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General information" sheetId="8" state="visible" r:id="rId8"/>
    <sheet xmlns:r="http://schemas.openxmlformats.org/officeDocument/2006/relationships" name="Accounting policies" sheetId="9" state="visible" r:id="rId9"/>
    <sheet xmlns:r="http://schemas.openxmlformats.org/officeDocument/2006/relationships" name="Segment information" sheetId="10" state="visible" r:id="rId10"/>
    <sheet xmlns:r="http://schemas.openxmlformats.org/officeDocument/2006/relationships" name="Other revenues" sheetId="11" state="visible" r:id="rId11"/>
    <sheet xmlns:r="http://schemas.openxmlformats.org/officeDocument/2006/relationships" name="(Loss)_gain on disposals" sheetId="12" state="visible" r:id="rId12"/>
    <sheet xmlns:r="http://schemas.openxmlformats.org/officeDocument/2006/relationships" name="Interest expense" sheetId="13" state="visible" r:id="rId13"/>
    <sheet xmlns:r="http://schemas.openxmlformats.org/officeDocument/2006/relationships" name="Gain on realization of marketab" sheetId="14" state="visible" r:id="rId14"/>
    <sheet xmlns:r="http://schemas.openxmlformats.org/officeDocument/2006/relationships" name="Impairment loss on marketable s" sheetId="15" state="visible" r:id="rId15"/>
    <sheet xmlns:r="http://schemas.openxmlformats.org/officeDocument/2006/relationships" name="Taxation" sheetId="16" state="visible" r:id="rId16"/>
    <sheet xmlns:r="http://schemas.openxmlformats.org/officeDocument/2006/relationships" name="(Loss)_earnings per share (Rest" sheetId="17" state="visible" r:id="rId17"/>
    <sheet xmlns:r="http://schemas.openxmlformats.org/officeDocument/2006/relationships" name="Disposals of businesses and dec" sheetId="18" state="visible" r:id="rId18"/>
    <sheet xmlns:r="http://schemas.openxmlformats.org/officeDocument/2006/relationships" name="Business Acquisitions" sheetId="19" state="visible" r:id="rId19"/>
    <sheet xmlns:r="http://schemas.openxmlformats.org/officeDocument/2006/relationships" name="Restricted cash" sheetId="20" state="visible" r:id="rId20"/>
    <sheet xmlns:r="http://schemas.openxmlformats.org/officeDocument/2006/relationships" name="Marketable securities (Restated" sheetId="21" state="visible" r:id="rId21"/>
    <sheet xmlns:r="http://schemas.openxmlformats.org/officeDocument/2006/relationships" name="Accounts receivable" sheetId="22" state="visible" r:id="rId22"/>
    <sheet xmlns:r="http://schemas.openxmlformats.org/officeDocument/2006/relationships" name="Other current assets" sheetId="23" state="visible" r:id="rId23"/>
    <sheet xmlns:r="http://schemas.openxmlformats.org/officeDocument/2006/relationships" name="Investment in associated compan" sheetId="24" state="visible" r:id="rId24"/>
    <sheet xmlns:r="http://schemas.openxmlformats.org/officeDocument/2006/relationships" name="Newbuildings" sheetId="25" state="visible" r:id="rId25"/>
    <sheet xmlns:r="http://schemas.openxmlformats.org/officeDocument/2006/relationships" name="Drilling units" sheetId="26" state="visible" r:id="rId26"/>
    <sheet xmlns:r="http://schemas.openxmlformats.org/officeDocument/2006/relationships" name="Equipment" sheetId="27" state="visible" r:id="rId27"/>
    <sheet xmlns:r="http://schemas.openxmlformats.org/officeDocument/2006/relationships" name="Goodwill and other intangible a" sheetId="28" state="visible" r:id="rId28"/>
    <sheet xmlns:r="http://schemas.openxmlformats.org/officeDocument/2006/relationships" name="Other non-current assets" sheetId="29" state="visible" r:id="rId29"/>
    <sheet xmlns:r="http://schemas.openxmlformats.org/officeDocument/2006/relationships" name="Long-term debt" sheetId="30" state="visible" r:id="rId30"/>
    <sheet xmlns:r="http://schemas.openxmlformats.org/officeDocument/2006/relationships" name="Other current liabilities (Rest" sheetId="31" state="visible" r:id="rId31"/>
    <sheet xmlns:r="http://schemas.openxmlformats.org/officeDocument/2006/relationships" name="Other non-current liabilities" sheetId="32" state="visible" r:id="rId32"/>
    <sheet xmlns:r="http://schemas.openxmlformats.org/officeDocument/2006/relationships" name="Common shares" sheetId="33" state="visible" r:id="rId33"/>
    <sheet xmlns:r="http://schemas.openxmlformats.org/officeDocument/2006/relationships" name="Non-controlling interest" sheetId="34" state="visible" r:id="rId34"/>
    <sheet xmlns:r="http://schemas.openxmlformats.org/officeDocument/2006/relationships" name="Accumulated other comprehensive" sheetId="35" state="visible" r:id="rId35"/>
    <sheet xmlns:r="http://schemas.openxmlformats.org/officeDocument/2006/relationships" name="Share based compensation" sheetId="36" state="visible" r:id="rId36"/>
    <sheet xmlns:r="http://schemas.openxmlformats.org/officeDocument/2006/relationships" name="Pension benefits" sheetId="37" state="visible" r:id="rId37"/>
    <sheet xmlns:r="http://schemas.openxmlformats.org/officeDocument/2006/relationships" name="Related party transactions" sheetId="38" state="visible" r:id="rId38"/>
    <sheet xmlns:r="http://schemas.openxmlformats.org/officeDocument/2006/relationships" name="Risk management and financial i" sheetId="39" state="visible" r:id="rId39"/>
    <sheet xmlns:r="http://schemas.openxmlformats.org/officeDocument/2006/relationships" name="Commitments and contingencies" sheetId="40" state="visible" r:id="rId40"/>
    <sheet xmlns:r="http://schemas.openxmlformats.org/officeDocument/2006/relationships" name="Operating leases" sheetId="41" state="visible" r:id="rId41"/>
    <sheet xmlns:r="http://schemas.openxmlformats.org/officeDocument/2006/relationships" name="Variable Interest Entities" sheetId="42" state="visible" r:id="rId42"/>
    <sheet xmlns:r="http://schemas.openxmlformats.org/officeDocument/2006/relationships" name="Assets held for sale" sheetId="43" state="visible" r:id="rId43"/>
    <sheet xmlns:r="http://schemas.openxmlformats.org/officeDocument/2006/relationships" name="Supplementary cash flow informa" sheetId="44" state="visible" r:id="rId44"/>
    <sheet xmlns:r="http://schemas.openxmlformats.org/officeDocument/2006/relationships" name="Subsequent Events" sheetId="45" state="visible" r:id="rId45"/>
    <sheet xmlns:r="http://schemas.openxmlformats.org/officeDocument/2006/relationships" name="Restatement of Previously Issue" sheetId="46" state="visible" r:id="rId46"/>
    <sheet xmlns:r="http://schemas.openxmlformats.org/officeDocument/2006/relationships" name="Accounting policies (Policies)" sheetId="47" state="visible" r:id="rId47"/>
    <sheet xmlns:r="http://schemas.openxmlformats.org/officeDocument/2006/relationships" name="Segment information (Tables)" sheetId="48" state="visible" r:id="rId48"/>
    <sheet xmlns:r="http://schemas.openxmlformats.org/officeDocument/2006/relationships" name="Other revenues (Tables)" sheetId="49" state="visible" r:id="rId49"/>
    <sheet xmlns:r="http://schemas.openxmlformats.org/officeDocument/2006/relationships" name="(Loss)_gain on disposals (Table" sheetId="50" state="visible" r:id="rId50"/>
    <sheet xmlns:r="http://schemas.openxmlformats.org/officeDocument/2006/relationships" name="Interest expense (Tables)" sheetId="51" state="visible" r:id="rId51"/>
    <sheet xmlns:r="http://schemas.openxmlformats.org/officeDocument/2006/relationships" name="Impairment loss on marketable52" sheetId="52" state="visible" r:id="rId52"/>
    <sheet xmlns:r="http://schemas.openxmlformats.org/officeDocument/2006/relationships" name="Taxation (Tables)" sheetId="53" state="visible" r:id="rId53"/>
    <sheet xmlns:r="http://schemas.openxmlformats.org/officeDocument/2006/relationships" name="(Loss)_earnings per share (Re54" sheetId="54" state="visible" r:id="rId54"/>
    <sheet xmlns:r="http://schemas.openxmlformats.org/officeDocument/2006/relationships" name="Disposals of businesses and d55" sheetId="55" state="visible" r:id="rId55"/>
    <sheet xmlns:r="http://schemas.openxmlformats.org/officeDocument/2006/relationships" name="Restricted cash (Tables)" sheetId="56" state="visible" r:id="rId56"/>
    <sheet xmlns:r="http://schemas.openxmlformats.org/officeDocument/2006/relationships" name="Marketable securities (Restat57" sheetId="57" state="visible" r:id="rId57"/>
    <sheet xmlns:r="http://schemas.openxmlformats.org/officeDocument/2006/relationships" name="Other current assets (Tables)" sheetId="58" state="visible" r:id="rId58"/>
    <sheet xmlns:r="http://schemas.openxmlformats.org/officeDocument/2006/relationships" name="Investment in associated comp59" sheetId="59" state="visible" r:id="rId59"/>
    <sheet xmlns:r="http://schemas.openxmlformats.org/officeDocument/2006/relationships" name="Newbuildings (Tables)" sheetId="60" state="visible" r:id="rId60"/>
    <sheet xmlns:r="http://schemas.openxmlformats.org/officeDocument/2006/relationships" name="Drilling units (Tables)" sheetId="61" state="visible" r:id="rId61"/>
    <sheet xmlns:r="http://schemas.openxmlformats.org/officeDocument/2006/relationships" name="Equipment (Tables)" sheetId="62" state="visible" r:id="rId62"/>
    <sheet xmlns:r="http://schemas.openxmlformats.org/officeDocument/2006/relationships" name="Goodwill and other intangible63" sheetId="63" state="visible" r:id="rId63"/>
    <sheet xmlns:r="http://schemas.openxmlformats.org/officeDocument/2006/relationships" name="Other non-current assets (Table" sheetId="64" state="visible" r:id="rId64"/>
    <sheet xmlns:r="http://schemas.openxmlformats.org/officeDocument/2006/relationships" name="Long-term debt (Tables)" sheetId="65" state="visible" r:id="rId65"/>
    <sheet xmlns:r="http://schemas.openxmlformats.org/officeDocument/2006/relationships" name="Other current liabilities (Re66" sheetId="66" state="visible" r:id="rId66"/>
    <sheet xmlns:r="http://schemas.openxmlformats.org/officeDocument/2006/relationships" name="Other non-current liabilities (" sheetId="67" state="visible" r:id="rId67"/>
    <sheet xmlns:r="http://schemas.openxmlformats.org/officeDocument/2006/relationships" name="Common shares (Tables)" sheetId="68" state="visible" r:id="rId68"/>
    <sheet xmlns:r="http://schemas.openxmlformats.org/officeDocument/2006/relationships" name="Non-controlling interest (Resta" sheetId="69" state="visible" r:id="rId69"/>
    <sheet xmlns:r="http://schemas.openxmlformats.org/officeDocument/2006/relationships" name="AccumuAccumulated other compreh" sheetId="70" state="visible" r:id="rId70"/>
    <sheet xmlns:r="http://schemas.openxmlformats.org/officeDocument/2006/relationships" name="Share based compensation (Table" sheetId="71" state="visible" r:id="rId71"/>
    <sheet xmlns:r="http://schemas.openxmlformats.org/officeDocument/2006/relationships" name="Pension benefits (Tables)" sheetId="72" state="visible" r:id="rId72"/>
    <sheet xmlns:r="http://schemas.openxmlformats.org/officeDocument/2006/relationships" name="Related party transactions (Tab" sheetId="73" state="visible" r:id="rId73"/>
    <sheet xmlns:r="http://schemas.openxmlformats.org/officeDocument/2006/relationships" name="Risk management and financial74" sheetId="74" state="visible" r:id="rId74"/>
    <sheet xmlns:r="http://schemas.openxmlformats.org/officeDocument/2006/relationships" name="Commitments and contingencies (" sheetId="75" state="visible" r:id="rId75"/>
    <sheet xmlns:r="http://schemas.openxmlformats.org/officeDocument/2006/relationships" name="Operating leases (Tables)" sheetId="76" state="visible" r:id="rId76"/>
    <sheet xmlns:r="http://schemas.openxmlformats.org/officeDocument/2006/relationships" name="Variable Interest Entities (Tab" sheetId="77" state="visible" r:id="rId77"/>
    <sheet xmlns:r="http://schemas.openxmlformats.org/officeDocument/2006/relationships" name="Assets held for sale (Tables)" sheetId="78" state="visible" r:id="rId78"/>
    <sheet xmlns:r="http://schemas.openxmlformats.org/officeDocument/2006/relationships" name="Supplementary cash flow infor79" sheetId="79" state="visible" r:id="rId79"/>
    <sheet xmlns:r="http://schemas.openxmlformats.org/officeDocument/2006/relationships" name="Restatement of Previously Iss80" sheetId="80" state="visible" r:id="rId80"/>
    <sheet xmlns:r="http://schemas.openxmlformats.org/officeDocument/2006/relationships" name="General information (Details)" sheetId="81" state="visible" r:id="rId81"/>
    <sheet xmlns:r="http://schemas.openxmlformats.org/officeDocument/2006/relationships" name="Accounting policies (Details)" sheetId="82" state="visible" r:id="rId82"/>
    <sheet xmlns:r="http://schemas.openxmlformats.org/officeDocument/2006/relationships" name="Segment Information - Geographi" sheetId="83" state="visible" r:id="rId83"/>
    <sheet xmlns:r="http://schemas.openxmlformats.org/officeDocument/2006/relationships" name="Segment information (Details)" sheetId="84" state="visible" r:id="rId84"/>
    <sheet xmlns:r="http://schemas.openxmlformats.org/officeDocument/2006/relationships" name="Segment information - Major Cus" sheetId="85" state="visible" r:id="rId85"/>
    <sheet xmlns:r="http://schemas.openxmlformats.org/officeDocument/2006/relationships" name="Other revenues (Details)" sheetId="86" state="visible" r:id="rId86"/>
    <sheet xmlns:r="http://schemas.openxmlformats.org/officeDocument/2006/relationships" name="(Loss)_gain on disposals (Detai" sheetId="87" state="visible" r:id="rId87"/>
    <sheet xmlns:r="http://schemas.openxmlformats.org/officeDocument/2006/relationships" name="(Loss)_gain on disposals - Cont" sheetId="88" state="visible" r:id="rId88"/>
    <sheet xmlns:r="http://schemas.openxmlformats.org/officeDocument/2006/relationships" name="(Loss)_gain on disposals - West" sheetId="89" state="visible" r:id="rId89"/>
    <sheet xmlns:r="http://schemas.openxmlformats.org/officeDocument/2006/relationships" name="(Loss)_gain on disposals - Canc" sheetId="90" state="visible" r:id="rId90"/>
    <sheet xmlns:r="http://schemas.openxmlformats.org/officeDocument/2006/relationships" name="(Loss)_gain on disposals - Sale" sheetId="91" state="visible" r:id="rId91"/>
    <sheet xmlns:r="http://schemas.openxmlformats.org/officeDocument/2006/relationships" name="Interest expense (Details)" sheetId="92" state="visible" r:id="rId92"/>
    <sheet xmlns:r="http://schemas.openxmlformats.org/officeDocument/2006/relationships" name="Gain on realization of market93" sheetId="93" state="visible" r:id="rId93"/>
    <sheet xmlns:r="http://schemas.openxmlformats.org/officeDocument/2006/relationships" name="Impairment loss on marketable94" sheetId="94" state="visible" r:id="rId94"/>
    <sheet xmlns:r="http://schemas.openxmlformats.org/officeDocument/2006/relationships" name="Impairment loss on marketable95" sheetId="95" state="visible" r:id="rId95"/>
    <sheet xmlns:r="http://schemas.openxmlformats.org/officeDocument/2006/relationships" name="Impairment loss on marketable96" sheetId="96" state="visible" r:id="rId96"/>
    <sheet xmlns:r="http://schemas.openxmlformats.org/officeDocument/2006/relationships" name="Impairment loss on marketable97" sheetId="97" state="visible" r:id="rId97"/>
    <sheet xmlns:r="http://schemas.openxmlformats.org/officeDocument/2006/relationships" name="Impairment loss on marketable98" sheetId="98" state="visible" r:id="rId98"/>
    <sheet xmlns:r="http://schemas.openxmlformats.org/officeDocument/2006/relationships" name="Impairment loss on marketable99" sheetId="99" state="visible" r:id="rId99"/>
    <sheet xmlns:r="http://schemas.openxmlformats.org/officeDocument/2006/relationships" name="Impairment loss on marketabl100" sheetId="100" state="visible" r:id="rId100"/>
    <sheet xmlns:r="http://schemas.openxmlformats.org/officeDocument/2006/relationships" name="Taxation - Narrative (Details)" sheetId="101" state="visible" r:id="rId101"/>
    <sheet xmlns:r="http://schemas.openxmlformats.org/officeDocument/2006/relationships" name="Taxation - Components of Income" sheetId="102" state="visible" r:id="rId102"/>
    <sheet xmlns:r="http://schemas.openxmlformats.org/officeDocument/2006/relationships" name="Taxation - Income Tax Reconcili" sheetId="103" state="visible" r:id="rId103"/>
    <sheet xmlns:r="http://schemas.openxmlformats.org/officeDocument/2006/relationships" name="Taxation - Deferred Income Taxe" sheetId="104" state="visible" r:id="rId104"/>
    <sheet xmlns:r="http://schemas.openxmlformats.org/officeDocument/2006/relationships" name="Taxation - Changes to Uncertain" sheetId="105" state="visible" r:id="rId105"/>
    <sheet xmlns:r="http://schemas.openxmlformats.org/officeDocument/2006/relationships" name="Taxation - Earliest Open Tax Ye" sheetId="106" state="visible" r:id="rId106"/>
    <sheet xmlns:r="http://schemas.openxmlformats.org/officeDocument/2006/relationships" name="(Loss)_earnings per share (R107" sheetId="107" state="visible" r:id="rId107"/>
    <sheet xmlns:r="http://schemas.openxmlformats.org/officeDocument/2006/relationships" name="Disposals of businesses and 108" sheetId="108" state="visible" r:id="rId108"/>
    <sheet xmlns:r="http://schemas.openxmlformats.org/officeDocument/2006/relationships" name="Disposals of businesses and 109" sheetId="109" state="visible" r:id="rId109"/>
    <sheet xmlns:r="http://schemas.openxmlformats.org/officeDocument/2006/relationships" name="Disposals of businesses and 110" sheetId="110" state="visible" r:id="rId110"/>
    <sheet xmlns:r="http://schemas.openxmlformats.org/officeDocument/2006/relationships" name="Disposals of businesses and 111" sheetId="111" state="visible" r:id="rId111"/>
    <sheet xmlns:r="http://schemas.openxmlformats.org/officeDocument/2006/relationships" name="Disposals of businesses and 112" sheetId="112" state="visible" r:id="rId112"/>
    <sheet xmlns:r="http://schemas.openxmlformats.org/officeDocument/2006/relationships" name="Disposals of businesses and 113" sheetId="113" state="visible" r:id="rId113"/>
    <sheet xmlns:r="http://schemas.openxmlformats.org/officeDocument/2006/relationships" name="Disposals of businesses and 114" sheetId="114" state="visible" r:id="rId114"/>
    <sheet xmlns:r="http://schemas.openxmlformats.org/officeDocument/2006/relationships" name="Disposals of businesses and 115" sheetId="115" state="visible" r:id="rId115"/>
    <sheet xmlns:r="http://schemas.openxmlformats.org/officeDocument/2006/relationships" name="Disposals of businesses and 116" sheetId="116" state="visible" r:id="rId116"/>
    <sheet xmlns:r="http://schemas.openxmlformats.org/officeDocument/2006/relationships" name="Business Acquisitions - Narrati" sheetId="117" state="visible" r:id="rId117"/>
    <sheet xmlns:r="http://schemas.openxmlformats.org/officeDocument/2006/relationships" name="Restricted cash (Details)" sheetId="118" state="visible" r:id="rId118"/>
    <sheet xmlns:r="http://schemas.openxmlformats.org/officeDocument/2006/relationships" name="Marketable securities (Resta119" sheetId="119" state="visible" r:id="rId119"/>
    <sheet xmlns:r="http://schemas.openxmlformats.org/officeDocument/2006/relationships" name="Marketable securities (Resta120" sheetId="120" state="visible" r:id="rId120"/>
    <sheet xmlns:r="http://schemas.openxmlformats.org/officeDocument/2006/relationships" name="Marketable securities (Resta121" sheetId="121" state="visible" r:id="rId121"/>
    <sheet xmlns:r="http://schemas.openxmlformats.org/officeDocument/2006/relationships" name="Accounts receivable (Details)" sheetId="122" state="visible" r:id="rId122"/>
    <sheet xmlns:r="http://schemas.openxmlformats.org/officeDocument/2006/relationships" name="Other current assets (Details)" sheetId="123" state="visible" r:id="rId123"/>
    <sheet xmlns:r="http://schemas.openxmlformats.org/officeDocument/2006/relationships" name="Investment in associated com124" sheetId="124" state="visible" r:id="rId124"/>
    <sheet xmlns:r="http://schemas.openxmlformats.org/officeDocument/2006/relationships" name="Investment in associated com125" sheetId="125" state="visible" r:id="rId125"/>
    <sheet xmlns:r="http://schemas.openxmlformats.org/officeDocument/2006/relationships" name="Investment in associated com126" sheetId="126" state="visible" r:id="rId126"/>
    <sheet xmlns:r="http://schemas.openxmlformats.org/officeDocument/2006/relationships" name="Investment in associated com127" sheetId="127" state="visible" r:id="rId127"/>
    <sheet xmlns:r="http://schemas.openxmlformats.org/officeDocument/2006/relationships" name="Investment in associated com128" sheetId="128" state="visible" r:id="rId128"/>
    <sheet xmlns:r="http://schemas.openxmlformats.org/officeDocument/2006/relationships" name="Investment in associated com129" sheetId="129" state="visible" r:id="rId129"/>
    <sheet xmlns:r="http://schemas.openxmlformats.org/officeDocument/2006/relationships" name="Newbuildings (Details)" sheetId="130" state="visible" r:id="rId130"/>
    <sheet xmlns:r="http://schemas.openxmlformats.org/officeDocument/2006/relationships" name="Newbuildings Newbuildings - Sev" sheetId="131" state="visible" r:id="rId131"/>
    <sheet xmlns:r="http://schemas.openxmlformats.org/officeDocument/2006/relationships" name="Drilling units (Details)" sheetId="132" state="visible" r:id="rId132"/>
    <sheet xmlns:r="http://schemas.openxmlformats.org/officeDocument/2006/relationships" name="Drilling units - Narrative (Det" sheetId="133" state="visible" r:id="rId133"/>
    <sheet xmlns:r="http://schemas.openxmlformats.org/officeDocument/2006/relationships" name="Equipment (Details)" sheetId="134" state="visible" r:id="rId134"/>
    <sheet xmlns:r="http://schemas.openxmlformats.org/officeDocument/2006/relationships" name="Goodwill and other intangibl135" sheetId="135" state="visible" r:id="rId135"/>
    <sheet xmlns:r="http://schemas.openxmlformats.org/officeDocument/2006/relationships" name="Goodwill and other intangibl136" sheetId="136" state="visible" r:id="rId136"/>
    <sheet xmlns:r="http://schemas.openxmlformats.org/officeDocument/2006/relationships" name="Goodwill and other intangibl137" sheetId="137" state="visible" r:id="rId137"/>
    <sheet xmlns:r="http://schemas.openxmlformats.org/officeDocument/2006/relationships" name="Goodwill and other intangibl138" sheetId="138" state="visible" r:id="rId138"/>
    <sheet xmlns:r="http://schemas.openxmlformats.org/officeDocument/2006/relationships" name="Other non-current assets (Detai" sheetId="139" state="visible" r:id="rId139"/>
    <sheet xmlns:r="http://schemas.openxmlformats.org/officeDocument/2006/relationships" name="Long-term debt - Long-term Debt" sheetId="140" state="visible" r:id="rId140"/>
    <sheet xmlns:r="http://schemas.openxmlformats.org/officeDocument/2006/relationships" name="Long-term debt - Outstanding De" sheetId="141" state="visible" r:id="rId141"/>
    <sheet xmlns:r="http://schemas.openxmlformats.org/officeDocument/2006/relationships" name="Long-term debt - Debt Maturity " sheetId="142" state="visible" r:id="rId142"/>
    <sheet xmlns:r="http://schemas.openxmlformats.org/officeDocument/2006/relationships" name="Long-term debt - Credit Facilit" sheetId="143" state="visible" r:id="rId143"/>
    <sheet xmlns:r="http://schemas.openxmlformats.org/officeDocument/2006/relationships" name="Long-term debt - Ship Finance I" sheetId="144" state="visible" r:id="rId144"/>
    <sheet xmlns:r="http://schemas.openxmlformats.org/officeDocument/2006/relationships" name="Long-term debt - Unsecured Bond" sheetId="145" state="visible" r:id="rId145"/>
    <sheet xmlns:r="http://schemas.openxmlformats.org/officeDocument/2006/relationships" name="Long-term debt - Commercial Int" sheetId="146" state="visible" r:id="rId146"/>
    <sheet xmlns:r="http://schemas.openxmlformats.org/officeDocument/2006/relationships" name="Long-term debt - Debt Covenants" sheetId="147" state="visible" r:id="rId147"/>
    <sheet xmlns:r="http://schemas.openxmlformats.org/officeDocument/2006/relationships" name="Other current liabilities (R148" sheetId="148" state="visible" r:id="rId148"/>
    <sheet xmlns:r="http://schemas.openxmlformats.org/officeDocument/2006/relationships" name="Other non-current liabilitie149" sheetId="149" state="visible" r:id="rId149"/>
    <sheet xmlns:r="http://schemas.openxmlformats.org/officeDocument/2006/relationships" name="Common shares (Details)" sheetId="150" state="visible" r:id="rId150"/>
    <sheet xmlns:r="http://schemas.openxmlformats.org/officeDocument/2006/relationships" name="Non-controlling interest (Re151" sheetId="151" state="visible" r:id="rId151"/>
    <sheet xmlns:r="http://schemas.openxmlformats.org/officeDocument/2006/relationships" name="Non-controlling interest (Re152" sheetId="152" state="visible" r:id="rId152"/>
    <sheet xmlns:r="http://schemas.openxmlformats.org/officeDocument/2006/relationships" name="Accumulated other comprehens153" sheetId="153" state="visible" r:id="rId153"/>
    <sheet xmlns:r="http://schemas.openxmlformats.org/officeDocument/2006/relationships" name="Share based compensation (Detai" sheetId="154" state="visible" r:id="rId154"/>
    <sheet xmlns:r="http://schemas.openxmlformats.org/officeDocument/2006/relationships" name="Share based compensation - Opti" sheetId="155" state="visible" r:id="rId155"/>
    <sheet xmlns:r="http://schemas.openxmlformats.org/officeDocument/2006/relationships" name="Share based compensation - Rest" sheetId="156" state="visible" r:id="rId156"/>
    <sheet xmlns:r="http://schemas.openxmlformats.org/officeDocument/2006/relationships" name="Share based compensation - R157" sheetId="157" state="visible" r:id="rId157"/>
    <sheet xmlns:r="http://schemas.openxmlformats.org/officeDocument/2006/relationships" name="Pension benefits (Details)" sheetId="158" state="visible" r:id="rId158"/>
    <sheet xmlns:r="http://schemas.openxmlformats.org/officeDocument/2006/relationships" name="Related party transactions - Se" sheetId="159" state="visible" r:id="rId159"/>
    <sheet xmlns:r="http://schemas.openxmlformats.org/officeDocument/2006/relationships" name="Related party transactions - Re" sheetId="160" state="visible" r:id="rId160"/>
    <sheet xmlns:r="http://schemas.openxmlformats.org/officeDocument/2006/relationships" name="Related party transactions -161" sheetId="161" state="visible" r:id="rId161"/>
    <sheet xmlns:r="http://schemas.openxmlformats.org/officeDocument/2006/relationships" name="Related party transactions - Ri" sheetId="162" state="visible" r:id="rId162"/>
    <sheet xmlns:r="http://schemas.openxmlformats.org/officeDocument/2006/relationships" name="Related party transactions - De" sheetId="163" state="visible" r:id="rId163"/>
    <sheet xmlns:r="http://schemas.openxmlformats.org/officeDocument/2006/relationships" name="Related party transactions - Sh" sheetId="164" state="visible" r:id="rId164"/>
    <sheet xmlns:r="http://schemas.openxmlformats.org/officeDocument/2006/relationships" name="Related party transactions - Me" sheetId="165" state="visible" r:id="rId165"/>
    <sheet xmlns:r="http://schemas.openxmlformats.org/officeDocument/2006/relationships" name="Related party transactions - Ar" sheetId="166" state="visible" r:id="rId166"/>
    <sheet xmlns:r="http://schemas.openxmlformats.org/officeDocument/2006/relationships" name="Related party transactions -167" sheetId="167" state="visible" r:id="rId167"/>
    <sheet xmlns:r="http://schemas.openxmlformats.org/officeDocument/2006/relationships" name="Related party transactions -168" sheetId="168" state="visible" r:id="rId168"/>
    <sheet xmlns:r="http://schemas.openxmlformats.org/officeDocument/2006/relationships" name="Related party transactions -169" sheetId="169" state="visible" r:id="rId169"/>
    <sheet xmlns:r="http://schemas.openxmlformats.org/officeDocument/2006/relationships" name="Related party transactions - Ot" sheetId="170" state="visible" r:id="rId170"/>
    <sheet xmlns:r="http://schemas.openxmlformats.org/officeDocument/2006/relationships" name="Risk management and financia171" sheetId="171" state="visible" r:id="rId171"/>
    <sheet xmlns:r="http://schemas.openxmlformats.org/officeDocument/2006/relationships" name="Risk management and financia172" sheetId="172" state="visible" r:id="rId172"/>
    <sheet xmlns:r="http://schemas.openxmlformats.org/officeDocument/2006/relationships" name="Risk management and financia173" sheetId="173" state="visible" r:id="rId173"/>
    <sheet xmlns:r="http://schemas.openxmlformats.org/officeDocument/2006/relationships" name="Risk management and financia174" sheetId="174" state="visible" r:id="rId174"/>
    <sheet xmlns:r="http://schemas.openxmlformats.org/officeDocument/2006/relationships" name="Risk management and financia175" sheetId="175" state="visible" r:id="rId175"/>
    <sheet xmlns:r="http://schemas.openxmlformats.org/officeDocument/2006/relationships" name="Risk management and financia176" sheetId="176" state="visible" r:id="rId176"/>
    <sheet xmlns:r="http://schemas.openxmlformats.org/officeDocument/2006/relationships" name="Risk management and financia177" sheetId="177" state="visible" r:id="rId177"/>
    <sheet xmlns:r="http://schemas.openxmlformats.org/officeDocument/2006/relationships" name="Risk management and financia178" sheetId="178" state="visible" r:id="rId178"/>
    <sheet xmlns:r="http://schemas.openxmlformats.org/officeDocument/2006/relationships" name="Commitments and contingencies -" sheetId="179" state="visible" r:id="rId179"/>
    <sheet xmlns:r="http://schemas.openxmlformats.org/officeDocument/2006/relationships" name="Commitments and contingencie180" sheetId="180" state="visible" r:id="rId180"/>
    <sheet xmlns:r="http://schemas.openxmlformats.org/officeDocument/2006/relationships" name="Operating leases (Details)" sheetId="181" state="visible" r:id="rId181"/>
    <sheet xmlns:r="http://schemas.openxmlformats.org/officeDocument/2006/relationships" name="Variable Interest Entities - Na" sheetId="182" state="visible" r:id="rId182"/>
    <sheet xmlns:r="http://schemas.openxmlformats.org/officeDocument/2006/relationships" name="Variable Interest Entities - Su" sheetId="183" state="visible" r:id="rId183"/>
    <sheet xmlns:r="http://schemas.openxmlformats.org/officeDocument/2006/relationships" name="Variable Interest Entities -184" sheetId="184" state="visible" r:id="rId184"/>
    <sheet xmlns:r="http://schemas.openxmlformats.org/officeDocument/2006/relationships" name="Variable Interest Entities - As" sheetId="185" state="visible" r:id="rId185"/>
    <sheet xmlns:r="http://schemas.openxmlformats.org/officeDocument/2006/relationships" name="Assets held for sale (Details)" sheetId="186" state="visible" r:id="rId186"/>
    <sheet xmlns:r="http://schemas.openxmlformats.org/officeDocument/2006/relationships" name="Supplementary cash flow info187" sheetId="187" state="visible" r:id="rId187"/>
    <sheet xmlns:r="http://schemas.openxmlformats.org/officeDocument/2006/relationships" name="Subsequent Events (Details)" sheetId="188" state="visible" r:id="rId188"/>
    <sheet xmlns:r="http://schemas.openxmlformats.org/officeDocument/2006/relationships" name="Restatement of Previously Is189" sheetId="189" state="visible" r:id="rId189"/>
    <sheet xmlns:r="http://schemas.openxmlformats.org/officeDocument/2006/relationships" name="Restatement of Previously Is190" sheetId="190" state="visible" r:id="rId190"/>
    <sheet xmlns:r="http://schemas.openxmlformats.org/officeDocument/2006/relationships" name="Restatement of Previously Is191" sheetId="191" state="visible" r:id="rId191"/>
    <sheet xmlns:r="http://schemas.openxmlformats.org/officeDocument/2006/relationships" name="Restatement of Previously Is192" sheetId="192" state="visible" r:id="rId192"/>
    <sheet xmlns:r="http://schemas.openxmlformats.org/officeDocument/2006/relationships" name="Restatement of Previously Is193" sheetId="193" state="visible" r:id="rId193"/>
  </sheets>
  <definedNames/>
  <calcPr calcId="124519" fullCalcOnLoad="1"/>
</workbook>
</file>

<file path=xl/sharedStrings.xml><?xml version="1.0" encoding="utf-8"?>
<sst xmlns="http://schemas.openxmlformats.org/spreadsheetml/2006/main" uniqueCount="2388">
  <si>
    <t>Document and Entity Information</t>
  </si>
  <si>
    <t>12 Months Ended</t>
  </si>
  <si>
    <t>Dec. 31, 2016shares</t>
  </si>
  <si>
    <t>Document and Entity Information [Abstract]</t>
  </si>
  <si>
    <t>Entity Registrant Name</t>
  </si>
  <si>
    <t>SEADRILL LTD</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Document Type</t>
  </si>
  <si>
    <t>20-F</t>
  </si>
  <si>
    <t>Amendment Flag</t>
  </si>
  <si>
    <t>false</t>
  </si>
  <si>
    <t>Document Period End Date</t>
  </si>
  <si>
    <t>Dec. 31,
		2016</t>
  </si>
  <si>
    <t>CONSOLIDATED STATEMENTS OF OPERATIONS - USD ($) $ in Millions</t>
  </si>
  <si>
    <t>Dec. 31, 2016</t>
  </si>
  <si>
    <t>Dec. 31, 2015</t>
  </si>
  <si>
    <t>[1]</t>
  </si>
  <si>
    <t>Dec. 31, 2014</t>
  </si>
  <si>
    <t>Operating revenues</t>
  </si>
  <si>
    <t>Contract revenues</t>
  </si>
  <si>
    <t>Reimbursable revenues</t>
  </si>
  <si>
    <t>Other revenues</t>
  </si>
  <si>
    <t>[2]</t>
  </si>
  <si>
    <t>Total operating revenues</t>
  </si>
  <si>
    <t>(Loss)/gain on disposals</t>
  </si>
  <si>
    <t>Contingent consideration realized</t>
  </si>
  <si>
    <t>[3]</t>
  </si>
  <si>
    <t>Operating expenses</t>
  </si>
  <si>
    <t>Vessel and rig operating expenses</t>
  </si>
  <si>
    <t>Reimbursable expenses</t>
  </si>
  <si>
    <t>Depreciation and amortization</t>
  </si>
  <si>
    <t>Loss on impairment of long lived assets</t>
  </si>
  <si>
    <t>General and administrative expenses</t>
  </si>
  <si>
    <t>Total operating expenses</t>
  </si>
  <si>
    <t>Operating income</t>
  </si>
  <si>
    <t>Financial items and other income/(expense), net</t>
  </si>
  <si>
    <t>Interest income</t>
  </si>
  <si>
    <t>Interest expense</t>
  </si>
  <si>
    <t>Share in results from associated companies (net of tax)</t>
  </si>
  <si>
    <t>Loss on impairment of investments</t>
  </si>
  <si>
    <t>Loss on derivative financial instruments</t>
  </si>
  <si>
    <t>Net gain/(loss) on debt extinguishment</t>
  </si>
  <si>
    <t>Foreign exchange gain</t>
  </si>
  <si>
    <t>Gain on realization of marketable securities</t>
  </si>
  <si>
    <t>Gain on deconsolidation of Seadrill Partners</t>
  </si>
  <si>
    <t>Gain on sale of tender rig business</t>
  </si>
  <si>
    <t>Other financial items and other (expense)/income, net</t>
  </si>
  <si>
    <t>Total financial items and other (expense)/income, net</t>
  </si>
  <si>
    <t>Income/(loss) before income taxes</t>
  </si>
  <si>
    <t>Income tax expense</t>
  </si>
  <si>
    <t>Net (loss)/income</t>
  </si>
  <si>
    <t>[3],[4]</t>
  </si>
  <si>
    <t>Net income/(loss) attributable to the non-controlling interest</t>
  </si>
  <si>
    <t>Net (loss)/income attributable to the parent</t>
  </si>
  <si>
    <t>Basic (loss)/earnings per share (in dollars per share)</t>
  </si>
  <si>
    <t>Diluted (loss)/earnings per share (in dollars per share)</t>
  </si>
  <si>
    <t>Declared regular dividend per share (in dollars per share)</t>
  </si>
  <si>
    <t>Refer to Note 39 "Restatement of previously issued financial statements"</t>
  </si>
  <si>
    <t>Includes transactions with related parties. Refer to Note 31 "Related party transactions".</t>
  </si>
  <si>
    <t>[4]</t>
  </si>
  <si>
    <t>CONSOLIDATED STATEMENTS OF COMPREHENSIVE INCOME / (LOSS) - USD ($) $ in Millions</t>
  </si>
  <si>
    <t>Statement of Comprehensive Income [Abstract]</t>
  </si>
  <si>
    <t>[1],[3]</t>
  </si>
  <si>
    <t>Other comprehensive income/(loss), net of tax:</t>
  </si>
  <si>
    <t>Change in unrealized gain/(loss) on marketable securities, net</t>
  </si>
  <si>
    <t>Other than temporary impairment of marketable securities, reclassification to statement of operations</t>
  </si>
  <si>
    <t>Change in unrealized foreign exchange differences</t>
  </si>
  <si>
    <t>Change in actuarial gain/(loss) relating to pension</t>
  </si>
  <si>
    <t>Change in unrealized gain on interest rate swaps in VIEs and subsidiaries</t>
  </si>
  <si>
    <t>Deconsolidation of subsidiaries</t>
  </si>
  <si>
    <t>Share of other comprehensive income from associated companies</t>
  </si>
  <si>
    <t>Other comprehensive income/(loss):</t>
  </si>
  <si>
    <t>Total comprehensive income/(loss) for the period</t>
  </si>
  <si>
    <t>Comprehensive income attributable to the non-controlling interest</t>
  </si>
  <si>
    <t>Comprehensive income/(loss) attributable to the parent</t>
  </si>
  <si>
    <t>CONSOLIDATED BALANCE SHEETS - USD ($)</t>
  </si>
  <si>
    <t>Current assets</t>
  </si>
  <si>
    <t>Cash and cash equivalents</t>
  </si>
  <si>
    <t>Restricted cash</t>
  </si>
  <si>
    <t>Marketable securities</t>
  </si>
  <si>
    <t>Accounts receivables, net</t>
  </si>
  <si>
    <t>Amount due from related parties - current</t>
  </si>
  <si>
    <t>Other current assets</t>
  </si>
  <si>
    <t>Total current assets</t>
  </si>
  <si>
    <t>Non-current assets</t>
  </si>
  <si>
    <t>Investment in associated companies</t>
  </si>
  <si>
    <t>Newbuildings</t>
  </si>
  <si>
    <t>Drilling units</t>
  </si>
  <si>
    <t>Deferred tax assets</t>
  </si>
  <si>
    <t>Equipment</t>
  </si>
  <si>
    <t>Amount due from related parties - non-current</t>
  </si>
  <si>
    <t>Assets held for sale - non-current</t>
  </si>
  <si>
    <t>Other non-current assets</t>
  </si>
  <si>
    <t>Total non-current assets</t>
  </si>
  <si>
    <t>Total assets</t>
  </si>
  <si>
    <t>Current liabilities</t>
  </si>
  <si>
    <t>Current portion of long-term debt</t>
  </si>
  <si>
    <t>Trade accounts payable</t>
  </si>
  <si>
    <t>Amounts due to related parties - current</t>
  </si>
  <si>
    <t>Other current liabilities</t>
  </si>
  <si>
    <t>Total current liabilities</t>
  </si>
  <si>
    <t>Non-current liabilities</t>
  </si>
  <si>
    <t>Long-term debt</t>
  </si>
  <si>
    <t>Long-term debt due to related parties</t>
  </si>
  <si>
    <t>Deferred tax liabilities</t>
  </si>
  <si>
    <t>Other non-current liabilities</t>
  </si>
  <si>
    <t>Total non-current liabilities</t>
  </si>
  <si>
    <t>Commitments and contingencies</t>
  </si>
  <si>
    <t>Equity</t>
  </si>
  <si>
    <t>Common shares of par value US$2.00 per share: 800,000,000 shares authorized 504,444,280 outstanding at December 31, 2016 (December 31, 2015, 492,759,940)</t>
  </si>
  <si>
    <t>Additional paid in capital</t>
  </si>
  <si>
    <t>Contributed surplus</t>
  </si>
  <si>
    <t>Accumulated other comprehensive loss</t>
  </si>
  <si>
    <t>Retained earnings</t>
  </si>
  <si>
    <t>Total Shareholder’s equity</t>
  </si>
  <si>
    <t>Non-controlling interest</t>
  </si>
  <si>
    <t>Total equity</t>
  </si>
  <si>
    <t>Total liabilities and equity</t>
  </si>
  <si>
    <t>CONSOLIDATED BALANCE SHEETS (Parenthetical) - $ / shares</t>
  </si>
  <si>
    <t>Jun. 13, 2016</t>
  </si>
  <si>
    <t>May 20, 2016</t>
  </si>
  <si>
    <t>May 10, 2005</t>
  </si>
  <si>
    <t>Common shares, par value (in dollars per share)</t>
  </si>
  <si>
    <t>Common shares, shares authorized (in shares)</t>
  </si>
  <si>
    <t>Common shares, shares outstanding (in shares)</t>
  </si>
  <si>
    <t>CONSOLIDATED STATEMENTS OF CASH FLOWS - USD ($) $ in Millions</t>
  </si>
  <si>
    <t>Cash Flows from Operating Activities</t>
  </si>
  <si>
    <t>[1],[2]</t>
  </si>
  <si>
    <t>Adjustments to reconcile net (loss)/income to net cash provided by operating activities:</t>
  </si>
  <si>
    <t>Amortization of deferred loan charges</t>
  </si>
  <si>
    <t>Amortization of unfavorable and favorable contracts</t>
  </si>
  <si>
    <t>Share of results from associated companies</t>
  </si>
  <si>
    <t>Loss on sale of investments in associated companies</t>
  </si>
  <si>
    <t>Share-based compensation expense</t>
  </si>
  <si>
    <t>Gain/(loss) on disposals and deconsolidations</t>
  </si>
  <si>
    <t>Unrealized loss/(gain) related to derivative financial instruments</t>
  </si>
  <si>
    <t>Dividends received from associated companies</t>
  </si>
  <si>
    <t>Deferred income tax</t>
  </si>
  <si>
    <t>Unrealized foreign exchange gain on long-term debt</t>
  </si>
  <si>
    <t>Payments for long-term maintenance</t>
  </si>
  <si>
    <t>Net gain on debt extinguishment</t>
  </si>
  <si>
    <t>Other</t>
  </si>
  <si>
    <t>Changes in operating assets and liabilities, net of effect of acquisitions and disposals</t>
  </si>
  <si>
    <t>Trade accounts receivable</t>
  </si>
  <si>
    <t>Related party receivables</t>
  </si>
  <si>
    <t>Related party payables</t>
  </si>
  <si>
    <t>Prepaid expenses/accrued revenue</t>
  </si>
  <si>
    <t>Deferred revenue</t>
  </si>
  <si>
    <t>Other assets</t>
  </si>
  <si>
    <t>Other liabilities</t>
  </si>
  <si>
    <t>Net cash provided by operating activities</t>
  </si>
  <si>
    <t>Cash Flows from Investing Activities</t>
  </si>
  <si>
    <t>Additions to newbuildings</t>
  </si>
  <si>
    <t>Additions to drilling units and equipment</t>
  </si>
  <si>
    <t>Refund of yard installments</t>
  </si>
  <si>
    <t>Contingent consideration received</t>
  </si>
  <si>
    <t>Sale of business, net of cash disposed</t>
  </si>
  <si>
    <t>Cash in deconsolidated subsidiary</t>
  </si>
  <si>
    <t>Change in restricted cash</t>
  </si>
  <si>
    <t>Proceeds from disposal of investments in associated companies</t>
  </si>
  <si>
    <t>Purchase of marketable securities</t>
  </si>
  <si>
    <t>Loans granted to related parties</t>
  </si>
  <si>
    <t>Payments received from loans granted to related parties</t>
  </si>
  <si>
    <t>Proceeds from disposal of marketable securities</t>
  </si>
  <si>
    <t>Net cash provided by/ (used in) investing activities</t>
  </si>
  <si>
    <t>Cash Flows from Financing Activities</t>
  </si>
  <si>
    <t>Proceeds from debt</t>
  </si>
  <si>
    <t>Repayments of debt</t>
  </si>
  <si>
    <t>Debt fees paid</t>
  </si>
  <si>
    <t>Proceeds from debt to related party</t>
  </si>
  <si>
    <t>Repayments of debt to related party</t>
  </si>
  <si>
    <t>Dividends paid to non-controlling interests</t>
  </si>
  <si>
    <t>Contribution from non-controlling interests, net of issuance cost</t>
  </si>
  <si>
    <t>Purchase of treasury shares</t>
  </si>
  <si>
    <t>Dividends paid</t>
  </si>
  <si>
    <t>Settlement of employee restricted stock units</t>
  </si>
  <si>
    <t>Cash settlement of restricted stock units</t>
  </si>
  <si>
    <t>Net cash (used in) by financing activities</t>
  </si>
  <si>
    <t>Cash reclassified as held for sale</t>
  </si>
  <si>
    <t>Effect of exchange rate changes on cash and cash equivalents</t>
  </si>
  <si>
    <t>Net increase in cash and cash equivalents</t>
  </si>
  <si>
    <t>Cash and cash equivalents at beginning of the year</t>
  </si>
  <si>
    <t>[3],[5]</t>
  </si>
  <si>
    <t>Cash and cash equivalents at the end of year</t>
  </si>
  <si>
    <t>[5]</t>
  </si>
  <si>
    <t>Supplementary disclosure of cash flow information</t>
  </si>
  <si>
    <t>Interest paid, net of capitalized interest</t>
  </si>
  <si>
    <t>Taxes paid</t>
  </si>
  <si>
    <t>CONSOLIDATED STATEMENTS OF CHANGES IN EQUITY - USD ($) $ in Millions</t>
  </si>
  <si>
    <t>Total</t>
  </si>
  <si>
    <t>Total equity before NCI</t>
  </si>
  <si>
    <t>Common shares</t>
  </si>
  <si>
    <t>Accumulated other comprehensive income/(loss)</t>
  </si>
  <si>
    <t>Retained Earnings</t>
  </si>
  <si>
    <t>Beginning Balance, shares at Dec. 31, 2013</t>
  </si>
  <si>
    <t>Beginning Balance at Dec. 31, 2013</t>
  </si>
  <si>
    <t>Increase (Decrease) in Stockholders' Equity [Roll Forward]</t>
  </si>
  <si>
    <t>Sale and purchase of treasury shares, net, shares</t>
  </si>
  <si>
    <t>Sale and purchase of treasury shares, net</t>
  </si>
  <si>
    <t>Employee stock options issued</t>
  </si>
  <si>
    <t>Employee stock options issued, shares</t>
  </si>
  <si>
    <t>Conversion of convertible bond, shares</t>
  </si>
  <si>
    <t>Conversion of convertible bond</t>
  </si>
  <si>
    <t>Deconsolidation of Seadrill Partners/Sale of NCI</t>
  </si>
  <si>
    <t>Initial public offering of NADL</t>
  </si>
  <si>
    <t>Acquisition of West Polaris</t>
  </si>
  <si>
    <t>Establishment of non-controlling interest</t>
  </si>
  <si>
    <t>Other comprehensive income (loss)</t>
  </si>
  <si>
    <t>Dividends declared</t>
  </si>
  <si>
    <t>Ending Balance, Shares at Dec. 31, 2014</t>
  </si>
  <si>
    <t>Ending Balance at Dec. 31, 2014</t>
  </si>
  <si>
    <t>Distributions to Non-controlling interests</t>
  </si>
  <si>
    <t>[1],[2],[3]</t>
  </si>
  <si>
    <t>Ending Balance, Shares at Dec. 31, 2015</t>
  </si>
  <si>
    <t>Ending Balance at Dec. 31, 2015</t>
  </si>
  <si>
    <t>Ending Balance at Mar. 31, 2016</t>
  </si>
  <si>
    <t>Beginning Balance, shares at Dec. 31, 2015</t>
  </si>
  <si>
    <t>Beginning Balance at Dec. 31, 2015</t>
  </si>
  <si>
    <t>Ending Balance at Jun. 30, 2016</t>
  </si>
  <si>
    <t>Ending Balance at Sep. 30, 2016</t>
  </si>
  <si>
    <t>Cash settlement of vested restricted stock units</t>
  </si>
  <si>
    <t>Recognition of non-controlling interest</t>
  </si>
  <si>
    <t>Ending Balance, Shares at Dec. 31, 2016</t>
  </si>
  <si>
    <t>Ending Balance at Dec. 31, 2016</t>
  </si>
  <si>
    <t>Beginning Balance at Mar. 31, 2016</t>
  </si>
  <si>
    <t>General information</t>
  </si>
  <si>
    <t>Organization, Consolidation and Presentation of Financial Statements [Abstract]</t>
  </si>
  <si>
    <t>General information Seadrill Limited is incorporated in Bermuda and is a publicly listed company on the New York Stock Exchange and the Oslo Stock Exchange. The Company provides offshore drilling services to the oil and gas industry. As at December 31, 2016 the Company owned and operated 38 offshore drilling units, had 13 offshore drilling units under construction and an additional unit classified as held for sale. Seadrill's fleet consists of drillships, jack-up rigs and semi-submersible rigs for operations in shallow and deepwater areas, as well as benign and harsh environments. Following the sale of the majority of the tender rig business to SapuraKencana, which closed on April 30, 2013, and further the deconsolidation of Seadrill Partners on January 2, 2014 the Company no longer operates in the tender rig segment. Seadrill also provide management services to the Company's related parties Seadrill Partners and SeaMex, refer to Note 31 "Related party transactions" for further details. The accompanying Consolidated Financial Statements as of and for the year ended December 31, 2015 have been restated. The nature of the restatements and the effect on the Financial Statement line items are discussed in Note 39 of these Consolidated Financial Statements. In addition, certain related disclosures in the following notes have been restated to be consistent with the Consolidated Financial Statements. As used herein, and unless otherwise required by the context, the term “Seadrill” refers to Seadrill Limited and the terms “Company,” “we,” “Group,” “our” and words of similar import refer to Seadrill and its consolidated companies. The use herein of such terms as group, organization, we, us, our and its, or references to specific entities, is not intended to be a precise description of corporate relationships. Basis of presentation The Consolidated Financial Statements are presented in accordance with generally accepted accounting principles in the United States of America (U.S. GAAP). The amounts are presented in United States dollar ("U.S. dollar" or "US$") rounded to the nearest million, unless otherwise stated. The accompanying Consolidated Financial Statements present the financial position of Seadrill Limited, the consolidated subsidiaries and the group’s interest in associated entities. Investments in companies in which the Company controls, or directly or indirectly holds more than 50% of the voting control are consolidated in the Consolidated Financial Statements, as well as certain variable interest entities of which the Company is deemed to be the primary beneficiary. The Company’s consolidated financial statements have been prepared on a going concern basis and contemplate the realization of assets and satisfaction of liabilities in the normal course of business. However, the Company’s going concern assumption is based on management’s expectation that the current restructuring program will be completed successfully as described below. The Company’s liquidity requirements relate to servicing debt amortizations, interest payments, and funding working capital requirements. Sources of liquidity include existing cash balances, short-term investments and contract and other revenues. We have historically relied on our cash generated from operations to meet our short term liquidity needs. However, as a result of the downturn in the offshore industry, we require additional liquidity to fully meet our obligations that fall due within one year after the date the financial statements are issued, given the debt repayments that are due in this period. Over the past year the Company has been engaged in discussions with its banks, potential new investors, existing stakeholders and bondholders in order to restructure its secured credit facilities and unsecured bonds, and in order to raise new capital. The Company expects the implementation of a comprehensive restructuring plan will likely involve commencing schemes of arrangement in the United Kingdom or Bermuda or proceedings under Chapter 11 of the United States Bankruptcy Code. Although discussions are well advanced and significant progress has been made, until such time our restructuring is completed, uncertainty remains and therefore substantial doubt exists over the Company’s ability to continue as a going concern for twelve months after the date the financial statements are issued. The Company's business operations are unaffected by these restructuring efforts and the Company expects to meet its ongoing customer and business counterparty obligations during the restructuring process. For further information in respect of Long-term debt see Note 23. The accounting policies set out below have been applied consistently to all periods in these Consolidated Financial Statements, unless otherwise noted. Basis of consolidation The Consolidated Financial Statements include the assets and liabilities of the Company, its majority owned and controlled subsidiaries and certain variable interest entities, (“VIE”s) in which the Company is deemed to be the primary beneficiary. All intercompany balances and transactions have been eliminated on consolidation. A VIE is defined as a legal entity where either (a) the total equity at risk is not sufficient to permit the entity to finance its activities without additional subordinated support; (b) equity interest holders as a group lack either i) the power to direct the activities of the entity that most significantly impact on its economic success,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U.S. GAAP requires a VIE to be consolidated by its primary beneficiary, being the interest holder, if any, which has both (1) the power to direct the activities of the entity which most significantly impact on the entity’s economic performance, and (2) the right to receive benefits or the obligation to absorb losses from the entity which could potentially be significant to the entity. Seadrill evaluates its subsidiaries, and any other entities in which the Company holds a variable interest, in order to determine whether Seadrill are the primary beneficiary of the entity, and where it is determined that Seadrill are the primary beneficiary Seadrill consolidates the entity. Investment in companies in which Seadrill holds an ownership interest of between 20% and 50% , and over which Seadrill exercises significant influence, but do not consolidate, are accounted for using the equity method and classified within “Investments in associated companies.” The Company records its share of earnings or losses from associated companies in the consolidated statements of operations as “Share in results from associated companies.” The excess, if any, of purchase price over book value of the Company’s investments in equity method investees is included in the accompanying consolidated balance sheets in “Investment in associated companies.” Investments in companies in which Seadrill's ownership is less than 20% are valued at fair value and classified within “Marketable Securities” unless it is not possible to estimate fair value, then the cost method is used. Intercompany transactions and internal sales have been eliminated on consolidation. Unrealized gains and losses arising from transactions with associates are eliminated to the extent of the Company’s interest in the entity.</t>
  </si>
  <si>
    <t>Accounting policies</t>
  </si>
  <si>
    <t>Accounting Policies [Abstract]</t>
  </si>
  <si>
    <t>Accounting policies Use of estimates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reas requiring significant judgment and estimation in the preparation of the consolidated financial statements are: accounting for interests in other entities; the recoverability of asset carrying values; derivative financial instruments, including the application of hedge accounting; provisions and contingencies; pensions and other post-retirement benefits; and taxation. Contract revenue A substantial majority of the Company’s revenues are derived from dayrate based drilling contracts (which may include lump sum fees for mobilization and demobilization) and other service contracts. Both dayrate based and lump sum fee revenues are recognized ratably over the contract period when services are rendered. Under some contracts, the Company is entitled to additional payments for meeting or exceeding certain performance targets. Such additional payments are recognized when any contingencies are resolved or upon completion of the drilling program. In connection with drilling contracts, the Company may receive lump sum fees for the mobilization of equipment and personnel or for capital additions and upgrades prior to commencement of drilling services. These up-front fees are recognized as revenue over the contract term, excluding option periods. In some cases, the Company may receive lump sum non-contingent fees or dayrate based fees from customers for demobilization upon completion of a drilling contract, including dewinterization. Non-contingent demobilization fees are recognized as revenue over contract term, excluding option periods not exercised by Seadrill's customers. Contingent demobilization fees are recognized as earned upon completion of the drilling contract. Fees received from customers under drilling contracts for capital upgrades are deferred and recognized over the contract term, excluding option periods not exercised. In certain countries in which the Company operates, taxes such as sales, use, value-added, gross receipts and excise may be assessed by the local government on the Company's revenues. Seadrill records its tax-assessed revenue transactions on a net basis in the Consolidated Statement of Operations. Reimbursables Reimbursements received for the purchases of supplies, personnel services and other services provided on behalf of and at the request of Seadrill's customers in accordance with a contract or agreement are recorded as revenue. The related costs are recorded as reimbursable expenses in the same period. Other revenues In a business combination there may exist favorable and unfavorable drilling contracts which are recorded at fair value at the date of acquisition. A favorable or unfavorable drilling contract is a contract that has a dayrate which differs from prevailing market rates at the time of acquisition. The net present value of such contracts is recorded as an asset or a liability at the purchase date and subsequently recognized as revenue or reduction to revenue over the contract term. Related party revenues relate to management support and administrative services provided to Seadrill's associates in which the Company maintains an investment. External management fees relate to the operational, administrative and support services that the Company provides to third parties. Other revenues also include amounts recognized as early termination fees under the offshore drilling contracts which have been terminated prior to the contract end date. Contract termination fees are recognized as and when any contingencies or uncertainties are resolved. Mobilization and demobilization expenses Mobilization costs incurred as part of a drilling contract are capitalized and recognized as expense over the contract term, excluding option periods not exercised by Seadrill's customers. The costs of relocating drilling units that are not under contract are expensed as incurred. Demobilization costs are costs related to the transfer of a vessel or drilling rig to a safe harbor or different geographic area and are expensed as incurred. Vessel and Rig Operating Expenses Vessel and rig operating expenses are costs associated with operating a drilling unit that is either in operation or stacked, and include the remuneration of offshore crews and related costs, supplies, insurance costs, expenses for repairs and maintenance as well as costs related to onshore personnel in various locations where the Company operates the drilling units and are expensed as incurred. Repairs, maintenance and periodic surveys Costs related to periodic overhauls of drilling units are capitalized under drilling units and amortized over the anticipated period between overhauls, which is generally 5 years. Related costs are primarily yard costs and the cost of employees directly involved in the work. Amortization costs for periodic overhauls are included in depreciation and amortization expense. Costs for other repair and maintenance activities are included in vessel and rig operating expenses and are expensed as incurred. Foreign currencies The Company and the majority of its subsidiaries use the U.S. dollars as their functional currency because the majority of their revenues and expenses are denominated in U.S. dollars. Accordingly, the Company’s reporting currency is also U.S. dollars. For subsidiaries that maintain their accounts in currencies other than U.S. dollars, the Company uses the current method of translation whereby the statements of operations are translated using the average exchange rate for the year and the assets and liabilities are translated using the year end exchange rate. Foreign currency translation gains or losses on consolidation are recorded as a separate component of other comprehensive income in shareholders’ equity. Transactions in foreign currencies are translated into U.S. dollars at the rates of exchange in effect at the date of the transaction. Foreign currency assets and liabilities are translated using rates of exchange at the balance sheet date. Gains and losses on foreign currency transactions are included in the consolidated statements of operations. Current and non-current classification Assets and liabilities (excluding deferred taxes) are classified as current assets and liabilities respectively, if their maturity is within 1 year of the balance sheet date. Otherwise, they are classified as non-current assets and liabilities. In November 2015, the FASB issued ASU 2015-17, Income Taxes (Topic 740): Balance Sheet Classification of Deferred Taxes, to simplify the presentation of deferred income taxes in a classified statement of financial position. The update require that deferred tax liabilities and assets be classified as non-current in a classified statement of financial position as opposed to the current requirement to separate these into current and non-current amounts. As permitted by ASU 2015-17, the Company early-adopted this standard as at December 31, 2015 and applied it retrospectively to all periods presented. As a result the Company has presented all deferred tax liabilities and assets, as well as any related valuation allowance, as non-current for all periods presented in this annual report. The adoption of this guidance did not have a material impact on Company’s Consolidated Financial Statements and related disclosures. Cash and cash equivalents Cash and cash equivalents consist of cash, bank deposits and highly liquid financial instruments with original maturities of three months or less. Restricted cash Restricted cash consists of bank deposits which have been pledged as collateral for certain guarantees issued by a bank or minimum deposits which must be maintained in accordance with contractual arrangements. Restricted cash amounts with maturities longer than one year are classified as non-current assets. Equity method investments Investments in common stock are accounted for using the equity method of accounting if the investment gives the Company the ability to exercise significant influence, but not control over, the investee. Significant influence is generally deemed to exist if the Company has an ownership interest in the voting stock of the investee between 20% and 50%, although other factors such as representation on the investee’s Board of Directors and the nature of commercial arrangements are considered in determining whether the equity method of accounting is appropriate. Under the equity method of accounting, the Company records its investments in equity-method investees in the consolidated balance sheet under “Investment in associated companies” and its share of the investees’ earnings or losses together with other-than-temporary impairments in value and gain/loss on sale of investments under “Share in results from associated companies (net of tax)” in the consolidated statements of income. All other equity investments, which consist of investments for which the Company does not have the ability to exercise significant influence, or are not investments in common stock, are accounted for under the cost method or at fair value if readily determinable. The Company analyzes its equity method investees for impairment at each reporting period to evaluate whether an event or change in circumstances has occurred in that period that may have a significant adverse effect on the value of the investment. The Company records an impairment charge for other-than-temporary declines in value when the value is not anticipated to recover above the cost within a reasonable period after the measurement date, unless there are mitigating factors that indicate impairment may not be required. If an impairment charge is recorded, subsequent recoveries in value are not reflected in earnings until sale of the equity method investee occurs. Marketable securities Marketable equity securities held by the Company which do not give the Company the ability to exercise significant influence are considered to be available-for-sale. These are remeasured at fair value each reporting period with resulting unrealized gains and losses recorded as a separate component of accumulated other comprehensive income in shareholders’ equity. Gains and losses are not realized until the securities are sold or subject to an other than temporary impairment. Gains and losses on forward contracts to purchase marketable equity securities that do not meet the definition of a derivative are accounted for as available-for-sale. The Company analyzes its available-for-sale securities for impairment at each reporting period to evaluate whether an event or change in circumstances has occurred in that period that may have a significant adverse effect on the value of the securities. The Company records an impairment charge for other-than-temporary declines in value when the value is not anticipated to recover above the cost within a reasonable period after the measurement date, unless there are mitigating factors that indicate impairment may not be required. If an impairment charge is recorded, subsequent recoveries in value are not reflected in earnings until sale of the securities held as available for sale occurs. Receivables Receivables, including accounts receivable, are recorded in the balance sheet at their nominal amount less an allowance for doubtful accounts. The Company establishes reserves for doubtful accounts on a case-by-case basis when it is unlikely that required payments of specific amounts will occur. In establishing these reserves, the Company considers the financial condition of the customer as well as specific circumstances related to the receivable such as customer disputes. Receivable amounts determined as being unrecoverable are written off. Newbuildings The carrying value of drilling units under construction (“Newbuildings”) represents the accumulated costs at the balance sheet date. Cost components include payments for yard installments and variation orders, construction supervision, equipment, spare parts, capitalized interest, costs related to first time mobilization and commissioning costs. No charge for depreciation is made until commissioning of the newbuilding has been completed and it is ready for its intended use. The Company may have option agreements with shipyards to order new drilling units at fixed or variable prices which require some or no additional payment upon exercise. Payments for drilling unit purchase options are capitalized at the time when option contracts are acquired or entered into. The Company reviews the expected future cash flows, which would result from the exercise of each option contract on a contract by contract basis to determine whether the carrying value of the option is recoverable. Capitalized interest Interest expense is capitalized during construction of newbuildings based on accumulated expenditures for the applicable project at the Company’s current rate of borrowing. The amount of interest expense capitalized in an accounting period shall be determined by applying an interest rate (“the capitalization rate”) to the average amount of accumulated expenditures for the asset during the period. The capitalization rates used in an accounting period shall be based on the rates applicable to borrowings outstanding during the period. The Company does not capitalize amounts beyond the actual interest expense incurred in the period. If the Company’s financing plans associate a specific new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to be applied to such excess shall be a weighted average of the rates applicable to other borrowings of the Company. Drilling units Rigs, vessels and related equipment are recorded at historical cost less accumulated depreciation. The cost of these assets, less estimated residual value is depreciated on a straight-line basis over their estimated remaining economic useful lives. The estimated residual value is taken to be offset by any decommissioning costs that may be incurred. The estimated economic useful life of the Company’s floaters and, jack-up rigs, when new, is 30 years. Significant investments are capitalized and depreciated in accordance with the nature of the investment. Significant investments that are deemed to increase an asset’s value for its remaining useful life are capitalized and depreciated over the remaining life of the asset. Cost of property and equipment sold or retired, with the related accumulated depreciation and write-downs are removed from the consolidated balance sheet, and resulting gains or losses are included in the consolidated statement of operations. Assets held for sale Assets are classified as held for sale when all of the following criteria are met: Management, having the authority to approve the action, commits to a plan to sell the asset (disposal group), the asset (disposal group) is available for immediate sale in its present condition subject only to terms that are usual and customary for sales of such assets (disposal groups),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1 year. The term probable refers to a future sale that is likely to occu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Discontinued operations The Company will present the results of operations of a component of the Company as defined by U.S. GAAP, that either has been disposed of or is classified as held for sale, as discontinued operations, if that component represents a strategic shift that has (or will have) a major effect on an entity’s operations and financial results. Equipment Equipment is recorded at historical cost less accumulated depreciation and is depreciated over its estimated remaining useful life. The estimated economic useful life of Equipment, when new, is between 3 and 5 years depending on the type of asset. Goodwill The Company allocates the purchase price of acquired businesses to the identifiable tangible and intangible assets and liabilities acquired, with any remaining amount being recorded as goodwill. Goodwill is tested for impairment at least annually at the reporting unit level, which is defined as an operating segment or a component of an operating segment that constitutes a business for which financial information is available and is regularly reviewed by management. The Company has determined that its reporting units are the same as its operating segments for the purpose of allocating goodwill and the subsequent testing of goodwill for impairment. The Company tests goodwill for impairment on an annual basis as at December 31 each year or when events or circumstances indicate that a potential impairment exists. The Company may first assess qualitative factors to determine whether it is more-likely-than-not that the fair value of a reporting unit is less than its carrying amount as a basis for determining whether it is necessary to perform the two step goodwill impairment test. If the qualitative factors indicate possible impairment, the Company performs a quantitative assessment to estimate fair value of its reporting units compared to their carrying value. In the event that the fair value is less than carrying value, the Company must perform an exercise similar to a purchase price allocation in a business combination in order to determine the amount of the impairment charge. The quantitative goodwill impairment test for a reporting unit is based on discounted cash flows. The Company uses estimated future cash flows applying contract dayrates during the firm contract periods and estimated forecasted dayrates for the periods after expiry of firm contract periods. The estimated future cash flows will be based on remaining economic useful lives for the assets, and discounted using a weighted average cost of capital (“WACC”). Other intangible assets and liabilities Other intangible assets and liabilities are recorded at fair value on the date of acquisition less accumulated amortization. The amounts of these assets and liabilities less the estimated residual value, if any, is generally amortized on a straight-line basis over the estimated remaining economic useful life or contractual period. Other intangible assets include technology, customer relationships and favorable drilling contracts. Other intangible liabilities include unfavorable drilling contracts. Impairment of long-lived assets The carrying value of long-lived assets that are held and used by the Company are reviewed for impairment whenever events or changes in circumstances indicate that the carrying amount of an asset may no longer be appropriate. The Company first assesses recoverability of the carrying value of the asset by estimating the undiscounted future net cash flows expected to result from the asset, including eventual disposition. If the undiscounted future net cash flows are less than the carrying value of the asset, the Company then compares the carrying value of the intangible asset with the discounted future net cash flows, using relevant WACC to determine an impairment loss to be recognized during the period. Defined benefit pension plans The Company has several defined benefit plans which provide retirement, death and early termination benefits. The Company’s net obligation is calculated separately for each plan by estimating the amount of the future benefit that employees have earned in return for their cumulative service. The aggregated projected future benefit obligation is discounted to a present value, and the aggregated fair value of any plan assets is deducted. The discount rate is the market yield at the balance sheet date on government bonds in the relevant currency and based on terms consistent with the post-employment benefit obligations. The retirement benefits are generally a function of number of years of employment and amount of employees’ remuneration. The plans are primarily funded through payments to insurance companies. The Company records its pension costs in the period during which the services are rendered by the employees. Actuarial gains and losses are recognized in the statement of operations when the net cumulative unrecognized actuarial gains or losses for each individual plan at the end of the previous reporting year exceed 10 percent of the higher of the present value of the defined benefit obligation and the fair value of plan assets at that date. These gains and losses are recognized over the expected remaining working lives of the employees participating in the plans. Otherwise, recognition of actuarial gains and losses is included in other comprehensive income. Those amounts will be subsequently recognized as a component of net periodic pension cost on the same basis as the amounts recognized in accumulated other comprehensive income. On retirement, or when an employee leaves the Company, the member’s pension liability is transferred to the life insurance company administering the plan, and the pension plan no longer retains an obligation relating to the leaving member. This action is deemed to represent a settlement under U.S. GAAP, as it represents the elimination of significant risks relating to the pension obligation and related assets. Under settlement accounting U.S. GAAP requires a portion of the net unrealized actuarial gains/losses to be recognized through the statement of operations. The portion corresponds to the relative value of the obligation reduction as a result of the settlement. However settlement accounting is not required if the cost of all settlements in a year is not deemed to be significant in the context of the plan. The Company deems the settlement not to be significant when the cost of settlements in the year is less than the sum of service cost and interest cost in the year. In this case the difference between the reduction in benefit obligation and the plan assets transferred to the life insurance company is recognized within “other comprehensive income,” rather than being recognized in the statement of operations. Treasury shares Treasury shares are recognized at cost as a component of equity. The purchase of treasury shares reduces the Company’s share capital by the nominal value of the acquired treasury shares. The amount paid in excess of the nominal value is treated as a reduction of additional paid-in capital. Derivative Financial Instruments and Hedging Activities The Company’s primary derivative instruments include interest-rate swap agreements, foreign currency options and forward exchange contracts which are recorded at fair value. Changes in the fair value of these derivatives, which have not been designated as hedging instruments, are recorded as a gain or loss as a separate line item within financial items in the Company's Consolidated Statement of Operations. Changes in the fair value of any derivative instrument that the Company has formally designated as a hedge, are recognized in "Accumulated other comprehensive income" in the Consolidated Balance Sheets. Any change in fair value relating to an ineffective portion of a designated hedge is recognized, in the Consolidated Statement of Operations. When the hedged item affects the income statement, the gain or loss included in Accumulated other comprehensive income is reported on the same line in the consolidated statements of operations as the hedged item. Income taxes Seadrill is a Bermuda company that has a number of subsidiaries and affiliates in various jurisdictions. Currently, the Company and its Bermudan subsidiaries and affiliates are not required to pay taxes in Bermuda on ordinary income or capital gains as they qualify as exempt companies. The Company and its subsidiaries and affiliates have received written assurance from the Minister of Finance in Bermuda that it will be exempt from taxation until March 2035. Certain subsidiaries operate in other jurisdictions where taxes are imposed. Consequently income taxes have been recorded in these jurisdictions when appropriate. The Company's income tax expense is based on the Company's income and statutory tax rates in the various jurisdictions in which the Company operates. Seadrill provides for income taxes based on the tax laws and rates in effect in the countries in which operations are conducted and income is earned. The determination and evaluation of the Company's annual group income tax provision involves interpretation of tax laws in various jurisdictions in which Seadrill operates and requires significant judgment and use of estimates and assumptions regarding significant future events, such as amounts, timing and character of income, deductions and tax credits. There are certain transactions for which the ultimate tax determination is unclear due to uncertainty in the ordinary course of business. The Company recognizes tax liabilities based on its assessment of whether the Company's tax positions are more likely than not sustainable, based solely on the technical merits and considerations of the relevant taxing authority’s widely understood administrative practices and precedence. Changes in tax laws, regulations, agreements, treaties, foreign currency exchange restrictions or the Company's levels of operations or profitability in each jurisdiction may impact the Company's tax liability in any given year. While the Company's annual tax provision is based on the information available to the Company at the time, a number of years may elapse before the ultimate tax liabilities in certain tax jurisdictions are determined. Current income tax expense reflects an estimate of the Company's income tax liability for the current year, withholding taxes, changes in prior year tax estimates as tax returns are filed, or from tax audit adjustments.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The Company's deferred tax expense or benefit represents the change in the balance of deferred tax assets or liabilities as reflected on the balance sheet. Valuation allowances are determined to reduce deferred tax assets when it is more likely than not that some portion or all of the deferred tax assets will not be realized. To determine the amount of deferred tax assets and liabilities, as well as at the Valuation allowances, the Company must make estimates and certain assumptions regarding future taxable income, including where the Company's drilling units are expected to be deployed, as well as other assumptions related to the Company's future tax position. A change in such estimates and assumptions, along with any changes in tax laws, could require the Company to adjust the deferred tax assets, liabilities, or valuation allowances. The amount of deferred tax provided is based upon the expected manner of settlement of the carrying amount of assets and liabilities, using tax rates enacted at the balance sheet date. The impact of tax law changes is recognized in periods when the change is enacted. Deferred charges Loan related costs, including debt issuance, arrangement fees and legal expenses, are capitalized and presented in the balance sheet as a direct deduction from the carrying amount of the related debt liability, and amortized over the term of the related loan and the amortization is included in interest expense. Convertible debt Convertible bond loans issued by the Company include both a loan component (host contract) and an option to convert the loan to shares (embedded derivative). An embedded derivative, such as a conversion option, may be separated from its host contract and accounted for separately if certain criteria are met (including if the contract that embodies both the embedded derivative and the host contract is not measured at fair value, the economic characteristics and risks of the embedded derivative instrument are not clearly and closely related to the economic characteristics and risks of the host contract and if a separate instrument with the same terms as the embedded instrument would be a derivative). If an embedded derivative instrument is separated from its host contract, the host contract shall be accounted for based on generally accepted accounting principles applicable to instruments of that type which do not contain embedded derivative instruments. Total Return Equity Swaps From time to time, the Company enters into total return equity swaps (“TRS”) indexed to the Company’s own shares, where the counterparty acquires shares in the Company and the Company carries the risk of fluctuations in the share price of the acquired shares. The fair value of each TRS is recorded as an asset or liability, with the changes in fair value recorded in the consolidated statement of operations. The Company may, from time to time, enter into TRS arrangements indexed to shares in other companies which are accounted for in a similar manner. Share-based compensation The Company has established an employee share ownership plan under which employees, directors and officers of the Group may be allocated options to subscribe for new shares in the ultimate parent, Seadrill Limited. The compensation cost for share options is recognized as an expense over the service period based on the fair value of the options granted. The fair value of the share options issued under the Company’s employee share option plans is determined at grant date taking into account the terms and conditions upon which the options are granted, and using a valuation technique that is consistent with generally accepted valuation methodologies for pricing financial instruments, and that incorporates all factors and assumptions that knowledgeable, willing market participants would consider in determining fair value. The fair value of the share options is recognized as personnel expenses with a corresponding increase in equity over the period during which the employees become unconditionally entitled to the options. Compensation cost is initially recognized based upon options expected to vest with appropriate adjustments to reflect actual forfeitures. National insurance contributions arising from such incentive programs are expensed when the options are exercised. The Company has also established a Restricted Stock Units (“RSU”) plan where the holder of an award is entitled to receive shares if still employed at the end of the three year vesting period. There is no requirement for the holder to pay for the share on grant or vesting of the award. The fair value of the RSU award is calculated as the market share price on grant date. The fair value of the awards expected to vest is recognized as compensation cost straight-line over the vesting period. Provisions A provision is recognized in the balance sheet when the Company has a present legal or constructive obligation as a result of a past event, and it is probable that an outflow of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 Related parties Parties are related if one party has the ability, directly or indirectly, to contro</t>
  </si>
  <si>
    <t>Segment information</t>
  </si>
  <si>
    <t>Segment Reporting [Abstract]</t>
  </si>
  <si>
    <t>Segment information Operating segments The Company provides drilling and related services to the offshore oil and gas industry. The Company has been organized into three operating segments: 1. Floaters : Services encompassing drilling, completion and maintenance of offshore exploration and production wells. The drilling contracts relate to semi-submersible rigs and drillships for harsh and benign environments in mid-, deep- and ultra-deep waters; 2. Jack-up rigs : Services encompassing drilling, completion and maintenance of offshore exploration and production wells. The drilling contracts relate to jack-up rigs for operations in harsh and benign environment; and 3. Other : Operations including management services to third parties and related parties. Income and expenses from these management services are classified under this segment. Segment results are evaluated on the basis of operating income, and the information given below is based on information used for internal management reporting. In prior periods, the company reported a tender rigs segment, which related to services encompassing drilling, completion and maintenance of offshore production wells in South-east Asia, West Africa and the Americas. In these periods, the Company had drilling contracts related to self-erecting tender rigs and semi-submersible tender rigs. Following the sale of the majority of the tender rig business to SapuraKencana, which closed on April 30, 2013, and further the deconsolidation of Seadrill Partners LLC (“Seadrill Partners”) as at January 2, 2014, the Company no longer has any drilling contracts in the tender rig segment. Accordingly, the Company did not report this segment for the years ended December 31, 2016 , December 31, 2015 , and December 31, 2014 . The Company however provides management services to Seadrill Partners and SeaMex which are recognized within the "Other" segment. Revenues Year ended December 31, (In US$ millions) 2016 2015 2014 Floaters 2,212 2,906 3,360 Jack-up rigs 865 1,293 1,478 Other 92 136 159 Total 3,169 4,335 4,997 Depreciation and amortization Year ended December 31, (In US$ millions) 2016 2015 2014 Floaters 600 570 508 Jack-up rigs 210 208 185 Other — 1 — Total 810 779 693 Operating income – net income Year ended December 31, (In US$ millions) 2016 2015 2014 Restated Floaters 759 340 1,992 Jack-up Rigs 267 664 275 Other — 15 12 Operating income 1,026 1,019 2,279 Unallocated items: Total financial items and other (982 ) (1,446 ) 1,827 Income tax expense (199 ) (208 ) (19 ) Net (loss)/ income (155 ) (635 ) 4,087 Drilling Units and Newbuildings - Total assets (In US$ millions) December 31, 2016 December 31, 2015 Restated Floaters 11,751 12,189 Jack-up Rigs 4,056 4,220 Total Drilling Units and Newbuildings 15,807 16,409 Assets held for sale 128 128 Investments in Associated companies 2,168 2,592 Marketable securities 110 291 Cash and restricted cash 1,443 1,292 Other assets 2,010 2,727 Total 21,666 23,439 Capital expenditures – fixed assets Year ended December 31, (In US$ millions) 2016 2015 2014 Floaters 192 950 2,327 Jack-up Rigs 35 95 776 Total 227 1,045 3,103 Geographic segment data Revenues are attributed to geographical segments based on the country of operations for drilling activities, i.e. the country where the revenues are generated. The following presents the Company’s revenues and fixed assets by geographic area: Revenues Year ended December 31, (In US$ millions) 2016 2015 2014 Brazil 491 877 991 Norway 475 641 1,071 Nigeria 431 499 21 Angola 419 527 707 United States 370 371 297 Others (1) 983 1,420 1,910 Total Revenue 3,169 4,335 4,997 (1) Other countries represents countries in which the Company operates that individually had revenues representing less than 10% of total revenues earned for any of the periods presented. Major customers In the years ended December 31, 2016 , 2015 and 2014 , the Company had the following customers with contract revenues greater than 10% in any of the years presented: Year ended December 31, (US$ millions) 2016 2015 2014 Total S.A Group ("Total") 18 % 16 % 13 % Petroleo Brasileiro S.A ("Petrobras") 17 % 19 % 20 % Exxon Mobil Corp ("Exxon") 13 % 14 % 10 % LLOG 13 % 9 % 2 % Statoil ASA ("Statoil") 10 % 12 % 13 % Fixed assets – operating drilling units (1) (In US$ millions) December 31, 2016 December 31, 2015 Norway 2,456 2,094 Brazil 1,884 4,074 Angola 1,423 1,452 Others (2) 10,969 9,404 Total 14,276 14,930 (1) The fixed assets referred to in the table are the Company’s operating drilling units. Asset locations at the end of a period are not necessarily indicative of the geographic distribution of the revenues or operating profits generated by such assets during such period. (2) Other countries represents countries in which the Company operates that individually had fixed assets representing less than 10% of total fixed assets for any of the periods presented.</t>
  </si>
  <si>
    <t>Revenues [Abstract]</t>
  </si>
  <si>
    <t>Other revenues Other revenues consist of the following: Year ended December 31, (In US$ millions) 2016 2015 2014 Amortization of unfavorable contracts 65 116 130 Revenues related party 100 119 97 External management fees with third parties 19 30 62 Termination revenue 69 — — Total 253 265 289 The unfavorable contract values in 2016 , 2015 and 2014 arose primarily from the Company's acquisitions of Sevan Drilling ASA, see Note 21 "Goodwill and other intangible assets and liabilities". The residual unfavorable contract amortized in 2015 and 2014 arose from the Company's acquisition of Songa Eclipse, which finished amortizing in May 2015. Related party revenues were related to management support and administrative services during the year provided to Seadrill's associates in which the Company maintains an investment. Refer to Note 31 "Related party transactions" for more information External management fees relate to the operational, administrative and support services that the Company provides to SapuraKencana as part of the agreement that Seadrill entered into when the Company sold majority of the tender rig business. Refer to Note 11 "Disposals of businesses and deconsolidation of subsidiaries" for more information. The termination revenue relates to the early termination fee recognized for contracts cancelled on the West Hercules and West Epsilon of $58 million and $11 million respectively. The total termination fee for the West Hercules was $66 million , with the remaining $8 million of revenue to be recognized in January 2017 up until the end date of the original contract.</t>
  </si>
  <si>
    <t>Proceeds from Sale of Productive Assets [Abstract]</t>
  </si>
  <si>
    <t>(Loss)/gain on disposals The Company has recognized the following (losses)/gains on disposals: (In US$ millions) Net proceeds/recoverable amount Book value on disposal (Loss)/gain Year ended December 31, 2016: Total for year ended December 31, 2016 — — — Year ended December 31, 2015: Cancellation of West Mira 199 279 (80 ) West Rigel Transferred to Asset held for sale 128 210 (82 ) Sale of West Polaris 235 312 (77 ) SeaMex Limited 1,240 1,059 181 Assets written off — 5 (5 ) Total for year ended December 31, 2015 1,802 1,865 (63 ) Year ended December 31, 2014: Sale of West Auriga business 466 26 440 Sale of West Vela business 536 344 192 Total for year ended December 31, 2014 1,002 370 632 There has been no significant disposal activity in the year ended December 31, 2016 . The company has recognized the following contingent considerations from the sale of the West Polaris and West Auriga business: (In US$ millions) Year Ended December 31, 2016 2015 2014 West Polaris earn out realized 8 32 — West Vela earn out realized 13 15 — Total contingent consideration recognized 21 47 — West Rigel Transferred to Asset held for sale On December 2, 2015 , the West Rigel was classified as an asset held for sale. As at the transfer date the West Rigel held assets at its book value of $210 million and a loss on disposal of $82 million was recognized. As at December 31, 2016 , $128 million is still held for sale. Please refer to Note 36 "Assets held for sale" for more details . Cancellation of the West Mira On September 14, 2015, the Company cancelled the construction contract for the West Mira with Hyundai Samho Heavy Industries Co Ltd. (“HSHI”), due to the Shipyard’s inability to deliver the unit within the timeframe required under the contract. The carrying value of the newbuild at the date of cancellation was $315 million , which included $170 million of pre-delivery installments paid to HSHI, with the remainder relating to purchased equipment, internally capitalized construction costs and capitalized interest. Under the contract terms, the Company has the right to recoup the $170 million in pre-delivery installments, plus accrued interest. On October 12, 2015, HSHI launched arbitration proceedings under the contract. In the year ended December 31, 2015 , the Company reclassified from "Newbuildings" a receivable of $170 million plus accrued interest of $29 million , which was presented in "Other non-current assets" on the Consolidated Balance Sheet as a receivable from the shipyard. The total receivable represented management's assessment at that time as the most probable outcome based on facts and circumstances, and advice from external counsel, who had been engaged for the arbitration process. The resulting net loss on disposal recognized was $80 million , which is included in “(Loss)/gain on disposals” in the 2015 Consolidated Statement of Operations. On March 13, 2017, the Company reached settlement with HSHI and Seadrill received a cash payment of $170 million , representing the yard installment receivable excluding any additional accrued interest. This payment was received on the March 14, 2017. The Company recorded a non-cash impairment of $44 million for the year ended December 31, 2016 , to reflect the difference in the carrying value of the West Mira receivable and the cash payment to be received. The non-cash impairment comprises $31 million that has been taken against "Loss on impairment of long lived assets" and $13 million has been taken against "Interest income" in the 2016 Consolidated Statement of Operations. As at December 31, 2016 , the receivable presented in "Other current assets" on the Consolidated Balance Sheet was $170 million . The Company is redeploying equipment, totaling $48 million , within Seadrill’s remaining fleet, and has not written off these amounts. Sale of West Polaris On June 19, 2015, the Company sold the entities that owned and operated the West Polaris to Seadrill Operating LP, a consolidated subsidiary of Seadrill Partners LLC and 42% owned by the Company. Please refer to Note 11 "Disposal of businesses and deconsolidation of subsidiaries" for more details . SeaMex Limited During the year ended December 31, 2014, the Company entered into a joint venture agreement with an investment fund controlled by Fintech Advisory Inc. (“Fintech”), for the purpose of owning and managing certain jack-up drilling units located in Mexico under contract with Pemex. The transaction was completed on March 10, 2015, when Fintech subscribed for a 50% ownership interest in the joint venture company, SeaMex Limited (“SeaMex”), which was previously 100% owned by the Company. As a result of the transaction the Company has deconsolidated certain entities as at March 10, 2015, and has recognized its remaining 50% investment in the joint venture at fair value. Please refer to Note 11 "Disposal of businesses and deconsolidation of subsidiaries" for more details. Sale of West Auriga business On March 21, 2014, the Company sold the entities that own and operate the West Auriga (the “Auriga business”) to Seadrill Capricorn Holdings LLC, a consolidated subsidiary of Seadrill Partners that is 49% owned by the Company. Please refer to Note 11 "Disposal of businesses and deconsolidation of subsidiaries" for more details . Sale of West Vela business On November 4, 2014, the Company sold the entities that own and operate the West Vela (the “Vela business”) to Seadrill Capricorn Holdings LLC, a consolidated subsidiary of Seadrill Partners and 49% owned by the Company. Please refer to Note 11 "Disposal of businesses and deconsolidation of subsidiaries" for more details .</t>
  </si>
  <si>
    <t>Interest Expense [Abstract]</t>
  </si>
  <si>
    <t>Interest expense Year ended December 31, (In US$ millions) 2016 2015 2014 Gross interest expense 451 475 548 Capitalized interest (39 ) (60 ) (70 ) Interest expense 412 415 478</t>
  </si>
  <si>
    <t>Marketable Securities, Gain (Loss) [Abstract]</t>
  </si>
  <si>
    <t>Gain on realization of marketable securities In April 2014 , the Company sold a portion of its investment in SapuraKencana and received proceeds of $297 million , net of transaction costs. As a result of the sale, a gain of $131 million was recognized in the Consolidated Statement of Operations within “Gain on realization of marketable securities”, including amounts which had been previously recognized in other comprehensive income. As a result of this transaction, the Company's ownership interest in SapuraKencana’s outstanding common shares was 8.18% . In April 2016 , the Company disposed of its shareholding in SapuraKencana, refer to Note 8 "Impairment loss on marketable securities and investments in associated companies" for more information.</t>
  </si>
  <si>
    <t>Impairment loss on marketable securities and investments in associated companies (restated)</t>
  </si>
  <si>
    <t>Equity Method Investments and Joint Ventures [Abstract]</t>
  </si>
  <si>
    <t>Impairment loss on marketable securities and investments in associated companies (restated) The table below summarizes the total impairments of investments during the years ending December 31, 2016 , 2015 and 2014 : Year ended December 31, (In US$ millions) 2016 2015 2014 Restated Impairments of Marketable securities (refer to Note 14) Seadrill Partners - Common Units 153 574 — SapuraKencana — 178 — Total impairment of marketable securities investments (reclassification from OCI) 153 752 — Impairments of Investment in associated companies and joint ventures (refer to Note 17) Seadrill Partners - Total direct ownership investments 400 302 — Seadrill Partners - Subordinated units 180 125 — Seadrill Partners - Seadrill member interest and IDRs 73 106 — SeaMex Limited 76 — — Itaunas Drilling, Camburi Drilling, and Sahy Drilling 13 — — Total impairment of investments in associated companies and joint ventures 742 533 — Total impairment of investments 895 1,285 — Impairment loss recognized for the year ended December 31, 2016 Seadrill Partners - Common Units - Impairment of marketable securities During the period between September 30, 2015 and September 30, 2016 , Seadrill Partners’ unit price fell by approximately 62% , on both a spot price and trailing three-month average basis. Management determined that the investment in Seadrill Partners’ common units was other than temporarily impaired due to the length and severity of the reduction in value below historic cost. As a result the Company has impaired the investment, recognizing an impairment charge of $153 million within "Loss on impairment of investments". This impairment charge includes a reclassification of losses previously recognized within Other Comprehensive Income. During the three months ended December 31, 2016, Seadrill Partners’ unit price increased from approximately $3.53 at September 30, 2016 to $4.20 at December 31, 2016 . As at December 31, 2016, an unrealized gain of $17 million had been recognized in “accumulated other comprehensive income,” as a result of remeasuring the value of our investment in the common units of Seadrill Partners to the market price as at December 31, 2016. Seadrill Partners - Subordinated units and direct ownership interests - Impairment of Equity Method Investment Whilst the investments in Seadrill Partners held under the equity method are not publicly traded, the reduction in value of the publicly traded units is considered an indicator of impairment. The Company has determined the length and severity of the reduction in value of the traded units to be representative of an other than temporary impairment. As at September 30, 2016, the carrying value of the subordinated units was found to exceed the fair value by $180 million , and the carrying value of the direct ownership interests was found to exceed the fair value by $400 million . The Company has recognized this impairment of the investments within “Loss on impairment of Investments” in the Consolidated Statement of Operations. In the period from September 30, 2016 and December 31, 2016 no additional impairment was recognized due to the increase in the value of the traded units. The fair value of these investments was derived using an income approach, which discounts future free cash flows (“DCF model”). The estimated future free cash flows associated with the investments are primarily based on expectations around applicable day rates, drilling unit utilization, operating costs, capital and long-term maintenance expenditures, applicable tax rates and industry conditions. The cash flows were estimated over the remaining useful economic lives of the underlying assets but no longer than 30 years in total, and discounted using an estimated market participant weighted average cost of capital of 9.5% . The DCF model derived an enterprise value of the investments, after which associated debt was subtracted to provide equity values. The implied valuation of Seadrill Partners derived from the DCF model was crosschecked against the market price of Seadrill Partners’ common units. Due to the significant influence the Company has on Seadrill Partners, there is in implied significant influence premium, which represents the additional value the Company would place over and above the market price of Seadrill Partners in order to maintain this significant influence. This is similar in thought to an implied control premium. The Company evaluated the difference by reviewing the implied control premium as compared to other market transactions within the industry. The Company deems the implied control premium to be reasonable in the context of the data considered. The assumptions used in the DCF model were derived from significant unobservable inputs (representative of Level 3 inputs for Fair Value Measurement) and are based on management’s judgments and assumptions available at the time of performing the impairment test. We employ significant judgment in developing these estimates and assumptions including the following: • forecast dayrates for our drilling contracts; • utilization rates; • operating costs and overheads; • estimated annual capital expenditure, cost of rig replacement and/or enhancement programs; • estimated maintenance, inspections or other costs associated with a rig after completion/termination of the contract; • remaining useful life of each rig; and • estimated tax rates. The underlying assumptions and assigned probabilities of occurrence for utilization and dayrate scenarios were developed using a methodology that examines historical data for each rig, which considers the rig’s age, rated water depth and other attributes and then assesses its future marketability in light of the current and projected market environment at the time of assessment. Other assumptions, such as operating, maintenance and inspection costs, are estimated using historical data adjusted for known developments and future events that are anticipated by management at the time of the assessment. Management’s assumptions are necessarily subjective and are an inherent part of our asset impairment evaluation, and the use of different assumptions could produce results that differ from those reported. Management’s assumptions involve uncertainties about future demand for our services, dayrates, expenses and other future events, and management’s expectations may not be indicative of future outcomes. Significant unanticipated changes to these assumptions could materially alter our analysis in testing an asset for potential impairment. Seadrill Partners - Member interest - Impairment of Cost method investments The Company also holds the Seadrill member interest, which is a 0% non-economic interest, and which holds the rights to 100% of the Incentive Distribution Rights "IDRs" of Seadrill Partners. The Seadrill Member Interest and the IDRs in Seadrill Partners are accounted for as cost-method investments on the basis that they do not represent common stock interests and their fair value is not readily determinable. The fair value of the Company's interest in the Seadrill Member and the attached IDRs at deconsolidation in January 2014, was determined using a Monte Carlo simulation method ("Monte Carlo model"). The method takes into account the cash distribution waterfall, historical volatility, estimated dividend yield and share price of the common units as at the deconsolidation date. As at September 30, 2016 , the reduction in value of the Seadrill Partners common units was determined to be an indicator of impairment of the Seadrill member interest. The fair value was determined using the Monte Carlo model, updated for applicable assumptions as at September 30, 2016. The carrying value of the investment was found to exceed the fair value by $73 million . The Company has recognized this impairment within “Loss on impairment of Investments” in the Consolidated Statement of Operations. The assumptions used in the Monte Carlo Model were derived from both observable and unobservable inputs (classified as level 3) and are based on management’s judgments and assumptions available at the time of performing the impairment test. The method takes into account the cash distribution waterfall, historical volatility, estimated dividend yield and the share price of the common units as at the deconsolidation date. We employ significant judgment in developing these estimates and assumptions. The use of different assumptions would likely have a material impact on the impairment charge recognized and our consolidated statement of operations. If actual events differ from management’s estimates, or to the extent that these estimates are adjusted in the future, our financial condition and results of operations could be affected in the period of any such change of estimate. SeaMex Limited - Impairment of investment in Joint Venture During the year ended December 31, 2014 the Company entered into a joint venture agreement with an investment fund controlled by Fintech, for the purpose of owning and managing certain jack-up drilling units located in Mexico under contract with Pemex. The West Oberon , West Intrepid , West Defender , West Courageous and West Titania jack-up drilling rigs were included within the joint venture. The transaction was completed on March 10, 2015, when Fintech subscribed for a 50% ownership interest in SeaMex, which was previously 100% owned by the Company, and the jack-up drilling rigs were acquired by SeaMex from Seadrill. As a result of the transaction the Company no longer controls the entities that own and operate these jack-up drilling rigs, and accordingly the Company deconsolidated these entities as at March 10, 2015, and recognized its retained 50% investment in the joint venture at fair value. The deteriorating market conditions in the oil and gas industry and supply and demand conditions in the offshore drilling sector in which SeaMex operates is considered to be an indicator of impairment. The Company has determined the length and severity of the deterioration of market conditions to be representative of an other than temporary impairment. As such the Company has measured and recognized an other than temporary impairment of the investment in SeaMex as at September 30, 2016. The fair value was derived using an income approach, which discounts future free cash flows (“DCF model”). The estimated future free cash flows associated with the investment were primarily based on expectations around applicable day rates, drilling unit utilization, operating costs, capital and long-term maintenance expenditures and applicable tax rates. The cash flows were estimated over the remaining useful economic lives of the underlying assets but no longer than 30 years in total, and discounted using an estimated market participant weighted average cost of capital of 11% . The DCF model derived an enterprise value of the investments, after which associated debt was subtracted to provide equity values. The carrying value of the investment was found to exceed the fair value by $76 million . The Company has recognized this impairment of the investments within “Loss on impairment of Investments” in the Consolidated Statement of Operations. The assumptions used in the DCF model were derived from unobservable inputs (level 3) and are based on management’s judgments and assumptions available at the time of performing the impairment test. The use of different assumptions, particularly with regard to the most sensitive assumptions concerning estimated future dayrates and utilization and the assumed market participant discount rate, would have a material impact on the impairment charge recognized and our consolidated statement of operations. In addition, if actual events differ from management’s estimates, or to the extent that these estimates are adjusted in the future, our financial condition and results of operations could be affected in the period of any such change of estimate. Itaunas Drilling, Camburi Drilling, and Sahy Drilling - Impairment of investment in Joint Venture Itaunas Drilling BV, Camburi Drilling BV and Sahy Drilling BV are joint ventures which each have a contract to construct one drillship. The joint ventures are owned 70% by Sete International (a subsidiary of Sete Brasil Participacoes SA) and 30% by the Company. During the year ended December 31, 2016, due to the deteriorating market conditions in the offshore drilling industry, the uncertainty around the financial condition of Sete Brasil Participacoes SA, and the uncertainty around the recoverability of the investments, the Company recognized an other than temporary impairment of $13 million to write down the value of these investments to nil. The Company has recognized this impairment within “Loss on impairment of investments” in the Consolidated Statement of Operations. Impairment loss recognized for the year ended December 31, 2015 Seadrill Partners - Common Units - Impairment of marketable securities Seadrill deconsolidated Seadrill Partners in January 2014, recognizing its investments in common units at market value of $30.60 . Seadrill also purchased further units in 2014 at a similar price. In October 2014, the share price began to fall below $30.60 and fell to $9.40 at September 30, 2015, as a result of deteriorating market conditions in the oil and gas industry and supply and demand conditions in the ultra-deepwater offshore drilling sector. During the period between June 30, 2015 and September 30, 2015, Seadrill Partners’ unit price fell by approximately 20% , on both a spot price and trailing three month average basis. At September 30, 2015 management determined that the investment in Seadrill Partners’ common units was other than temporarily impaired due to the length and severity of the reduction in value below historic cost. As a result the Company impaired the investment, recognizing an impairment charge of $574 million within “Loss on impairment of investments.” This impairment charge represents a reclassification of losses previously recognized within Other Comprehensive Income. The amount reclassified out of "Accumulated other comprehensive income" into earnings was determined on the basis of average cost. Seadrill Partners - Subordinated units and direct ownership interests - Impairment of Equity Method Investment At September 30, 2015, the Company determined the length and severity of the reduction in value of the traded units to be representative of an other than temporary impairment. As such, the Company measured and recognized an other than temporary impairment of the subordinated units and direct ownership interests as at September 30, 2015. The fair value of these investments was derived using an income approach which discounts future free cash flows (“DCF model”). The estimated future free cash flows associated with the investments are primarily based on expectations around applicable dayrates, drilling unit utilization, operating costs, capital and long term maintenance expenditures and applicable tax rates. The cash flows are estimated over the remaining useful economic lives of the underlying assets but no longer than 30 years in total, and discounted using an estimated market participant weighted average cost of capital of 8.5% , which was relevant to the investee. The DCF model derived an enterprise value of the investments, after which associated debt was subtracted to provide equity values. The implied valuation of Seadrill Partners derived from the DCF model was cross-checked against the market price of Seadrill Partners’ Common Units. The Company evaluated the difference by reviewing the implied control premium as compared to other market transactions within the industry. The Company deems the implied control premium to be reasonable in the context of the data considered. As at September 30, 2015, the carrying value of the subordinated units was found to exceed the fair value by $125 million , and the carrying value of the direct ownership interests was found to exceed the fair value by $302 million . The Company recognized this impairment of the investments within “Loss on impairment of Investments” in the Consolidated Statement of Operations. The assumptions used in the DCF model were derived from unobservable inputs (classified as level 3) and are based on management’s judgments and assumptions available at the time of performing the impairment test. Seadrill Partners - Member interest - Impairment of Cost method investments The Company also holds the Seadrill member interest, which is a 0% non-economic interest, and which holds the rights to 100% of the Incentive Distribution Rights “IDRs” of Seadrill Partners. The Seadrill Member Interest and the IDRs in Seadrill Partners are accounted for as cost-method investments on the basis that they do not represent common stock interests and their fair value is not readily determinable. The fair value of the Company’s interest in the Seadrill Member and the attached IDRs at deconsolidation in January 2014, was determined using a Monte Carlo simulation method (“Monte Carlo model”). The method takes into account the cash distribution waterfall, historical volatility, estimated dividend yield and share price of the common units as at the deconsolidation date. The reduction in value of the Seadrill Partners Common Units was determined to be an indicator of impairment of the Seadrill member interest. The fair value was determined using the Monte Carlo model, updated for applicable assumptions as at September 30, 2015. The carrying value of the investment was found to exceed the fair value by $106 million . The Company recognized this impairment within “Loss on impairment of Investments” in the Consolidated Statement of Operations. The assumptions used in the Monte Carlo model were derived from both observable and unobservable inputs (classified as level 3) and are based on management’s judgments and assumptions available at the time of performing the impairment test. SapuraKencana - Impairment of marketable securities During the period since September 30, 2014, to September 30, 2015, SapuraKencana’s share price fell by approximately 45% as a result of deteriorating market conditions in the oil and gas industry. Between June 30, 2015 and September 30, 2015, the value of the investment fell by approximately 20% , as a result of the declining share price and USD:MYR exchange rate. At September 30, 2015, management determined that the investment in SapuraKencana was other than temporarily impaired due to the length and severity of the reduction in value below historic cost. As a result the Company impaired the investment, recognizing an impairment charge of $167 million within “Loss on impairment of investments”. This impairment charge represents a reclassification of losses previously recognized within Other Comprehensive Income. The amount reclassified out of "Accumulated other comprehensive income" into earnings was determined on the basis of average cost. During the restated period to December 31, 2015 the Company recognized an additional net impairment charge to bring the carrying value of the asset to the realizable value of $195 million . The resulting net impairment was a loss of $ 11 million , which was recognized within "Loss on impairments of investments" in the Consolidated Statement of Operations. As a result, the total restated impairment charge recognized for the period to December 31, 2015 was $178 million . On April 27, 2016 , the Company sold its entire shareholding in SapuraKencana for net proceeds of $ 195 million , net of transaction costs. Investment in associated companies (Restated) The Company has the following investments that are or have been recorded using the equity method for the periods presented in these Consolidated Financial Statements: Ownership percentage December 31, 2016 December 31, 2015 December 31, 2014 Archer 39.7 % 39.9 % 39.9 % Seabras Sapura Participacoes Ltda ("Seabras Sapura Participacoes") 50.0 % 50.0 % 50.0 % Seabras Sapura Holding GmbH ("Seabras Sapura Holding") 50.0 % 50.0 % 50.0 % Itaunas Drilling B.V. ("Itaunas Drilling") 30.0 % 30.0 % 30.0 % Camburi Drilling B.V. ("Camburi Drilling") 30.0 % 30.0 % 30.0 % Sahy Drilling B.V. ("Sahy Drilling") 30.0 % 30.0 % 30.0 % Seadrill Partners ("SDLP") Note 1 Note 1 Note 1 SeaMex Ltd. ("SeaMex") 50.0 % 50.0 % — % (1) As at the deconsolidation date of Seadrill Partners on January 2, 2014, the Company recognized its ownership interests in Seadrill Partners and direct ownership interests in Seadrill Partners subsidiaries, at fair value at the date of deconsolidation. Refer to Seadrill Partners paragraph below for additional information. At year-end the book values of the Company’s investment in associated companies are as follows: (In US$ millions) December 31, 2016 December 31, 2015 Restated Archer — — Seabras Sapura Participacoes 47 29 Seabras Sapura Holding 227 158 Itaunas Drilling — 3 Camburi Drilling — 6 Sahy Drilling — 4 Seadrill Partners - Total direct ownership interests 1,537 1,769 Seadrill Partners - Subordinated units 157 293 Seadrill Partners - Seadrill member interest and IDRs (1) 64 137 Seamex Ltd. 136 193 Total 2,168 2,592 (1) The Seadrill Partners - Seadrill member interest and Incentive Distribution Rights (“IDR’s”) are accounted for as cost-method investments on the basis that they do not represent common stock interests and their fair value is not readily determinable. The investments are held at cost and not subsequently re-measured. For more details on the deconsolidation of Seadrill Partners see Note 11 "Disposals of businesses and deconsolidation of subsidiaries" for more information. The quoted market value for the investment in Archer as at December 31, 2016 was $34 million . Quoted market prices for all of the Company's other equity investments are not available because, other than Seadrill Partners Common Units, these companies are not publicly traded. Seadrill Partners subordinated units are not tradable and hence have no quoted market price. Archer Archer is a company listed on the Oslo Stock Exchange and provides drilling and well services. Prior to February 2011, Archer was a consolidated subsidiary. In February 2011, the Company deconsolidated Archer and as a result, Archer is accounted for as an associated company. On February 8, 2013, Seadrill were allocated 82,003,000 shares in the private placement of Archer, amounting to a value of $98 million . In addition, as consideration for acting as an underwriter to the placement, the Company received another 2,811,793 shares, amounting to a value of $3 million . The consideration for the shares was settled against the existing $55 million loan to Archer, with the remainder of the consideration funded by a $43 million loan from Archer, which was repaid on February 27, 2013. As at April 21, 2017 we own 16.3% of the outstanding common shares of Archer, as compared to 39.72% as at December 31, 2016 . Our shareholding was diluted following Archer's $100 million private placement on February 28, 2017. For transactions and balances with Archer, please refer to Note 31 "Related party transactions". Seabras Sapura Participacoes and Seabras Sapura Holding Seabras Sapura Participacoes S.A. is a company incorporated in Brazil, which is currently constructing one pipe-laying vessel. It is 50% owned by TL Offshore Sdn. Bhd., a subsidiary of SapuraKencana, and 50% owned by the Company. Seabras Sapura Holding GmbH is a company incorporated in Austria, which is owns five pipe-laying vessels. It is 50% owned by TL Offshore Sdn. Bhd. and 50% owned by the Company. For transactions and balances with Seabras Sapura Participacoes and Seabras Sapura Holding, please refer to Note 31 "Related party transactions". Itaunas Drilling, Camburi Drilling, and Sahy Drilling Itaunas Drilling BV is a company incorporated in Holland, which has contracted to construct a drillship. It is 70% owned by Sete International GmbH, (a subsidiary of Sete Brasil Participacoes SA), and 30% owned by the Company. Camburi Drilling BV is a company incorporated in Holland, which has contracted to construct a drillship. It is 70% owned by Sete International GmbH and 30% owned by the Company. Sahy Drilling BV is a company incorporated in Holland, which has contracted to construct a drillship. It is 70% owned by Sete International GmbH and 30% owned by the Company. During the twelve months ended December 31, 2016 , due to the deteriorating market conditions in the offshore drilling industry, the uncertainty around the financial condition of Sete Brasil Participacoes SA, and the uncertainty around the recoverability of the investments, the Company recognized an other than temporary impairment of $13 million to write down the value of these investments to $nil. The Company has recognized this impairment within “Loss on impairment of investments” in the Consolidated Statement of Operations. Please refer to Note 8 "Impairment loss on marketable securities and investments in associated companies". Seadrill Partners As a result of the deconsolidation of Seadrill Partners on January 2, 2014, the Company has derecognized the assets and liabilities of Seadrill Partners and its subsidiaries, and has recognized its ownership interests in Seadrill Partners and its direct ownership interests in Seadrill Partners subsidiaries, Seadrill Capricorn Holdings LLC, Seadrill Operating LP, Seadrill Deepwater Drillship Ltd and its indirect ownership of Seadrill Mobile Units through another wholly owned subsidiary, at fair value at the date of deconsolidation. For further discussion please refer to Note 11 "Disposals of businesses and deconsolidation of subsidiaries" of the Consolidated Financial Statements. Seadrill’s investment in Seadrill Partners accounted for under the equity method is comprised of the following: (a) Subordinated units - the Company’s holding in the subordinated units of Seadrill Partners are accounted for under the equity method on the basis that the subordinated units are considered to be ‘in-substance common stock’. The subordination period will end on the satisfaction of various tests as prescribed in the Operating Agreement of Seadrill Partners, but will not end before September 30, 2017 except upon removal of the Seadrill Member. Upon the expiration of the subordination period, the subordinated units will convert into Common Units. (b) Direct Ownership interests - Seadrill holds ownership interests in the following entities controlled by Seadrill Partners as at December 31, 2016 : i. 42% in Seadrill Operating LP : Seadrill Operating LP is a limited partnership and is controlled by its General Partner, Seadrill Operating GP LLC, which is wholly owned by Seadrill Partners. ii. 49% Seadrill Capricorn Holdings LLC : Seadrill Capricorn Holdings LLC is a limited liability company. There is only one class of member interest which is deemed to represent voting common stock. iii. 39% in Seadrill Deepwater Drillship Ltd and 39% indirect interest in Seadrill Mobile Units (Nigeria) Ltd. : Both entities are limited companies and only have one class of stock, which is deemed to represent voting common stock. All of the Company’s direct ownership interests are accounted for under the equity method as the Company is deemed to have significant influence over these entities through its voting rights and by virtue of Seadrill’s representation on the Board of Seadrill Partners. Sale of 28% limited partner interest in Seadrill Operating LP On July 21, 2014 , the Company sold a 28% limited partner interest in Seadrill Operating LP, a subsidiary of Seadrill Partners, to Seadrill Partners for cash consideration of $373 million . This resulted in a loss on sale of investment of $88 million , which has been recognized within “Share in results from associated companies” in the Company’s Consolidated Statement of Operations. The Company will continue to account for its remaining 42% limited partner interest in Seadrill Operating LP under the equity method. Purchase of 10% interest in Seadrill Mobile Units Nigeria Limited On December 5, 2016 , the Company’s wholly owned subsidiary Seadrill UK Ltd. acquired a 10% interest that an unrelated party, HH Global Alliance Investments Limited (“HHL”) held in Seadrill Mobile Units (Nigeria) Ltd, the service company for West Capella, for a notional value of $6.6 million . Following the completion of this transaction Seadrill UK Ltd. owns 49% of Seadrill Mobile Units Nigeria Limited, with the remaining 51% being owned by subsidiaries of Seadrill Partners. Simultaneously HHL acquired from Seadrill UK Ltd. a 49% interest in Seadrill Nigeria Operations Limited, the service company for West Jupiter for a notional value of $6.6 million . The impact of these transactions was to increase Seadrill’s direct ownership interest in Seadrill Partners by $6.6 million , and to recognize HHL’s non-controlling interest in Seadrill Nigeria Operations Ltd of $6.6 million . Impairment During the years ending December 31, 2016 and December 31, 2015 , the Company recognized other than temporary impairments on the equity method investments in Seadrill Partners for $653 million and $533 million respectively. Refer to Note 8 "Impairment loss on marketable securities and investments in associated companies" for more information. For transactions and balances with Seadrill Partners, please refer to Note 31 "Related party transactions". SeaMex During the year ended December 31, 2014, the Company entered into a joint venture agreement with an investment fund controlled by Fintech, for the purpose of owning and managing certain jack-up drilling units located in Mexico under contract with Pemex. The transaction was completed on March 10, 2015, when Fintech subscribed for a 50% ownership interest in the joint venture company, SeaMex, which was previously 50% owned by the Company, and SeaMex simultaneously purchased the jack-up drilling rigs from Seadrill Limited. As a result of the transaction the Company no longer controls the entities that own and operate these jack-up drilling units, and accordingly the Company has deconsolidated these entities as at March 10, 2015, and has recognized its remaining 50% investment in the joint venture at fair value. The fair value of the retained 50% equity interest in the SeaMex joint venture was determined by reference to the price paid by Fintech to obtain a 50% equity interest in the Disposal group from Seadrill. Seadrill accounts for its 50% investment in the joint venture under the equity method. Refer to Note 11 "Disposals of business and deconsolidation of subsidiaries" for further information. During the year ended December 31, 2015 both the JV partners each made an additional $19 million of equity investment in SeaMex while retaining their 50% share in the JV. Impairment During the year ended December 31, 2016 , the Company recognized other than temporary impairments on the equity method investments in SeaMex Limited for $76 million . Refer to Note 8 "Impairment loss on marketable securities and investments in associated companies" for more information. For transactions and balances with SeaMex, please refer to Note 31 "Related party transactions". Summary financial information of the equity method investees Summarized Consolidated Balance Sheet information of the Company’s equity method investees is as follows: Balance at December 31, 2016 (In US$ millions) Current assets Non-current assets Current liabilities Non-current liabilities Non-Controlling interest Archer 287 773 313 718 — Seabras Sapura Participacoes 100 317 149 174 — Seabras Sapura Holding 258 1,393 509 988 — Seadrill Partners 1,214 5,567 665 3,580 1,343 SeaMex 299 1,096 135 824 — Total 2,158 9,146 1,772 6,284 1,343 Balance at December 31, 2015 (In US$ millions) Current assets Non-current assets Current liabilities Non-current liabilities Non-Controlling interest Archer 363 904 319 751 — Seabras Sapura Participacoes 76 308 79 258 — Seabras Sapura Holding 133 1,183 80 1,199 — Seadrill Partners 892 5,949 847 3,897 1,133 SeaMex 218 1,157 176 799 — Total 1,682 9,501 1,501 6,904 1,133 Summarized Consolidated Statement of Operations information for the Company’s equity method investees is as follows: Year ended December 31, 2016 (In US$ millions) Operating revenues Net operating income Net income Net income attributable to non-controlling interest Archer 818 (41 ) (166 ) — Seabras Sapura Participacoes 148 46 39 — Seabras Sapura Holding 241 155 89 — Seadrill Partners 1,600 818 546 265 SeaMex 280 119 36 — Total 3,087 1,097 544 265 Year ended December 31, 2015 (In US$ millions) Operating revenues Net operat</t>
  </si>
  <si>
    <t>Taxation</t>
  </si>
  <si>
    <t>Income Tax Disclosure [Abstract]</t>
  </si>
  <si>
    <t>Taxation Income taxes consist of the following: Year ended December 31, (In US$ millions) 2016 2015 2014 Current tax expense: Bermuda — — — Foreign 151 177 23 Deferred tax expense/(benefit): Bermuda — — — Foreign 48 31 (4 ) Tax related to internal sale of assets in subsidiary, amortized for group purposes — — — Total tax expense 199 208 19 Effective tax rate 452.3 % (48.7 )% 0.5 % The effective tax rate for the year ended December 31, 2016 is 452.3% as compared to a rate for 2015 of (48.7)% . The rate reflects no tax relief on the $895 million loss on impairment of investments or $74 million loss on derivative financial instruments, as well as no tax chargeable on any disposal gains. This is due to these items largely falling within the zero tax rate Bermuda companies. This is in comparison to 2015 where we paid tax on local operations but reported an overall loss before tax inclusive of discrete items. We are headquartered in Bermuda, where a tax exemption has been granted until 2035. Other jurisdictions in which the Company and its subsidiaries operate are taxable based on rig operations. A loss in one jurisdiction may not be offset against taxable income in another jurisdiction. Thus, the Company may pay tax within some jurisdictions even though it might have losses in others. The income taxes for the years ended December 31, 2016 , 2015 and 2014 differed from the amount computed by applying the Bermudan statutory income tax rate of 0% as follows: Year ended December 31. (In US$ millions) 2016 2015 2014 Income taxes at statutory rate — — — Effect of change on uncertain tax positions relating to prior year 28 — (85 ) Effect of unremitted earnings of subsidiaries (4 ) 38 — Effect of taxable income in various countries 175 170 104 Total tax expense 199 208 19 During the year ended December 31, 2015, the Company reviewed its assertion of indefinite reinvestment of unremitted earnings of subsidiaries and determined that, due to the cash needs of the Company caused by the recent industry trend in the market, the Company no longer considers such earnings to be indefinitely reinvested. The Company has recognized a deferred tax liability of $34 million in 2016 ( $38 million in 2015). Deferred income taxes Deferred income taxes reflect the impact of temporary differences between the amount of assets and liabilities recognized for financial reporting purposes and such amounts recognized for tax purposes. The net deferred tax assets/(liabilities) consist of the following: Deferred tax assets: (In US$ millions) December 31, December 31, Pensions and stock options 3 9 Provisions 28 16 Net operating losses carried forward 272 265 Other 2 2 Gross deferred tax assets 305 292 Valuation allowance (245 ) (211 ) Net deferred tax assets 60 81 Deferred tax liabilities: (In US$ millions) December 31, December 31, Property, plant and equipment 126 98 Unremitted Earnings of Subsidiaries 34 38 Gross deferred tax liabilities 160 136 Net deferred tax liabilities (100 ) (55 ) As at December 31, 2016 , deferred tax assets related to net operating loss (“NOL”) carry forwards was $272 million ( 2015 : $265 million ), which can be used to offset future taxable income. NOL carry forwards which were generated in various jurisdictions, include $237 million ( 2015 : $265 million ) that will not expire and $35 million ( 2015 : nil ) that will expire between 2017 and 2019 if unutilized. A valuation allowance of $238 million as at December 31, 2016 ( 2015 : $211 million ) on the NOL carry forwards has been recorded where the Company does not expect to generate future taxable income. Uncertain tax positions As at December 31, 2016 , the Company had uncertain tax positions of $44 million , of which $7 million was included in other current liabilities, $32 million was included in other non-current liabilities and $5 million was presented as a reduction of deferred tax assets. The changes to the Company's uncertain tax positions were as follows: Year ended December 31, (In US$ millions) 2016 2015 2014 Balance at the beginning of the period 9 9 147 Increases as a result of positions taken in prior periods 35 — 9 Increases as a result of positions taken during the current period 2 — — Decreases as a result of positions taken in prior periods (2 ) — (147 ) Decreases as a result of positions taken in the current period — — — Balance at the end of the period 44 9 9 Accrued interest and penalties totaled $2 million and nil as of December 31, 2016 and December 31, 2015 respectively and were included in other liabilities on the Company's consolidated Balance Sheet. The Company recognized expenses of $2 million during the year ended December 31, 2016 ( no expenses recognized in the years ended December 31, 2015 and December 31, 2014 ), related to interest and penalties for unrecognized tax benefits on the income tax expense line in the accompanying consolidated statement of operations. As at December 31, 2016 , if recognized, $41 million of the Company's unrecognized tax benefits, including interest and penalties, would have a favorable impact on the Company's effective tax rate. The Company expects to resolve certain current unrecognized tax benefits in 2017, therefore a reduction in unrecognized tax benefits is expected in the following twelve months by $7 million . This would impact the Company's consolidated income tax rate if recognized. Certain of the Company's Norwegian subsidiaries were party to an ongoing dispute to a tax reassessment issued in October 2011 by the Norwegian tax authorities in regards to the transfer of certain legal entities to a different tax jurisdiction and the principles for conversion of functional currency. In April 2014 these subsidiaries entered into a settlement agreement with the Norwegian tax authorities resulting in discontinued legal proceedings in the Oslo District Court. The terms of the settlement agreement included the Company making a cash payment to the tax authorities for settlement of revised reassessments agreed between the parties. Following settlement of the uncertainties arising from these matters, the Company recognized a $94 million positive impact on the Company's 2014 effective tax rate. The Company is subject to taxation in various jurisdictions. The following table summarizes the earlier tax years that remain subject to examination by the major taxable jurisdictions in which the Company operates. Jurisdiction Earliest Open Year Angola 2015 United States 2013 Nigeria 2014 Norway 2013</t>
  </si>
  <si>
    <t>(Loss)/earnings per share (Restated)</t>
  </si>
  <si>
    <t>Earnings Per Share [Abstract]</t>
  </si>
  <si>
    <t>(Loss)/earnings per share (Restated) The computation of basic (loss)/earnings per share (“EPS”) is based on the weighted average number of shares outstanding during the period. Diluted EPS includes the effect of the assumed conversion of potentially dilutive instruments. The components of the numerator for the calculation of basic and diluted EPS are as follows: (In US$ millions) 2016 2015 2014 Restated Net (loss)/income attributable to the parent (181 ) (634 ) 3,979 Less: Allocation to participating securities — — (6 ) Net (loss)/income available to stockholders (181 ) (634 ) 3,973 Effect of dilution — — 117 Diluted net (loss)/income available to stockholders (181 ) (634 ) 4,090 The components of the denominator for the calculation of basic and diluted EPS are as follows: (In US$ millions) 2016 2015 2014 Basic earnings per share: Weighted average number of common shares outstanding 501 493 478 Diluted earnings per share: Effect of dilutive convertible bonds — — 14 Effect of dilutive share options (1) — — 1 Weighted average number of common shares outstanding adjusted for the effects of dilution 501 493 493 (1) Certain stock options have been excluded from the calculation of diluted EPS because their exercise price exceeded the Company’s average share price during the calculation period. (In US$) 2016 2015 2014 Restated Basic (loss)/earnings per share (0.36 ) (1.29 ) 8.32 Diluted (loss)/earnings per share (0.36 ) (1.29 ) 8.30</t>
  </si>
  <si>
    <t>Disposals of businesses and deconsolidation of subsidiaries</t>
  </si>
  <si>
    <t>Discontinued Operations and Disposal Groups [Abstract]</t>
  </si>
  <si>
    <t>Disposals of businesses and deconsolidation of subsidiaries Disposals in 2016 There were no disposals of businesses and deconsolidation of subsidiaries in the year ended December 31, 2016 . Disposals in 2015 Disposal of the West Polaris On June 19, 2015 , the Company sold the entities that owned and operated the West Polaris (the “Polaris business”), to Seadrill Operating LP (“Seadrill Operating”), a consolidated subsidiary of Seadrill Partners LLC and 42% owned by the Company. The entities continue to be related parties subsequent to the sale. The purchase price consisted of an initial enterprise value of $540 million , less debt assumed of $336 million . The fair value of consideration recognized on disposal was $235 million , which comprised of $204 million of cash consideration, and a working capital adjustment of $31 million , due to the net working capital of the Polaris business being greater than the required working capital prescribed in the sale and purchase agreement. Additional contingent consideration in the form of a seller’s credit of $50 million is also potentially due from Seadrill Partners in 2021, which will carry interest at a rate of 6.5% per annum. The repayment of the seller’s credit is contingent on the future re-contracted day rate. During the 3 years period following the completion of the current customer contract, the final amount payable will be adjusted downwards to the extent the average re-contracted operating day rate (net of commissions), adjusted for utilization, over the period, is less than $450 thousand per day. If the rig is off contract during this period, the reduction is equal to $450 thousand per day. In addition, the Company may be entitled to receive further contingent consideration from Seadrill Partners, consisting of (a) any day rates earned by Seadrill Partners in excess of $450 thousand per day, adjusted for daily utilization, tax and agency commission for the remainder of the ExxonMobil contract completing in March 2018 and (b) 50% of any day rate earned above $450 thousand per day, adjusted for daily utilization, tax and agency commission fee after the conclusion of the existing contract until 2025. In February 2016, the drilling contract with ExxonMobil was amended such that the day rate for the West Polaris was reduced from $653 thousand per day to $490 thousand per day, effective January 1, 2016. The Company’s accounting policy is not to recognize contingent consideration before it is considered realizable and has therefore not recognized on disposal any amounts receivable relating to the elements of consideration which are contingent on future events. From the disposal date of the West Polaris on June 19, 2015 to December 31, 2015 , the Company has recognized $32 million in contingent consideration, as it became realized, within “Contingent consideration realized” included within "Operating income". In the year ended December 31, 2016 , the Company has recognized an additional $8 million in contingent consideration. The loss recognized at the time of disposal of the Polaris business was $77 million , after taking into account a goodwill allocation of $41 million . The loss has been presented in the Company's Consolidated Statement of Operations, under “ (Loss)/gain on disposals ” included within "Operating income" and attributable to the floaters segment. As at June 19, 2015 Initial enterprise value 540 Less: Debt assumed (336 ) Initial purchase price 204 Plus: Working capital adjustment 31 Adjusted initial purchase price 235 Cash 204 Plus: Working capital receivable 31 Fair value of purchase consideration recognized on disposal 235 Less: net carrying value of assets and liabilities (271 ) Less: allocated goodwill to subsidiaries (41 ) Loss on disposal (77 ) Under the terms of various agreements between Seadrill and Seadrill Partners LLC, entered into in connection with the initial public offering of Seadrill Partners LLC, Seadrill will continue to provide management, technical and administrative services to the Polaris business. See further discussion in Note 31 "Related party transactions" to the Consolidated Financial Statements for details of these services and agreements. The sale of the Polaris business does not qualify for reporting as a discontinued operation as the sale of the Polaris business is not considered to represent a strategic shift expected to have a major effect on the Company’s operations and financial results. SeaMex Limited During the year ended December 31, 2014, the Company entered into a Joint Venture agreement ("JV agreement") with an investment fund controlled by Fintech Advisory Inc. (“Fintech”), for the purpose of owning and managing certain jack-up drilling units located in Mexico under contract with Pemex. The West Oberon , West Intrepid , West Defender , West Courageous and West Titania jack-up drilling rigs (“the jack-up drilling rigs”) were included within the joint venture. The transaction was completed on March 10, 2015 , when Fintech subscribed for a 50% ownership interest in the joint venture company, SeaMex Limited (“SeaMex” or the "JV"), which was previously 100% owned by the Company, and SeaMex simultaneously purchased the jack-up drilling rigs from Seadrill Limited. As a result of the transaction, the Company no longer controls the entities that own and operate these jack-up drilling units (the “Disposal Group”), and accordingly the Company has deconsolidated these entities as at March 10, 2015, and has recognized its remaining 50% investment in the joint venture at fair value. The fair value of the retained 50% equity interest in the SeaMex joint venture was determined by reference to the price paid by Fintech to obtain a 50% equity interest in the disposal group from Seadrill. Seadrill accounts for its 50% investment in the joint venture under the Equity Method. Total consideration in respect of the Disposal Group was $1,077 million from SeaMex to Seadrill. This was comprised of net cash of $586 million , a seller’s credit receivable of $250 million , short term related party receivable balances of $91 million and a direct settlement of Seadrill’s debt facilities relating to the West Oberon amounting to $150 million . Subsequently, $162 million of the related party balance was received when the West Titania was refinanced. The seller’s credit bears interest at a rate of LIBOR plus a margin of 6.50% and matures in December 2019. See Note 31 "Related party transactions" to the Consolidated Financial Statements for further details on the related party balances. Seadrill utilized the cash consideration to repay outstanding debt facilities in respect of the West Courageous , West Defender , West Intrepid and West Titania . See further details in Note 23 "Long term debt" to the Consolidated Financial Statements. The total recognized gain on disposal was $181 million , after taking into account a goodwill allocation of $49 million , which has been presented in the Company's Consolidated Statement of Operations, under “ (Loss)/gain on disposals ” included within "Operating income" attributable to the jack-up segment. The Company has not presented this Disposal group as a discontinued operation in the Consolidated Statement of Operations as it does not represent a strategic shift that has (or will have) a major effect on the Company’s operations and financial results. (In US$ millions) As at March 10, 2015 FAIR VALUE OF CONSIDERATION RECEIVED Net cash consideration received 749 Seller’s credit recognized 250 Direct repayment of debt by the JV on behalf of Seadrill 150 Consideration receivable in respect of West Titania 162 Other related party balances payable (71 ) Cash paid to acquire 50% interest in the JV (163 ) Fair value of consideration received 1,077 FAIR VALUE OF RETAINED 50% INVESTMENT IN SEAMEX LIMITED 163 CARRYING VALUE OF NET ASSETS Current assets Cash and cash equivalents 40 Deferred tax assets - short term 8 Other current assets 20 Total current assets 68 Non-current assets Drilling units 969 Deferred tax asset - long term 4 Other non-current assets 86 Goodwill 49 Total non-current assets 1,108 Total assets 1,176 LIABILITIES Current liabilities Trade accounts payable (1 ) Other current liabilities (56 ) Total current liabilities (57 ) Non-current liabilities Other non-current liabilities (60 ) Total non-current liabilities (60 ) Total liabilities (117 ) Carrying value of net assets 1,059 Gain on disposal 181 In connection with the JV agreement, SeaMex entered into a management support agreement with Seadrill Management, a wholly owned subsidiary of the Company, pursuant to which Seadrill Management provides SeaMex with certain management and administrative services. The services provided by Seadrill Management are charged at cost plus management fee of 8% of Seadrill’s costs and expenses incurred in connection with providing these services. The agreement can be terminated by SeaMex by providing 120 days written notice. Disposals in 2014 Deconsolidation of Seadrill Partners Under the terms of the Operating Agreement of Seadrill Partners, the Board of Directors of Seadrill Partners has the power to oversee and direct the operations of, and manage and determine the strategies and policies of Seadrill Partners. During the period from Seadrill Partners’ IPO in October 2012 until the time of its first effective Annual General Meeting (“AGM”) on January 2, 2014 , the Company retained the sole power to appoint, remove and replace all members of Seadrill Partner’s Board of Directors. From the first AGM, the majority of the Board members became electable by the common unitholders and accordingly, from this date the Company no longer retained the power to control the Board of Directors as a result of certain provisions in the Operating Agreement which limits the Company’s ability to vote its full holding of common units in an election of Directors to the Board of Seadrill Partners. As at January 2, 2014 , Seadrill Partners is considered to be an associated company, and a related party, and not a controlled subsidiary of the Company. As such Seadrill Partners was deconsolidated by the Company. Under the terms of various agreements between Seadrill and Seadrill Partners entered into in connection with the IPO of Seadrill Partners, Seadrill will continue to provide management, technical and administrative services to Seadrill Partners and its subsidiaries. See further discussion in Note 31 "Related party transactions" for these services and agreements. As a result of the deconsolidation, the Company has derecognized the assets and liabilities of Seadrill Partners and its subsidiaries, and has recognized its ownership interests in Seadrill Partners and its direct ownership interests in Seadrill Partners subsidiaries, Seadrill Capricorn Holdings LLC, Seadrill Operating LP, Seadrill Deepwater Drillship Ltd and its indirect ownership of Seadrill Mobile Units through another wholly owned subsidiary, at fair value at the date of deconsolidation. Additionally, the external third party debt associated with the drilling units in Seadrill Partners is not derecognized from the Company on the deconsolidation date, as the external debt was not transferred to Seadrill Partners or its subsidiaries. However, the Company had entered into back to back loan agreements at the time of the IPO and upon each sale of a drilling unit to Seadrill Partners which mirror the same terms and conditions. Therefore, the Company has recognized a related party loan receivable for similar amounts. The excess of the fair value of the investments over the carrying value of Seadrill’s share of Seadrill Partners’ net assets has been recognized as a gain in the Company’s Consolidated Statement of Operations. The gain recognized on deconsolidation, which all relates to the remeasurement of the Company’s retained interests in Seadrill Partners and its subsidiaries is as follows: (In US$ millions) As at January 2, 2014 Fair value of investment in Seadrill Partners (a) 3,724 Carrying value of the non-controlling interest in Seadrill Partners 115 Subtotal 3,839 Less: Carrying value of Seadrill Partners’ net assets 1,260 Goodwill allocated to Seadrill Partners 240 Gain on deconsolidation of Seadrill Partners 2,339 (a) Fair value of investments and continuing involvement with investees The estimated fair value of the Company’s residual interest in Seadrill Partners comprised of the following: (In US$ millions) As at January 2, 2014 Common units (i) 671 Subordinated units (ii) 427 Seadrill Member Interest and Incentive Distribution Rights ("IDRs") (iii) 244 Direct ownership interests (iv) 2,382 Total residual interest in Seadrill Partners 3,724 (i) Common units (marketable securities) As at the deconsolidation date, the Company held 21.5 million common units representing 48.3% of the common units in issue as a class. The Company’s holding in the voting common units of Seadrill Partners are accounted for as marketable securities on the basis that during the subordination period the common units have preferential dividend and liquidation rights, and therefore do not represent ‘in-substance common stock’ as defined by U.S. GAAP. These securities have been recognized on January 2, 2014 at the quoted market price and are re-measured at fair value each reporting period. Any unrealized gains and losses on these securities are recognized directly in equity as a component of "Accumulated other comprehensive income" unless an unrealized loss is considered “other-than-temporary,” in which case it is transferred to the Consolidated Statement of Operations and realized. Dividend income from the common units is recognized in the Consolidated Statement of Operations. (ii) Subordinated units As at the deconsolidation date the Company held 16.5 million units representing 100% of the subordinated units. The Company’s holding in the subordinated units of Seadrill Partners are accounted for under the equity method on the basis that the subordinated units are considered to be ‘in-substance common stock’. The subordination period will end on the satisfaction of various tests as prescribed in the Operating Agreement of Seadrill Partners, but will not end before September 30, 2017 except upon removal of the Seadrill Member. Upon the expiration of the subordination period, the subordinated units will convert into common units. The fair value of the subordinated units on January 2, 2014 , was determined based on the quoted market price of the listed common units as at the deconsolidation date, but discounted for their non-tradability and subordinated dividend and liquidation rights during the subordination period. Under the equity method the Company recognizes its share of Seadrill Partners’ earnings allocable to the subordinated units, less amortization of the basis difference (see (c) below), through the "Share in results of associated companies" line in the Consolidated Statement of Operations. Dividends are recognized as a reduction in investment carrying value. (iii) Seadrill Member Interest and IDRs The Seadrill Member Interest (which is a 0% non-economic interest) holds the rights to 100% of the IDRs and is unable to trade these until the end of the subordination period without the approval of a majority of unaffiliated common unitholders. The Seadrill Member Interest and the IDRs in Seadrill Partners are accounted for as cost-method investments on the basis that they do not represent common stock interests and their fair value is not readily determinable. The investments are held at cost and not subsequently re-measured, however they are tested annually for impairment. The fair value of the Company’s interest in the Seadrill Member and the attached IDRs as at January 2, 2014 was determined using the Monte Carlo model. This method takes into account the cash distribution waterfall, historical volatility, dividend yield and share price of the Common Units as at the deconsolidation date. Distributions to the IDRs are recognized in the Consolidated Statement of Operations. iv) Direct Ownership interests The Company held the following ownership interests in entities controlled by Seadrill Partners as at the date of deconsolidation: • 70% ownership in Seadrill Operating LP Seadrill Operating LP is a limited partnership and is controlled by its General Partner, Seadrill Operating GP LLC, which is wholly owned by Seadrill Partners. On July 21, 2014 , the Company sold a 28% limited partner interest in Seadrill Operating LP to Seadrill Partners for cash consideration of $373 million , thus reducing the Company's ownership to 42% . • 49% ownership in Seadrill Capricorn Holdings LLC Seadrill Capricorn Holdings LLC is a limited liability company. There is only one class of member interest which is deemed to represent voting common stock. • 39% ownership of Seadrill Deepwater Drillship Ltd. and 39% (indirect) ownership of Seadrill Mobile Units (Nigeria) Ltd. The Company held a 39% direct ownership interest in Seadrill Deepwater Drillship Ltd. and a 39% indirect ownership of Seadrill Mobile Units Ltd., through its 100% subsidiary, Seadrill UK Ltd. Both entities are limited companies and only have one class of stock, which is deemed to represent voting common stock. All of the Company’s direct ownership interests are accounted for under the equity method as the Company is deemed to have significant influence over these entities through its voting rights and by virtue of Seadrill’s representation on the Board of Seadrill Partners. The fair values of the four ownership interests described above have been determined using a discounted cash-flow (“DCF”) methodology, using discounted cash-flow forecasts. (b) Gain on retained investment The entire gain on deconsolidation relates to the re-measurement of the various retained investments described above. (c) Accounting for basis differences The Company’s investments that are accounted for under the equity method (subordinated units and direct ownership interests) were recognized at fair value upon deconsolidation. Basis differences therefore exist between the fair value of the investments and the underlying carrying values of the investees’ net assets at the date of deconsolidation. A valuation exercise has been performed for each separate investment accounted for under the equity method, in order to allocate these basis differences to identifiable assets and liabilities, with any residual amount recognized as goodwill. Differences have been allocated to depreciable or amortizable assets or liabilities and will be amortized over the estimated useful economic life of the underlying assets and liabilities. This amortization is recognized in the Consolidated Statement of Operations in the "Share in results from associated companies" line. The total investments in Seadrill Partners recorded under the equity method of $2,809 million which includes the Company’s share of the basis difference between the total fair value and the total underlying book value of Seadrill Partners’ assets at the deconsolidation date are as follows: (In US$ millions) Book value Fair value Basis difference Seadrill's share of basis difference (1) Drilling units 3,444 5,245 1,801 1,295 Drilling contracts — 170 170 142 Goodwill — 1,214 1,214 352 Total 3,444 6,629 3,185 1,789 (1) Seadrill’s share of the basis difference relates to both its investment in the subordinated units of Seadrill Partners, and its direct ownership interests in various subsidiaries of Seadrill Partners, all of which investments are accounted for under the equity method. The total basis difference has been assigned based on Seadrill’s proportional ownership interest in each investee. In the case of Seadrill’s investment in the subordinated units of Seadrill Partners, the proportional allocation to the subordinated units was based on the relative fair values of the various equity interests in Seadrill Partners. The basis difference has been accounted for as follows: (i) The basis difference assigned to drilling units is being depreciated over the remaining estimated useful lives of the units; (ii) The basis difference relating to the drilling contracts is being amortized over the remaining term of the contract; and (iii) The Company will not amortize the difference assigned to goodwill, but will consider any indicators of impairment. Following the other than temporary impairment recognized in September 2015 , the basis difference for drilling units and goodwill caused Seadrill's share of basis difference to fall by $308 million and $119 million respectively. The remaining basis difference for drilling units, contracts and goodwill for the period ended December 31, 2015 was $629 million , $38 million and $211 million respectively. Following an additional other than temporary impairment recognized in September 2016 , the basis difference for drilling units, contracts and goodwill has caused Seadrill's share of basis difference to further fall by $389 million , $13 million and $165 million . The remaining basis difference for the period ended December 31, 2016 was $217 million , $5 million and $46 million . Disposal of the West Auriga On March 21, 2014 , the Company sold the entities that own and operate the West Auriga (the “Auriga business”) to Seadrill Capricorn Holdings LLC, a consolidated subsidiary of Seadrill Partners that is 49% owned by the Company. The entities continue to be related parties subsequent to the sale. The purchase price consisted of an enterprise value of $1.24 billion , less debt assumed of $443 million . The total consideration of $797 million was comprised of cash of $697 million and a discount note receivable of $100 million . The purchase price was subsequently adjusted by a working capital adjustment of $331 million arising from related party balances which remained with the disposed entities for the construction, equipping and mobilization of the West Auriga . The total recognized gain on sale of the Auriga business was $440 million , after taking into account a goodwill allocation of $33 million , which has been presented in the Company's Consolidated Statement of Operations, under “(Loss)/gain on disposals” included within "Operating income". (In US$ millions) March 21, 2014 Enterprise value 1,240 Less: Debt assumed (443 ) Purchase price 797 Less: Working capital adjustment (331 ) Adjusted purchase price 466 Cash 697 Discount note issued 100 Less: Working capital payable (331 ) Fair value of purchase consideration 466 Less: net carrying value of assets and liabilities 7 Less: allocated goodwill to subsidiaries (33 ) Gain on sale 440 Under the terms of various agreements between Seadrill and Seadrill Partners entered into in connection with the IPO of Seadrill Partners, Seadrill will continue provide management, technical and administrative services to Seadrill Partners and its subsidiaries. See further discussion in Note 31 "Related party transactions" for these services and agreements. Disposal of the West Vela On November 4, 2014 , the Company sold the entities that own and operate the West Vela (the “Vela business”) to Seadrill Capricorn Holdings LLC, a consolidated subsidiary of Seadrill Partners and 49% owned by the Company. The entities continue to be related parties subsequent to the sale. The purchase price consisted of an enterprise value of $900 million , less debt assumed of $433 million that was outstanding under the existing facility related to West Vela . The Company is also to receive deferred consideration of $44 thousand per day for the remainder of the West Vela’s current contract with BP which runs to November 2020. In addition, the Company will receive a contingent amount of up to $40 thousand per day for the remainder of the BP contract, depending on the actual amount of contract revenue received from BP. The Company’s accounting policy is not to recognize contingent consideration before it is considered realizable. The total consideration recognized on disposal of $535 million was comprised of cash of $467 million , and deferred consideration receivable of $74 million . The purchase price was also adjusted by a working capital adjustment of $6 million . The gain recognized at the time of disposal of the Vela business was $191 million , after taking into account a goodwill allocation of $41 million . The gain has been presented in the Company's Consolidated Statement of Operations, under “(Loss)/gain on disposals” included within "Operating income". During the year ended December 31, 2016 , the Company also recognized $13 million related to the contingent consideration realized (year ended December 31, 2015 : $15 million ). (In US$ millions) November 4, 2014 Enterprise value 900 Deferred consideration receivable 74 Less: Debt assumed (433 ) Purchase price 541 Less: Working capital adjustment (6 ) Adjusted purchase price 535 Cash 467 Deferred consideration receivable 74 Less: Working capital payable (6 ) Fair value of purchase consideration 535 Less: net carrying value of assets and liabilities (303 ) Less: allocated goodwill to subsidiaries (41 ) Gain on sale 191 Under the terms of various agreements between Seadrill and Seadrill Partners entered into in connection with the IPO of Seadrill Partners, Seadrill will continue provide management, technical and administrative services to Seadrill Partners and its subsidiaries. See further discussion in Note 31 "Related party transactions" for these services and agreements.</t>
  </si>
  <si>
    <t>Business Acquisitions</t>
  </si>
  <si>
    <t>Business Combinations [Abstract]</t>
  </si>
  <si>
    <t>Business Acquisitions There were no business acquisitions in the year ended December 31, 2016 , December 31, 2015 or December 31, 2014 .</t>
  </si>
  <si>
    <t>Restricted Cash and Investments [Abstract]</t>
  </si>
  <si>
    <t>Restricted cash Restricted cash includes: (In US$ millions) December 31, 2016 December 31, 2015 CIRR deposits (1) — 71 Margin calls related to share forward agreements 70 170 Tax withholding deposits 5 7 Total restricted cash 75 248 Long-term restricted cash (related to CIRR deposits and margin calls) — 198 Short-term restricted cash 75 50 (1) CIRR deposits are cash deposited with commercial banks, which match Commercial Interest Reference Rate (“CIRR”) loans from Eksportfinans ASA, the Norwegian export credit agency. All of these amounts have been repaid or derecognized as at December 31, 2016 - see Note 23 "Long term debt" to the Consolidated Financial Statements included herein. The deposits were used to make repayments of the CIRR loans.</t>
  </si>
  <si>
    <t>Marketable securities (Restated)</t>
  </si>
  <si>
    <t>Marketable Securities [Abstract]</t>
  </si>
  <si>
    <t>Marketable securities (Restated) The historic cost of marketable securities is marked to market, with changes in fair value is recognized in the Consolidated Statement of Other Comprehensive Income. Marketable securities held by the Company are equity securities considered to be available-for-sale securities. The following tables summarize the carrying values of the marketable securities in the Consolidated Balance Sheet: As at December 31, 2016 (In US$ millions) Amortized Cumulative unrealized fair value gains/(losses) Carrying Sapura Kencana — — — Seadrill Partners - Common Units 93 17 110 Total 93 17 110 As at December 31, 2015 Restated (In US$ millions) Amortized Cumulative unrealized fair value gains/(losses) Carrying Sapura Kencana 195 — 195 Seadrill Partners - Common Units 247 (151 ) 96 Total 442 (151 ) 291 The following table summarizes the gross realized gains and losses from purchases and sales of marketable securities during the years presented: Year ended December 31, 2016 (In US$ millions) Gross realized gains Gross realized losses Gross unrealized gains Gross unrealized losses Gross proceeds from sales Recognition and purchases Loss reclassified into income Sapura Kencana — — — — 195 — — Seadrill Partners - Common Units — — 69 (52 ) — — (153 ) Total — — 69 (52 ) 195 — (153 ) Year ended December 31, 2015 Restated (In US$ millions) Gross realized gains Gross realized losses Gross unrealized gains Gross unrealized losses Gross proceeds from sales Recognition and purchases Loss reclassified into income Sapura Kencana — — — (130 ) — (178 ) Seadrill Partners - Common Units — — 16 (346 ) — (574 ) Total — — 16 (476 ) — — (752 ) Year ended December 31, 2014 (In US$ millions) Gross realized gains Gross realized losses Gross unrealized gains Gross unrealized losses Gross proceeds from sales Recognition and purchases Gain reclassified into income Petromena 6 — — — 10 — — Sapura Kencana — — — (456 ) 297 — 131 Seadrill Partners - Common Units — — — (395 ) — 821 — Total 6 — — (851 ) 307 821 131 SapuraKencana During the year ended December 31, 2014 , the Company sold a portion of its investment in SapuraKencana and received proceeds of $297 million , net of transaction costs. As a result of the sale, a gain of $131 million was recognized, including amounts which had been previously recognized in other comprehensive income, which was recognized on an average cost basis. The gain is included in the Consolidated Statement of Operations within “Gain on realization of marketable securities”. As a result of the transactions, the Company's ownership interest in SapuraKencana’s outstanding common shares is 8.18% as at December 31, 2016 . Please refer to Note 7 "Gain on realization of marketable securities" for further information. During the year ended December 31, 2015 the Company recognized an other than temporary impairment charge of $167 million on the investment in SapuraKencana, which was recorded within “Loss on impairment of investments.” This impairment charge represents a reclassification of losses previously recognized within Other Comprehensive Income. Refer to Note 8 "Impairment loss on marketable securities and investments in associated companies" for more information. An additional restated net impairment charge was recognized to bring the carrying value of the asset to the realizable value of $195 million as at December 31, 2015 . The resulting net impairment was a loss of $11 million , which is recognized within "Loss on impairments of investments" in the Consolidated Statement of Operations. The total investment impairment charge for SapuraKencana recognized in the restated year ended December 31, 2015 was $178 million . On April 27, 2016 , the Company sold its entire shareholding in SapuraKencana for net proceeds of $195 million , net of transaction costs. Seadrill Partners Common Units The Company's holding of the voting common units of Seadrill Partners are accounted for as marketable securities on the basis that during the subordination period the common units have preferential dividend and liquidation rights, and therefore do not represent a ‘in-substance common stock’ interest as defined by U.S. GAAP. These securities were recognized on January 2, 2014 at the quoted market price and are re-measured at fair value each reporting period at a total value of $671 million . For more details on the deconsolidation of Seadrill Partners see Note 11 "Disposals of businesses and deconsolidation of subsidiaries". In March 2014 and June 2014, the Company purchased additional Common Units in Seadrill Partners of 1,633,987 at $30.60 per unit and 3,183,700 at $31.41 per unit respectively, totaling $150 million . The Company's ownership interest in Seadrill Partners’ Common Units is 28.6% as at December 31, 2016 ( 2015 : 28.6% ). Seadrill deconsolidated Seadrill Partners in January 2014, recognizing its investments in Common Units at market value of $30.60 . Seadrill also purchased further units in 2014 at a similar price. In October 2014, the share price began to fall below $30.60 and fell to $9.40 at September 30, 2015, as a result of deteriorating market conditions in the oil and gas industry and supply and demand conditions in the ultra-deepwater offshore drilling sector. During the period between June 30, 2015 and September 30, 2015, Seadrill Partners’ unit price fell by approximately 20% , on both a spot price and trailing three month average basis. At September 30, 2015 management determined that the investment in Seadrill Partners’ Common Units was other than temporarily impaired, recognizing an impairment charge of $574 million within “Loss on impairment of investments”. At September 30, 2016 , management further determined the investment to be other than temporarily impaired due to the continuing length and severity of the reduction in value below historic cost. As a result the Company has further impaired the investment, recognizing an additional impairment charge of $153 million within "Loss on impairment of investments". This impairment charge includes a reclassification of current period and historical fair value losses previously recognized within Other Comprehensive Income. The amount reclassified out of "Accumulated other comprehensive income" into earnings was determined on the basis of average cost. Marketable securities in Seadrill Partners, with a fair value of $110 million , are in an unrealized gain position as at December 31, 2016 . The total cumulative unrealized holding gains as at December 31, 2016 amounted to $17 million ( December 31, 2015 : total accumulated losses of $151 million ). Petromena In February 2014, the Company received the final payment related to its investment in the 81.1% of the partially redeemed Petromena NOK 2,000 million bond (“Petromena”) of $10 million . The residual $6 million after the investment was reduced has been recorded as a gain in “Other financial items and other income/(expense)” in the Consolidated Statement of Operations for the year ending December 31, 2014 .</t>
  </si>
  <si>
    <t>Accounts receivable</t>
  </si>
  <si>
    <t>Accounts Receivable, Net, Current [Abstract]</t>
  </si>
  <si>
    <t>Accounts receivable Accounts receivable are presented net of allowances for doubtful accounts. The allowance for doubtful accounts receivables at December 31, 2016 was $31 million ( 2015 : $39 million ; 2014 : $16 million ). The Company did not recognize any bad debt expense in 2016 , 2015 , or 2014 , but has instead reduced contract revenue for the disputed amounts.</t>
  </si>
  <si>
    <t>Other Assets [Abstract]</t>
  </si>
  <si>
    <t>Other current assets Other current assets include: (In US$ millions) December 31, 2016 December 31, 2015 Prepaid expenses 21 42 Reimbursable amounts due from customers 21 48 Deferred mobilization cost 35 55 Deferred consideration (1) 135 166 Taxes receivable 25 32 Receivable from ship-yard (2) 170 — Other current assets 88 52 Total other current assets 495 395 (1) On April 30, 2013, the Company completed the disposal of the tender rig business to SapuraKencana. The total consideration consisted on a non-contingent deferred consideration of $145 million , bearing interest at LIBOR plus 5% , which was due in April 2016 . During the year ended December 31, 2016 , SapuraKencana have repaid $10 million of the principal and paid $25 million of interest. SapuraKencana are currently repaying an amount of $5 million plus interest per month and the Company expects the entire amount will be recoverable. (2) The receivable from shipyard relates to the West Mira , which reached settlement for $170 million on March 13, 2017 and was reclassified from other non-current assets to other current assets. For details on the arbitration process and subsequent settlement, please see Note 5 " (Loss)/gain on disposals " for more information.</t>
  </si>
  <si>
    <t>Investment in associated companies (Restated)</t>
  </si>
  <si>
    <t>Property, Plant and Equipment [Abstract]</t>
  </si>
  <si>
    <t>Newbuildings (In US$ millions) December 31, 2016 December 31, 2015 Opening balance 1,479 2,030 Additions 12 601 Capitalized interest and loan related costs 40 60 Re-classified as Drilling Units — (725 ) Reclassification to Assets held for sale (1) — (210 ) Reclassification to Non-current assets (2) — (199 ) Disposals (2) — (78 ) Closing balance 1,531 1,479 (1) On December 2, 2015, the West Rigel was classified as an Asset held for sale. As at the transfer date the West Rigel held assets at its book value of $210.0 million . Please refer to Note 36 "Assets held for sale" to the Consolidated Financial Statements, included herein, for more details. (2) On September 14, 2015, the Company cancelled the construction contract for the West Mira with Hyundai Samho Heavy Industries Co Ltd (HSHI). Please refer to Note 5 "(Loss)/gain on disposals" to the Consolidated Financial Statements, included herein, for more details. Sevan Developer In October 2014, the Sevan entered an agreement with Cosco to defer the delivery date of the Sevan Developer for twelve months with four subsequent options to extend the date for further periods of six months, until October 2017. Refund guarantees have been provided for the full deferral period. Sevan has the option to cancel the construction contract on each of the deferred delivery dates. Cosco will, in such case, refund the remaining installments paid under the construction contract. Cosco provided Sevan security through bank refund guarantees, effective for the 36 month potential deferral period beginning in October 2014. On October 30, 2015 , Sevan and Cosco agreed to exercise the first deferral option to extend the delivery date to April 15, 2016 . As part of the extension, $26.3 million , or 5% of the contract price, was refunded to Sevan plus associated costs. On April 15, 2016 , Sevan and Cosco agreed to exercise the second deferral option to extend the delivery date to October 15, 2016 . As part of the extension, $26.3 million , or 5% of the contract price, was refunded to Sevan plus associated costs. On October 15, 2016 , Sevan and Cosco agreed to exercise the third deferral option to extend the delivery date to April 15, 2017 . As part of the extension, $26.3 million , or 5% of the contract price, was refunded to Sevan plus associated costs. The final delivery installment has been amended to $499.7 million , representing 95% of the $526.0 million contract price. On April 27, 2017, the final delivery deferral agreement for the Sevan Developer was deferred to May 31, 2017 to finalize negotiations. If an agreement cannot be reached, the remaining installment of $26.3 million will be refunded. The Sevan Developer will remain in China at the Cosco Shipyard and the Company will continue marketing the rig for an acceptable drilling contract where financing can be obtained to allow delivery.</t>
  </si>
  <si>
    <t>Drilling units (In US$ millions) December 31, 2016 December 31, 2015 Cost 17,753 17,606 Accumulated depreciation (3,477 ) (2,676 ) Net book value 14,276 14,930 Depreciation and amortization expense was $801 million , $761 million and $684 million for the years ended December 31, 2016 , 2015 and 2014 , respectively.</t>
  </si>
  <si>
    <t>Equipment Equipment consists of office equipment, furniture and fittings. (In US$ millions) December 31, 2016 December 31, 2015 Cost 77 80 Accumulated depreciation (36 ) (34 ) Net book value 41 46 Depreciation and amortization expense was $9 million , $18 million and $9 million for the years ended December 31, 2016 , 2015 and 2014 , respectively.</t>
  </si>
  <si>
    <t>Goodwill and other intangible assets and liabilities</t>
  </si>
  <si>
    <t>Goodwill and Intangible Assets Disclosure [Abstract]</t>
  </si>
  <si>
    <t>Goodwill and other intangible assets and liabilities Goodwill The goodwill balance and changes in the carrying amount is as follows: (In $ millions) December 31, December 31, Opening balance Goodwill 795 836 Accumulated impairment losses (795 ) (232 ) Total opening goodwill — 604 Disposals of businesses and deconsolidation of subsidiaries (Note 11) — (41 ) Impairment of goodwill — (563 ) Closing balance Goodwill 795 795 Accumulated impairment losses (795 ) (795 ) Total closing goodwill — — In 2015 , the $41 million derecognized through disposals of businesses and deconsolidation of subsidiaries relates to the $41 million of goodwill relating to the West Polaris sold to Seadrill Partners, corresponding to the Floater segment. For more details on the deconsolidation of Seadrill Partners and the disposal of subsidiaries see Note 11 "Disposals of businesses and deconsolidation of subsidiaries". Goodwill impairment for the year ended December 31, 2015 During the period between June 30, 2015 and September 30, 2015 the Company’s share price fell by 43% from $10.34 to $5.90 (based on the closing spot price), and by 34% , from $12.04 to $7.96 (based on the average trailing three month basis), partly as a result of deteriorating market conditions in the oil and gas industry and supply and demand conditions in the ultra-deepwater offshore drilling sector. As a result management determined that the goodwill assigned to the Company’s floaters reporting unit was likely to be impaired, and performed a quantitative impairment test as at September 30, 2015. As at September 30, 2015 an impairment test was conducted, and it resulted in the Company recognizing an impairment loss of $563 million relating to the floaters reporting unit which represented all of the goodwill attributable to that reporting unit. Following the impairment, the Company no longer retains any goodwill balance. The impairment is a result of deteriorating market conditions and the Company’s outlook on expected conditions through the current down-cycle. The impairment charge was allocated between the parent and non-controlling interests based upon the non-controlling interests’ share in each drilling unit within the floater segment. The overall charge to the reporting unit was first allocated to each drilling unit based upon the relative fair values of those drilling units. The percentage non-controlling interest in each drilling unit was then applied to the allocated charge in order to determine the portion attributable to non-controlling interests. The total impairment allocated to the non-controlling interest was $95 million . The estimated fair value of the reporting unit was derived using an income approach, using discounted future free cash flows. The Company’s estimated future free cash flows are primarily based on its expectations around day rates, drilling unit utilization, operating costs, capital and long term maintenance expenditures and applicable tax rates. The cash flows are estimated over the remaining useful economic lives of the assets but no longer than 30 years in total, and discounted using an estimated market participant weighted average cost of capital of 10% . The assumptions used in the Company’s estimated cash flows were derived from unobservable inputs (level 3) and are based on management’s judgments and assumptions available at the time of performing the impairment test. For the year ended December 31, 2014 The Company performed its annual goodwill impairment test as of December 31, 2014 for both its reporting units; Floaters and Jack-ups. The Company elected to bypass the qualitative assessment given the recent decline in market conditions in the offshore drilling industry. The annual impairment test resulted in the Company recognizing an impairment loss of $232 million relating to its Jack-up reporting unit. The impairment loss relating to the Jack-up reporting unit is primarily due to declining day rates and future market expectations for day rates in the sector. These have been trending lower as a result of the recent decline in the price of oil, which has impacted the spending plans of our customers. No impairment was recognized relating to the Floater reporting unit as the fair value estimate substantially exceeded carrying value. The impairment charge relating to the Jack-up reporting unit was allocated between the parent and non-controlling interests based upon the non-controlling interests share in each drilling unit within the Jack-up segment. The overall charge to the reporting unit was first allocated to each drilling unit based upon the relative fair values of those drilling units. The non-controlling interest in each drilling unit was then applied to the allocated charge in order to determine the portion attributable to non-controlling interests. The total impairment allocated to the non-controlling interest was $39 million . The estimated fair values of the Floater and Jack-up reporting units were derived using an income approach which estimated discounted future cash flows for each reporting unit. Our estimated future free cash flows are primarily based on our expectations around day rates, drilling unit utilization, operating costs, capital and long term maintenance expenditures and applicable tax rates. The cash flows are estimated over the remaining useful economic lives of the assets but no longer than 30 years in total, and discounted using an estimated market participant weighted average cost of capital of 9.5% . The assumptions used in the Company’s estimated cash flows were derived from unobservable inputs (level 3) and are based on management’s judgments and assumptions available at the time of performing the impairment test. Intangibles Intangible assets/liabilities relate to favorable/unfavorable contracts which are recorded at fair value at the date of acquisition. The amounts recognized represent the net present value of the existing contracts at the time of acquisition compared to the current market rates at the time of acquisition, discounted at the weighted average cost of capital. The estimated unfavorable contract values have been recognized and amortized over the terms of the contracts, ranging from two to five years. The gross carrying amounts and accumulated amortization were as follows: December 31, 2016 December 31, 2015 (In US$ millions) Gross carrying amount Accumulated amortization Net carrying amount Gross carrying amount Accumulated amortization Net carrying amount Unfavorable contracts - intangible liabilities Balance at the beginning of the period 444 (313 ) 131 444 (197 ) 247 Additions — — — — — — Amortization of unfavorable contracts — (65 ) (65 ) — (116 ) (116 ) Balance at the end of the period 444 (378 ) 66 444 (313 ) 131 There have been no favorable contracts recognized. Unfavorable contracts have been recognized within "Other current liabilities" and "Other non-current liabilities" within the Consolidated Balance Sheet. The Company amortize the favorable and unfavorable contracts as revenue or reduction to revenue over the contract term. This amortization is recognized within "Other revenues" in the Consolidated Statement of Operations. The table below shows the amounts relating to favorable and unfavorable contracts that is expected to be amortized over the next five years: Year ended December 31, (In US$ millions) 2017 2018 2019 2020 2021 Total Amortization of unfavorable contracts 43 23 — — — 66</t>
  </si>
  <si>
    <t>Other Assets, Noncurrent Disclosure [Abstract]</t>
  </si>
  <si>
    <t>Other non-current assets Other non-current assets consist of the following: (In US$ millions) December 31, 2016 December 31, 2015 Deferred tax effect of internal transfer of assets 84 92 Deferred mobilization costs 14 32 Receivable from shipyard (1) — 199 Other 3 8 Total other non-current assets 101 331 (1) The receivable from shipyard relates to the West Mira , which reached settlement for $170 million on March 13, 2017 and has been reclassified to current assets. For details on the arbitration process and subsequent settlement, please see Note 5 " (Loss)/gain on disposals " for more information.</t>
  </si>
  <si>
    <t>Debt Disclosure [Abstract]</t>
  </si>
  <si>
    <t>Long-term debt As at December 31, 2016 and 2015 , the Company had the following debt: (In US$ millions), unless stated otherwise December 31, 2016 December 31, 2015 Credit facilities: $2,000 facility (NADL) 1,033 1,200 $400 facility 190 240 $440 facility 190 224 $1,450 facility 353 393 $360 facility (Asia Offshore Drilling) 237 273 $300 facility 162 186 $1,750 facility (Sevan Drilling) 945 1,085 $450 Eminence facility 278 344 $1,500 facility 1,219 1,344 $1,350 facility 1,046 1,181 $950 facility 622 688 $450 facility (2015) 175 215 Total credit facilities 6,450 7,373 Ship Finance Loans $375 facility (SFL Hercules) 279 256 $390 facility (SFL Deepwater) 248 221 $475 facility (SFL Linus) 356 354 Total Ship Finance Loans 883 831 Unsecured bonds $1,000 bond 843 948 NOK1,800 million bond 210 203 $500 bond 479 479 NOK1,500 million bond (NADL) 165 161 $ 600 bond (NADL) 413 413 SEK 1,500 bond 165 177 Total unsecured bonds 2,275 2,381 Other credit facilities with corresponding restricted cash deposits — 76 Total debt principal 9,608 10,661 Less: current portion (3,230 ) (1,526 ) Long-term portion 6,378 9,135 As discussed in Note 2 "Accounting policies", the Company has adopted ASU 2015-03, Interest - Imputation of Interest, (Subtopic 835-30): Simplifying the Presentation of Debt Issuance Costs as at June 30, 2015. Details of the debt issuance costs netted against the current and long-term debt for each of the periods presented are shown below. Outstanding balance as at December 31, 2016 (In US$ millions) Principal outstanding Less: Debt issuance costs Total debt Current portion of long-term debt 3,230 (35 ) 3,195 Long-term debt 6,378 (59 ) 6,319 Total 9,608 (94 ) 9,514 Outstanding debt as at December 31, 2015 (In US$ millions) Principal outstanding Less: Debt issuance costs Total debt Current portion of long-term debt 1,526 (37 ) 1,489 Long-term debt 9,135 (81 ) 9,054 Total 10,661 (118 ) 10,543 The outstanding debt as at December 31, 2016 is repayable as follows: (In US$ millions) December 31, 2016 2017 3,230 2018 2,480 2019 2,893 2020 1,005 2021 — 2022 and thereafter — Total debt principal 9,608 The movement in debt instruments above are largely due to scheduled principal repayments unless otherwise detailed below. Credit facilities $2,000 million senior secured credit facility (NADL) In April 2011 , North Atlantic Drilling Ltd., or “NADL”, the Company's majority owned subsidiary, entered into a $2,000 million senior secured credit facility with a syndicate of banks to partly fund the acquisition of six drilling units from Seadrill, which have been pledged as security. The net book value at December 31, 2016 of the units pledged as security is $1,992 million . The facility has a six year term and bears interest at LIBOR plus 2.00% per annum. As at December 31, 2016 , the outstanding balance was $1,033 million , as compared to $1,200 million in 2015 . At maturity a balloon payment of $950 million is due. On April 28, 2016 , t he Company executed maturity extension agreements to extend the maturity of this facility from April 15, 2017 to June 30, 2017. On April 4, 2017, the Company obtained an extension agreement to extend the maturity until September 14, 2017. The outstanding balance on the credit facility of $1,033 million is classified as a short term debt facility in the Consolidated Balance Sheet as at December 31, 2016 . As at December 31, 2016 , $50 million was undrawn under this facility, which bears a commitment fee of 40% of the margin. NADL is currently restricted from using this undrawn capacity, due to restrictive covenants contained within the Company’s loan agreements. In April 2017 the undrawn portion of the revolving facility was canceled. The facility contains a loan-to-value clause, which could require NADL, to post additional collateral or prepay a portion of the outstanding borrowings should the market value of the drilling units fall below 135% of the outstanding loan, however following the amendment made in April 2017 , this covenant has been suspended until September 30, 2017 . $400 million senior secured credit facility In December 2011 , the Company entered into a $400 million senior secured credit facility with a syndicate of banks. The jack-up rigs West Cressida , West Callisto , West Leda and West Triton have been pledged as security. The net book value at December 31, 2016 of the units pledged as security is $641 million . The facility has a five year term and bears interest of LIBOR plus 2.50% per annum. As at December 31, 2016 , the outstanding balance was $190 million , as compared to $240 million in 2015 . At maturity a balloon payment of $190 million is due. The Company does not have any undrawn capacity on this facility as at December 31, 2016 . The facility contains a loan-to-value clause, which could require the Company, to post additional collateral or prepay a portion of the outstanding borrowings should the market value of the drilling units fall below 150% of the outstanding loan, however following the amendment made in April 2017 , this covenant has been suspended until September 30, 2017 . On April 28, 2016 t he Company executed maturity extension agreements to extend the maturity of this facility from December 8, 2016 to May 31, 2017 . On April 4, 2017, the Company obtained an extension agreement to further extend the maturity until August 31, 2017. The outstanding balance on the credit facility of $190 million is classified as a short term debt facility in the Consolidated Balance Sheet as at December 31, 2016 . $440 million secured credit facility In December 2012 , the Company entered into a $440 million secured credit facility with a syndicate of banks to fund the delivery of two tender rigs and two jack-up drilling rigs. As at December 31, 2016 the Company has drawn $320 million on the facility and the T-15, T-16 , and West Telesto have been pledged as security, while the tranche for the West Oberon was cancelled due to other funding opportunities for this rig. The tender rigs T-15 and T-16 were sold to Seadrill Partners during 2013, and subsequently the Company entered into a back to back rig financing agreements with Seadrill Partners for the corresponding portions of the secured credit facility for $101 million and $98 million respectively. Under the terms of the secured credit facility agreements for the T-15 and T-16 , certain subsidiaries of the Company and Seadrill Partners are jointly and severally liable for their own debt and obligations under the relevant facility and the debt and obligations of other borrowers who are also party to such agreements. These obligations are continuing and extend to amounts payable by any borrower under the relevant agreement. See Note 31 "Related party transactions" for further details on related party transactions. The total net book values as at December 31, 2016 of all the units pledged as security was $435 million . The total net book value of the T-15 and T-16, which the Company no longer owns, was $241 million as at December 31, 2016 . The facility bears interest at LIBOR plus 3.25% per annum and is repayable over a term of 5 years . The outstanding balance as at December 31, 2016 was $190 million , as compared with $224 million in 2015 . At maturity a balloon payment of $173 million is due. The Company does not have any undrawn capacity on this facility as at December 31, 2016 . The facility contains a loan-to-value clause, which could require the Company, to post additional collateral or prepay a portion of the outstanding borrowings should the market value of the drilling units fall below 135% of the outstanding loan, however following the amendment made in April 2017 , this covenant has been suspended until September 30, 2017 . $1,450 million senior secured credit facility In March 2013 , the Company entered into a $1,450 million senior secured credit facility with a syndicate of banks and export credit agencies. The West Auriga , West Vela , and West Tellus were pledged as security. The facility has a final maturity in 2025 , with the exception of a commercial tranche of $203 million due for renewal in 2018 , and bears an interest of LIBOR plus a margin in the range of 1.20% to 3.00% . In March 2014 , the Company completed the sale of the entities that own and operate the West Auriga to Seadrill Partners of which one of the entities sold, was a borrower and a guarantor under this facility, and accordingly the Company has derecognized the portion of this facility relating to the West Auriga . Seadrill Partners subsequently repaid the tranches relating to the West Auriga in full. In November 2014 , the Company completed the sale of the entities that own and operate the West Vela to Seadrill Partners, of which one of the entities sold was a borrower and a guarantor under this facility, and accordingly the Company has derecognized the portion of this facility relating to the West Vela . See Note 11 "Disposals of businesses and deconsolidation of subsidiaries" for further details of these disposals to Seadrill Partners. Under the terms of the $1,450 million secured credit facility agreement, certain subsidiaries of Seadrill and Seadrill Partners are jointly and severally liable for their own debt and obligations under the facility and the debt and obligations of other borrowers who are also party to such agreement. These obligations are continuing and extend to amounts payable by any borrower under the facility. The total amount owed by all parties under this facility as at December 31, 2016 is $695 million (compared to $856 million as at December 31, 2015 ) of which $353 million ( $393 million as at December 31, 2015 ) relates to Seadrill and the West Tellus . Seadrill has not recognized any amounts that are related to amounts owed under the facility by other borrowers. Seadrill has provided an indemnity to Seadrill Partners for any payments or obligations related to this facility that are not related to the West Auriga or West Vela . If a balloon payment of $86 million relating to the commercial tranches of the West Vela and West Tellus does not get refinanced to the satisfaction of the remaining lenders after five years, the remaining tranches also become due after five years. As at December 31, 2016 the net book value of the West Tellus was $643 million . The Company does not have any undrawn capacity on this facility as at December 31, 2016 . The facility contains a loan-to-value clause, which could require the Company, to post additional collateral or prepay a portion of the outstanding borrowings should the market value of the drilling units fall below 125% of the outstanding loan, however following the amendment made in April 2017 , this covenant has been suspended until September 30, 2017 . $360 million senior secured credit facility In April 2013 , the Company's majority owned subsidiary AOD entered into a $360 million senior secured credit facility with a syndicate of banks. The facility is available in three equal tranches of $120 million , with each tranche relating to AOD 1, AOD 2 and AOD 3 , which have been pledged as security. The loan has a five year maturity from the initial borrowing date, and bears interest of LIBOR plus 2.75% . As at December 31, 2016 the rigs have a net book value of $216 million , $209 million and $217 million respectively. The Company does not have any undrawn capacity on this facility as at December 31, 2016 . As at December 31, 2016 the outstanding balance was $237 million as compared to $273 million as at December 31, 2015 . The facility contains a loan-to-value clause, which could require the Company, to post additional collateral or prepay a portion of the outstanding borrowings should the market value of the drilling units fall below 120% of the outstanding loan, however following the amendment made in April 2017 , this covenant has been suspended until September 30, 2017 . $300 million senior secured credit facility In July 2013 , the Company entered into a $300 million senior secured credit facility with a syndicate of banks and export credit agencies. The West Tucana and West Castor were pledged as security. The facility bears interest of LIBOR plus a margin of 3.00% , which includes the guarantee fee paid to the credit export agency. The facility matures in 2023 , however the facility may become payable in full in 2018 if the commercial tranche which expires after 5 years is not renewed. As at December 31, 2016 the net book values of the West Tucana and West Castor were $189 million and $195 million respectively. The Company does not have any undrawn capacity on this facility as at December 31, 2016 . As at December 31, 2016 the outstanding balance was $162 million as compared to $186 million as at December 31, 2015 . The facility contains a loan-to-value clause, which could require the Company, to post additional collateral or prepay a portion of the outstanding borrowings should the market value of the drilling units fall below 135% of the outstanding loan, however following the amendment made in April 2017 , this covenant has been suspended until September 30, 2017 . $1,750 million secured credit facility In September 2013 subsidiaries of Sevan Drilling entered into a $1,750 million bank facility with a syndicate of banks and export credit agencies. The facility consists of two tranches in the amounts of $1,400 million and $350 million . On October 23, 2013 the first tranche of $1,400 million was drawn and was used to repay the existing credit facilities related to Sevan Driller and Sevan Brasil and to settle the remaining installment and other amounts for the delivery of Sevan Louisiana . The Sevan Driller , Sevan Brasil and Sevan Louisiana have been pledged as security. In December 2014 the $350 million tranche relating to the Sevan Developer was cancelled at the Company's request as a consequence of the deferral agreement made with Cosco, and the borrowing entity relating to the Sevan Developer was released from its obligations under this facility. The facility has a maturity in September 2018 and bears interest of LIBOR plus a margin of 2.85% , which includes the guarantee fee paid to the credit export agency. As at December 31, 2016 the net book values of the Sevan Driller , Sevan Brasil and Sevan Louisiana were $551 million , $565 million and $675 million respectively. The Company does not have any undrawn capacity on this facility as at December 31, 2016 . As at December 31, 2016 , the outstanding balance was $945 million as compared to $1,085 million as at December 31, 2015 . The facility contains a loan-to-value clause, which could require the Company, to post additional collateral or prepay a portion of the outstanding borrowings should the market value of the drilling units fall below 110% of the outstanding loan, however following the amendment made in April 2017 , this covenant has been suspended until September 30, 2017 . $450 million senior secured credit facility In December 2013 , the Company entered into a $450 million senior secured facility with a syndicate of banks. The West Eminence has been pledged as security, and bears interest of LIBOR plus a margin of 1.75% and was due to mature in June 2016 . As at December 31, 2016 the net book value of the West Eminence was $535 million . As at December 31, 2016 , the outstanding balance was $278 million as compared to $344 million as at December 31, 2015 . The Company does not have any undrawn capacity on this facility as at December 31, 2016 . The facility contains a loan-to-value clause, which could require the Company, to post additional collateral or prepay a portion of the outstanding borrowings should the market value of the drilling units fall below 130% of the outstanding loan, however following the amendment made in April 2017 , this covenant has been suspended until September 30, 2017 . On April 28, 2016 t he Company executed maturity extension agreements to extend the maturity of this facility from June 20, 2016 to December 31, 2016 . I n addition, the margin was increased to 2.50% , effective June 2016 . On November 16, 2016 , the maturity was extended further until April 30, 2017 . On April 4, 2017, the Company obtained an extension agreement to further extend the maturity until August 15, 2017. The outstanding balance on the credit facility of $278 million is classified as a short term debt facility in the Consolidated Balance Sheet as at December 31, 2016 . $1,500 million senior secured credit facility (2014) In July 2014 , the Company entered into a $1,500 million senior secured credit facility with a syndicate of banks to finance the three newbuilds, the West Saturn, West Neptune and West Jupiter which are pledged as security. The net book value at December 31, 2016 of the units pledged as security is $1,827 million . The facility bears interest at LIBOR plus a margin of between 1.7% and 2.38% per annum, plus certain export credit agency fees, and is repayable over a term of 12 years. The loan includes a Commercial Interest Reference Rate (CIRR) tranche with Eksportkreditt Norge ASA, the Norwegian export credit agency, that bears fixed interest at 2.38% per annum. If the commercial tranche of $300 million , which has a balloon payment of $175 million , does not get refinanced to the satisfaction of the remaining lenders after five years, the remaining tranches also become due after five years. The Company does not have any undrawn capacity on this facility as at December 31, 2016 . As at December 31, 2016 , the outstanding balance was $1,219 million as compared to $1,344 million as at December 31, 2015 . The facility contains a loan-to-value clause, which could require the Company, to post additional collateral or prepay a portion of the outstanding borrowings should the market value of the drilling units fall below an average of 122% of the outstanding loan, however following the amendment made in April 2017 , this covenant has been suspended until September 30, 2017 . $1,350 million senior secured credit facility In August 2014 , the Company entered into a $1,350 million senior secured credit facility with a syndicate of banks. The facility consists of a term loan facility for $675 million and a revolving credit facility in an amount up to $675 million . The West Pegasus , West Gemini and West Orion were pledged as security. The total net book value at December 31, 2016 of the units pledged as security is $1,642 million . The facility bears interest at LIBOR plus a margin of 2% per annum, and is repayable in quarterly installments over a term of five years. The revolver is fully repayable at the final maturity date. The revolver facility was fully drawn and the Company does not have any undrawn capacity as at December 31, 2016 . As at December 31, 2016 , the outstanding balance was $1,046 million as compared to $1,181 million as at December 31, 2015 . The facility contains a loan-to-value clause, which could require the Company, to post additional collateral or prepay a portion of the outstanding borrowings should the market value of the drilling units fall below 120% of the outstanding loan, however following the amendment made in April 2017 , this covenant has been suspended until September 30, 2017 . $950 million senior secured credit facility In January 2015 the Company entered into a $950 million senior secured credit facility with a syndicate of banks and export credit agencies to fund the delivery of the West Carina and to refinance the Company’s indebtedness related to the West Eclipse . The facility comprises of a $60 million term loan, a $250 million revolving facility and a $190 million Export Credit Agency (ECA) facility for the West Carina; and a $225 million term loan and a $225 million revolving facility for the West Eclipse . The term loans and revolving credit facilities bear interest at LIBOR plus 2.00% and the ECA facility has a CIRR fixed interest rate of 2.12% . In addition the ECA facility for the West Carina has a guarantee fee to the export credit agency of 1.30% . The Company has entered into a floating swap agreement to counter this fixed payment, meaning the Company pays floating interest on this tranche. The West Carina term loan and revolving credit facility have a 5 year maturity and a 12 year profile, with a balloon payment of $187 million in year 5 . The West Carina ECA facility has a 12 year maturity and a 12 year profile. The West Eclipse term loan has a 5 year maturity and a 5 year profile. The West Eclipse revolving credit facility has a maturity of 5 years and is non-amortizing, with a balloon payment of $225 million in year 5 . If the commercial facilities are not refinanced satisfactorily after 5 years then the ECA facility also becomes due. The net book value of the rigs pledged as security as at December 31, 2016 is $1,307 million . The total outstanding balance as at December 31, 2016 was $622 million ( December 31, 2015 : $688 million ). As at December 31, 2016 , $171 million was undrawn under this facility, which bears a commitment fee of 40% of the margin. The Company is currently restricted from using this undrawn capacity, however, due to restrictive covenants contained within the Company’s loan agreements. The facility contains a loan-to-value clause, which could require the Company, to post additional collateral or prepay a portion of the outstanding borrowings should the market value of the drilling units fall below 120% of the outstanding loan, however following the amendment made in April 2017 , this covenant has been suspended until September 30, 2017 . In April 2017 the undrawn portion of the revolving facility was cancelled, of which $100 million related to the West Eclipse and $71 million related to the West Carina . $450 million senior secured credit facility (2015) In August 2015 the Company entered into a $450 million senior secured credit facility with a syndicate of banks. The West Freedom, West Mischief, West Vigilant, West Resolute, West Prospero, and the West Ariel were pledged as security. The net book value of the rigs pledged as security as at December 31, 2016 is $846 million . The loan bears interest at a rate of LIBOR plus 2.5% . The loan has a 5 year maturity and an 8.5 years profile with a balloon payment at the end of year 5 . The total outstanding balance as at December 31, 2016 was $175 million ( December 31, 2015 : $215 million ). As at December 31, 2016 , $165 million was undrawn under this facility, which bears a commitment fee of 40% of the margin. The Company is currently restricted from using this undrawn capacity, however, due to restrictive covenants within the Company’s loan agreements. The facility contains a loan-to-value clause, which could require the Company, to post additional collateral or prepay a portion of the outstanding borrowings should the market value of the drilling units fall below 150% of the outstanding loan, however following the amendment made in April 2017 , this covenant has been suspended until September 30, 2017 . In April 2017 the undrawn portion of the revolving facility, totaling $165 million was canceled. Ship Finance International Limited (“Ship Finance”) Loans The following loans relate to the Ship Finance entities that the Company consolidates into the Consolidated Financial Statements as Variable Interest Entities ("VIEs"). Refer to Note 35 "Variable interest entities" for more information. SFL Hercules Ltd In May 2013 , SFL Hercules Ltd entered into a $375 million facility, with a syndicate of banks and financial institutions. The facility is secured by the West Hercules , which has a net book value of $537 million as at December 31, 2016 . The new facility has a term of six years and bears interest of LIBOR plus a margin of 2.75% . During the year ended December 31, 2016 , SFL Hercules Ltd drew down $50 million on its revolving credit tranche. Subsequently the VIE repaid balances with Ship Finance, a related party to Seadrill, thus reducing the consolidated related party net debt. As at December 31, 2016 , the outstanding balance under the facility was $279 million , compared to $256 million as at December 31, 2015 . SFL Hercules Ltd has no undrawn capacity on this facility at December 31, 2016 . SFL Deepwater Ltd In October 2013 , SFL Deepwater Ltd entered into a $390 million facility with a syndicate of banks and financial institutions. The facility is secured by the West Taurus , which has a net book value of $409 million as at December 31, 2016 . The new facility has a term of five years and bears interest of LIBOR plus a margin of 2.50% . During the year ended December 31, 2016 , SFL Deepwater Ltd drew down $50 million on its revolving credit tranche. Subsequently the VIE repaid balances with Ship Finance, a related party to Seadrill, thus reducing the consolidated related party net debt. As at December 31, 2016 , the outstanding balance under the facility was $248 million compared to $221 million as at December 31, 2015 . SFL Deepwater Ltd has no undrawn capacity on this facility as at December 31, 2016 . SFL Linus Ltd In October 2013 , SFL Linus Ltd entered into a $475 million secured term loan and revolving credit facility with a syndicate of banks to fund the acquisition of West Linus , which has been pledged as security and has a net book value of $537 million as at December 31, 2016 . The facility was fully drawn on February 18, 2014 , on the date of delivery of West Linus . The facility bears interest of LIBOR plus 2.75% and matures in June 2019 . During the year ended December 31, 2016 , SFL Linus Ltd drew down $50 million on its revolving credit tranche. Subsequently the VIE repaid balances with Ship Finance, a related party to Seadrill, thus reducing the consolidated related party net debt. As at December 31, 2016 , the outstanding balance under the facility was $356 million , compared to $354 million as at December 31, 2015 . SFL Linus has no undrawn capacity on this facility at December 31, 2016 . Unsecured Bonds $650 million 3.375% Convertible Bonds and conversion In October 2010 , the Company issued at par $650 million of convertible bonds. Interest on the bonds was fixed at 3.375% , payable semi-annually in arrears. The bonds were convertible into the Company’s common shares at any time up to 10 banking days prior to October 27, 2017 . The conversion price at the time of issuance was $38.92 per share, representing a 30% premium to the share price at the time. For accounting purposes $121 million was, at the time of issuance of the bonds, allocated to the bond equity component and $529 million to the bond liability component, due to the cash settlement option stipulated in the bond agreement. The bonds were due to mature on October 27, 2017 . The bond equity component was amortized over the maturity term, and recognized within interest expense in the Consolidated Statement of Operations. In July 2014 , the Company launched a voluntary incentive payment offer to convert any and all of the $650 million principal amount of 3.375% convertible bonds. Holders of $649 million of principal amount of convertible bonds accepted the voluntary incentive offer and the Company then elected to exercise the “ 90% clean-up call” provision on the remaining $1 million outstanding. Holders converted at the contractual conversion price of $27.69 per share and received an incentive payment of $12,102.95 per $100,000 principal amount of bond held. As a result of the transaction, the number of common shares outstanding in the Company increased by 23.8 million shares, with an increase to equity of $893 million . As a result of the conversion the Company recorded a charge of $79 million related to the incentive paid for the induced conversion and a loss on debt extinguishment of $16 million . These amounts were recognized within "Net gain/(loss) on debt extinguishment" in the Company’s Consolidated Statement of Operations. $278 million of the total consideration transferred on conversion was allocated to the reacquisition of the embedded conversion option and recognized as a reduction of stockholders’ equity. The total cash outflow due to the incentive payments and accrued interest was $69 million . $1,000 million fixed interest bond In September 2012 , the Company raised $1,000 million through the issue of a 5 year bond which matures in September 2017 . Interest on the bonds bears a fixed interest rate of 5.625% per annum, payable semi-annually in arrears. The interest rate increased to 6.125% in March 2014 as the Company remained unrated. During the year ended December 31, 2015 , the Company repurchased $52 million (par value) of the $1,000 million senior unsecured bond, recognizing a gain on debt extinguishment of $8 million in the Company’s Consolidated Statement of Operations. In May 2016 , Seadrill Limited entered into a privately negotiated exchange agreement with certain holders of its outstanding 5.625% (subsequently increased to 6.125% ) Senior Notes due 2017 (the "2017 Notes"), pursuant to which the Company agreed to issue a total of 8,184,340 new shares of its common stock, par value $2.00 per share, in exchange for $55.0 million principal amount of the 2017 Notes in accordance with Section 3(a)(9) of the U.S. Securities Act of 1933, as amended. Settlement occurred on May 20, 2016 , upon which the Company had a total of 500,944,280 shares of its common stock issued and outstanding. In June 2016 , Seadrill Limited entered into a privately negotiated exchange agreement with certain holders of its outstanding 5.625% (subsequently increased to 6.125% ) Senior Notes due 2017 (the "2017 Notes"), pursuant to which the Company agreed to issue a total of 7,500,000 new shares of its common stock, par value $2.00 per share, in exchange for $50.0 million principal amount of the 2017 Notes in accordance with Section 3(a)(9) of the U.S. Securities Act of 1933, as amended. Settlement occurred on June 13, 2016 , upon which the Company had a total of 508,444,280 shares of its common stock issued and outstanding. As a result of the exchange the Company recorded a $47.0 million gain on debt extinguishment which has been included within "Net gain/(loss) on debt extinguishment" in the Company’s Consolidated Statement of Operations. As at December 31, 2016 , the outstanding balance was $843 million , compared to $948 million as at December 31, 2015 . NOK 1,800 million floating interest rate bonds In March 2013 the Company issued a NOK 1,800 million senior unsecured bond with maturity in March 2018 . The bond bears interest of NIBOR plus a margin of 3.75% per annum, payable quarterly in arrears. The bond was subsequently swapped to US$ with a fixed rate of 4.94% per annum until maturity using a cross currency interest rate swap. As at December 31, 2016 , the outstanding balance was $210 million , compared to $203 million as at December 31, 2015 . $500 million senior unsecured bond In September 2013 , the Company issued a $500 million senior unsecured bond issue. The bond matures in September 2020 and bears interest of 6.125% per annum, payable semi-annually in arrears. The interest rate increased to 6.625% in March 2014 as the Company remained unrated. In December 2014 the Company repurchased $21 million (of par value), or 4.3% , of the $500 million senior unsecured bond, recognizing a gain on debt extinguishment of $3 million . As at December 31, 2016 , the outstanding balance was $479 million , compared to $479 million as at December 31, 2015 . NOK1,500 million floating interest rate bonds In October 2013 , NADL, the Company's majority owned subsidiary, issued a NOK1,500 million senior unsecured bond issue with maturity in October 2018 , and an interest rate of NIBOR plus a margin of 4.40% per annum. The bond was subsequently swapped to US$ with a fixed rate of 6.18% per annum until maturity using a cross currency interest rate swap. In December 2014 , the Company purchased NOK 82 million (of par value), or 5.5% , of the NOK1,500 million senior unsecured bond issued by NADL, recognizing a gain on debt extinguishment of $4 million . As at December 31, 2016 , the outstanding balance was $165 million , compared to $161 million as at December 31, 2015 . $600 million senior unsecured bond In January 2014 , NADL, the Company's majority owned subsidiary, issued a $600 million senior unsecured bond issue. The bond matures in January 2019 and bears interest of 6.25% per annum. In conjunction with the issue and subsequently in the open market the Company bought 27.5% of the bond, which amounted to $165 million . During June 2014 , the Company sold a portion of the bond owned by the Company for $25 million . In December</t>
  </si>
  <si>
    <t>Other current liabilities (Restated)</t>
  </si>
  <si>
    <t>Payables and Accruals [Abstract]</t>
  </si>
  <si>
    <t>Other current liabilities (Restated) Other current liabilities are comprised of the following: (In US$ millions) December 31, 2016 December 31, 2015 Restated Taxes payable 148 168 Employee withheld taxes, social security and vacation payments 55 87 Intangible liabilities - unfavorable contracts (1) 43 65 Accrued interest expense 69 70 Deferred mobilization revenue 107 208 Derivative financial instruments (2) 236 300 Accrued expenses 116 173 Construction obligation (3) 500 460 Other current liabilities 78 29 Total other current liabilities 1,352 1,560 (1) Intangible liabilities represent the estimated fair values of acquired unfavorable drilling contracts. See Note 21 "Goodwill and other intangible assets and liabilities" for more information. (2) Derivative financial instruments consist of unrealized losses on various types of derivatives. See Note 32 "Risk management and financial instruments" for more information. (3) The construction obligation has been recognized upon the acquisition of Sevan Drilling. This construction obligation has increased by $40 million due to refunds received from Cosco following the deferral options exercised during the year. This extends the deferral agreement to April 15, 2017 . See Note 18 "Newbuildings" to the Consolidated Financial Statements included herein.</t>
  </si>
  <si>
    <t>Other Liabilities Disclosure [Abstract]</t>
  </si>
  <si>
    <t>Other non-current liabilities Other non-current liabilities are comprised of the following: (In US$ millions) December 31, 2016 December 31, 2015 Accrued pension liabilities 3 37 Deferred mobilization revenues 55 128 Intangible liabilities - unfavorable contracts (1) 23 66 Financing secured on SapuraKencana shares (Note 32) — 160 Other non-current liabilities 38 10 Total other non-current liabilities 119 401 (1) Intangible liabilities represent the estimated fair values of acquired unfavorable drilling contracts. See Note 21 - "Goodwill and other intangible assets and liabilities" for more information.</t>
  </si>
  <si>
    <t>Equity [Abstract]</t>
  </si>
  <si>
    <t>Common shares December 31, 2016 December 31, 2015 December 31, 2014 All shares are common shares of $2.00 par value each Shares US$ millions Shares US$ millions Shares US$ millions Authorized share capital 800,000,000 1,600 800,000,000 1,600 800,000,000 1,600 Issued and fully paid share capital 508,763,020 1,017 493,078,680 986 493,078,678 986 Treasury shares held by the Company (4,318,740 ) (9 ) (318,740 ) (1 ) (318,740 ) (1 ) Outstanding shares in issue 504,444,280 1,008 492,759,940 985 492,759,938 985 As at December 31, 2016 , the Company’s shares were listed on the Oslo Stock Exchange and the New York Stock Exchange. The Company was incorporated on May 10, 2005 and 6,000 ordinary shares of par value $2.00 each were issued. Since incorporation the number of issued shares has increased from 6,000 to 508,763,020 of par value $2.00 each as at December 31, 2016 . There were 15,684,340 new shares issued in 2016 due to the conversion of convertible bonds, as discussed in Note 23 "Long term debt". In 2015 there were no new shares issued and in 2014 , 23,827,745 new shares were issued due to the conversion of convertible bonds. A share repurchase program was approved by the Board in 2007 giving the Company the authorization to buy back shares. Shares bought back under the authorization may be cancelled or held as treasury shares. Treasury shares may be held to meet the Company’s obligations relating to the share option plans. As at December 31, 2016 the Company held 4,318,740 treasury shares and net shares outstanding at December 31, 2016 were 504,444,280 . In November 2014 , the Board authorized a share buyback program under which the Company may repurchase up to approximately 10% of shares outstanding. The Company may repurchase shares from time to time in open market transactions or private transactions in accordance with applicable securities laws. The timing and amount of any repurchases will be determined by management of the Company based on its evaluation of market conditions, capital allocation opportunities, and other factors. The program does not require the Company to repurchase any specific number of shares and may be modified, suspended, extended or terminated by the Company at any time without prior notice. In May 2015 , however, as part of the amendments to the covenants contained in the Company’s senior secured credit facilities, the Company is restricted from buying back any shares during the amendment period until January 1, 2017 . In addition, in April 2016, as part of the amendments to the covenants contained in the Company’s senior secured credit facilities, the Company is restricted from making dividend distributions during the amendment period until June 30, 2017. In April 2017, the restricted period was amended to September 30, 2017. During the year ended December 31, 2016 , as a result of the share-for-debt exchange the number of common shares outstanding in the Company increased by 15,684,340 shares. Refer to Note 23 "Long term debt" for additional information. On September 5, 2016 the Company repurchased 4,000,000 shares in settlement of its total return swap agreements. This was completed at a strike price of NOK 20.30 . Refer to Note 32 "Risk management and financial instruments" for additional information. Equity offerings and drilling unit sale transactions with Seadrill Partners The following table summarizes the issuances of common units for Seadrill Partners between their IPO in October 2012 until the deconsolidation of Seadrill Partners on January 2, 2014: Date Number of Common Units issued to the public Number of Common Units issued to Seadrill Offering price ($) Gross proceeds from public Net proceeds from public ($'millions) Seadrill's ownership after the offering October 24, 2012 (IPO) 10,062,500 14,752,525 22.00 221 203 75.67 % October 18, 2013 — 3,310,622 32.29 — — 77.47 % December 13, 2013 12,880,000 3,394,916 29.50 380 365 62.35 % The following table summarizes the sale of the Company’s drilling units to Seadrill Partners between its IPO until the deconsolidation of Seadrill Partners on January 2, 2014: (In US$millions) T-15 T-16 West Sirius West Leo Total Adjusted sales price * 74 68 922 729 1,793 Less net assets transferred 5 — (375 ) (116 ) (486 ) Excess of sales price over net assets transferred 79 68 547 613 1,307 Deemed contribution to Seadrill shareholders from non-controlling interest 19 16 105 69 209 * The adjusted sales price above includes debt assumed and working capital adjustments. These transactions were deemed to be reorganizations of entities under common control and accordingly no gains or losses were recognized by the Company. On May 17, 2013, the Company sold its 100% interest in the entities that own and operate the tender rig T-15 to Seadrill Partners a total purchase price of $210 million , less approximately $101 million of debt outstanding, less $35 million of working capital adjustments. The acquisition was funded by issuance of vendor financing loan to Seadrill Partners of $110 million . On October 18, 2013, the Company sold its 100% interest in the entity that owns the tender rig T-16 , and the beneficial interest in the T-16 drilling contract (collectively, the “T-16 Business”), to Seadrill Partners for a total purchase price of $200 million , less approximately $93 million of debt outstanding, less $39 million of working capital adjustments. As part of the consideration, Seadrill Partners issued 3,310,622 common units to Seadrill as consideration for the purchase in a private placement transaction at a price of $32.29 per unit. This resulted in an increase in net assets attributable to the non-controlling interest of $19 million . On December 13, 2013, the Company sold to Seadrill Partners: (i) 51% of its interest in each of the entities that own, operate and manage the semi-submersible drilling rig, West Sirius (the “ Sirius Business”); and (ii) 30% of its interest interests in each of the entities that own and operate the semi-submersible drilling rig, West Leo (the “Leo Business”). The implied purchase prices of the Sirius Business was $1,035 million , less debt assumed of $220 million , plus working capital adjustments of $107 million . The implied purchase prices of the Leo Business was $1,250 million , less debt assumed of $486 million , less working capital adjustments of $35 million . In relation to these acquisitions, Seadrill Partners issued 12,880,000 common units to the public (including 1,680,000 common units issued to underwriters) and 3,394,916 common units to Seadrill, at a price of $29.50 per unit. The gross proceeds raised from the public was $380 million , and the net proceeds raised after issuance fees was $365 million , of which $137 million was attributable to the non-controlling interest. This resulted in an increase in net assets attributable to the non-controlling interest of $83 million .</t>
  </si>
  <si>
    <t>Noncontrolling Interest [Abstract]</t>
  </si>
  <si>
    <t>Non-controlling interest (Restated)</t>
  </si>
  <si>
    <t>Non-controlling interest (Restated) The Company’s Consolidated Statement of Operations, Balance Sheet and Statement of Cash Flows include the results of NADL, Asia Offshore Drilling Ltd (“AOD”) and Sevan Drilling ASA (“Sevan”) for the year ended, and as at December 31, 2016 . The Company also consolidates certain variable interest entities relating to Ship Finance International. As at December 31, 2016 , the Company has the following ownership interests in these companies: 70.36% of NADL, 66.24% of Asia Offshore Drilling Ltd and 50.11% of Sevan Drilling ASA. The amount of shareholders’ equity not attributable to the Company is included in non-controlling interests. NADL In January 2014 , NADL completed its IPO in the United States of 13,513,514 common shares at $9.25 per share. The non-controlling interest recognized on the IPO was $52 million . Following NADL’s 1 for 10 reverse stock split as at December 31, 2015 , there were no changes in the percentage of NADL owned by the non-controlling interest. AOD On March 25, 2013 , the Company obtained control of the Board of Asia Offshore Drilling Ltd and owned 66.18% of the outstanding shares. As a result of obtaining control, the Company have consolidated the results and financial position of Asia Offshore Drilling Ltd from this date. The fair value of the non-controlling interest established upon obtaining a controlling financial interest was $100 million . Subsequent to the date of consolidation, the Company’s percentage ownership increased to 66.21% , and then increased again to 66.24% . Sevan On July 2, 2013 , the Company obtained a controlling financial interest in Sevan Drilling and had ownership interests in 50.1% of the outstanding shares. As a result of obtaining control, the Company consolidated the results and financial position of Sevan Drilling from this date. The fair value of the non-controlling interest established upon obtaining a controlling financial interest was $197 million . Ship Finance VIEs In 2007 and 2008 the Company entered into sale and leaseback arrangements for drilling units with Ship Finance International Ltd, who incorporated subsidiary companies for the sole purpose of owning and leasing the drilling units. The Company has recognized these subsidiary companies as VIEs and concluded that the Company is their primary beneficiary. Accordingly, these subsidiary companies are included in the Company’s Consolidated Financial Statements, with the Ship Finance International Ltd equity in these companies included in non-controlling interest. In 2012 , the Company acquired all the shares in one of these Ship Finance International Ltd companies, Rig Finance II Ltd for $47 million . As a consequence of this, Rig Finance II Ltd is no longer treated as a VIE but a wholly owned subsidiary. In 2013 these VIEs declared dividends of $223 million to Ship Finance International Limited. In December 2014 , the Company acquired all the shares of the Ship Finance International Ltd company, SFL Polaris Ltd, for a consideration of $111 million . The non-controlling interest derecognized was $7 million . As a consequence of this, SFL Polaris Ltd is no longer treated as a VIE but a wholly owned subsidiary. See Note 35 "Variable interest entities" to the Consolidated Financial Statements included herein for further details. During the period ended December 31, 2016 $113 million of dividends were declared by VIEs to Ship Finance and was settled against related party balances with Ship Finance. Seadrill Partners On October 24, 2012 , Seadrill Partners completed its IPO of 10,062,500 common units representing limited liability company interests in Seadrill Partners at a price of $22.00 per unit, for gross proceeds of $221 million and net proceeds after issuance costs of $203 million (including 1,312,500 common units issued in connection with the exercise of the over-allotment option). Seadrill Partners is listed on the New York stock exchange under the symbol “SDLP.” Upon completion of the offering, the Company owned 14,752,525 common units and 16,543,350 subordinated units which represents 75.67% of the limited liability company interests in Seadrill Partners. Subsequent to the IPO, in October 2013 , Seadrill Partners issued 3,310,622 common units to the Company, which increased the Company’s total ownership interest to 77.47% . In December 2013 , Seadrill Partners issued a further 3,394,916 common units to the Company and 12,880,000 common units to the public, which had the effect of reducing the Company’s ownership total ownership to 62.35% as at December 31, 2015 . The effect of these transactions was to increase the non-controlling interest by $239 million . During the period from Seadrill Partners’ IPO in October 2012 until the time of its first effective Annual General Meeting (“AGM”) on January 2, 2014 , the Company retained the sole power to appoint, remove and replace all members of Seadrill Partner’s board of directors. From the first AGM, the majority of the board members became electable by the common unitholders and accordingly, from this date the Company no longer retained the power to control the Board of Directors as a result of certain provisions in the Operating Agreement which limits the Company’s ability to vote its full holding of common units in an election of Directors to the Board of Seadrill Partners. As at January 2, 2014 , Seadrill Partners is considered to be an associated company and not a controlled subsidiary of the Company, and as such Seadrill Partners was deconsolidated by the Company. The non-controlling interest derecognized was $115 million . See Note 11 "Disposal of businesses and deconsolidation of subsidiaries" of the Consolidated Financial Statements for further details. Purchase of 10% interest in Seadrill Mobile Units Nigeria Limited On December 5, 2016 , the Company’s wholly owned subsidiary Seadrill UK Ltd. acquired a 10% interest that an unrelated party, HH Global Alliance Investments Limited (“HHL”) held in Seadrill Mobile Units (Nigeria) Ltd, the service company for West Capella, for a notional value of $6.6 million . Following the completion of this transaction Seadrill UK Ltd. owns 49% of Seadrill Mobile Units Nigeria Limited, with the remaining 51% being owned by subsidiaries of Seadrill Partners. Simultaneously HHL acquired from Seadrill UK Ltd. a 49% interest in Seadrill Nigeria Operations Limited, the service company for West Jupiter for a notional value of $6.6 million . The impact of these transactions was to increase Seadrill’s direct ownership interest in Seadrill Partners by $6.6 million , and to recognize HHL’s non-controlling interest in Seadrill Nigeria Operations Ltd of $6.6 million . Changes in non-controlling interest for the years ended December 31, 2016 , 2015 and 2014 are as follows: (In US$ millions) Ship Finance International Ltd VIEs North Atlantic Drilling Ltd Seadrill Partners LLC Asia Offshore Drilling Ltd Sevan Drilling ASA Seadrill Nigeria Operations Limited Total December 31, 2013 78 173 115 111 213 — 690 Changes in 2014 (57 ) (4 ) (115 ) — — 4 (172 ) Net income attributable to non-controlling interest in 2014 11 36 — 23 38 — 108 December 31, 2014 32 205 — 134 251 4 626 Changes in 2015 — 8 — (14 ) — (4 ) (10 ) Net income attributable to non-controlling interest in 2015 30 (27 ) — 20 59 — 82 Impairment of goodwill (48 ) (18 ) — — (28 ) — (94 ) Net income attributable to non-controlling interest in Restatement for NADL derivatives (Restated) — 11 — — — — 11 December 31, 2015 (Restated) 14 179 — 140 282 — 615 Changes in 2016 (112 ) 7 — — — 6 (99 ) Net income attributable to non-controlling interest in 2016 29 (21 ) — 9 9 — 26 December 31, 2016 (69 ) 165 — 149 291 6 542</t>
  </si>
  <si>
    <t>Accumulated other comprehensive income/(loss) (Restated)</t>
  </si>
  <si>
    <t>Accumulated Other Comprehensive Income (Loss), Net of Tax [Abstract]</t>
  </si>
  <si>
    <t>Accumulated other comprehensive income/(loss) (Restated) Accumulated other comprehensive income for the years ending December 31, 2016 and December 31, 2015 : (In US$ millions) December 31, December 31, Restated Unrealized gain/(loss) on marketable securities 17 (151 ) Unrealized gain on foreign exchange 36 36 Actuarial loss relating to pension (23 ) (38 ) Share in unrealized gains from associated companies 23 11 Accumulated other comprehensive income/(loss) 53 (142 ) The unrealized gain on marketable securities relates to the accumulated gains on the investment in Seadrill Partners Common Units as at December 31, 2016 . Refer to Note 14 "Marketable securities" for further information. The unrealized loss as at December 31, 2015 related to the accumulated gains and losses on the investments in SapuraKencana and Seadrill Partners Common Units. The applicable amount of income taxes associated with each component of other comprehensive income is nil , other than noted below, due to the fact that the items relate to companies domiciled in non-taxable jurisdictions. However, for actuarial loss related to pension, the accumulated applicable amount of income taxes is $1 million ( $8 million in 2015 ) as this item is related to companies domiciled in Norway where the tax rate is 24% ( 2015 : 25% ).</t>
  </si>
  <si>
    <t>Share based compensation</t>
  </si>
  <si>
    <t>Disclosure of Compensation Related Costs, Share-based Payments [Abstract]</t>
  </si>
  <si>
    <t>Share based compensation The share based compensation expense for the Company's share option and Restricted Stock Unit ("RSU") plans recognized in the Consolidated Statement of Operations for the year ended December 31, 2016 was $7 million ( 2015 : $8 million , 2014 : $10 million ). The grant-date fair value of employee share options and similar instruments is estimated using the Black-Scholes option-pricing model. The grant date fair value of the RSU is determined as the market trading price on that date. The fair value of the awards expected to vest is recognized as compensation cost straight-line over the vesting period. As at December 31, 2016 there was a total of $21 million in unrecognized compensation costs related to non-vested Company's Options and RSU plans which is expected to be recognized over weighted average period of 1.8 years . Share Options The Company's shareholders have authorized the Board to establish and maintain Option Schemes in order to encourage the Company's directors, officers and other employees to hold shares in the Company. The Option Scheme for U.S. employees will expire in December 2018 , whereas the Option Scheme for international employees expired in December 2016 . On February16, 2017, the Board approved a new Share Option Scheme that will expire in February 2027. The Option Schemes permit the Board, at its discretion, to grant options to acquire shares in the Company to employees and directors of the Company or its subsidiaries. The options are not transferable. The subscription price is at the discretion of the Board, provided the subscription price is never reduced below the par value of the share. The subscription price for certain options granted under the Option Schemes will be reduced by the amount of all dividends declared by the Company in the period from the date of grant until the date the option is exercised. Options granted under the Option Schemes will vest at a date determined by the board at the date of the grant. The options granted under the plan to date vest over a period of one to five years . There is no maximum number of shares authorized for awards of equity share options and authorized, unissued or treasury shares of the Company may be used to satisfy exercised options. The following table summarizes share option transactions related to the Seadrill Scheme in 2016 , 2015 and 2014 : December 31, 2016 December 31, 2015 December 31, 2014 Options Weighted average exercise price $ Options Weighted average exercise price $ Options Weighted average exercise price $ Outstanding at beginning of year 2,015,171 28.53 2,241,116 35.10 2,838,758 28.53 Granted — — 710,000 12.04 — — Exercised — — — — (461,477 ) 20.19 Forfeited (1,067,671 ) 35.29 (935,945 ) 32.81 (136,165 ) 34.57 Outstanding at end of year 947,500 20.08 2,015,171 28.53 2,241,116 35.10 Exercisable at end of year 412,917 25.79 882,152 36.14 1,169,584 27.38 Options granted in November 2010 had exercise prices of NOK 192.90 ( $31.40 ) for American citizens or residents and NOK 185.20 ( $31.06 ) for non-Americans. They were exercisable one fifth each year beginning 12 months after they were granted and expired in December 2015 . Options granted in November 2011 had exercise prices of NOK 202.10 ( $34.68 ) and can be exercised one fourth at a time, after the first 18 , 36 , 48 and 60 months from the grant date. They expired in December 2016 . Options granted during 2012 had exercise prices, ranging from NOK 205.30 to NOK 224.53 . They have the same exercise schedule as the 2011’s grants and expire between December 2016 and December 2017 . The weighted average fair value of the options granted in 2012 was $7.06 . Options granted in October 2013 had an exercise prices ranging from NOK249 to NOK273 and can be exercised one fourth at a time after 13 , 25 , 37 and 49 months from the grant date. The weighted average fair value of the options granted in October 2013 was $10.23 . Options granted in December 2015 had an exercise price of NOK93.70 and can be exercised one third at a time after 12, 24 and 36 months . They expire in May 2020 . The weighted average fair value of the options granted in December 2015 was $3.33 . The grant-date fair value of employee share options is estimated using the Black-Scholes option-pricing model with the following assumptions used in estimating fair value for grants issued 2015: 1.6% risk-free interest rate, volatility of 34.8% , 0% dividend yield and an expected option term of three years, six months. The risk-free interest rates were estimated using the US Treasury yield curve in effect at the time of grant for instruments with a similar life. The dividend yield has been estimated at 0% as the exercise price is reduced by all dividends declared by the Company from the date of grant to the exercise date. It is also assumed that 100% of options granted will vest. There were 947,500 options outstanding at December 31, 2016 ( 2015 : 2,015,171 ). Their weighted average remaining contractual life was 34 months ( 2015 : 22 months ). During 2016 the total intrinsic value of options exercised was nil ( 2015 : $0 million , 2014 : $9 million ) on the day of exercise. The intrinsic value of options fully vested but not exercised at December 31, 2016 was zero since the weighted average exercise price per share exceeded the market price of the Company's shares as at that date. Restricted Stock Units Under the terms of the RSU plans, the holder of an award is entitled to receive a share in the Company if they are still employed at the end of the three year vesting period. There is no requirement for the holder to pay for the share on the grant date or upon the vesting of the award. In addition, the holders are entitled to receive an amount equal to the ordinary dividends declared and paid on the Company shares during the vesting period. Seadrill Restricted Stock Units The following table summarizes the RSU activity for the Company for the years ended December 31, 2016 , 2015 and 2014 : Restricted Stock Units - Seadrill December 31, 2016 December 31, 2015 December 31, 2014 Outstanding at beginning of year 1,402,980 525,210 373,700 Granted 4,349,158 937,970 162,560 Settled (249,050 ) — — Forfeited (316,364 ) (60,200 ) (11,050 ) Outstanding at end of year 5,186,724 1,402,980 525,210 On October 1, 2013 , the Board of the Company approved 373,700 awards under the Company`s Restricted Stock Units “RSU” plan. The fair value on the date of grant was $46.07 . These awards were settled in December 2016 . In December 2014 , the Board of the Company approved 162,560 awards under the Company’s RSU plan. The fair value on the date of grant was $11.00 . In May 2015 , the Board of the Company granted 28,000 awards under the Company's RSU plan. In December 2015 , the Board of the Company approved further 909,970 awards under the Company’s RSU plan. The fair value on the date of grant was $11.91 and $3.67 , respectively. In April 2016 , the Board of the Company granted 2,066,658 awards under the Company's RSU plan. In December 2016 , the Board of the Company granted additional 2,282,500 awards under the RSU's plan. The fair value on the date of grant was $3.82 and $3.81 , respectively. NADL Restricted Stock Units The following table summarizes the RSU activity for NADL for the years ended December 31, 2016 , 2015 and 2014 : Restricted Stock Units - NADL December 31, 2016 December 31, 2015 December 31, 2014 Outstanding at beginning of year 174,583 253,870 278,778 Granted 270,653 1,587,719 — Settled (20,837 ) — — Adjustment (1) — (1,571,251 ) — Forfeited (10,697 ) (95,755 ) (24,908 ) Outstanding at end of year 413,702 174,583 253,870 (1) Adjustment relates to NADL's reverse stock split in December 2015 , as discussed above. On November 7, 2013 , the Board of the Company's consolidated subsidiary, NADL, approved 278,778 awards under NADL`s RSU plan with a fair value based on the market share price on grant date of $96.50 . These awards were settled in December 2016 . In January 2015 , the Board of NADL granted 109,219 awards and in December 2015 , an additional 1,478,500 awards under NADL's RSU plan. The fair value on the date of grant was $14.10 and $3.70 , respectively. In December 2015 the shareholders of NADL in a special general meeting approved a capital reorganization including a 1-for- 10 reverse stock split of the Company’s issued and outstanding common shares and reducing par value from $5.00 to $0.10 . As a result of the capital restructuring the number of RSUs has been adjusted by 1,571,250 units. In April 2016 , the Board of NADL granted 118,653 awards and in December 2016 , an additional 152,000 awards under the NADL's RSU plan. The fair value on the date of grant was $2.95 and $3.62 , respectively.</t>
  </si>
  <si>
    <t>Pension benefits</t>
  </si>
  <si>
    <t>Compensation and Retirement Disclosure [Abstract]</t>
  </si>
  <si>
    <t>Pension benefits Defined benefit plans NADL has several defined benefit pension plans covering substantially all Norwegian employees. All of the plans are administered by a life insurance company. For onshore employees in Norway, who are participants in the defined benefit plans, the primary benefits are a retirement pension of approximately 66 percent of salary at retirement age of 67 years, together with a long-term disability pension. The retirement pension per employee is capped at an annual payment of 66 percent of the total of 12 times the Norwegian Social Security Base. Most employees in this group may choose to retire at 62 years of age on a pre-retirement pension. Offshore employees in Norway have a retirement and long-term disability pension of approximately 60 percent of salary at retirement age of 67 . Most offshore employees on drilling units may choose to retire at 60 years of age on a pre-retirement pension. During the period ended December 31, 2016 , a number of employees left the Company and as a result the defined benefit scheme transferred the pension liability for these employees to the life insurance company administering the scheme. In addition, one of the defined benefit schemes is being closed down and the members transferred into a new defined contribution scheme. The difference between the reduction in benefit obligation and reduction in the plan assets transferred to the life insurance company has been recognized within "Total net pension cost". In addition, net unrecognized actuarial losses have been recognized as a result of the settlement within the "Total net pension cost". The net impact of the settlement was a gain of $1 million . Consolidated Balance Sheet position (In US$ millions) December 31, 2016 December 31, 2015 Accrued pension liabilities - Non-current liabilities 3 37 Less: Deferred tax (Asset) (1 ) (8 ) Shareholders equity 2 29 Annual pension cost Year ended December 31, (In US$ millions) 2016 2015 2014 Service cost 7 12 13 Interest cost on prior years’ benefit obligation 3 4 7 Gross pension cost for the year 10 16 20 Expected return on plan assets (4 ) (3 ) (6 ) Administration charges — 1 1 Net pension cost for the year 6 14 15 Social security cost 1 2 2 Amortization of actuarial gains/losses 1 3 2 Impact of settlement/curtailment funded status (1 ) — — Total net pension cost 7 19 19 The funded status of the defined benefit plan (In US$ millions) December 31, 2016 December 31, 2015 Projected benefit obligations at end of period 60 130 Plan assets at market value (58 ) (97 ) Accrued pension liability exclusive social security 2 33 Social security related to pension obligations 1 4 Accrued pension liabilities 3 37 Change in projected benefit obligations (In US$ millions) December 31, 2016 December 31, 2015 Projected benefit obligations at beginning of period 130 186 Interest cost 3 4 Service cost 7 12 Benefits paid (3 ) (2 ) Change in unrecognized actuarial gain (28 ) (20 ) Settlement (54 ) (20 ) Foreign currency translations 5 (30 ) Projected benefit obligations at end of period 60 130 Change in pension plan assets (In US$ millions) December 31, 2016 December 31, 2015 Fair value of plan assets at beginning of year 97 114 Estimated return 4 3 Contribution by employer 9 12 Administration charges — (1 ) Benefits paid (3 ) (2 ) Change in unrecognized actuarial loss (1 ) — Settlement (52 ) (11 ) Foreign currency translations 4 (18 ) Fair value of plan assets at end of year 58 97 The accumulated benefit obligation for all defined benefit pension plans was $54 million and $101 million at December 31, 2016 and 2015 , respectively. Pension obligations are actuarially determined and are critically affected by the assumptions used, including the expected return on plan assets, discount rates, compensation increases and employee turnover rates. The Company periodically reviews the assumptions used, and adjusts them and the recorded liabilities as necessary. During the year a number of employees left the Company and as a result the defined benefit scheme transferred the pension liability for these employees to the life insurance company administering the scheme. The difference between the reduction in benefit obligation and the plan assets transferred to the life insurance company has been recognized within “Other comprehensive income.” The settlement is not deemed to be significant in the context of the overall scheme and as such net unrecognized actuarial losses have not been recycled as a result of the settlement. The expected rate of return on plan assets and the discount rate applied to projected benefits are particularly important factors in calculating the Company’s pension expense and liabilities. The Company evaluates assumptions regarding the estimated rate of return on plan assets based on historical experience and future expectations on investment returns, utilizing the asset allocation classes held by the plan’s portfolios. The discount rate is based on the covered bond rate in Norway. Changes in these and other assumptions used in the actuarial computations could impact the projected benefit obligations, pension liabilities, pension expense and other comprehensive income. Assumptions used in calculation of pension obligations Year ended December 31, (In %) 2016 2015 2014 Rate of compensation increase at the end of year 2.50 % 2.50 % 2.75 % Discount rate at the end of year 2.10 % 2.70 % 2.30 % Prescribed pension index factor 1.20 % 1.20 % 1.20 % Expected return on plan assets for the year 3.00 % 3.30 % 3.20 % Employee turnover 4.00 % 4.00 % 4.00 % Expected increases in Social Security Base 2.25 % 2.50 % 2.50 % The weighted-average asset allocation of funds related to the Company’s defined benefit plan at December 31, was as follows: Pension benefit plan assets (In %) December 31, 2016 December 31, 2015 Equity securities 7.1 % 6.1 % Debt securities 54.7 % 47.5 % Real estate 9.4 % 14.7 % Money market 28.1 % 25.2 % Other 0.7 % 6.50 % Total 100.0 % 100.0 % The investment policies and strategies for the pension benefit plan funds do not use target allocations for the individual asset categories. The investment objectives are to maximize returns subject to specific risk management policies. The Company diversifies its allocation of plan assets by investing in both domestic and international fixed income securities and domestic and international equity securities. These investments are readily marketable and can be sold to fund benefit payment obligations as they become payable. Cash flows - Contributions expected to be paid The table below shows the Company’s expected annual pension plans contributions under defined benefit plans for the years ending December 31, 2017-2026 . The expected payments are based on the assumptions used to measure the Company’s obligations at December 31, 2016 and include estimated future employee services. (In US$ millions) December 31, 2016 2017 2 2018 2 2019 2 2020 2 2021 2 2022-2026 12 Total payments expected during the next 10 years 22 Defined contribution and other plans Company contributions to personal defined contribution pension and other plans totaled $26 million , $29 million and $34 million for the years to December 31, 2016 , 2015 and 2014 , respectively, and were charged to operations as they became payable.</t>
  </si>
  <si>
    <t>Related party transactions</t>
  </si>
  <si>
    <t>Related Party Transactions [Abstract]</t>
  </si>
  <si>
    <t>Related party transactions The significant related parties of the Company are as follows: (i) Transactions with investees and associates, over which the Company has significant influence: • Seadrill Partners • Archer • SeaMex • Seabras Sapura (ii) Transactions with those holding significant influence over the Company: • Hemen and affiliated companies Seadrill Partners As at January 2, 2014 , the date of deconsolidation, Seadrill Partners is considered to be a related party and not a controlled subsidiary of the Company. Prior to the deconsolidation, Seadrill Partners was a consolidated subsidiary of the Company, and all inter-group transactions were eliminated in the Company’s Consolidated Financial Statements. The net income/(expenses) with Seadrill Partners for the years ended December 31, 2016 , 2015 , and 2014 were as follows: Year ended December 31, (In US$ millions) 2016 2015 2014 Management fees charged to Seadrill Partners - Other revenues (a) and (b) 65 75 59 Rig operating expenses charged to Seadrill Partners - Other revenues (c) 25 29 22 Contingent consideration 21 47 — Insurance premiums charged to Seadrill Partners (d) 16 20 21 Rig operating costs charged by Seadrill Partners (e) (11 ) (13 ) — Bareboat charter arrangements (f) 10 (2 ) (26 ) Intercompany inventory purchases (1 ) — — Interest expenses charged to Seadrill Partners (g) 12 16 40 Interest recognized on deferred consideration receivable 5 8 — Derivatives recharged to Seadrill Partners (h) 4 10 42 Net related party income from Seadrill Partners 146 190 158 Receivables/(payables) with Seadrill Partners and its subsidiaries as at December 31, 2016 and 2015 consisted of the following balances: (In US$ millions) December 31, December 31, Rig financing agreements and Loan Agreements (i) 160 197 $109.5 million Vendor financing loan (j) — 110 Deferred consideration receivable (k) 61 96 Other receivables (l) 189 355 Other payables (l) (80 ) (179 ) The following is a summary of the related party agreements with Seadrill Partners: a) Management and administrative service agreements In connection with the IPO, subsidiaries of Seadrill Partners, entered into a management and administrative services agreement with Seadrill Management, a wholly owned subsidiary of the Company, pursuant to which Seadrill Management provides to Seadrill Partners certain management and administrative services. The services provided by Seadrill Management are charged at cost plus management fee to be agreed upon from time to time by the parties. In April 2016, the agreement was extended for an indefinite term and can be terminated providing 90 days written notice. During the twelve months ended December 31, 2016 the management fee has ranged from 4.85% to 8% of costs and expenses incurred in connection with providing these services. b) Technical and administrative service agreement In connection with the IPO, subsidiaries of Seadrill Partners entered into certain advisory, technical and/or administrative services agreements with subsidiaries of the Company. The services provided by the Company’s subsidiaries are charged at cost plus service fee equal to approximately 5% of costs and expenses incurred in connection with providing these services. Income recognized under the above agreements (a) &amp; (b) for the period ended December 31, 2016 was $65 million ( 2015 : $75 million ; 2014 : $59 million ). c) Rig operating costs charged to Seadrill Partners Seadrill has charged to Seadrill Partners certain rig operating costs in relation to costs incurred on behalf of the West Polaris operating in Angola in 2016 and 2015 and the West Vencedor which operated in Angola in 2015. The total other revenues earned for the year ending December 31, 2016 was $25 million ( 2015 : $29 million ; 2014 : $22 million ). d) Insurance premiums The Company negotiates insurance for drilling units on a centralized basis. The total insurance premiums related to Seadrill Partners drilling units recharged to Seadrill Partners were $16 million for the year ending December 31, 2016 ( 2015 : $20 million ; 2014 : $21 million ). e) Rig operating costs charged by Seadrill Partners Seadrill Partners has charged to Seadrill, through its Nigerian service company, certain services, including the provision of onshore and offshore personnel, which was provided for the West Jupiter and West Saturn drilling rigs operating in Nigeria. The total rig operating expenses incurred for the period ending December 31, 2016 was $11 million ( 2015 : $13 million ; 2014 : nil ). f) Bareboat charter arrangements In connection with the transfer of the West Aquarius operations to Canada, the West Aquarius drilling contract was assigned to Seadrill Canada Ltd., a wholly owned subsidiary of Seadrill Partners, necessitating certain changes to the related party contractual arrangements relating to the West Aquarius . Seadrill China Operations Ltd, the owner of the West Aquarius and a wholly-owned subsidiary of Seadrill Partners, had previously entered into a bareboat charter arrangement with Seadrill Offshore AS, a wholly-owned subsidiary of Seadrill, providing Seadrill Offshore AS with the right to use the West Aquarius . In October 2012, this bareboat charter arrangement was replaced with a new bareboat charter between Seadrill China Operations Ltd and Seadrill Offshore AS, and at the same time, Seadrill Offshore AS entered into a bareboat charter arrangement providing Seadrill Canada Ltd. with the right to use the West Aquarius in order to perform its obligations under the drilling contract described above. For year ended December 31, 2016 the net effect to Seadrill of the bareboat charters was an expense of $10 million ( 2015 : $2 million , 2014 : $26 million ). (g) Interest expenses The total interest charged to Seadrill Partners for the loan arrangements, including commitment fees and other fees, was $12 million for the period ending December 31, 2016 ( 2015 : $16 million ; 2014 : $40 million ). Refer to the sections below for details on the financing arrangements. (h) Derivative interest rate swap agreements The Company has interest rate swap agreements with Seadrill Partners on a back to back basis with certain of its own interest rate swap agreements. The total net derivative gains and losses charged to Seadrill Partners for the year ended December 31, 2016 was $1 million , ( 2015 : $10 million ; 2014 : $42 million ). (i) Rig Financing Agreements In September 2012 prior to the IPO of Seadrill Partners, each of Seadrill Partners controlled subsidiaries that owns the West Capricorn , the West Vencedor , the West Aquarius , and the West Capella , or the rig owning subsidiaries, entered into intercompany loan agreements with the Company in the amount of approximately $523 million , $115 million , $305 million and $295 million respectively, corresponding to the aggregate principal amount outstanding under the external facilities allocable to the West Capricorn , the West Vencedor , the West Aquarius , and the West Capella respectively. During 2013 , the rig owning companies of the T-15 , T-16 , West Leo and West Sirius entered into intercompany loan agreements with Company in the amount of approximately $101 million , $93 million , $486 million and $220 million respectively, corresponding to the aggregate principal amount outstanding under the facilities allocable to the T-15 , T-16 , West Leo and West Sirius respectively. The Company refers to these arrangements collectively as “Rig Financing Agreements”. Pursuant to these intercompany loan agreements, each rig owning subsidiary can make payments of principal and interest to Seadrill or directly to the third party lenders under each facility, corresponding to payments of principal and interest due under each Rig Financing Agreement that are allocable to each rig. The Rig Financing Agreements related to the West Aquarius, West Capella, West Leo, West Sirius and West Capricorn were repaid during the year ended December 31, 2014 in conjunction with Seadrill Partners obtaining independent third party financing. The total outstanding principal repaid was $1.5 billion in 2014 . West Vencedor Facility - In June 2014 the Company repaid the underlying $1,200 million senior secured loan relating to the West Vencedor , and as a result the West Vencedor Loan Agreement between the Company and Seadrill Partners was amended to carry on the existing loan on the same terms. The West Vencedor Loan Agreement between the Company and Seadrill Partners was scheduled to mature in June 2015 and all outstanding amounts thereunder would be due and payable, including a balloon payment of $70 million . On April 14, 2015 the Loan Agreement was amended and the maturity date was extended to June 25, 2018 . The West Vencedor Loan Agreement bears a margin of 2.25% , a guarantee fee of 1.4% and a balloon payment of $21 million due at maturity in June 2018 . The total amount owed by Seadrill Partners to the Company under the remaining West Vencedor Loan agreement as at December 31, 2016 was $41 million ( December 31, 2015 : $58 million ). T-15 / T-16 Facility - The total amounts owed under the remaining Rig Financing Agreement relating to the T-15 and T-16, totaled $119 million as at December 31, 2016 ( December 31, 2015 : $139 million ). Certain subsidiaries of Seadrill Partners are guarantors under the external facilities in which these rigs are pledged as security. Under the terms of the facilities, the guarantors are jointly and severally liable for other guarantors and the borrower who are party to this facility. The Company has provided an indemnification to Seadrill Partners for any payments or obligations related to these facilities for any losses incurred which do not relate to the T-15 and T-16 . West Vela facility Under the terms of the $1,450 million secured credit facility agreement, certain subsidiaries of Seadrill and Seadrill Partners relating to the West Vela and West Tellus , are jointly and severally liable for their own debt and obligations under the facility and the debt and obligations of other borrowers who are also party to such agreement. These obligations are continuing and extend to amounts payable by any borrower under the facility. Seadrill has provided an indemnity to Seadrill Partners for any payments or obligations related to this facility that are not related to the West Vela . As at December 31, 2016 , the outstanding balance of Seadrill's portion, relating to the West Tellus , was $353 million and Seadrill Partner's portion, relating to the West Vela was $342 million . West Polaris facility In June 2015 , the Company completed the sale of the entities that own and operate the West Polaris to Seadrill Partners. One of the entities sold was the sole borrower under $420 million senior secured credit facility. See Note 11 "Disposals of businesses and deconsolidation of subsidiaries" for further details. Seadrill Limited continues to act as a guarantor under the facility. The outstanding balance as at December 31, 2016 was $279 million . (j) $109.5 million Vendor financing loan In May 2013 , Seadrill Partners borrowed from the Company $109.5 million as vendor financing to fund the acquisition of the T-15 . The loan bore interest at a rate of LIBOR plus a margin of 5% and matured in May 2016 . The outstanding balance as at December 31, 2016 was nil ( December 31, 2015 : $110 million ). Revolving credit facility In October 2012 , Seadrill Partners entered into a $300 million revolving credit facility with the Company. The facility is for a term of five years and bears interest at a rate of LIBOR plus 5% per annum, with an annual 2% commitment fee on the undrawn balance. In March 2014 the facility was reduced to a maximum of $100 million . The outstanding balance of $125.9 million was repaid in full in March 2014 . As a result, the outstanding balance as at December 31, 2016 was nil ( December 31, 2015 : nil ). $229.9 million discount note On December 13, 2013 , as part of the acquisition of the West Sirius , a subsidiary of Seadrill Partners issued a zero coupon discount note to the Company for $229.9 million . The note was repayable in June 2015 and upon maturity, the Company was due to receive $238.5 million . In February 2014 , Seadrill Partners repaid this note in full. $70 million discount note In December 2013 , as part of the acquisition of the West Sirius , Seadrill Partners issued a zero coupon discount note to the Company for $70 million . The note was repayable in June 2015 and upon maturity, the Company was due to receive $73 million . In February 2014 , Seadrill Partners repaid this note in full. $100 million discount note In March 2014 , as part of the acquisition of the West Auriga , Seadrill Partners issued a zero coupon discount note to the Company for $100 million . The note is repayable in September 2015 and upon maturity, the Company will receive $103.7 million . In June 2014 , Seadrill Partners repaid this note in full. (k) Deferred consideration receivable On the disposal of the West Vela and West Polaris to Seadrill Partners, the Company recognized deferred consideration receivables. Refer to the sections below for more information. West Auriga Disposal On March 21, 2014 , the Company sold the entities that own and operate the West Auriga (the “Auriga business”) to Seadrill Capricorn Holdings LLC, a consolidated subsidiary of Seadrill Partners that is 49% owned by the Company. The entities continue to be related parties subsequent to the sale. Refer to Note 11 "Disposals of businesses and deconsolidation of subsidiaries" for more information. Sale of limited partner interest in Seadrill Operating LP On July 21, 2014 , the Company sold a 28% limited partner interest in Seadrill Operating LP, a subsidiary of Seadrill Partners, to Seadrill Partners for cash consideration of $373 million . This resulted in a loss on sale of investment of $88 million , which has been recognized within “Share in results from associated companies” in the Company’s Consolidated Statement of Operations. Refer to Note 17 "Investments in associated companies" for more information. West Vela Disposal On November 4, 2014 , the Company sold the entities that own and operate the West Vela (the “Vela business”) to Seadrill Capricorn Holdings LLC, a consolidated subsidiary of Seadrill Partners and 49% owned by the Company. The entities continue to be related parties subsequent to the sale. Refer to Note 11 "Disposals of businesses and deconsolidated of subsidiaries" for more information. West Polaris Disposal On June 19, 2015 , the Company sold the entities that owned and operated the West Polaris (the “Polaris business”), to Seadrill Operating LP (“Seadrill Operating”), a consolidated subsidiary of Seadrill Partners LLC and 42% owned by the Company. The entities continue to be related parties subsequent to the sale. Seadrill Limited continues to act as a guarantor under the $420 million senior secured credit facility relating to the West Polaris, following the sale of the West Polaris to Seadrill Partners in June 2015 . The outstanding value this facility as at December 31, 2016 was $279 million . The facility contains a loan-to-value clause, which could require the Company, to post additional collateral or prepay a portion of the outstanding borrowings should the market value of the drilling units fall below 125% of the outstanding loan. Refer to Note 11 "Disposals of businesses and deconsolidation of subsidiaries" for more information. (l) Receivables and Payables Receivables and payables with Seadrill Partners and its subsidiaries are comprised of management fees, advisory and administrative services, and other items including accrued interest. In addition, certain receivables and payables arise when the Company pays an invoice on behalf of Seadrill Partners or its subsidiaries and vice versa. Receivables and payables are generally settled quarterly in arrears. Trading balances to Seadrill Partners and its subsidiaries are unsecured and are intended to be settled in the ordinary course of business. West Sirius bareboat charter financing loan In December 2015 , an operating subsidiary of Seadrill Partners borrowed from a subsidiary of the Company $143 million in order to provide sufficient immediate liquidity to meet the terms of its bareboat charter termination payment in connection with the West Sirius contract termination. The loan bears interest at a rate of LIBOR plus 0.56% and matures in July 2017 . The outstanding balance as at December 31, 2016 was $39 million ( December 31, 2015 : $143 million ). Concurrently, the Company borrowed $143 million from a rig owning subsidiary of Seadrill Partners in order to restore its liquidity with respect to the West Sirius bareboat charter financing loan referred to above. The loan bears interest at a rate of LIBOR plus 0.56% and matures in July 2017 . The outstanding balance as at December 31, 2016 was $39 million ( December 31, 2015 : $143 million ). Each of the loan parties understand and agree that the loan agreements act in parallel with each other. These transactions have been classified within current and non-current portions of "Amount due from related parties", "Amounts due to related parties" and "Long-term debt due to related parties". West Sirius Spare parts agreement During the year ended December 31, 2015 , a subsidiary of the Company entered into an agreement with Seadrill Partners to store spare parts of Seadrill Partners’ West Sirius rig while it is stacked. The Company is responsible at its own cost for the moving and storing of the spare parts during the stacking period. The Company may use the spare parts of the West Sirius during the stacking period, but must replace them as required by Seadrill Partners at its own cost. Guarantees Seadrill provides certain guarantees on behalf of Seadrill Partners. • Guarantees in favor of customers, which guarantee the performance of the Seadrill Partners drilling units, totaled $185 million as at December 31, 2016 ( 2015 : $370 million ); • Guarantees in favor of banks provided on behalf of Seadrill Partners totaled $621 million as at December 31, 2016 and correspond to the outstanding credit facilities relating to the West Polaris and West Vela ( 2015 : $698 million ); and • Guarantees in favor of suppliers provided on behalf of Seadrill Partners, relating to custom guarantees in Nigeria, totaled $0.4 million ( 2015 : $86 million ). Related parties to Hemen Holding Limited (“Hemen”) Since the Company's formation, Seadrill's largest shareholder has been Hemen, which currently holds approximately 23.6% of shares in the Company. The Company transacts business with the following related parties, being companies in which Hemen has a significant interest: • Ship Finance International Limited (“Ship Finance”); • Metrogas Holdings Inc (“Metrogas”); • Archer; • Frontline Management (Bermuda) Limited (“Frontline”); and • Seatankers Management Norway AS (“Seatankers”). Ship Finance Transactions The Company has entered into sale and lease back contracts for several drilling units, with subsidiaries of Ship Finance. The Company has determined that the Ship Finance subsidiaries, which own the units, are variable interest entities (VIEs), and that the Company is the primary beneficiary of the risks and rewards connected with the ownership of the units and the charter contracts. Accordingly, these VIEs are fully consolidated in the Company’s Consolidated Financial Statements. The equity attributable to Ship Finance in the VIEs is included in non-controlling interests in the Company’s Consolidated Financial Statements (See Note 35 "Variable interest entities" to the Consolidated Financial Statements included herein). The units that are currently leased back from Ship Finance are the West Taurus , West Hercules , and West Linus . The West Polaris was previously leased back from Ship Finance, but was repurchased in 2014, before subsequently being sold to Seadrill Partners, as described below. During the years ended December 31, 2016 , 2015 and 2014 , the Company incurred the following lease costs on units leased from the Ship Finance subsidiaries. Year ended December 31, (US$ millions) 2016 2015 2014 West Polaris (1) — — 55 West Hercules 52 55 75 West Taurus 57 57 111 West Linus 82 81 59 Total 191 193 300 (1) The West Polaris was repurchased from Ship Finance on December 30, 2014 , and subsequently sold to Seadrill Partners on June 18, 2015 . These lease costs are eliminated on consolidation. On December 30, 2014 the Company entered into a share sale and purchase agreement with Ship Finance, where the Company acquired 100% of the equity interests in SFL West Polaris Limited, which was the owner of West Polaris . In addition the Company purchased an outstanding loan of SFL West Polaris Limited of $97 million from Ship Finance. The acquisition price for the shares of the SFL West Polaris and the loan receivable amounted to a total of $111 million . The consideration for the shares and loan was settled on January 5, 2015 . See Note 35 "Variable interest entities" for more details. On June 28, 2013 , Seadrill's subsidiary NADL sold the entity that owns the newbuild jack-up, West Linus , to the Ship Finance subsidiary SFL Linus Ltd. The purchase consideration for this reflected the market value of the rig as at the delivery date which was $600 million . This rig was simultaneously chartered back over a period of 15 years to NADL. Upon closing, SFL Linus Ltd received a $195 million loan from Ship Finance which bears an interest of 4.5% per annum and matures in 2029 . During 2014 the loan was reduced to $125 million , and is reported as long-term debt due to related parties in the Company's Consolidated Balance Sheet as at December 31, 2016 . On July 1, 2010 , the Company's consolidated VIEs, SFL Deepwater Ltd and SFL Polaris Ltd, paid a dividend of $290 million and $145 million respectively to Ship Finance. Ship Finance simultaneously granted loans to SFL Deepwater Ltd and SFL Polaris Ltd for the same amounts. The loans bear interest at 4.5% per annum and are reported as long-term debt due to related parties in the Consolidated Balance Sheet as the loans mature in 2023 . The loan relating to SFL Polaris Ltd was repaid when the Company was repurchased from Ship Finance on December 30, 2014 as described above. As at December 31, 2016 the VIEs had gross loans outstanding to Ship Finance amounting to $415 million and net loans of $330 million , due to the fact that the right of offset is established in the long-term loan agreements, and the balances are intended to be settled on a net basis ( 2015 : gross loans of $415 million and net loans of $387 million ). The net related party loans are disclosed as “Long-term debt due to related parties” on the Consolidated Balance Sheet. The loans bear interest at a fixed rate of 4.5% per annum. The total interest expense of the loans for 2016 was $19 million ( 2015 : $19 million , 2014 : $24 million ). Metrogas transactions In the past the Company has entered into agreements with Metrogas primarily to manage short-term working capital requirements. The Company had the following transactions with Metrogas: On December 20, 2012 , Seadrill sold the Company’s holding in a NADL unsecured bond of $500 million to Metrogas plus accrued interest of $9 million with a call option to repurchase the bond in full for a price equal to par plus unpaid accrued interest on the date of repurchase with a maturity date in June 2013 . The obligation was recorded as a long term related party liability. In conjunction with this arrangement the Company have also entered into an agreement to settle dividends payable to Metrogas in return for a short term unsecured loan of $93 million (see below). The North Atlantic bond bears a coupon of 7.75% per annum payable semi-annually in arrears. The net proceeds from these arrangements were $415 million . On May 31, 2013 , the Company exercised its option to repurchase the bond from Metrogas, and as a result the bond is eliminated in the Consolidated Financial Statements at December 31, 2016 . On December 21, 2012 , the Company obtained a short term loan of $93 million from Metrogas. The loan bears interest of LIBOR plus a margin and was repaid in full on May 2, 2013 . On December 31, 2012 , the Company obtained a short term loan from Metrogas at NOK 140 million . The loan bears interest of NIBOR plus a margin and was repaid in full on January 2, 2013 . On February 27, 2013 , the Company obtained a short-term loan from Metrogas at NOK 300 million . The loan had an interest of NIBOR plus a margin and was repaid in full on March 12, 2013 . On March 27, 2013 , the Company obtained a short-term loan from Metrogas at NOK 700 million . The loan had an interest of NIBOR plus a margin, and was repaid in full on April 3, 2013 . On July 19, 2013 , the Company entered into a loan agreement with Metrogas at NOK 1,500 million . The loan had an interest of NIBOR plus a margin of 3.5% and was repaid in full on October 9, 2013 . On September 20, 2013 , the Company obtained a short-term loan from Metrogas at $99 million . The loan had an interest of LIBOR plus a margin of 3.0% , and was repaid in full on September 30, 2013 . On December 10, 2013 , the $1,121 million facility with Lloyds Bank TSB as agent was transferred to DNB Bank ASA as new agent and to Metrogas, as the lender. There have been no other changes to the facility. As Metrogas is a related party of the Company, the proportion of the facility related to Metrogas at $840 million was accordingly reclassified as debt due to related parties on the Consolidated Balance Sheet as at December 31, 2014 . On February 21, 2014 , Seadrill Partners entered into a term loan B agreement for $1.8 billion due in February 2021 in which some of the proceeds were used to repay the portion of this facility that is related to the West Leo , which totaled $472.6 million as at December 31, 2013. The amount that was paid to Metrogas was $436 million . On August 26, 2014 , the $1,121 million facility was repaid in full, and replaced by a new $1,350 million senior secured credit facility with a syndicate of banks and DNB Bank ASA as agent. The Company recognized a $16 million gain on debt extinguishment within "Gain/(loss) on debt extinguishment" in the Company’s Consolidated Statement of Operations; see Note 23 "Long-term debt" for more information. The total interest expense of the above loans relating to Metrogas for 2016 was nil ( 2015 : $0 million ; 2014 : $1 million ). On March 6, 2015 , the Company purchased a $50 million subordinated loan made by Metrogas, a related party, to Archer. Please refer to Archer transactions below for further information. Frontline Management transactions Frontline provides management support and administrative services for the Company, and charged the Company fees of $3 million , $4 million and $4 million for these services in the years 2016 , 2015 and 2014 , respectively. These amounts are included in “General and administrative expenses”. Seatankers Management transactions The Company and its subsidiaries receive services from Seatankers Management Norway AS, an affiliate of Hemen. The fee was $1.6 million , $1 million , and nil for the years ended December 31, 2016 , 2015 and 2014 , respectively. Other related parties Archer transactions From time to time, the Company may enter into transactions with Archer, Seadrill's former consolidated subsidiary and current associate investment, related to Archer’s working capital requirements and debt restructuring. Seadrill has provided a range of support for Archer including loans, guarantees and capital injections, in order to support the best interests of Archer and Seadrill. The Company has had the following transactions with Archer for the years ended December 31, 2016 , 2015 , and 2014 : Loan agreements On March 6, 2015 , the Company purchased a $50 million subordinated loan made by Metrogas, a related party, to Archer. The aggregate consideration paid for the loan by the Company to Metrogas was $51 million which is equal to the sum of the outstanding principal amount of $50 million and $1 million accrued commitment fee and interest on the loan. The loan bears interest at 7.5% per annum and has a commitment fee of 1% on any undrawn amount. As at the date of the purchase by the Company there was no undrawn amount. Interest and any commitment fee is due upon maturity of the loan on June 30, 2018 . In the year ended December 31, 2015 , the Company’s $50 million subordinated loan to Archer was written down to nil due to the Company’s share of net losses of Archer reducing the investment balance. The Company’s accounting policy, once its investment in the common stock of an investee has reached nil, is to apply the equity method to other investments in the investees securities, loans and or advances based on seniority and liquidity. The Company’s share of equity method losses or gains is determined based on the change in the Company’s claim on net assets of the investee. Archer’s net losses and other comprehensive income were therefore applied to the Company’s loan to Archer at its invested ownership of 39.89% . On May 27, 2016 , the Company granted a $75 million subordinated loan to Archer. The loan bears interest at a rate of 10.0% per annum and is repayable together with the interest on June 30, 2018 . During 2016, the $75 million loan was written down by $48 million due to the Company’s share of net losses of Archer reducing the investment balance. The Company’s accounting policy once it’s investment in the common stock of an investee has reached nil is to apply the equity method to other investments in the investees securities, loans and or advances based on seniority and liquidity. The Company’s share and equity method losses or gains is determined based on the change in the Company’s claim on net assets of the investee. Archer’s net losses and other comprehensive income were therefore applied to the Company’s loan to Archer at its invested ownership of 39.72% . The outstanding book value of the loan as at December 31, 2016 was $27 million , excluding accrued interest. The total net interest income of the above loans relating to Archer for 2016 was $8.0 million ( 2015 : $3.0 million ; 2014 : $0.0 million ). Guarantees On March 7, 2013 , the Company provided a guarantee to Archer on its payment obligations on a certain financing arrangements. The maximum liability to the Company is limited to $100 million . The guarantee fee is 1.25% per annum. On July 31, 2013 , the Company provided Archer with an additional guarantee of $100 million , which was provided as part of Archer’s divestiture of a division, to support Archer’s existing bank facilities. During 2014 , the guarantees above were increased to a total of $250 million . The guarantee fee is 1.25% per annum. On December 9, 2013 , the Company provided Archer Topaz Limited, a wholly owned subsidiary of Archer, with a guarantee of a maximum of EUR 48.4 million ( 2015 : EUR 48.4 million ), to support Archer’s credit facilities. The guarantee fee is 1.25% per annum. On February 5, 2014 , the Company provided Archer with a guarantee of a maximum of GBP 10 million , to support Archer’s leasing obligations of a warehouse for a period of 10 years . The guarantee outstanding as at December 31, 2016 was $10 million . ( 2015 : $14 million ). On July 14, 2014 , the Company provides Archer Norge AS, a wholly owned subsidiary of Archer, with a guarantee of a maximum of $20 million , to support Archer’s bank guarantee facility. The guarantee fee is 1.25% per annum. The Company provides Archer Well Services, a wholly owned subsidiary of Archer, with a performance guarantee of a maximum of NOK 66.0 million , or $8.0 million to support Archer’s operations in Norway with a customer. The total guarantee fees charged to Archer for the year ended December 31, 2016 was $3.9 million ( 2015 : $3.6 million ; 2014 : $3.7 million ) respectively. These guarantee fees are included in "Other financial items and other income/(expense)" within the Consolidated Statement of Operations. Archer’s refinancing and guarantees The Company has provided financial support to Archer, a related party, in the form of $278 million in financial guarantees for the benefit of its lenders and $149 million in subordinated loans including accrued interest and fees as at December 31, 2016 . As part of the Company's restructuring plans, we have signed and closed an agreement with Archer and its lenders to extinguish approximately $253 million in financial guarantees provided by us in exch</t>
  </si>
  <si>
    <t>Risk management and financial instruments (Restated)</t>
  </si>
  <si>
    <t>Derivative Instruments and Hedging Activities Disclosure [Abstract]</t>
  </si>
  <si>
    <t>Risk management and financial instruments (Restated) The majority of gross earnings from the Company’s drilling units are receivable in U.S. dollars and the majority of the Company’s other transactions, assets and liabilities are denominated in U.S. dollars, the functional currency of the Company. However, the Company has operations and assets in a number of countries worldwide and incurs expenditures in other currencies, causing its results from operations to be affected by fluctuations in currency exchange rates, primarily relative to the U.S. dollar. The Company is also exposed to changes in interest rates on floating interest rate debt, and to the impact of changes in currency exchange rates on NOK and SEK denominated debt. There is thus a risk that currency and interest rate fluctuations will have a positive or negative effect on the value of the Company’s cash flows. The Company has entered into derivative agreements to mitigate the risk of fluctuations, as described below. Realized and unrealized gains and losses The total realized and unrealized gains and losses recognized in the Consolidated Statement of Operations relating to the Company's derivative arrangements for the year ended December 31, 2016 , 2015 and 2014 are as follows: Year ended December 31, (In US$ millions) 2016 2015 2014 Restated (Losses) / gains recognized in the consolidated statement of operations relating to derivative financial instruments Interest rate swap agreements not qualified as hedge accounting (48 ) (104 ) (177 ) Cross currency interest rate swaps not qualified as hedge accounting (20 ) (7 ) (172 ) Foreign currency forwards not qualified as hedge accounting — (9 ) (58 ) TRS agreements (6 ) (27 ) (72 ) Other — (3 ) (18 ) (Loss) / gain on derivative financial instruments (74 ) (150 ) (497 ) Interest rate risk management The Company’s exposure to interest rate risk relates mainly to its floating interest rate debt and balances of surplus funds placed with financial institutions. This exposure is managed through the use of interest rate swaps and other derivative arrangements. The Company’s objective is to obtain the most favorable interest rate borrowings available without increasing its foreign currency exposure. Surplus funds are generally used to repay revolving credit facilities, or placed in accounts or fixed deposits with reputable financial institutions in order to maximize returns, while providing the Company with the flexibility to meet working capital and capital investments. The extent to which the Company utilizes interest rate swaps and other derivatives to manage its interest rate risk is determined by the net debt exposure. Interest rate swap agreements not qualified as hedge accounting At December 31, 2016 , the Company had interest rate swap agreements with an outstanding principal of $6,372 million ( December 31, 2015 : $7,266 million ). The agreements have maturity dates between June 3, 2017 and January 29, 2027 , swapping the floating element of interest on the Company's facilities for fixed rates ranging between 0.74% and 3.34% . In addition the Company has an interest rate swap contract of principal $162 million ( December 31, 2015 : $178 million ), which was entered into in February 2014 with a forward start in March 2016, under which it pays a floating rate of LIBOR and receive a fixed rate of 2.12% . These agreements do not qualify for hedge accounting, and accordingly any changes in the fair values of the swap agreements are included in the Consolidated Statement of Operations under “(Loss)/gain on derivative financial instruments.” The total fair value of the interest rate swaps outstanding at December 31, 2016 amounted to a gross liability of $64 million and a net liability of $41 million due to master netting agreements with the Company's counterparties, and an asset of $4 million ( December 31, 2015 restated: a gross liability of $120 million and net liability of $98 million , and an asset of $2 million ). The fair value of the interest rate swaps is classified as "Other current assets" or "Other current liabilities" in the Consolidated Balance Sheet as at December 31, 2016 and December 31, 2015 . The total realized and unrealized losses recognized in the Consolidated Statement of Operations relating to interest rate swap agreements in 2016 amounted to $48 million ( 2015 restated: losses of $104 million , 2014 : loss es of $176.1 million ). The Company’s interest rate swap agreements as at December 31, 2016 , were as follows: Maturity date Total outstanding principal as at December 31, 2016 Receive rate Pay rate range (In US$ millions) Expiring in 2017 1,385 3 month LIBOR 0.74% 3.8% Expiring in 2018 1,000 3 month LIBOR 1.1% 3.34% Expiring in 2019 657 3 month LIBOR 1.11% 1.36% Expiring in 2020 2,623 3 month LIBOR 1.11% 2.19% Expiring in 2021 and thereafter 707 3 month LIBOR 1.38% 2.92% Total 6,372 Cross currency interest rate swaps not qualified as hedge accounting At December 31, 2016 the Company had outstanding cross currency interest rate swaps with principal amounts of $807 million ( December 31, 2015 : $807 million ) with maturity dates between March 2018 and March 2019 at fixed rates ranging from 4.94% to 6.18% . These agreements do not qualify for hedge accounting and accordingly any changes in the fair values of the swap agreements are included in the Consolidated Statement of Operations under “(Loss)/gain on derivative financial instruments”. The total fair value of cross currency interest swaps outstanding at December 31, 2016 amounted to a gross and net liability of $194 million ( December 31, 2015 : a gross and net liability of $193 million ). The fair value of the cross currency interest swaps is classified as "Other current liabilities " in the Consolidated Balance Sheet as at December 31, 2016 and December 31, 2015 . The Company's cross currency interest rate swap positions as at December 31, 2016 , were as follows: Cross currency interest rate swaps Outstanding Principal Original Outstanding Principal Retranslated Outstanding Principal as at December 31, 2016 (LCY million) (US$ million) (US$ million) Seadrill NOK denominated NOK1,800 316 210 Seadrill SEK denominated SEK1,500 238 164 NADL NOK denominated NOK1,500 253 175 Total 807 549 The total realized and unrealized losses recognized in the Consolidated Statement of Operations relating to cross currency interest rate swap agreements in 2016 amounted to $20 million ( 2015 restated: losses of $7 million , 2014 : losses of $171 million ). Interest rate hedge accounting A Ship Finance subsidiary consolidated by the Company as a VIE (refer to Note 35 "Variable Interest Entities"), has entered into interest rate swaps in order to mitigate the exposure to variability in cash flows for future interest payments on the loans taken out to finance the acquisition of the West Linus . These interest rate swaps qualify for hedge accounting under U.S. GAAP, and the instruments have been formally designated as a hedge to the underlying loan. When the hedge is effective, any changes in its fair value is included in “Other comprehensive income.” The effectiveness of hedging instruments is assessed at each reporting period. The total fair value of these interest rate swaps outstanding at December 31, 2016 amounted to a liability of $1 million ( December 31, 2015 : a liability of $2 million ), which are classified as "Other non-current liabilities " in the Consolidated Balance Sheet. Below is a summary of the notional amount, fixed interest rate payable and duration of the outstanding principal as at December 31, 2016 . Variable interest entity Outstanding principal as at December 31, 2016 Receive rate Pay rate Length of contract (In US$ millions) SFL Linus Limited (West Linus) 4.0 1 month LIBOR 2.01% Mar 2014 - Oct 2018 SFL Linus Limited (West Linus) 4.0 2 month LIBOR 2.01% Mar 2014 - Nov 2018 SFL Linus Limited (West Linus) 168.2 3 month LIBOR 1.77% Dec 2013 - Dec 2018 In the year ended December 31, 2016 the above VIEs recorded $1.1 million fair value gains on interest rate swaps ( December 31, 2015 : $0.2 million fair value gains). Any such gains or losses are recorded by those VIEs as “Other comprehensive income” but due to their ownership by Ship Finance these gains are allocated to “Non-controlling interest” in the Company's Consolidated Statement of Changes in Equity. The net interest paid on these swaps for the year ended December 31, 2016 was $2 million ( 2015 : net interest paid of $3 million ). Any change in fair value resulting from hedge ineffectiveness is recognized immediately in earnings. The VIEs, and therefore the Company, recognized no gain or loss due to hedge ineffectiveness in the Consolidated Financial Statements during the twelve months ended December 31, 2016 ( December 31, 2015 : no fair value gain or loss, December 31, 2014 : no fair value gain or loss). Exposure to interest rate fluctuations As at December 31, 2016 , the Company's net exposure to floating interest rate fluctuations on the Company's outstanding debt was $0.23 billion , compared with $0.5 billion as at December 31, 2015 , based on the Company's total net interest-bearing debt including related party debt of $9.9 billion less the $7.4 billion total notional principal of the Company's floating to fixed interest rate swaps and cross-currency swaps, less the $2.27 billion in fixed interest loans. A 1% change in short-term interest rates would thus increase or decrease the Company's net income by approximately $3 million on an annual basis as at December 31, 2016 , compared to approximately $5 million in 2015 . Foreign exchange risk management The Company and the majority of its subsidiaries use the U.S. dollar as their functional currency because the majority of their revenues and expenses are denominated in U.S. dollars. Accordingly, the Company’s reporting currency is also U.S. dollars. The Company does, however, earn revenue and incur expenses in other currencies and there is thus a risk that currency fluctuations could have an adverse effect on the value of the Company's cash flows. The Company is also exposed to changes in interest rates on floating interest rate debt, and to the impact of changes in currency exchange rates on NOK and SEK denominated debt. The Company has entered into derivative agreements to mitigate the risk of exchange rate fluctuations as described below. Foreign currency forwards not qualified as hedge accounting The Company uses foreign currency forward contracts and other derivatives to manage exposure to foreign currency risk on certain assets, liabilities and future anticipated transactions. Such derivative contracts do not qualify for hedge accounting treatment and are recorded in the Consolidated Balance Sheet under "Other current assets" if the contracts have a net positive fair value, and under "Other current liabilities" if the contracts have a net negative fair value. At December 31, 2016 and December 31, 2015 , the Company had no outstanding currency forward contracts. The total realized and unrealized losses recognized in the Consolidated Statement of Operations relating to foreign currency forward agreements in 2016 amounted to nil ( 2015 : losses of $9 million , 2014 : losses of $57.8 million ). Other arrangements The Company from time to time may enter into swap agreements, forward contracts or other derivative arrangements based on assets or equity shares of the Company which provide flexible financing alternatives at a low cost. Exposure to exchange rate fluctuations A 1% change in the exchange rate between the U.S. dollar and Norwegian Krone (NOK) and Swedish Krona (SEK) would result in a fair value gain of $5.4 million on the NOK and SEK denominated interest bearing debt ( 2015 : gain of $5.4 million ) and a fair value loss of $5.5 million on the cross current interest rate swaps ( 2015 : loss of $5.5 million ) that would be reflected in the Company's Consolidated Statements of Operations, based on the Company's cross currency interest rate swaps and currency forward contracts as at December 31, 2016 . Equity price risk management Total Return Swap (“TRS”) Agreements During 2016 , 2015 and 2014 the Company entered into and settled various TRS agreements which are indexed to the Company’s own common shares. The settlement amount for the TRS transaction will be (A) the market value of the shares at the date of settlement plus all dividends paid by the Company between entering into and settling the contract, less (B) the reference price of the shares agreed at the inception of the contract plus the counterparty’s financing costs. Settlement will be either a payment by the counterparty to us, if (A) is greater than (B), or a payment by the Company to the counterparty, if (B) is greater than (A). There is no obligation for the Company to purchase any shares under the agreement and this arrangement has been recorded as a derivative transaction, with the fair value of the TRS recognized as an asset or liability as appropriate, and changes in fair values recognized in the Consolidated Statement of Operations. On September 5, 2016, the Company settled TRS agreements for 4,000,000 Seadrill Limited shares at a strike price of NOK 20.30 . As at December 31, 2016 there were no outstanding TRS agreements ( December 31, 2015 : outstanding TRS agreements for 4,000,000 shares amounting to a liability of $9 million ). The total realized and unrealized losses recognized in the Consolidated Statement of Operations relating to TRS agreements in 2016 amounted to $6 million ( 2015 : losses of $27 million , 2014 : losses of $72.6 million ). Sevan share repurchase agreements During 2013 the Company entered into agreements in which the Company has sold its shares in Sevan Drilling to commercial banks and then entered into a share purchase agreement to repurchase the same amount of shares at a later date which is generally within three months from the date of entering into the sale agreement. As at December 31, 2014 the Company had agreements for 216,065,464 Sevan Drilling ASA shares at a strike price of NOK 4.1701 and 81,828,500 Sevan Drilling ASA shares at a strike price of NOK 4.1966 . On February 6, 2015 , these forward agreements were settled and new forward agreements were entered into. The cash settlement was NOK135 million . On May 6, 2015, the Company rolled forward the agreement and entered into a forward agreement for 216,065,464 Sevan shares expiring August 10, 2015 with a strike price of NOK 0.6247 , and a second forward agreement for 81,828,500 Drilling ASA shares expiring August 6, 2015 with a strike price of NOK 0.6243 . As part of the Sevan Drilling group’s internal reorganization program effective from June 30, 2015 the parent company of the Sevan Drilling group was migrated from Sevan Drilling ASA, a Norwegian registered entity, to Sevan Drilling Limited, a Bermudan registered entity. As part of the restructuring, shareholders on the Oslo Stock Exchange listed entity were distributed shares in the Bermudan entity on a 20 :1 basis. The Norwegian entity was then delisted from the Oslo Stock Exchange, and the Bermudan entity was listed in its place, maintaining the ticker “SEVDR.” Accordingly the outstanding share repurchase agreements mentioned above were settled for consideration paid of $4,000,000 , and the Company completed the repurchase of the 297,893,964 shares in Sevan Drilling ASA at a value equal to the nominal value of the shares. Simultaneously new agreements were taken out to repurchase 14,894,699 shares in Sevan Drilling Limited with the same banks. On November 6, 2015, the Company settled the forward agreement for 10,803,274 shares in Sevan Drilling Limited at a strike price of NOK 8.9482 and settled the forward agreement for 4,091,425 shares for a strike price of NOK 8.5539 . The total amount paid on settlement was $16,000,000 . As a result of these transactions, the Company maintained a controlling interest in the Sevan Drilling group, and as a result the Sevan Drilling group remains consolidated in the Company’s Consolidated Financial Statements. Prior to the settlement the share repurchase agreements were accounted for as secured borrowings and therefore the Company had recognized the liabilities associated with these repurchases in "Other current liabilities" of 167 million as at December 31, 2014 . As at December 31, 2015 these agreements were fully settled. SapuraKencana share agreements and financing On September 18, 2013, the Company entered into two derivative contract agreements with a commercial bank which enabled the Company to obtain financing against a portion of the Company's equity investment in SapuraKencana in which the Company received $250 million upfront as prepayment for one of the agreements. The agreements have a settlement date three years from the inception date and include an interest equivalent component which is based on the prepaid amount received and LIBOR plus 1.90% per annum. On July 8, 2015, the Company amended the financing arrangement relating to its equity investment in SapuraKencana and extended the agreement to July 2018. The total financing was reduced by $90 million to $160 million , and the corresponding restricted cash held as collateral of $93 million was settled against the liability. In addition the interest rate increased to LIBOR plus 2.6% . As at December 31, 2015 the Company had associated restricted cash of $160 million due to the significant fall in the share price of SapuraKencana. On February 24, 2016 , the Company elected to exercise the optional termination notice under the prepaid forward and equity swap agreements, and the corresponding liability of $160 million and restricted cash of $160 million were settled, and the pledged security was released. Prior to exercising, the amount pledged as security at December 31, 2015 was $195 million , which has been presented as a long term marketable security on the Consolidated Balance Sheet (see Note 14 "Marketable Securities" to the Consolidated Financial Statements included herein). The unrealized gains and losses resulting from measuring the fair value of these contracts at December 31, 2015 was a gross asset of $135 million and a gross liability of $135 million , which have been offset in the Consolidated Balance Sheet and Consolidated Statement of Operations as these agreements meet the criteria for offsetting. The $160 million received as a prepayment to the Company was included in "Other non-current liabilities" as at December 31, 2015 . Other derivative agreements Total realized and unrealized gains and losses on other derivative instruments amounted to nil for 2016 ( 2015 : a loss of $3 million , 2014 : a loss of $19 million ). Fair values of financial instruments The carrying value and estimated fair value of the Company’s financial instruments at December 31, 2016 and December 31, 2015 are as follows: December 31, 2016 December 31, 2015 (In US$ millions) Fair value Carrying value Fair value Carrying value Assets Cash and cash equivalents 1,368 1,368 1,044 1,044 Restricted cash 75 75 248 248 Related party loans receivable - short term 174 174 371 371 Related party loans receivable - long term 487 487 464 464 Liabilities Long-term floating rate debt (including the current portion) 6,542 7,333 8,204 8,204 Current portion of fixed rate CIRR loans — — 33 33 Long term portion of fixed rate CIRR loans — — 43 43 Fixed interest bonds - short term 432 843 — — Fixed interest bonds - long term 334 892 944 1,840 Floating interest bonds - long term 223 540 283 541 Related party fixed rate debt - long term 242 415 415 415 U.S. GAAP emphasizes that fair value is a market-based measurement, not an entity-specific measurement, and should be determined based on the assumptions that market participants would use in pricing the asset or liability. As a basis for considering market participant assumptions in fair value measurements, U.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 utilizes unadjusted quoted prices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arrying value of cash and cash equivalents and restricted cash, which are highly liquid, is a reasonable estimate of fair value and categorized at level 1 on the fair value measurement hierarchy. The fair value of the related party loans receivable from Seadrill Partners, Archer and SeaMex are estimated to be equal to the carrying value. This debt is not freely tradable and cannot be recalled by the Company at prices other than specified in the loan note agreements. The loans were entered into at market rates. They are categorized as level 2 on the fair value measurement hierarchy. Other trading balances with related parties are not shown in the table above and are covered under Note 31 "Related party transactions". The fair value of other trading balances with related parties are also assumed to be equal to their carrying value. The fair value of the current and long-term portion of floating rate debt is derived using the Discounted Cash Flow (DCF) model. The cost of debt of 10.2% was used to estimate the present value of the future cash flows. The Company has categorized this at level 2 on the fair value measurement hierarchy. The fair value of the current and long-term portion of the fixed rate CIRR loans is equal to its carrying value, as it is matched with an equal balance of restricted cash. As of December 31, 2015 , the Company has categorized this at level 2 on the fair value measurement hierarchy. The fixed interest rate bonds are freely tradable and their fair value has been set equal to the price at which they were traded at on December 31, 2016 and December 31, 2015 . The Company has categorized this at level 1 on the fair value measurement hierarchy. The floating interest bonds are freely tradable and their fair value has been set equal to the price at which they were traded at on December 31, 2016 and December 31, 2015 . The Company has categorized this at level 1 on the fair value measurement hierarchy. The fair value of the loans provided by Ship Finance to the Company’s VIE’s are derived using the Discounted Cash Flow (DCF) model. The cost of debt of 10.2% was used to estimate the present value of the future cash flows. The Company has categorized this at level 2 on the fair value measurement hierarchy. Refer to Note 31 "Related party transactions" for additional information. Financial instruments that are measured at fair value on a recurring basis: Fair value Fair value measurements at reporting date using Quoted Prices in Active Markets for Identical Assets Significant Other Observable Inputs Significant Unobservable Inputs (In US$ millions) December 31, 2016 (Level 1) (Level 2) (Level 3) Assets: Marketable securities - current and non-current assets 110 110 — — Interest rate swap contracts – non-current assets 4 — 4 — Total assets 114 110 4 — Liabilities: Interest rate swap contracts – current liabilities 41 — 41 — Interest rate swap contracts – non-current liabilities 1 — 1 — Cross currency interest rate swap contracts – current liabilities 194 — 194 — Total liabilities 236 — 236 — Fair value Fair value measurements at reporting date using Quoted Prices in Active Markets for Identical Assets Significant Other Observable Inputs Significant Unobservable Inputs (In US$ millions) December 31, 2015 (Level 1) (Level 2) (Level 3) Restated Assets: Marketable securities - current and non-current assets 291 291 — — Interest rate swap contracts – non-current assets 2 — 2 — Total assets 293 291 2 — Liabilities: Interest rate swap contracts – current liabilities 98 — 98 — Interest rate swap contracts – non-current liabilities 2 — 2 — Cross currency interest rate swap contracts – current liabilities 193 — 193 — Other derivative instruments – current liabilities 9 — 9 — Total liabilities 302 — 302 — Quoted market prices are used to estimate the fair value of marketable securities, which are valued at fair value on a recurring basis. The fair value of total return equity swaps is calculated using the closing prices of the underlying listed shares, dividends paid since inception and the interest rate charged by the counterparty. The Company has categorized these transactions as level 2 on the fair value measurement hierarchy. The fair values of interest rate swaps, cross currency interest rate swaps, and forward exchange contracts are calculated using well-established independent valuation techniques, applied to contracted cash flows and expected future LIBOR and NIBOR interest rates, and counterparty non-performance credit risk assumptions as at December 31, 2016 . The calculation of the credit risk in the swap values is subject to a number of assumptions including an assumed credit default swap rate based on our traded debt, and recovery rate, which assumes the proportion of value recovered, given an event of default. The Company has restated the financial statements for the year ended December 31, 2015 relating to the fair value accounting principles applied under U.S. GAAP to the Company's interest rate and cross currency swap portfolio. Please see " Note 39 - Restatement of previously issued Financial Statements" for further information on the restatement. We have categorized these transactions as level 2 on the fair value measurement hierarchy. The fair value of other derivative instruments is calculated using the closing prices of the underlying securities, dividends paid since inception and the interest charged by the counterparty. Retained Risk a) Physical Damage Insurance The Company purchases hull and machinery insurance to cover for physical damage to its drilling rigs. The Company retains the risk, through self-insurance, for the deductibles relating to physical damage insurance on the Company’s drilling unit fleet, currently a maximum of $5 million per occurrence. b) Loss of Hire Insurance The Company purchases insurance to cover operating deepwater drilling units, harsh environment jack-ups, and one semi tender belonging to Seadrill Partners, for loss of revenue in the event of extensive downtime caused by physical damage, where such damage is covered under the Company’s physical damage insurance. The Company’s self-insured retentions under the loss of hire insurance are up to 60 days after the occurrence of the physical damage, plus up to 25% of the daily loss of hire after the 60 day period. Thereafter the Company is compensated for loss of revenue up to 180 days or 290 days depending on the rig. The Company retains the risk that the repair of physical damage takes longer than the total number of days in the loss of hire policy. c) Protection and Indemnity Insurance The Company purchases protection and indemnity insurance and excess liability for personal injury liability for crew claims, non-crew claims and third-party property damage including oil pollution from the drilling rigs to cover claims between $200 million and $750 million depending on the type of drilling rig and area of operation, per event and in the aggregate. The Company retains the risk for the deductible of up to $25,000 per occurrence relating to protection and indemnity insurance, or up to $500,000 for claims made in the United States. d) Windstorm Insurance The Company has elected to place an insurance policy for physical damage to rigs and equipment caused by named windstorms in the U.S. Gulf of Mexico with a Combined Single Limit of $100 million in the annual aggregate, which includes loss of hire. The Company has renewed its policy to insure a limited part of this windstorm risk for a further period starting May 1, 2017 through April 30, 2018. Credit risk The Company has financial assets, including cash and cash equivalents, marketable securities, other receivables and certain amounts receivable on derivative instruments, mainly forward exchange contracts and interest rate swaps. These assets expose the Company to credit risk arising from possible default by the counterparty. The Company considers the counterparties to be creditworthy financial institutions and does not expect any significant loss to result from non-performance by such counterparties. The Company, in the normal course of business, does not demand collateral. The credit exposure of interest rate swap agreements, currency option contracts and foreign currency contracts is represented by the fair value of contracts with a positive fair value at the end of each period, reduced by the effects of master netting agreements, adjusted for counterparty non-performance credit risk assumptions. It is the Company’s policy to enter into master netting agreements with the counterparties to derivative financial instrument contracts, which give the Company the legal right to discharge all or a portion of amounts owed to a counterparty by offsetting them against amounts that the counterparty owes to the Company. Concentration of risk The Company has financial assets, including cash and cash equivalents, marketable securities, other receivables and certain derivative instrument receivable amounts. These other assets expose the Company to credit risk arising from possible default by the counterparty. There is also a concentration of credit risk with respect to cash and cash equivalents to the extent that most of the amounts are carried with DNB ASA, Nordea Bank Finland Plc, Danske Bank A/S, and ING Bank N.V. The Company considers these risks to be remote. For details on the customers with greater than 10% of contract revenues, please refer to Note 3 "Segment information".</t>
  </si>
  <si>
    <t>Commitments and Contingencies Disclosure [Abstract]</t>
  </si>
  <si>
    <t>Commitments and contingencies Legal Proceedings From time to time the Company are a party, as plaintiff or defendant, to lawsuits in various jurisdictions for demurrage, damages, off-hire and other claims and commercial disputes arising from the construction or operation of the Company's drilling units, in the ordinary course of business or in connection with the Company's acquisition or disposal activities. The Company believe that the resolution of such claims will not have a material impact individually or in the aggregate on the Company's operations or financial condition. The Company's best estimate of the outcome of the various disputes has been reflected in the Company's Consolidated Financial Statements as at December 31, 2016 . Class action In December 2014, a purported shareholder class action lawsuit, Fuchs et al. v. Seadrill Limited et al., No. 14-cv-9642 (LGS)(KNF), was filed in U.S. Federal District Court in the Southern District of New York, alleging, among other things, that Seadrill and certain of its executives made materially false and misleading statements in connection with the payment of dividends. In January 2015, a second purported shareholder class action lawsuit, Heron v. Seadrill Limited et al., No. 15-cv-0429 (LGS)(KNF), was filed in the same court on similar grounds. In March 2015, a third purported shareholder class action lawsuit, Glow v. Seadrill Limited et al., No. 15-cv-1770 (LGS)(KNF), was filed in the same court on similar grounds. On March 24, 2015, the court consolidated these complaints into a single action. On June 23, 2015 the court appointed co-lead plaintiffs and co-lead counsel and ordered the co-lead plaintiffs to file a single consolidated amended complaint by July 23, 2015. The amended complaint was filed on July 23, 2015 alleging, among other things, that Seadrill, North Atlantic Drilling Ltd and certain of their executives made materially false and misleading statements in connection with the payment of dividends, the failure to disclose the risks to the Rosneft transaction as a result of various enacted government sanctions and the inclusion in backlog of $4.1 billion attributable to the Rosneft transaction. The defendants filed their Motion to Dismiss the Complaint on October 13, 2015. The plaintiffs, in turn, filed their Opposition to the Motion to Dismiss on November 12, 2015 and the defendants’ Reply Brief was served on December 4, 2015. Although the Company intends to vigorously defend this action, the Company cannot predict the outcome of this case, nor can the Company estimate the amount of any possible loss. Accordingly, no loss contingency has been recognized within the Consolidated Financial Statements. SEC enquiry In addition, the Company has received voluntary requests for information from the U.S. Securities and Exchange Commission concerning, among other things, statements in connection with its payment of dividends, inclusion of contracts in the Company’s backlog, and its contracts with Rosneft. West Mira On October 12, 2015, HSHI launched arbitration proceedings with regard to Seadrill’s cancellation of the West Mira construction contract. This was settled on March 13, 2017 with an agreed yard installment payment of $170 million was received from HSHI in March 2017. For further discussion please refer to Note 5 "(Loss)/gain on disposals.” Sevan Drilling Sevan Drilling is a majority-owned subsidiary of the Company. On June 29, 2015, Sevan Drilling disclosed that it had initiated an internal investigation into activities with an agent under certain drilling contracts with Petrobras in Brazil, which were entered prior to the separation from the Sevan Marine Group. On October 16, 2015, Sevan Drilling further disclosed that Sevan Drilling ASA, previously the parent company of Sevan Drilling, had been accused of breaches of Sections 276a and 276b of the Norwegian Criminal Code in respect of payments made in connection with the performance during 2012 to 2015 of drilling contracts originally awarded by Petrobras to Sevan Marine ASA in the period between 2005–2008. For further details please see the Sevan Drilling Annual Report and Financial Statements for the Year Ended December 31, 2016, and subsequent quarterly financial statements as they become publicly available. We cannot predict whether any other governmental authority will seek to investigate this matter, or if a proceeding were to be opened, the scope or ultimate outcome of any such investigation and as a result no loss contingency has been recognized in Seadrill’s Consolidated Financial Statements. NADL In February 2016 North Atlantic Drilling was notified of certain customer claims. The client withheld amounts from invoice payments due in the first quarter of 2016, which were settled in January 2017 for $34.7 million subsequent to the Consolidated Balance Sheet date. The settlement amount has been reflected as at December 31, 2016. North Atlantic Drilling, and all other offshore contractors that are members of the Norwegian Shipowners’ Association, lost a Norwegian court case in July 2015 concerning the pension rights of night shift compensation for offshore workers. The case was appealed to the Supreme Court of Norway and the hearing was held in June 2016. The Supreme Court of Norway ruled in favor of the members of the Norwegian Shipowners’ Association, and as such the Company does not consider there to be any remaining contingent liability. Accordingly, no loss contingency has been recognized within the Company’s Consolidated Financial Statements as at December 31, 2015 or December 31, 2016 . Seabras Sapura joint venture The Sapura Esmeralda, operates under a temporary Brazilian flag which expires on 5 May 2017. Seabras Sapura is currently in the process of obtaining a registration with Brazilian authorities which will either entitle the vessel to permanently fly the Brazilian flag, or which will result in a renewal of the temporary Brazilian flag. There is a risk that either no permanent right to fly the Brazilian flag will be obtained, or that the temporary flag will not be renewed. If this were to happen, it is likely to affect the operations of the Sapura Esmeralda, which could in turn affect its commercial agreements and related financing. Patent infringement In January 2015, a subsidiary of Transocean Ltd. filed suit against certain of our subsidiaries for patent infringement. The suit alleges that one of our drilling rigs that operate in the U.S. Gulf of Mexico violated Transocean patents relating to dual-activity drilling. In the same year, we challenged the validity of the patents via the Inter Partes Review process within the U.S. Patent and Trademark Office which ultimately stayed the litigation. The IPR board held in March 2017 that the patents were valid. Despite this finding, we do not believe that our rigs infringe the Transocean patents, which have now expired, and we continue to defend ourselves vigorously against this suit. We do not believe that the ultimate liability, if any, resulting from this litigation will have a material effect on our financial position. We have not previously recognized any related loss contingency in our Consolidated Financial Statements as of December 31, 2016 as we do not believe the loss to be probable. Pledged assets The book value of assets pledged under secured credit facilities as of December 31, 2016 was $13,927 million ( 2015 : $14,596 million ). At December 31, 2016 the Company had no marketable securities pledged as security for certain derivative arrangements ( 2015 restated : $195 million ). Purchase Commitments At December 31, 2016 , the Company had contractual commitments under thirteen newbuilding contracts totaling $4,098 million ( 2015 : $4,049 million ). The contract commitments are mainly yard installments and are for the construction of one semi-submersible rigs, eight jack-up rigs and four drillships. Note that the newbuilding commitments include $480 million related to the Sevan Developer that are presented as a contractual obligation in the Consolidated Balance Sheet in the line item “Other current liabilities.” Sevan Drilling and Cosco Shipyard have agreed to amend the termination rights of the construction contract and defer the delivery date for the Sevan Developer . Delivery was deferred for 12 months with mutually agreed options, exercisable at 6 month intervals, to extend the delivery date for up to a total of 36 months from October 15, 2014. The agreement will terminate at the end of each deferral period, unless the option to extend is mutually agreed by both parties. If termination should occur, Sevan is entitled to a refund of its installments less any agreed costs. Cosco will complete construction and maintain the rig at the shipyard in Qidong. Sevan will continue to market the rig as part of its fleet. Payment of the construction liability and other related costs will be deferred until delivery. On October 30, 2016 Sevan Drilling and Cosco agreed to exercise the third six-month option of the delivery deferral agreement for Sevan Developer , which extends the deferral period to April 15, 2017. The final delivery installment has been amended to $499.7 million , representing 95% of the $526 million contract price. As part of the agreement, Cosco has refunded 15% , or $78.9 million , of the contract value plus associated costs back to Seadrill, which Seadrill will pay back at the time of final yard installment. On April 27, 2017, the final delivery deferral agreement for the Sevan Developer was deferred to May 31, 2017 to finalize negotiations. If an agreement cannot be reached, the remaining installment of $26.3 million will be refunded. The table below shows the maturity schedule for the newbuilding contractual commitments, which reflects all recent deferral agreements with DSME, Samsung, Cosco and Dalian, and assumes the Company exercises the remaining deferral options for the Sevan Developer with Cosco: (In US$ millions) 2017 2018 2019 2020 2021 2022 and thereafter Total Newbuilding commitments 2,180 1,398 520 — — — 4,098 Guarantees The Company has issued guarantees in favor of third parties as follows, which is the maximum potential future payment for each type of guarantee: (In US$ millions) December 31, 2016 December 31, 2015 Guarantees in favor of customers 1, 2 ,3 1,403 1,530 Guarantees in favor of banks 1, 2, 3, 4 1,677 1,632 Guarantees in favor of suppliers 1, 3, 4 2,600 2,744 Total 5,680 5,906 (1) Guarantees to Seadrill Partners - Within guarantees in favor of customers are guarantees provided on behalf of Seadrill Partners of $185 million ( 2015 : $370 million ). Guarantees in favor of banks include guarantees provided on behalf of Seadrill Partners of $621 million ( 2015 : $698 million ). Guarantees in favor of suppliers includes guarantees on behalf of Seadrill Partners of $0.4 million ( 2015 : $86 million ). See Note 31 "Related party transactions" to the Consolidated Financial Statements included herein. (2) Guarantees to SeaMex - Within guarantees in favor of customers are guarantees provided on behalf of SeaMex of $30 million ( 2015 : $30 million ). Guarantees in favor of banks includes guarantees on behalf of SeaMex of nil ( 2015 : $81 million ). See Note 31 "Related party transactions" to the Consolidated Financial Statements included herein. (3) Guarantees to Archer - Within guarantees provided to customers are guarantees provided on behalf of Archer of $8 million ( 2015 : $8 million ). Within guarantees in favor of banks are guarantees provided on behalf of Archer of $253 million and EUR 24 million ( $25 million ) ( 2015 : $268 million and EUR 33 million ( $36 million )). Guarantees in favor of suppliers include guarantees on behalf of Archer of GBP 8 million ( $10 million ) ( 2015 : GBP 9 million ( $14 million )). As of December 31, 2016 the Company recognized a $28 million contingent liability to reflect the potential cash settlement of the guarantees. See Note 31 "Related party transactions" to the Consolidated Financial Statements included herein. Please also refer to " Note 38 – Subsequent Events" for the agreement we reached on April 25. 2017 to extinguish certain of the guarantees provided on behalf of Archer. (4) Guarantees to Seabras Sapura - Within guarantees in favor of banks are guarantees provided on behalf of Seabras Sapura Participacoes and Seabras Sapura Holdco totaling $787 million ( 2015 : $550 million ). There were no guarantees in favor of suppliers in relation to the Company's joint venture Seabras Sapura Holdco ( 2015 : $125 million ). See Note 31 "Related party transactions" to the Consolidated Financial Statements included herein for more information. As of the Consolidated Balance Sheet date, except for where specifically stated above, the Company has not recognized any liabilities for the above guarantees, as the Company does not consider it is probable for the guarantees to be called.</t>
  </si>
  <si>
    <t>Operating leases</t>
  </si>
  <si>
    <t>Leases, Operating [Abstract]</t>
  </si>
  <si>
    <t>Operating leases The Company has operating leases relating to premises, the most significant being its offices in London, Liverpool, Oslo, Stavanger, Singapore, Houston, Rio de Janeiro and Dubai. In the years ended December 31, 2016 , 2015 and 2014 rental expenses amounted to $17 million , $23 million and $24 million , respectively. Future minimum rental payments are as follows: Year (In US$ millions) 2017 17 2018 10 2019 8 2020 7 2021 6 2022 and thereafter 5 Total 53</t>
  </si>
  <si>
    <t>Variable Interest Entities</t>
  </si>
  <si>
    <t>Variable Interest Entity, Measure of Activity [Abstract]</t>
  </si>
  <si>
    <t>Variable Interest Entities As at December 31, 2016 , the Company leased two semi-submersible rigs, and a jack-up rig from VIEs under capital leases. Each of the units had been sold by the Company to single purpose subsidiaries of Ship Finance and simultaneously leased back by the Company on bareboat charter contracts for a term of 15 years . The Company has several options to repurchase the units during the charter periods, and obligations to purchase the assets at the end of the 15 years lease period. On June 28, 2013, the Company's consolidated subsidiary NADL sold the entity that own the jack-up, the West Linus , to the Ship Finance subsidiary, SFL Linus Ltd. The purchase consideration reflected a market value of the rig as at the delivery date which was $600 million . This rig was simultaneously chartered back to the Company over a period of 15 years . Upon closing of the purchase, SFL Linus Ltd received a $195 million loan from Ship Finance which bears an interest of 4.5% per annum and matures in 2029 . During 2014 the loan was reduced to $125 million , and is reported as long-term debt due to related parties in the Company's Consolidated Balance Sheet as at December 31, 2016 and December 31, 2015 . The following table gives a summary of the sale and leaseback arrangements and repurchase options from VIEs, as at December 31, 2016 : Unit Effective from Sale value (In $ millions) First repurchase option (In $ millions) Month of first repurchase option Last repurchase option * (In $ millions) Month of last repurchase Option * West Taurus Nov 2008 850 418 Feb 2015 149 Nov 2023 West Hercules Oct 2008 850 580 Aug 2011 135 Aug 2023 West Linus June 2013 600 370 Jun 2018 170 Jun 2028 * Ship Finance has a right to require the Company to purchase the West Linus rig on the 15th anniversary for the price of $100 million if the Company doesn’t exercise the final repurchase option. The Company has determined that the Ship Finance subsidiaries, which own the units, are VIEs, and that the Company is the primary beneficiary of the risks and rewards connected with the ownership of the units and the charter contracts. Accordingly, these VIEs are fully consolidated in the Company’s Consolidated Financial Statements. The equity attributable to Ship Finance in the VIEs is included in non-controlling interests in the Company’s Consolidated Financial Statements. At December 31, 2016 and at December 31, 2015 the units are reported under drilling units in the Company’s balance sheet. The Company did not record any gains from the sale of the units, as they continued to be reported as assets at their original cost in the Company’s consolidated balance sheet at the time of each transaction. The investment in capital lease amounts are eliminated on consolidation against the corresponding capital lease liability held within Seadrill entities. The remainder of assets and liabilities of the VIEs are fully reflected within the Consolidated Financial Statements. The bareboat charter rates are set on the basis of a Base LIBOR Interest Rate for each bareboat charter contract, and thereafter are adjusted for differences between the LIBOR fixing each month and the Base LIBOR Interest Rate for each contract. A summary of the average bareboat charter rates per day for each unit is given below for the respective years. (In US$ thousands) 2016 2017 2018 2019 2020 2021 West Taurus 165 158 158 144 143 136 West Hercules 179 170 166 143 141 135 West Linus 222 222 222 173 140 140 The assets and liabilities in the statutory accounts of the VIEs as at December 31, 2016 and as at December 31, 2015 are as follows: (In US$ millions) December 31, 2016 December 31, 2015 SFL SFL SFL SFL SFL SFL Name of unit West Taurus West Hercules West Linus West Taurus West Hercules West Linus Investment in finance lease 365 360 483 394 394 530 Amount due from related parties 4 4 — 4 5 — Other assets 2 2 — 2 2 — Total assets 371 366 483 400 401 530 Short-term interest bearing debt 23 28 51 23 28 51 Long-term interest bearing debt 226 251 305 198 229 302 Other liabilities 3 1 1 3 1 2 Short-term debt due to related parties — — — — — 23 Long-term debt due to related parties * 119 86 126 137 125 125 Total liabilities 371 366 483 361 383 503 Equity — — — 39 18 27 Book value of units in the Company's consolidated accounts 409 537 537 434 571 559 * The Company presents balances due to/from Ship Finance on a net basis, due to the fact that there is a right to offset established in the long-term loan agreements, and the balances are intended to be settled on a net basis. As at December 31, 2015 , the balances offset were $8 million related to SFL Deepwater Ltd and $20 million related to SFL Hercules Ltd. As at December 31, 2016 , the Company has presented receivable balances (current assets) of $26 million related to SFL Deepwater Ltd and $59 million related to SFL Hercules Ltd against "Long term debt due to related parties" within "Non-current liabilities" in the Consolidated Balance Sheet. In the period ended December 31, 2016 the VIEs declared and paid dividends totaling $113 million ( December 31, 2015 : nil ).</t>
  </si>
  <si>
    <t>Assets held for sale</t>
  </si>
  <si>
    <t>Assets held for sale On December 2, 2015, the Company signed an amendment with Jurong Shipyard (“Jurong”) for the deferral of the delivery of the semi-submersible drilling unit, the West Rigel (the “Unit”). The deferral period originally lasted until June 2, 2016, but was then subsequently extended to July 6, 2017. Following completion of the deferral period, the Company and Jurong have agreed to form a Joint Asset Holding Company for joint ownership of the Unit, to be owned 23% by the Company and 77% by Jurong, in the event no employment is secured for the Unit and no alternative transaction is completed. Until the end of the deferral period, the Company will continue to market the unit for an acceptable drilling contract, and the Unit will remain at the Jurong Shipyard in Singapore. The Company and Jurong may also consider other commercial opportunities for the Unit during this period. However, based on current market conditions, management deems the most probable outcome to be that the Unit will be contributed to the Joint Asset Holding Company. As a result, in the year to December 31, 2015 the Company concluded that the West Rigel drilling unit should be classified as “Held for Sale”. In the year ending December 31, 2015 an impairment loss was recognized in the period of $82 million , which was the difference between the net book value of the unit of $210 million , compared to the expected recoverable value of the Company’s investment in the Joint Asset Holding Company of $128 million . The impairment loss was recognized in “Loss on disposal” in the Consolidated Statement of Operations for the year ended December 31, 2015 . (In US$ millions) As at December 31, 2016 As at December 31, 2015 Opening balance at the beginning of the period 128 — West Rigel newbuild investment, classified as held for sale — 210 Loss on disposal — (82 ) Non-current assets held for sale 128 128</t>
  </si>
  <si>
    <t>Supplementary cash flow information</t>
  </si>
  <si>
    <t>Supplemental Cash Flow Elements [Abstract]</t>
  </si>
  <si>
    <t xml:space="preserve"> Supplementary cash flow information The table below summarizes the non-cash investing and financing activities relating to the periods presented: December 31, 2016 December 31, 2015 December 31, 2014 Non-cash investing activities Disposal of subsidiaries - existing bank loan repaid (1) — 150 — Disposal of West Auriga - consideration received as a loan note (2) — — 100 Disposal of West Vela - deferred consideration receivable (2) — — 74 Increase of investment in Seadrill Mobile Units (Nigeria) Ltd (7) (6 ) — — Non-cash financing activities Repayment of bank loan through disposal of subsidiaries (1) — (150 ) — Repayment relating to share forward contracts and other derivatives (3) — (136 ) — Repayment relating to SapuraKencana financing agreements (4) (160 ) (93 ) — Conversion of convertible bond into shares, decrease in long term debt (5) (105 ) — 584 Conversion of convertible bond into shares, net increase in equity (5) 58 — 615 Purchase of SFL Polaris, net increase in related party payables and net decrease in equity (6) — — 13 Increase in non-controlling interest in Seadrill Nigeria Operations Ltd (7) 6 Proceeds from long-term loans (8) 150 — — Long term loans netted-down with related party balances (8) (150 ) — — Dividend to non-controlling interests in VIEs (9) (113 ) — — 1. During the year ended December 31, 2015 , existing debt of the Company was directly settled as consideration for the disposal of certain drilling rigs to the SeaMex joint venture - see Note 5 "(Loss)/gain on disposals" to the Consolidated Financial Statements included herein , for more details. 2. Disposals of the West Auriga , West Vela in the year ended December 31, 2014 - refer to Note 11 "Disposals of businesses and deconsolidation of subsidiaries" to the Consolidated Financial Statements included herein , for more details. 3. During the year ended December 31, 2015 , the Company settled Sevan share repurchase agreements using cash balances already classified as restricted. 4. During the years ended December 31, 2016 and December 31, 2015 , the Company settled SapuraKencana financing agreements using cash balances already classified as restricted. 5. In July 2014 , the Company launched a voluntary incentive payment offer to convert any and all of the $650 million principal amount of 3.375% convertible bonds. Holders converted at the contractual conversion price of $27.69 per share and received an incentive payment of $12,102.95 per $100,000 principal amount of bond held. As a result of the transaction, the number of common shares outstanding in the Company increased by 23,800,000 shares, with an increase to equity of $893 million . $278 million of the total consideration transferred on conversion was allocated to the reacquisition of the embedded conversion option and recognized as a reduction of stockholders’ equity. In May 2016 , Company entered into a privately negotiated exchange agreement with certain holders of its outstanding 5 5/8% (subsequently increased to 6.125% ) Senior Notes due in 2017 (the "2017 Notes"), pursuant to which the Company agreed to issue a total of 8,184,340 new shares of its common stock, par value $2.00 per share, in exchange for $55 million principal amount of the 2017 Notes. Settlement occurred on May 20, 2016 , upon which the Company had a total of 500,944,280 shares of its common stock issued and outstanding. In June 2016 , Company entered into another privately negotiated exchange agreement with certain holders of its outstanding 5 5/8% (subsequently increased to 6.125% ) Senior Notes due 2017 (the "2017 Notes"), pursuant to which the Company agreed to issue a total of 7,500,000 new shares of its common stock, par value $2.00 per share, in exchange for $50 million principal amount of the 2017 Notes. The Company had a total of 508,444,280 shares of its common stock issued and outstanding, post settlement on June 13, 2016 . 6. Purchase of SFL Polaris from Ship Finance in the year ended December 31, 2014 - refer to Note 35 "Variable interest entities" for further information. 7. On December 5, 2016 , the Company’s wholly owned subsidiary Seadrill UK Ltd. acquired a 10% interest that an unrelated party, HH Global Alliance Investments Limited (“HHL”) held in Seadrill Mobile Units (Nigeria) Ltd, the service company for West Capella, for a notional value of $6.6 million . Simultaneously HHL acquired from Seadrill UK Ltd. a 49% interest in Seadrill Nigeria Operations Limited, the service company for West Jupiter for a notional value of $6.6 million . The impact of these transactions was to increase Seadrill’s direct ownership interest in Seadrill Partners by $6.6 million , and to recognize HHL’s non-controlling interest in Seadrill Nigeria Operations Ltd of $6.6 million . 8. During the year ended December 31, 2016 , certain consolidated VIEs of the company withdrew bank loans and made loans to the related party Ship Finance International. These balances are presented net in the consolidated statement of cash flows. Refer to Note 23 "Long-term debt" for further information. 9. During the year ended December 31, 2016 , the Ship Finance VIEs that the Company consolidates declared dividends payable totaling $113 million to Ship Finance. Refer to Note 35 "Variable interest entities" for further information.</t>
  </si>
  <si>
    <t>Subsequent Events</t>
  </si>
  <si>
    <t>Subsequent Events [Abstract]</t>
  </si>
  <si>
    <t>Subsequent Events NADL revolving credit facility On January 31, 2017, the Company provided a $25 million revolving credit facility to North Atlantic Drilling, maturing March 31, 2017. On March 15, 2017, the maturity was extended until April 30, 2017. On April 25, 2017, the revolving credit facility was increased to $50 million and extended to June 30, 2017. West Mira On March 13, 2017, the Company reached settlement with Hyundai Samho Heavy Industries Co Ltd. with regard to the West Mira , and the Company received a cash payment of $170 million , representing the yard installment receivable excluding any additional accrued interest. This payment was received on March 14, 2017. For further information please see Note 5 – (Loss)/gain on disposals . Amendments to our secured credit facilities On April 4, 2017, the Company executed extensions to its covenant amendments and waivers contained within its secured credit facilities, which among other things, amend the equity ratio, leverage ratio, minimum-value-clauses, and minimum liquidity requirements, expiring on June 30, 2017 to September 30, 2017. In addition the maturity dates of the $450 million senior secured credit facility, related to the West Eminence, the $400 million senior secured credit facility, and the $2,000 million senior secured credit facility for our consolidated subsidiary, NADL, have been amended to August 15, 2017, August 31, 2017 and September 14, 2017 respectively. Please see “ Note 23 . Long-term debt—Covenants contained within our debt facilities” for more information. Contract award and extension for the West Elara and West Linus On April 11, 2017, NADL, announced the contract award and extension for the jack-ups West Elara and West Linus respectively, with ConocoPhillips Skandinavia AS ("ConocoPhillips") for work in the Greater Ekofisk Area. The contracts are for a period of 10 years and the total additional backlog for the new contract awards is estimated at $1.4 billion , excluding performance bonuses. As part of the agreement, the Company has agreed to a dayrate adjustment on the existing West Linus contract effective from April 2017, resulting in an approximate $58 million reduction in current backlog. The new West Elara contract is expected to commence in October 2017 and includes a period of fixed dayrates until March 2020 and contributes approximately $160 million of contract backlog. A market indexed rate is applicable thereafter until October 2027, which the Company believes will contribute an estimated $530 million of contract backlog. The contract on West Linus has been extended from May 2019 until the end of 2028 at a market indexed dayrate, which the Company believes will contribute an estimated $706 million of contract backlog. The backlog estimate indicated for the market indexed rate period for each rig is based on the third party dayrate assumptions and includes an agreed percentage discount. The estimates are subject to change based on market conditions. The awards are subject to ConocoPhillips receiving partner approvals for the contracts. Sevan Developer On April 27, 2017, the final delivery deferral agreement for the Sevan Developer was deferred to May 31, 2017 to finalize negotiations. If an agreement cannot be reached, the remaining installment of $26.3 million will be refunded. Archer refinancing and guarantees On April 25, 2017, as part of the Company's restructuring plans, we have signed and closed an agreement with Archer and its lenders to extinguish approximately $253 million in financial guarantees provided by us in exchange for a cash payment of approximately $25 million . As part of Archer’s restructuring plans we have also agreed to convert $146 million outstanding in subordinated loans, fees, and interest provided to Archer into a $45 million subordinated convertible loan. The subordinated convertible loan will bear interest of 5.5% , matures in December 2021 and have a conversion right into equity of Archer Limited in 2021 based on a strike price of US $2.083 per share (subject to appropriate adjustment mechanics), which is approximately 75% above the subscription price in Archer’s private placement on February 28, 2017.</t>
  </si>
  <si>
    <t>Restatement of Previously Issued Financial Statements Restatement of Previously Issued Financial Statements</t>
  </si>
  <si>
    <t>Accounting Changes and Error Corrections [Abstract]</t>
  </si>
  <si>
    <t>Restatement of Previously Issued Financial Statements</t>
  </si>
  <si>
    <t>Restatement of Previously Issued Financial Statements As announced on February 22, 2017, the Company concluded that its previously issued financial statements for the year ended December 31, 2015, and the related report of the Company’s independent registered public accounting firm thereon, should no longer be relied upon as a result of the misstatement described below. In addition, each quarter in the year ended December 31, 2015 and the quarters ended March 31, June 30 and September 30, 2016 should no longer be relied upon as a result of the misstatement. The Company has restated the financial statements for the year ended December 31, 2015, and has also presented the impact of the correction of the misstatements on the unaudited consolidated statements of operations, consolidated statements of comprehensive income, consolidated balance sheets and consolidated statements of cash flows for the quarters ended March 31, June 30 and September 30, 2016 (the “Restated Periods”). The misstatement relates to the fair value accounting principles applied under U.S. GAAP to the Company’s interest rate and cross currency swap portfolio. In addition to these errors, the restated financial statements also include adjustments to correct certain other immaterial errors. A description of the adjustments made to the Restated Periods presented is given below: Derivatives valuation The restatement has arisen following a review of the Company’s fair value accounting principles under U.S. GAAP applied to the Company’s interest rate and cross currency swap portfolio, whereby it was determined that the Company had not appropriately included counterparty credit risk in its fair value measurements applied to these hedging instruments. ASC 820 requires counterparty credit risk to be included in the determination of the fair value of the Company’s interest rate and cross currency swap portfolio, and any related changes in fair value as a result of changes in counterparty credit risk recognized in the Consolidated Statements of Operations in the line item “(Loss)/gain on derivative financial instruments”. The Company has restated the financial results for the Restated Periods discussed above in order to correctly reflect the counterparty credit risk in the Company's derivative valuations. The Company has also restated the share of income from associated companies impacted by the investees counterparty credit risk adjustment. The Company concluded that the misstatement that caused the restatement indicated the existence of a material weakness in the Company's internal controls over financial reporting relating to its accounting for these interest rate and cross currency swaps for the years ended December 31, 2016 and 2015. Other Adjustments In addition to the errors described above, the restated financial results also include adjustments to correct certain other immaterial errors in the Restated Periods presented. • Impairment of marketable securities: The Company determined that the sale of its investment in SapuraKencana on April 27, 2016 for net proceeds of $195 million was an adjusting subsequent event for the balance sheet as at December 31, 2015. Accordingly an impairment was recorded in the year ended December 31, 2015 to mark down the book value to $195 million . The resulting net impairment was a loss of $11 million , which was recognized within "Loss on impairments of investments" in the Consolidated Statement of Operations for the year ended December 31, 2015. • Share of income from associated companies: The Company determined that the share of income from its direct investments in Seadrill Partners for the year ended December 31, 2015 were overstated by $10 million . The impact of the restatement has been to decrease the Share of income from associated companies in the Consolidated Statement of Operations by $10 million , and to decrease the book value of Investments in associated companies in the Consolidated Balance Sheet by $10 million as at December 31, 2015. The following tables present the effects of the restatement on the Company's previously reported Consolidated Statement of Operations, Consolidated Statement of Comprehensive Income, Consolidated Balance Sheet and Consolidated Statement of Cash Flows as at the date and for the periods shown (in US$ millions). There are no adjustments that impact the Consolidated Statement of Changes in Equity other than the adjustments presented in the Consolidated Statement of Operations and Consolidated Statement of Comprehensive Income. Consolidated Statement of Operations for the year ended December 31, 2015 (In US$ millions) As previously filed on Form 20-F Derivative valuation adjustments Other adjustments As Restated Operating revenues Contract revenues 3,957 — — 3,957 Reimbursable revenues 113 — — 113 Other revenues 265 — — 265 Total operating revenues 4,335 — — 4,335 Loss on disposals (63 ) — — (63 ) Contingent consideration realized 47 — — 47 Operating expenses Vessel and rig operating expenses 1,611 — — 1,611 Reimbursable expenses 99 — — 99 Depreciation and amortization 779 — — 779 Loss on impairment of goodwill 563 — — 563 General and administrative expenses 248 — — 248 Total operating expenses 3,300 — — 3,300 Operating income 1,019 — — 1,019 Financial items and other income and expense Interest income 67 — — 67 Interest expense (415 ) — — (415 ) Share in results from associated companies (net of tax) 190 12 (10 ) 192 (Loss)/gain on derivative financial instruments (274 ) 124 — (150 ) Gain on debt extinguishment 8 — — 8 Foreign exchange gain 63 — — 63 Other financial items and other income, net 52 — — 52 Loss on impairment of investments (1,274 ) — (11 ) (1,285 ) Gain on sale of tender rig business 22 — — 22 Total financial items and other income and (expense), net (1,561 ) 136 (21 ) (1,446 ) (Loss)/income before income taxes (542 ) 136 (21 ) (427 ) Income tax expense (208 ) — — (208 ) Net (loss)/income (750 ) 136 (21 ) (635 ) Net (loss)/income attributable to the parent (738 ) 125 (21 ) (634 ) Net (loss)/income attributable to the non-controlling interest (12 ) 11 — (1 ) Basic (loss)/income per share (U.S. dollar) (1.49 ) 0.24 (0.04 ) (1.29 ) Diluted (loss)/income per share (U.S. dollar) (1.49 ) 0.24 (0.04 ) (1.29 ) Consolidated Statement of Comprehensive Income for the year ended December 31, 2015 (In US$ millions) As previously filed on Form 20-F Derivative valuation adjustments Other adjustments As Restated Net (loss)/income (750 ) 136 (21 ) (635 ) Other comprehensive income/(loss), net of tax: Change in unrealized (loss)/gain on marketable securities, net (427 ) — (33 ) (460 ) Other than temporary impairment of marketable securities, reclassification to statement of operations 741 — 11 752 Change in unrealized foreign exchange differences (15 ) — — (15 ) Change in actuarial gain relating to pension 27 — — 27 Share of other comprehensive income from associated companies 10 — — 10 Other comprehensive income/(loss) 336 — (22 ) 314 Total comprehensive (loss)/income for the period (414 ) 136 (43 ) (321 ) Comprehensive (loss)/income attributable to the non-controlling interest (4 ) 11 — 7 Comprehensive (loss)/income attributable to the parent (410 ) 125 (43 ) (328 ) Consolidated Balance Sheet as at December 31, 2015 (In US$ millions) As previously filed on Form 20-F Derivative valuation adjustments Other adjustments As Restated ASSETS Current assets Cash and cash equivalents 1,044 — — 1,044 Restricted cash 50 — — 50 Marketable securities 96 — — 96 Accounts receivables, net 718 — — 718 Amount due from related parties 639 — — 639 Other current assets 395 — — 395 Total current assets 2,942 — — 2,942 Non-current assets Investment in associated companies 2,590 12 (10 ) 2,592 Marketable securities 228 — (33 ) 195 Newbuildings 1,479 — — 1,479 Drilling units 14,930 — — 14,930 Restricted cash 198 — — 198 Deferred tax assets 81 — — 81 Equipment 46 — — 46 Amount due from related parties non-current 517 — — 517 Assets held for sale - non-current 128 — — 128 Other non-current assets 331 — — 331 Total non-current assets 20,528 12 (43 ) 20,497 Total assets 23,470 12 (43 ) 23,439 LIABILITIES AND EQUITY Current liabilities Current portion of long-term debt 1,489 — — 1,489 Trade accounts payable 141 — — 141 Short-term debt to related parties 152 — — 152 Other current liabilities 1,684 (124 ) — 1,560 Total current liabilities 3,466 (124 ) — 3,342 Non-current liabilities Long-term debt 9,054 — — 9,054 Long-term debt due to related parties 438 — — 438 Deferred tax liabilities 136 — — 136 Other non-current liabilities 401 — — 401 Total non-current liabilities 10,029 — — 10,029 Equity Common shares 985 — — 985 Additional paid in capital 3,275 — — 3,275 Contributed surplus 1,956 — — 1,956 Accumulated other comprehensive (loss)/income (120 ) — (22 ) (142 ) Retained earnings 3,275 125 (21 ) 3,379 Total shareholders' equity 9,371 125 (43 ) 9,453 Non-controlling interest 604 11 — 615 Total equity 9,975 136 (43 ) 10,068 Total liabilities and equity 23,470 12 (43 ) 23,439 Consolidated Statement of Cash Flows for the year ended December 31, 2015 (In US$ millions) As previously filed on Form 20-F Derivative valuation adjustments Other adjustments As Restated Cash Flows from Operating Activities Net (loss)/income (750 ) 136 (21 ) (635 ) Adjustments to reconcile net income to net cash provided by operating activities: Depreciation and amortization 779 — — 779 Amortization of deferred loan charges 39 — — 39 Amortization of unfavorable contracts (116 ) — — (116 ) Gain on sale of tender rig business (22 ) — — (22 ) Share of results from associated companies (190 ) (12 ) 10 (192 ) Share-based compensation expense 7 — — 7 Loss on disposals and deconsolidations 63 — — 63 Contingent consideration recognized (47 ) — — (47 ) Unrealized loss/(gain) related to derivative financial instruments 42 (124 ) — (82 ) Loss on impairment of investments 1,274 — 11 1,285 Dividends received from associated companies 253 — — 253 Loss on impairment of fixed assets and goodwill 563 — — 563 Deferred income tax 29 — — 29 Unrealized foreign exchange (gain)/loss on long-term debt (95 ) — — (95 ) Payments for long-term maintenance (106 ) — — (106 ) Gain on debt extinguishment (8 ) — — (8 ) Other, net (9 ) — — (9 ) Changes in operating assets and liabilities, net of effect of acquisitions and disposals Trade accounts receivable 267 — — 267 Trade accounts payable 58 — — 58 Prepaid expenses/accrued revenue (12 ) — — (12 ) Deferred revenue (95 ) — — (95 ) Related party receivables 65 — — 65 Related party payables (64 ) — — (64 ) Other assets (22 ) — — (22 ) Other liabilities (115 ) — — (115 ) Net cash provided by operating activities 1,788 — — 1,788 Net cash used in investing activities (190 ) — — (190 ) Net cash used in financing activities (1,370 ) — — (1,370 ) Effect of exchange rate changes on cash (15 ) — — (15 ) Net increase in cash and cash equivalents 213 — — 213 Cash and cash equivalents at beginning of the period 831 — — 831 Cash and cash equivalents at the end of period 1,044 — — 1,044 Unaudited Consolidated Statement of Operations for the three months ended March 31, 2016 (In US$ millions) As previously reported Derivative valuation adjustments Other adjustments As Restated Operating revenues Contract revenues 808 — — 808 Reimbursable revenues 18 — — 18 Other revenues 65 — — 65 Total operating revenues 891 — — 891 Contingent consideration realized 5 — — 5 Operating expenses Vessel and rig operating expenses 290 — — 290 Reimbursable expenses 18 — — 18 Depreciation and amortization 200 — — 200 General and administrative expenses 60 — — 60 Total operating expenses 568 — — 568 Operating income 328 — — 328 Financial items and other income/(expense), net Interest income 20 — — 20 Interest expense (102 ) — — (102 ) Share in results from associated companies (net of tax) 39 8 — 47 Loss on impairment of investments (24 ) — 11 (13 ) (Loss)/gain on derivative financial instruments (87 ) 42 — (45 ) Foreign exchange (loss)/gain (15 ) — — (15 ) Other financial items and other income/(expense), net 13 — — 13 Total financial items and other income/(expense), net (156 ) 50 11 (95 ) Income/(loss) before income taxes 172 50 11 233 Income tax expense (84 ) — — (84 ) Net income/(loss) 88 50 11 149 Net income/(loss) attributable to the non-controlling interest 14 2 — 16 Net (loss)/income attributable to the parent 74 48 11 133 Basic earnings/(loss) per share (U.S. dollar) 0.15 0.10 0.02 0.27 Diluted earnings/(loss) per share (U.S. dollar) 0.15 0.10 0.02 0.27 Unaudited Consolidated Statement of Comprehensive Loss for the three months ended March 31, 2016 (In US$ millions) As previously reported Derivative valuation adjustments Other adjustments As Restated Net income 88 50 11 149 Other comprehensive income/(loss), net of tax: Change in unrealized (loss)/gain on marketable securities, net (38 ) — 33 (5 ) Other than temporary impairment of marketable securities, 11 — (11 ) — Change in unrealized foreign exchange differences — — — — Change in actuarial gain/(loss) relating to pension 6 — — 6 Change in unrealized gain on interest rate swaps in VIEs and subsidiaries (2 ) — — (2 ) Deconsolidation of subsidiaries — — — — Share of other comprehensive loss from associated (7 ) — — (7 ) Other comprehensive (loss)/income (30 ) — 22 (8 ) Total comprehensive income/(loss) for the period 58 50 33 141 Comprehensive income/(loss) attributable to the non-controlling interest 14 2 — 16 Comprehensive income/(loss) attributable to the parent 44 48 33 125 Unaudited Consolidated Balance Sheet as at March 31, 2016 (In US$ millions) As previously reported Derivative valuation adjustments Other adjustments As Restated ASSETS Current assets Cash and cash equivalents 1,092 — — 1,092 Restricted cash 104 — — 104 Marketable securities 286 — — 286 Accounts receivables, net 710 — — 710 Amount due from related party - current 585 — — 585 Other current assets 364 — — 364 Total current assets 3,141 — — 3,141 Non-current assets Investment in associated companies 2,583 20 (10 ) 2,593 Newbuildings 1,496 — — 1,496 Drilling units 14,767 — — 14,767 Restricted cash 35 — — 35 Deferred tax assets 86 — — 86 Equipment 44 — — 44 Amount due from related party - non-current 463 — — 463 Assets held for sale - non-current 128 — — 128 Other non-current assets 322 — — 322 Total non-current assets 19,924 20 (10 ) 19,934 Total assets 23,065 20 (10 ) 23,075 LIABILITIES AND EQUITY Current liabilities Current portion of long-term debt 1,278 — — 1,278 Trade accounts payable 152 — — 152 Short-term amounts to related party 177 — — 177 Other current liabilities 1,627 (166 ) — 1,461 Total current liabilities 3,234 (166 ) — 3,068 Non-current liabilities Long-term debt 9,205 — — 9,205 Long-term debt due to related parties 254 — — 254 Deferred tax liabilities 153 — — 153 Other non-current liabilities 183 — — 183 Total non-current liabilities 9,795 — — 9,795 Equity Common shares 985 — — 985 Additional paid in capital 3,273 — — 3,273 Contributed surplus 1,956 — — 1,956 Accumulated other comprehensive income (150 ) — — (150 ) Retained earnings 3,354 173 (10 ) 3,517 Total Shareholder's equity 9,418 173 (10 ) 9,581 Non-controlling interest 618 13 — 631 Total equity 10,036 186 (10 ) 10,212 Total liabilities and equity 23,065 20 (10 ) 23,075 Unaudited Consolidated Statement of Cash Flows for the three months ended March 31, 2016 (In US$ millions) As previously reported Derivative valuation adjustments Other adjustments As Restated Cash Flows from Operating Activities Net income 88 50 11 149 Adjustments to reconcile net (loss)/income to net cash provided by operating activities: Depreciation and amortization 200 — — 200 Amortization of deferred loan charges 9 — — 9 Amortization of unfavorable contracts (30 ) — — (30 ) Share of results from associated companies (39 ) (8 ) — (47 ) Share-based compensation expense 3 — — 3 Contingent consideration realized (5 ) — — (5 ) Unrealized loss/(gain) related to derivative financial instruments 41 (42 ) — (1 ) Loss on impairment of investments 24 — (11 ) 13 Dividends received from associated companies 26 — — 26 Deferred income tax 13 — — 13 Unrealized foreign exchange loss/(gain) on long-term debt 26 — — 26 Payments for long-term maintenance (15 ) — — (15 ) Other, net (1 ) — — (1 ) Changes in operating assets and liabilities, net of effect of acquisitions and disposals Unrecognized mobilization fees received from customers — Trade accounts receivable 8 — — 8 Trade accounts payable (8 ) — — (8 ) Net related party balances 17 — — 17 Prepaid expenses/accrued revenue (4 ) — — (4 ) Deferred revenue (58 ) — — (58 ) Other assets 33 — — 33 Other liabilities (34 ) — — (34 ) Net cash provided by operating activities 294 — — 294 Net cash used in investing activities (2 ) — — (2 ) Net cash used in financing activities (253 ) — — (253 ) Effect of exchange rate changes on cash and cash equivalents 9 — — 9 Net increase in cash and cash equivalents 48 — — 48 Cash and cash equivalents at beginning of the period 1,044 — — 1,044 Cash and cash equivalents at the end of period 1,092 — — 1,092 Unaudited Consolidated Statement of Operations for the three months ended June 30, 2016 (In US$ millions) As previously reported Derivative valuation adjustments As Restated Operating revenues Contract revenues 809 — 809 Reimbursable revenues 16 — 16 Other revenues 43 — 43 Total operating revenues 868 — 868 Contingent consideration realized 5 — 5 Operating expenses Vessel and rig operating expenses 248 — 248 Reimbursable expenses 14 — 14 Depreciation and amortization 193 — 193 General and administrative expenses 54 — 54 Total operating expenses 509 — 509 Operating income 364 — 364 Financial items and other income/(expense), net Interest income 16 — 16 Interest expense (105 ) — (105 ) Share in results from associated companies (net of tax) 58 3 61 (Loss)/gain on derivative financial instruments (60 ) (12 ) (72 ) Net gain/(loss) on debt extinguishment 47 — 47 Foreign exchange gain 10 — 10 Other financial items and other income/(expense), net 2 — 2 Total financial items and other income/(expense), net (32 ) (9 ) (41 ) Income/(loss) before income taxes 332 (9 ) 323 Income tax expense (56 ) — (56 ) Net income/(loss) 276 (9 ) 267 Net income/(loss) attributable to the non-controlling interest 16 (1 ) 15 Net income/(loss) attributable to the parent 260 (8 ) 252 Basic earnings/(loss) per share (U.S. dollar) 0.52 (0.02 ) 0.50 Diluted earnings/(loss) per share (U.S. dollar) 0.52 (0.02 ) 0.50 Unaudited Consolidated Statement of Comprehensive Income for the three months ended June 30, 2016 (In US$ millions) As previously reported Derivative valuation adjustments As Restated Net income 276 (9 ) 267 Other comprehensive income/(loss), net of tax: Change in unrealized gain/(loss) on marketable securities, net 50 — 50 Other than temporary impairment of marketable securities, — — — Change in unrealized foreign exchange differences — — — Change in actuarial gain/(loss) relating to pension — — — Change in unrealized gain on interest rate swaps in VIEs and subsidiaries — — — Deconsolidation of subsidiaries — — — Share of other comprehensive loss from associated companies (3 ) — (3 ) Other comprehensive income/(loss) 47 — 47 Total comprehensive income/(loss) for the period 323 (9 ) 314 Comprehensive income/(loss) attributable to the non-controlling interest 16 (1 ) 15 Comprehensive income/(loss) attributable to the parent 307 (8 ) 299 Unaudited Consolidated Statement of Operations for the six months ended June 30, 2016 (In US$ millions) As previously reported Derivative valuation adjustments Other adjustments As Restated Operating revenues Contract revenues 1,617 — — 1,617 Reimbursable revenues 34 — — 34 Other revenues 108 — — 108 Total operating revenues 1,759 — — 1,759 (Loss)/gain on disposals — — — — Contingent consideration realized 10 — — 10 Operating expenses Vessel and rig operating expenses 538 — — 538 Reimbursable expenses 32 — — 32 Depreciation and amortization 393 — — 393 Loss on Goodwill impairment — — — — General and administrative expenses 114 — — 114 Total operating expenses 1,077 — — 1,077 Operating income 692 — — 692 Financial items and other income/(expense), net Interest income 36 — — 36 Interest expense (207 ) — — (207 ) Share in results from associated companies (net of tax) 97 11 — 108 Loss on impairment of investments (24 ) — 11 (13 ) (Loss)/gain on derivative financial instruments (147 ) 30 — (117 ) Gain on re-measurement of previously held equity interest — — — — Gain on bargain purchase — — — — Net gain/(loss) on debt extinguishment 47 — — 47 Foreign exchange (loss)/gain (5 ) — — (5 ) Gain on loss of control in subsidiary — — — — Gain on realization of marketable securities — — — — Gain on deconsolidation of Seadrill Partners — — — — Gain on sale of tender rig business — — — — Other financial items and other income/(expense), net 15 — — 15 Total financial items and other income/(expense), net (188 ) 41 11 (136 ) Income/(loss) before income taxes 504 41 11 556 Income tax expense (140 ) — — (140 ) Net income/(loss) 364 41 11 416 Net income/(loss) attributable to the non-controlling interest 30 1 — 31 Net income/(loss) attributable to the parent 334 40 11 385 Basic earnings/(loss) per share (U.S. dollar) 0.67 0.08 0.02 0.77 Diluted earnings/(loss) per share (U.S. dollar) 0.67 0.08 0.02 0.77 Unaudited Consolidated Statement of Comprehensive Income for the six months ended June 30, 2016 As previously reported Derivative valuation adjustments Other adjustments As Restated Net income 364 41 11 416 Other comprehensive income/(loss), net of tax: Change in unrealized gain/(loss) on marketable securities, net 12 — 33 45 Other than temporary impairment of marketable securities, 11 — (11 ) — Change in actuarial gain/(loss) relating to pension 6 — — 6 Change in unrealized gain on interest rate swaps in VIEs and subsidiaries (2 ) — — (2 ) Share of other comprehensive loss from associated companies (10 ) — — (10 ) Other comprehensive income/(loss) 17 — 22 39 Total comprehensive income/(loss) for the period 381 41 33 455 Comprehensive income/(loss) attributable to the non-controlling interest 30 1 — 31 Comprehensive income/(loss) attributable to the parent 351 40 33 424 Unaudited Consolidated Balance Sheet as at June 30, 2016 (In US$ millions) As previously reported Derivative valuation adjustments Other adjustments As Restated ASSETS Current assets Cash and cash equivalents 1,287 — — 1,287 Restricted cash 96 — — 96 Marketable securities 141 — — 141 Accounts receivables, net 727 — — 727 Amount due from related party - current 470 — — 470 Other current assets 335 — — 335 Total current assets 3,056 — — 3,056 Non-current assets Investment in associated companies 2,656 23 (10 ) 2,669 Newbuildings 1,507 — — 1,507 Drilling units 14,637 — — 14,637 Restricted cash 35 — — 35 Deferred tax assets 84 — — 84 Equipment 44 — — 44 Amount due from related party - non-current 550 — — 550 Assets held for sale - non-current 128 — — 128 Other non-current assets 319 — — 319 Total non-current assets 19,960 23 (10 ) 19,973 Total assets 23,016 23 (10 ) 23,029 LIABILITIES AND EQUITY Current liabilities Current portion of long-term debt 2,347 — — 2,347 Trade accounts payable 158 — — 158 Short-term amounts to related party 144 — — 144 Other current liabilities 1,666 (154 ) — 1,512 Total current liabilities 4,315 (154 ) — 4,161 Non-current liabilities Long-term debt 7,717 — — 7,717 Long-term debt due to related parties 337 — — 337 Deferred tax liabilities 161 — — 161 Other non-current liabilities 165 — — 165 Total non-current liabilities 8,380 — — 8,380 Equity Common shares 1,016 — — 1,016 Additional paid in capital 3,300 — — 3,300 Contributed surplus 1,956 — — 1,956 Accumulated other comprehensive loss (103 ) — — (103 ) Retained earnings 3,615 165 (10 ) 3,770 Total Shareholder's equity 9,784 165 (10 ) 9,939 Non-controlling interest 537 12 — 549 Total equity 10,321 177 (10 ) 10,488 Total liabilities and equity 23,016 23 (10 ) 23,029 Unaudited Consolidated Statement of Cash Flows for the six months ended June 30, 2016 (In US$ millions) As previously reported Derivative valuation adjustments Other adjustments As Restated Cash Flows from Operating Activities Net income 364 41 11 416 Adjustments to reconcile net (loss)/income to net cash provided by operating activities: Depreciation and amortization 393 — — 393 Amortization of deferred loan charges 21 — — 21 Amortization of unfavorable contracts (42 ) — — (42 ) Share of results from associated companies (97 ) (11 ) — (108 ) Share-based compensation expense 3 — — 3 Contingent consideration realized (10 ) — — (10 ) Unrealized loss/(gain) related to derivative financial instruments 74 (30 ) — 44 Loss on impairment of investments 24 — (11 ) 13 Dividends received from associated companies 42 — — 42 Deferred income tax 22 — — 22 Unrealized foreign exchange loss/(gain) on long-term debt 17 — — 17 Payments for long-term maintenance (48 ) — — (48 ) Net gain on debt extinguishment (47 ) — — (47 ) Other, net (1 ) — — (1 ) Changes in operating assets and liabilities, net of effect of acquisitions and disposals Unrecognized mobilization fees received from customers — Trade accounts receivable (9 ) — — (9 ) Trade accounts payable (2 ) — — (2 ) Net related party balances (29 ) — — (29 ) Prepaid expenses/accrued revenue 6 — — 6 Deferred revenue (85 ) — — (85 ) Other assets 37 — — 37 Other liabilities (36 ) — — (36 ) Net cash provided by operating activities 597 — — 597 Net cash provided by investing activities 257 — — 257 Net cash used in financing activities (619 ) — — (619 ) Effect of exchange rate changes on cash and cash equivalents 8 — — 8 Net increase in cash and cash equivalents 243 — — 243 Cash and cash equivalents at beginning of the period 1,044 — — 1,044 Cash and cash equivalents at the end of period 1,287 — — 1,287 Unaudited Consolidated Statement of Operations for the three months ended September 30, 2016 (In US$ millions) As previously reported Derivative valuation adjustments As Restated Operating revenues Contract revenues 657 — 657 Reimbursable revenues 15 — 15 Other revenues 71 — 71 Total operating revenues 743 — 743 Contingent consideration realized 5 — 5 Operating expenses Vessel and rig operating expenses 243 — 243 Reimbursable expenses 13 — 13 Depreciation and amortization 194 — 194 General and administrative expenses 51 — 51 Total operating expenses 501 — 501 Operating income 247 — 247 Financial items and other income/(expense), net Interest income 17 — 17 Interest expense (98 ) — (98 ) Share in results from associated companies (net of tax) 67 (4 ) 63 Loss on impairment of investments (882 ) — (882 ) Gain/(loss) on derivative financial instruments 53 6 59 Foreign exchange (loss)/gain (11 ) — (11 ) Total financial items and other income/(expense), net (854 ) 2 (852 ) (Loss)/income before income taxes (607 ) 2 (605 ) Income tax expense (49 ) — (49 ) Net (loss)/income (656 ) 2 (654 ) Net income/(loss) attributable to the non-controlling interest 1 1 2 Net (loss)/income attributable to the parent (657 ) 1 (656 ) Basic (loss)/earnings per share (U.S. dollar) (1.29 ) — (1.29 ) Diluted (loss)/earnings per share (U.S. dollar) (1.29 ) — (1.29 ) Unaudited Consolidated Statement of Comprehensive Income for the three months ended September 30, 2016 (In US$ millions) As previously reported Derivative valuation adjustments As Restated Net loss (656 ) 2 (654 ) Other comprehensive income/(loss), net of tax: Change in unrealized (loss)/gain on marketable securities, net (47 ) — (47 ) Other than temporary impairment of marketable securities, reclassification to statement of operations 153 — 153 Change in unrealized foreign exchange differences — — — Change in actuarial gain/(loss) relating to pension 4 — 4 Change in unrealized loss on interest rate swaps in VIEs and subsidiaries 2 — 2 Deconsolidation of subsidiaries — — Share of other comprehensive loss from associated 7 — 7 Other comprehensive income/(loss) 119 — 119 Total comprehensive (loss)/income for the period (537 ) 2 (535 ) Comprehensive income/(loss) attributable to the non-controlling interest 4 1 5 Comprehensive (loss)/income attributable to the parent (541 ) 1 (540 ) Unaudited Consolidated Statement of Operations for the nine months ended September 30, 2016 (In US$ millions) As previously reported Derivative valuation adjustments Other adjustments As Restated Operating revenues Contract revenues 2,274 — — 2,274 Reimbursable revenues 49 — — 49 Other revenues 179 — — 179 Total operating revenues 2,502 — — 2,502 Contingent consideration realized 15 — — 15 Operating expenses Vessel and rig operating expenses 781 — — 781 Reimbursable expenses 45 — — 45 Depreciation and amortization 587 — — 587 General and administrative expenses 165 — — 165 Total operating expenses 1,578 — — 1,578 Operating income 939 — — 939 Financial items and other income and expense Interest income 53 — — 53 Interest expense (305 ) — — (305 ) Share in results from associated companies (net of tax) 164 7 — 171 (Loss)/gain on derivative financial instruments (94 ) 36 — (58 ) Gain on debt extinguishment 47 — — 47 Foreign exchange loss (16 ) — — (16 ) Other financial items and other income, net 15 — — 15 Loss on impairment of investments (906 ) — 11 (895 ) Total financial items and other income and expense, net (1,042 ) 43 11 (988 ) (Loss)/income before income taxes (103 ) 43 11 (49 ) Income tax expense (189 ) — — (189 ) Net (loss)/income (292 ) 43 11 (238 ) Net (loss)/income attributable to the parent (323 ) 42 11 (270 ) Net income attributable to the non-controlling interest 31 1 — 32 Basic (loss)/income per share (US dollar) (0.64 ) 0.08 0.02 (0.54 ) Diluted (loss)/income per share (US dollar) (0.64 ) 0.08 0.02 (0.54 ) Unaudited Consolidated Statement of Comprehensive Income for the nine months ended September 30, 2016 (In US$ millions) As previously reported Derivative valuation adjustments Other adjustments As Restated Net (loss)/income (292 ) 43 11 (238 ) Other comprehensive income/ (loss), net of tax: Change in unrealized (loss)/ gain on marketable securities, net (35 ) — 33 (2 ) Other than temporary impairment of marketable securities, reclassification to statement of operations 164 — (11 ) 153 Change in actuarial gain relating to pension 10 — — 10 Share of other comprehensive income from associated companies (3 ) — — (3 ) Other comprehensive income/(loss) 136 — 22 158 Total comprehensive (loss)/income for the period (156 ) 43 33 (80 ) Comprehensive income attributable to the non-controlling interest 34 1 — 35 Comprehensive (loss)/income attributable to the parent (190 ) 42 33 (115 ) Unaudited Consolidated Balance Sheet as at September 30, 2016 As previously reported Derivative valuation adjustments Other adjustments As Restated ASSETS Current assets Cash and cash equivalents 1,250 — — 1,250 Restricted cash 117 — — 117 Marketable securities 93 — — 93 Accounts receivables, net 630 — — 630 Amount due from related party - current 493 — — 493 Other current assets 324 — — 324 Total current assets 2,907 — — 2,907 Non-current assets Investment in associated companies 2,014 19 (10 ) 2,023 Newbuildings 1,518 — — 1,518 Drilling units 14,488 — — 14,488 Restricted cash 32 — — 32 Deferred tax assets 73 — — 73 Equipment 43 — — 43 Amount due from related party - non-current 520 — — 520 Assets held for sale - non-current 128 — — 128 Other non-current assets 320 — — 320 Total non-current assets 19,136 19 (10 ) 19,145 Total assets 22,043 19 (10 ) 22,052 LIABILITIES AND EQUITY Current liabilities Current portion of long-term debt 3,136 — — 3,136 Trade accounts payable 122 — — 122 Short-term amounts to related party 110 — — 110 Other current liabilities 1,525 (160 ) — 1,365 Total current liabilities 4,893 (160 ) — 4,733 Non-current liabilities Long-term debt 6,728 — — 6,728 Long-term debt due to related parties 334 — — 334 Deferred tax liabilities 188 — — 188 Other non-current liabilities 131 — — 131 Total non-current liabilities 7,381 — — 7,381 Equity Common shares 1,008 — — 1,008 Additional paid in capital 3,298 — — 3,298 Contributed surplus 1,956 — — 1,956 Accumulated other comprehensive loss 13 — — 13 Retained earnings 2,961 167 (10 ) 3,118 Total Shareholder's equity 9,236 167 (10 ) 9,393 Non-controlling interest 533 12 — 545 Total equity 9,769 179 (10 ) 9,938 Total liabilities and equity 22,043 19 (10 ) 22,052 Unaudited Consolidated Statement of Cash Flows for the nine months ended September 30, 2016 As previously reported Derivative valuation adjustments Other adjustments As Restated Cash Flows from Operating Activities Net loss (292 ) 43 11 (238 ) Adjustments to reconcile net (loss)/income to net cash provided by operating a</t>
  </si>
  <si>
    <t>Accounting policies (Policies)</t>
  </si>
  <si>
    <t>Basis of presentation</t>
  </si>
  <si>
    <t>Basis of presentation The Consolidated Financial Statements are presented in accordance with generally accepted accounting principles in the United States of America (U.S. GAAP). The amounts are presented in United States dollar ("U.S. dollar" or "US$") rounded to the nearest million, unless otherwise stated. The accompanying Consolidated Financial Statements present the financial position of Seadrill Limited, the consolidated subsidiaries and the group’s interest in associated entities. Investments in companies in which the Company controls, or directly or indirectly holds more than 50% of the voting control are consolidated in the Consolidated Financial Statements, as well as certain variable interest entities of which the Company is deemed to be the primary beneficiary. The Company’s consolidated financial statements have been prepared on a going concern basis and contemplate the realization of assets and satisfaction of liabilities in the normal course of business. However, the Company’s going concern assumption is based on management’s expectation that the current restructuring program will be completed successfully as described below. The Company’s liquidity requirements relate to servicing debt amortizations, interest payments, and funding working capital requirements. Sources of liquidity include existing cash balances, short-term investments and contract and other revenues. We have historically relied on our cash generated from operations to meet our short term liquidity needs. However, as a result of the downturn in the offshore industry, we require additional liquidity to fully meet our obligations that fall due within one year after the date the financial statements are issued, given the debt repayments that are due in this period. Over the past year the Company has been engaged in discussions with its banks, potential new investors, existing stakeholders and bondholders in order to restructure its secured credit facilities and unsecured bonds, and in order to raise new capital. The Company expects the implementation of a comprehensive restructuring plan will likely involve commencing schemes of arrangement in the United Kingdom or Bermuda or proceedings under Chapter 11 of the United States Bankruptcy Code. Although discussions are well advanced and significant progress has been made, until such time our restructuring is completed, uncertainty remains and therefore substantial doubt exists over the Company’s ability to continue as a going concern for twelve months after the date the financial statements are issued. The Company's business operations are unaffected by these restructuring efforts and the Company expects to meet its ongoing customer and business counterparty obligations during the restructuring process. For further information in respect of Long-term debt see Note 23. The accounting policies set out below have been applied consistently to all periods in these Consolidated Financial Statements, unless otherwise noted.</t>
  </si>
  <si>
    <t>Basis of consolidation</t>
  </si>
  <si>
    <t>Basis of consolidation The Consolidated Financial Statements include the assets and liabilities of the Company, its majority owned and controlled subsidiaries and certain variable interest entities, (“VIE”s) in which the Company is deemed to be the primary beneficiary. All intercompany balances and transactions have been eliminated on consolidation. A VIE is defined as a legal entity where either (a) the total equity at risk is not sufficient to permit the entity to finance its activities without additional subordinated support; (b) equity interest holders as a group lack either i) the power to direct the activities of the entity that most significantly impact on its economic success,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U.S. GAAP requires a VIE to be consolidated by its primary beneficiary, being the interest holder, if any, which has both (1) the power to direct the activities of the entity which most significantly impact on the entity’s economic performance, and (2) the right to receive benefits or the obligation to absorb losses from the entity which could potentially be significant to the entity. Seadrill evaluates its subsidiaries, and any other entities in which the Company holds a variable interest, in order to determine whether Seadrill are the primary beneficiary of the entity, and where it is determined that Seadrill are the primary beneficiary Seadrill consolidates the entity. Investment in companies in which Seadrill holds an ownership interest of between 20% and 50% , and over which Seadrill exercises significant influence, but do not consolidate, are accounted for using the equity method and classified within “Investments in associated companies.” The Company records its share of earnings or losses from associated companies in the consolidated statements of operations as “Share in results from associated companies.” The excess, if any, of purchase price over book value of the Company’s investments in equity method investees is included in the accompanying consolidated balance sheets in “Investment in associated companies.” Investments in companies in which Seadrill's ownership is less than 20% are valued at fair value and classified within “Marketable Securities” unless it is not possible to estimate fair value, then the cost method is used. Intercompany transactions and internal sales have been eliminated on consolidation. Unrealized gains and losses arising from transactions with associates are eliminated to the extent of the Company’s interest in the entity.</t>
  </si>
  <si>
    <t>Use of estimates</t>
  </si>
  <si>
    <t>Use of estimates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reas requiring significant judgment and estimation in the preparation of the consolidated financial statements are: accounting for interests in other entities; the recoverability of asset carrying values; derivative financial instruments, including the application of hedge accounting; provisions and contingencies; pensions and other post-retirement benefits; and taxation.</t>
  </si>
  <si>
    <t>Contract revenue</t>
  </si>
  <si>
    <t>Contract revenue A substantial majority of the Company’s revenues are derived from dayrate based drilling contracts (which may include lump sum fees for mobilization and demobilization) and other service contracts. Both dayrate based and lump sum fee revenues are recognized ratably over the contract period when services are rendered. Under some contracts, the Company is entitled to additional payments for meeting or exceeding certain performance targets. Such additional payments are recognized when any contingencies are resolved or upon completion of the drilling program. In connection with drilling contracts, the Company may receive lump sum fees for the mobilization of equipment and personnel or for capital additions and upgrades prior to commencement of drilling services. These up-front fees are recognized as revenue over the contract term, excluding option periods. In some cases, the Company may receive lump sum non-contingent fees or dayrate based fees from customers for demobilization upon completion of a drilling contract, including dewinterization. Non-contingent demobilization fees are recognized as revenue over contract term, excluding option periods not exercised by Seadrill's customers. Contingent demobilization fees are recognized as earned upon completion of the drilling contract. Fees received from customers under drilling contracts for capital upgrades are deferred and recognized over the contract term, excluding option periods not exercised. In certain countries in which the Company operates, taxes such as sales, use, value-added, gross receipts and excise may be assessed by the local government on the Company's revenues. Seadrill records its tax-assessed revenue transactions on a net basis in the Consolidated Statement of Operations.</t>
  </si>
  <si>
    <t>Reimbursables</t>
  </si>
  <si>
    <t>Reimbursables Reimbursements received for the purchases of supplies, personnel services and other services provided on behalf of and at the request of Seadrill's customers in accordance with a contract or agreement are recorded as revenue. The related costs are recorded as reimbursable expenses in the same period.</t>
  </si>
  <si>
    <t>Other revenues In a business combination there may exist favorable and unfavorable drilling contracts which are recorded at fair value at the date of acquisition. A favorable or unfavorable drilling contract is a contract that has a dayrate which differs from prevailing market rates at the time of acquisition. The net present value of such contracts is recorded as an asset or a liability at the purchase date and subsequently recognized as revenue or reduction to revenue over the contract term. Related party revenues relate to management support and administrative services provided to Seadrill's associates in which the Company maintains an investment. External management fees relate to the operational, administrative and support services that the Company provides to third parties. Other revenues also include amounts recognized as early termination fees under the offshore drilling contracts which have been terminated prior to the contract end date. Contract termination fees are recognized as and when any contingencies or uncertainties are resolved.</t>
  </si>
  <si>
    <t>Mobilization and demobilization expenses</t>
  </si>
  <si>
    <t>Mobilization and demobilization expenses Mobilization costs incurred as part of a drilling contract are capitalized and recognized as expense over the contract term, excluding option periods not exercised by Seadrill's customers. The costs of relocating drilling units that are not under contract are expensed as incurred. Demobilization costs are costs related to the transfer of a vessel or drilling rig to a safe harbor or different geographic area and are expensed as incurred.</t>
  </si>
  <si>
    <t>Vessel and Rig Operating expenses</t>
  </si>
  <si>
    <t>Vessel and Rig Operating Expenses Vessel and rig operating expenses are costs associated with operating a drilling unit that is either in operation or stacked, and include the remuneration of offshore crews and related costs, supplies, insurance costs, expenses for repairs and maintenance as well as costs related to onshore personnel in various locations where the Company operates the drilling units and are expensed as incurred.</t>
  </si>
  <si>
    <t>Repairs, maintenance and periodic surveys</t>
  </si>
  <si>
    <t>Repairs, maintenance and periodic surveys Costs related to periodic overhauls of drilling units are capitalized under drilling units and amortized over the anticipated period between overhauls, which is generally 5 years. Related costs are primarily yard costs and the cost of employees directly involved in the work. Amortization costs for periodic overhauls are included in depreciation and amortization expense. Costs for other repair and maintenance activities are included in vessel and rig operating expenses and are expensed as incurred.</t>
  </si>
  <si>
    <t>Foreign currencies</t>
  </si>
  <si>
    <t>Foreign currencies The Company and the majority of its subsidiaries use the U.S. dollars as their functional currency because the majority of their revenues and expenses are denominated in U.S. dollars. Accordingly, the Company’s reporting currency is also U.S. dollars. For subsidiaries that maintain their accounts in currencies other than U.S. dollars, the Company uses the current method of translation whereby the statements of operations are translated using the average exchange rate for the year and the assets and liabilities are translated using the year end exchange rate. Foreign currency translation gains or losses on consolidation are recorded as a separate component of other comprehensive income in shareholders’ equity. Transactions in foreign currencies are translated into U.S. dollars at the rates of exchange in effect at the date of the transaction. Foreign currency assets and liabilities are translated using rates of exchange at the balance sheet date. Gains and losses on foreign currency transactions are included in the consolidated statements of operations.</t>
  </si>
  <si>
    <t>Current and non-current classification</t>
  </si>
  <si>
    <t>Current and non-current classification Assets and liabilities (excluding deferred taxes) are classified as current assets and liabilities respectively, if their maturity is within 1 year of the balance sheet date. Otherwise, they are classified as non-current assets and liabilities. In November 2015, the FASB issued ASU 2015-17, Income Taxes (Topic 740): Balance Sheet Classification of Deferred Taxes, to simplify the presentation of deferred income taxes in a classified statement of financial position. The update require that deferred tax liabilities and assets be classified as non-current in a classified statement of financial position as opposed to the current requirement to separate these into current and non-current amounts. As permitted by ASU 2015-17, the Company early-adopted this standard as at December 31, 2015 and applied it retrospectively to all periods presented. As a result the Company has presented all deferred tax liabilities and assets, as well as any related valuation allowance, as non-current for all periods presented in this annual report. The adoption of this guidance did not have a material impact on Company’s Consolidated Financial Statements and related disclosures.</t>
  </si>
  <si>
    <t>Cash and cash equivalents Cash and cash equivalents consist of cash, bank deposits and highly liquid financial instruments with original maturities of three months or less.</t>
  </si>
  <si>
    <t>Restricted cash Restricted cash consists of bank deposits which have been pledged as collateral for certain guarantees issued by a bank or minimum deposits which must be maintained in accordance with contractual arrangements. Restricted cash amounts with maturities longer than one year are classified as non-current assets.</t>
  </si>
  <si>
    <t>Equity method investments</t>
  </si>
  <si>
    <t>Equity method investments Investments in common stock are accounted for using the equity method of accounting if the investment gives the Company the ability to exercise significant influence, but not control over, the investee. Significant influence is generally deemed to exist if the Company has an ownership interest in the voting stock of the investee between 20% and 50%, although other factors such as representation on the investee’s Board of Directors and the nature of commercial arrangements are considered in determining whether the equity method of accounting is appropriate. Under the equity method of accounting, the Company records its investments in equity-method investees in the consolidated balance sheet under “Investment in associated companies” and its share of the investees’ earnings or losses together with other-than-temporary impairments in value and gain/loss on sale of investments under “Share in results from associated companies (net of tax)” in the consolidated statements of income. All other equity investments, which consist of investments for which the Company does not have the ability to exercise significant influence, or are not investments in common stock, are accounted for under the cost method or at fair value if readily determinable. The Company analyzes its equity method investees for impairment at each reporting period to evaluate whether an event or change in circumstances has occurred in that period that may have a significant adverse effect on the value of the investment. The Company records an impairment charge for other-than-temporary declines in value when the value is not anticipated to recover above the cost within a reasonable period after the measurement date, unless there are mitigating factors that indicate impairment may not be required. If an impairment charge is recorded, subsequent recoveries in value are not reflected in earnings until sale of the equity method investee occurs.</t>
  </si>
  <si>
    <t>Marketable securities Marketable equity securities held by the Company which do not give the Company the ability to exercise significant influence are considered to be available-for-sale. These are remeasured at fair value each reporting period with resulting unrealized gains and losses recorded as a separate component of accumulated other comprehensive income in shareholders’ equity. Gains and losses are not realized until the securities are sold or subject to an other than temporary impairment. Gains and losses on forward contracts to purchase marketable equity securities that do not meet the definition of a derivative are accounted for as available-for-sale. The Company analyzes its available-for-sale securities for impairment at each reporting period to evaluate whether an event or change in circumstances has occurred in that period that may have a significant adverse effect on the value of the securities. The Company records an impairment charge for other-than-temporary declines in value when the value is not anticipated to recover above the cost within a reasonable period after the measurement date, unless there are mitigating factors that indicate impairment may not be required. If an impairment charge is recorded, subsequent recoveries in value are not reflected in earnings until sale of the securities held as available for sale occurs.</t>
  </si>
  <si>
    <t>Receivables</t>
  </si>
  <si>
    <t>Receivables Receivables, including accounts receivable, are recorded in the balance sheet at their nominal amount less an allowance for doubtful accounts. The Company establishes reserves for doubtful accounts on a case-by-case basis when it is unlikely that required payments of specific amounts will occur. In establishing these reserves, the Company considers the financial condition of the customer as well as specific circumstances related to the receivable such as customer disputes. Receivable amounts determined as being unrecoverable are written off.</t>
  </si>
  <si>
    <t>Newbuildings The carrying value of drilling units under construction (“Newbuildings”) represents the accumulated costs at the balance sheet date. Cost components include payments for yard installments and variation orders, construction supervision, equipment, spare parts, capitalized interest, costs related to first time mobilization and commissioning costs. No charge for depreciation is made until commissioning of the newbuilding has been completed and it is ready for its intended use. The Company may have option agreements with shipyards to order new drilling units at fixed or variable prices which require some or no additional payment upon exercise. Payments for drilling unit purchase options are capitalized at the time when option contracts are acquired or entered into. The Company reviews the expected future cash flows, which would result from the exercise of each option contract on a contract by contract basis to determine whether the carrying value of the option is recoverable.</t>
  </si>
  <si>
    <t>Capitalized interest</t>
  </si>
  <si>
    <t>Capitalized interest Interest expense is capitalized during construction of newbuildings based on accumulated expenditures for the applicable project at the Company’s current rate of borrowing. The amount of interest expense capitalized in an accounting period shall be determined by applying an interest rate (“the capitalization rate”) to the average amount of accumulated expenditures for the asset during the period. The capitalization rates used in an accounting period shall be based on the rates applicable to borrowings outstanding during the period. The Company does not capitalize amounts beyond the actual interest expense incurred in the period. If the Company’s financing plans associate a specific new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to be applied to such excess shall be a weighted average of the rates applicable to other borrowings of the Company.</t>
  </si>
  <si>
    <t>Drilling units Rigs, vessels and related equipment are recorded at historical cost less accumulated depreciation. The cost of these assets, less estimated residual value is depreciated on a straight-line basis over their estimated remaining economic useful lives. The estimated residual value is taken to be offset by any decommissioning costs that may be incurred. The estimated economic useful life of the Company’s floaters and, jack-up rigs, when new, is 30 years. Significant investments are capitalized and depreciated in accordance with the nature of the investment. Significant investments that are deemed to increase an asset’s value for its remaining useful life are capitalized and depreciated over the remaining life of the asset. Cost of property and equipment sold or retired, with the related accumulated depreciation and write-downs are removed from the consolidated balance sheet, and resulting gains or losses are included in the consolidated statement of operations.</t>
  </si>
  <si>
    <t>Assets held for sale Assets are classified as held for sale when all of the following criteria are met: Management, having the authority to approve the action, commits to a plan to sell the asset (disposal group), the asset (disposal group) is available for immediate sale in its present condition subject only to terms that are usual and customary for sales of such assets (disposal groups),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1 year. The term probable refers to a future sale that is likely to occu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t>
  </si>
  <si>
    <t>Discontinued operations</t>
  </si>
  <si>
    <t>Discontinued operations The Company will present the results of operations of a component of the Company as defined by U.S. GAAP, that either has been disposed of or is classified as held for sale, as discontinued operations, if that component represents a strategic shift that has (or will have) a major effect on an entity’s operations and financial results.</t>
  </si>
  <si>
    <t>Equipment Equipment is recorded at historical cost less accumulated depreciation and is depreciated over its estimated remaining useful life. The estimated economic useful life of Equipment, when new, is between 3 and 5 years depending on the type of asset.</t>
  </si>
  <si>
    <t>Goodwill</t>
  </si>
  <si>
    <t>Goodwill The Company allocates the purchase price of acquired businesses to the identifiable tangible and intangible assets and liabilities acquired, with any remaining amount being recorded as goodwill. Goodwill is tested for impairment at least annually at the reporting unit level, which is defined as an operating segment or a component of an operating segment that constitutes a business for which financial information is available and is regularly reviewed by management. The Company has determined that its reporting units are the same as its operating segments for the purpose of allocating goodwill and the subsequent testing of goodwill for impairment. The Company tests goodwill for impairment on an annual basis as at December 31 each year or when events or circumstances indicate that a potential impairment exists. The Company may first assess qualitative factors to determine whether it is more-likely-than-not that the fair value of a reporting unit is less than its carrying amount as a basis for determining whether it is necessary to perform the two step goodwill impairment test. If the qualitative factors indicate possible impairment, the Company performs a quantitative assessment to estimate fair value of its reporting units compared to their carrying value. In the event that the fair value is less than carrying value, the Company must perform an exercise similar to a purchase price allocation in a business combination in order to determine the amount of the impairment charge. The quantitative goodwill impairment test for a reporting unit is based on discounted cash flows. The Company uses estimated future cash flows applying contract dayrates during the firm contract periods and estimated forecasted dayrates for the periods after expiry of firm contract periods. The estimated future cash flows will be based on remaining economic useful lives for the assets, and discounted using a weighted average cost of capital (“WACC”).</t>
  </si>
  <si>
    <t>Other intangible assets</t>
  </si>
  <si>
    <t>Other intangible assets and liabilities Other intangible assets and liabilities are recorded at fair value on the date of acquisition less accumulated amortization. The amounts of these assets and liabilities less the estimated residual value, if any, is generally amortized on a straight-line basis over the estimated remaining economic useful life or contractual period. Other intangible assets include technology, customer relationships and favorable drilling contracts. Other intangible liabilities include unfavorable drilling contracts.</t>
  </si>
  <si>
    <t>Impairment of long-lived assets</t>
  </si>
  <si>
    <t>Impairment of long-lived assets The carrying value of long-lived assets that are held and used by the Company are reviewed for impairment whenever events or changes in circumstances indicate that the carrying amount of an asset may no longer be appropriate. The Company first assesses recoverability of the carrying value of the asset by estimating the undiscounted future net cash flows expected to result from the asset, including eventual disposition. If the undiscounted future net cash flows are less than the carrying value of the asset, the Company then compares the carrying value of the intangible asset with the discounted future net cash flows, using relevant WACC to determine an impairment loss to be recognized during the period.</t>
  </si>
  <si>
    <t>Defined benefit pension plans</t>
  </si>
  <si>
    <t>Defined benefit pension plans The Company has several defined benefit plans which provide retirement, death and early termination benefits. The Company’s net obligation is calculated separately for each plan by estimating the amount of the future benefit that employees have earned in return for their cumulative service. The aggregated projected future benefit obligation is discounted to a present value, and the aggregated fair value of any plan assets is deducted. The discount rate is the market yield at the balance sheet date on government bonds in the relevant currency and based on terms consistent with the post-employment benefit obligations. The retirement benefits are generally a function of number of years of employment and amount of employees’ remuneration. The plans are primarily funded through payments to insurance companies. The Company records its pension costs in the period during which the services are rendered by the employees. Actuarial gains and losses are recognized in the statement of operations when the net cumulative unrecognized actuarial gains or losses for each individual plan at the end of the previous reporting year exceed 10 percent of the higher of the present value of the defined benefit obligation and the fair value of plan assets at that date. These gains and losses are recognized over the expected remaining working lives of the employees participating in the plans. Otherwise, recognition of actuarial gains and losses is included in other comprehensive income. Those amounts will be subsequently recognized as a component of net periodic pension cost on the same basis as the amounts recognized in accumulated other comprehensive income. On retirement, or when an employee leaves the Company, the member’s pension liability is transferred to the life insurance company administering the plan, and the pension plan no longer retains an obligation relating to the leaving member. This action is deemed to represent a settlement under U.S. GAAP, as it represents the elimination of significant risks relating to the pension obligation and related assets. Under settlement accounting U.S. GAAP requires a portion of the net unrealized actuarial gains/losses to be recognized through the statement of operations. The portion corresponds to the relative value of the obligation reduction as a result of the settlement. However settlement accounting is not required if the cost of all settlements in a year is not deemed to be significant in the context of the plan. The Company deems the settlement not to be significant when the cost of settlements in the year is less than the sum of service cost and interest cost in the year. In this case the difference between the reduction in benefit obligation and the plan assets transferred to the life insurance company is recognized within “other comprehensive income,” rather than being recognized in the statement of operations.</t>
  </si>
  <si>
    <t>Treasury shares</t>
  </si>
  <si>
    <t>Treasury shares Treasury shares are recognized at cost as a component of equity. The purchase of treasury shares reduces the Company’s share capital by the nominal value of the acquired treasury shares. The amount paid in excess of the nominal value is treated as a reduction of additional paid-in capital.</t>
  </si>
  <si>
    <t>Derivative Financial Instruments and Hedging Activities</t>
  </si>
  <si>
    <t>Derivative Financial Instruments and Hedging Activities The Company’s primary derivative instruments include interest-rate swap agreements, foreign currency options and forward exchange contracts which are recorded at fair value. Changes in the fair value of these derivatives, which have not been designated as hedging instruments, are recorded as a gain or loss as a separate line item within financial items in the Company's Consolidated Statement of Operations. Changes in the fair value of any derivative instrument that the Company has formally designated as a hedge, are recognized in "Accumulated other comprehensive income" in the Consolidated Balance Sheets. Any change in fair value relating to an ineffective portion of a designated hedge is recognized, in the Consolidated Statement of Operations. When the hedged item affects the income statement, the gain or loss included in Accumulated other comprehensive income is reported on the same line in the consolidated statements of operations as the hedged item.</t>
  </si>
  <si>
    <t>Income taxes</t>
  </si>
  <si>
    <t>Income taxes Seadrill is a Bermuda company that has a number of subsidiaries and affiliates in various jurisdictions. Currently, the Company and its Bermudan subsidiaries and affiliates are not required to pay taxes in Bermuda on ordinary income or capital gains as they qualify as exempt companies. The Company and its subsidiaries and affiliates have received written assurance from the Minister of Finance in Bermuda that it will be exempt from taxation until March 2035. Certain subsidiaries operate in other jurisdictions where taxes are imposed. Consequently income taxes have been recorded in these jurisdictions when appropriate. The Company's income tax expense is based on the Company's income and statutory tax rates in the various jurisdictions in which the Company operates. Seadrill provides for income taxes based on the tax laws and rates in effect in the countries in which operations are conducted and income is earned. The determination and evaluation of the Company's annual group income tax provision involves interpretation of tax laws in various jurisdictions in which Seadrill operates and requires significant judgment and use of estimates and assumptions regarding significant future events, such as amounts, timing and character of income, deductions and tax credits. There are certain transactions for which the ultimate tax determination is unclear due to uncertainty in the ordinary course of business. The Company recognizes tax liabilities based on its assessment of whether the Company's tax positions are more likely than not sustainable, based solely on the technical merits and considerations of the relevant taxing authority’s widely understood administrative practices and precedence. Changes in tax laws, regulations, agreements, treaties, foreign currency exchange restrictions or the Company's levels of operations or profitability in each jurisdiction may impact the Company's tax liability in any given year. While the Company's annual tax provision is based on the information available to the Company at the time, a number of years may elapse before the ultimate tax liabilities in certain tax jurisdictions are determined. Current income tax expense reflects an estimate of the Company's income tax liability for the current year, withholding taxes, changes in prior year tax estimates as tax returns are filed, or from tax audit adjustments.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The Company's deferred tax expense or benefit represents the change in the balance of deferred tax assets or liabilities as reflected on the balance sheet. Valuation allowances are determined to reduce deferred tax assets when it is more likely than not that some portion or all of the deferred tax assets will not be realized. To determine the amount of deferred tax assets and liabilities, as well as at the Valuation allowances, the Company must make estimates and certain assumptions regarding future taxable income, including where the Company's drilling units are expected to be deployed, as well as other assumptions related to the Company's future tax position. A change in such estimates and assumptions, along with any changes in tax laws, could require the Company to adjust the deferred tax assets, liabilities, or valuation allowances. The amount of deferred tax provided is based upon the expected manner of settlement of the carrying amount of assets and liabilities, using tax rates enacted at the balance sheet date. The impact of tax law changes is recognized in periods when the change is enacted.</t>
  </si>
  <si>
    <t>Deferred charges</t>
  </si>
  <si>
    <t>Deferred charges Loan related costs, including debt issuance, arrangement fees and legal expenses, are capitalized and presented in the balance sheet as a direct deduction from the carrying amount of the related debt liability, and amortized over the term of the related loan and the amortization is included in interest expense.</t>
  </si>
  <si>
    <t>Convertible debt</t>
  </si>
  <si>
    <t>Convertible debt Convertible bond loans issued by the Company include both a loan component (host contract) and an option to convert the loan to shares (embedded derivative). An embedded derivative, such as a conversion option, may be separated from its host contract and accounted for separately if certain criteria are met (including if the contract that embodies both the embedded derivative and the host contract is not measured at fair value, the economic characteristics and risks of the embedded derivative instrument are not clearly and closely related to the economic characteristics and risks of the host contract and if a separate instrument with the same terms as the embedded instrument would be a derivative). If an embedded derivative instrument is separated from its host contract, the host contract shall be accounted for based on generally accepted accounting principles applicable to instruments of that type which do not contain embedded derivative instruments.</t>
  </si>
  <si>
    <t>Total Return Equity Swaps</t>
  </si>
  <si>
    <t>Total Return Equity Swaps From time to time, the Company enters into total return equity swaps (“TRS”) indexed to the Company’s own shares, where the counterparty acquires shares in the Company and the Company carries the risk of fluctuations in the share price of the acquired shares. The fair value of each TRS is recorded as an asset or liability, with the changes in fair value recorded in the consolidated statement of operations. The Company may, from time to time, enter into TRS arrangements indexed to shares in other companies which are accounted for in a similar manner.</t>
  </si>
  <si>
    <t>Share-based compensation</t>
  </si>
  <si>
    <t xml:space="preserve">Share-based compensation The Company has established an employee share ownership plan under which employees, directors and officers of the Group may be allocated options to subscribe for new shares in the ultimate parent, Seadrill Limited. The compensation cost for share options is recognized as an expense over the service period based on the fair value of the options granted. The fair value of the share options issued under the Company’s employee share option plans is determined at grant date taking into account the terms and conditions upon which the options are granted, and using a valuation technique that is consistent with generally accepted valuation methodologies for pricing financial instruments, and that incorporates all factors and assumptions that knowledgeable, willing market participants would consider in determining fair value. The fair value of the share options is recognized as personnel expenses with a corresponding increase in equity over the period during which the employees become unconditionally entitled to the options. Compensation cost is initially recognized based upon options expected to vest with appropriate adjustments to reflect actual forfeitures. National insurance contributions arising from such incentive programs are expensed when the options are exercised. The Company has also established a Restricted Stock Units (“RSU”) plan where the holder of an award is entitled to receive shares if still employed at the end of the three year vesting period. There is no requirement for the holder to pay for the share on grant or vesting of the award. The fair value of the RSU award is calculated as the market share price on grant date. The fair value of the awards expected to vest is recognized as compensation cost straight-line over the vesting period. </t>
  </si>
  <si>
    <t>Provisions</t>
  </si>
  <si>
    <t>Provisions A provision is recognized in the balance sheet when the Company has a present legal or constructive obligation as a result of a past event, and it is probable that an outflow of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t>
  </si>
  <si>
    <t>Related parties</t>
  </si>
  <si>
    <t xml:space="preserve">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t>
  </si>
  <si>
    <t>Earnings per share</t>
  </si>
  <si>
    <t>Earnings per share Basic earnings per share (“EPS”) is calculated based on the income/(loss) for the period available to common stockholders divided by the weighted average number of shares outstanding for basic EPS for the period. Diluted EPS includes the effect of the assumed conversion of potentially dilutive instruments which for the Company includes share options, restricted stock units and convertible debt. The determination of dilutive earnings per share requires the Company to potentially make certain adjustments to net income and for the weighted average shares outstanding used to compute basic earnings per share unless anti-dilutive.</t>
  </si>
  <si>
    <t>Recently Adopted Accounting Standards</t>
  </si>
  <si>
    <t>Recently Adopted Accounting Standards In August 2014, the FASB issued ASU 2014-15, Disclosure of Uncertainties about an Entity’s Ability to Continue as a Going Concern , which provides new authoritative guidance with regards to management’s responsibility to assess an entity’s ability to continue as a going concern, and to provide related footnote disclosures in certain circumstances. The ASU was effective for all entities in the first annual period ending after December 15, 2016 (December 31, 2016 for calendar year-end entities) and early adoption is permitted. The Company adopted this ASU effective December 31, 2016. The Company has assessed the impact of this ASU and has disclosed the relevant effects in Note 1 of the Consolidated Financial Statements. In February 2015, the FASB issued ASU 2015-02, Consolidation (Topic 810): Amendments to the Consolidation Analysis , which changes guidance related to both the variable interest entity (VIE) and voting interest entity (VOE) consolidation models. With respect to the VIE model, the standard changes, among other things, the identification of variable interests associated with fees paid to a decision maker or service provider, the VIE characteristics for a limited partner or similar entity, and the primary beneficiary determination. With respect to the VOE model, the ASU eliminates the presumption that a general partner controls a limited partnership or similar entity unless the presumption can otherwise be overcome. Under the new guidance, a general partner would largely not consolidate a partnership or similar entity under the VOE model. The Company adopted this ASU effective January 1, 2016. The adoption of this ASU did not impact the Company’s Consolidated Financial Statements and related disclosures. In April 2015, the FASB issued ASU 2015-05, Intangibles - Goodwill and Other - Internal-Use Software (Subtopic 350-40): Customer’s Accounting for Fees Paid in a Cloud Computing Arrangement , which provides explicit guidance about a customer’s accounting for fees paid in a cloud computing arrangement. Under the ASU, if a cloud computing arrangement includes a software license, then the software license element of the arrangement should be accounted for consistent with the acquisition of other software licenses. If a cloud computing arrangement does not include a software license, the arrangement should be accounted for as a service contract. The Company adopted this ASU prospectively to arrangements entered into, or materially modified beginning January 1, 2016. The adoption of this ASU did not impact the Company’s Consolidated Financial Statements and related disclosures. In September 2015, the FASB issued ASU 2015-16, Business Combinations (Topic 805): Simplifying the Accounting for Measurement-Period Adjustments . The amendments in this update require that an acquirer recognize adjustments to provisional amounts that are identified during the measurement period in the reporting period in which the adjustment amounts are determined. The guidance further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d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at the acquisition date. The Company adopted this ASU effective January 1, 2016 with prospective application. The adoption of this ASU did not impact the Company’s Consolidated Financial Statements and related disclosures. In October 2016, the FASB issued ASU 2016-17, Consolidation (Topic 810): Interests held through Related Parties that are under Common Control , which provides VIE guidance on evaluating indirect interests held by related parties under common control. The new guidance changes consolidation conclusions for entities that have already adopted 2015-02 amendments to the consolidation guidance, when a decision maker and its related parties holding an interest in the VIE are under common control. The single decision maker will consider the indirect interest on a proportionate basis. The Company adopted this ASU effective 31 December 2016. The adoption of this ASU did not impact the Company's Consolidated Financial Statements and related disclosures. Recently Issued Accounting Standards In May 2014, the FASB issued ASU 2014-09, Revenue from Contracts with Customers , which provides new authoritative guidance on the methods of revenue recognition and related disclosure requirements. This new standard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also requires additional qualitative and quantitative disclosures. In April 2015 the FASB proposed to defer the effective date of the guidance by one year. Based on this proposal, public entities would need to apply the new guidance for annual and interim periods beginning after December 15, 2017, and shall be applied, at the Company’s option, retrospectively to each period presented or as a cumulative-effect adjustment as at the date of adoption. Early adoption is not permitted until periods beginning after December 15, 2016. During 2016, the FASB issued ASU 2016-08, Revenue from Contracts with Customers (Topic 606): Principal versus Agent Considerations (Reporting Revenue Gross versus Net) , ASU 2016-10, Revenue from Contracts with Customers (Topic 606): Identifying Performance Obligations and Licensing , ASU 2016- 12, Revenue from Contracts with Customers (Topic 606): Narrow-Scope Improvements and Practical Expedients , which do not change the core principle of the Standard Update, but instead clarify the implementation guidance and provide narrow-scope improvements. In December 2016, the FASB also issued ASU 2016-20, Technical Corrections and Improvements to Topic 606, Revenue from Contracts with Customers , which includes additional guidance for disclosures related to remaining performance obligations. Based on the analysis to date, the Company has assessed there is significant interaction between ASC 606 and ASC 842 relating to Leases; therefore, the Company expects to adopt the updates concurrently, effective January 1, 2018. The Company continues to make significant progress on its review of the standard to determine the effect the requirements may have on its consolidated financial statements, according to its contract-specific facts and circumstances. The Company is consulting with other drilling companies to fully determine recognition and disclosure under the new standard. At present, the Company does not expect the pattern of revenue recognition under the new guidance to materially differ from its current revenue recognition pattern and expects to transition using a modified retrospective approach whereby it will record the cumulative effect of applying the new standard to all outstanding contracts as at January 1, 2018 as an adjustment to opening retained earnings. The Company’s initial assessment may change as it continues to refine these assumptions. In January 2016, the FASB issued ASU 2016-01, Financial Instruments—Overall (Subtopic 825-10): Recognition and Measurement of Financial Assets and Financial Liabilities, which made targeted improvements to the recognition and measurement of financial assets and financial liabilities. The update changes how entities measure equity investments that do not result in consolidation and are not accounted for under the equity method and how they present changes in the fair value of financial liabilities measured under the fair value option that are attributable to their own credit. The new guidance also changes certain disclosure requirements and other aspects of current U.S. GAAP. The guidance will be effective for fiscal years beginning after December 15, 2017, including interim periods within those fiscal years and early adoption is permitted in some cases. The Company is in the process of evaluating the impact of this standard update on its Consolidated Financial Statements and related disclosures. In February 2016, the FASB issued ASU 2016-02, Leases (Topic 842) . The update requires an entity to recognize right-of-use assets and lease liabilities on its balance sheet and disclose key information about leasing arrangements. It also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will be effective for fiscal years beginning after December 15, 2018, including interim periods within those fiscal years and early adoption is permitted, using a modified retrospective application. The Company has started assessing the impact of this standard update on its consolidated financial statements and related disclosures and has determined that its drilling contracts contain a lease component. The adoption of this standard will result in increased disclosure of the Company’s leasing arrangements and may affect the way the Company recognizes revenues associated with the lease and revenue components, according to its contract-specific facts and circumstances. The standard update could also introduce variability to the timing of the Company’s revenue recognition compared to current accounting standards. Based on the analysis to date, the Company has assessed there is significant interaction between ASC 606 relating to revenue recognition from contracts with customers and ASC 842; therefore, the Company expects to adopt the updates concurrently, effective January 1, 2018, using the modified retrospective approach. The Company is consulting with other drilling companies to fully determine recognition and disclosure under the new standard. The Company continues to make significant progress on its review of the standard to determine the effect the requirements could have on its consolidated financial statements and may change its initial assessment as it completes this process. In March 2016, the FASB issued ASU 2016-07, Investments-Equity Method and Joint Ventures (Topic 323): Simplifying the Transition to the Equity Method of Accounting. The update eliminates the requirement that an investor retrospectively apply equity method accounting when an investment that it had accounted for by another method initially qualifies for use of the equity method. The guidance will be effective for fiscal years beginning after December 15, 2016, including interim periods within those fiscal years and early adoption is permitted. The Company does not expect the adoption of this standard to have a material impact on its Consolidated Financial Statements and related disclosures. In March 2016, the FASB issued ASU 2016-09, Compensation-Stock Compensation (Topic 718): Improvements to Employee Share-Based Payment Accounting. The update simplifies the accounting for share based payment transactions. The guidance will be effective for fiscal years beginning after December 15, 2016, including interim periods within those fiscal years and early adoption is permitted. The Company does not expect the adoption of this standard to have a material impact on its Consolidated Financial Statements and related disclosures. In June 2016, the FASB issued ASU 2016-13, Financial Instruments—Credit Losses (Topic 326): Measurement of Credit Losses on Financial Instruments ,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guidance will be effective for annual and interim periods beginning after December 15, 2019, with early adoption permitted only from January 1, 2019. Entities are required to apply the standard’s provisions as a cumulative-effect adjustment to retained earnings as at the beginning of the first reporting period in which the guidance is adopted. The Company is in the process of evaluating the impact of this standard update on its Consolidated Financial Statements and related disclosures. In August 2016, the FASB issued ASU 2016-15, Statement of Cash Flows (Topic 230): Classification of Certain Cash Receipts and Cash Payments based on a consensus of the Emerging Issues Task Force (EITF) , to address the classification of certain cash receipts and cash payments on the statement of cash flows. The new guidance also clarifies how the predominance principle should be applied when cash receipts and cash payments have aspects of more than one class of cash flows. The standard will be effective for annual and interim periods beginning after December 15, 2017, with early adoption permitted. Entities are required to apply the guidance retrospectively. The Company is in the process of evaluating the impact of this standard update on its Consolidated Financial Statements and related disclosures. In October 2016, the FASB issued ASU 2016-16, Income Taxes (Topic 740): Income taxes Intra-Entity Transfers of Assets other than Inventory, which requires companies to recognize the income tax effects of intercompany sales or transfers of assets, other than inventory, in the income statement as income tax expense (or benefit) in the period of sale or transfer occurs. The exception to recognizing the income tax effects of intercompany sales or transfers of assets remains in place for intercompany inventory sales and transfers, i.e. companies will still be required to defer the income tax effects of intercompany inventory transactions. The standard will be effective for annual periods beginning after 15 December 2017, with early adoption permitted. Entities are required to apply the guidance on a modified retrospective basis, with the cumulative effect adjustment to retained earnings at the beginning of the period of adoption. The Company is in the process of evaluating the impact of this standard update on its Consolidated Financial Statements and related disclosures. In November 2016, the FASB issued ASU 2016-18, Statement of Cash Flows (Topic 230): Restricted Cash , to address classification of activity related to restricted cash and restricted cash equivalents in the cash flows. The standard eliminates the presentation of transfers between cash and cash equivalents and restricted cash and restricted cash equivalents in the statement of cash flows. When cash, cash equivalents and restricted cash equivalents are presented in more than one line item on the balance sheet, a reconciliation of the totals in the cash flows to the related captions in the balance sheet are required, either on the face of the cash flow or in the notes to the Consolidated Financial Statements. Additional disclosures are required for the nature of the restricted cash and restricted cash equivalents. The standard will be effective for fiscal years beginning after 15 December 2017, and interim periods within those years. Early adoption is permitted. The Company is in the process of evaluating the impact of this standard update on its Consolidated Financial Statements and related disclosures.</t>
  </si>
  <si>
    <t>Segment information (Tables)</t>
  </si>
  <si>
    <t>Segment Results</t>
  </si>
  <si>
    <t>Revenues Year ended December 31, (In US$ millions) 2016 2015 2014 Floaters 2,212 2,906 3,360 Jack-up rigs 865 1,293 1,478 Other 92 136 159 Total 3,169 4,335 4,997 Depreciation and amortization Year ended December 31, (In US$ millions) 2016 2015 2014 Floaters 600 570 508 Jack-up rigs 210 208 185 Other — 1 — Total 810 779 693 Operating income – net income Year ended December 31, (In US$ millions) 2016 2015 2014 Restated Floaters 759 340 1,992 Jack-up Rigs 267 664 275 Other — 15 12 Operating income 1,026 1,019 2,279 Unallocated items: Total financial items and other (982 ) (1,446 ) 1,827 Income tax expense (199 ) (208 ) (19 ) Net (loss)/ income (155 ) (635 ) 4,087 Drilling Units and Newbuildings - Total assets (In US$ millions) December 31, 2016 December 31, 2015 Restated Floaters 11,751 12,189 Jack-up Rigs 4,056 4,220 Total Drilling Units and Newbuildings 15,807 16,409 Assets held for sale 128 128 Investments in Associated companies 2,168 2,592 Marketable securities 110 291 Cash and restricted cash 1,443 1,292 Other assets 2,010 2,727 Total 21,666 23,439 Capital expenditures – fixed assets Year ended December 31, (In US$ millions) 2016 2015 2014 Floaters 192 950 2,327 Jack-up Rigs 35 95 776 Total 227 1,045 3,103</t>
  </si>
  <si>
    <t>Company's Revenues and Fixed Assets by Geographic Area</t>
  </si>
  <si>
    <t>Geographic segment data Revenues are attributed to geographical segments based on the country of operations for drilling activities, i.e. the country where the revenues are generated. The following presents the Company’s revenues and fixed assets by geographic area: Revenues Year ended December 31, (In US$ millions) 2016 2015 2014 Brazil 491 877 991 Norway 475 641 1,071 Nigeria 431 499 21 Angola 419 527 707 United States 370 371 297 Others (1) 983 1,420 1,910 Total Revenue 3,169 4,335 4,997 (1) Other countries represents countries in which the Company operates that individually had revenues representing less than 10% of total revenues earned for any of the periods presented. Fixed assets – operating drilling units (1) (In US$ millions) December 31, 2016 December 31, 2015 Norway 2,456 2,094 Brazil 1,884 4,074 Angola 1,423 1,452 Others (2) 10,969 9,404 Total 14,276 14,930 (1) The fixed assets referred to in the table are the Company’s operating drilling units. Asset locations at the end of a period are not necessarily indicative of the geographic distribution of the revenues or operating profits generated by such assets during such period. (2) Other countries represents countries in which the Company operates that individually had fixed assets representing less than 10% of total fixed assets for any of the periods presented.</t>
  </si>
  <si>
    <t>Major Customers</t>
  </si>
  <si>
    <t>In the years ended December 31, 2016 , 2015 and 2014 , the Company had the following customers with contract revenues greater than 10% in any of the years presented: Year ended December 31, (US$ millions) 2016 2015 2014 Total S.A Group ("Total") 18 % 16 % 13 % Petroleo Brasileiro S.A ("Petrobras") 17 % 19 % 20 % Exxon Mobil Corp ("Exxon") 13 % 14 % 10 % LLOG 13 % 9 % 2 % Statoil ASA ("Statoil") 10 % 12 % 13 %</t>
  </si>
  <si>
    <t>Other revenues (Tables)</t>
  </si>
  <si>
    <t>Other revenues consist of the following: Year ended December 31, (In US$ millions) 2016 2015 2014 Amortization of unfavorable contracts 65 116 130 Revenues related party 100 119 97 External management fees with third parties 19 30 62 Termination revenue 69 — — Total 253 265 289</t>
  </si>
  <si>
    <t>(Loss)/gain on disposals (Tables)</t>
  </si>
  <si>
    <t>Disposals</t>
  </si>
  <si>
    <t>The Company has recognized the following (losses)/gains on disposals: (In US$ millions) Net proceeds/recoverable amount Book value on disposal (Loss)/gain Year ended December 31, 2016: Total for year ended December 31, 2016 — — — Year ended December 31, 2015: Cancellation of West Mira 199 279 (80 ) West Rigel Transferred to Asset held for sale 128 210 (82 ) Sale of West Polaris 235 312 (77 ) SeaMex Limited 1,240 1,059 181 Assets written off — 5 (5 ) Total for year ended December 31, 2015 1,802 1,865 (63 ) Year ended December 31, 2014: Sale of West Auriga business 466 26 440 Sale of West Vela business 536 344 192 Total for year ended December 31, 2014 1,002 370 632 The company has recognized the following contingent considerations from the sale of the West Polaris and West Auriga business: (In US$ millions) Year Ended December 31, 2016 2015 2014 West Polaris earn out realized 8 32 — West Vela earn out realized 13 15 — Total contingent consideration recognized 21 47 — (In US$ millions) March 21, 2014 Enterprise value 1,240 Less: Debt assumed (443 ) Purchase price 797 Less: Working capital adjustment (331 ) Adjusted purchase price 466 Cash 697 Discount note issued 100 Less: Working capital payable (331 ) Fair value of purchase consideration 466 Less: net carrying value of assets and liabilities 7 Less: allocated goodwill to subsidiaries (33 ) Gain on sale 440 (In US$ millions) As at March 10, 2015 FAIR VALUE OF CONSIDERATION RECEIVED Net cash consideration received 749 Seller’s credit recognized 250 Direct repayment of debt by the JV on behalf of Seadrill 150 Consideration receivable in respect of West Titania 162 Other related party balances payable (71 ) Cash paid to acquire 50% interest in the JV (163 ) Fair value of consideration received 1,077 FAIR VALUE OF RETAINED 50% INVESTMENT IN SEAMEX LIMITED 163 CARRYING VALUE OF NET ASSETS Current assets Cash and cash equivalents 40 Deferred tax assets - short term 8 Other current assets 20 Total current assets 68 Non-current assets Drilling units 969 Deferred tax asset - long term 4 Other non-current assets 86 Goodwill 49 Total non-current assets 1,108 Total assets 1,176 LIABILITIES Current liabilities Trade accounts payable (1 ) Other current liabilities (56 ) Total current liabilities (57 ) Non-current liabilities Other non-current liabilities (60 ) Total non-current liabilities (60 ) Total liabilities (117 ) Carrying value of net assets 1,059 Gain on disposal 181 (In US$ millions) November 4, 2014 Enterprise value 900 Deferred consideration receivable 74 Less: Debt assumed (433 ) Purchase price 541 Less: Working capital adjustment (6 ) Adjusted purchase price 535 Cash 467 Deferred consideration receivable 74 Less: Working capital payable (6 ) Fair value of purchase consideration 535 Less: net carrying value of assets and liabilities (303 ) Less: allocated goodwill to subsidiaries (41 ) Gain on sale 191 As at June 19, 2015 Initial enterprise value 540 Less: Debt assumed (336 ) Initial purchase price 204 Plus: Working capital adjustment 31 Adjusted initial purchase price 235 Cash 204 Plus: Working capital receivable 31 Fair value of purchase consideration recognized on disposal 235 Less: net carrying value of assets and liabilities (271 ) Less: allocated goodwill to subsidiaries (41 ) Loss on disposal (77 )</t>
  </si>
  <si>
    <t>Interest expense (Tables)</t>
  </si>
  <si>
    <t>Net interest expense</t>
  </si>
  <si>
    <t xml:space="preserve"> Year ended December 31, (In US$ millions) 2016 2015 2014 Gross interest expense 451 475 548 Capitalized interest (39 ) (60 ) (70 ) Interest expense 412 415 478</t>
  </si>
  <si>
    <t>Impairment loss on marketable securities and investments in associated companies (restated) (Tables)</t>
  </si>
  <si>
    <t>Equity Method Investments</t>
  </si>
  <si>
    <t>The table below summarizes the total impairments of investments during the years ending December 31, 2016 , 2015 and 2014 : Year ended December 31, (In US$ millions) 2016 2015 2014 Restated Impairments of Marketable securities (refer to Note 14) Seadrill Partners - Common Units 153 574 — SapuraKencana — 178 — Total impairment of marketable securities investments (reclassification from OCI) 153 752 — Impairments of Investment in associated companies and joint ventures (refer to Note 17) Seadrill Partners - Total direct ownership investments 400 302 — Seadrill Partners - Subordinated units 180 125 — Seadrill Partners - Seadrill member interest and IDRs 73 106 — SeaMex Limited 76 — — Itaunas Drilling, Camburi Drilling, and Sahy Drilling 13 — — Total impairment of investments in associated companies and joint ventures 742 533 — Total impairment of investments 895 1,285 — At the year end the share of recorded equity in the statutory accounts of the Company’s associated companies were as follows: (In US$ millions) December 31, 2016 December 31, 2015 December 31, 2014 Archer 15 79 218 Seabras Sapura Participacoes 47 24 24 Seabras Sapura Holding 77 19 6 Seadrill Partners (1) N/A N/A N/A Seamex 218 200 — Total 357 322 261 (1) The Company accounts for its direct interests in operating subsidiaries of Seadrill Partners, and its ownership of Seadrill Partners Subordinated Units, under the equity method. The Company’s share of Seadrill Partner’s recorded equity consists of the equity attributable to non-controlling interests in Seadrill Partners, and additionally a proportionate share of equity attributable to Seadrill Partners’ unitholders. The equity attributable to non-controlling interest in Seadrill Partners as at December 31, 2016 was $1,343 million (December 31, 2015: $1,133.1 million ). Seadrill’s holding in the subordinated units represents 18.0% of the limited partner interests in Seadrill Partners. Total equity attributable to Seadrill Partners unitholders as at December 31, 2016 was $1,193 million (December 31, 2015: $964.3 million ). At year-end the book values of the Company’s investment in associated companies are as follows: (In US$ millions) December 31, 2016 December 31, 2015 Restated Archer — — Seabras Sapura Participacoes 47 29 Seabras Sapura Holding 227 158 Itaunas Drilling — 3 Camburi Drilling — 6 Sahy Drilling — 4 Seadrill Partners - Total direct ownership interests 1,537 1,769 Seadrill Partners - Subordinated units 157 293 Seadrill Partners - Seadrill member interest and IDRs (1) 64 137 Seamex Ltd. 136 193 Total 2,168 2,592 (1) The Seadrill Partners - Seadrill member interest and Incentive Distribution Rights (“IDR’s”) are accounted for as cost-method investments on the basis that they do not represent common stock interests and their fair value is not readily determinable. The investments are held at cost and not subsequently re-measured. For more details on the deconsolidation of Seadrill Partners see Note 11 "Disposals of businesses and deconsolidation of subsidiaries" for more information.</t>
  </si>
  <si>
    <t>Taxation (Tables)</t>
  </si>
  <si>
    <t>Components of Income Taxes</t>
  </si>
  <si>
    <t>Income taxes consist of the following: Year ended December 31, (In US$ millions) 2016 2015 2014 Current tax expense: Bermuda — — — Foreign 151 177 23 Deferred tax expense/(benefit): Bermuda — — — Foreign 48 31 (4 ) Tax related to internal sale of assets in subsidiary, amortized for group purposes — — — Total tax expense 199 208 19 Effective tax rate 452.3 % (48.7 )% 0.5 %</t>
  </si>
  <si>
    <t>Income Tax Reconciliation</t>
  </si>
  <si>
    <t>The income taxes for the years ended December 31, 2016 , 2015 and 2014 differed from the amount computed by applying the Bermudan statutory income tax rate of 0% as follows: Year ended December 31. (In US$ millions) 2016 2015 2014 Income taxes at statutory rate — — — Effect of change on uncertain tax positions relating to prior year 28 — (85 ) Effect of unremitted earnings of subsidiaries (4 ) 38 — Effect of taxable income in various countries 175 170 104 Total tax expense 199 208 19</t>
  </si>
  <si>
    <t>Net Deferred Tax Assets (Liabilities)</t>
  </si>
  <si>
    <t xml:space="preserve">Deferred income taxes reflect the impact of temporary differences between the amount of assets and liabilities recognized for financial reporting purposes and such amounts recognized for tax purposes. The net deferred tax assets/(liabilities) consist of the following: Deferred tax assets: (In US$ millions) December 31, December 31, Pensions and stock options 3 9 Provisions 28 16 Net operating losses carried forward 272 265 Other 2 2 Gross deferred tax assets 305 292 Valuation allowance (245 ) (211 ) Net deferred tax assets 60 81 Deferred tax liabilities: (In US$ millions) December 31, December 31, Property, plant and equipment 126 98 Unremitted Earnings of Subsidiaries 34 38 Gross deferred tax liabilities 160 136 Net deferred tax liabilities (100 ) (55 ) </t>
  </si>
  <si>
    <t>Changes to Liabilities Related to Unrecognized Tax Benefits</t>
  </si>
  <si>
    <t>The changes to the Company's uncertain tax positions were as follows: Year ended December 31, (In US$ millions) 2016 2015 2014 Balance at the beginning of the period 9 9 147 Increases as a result of positions taken in prior periods 35 — 9 Increases as a result of positions taken during the current period 2 — — Decreases as a result of positions taken in prior periods (2 ) — (147 ) Decreases as a result of positions taken in the current period — — — Balance at the end of the period 44 9 9</t>
  </si>
  <si>
    <t>Earliest Tax Years that Remain Subject to Examination by Major Taxable Jurisdictions</t>
  </si>
  <si>
    <t>The Company is subject to taxation in various jurisdictions. The following table summarizes the earlier tax years that remain subject to examination by the major taxable jurisdictions in which the Company operates. Jurisdiction Earliest Open Year Angola 2015 United States 2013 Nigeria 2014 Norway 2013</t>
  </si>
  <si>
    <t>(Loss)/earnings per share (Restated) (Tables)</t>
  </si>
  <si>
    <t>Earnings Per Share</t>
  </si>
  <si>
    <t>The components of the numerator for the calculation of basic and diluted EPS are as follows: (In US$ millions) 2016 2015 2014 Restated Net (loss)/income attributable to the parent (181 ) (634 ) 3,979 Less: Allocation to participating securities — — (6 ) Net (loss)/income available to stockholders (181 ) (634 ) 3,973 Effect of dilution — — 117 Diluted net (loss)/income available to stockholders (181 ) (634 ) 4,090 The components of the denominator for the calculation of basic and diluted EPS are as follows: (In US$ millions) 2016 2015 2014 Basic earnings per share: Weighted average number of common shares outstanding 501 493 478 Diluted earnings per share: Effect of dilutive convertible bonds — — 14 Effect of dilutive share options (1) — — 1 Weighted average number of common shares outstanding adjusted for the effects of dilution 501 493 493 (1) Certain stock options have been excluded from the calculation of diluted EPS because their exercise price exceeded the Company’s average share price during the calculation period. (In US$) 2016 2015 2014 Restated Basic (loss)/earnings per share (0.36 ) (1.29 ) 8.32 Diluted (loss)/earnings per share (0.36 ) (1.29 ) 8.30</t>
  </si>
  <si>
    <t>Disposals of businesses and deconsolidation of subsidiaries (Tables)</t>
  </si>
  <si>
    <t>Calculation of Gain (Loss) on Disposal</t>
  </si>
  <si>
    <t>Investment Holdings, Schedule of Investments</t>
  </si>
  <si>
    <t xml:space="preserve">The gain recognized on deconsolidation, which all relates to the remeasurement of the Company’s retained interests in Seadrill Partners and its subsidiaries is as follows: (In US$ millions) As at January 2, 2014 Fair value of investment in Seadrill Partners (a) 3,724 Carrying value of the non-controlling interest in Seadrill Partners 115 Subtotal 3,839 Less: Carrying value of Seadrill Partners’ net assets 1,260 Goodwill allocated to Seadrill Partners 240 Gain on deconsolidation of Seadrill Partners 2,339 (a) Fair value of investments and continuing involvement with investees The estimated fair value of the Company’s residual interest in Seadrill Partners comprised of the following: (In US$ millions) As at January 2, 2014 Common units (i) 671 Subordinated units (ii) 427 Seadrill Member Interest and Incentive Distribution Rights ("IDRs") (iii) 244 Direct ownership interests (iv) 2,382 Total residual interest in Seadrill Partners 3,724 (i) Common units (marketable securities) As at the deconsolidation date, the Company held 21.5 million common units representing 48.3% of the common units in issue as a class. The Company’s holding in the voting common units of Seadrill Partners are accounted for as marketable securities on the basis that during the subordination period the common units have preferential dividend and liquidation rights, and therefore do not represent ‘in-substance common stock’ as defined by U.S. GAAP. These securities have been recognized on January 2, 2014 at the quoted market price and are re-measured at fair value each reporting period. Any unrealized gains and losses on these securities are recognized directly in equity as a component of "Accumulated other comprehensive income" unless an unrealized loss is considered “other-than-temporary,” in which case it is transferred to the Consolidated Statement of Operations and realized. Dividend income from the common units is recognized in the Consolidated Statement of Operations. (ii) Subordinated units As at the deconsolidation date the Company held 16.5 million units representing 100% of the subordinated units. The Company’s holding in the subordinated units of Seadrill Partners are accounted for under the equity method on the basis that the subordinated units are considered to be ‘in-substance common stock’. The subordination period will end on the satisfaction of various tests as prescribed in the Operating Agreement of Seadrill Partners, but will not end before September 30, 2017 except upon removal of the Seadrill Member. Upon the expiration of the subordination period, the subordinated units will convert into common units. The fair value of the subordinated units on January 2, 2014 , was determined based on the quoted market price of the listed common units as at the deconsolidation date, but discounted for their non-tradability and subordinated dividend and liquidation rights during the subordination period. Under the equity method the Company recognizes its share of Seadrill Partners’ earnings allocable to the subordinated units, less amortization of the basis difference (see (c) below), through the "Share in results of associated companies" line in the Consolidated Statement of Operations. Dividends are recognized as a reduction in investment carrying value. (iii) Seadrill Member Interest and IDRs The Seadrill Member Interest (which is a 0% non-economic interest) holds the rights to 100% of the IDRs and is unable to trade these until the end of the subordination period without the approval of a majority of unaffiliated common unitholders. The Seadrill Member Interest and the IDRs in Seadrill Partners are accounted for as cost-method investments on the basis that they do not represent common stock interests and their fair value is not readily determinable. The investments are held at cost and not subsequently re-measured, however they are tested annually for impairment. The fair value of the Company’s interest in the Seadrill Member and the attached IDRs as at January 2, 2014 was determined using the Monte Carlo model. This method takes into account the cash distribution waterfall, historical volatility, dividend yield and share price of the Common Units as at the deconsolidation date. Distributions to the IDRs are recognized in the Consolidated Statement of Operations. iv) Direct Ownership interests The Company held the following ownership interests in entities controlled by Seadrill Partners as at the date of deconsolidation: • 70% ownership in Seadrill Operating LP Seadrill Operating LP is a limited partnership and is controlled by its General Partner, Seadrill Operating GP LLC, which is wholly owned by Seadrill Partners. On July 21, 2014 , the Company sold a 28% limited partner interest in Seadrill Operating LP to Seadrill Partners for cash consideration of $373 million , thus reducing the Company's ownership to 42% . • 49% ownership in Seadrill Capricorn Holdings LLC Seadrill Capricorn Holdings LLC is a limited liability company. There is only one class of member interest which is deemed to represent voting common stock. • 39% ownership of Seadrill Deepwater Drillship Ltd. and 39% (indirect) ownership of Seadrill Mobile Units (Nigeria) Ltd. The Company held a 39% direct ownership interest in Seadrill Deepwater Drillship Ltd. and a 39% indirect ownership of Seadrill Mobile Units Ltd., through its 100% subsidiary, Seadrill UK Ltd. Both entities are limited companies and only have one class of stock, which is deemed to represent voting common stock. All of the Company’s direct ownership interests are accounted for under the equity method as the Company is deemed to have significant influence over these entities through its voting rights and by virtue of Seadrill’s representation on the Board of Seadrill Partners. The fair values of the four ownership interests described above have been determined using a discounted cash-flow (“DCF”) methodology, using discounted cash-flow forecasts. </t>
  </si>
  <si>
    <t>Ownership Percentages Equity Method Investments</t>
  </si>
  <si>
    <t xml:space="preserve">The total investments in Seadrill Partners recorded under the equity method of $2,809 million which includes the Company’s share of the basis difference between the total fair value and the total underlying book value of Seadrill Partners’ assets at the deconsolidation date are as follows: (In US$ millions) Book value Fair value Basis difference Seadrill's share of basis difference (1) Drilling units 3,444 5,245 1,801 1,295 Drilling contracts — 170 170 142 Goodwill — 1,214 1,214 352 Total 3,444 6,629 3,185 1,789 (1) Seadrill’s share of the basis difference relates to both its investment in the subordinated units of Seadrill Partners, and its direct ownership interests in various subsidiaries of Seadrill Partners, all of which investments are accounted for under the equity method. The total basis difference has been assigned based on Seadrill’s proportional ownership interest in each investee. In the case of Seadrill’s investment in the subordinated units of Seadrill Partners, the proportional allocation to the subordinated units was based on the relative fair values of the various equity interests in Seadrill Partners. The Company has the following investments that are or have been recorded using the equity method for the periods presented in these Consolidated Financial Statements: Ownership percentage December 31, 2016 December 31, 2015 December 31, 2014 Archer 39.7 % 39.9 % 39.9 % Seabras Sapura Participacoes Ltda ("Seabras Sapura Participacoes") 50.0 % 50.0 % 50.0 % Seabras Sapura Holding GmbH ("Seabras Sapura Holding") 50.0 % 50.0 % 50.0 % Itaunas Drilling B.V. ("Itaunas Drilling") 30.0 % 30.0 % 30.0 % Camburi Drilling B.V. ("Camburi Drilling") 30.0 % 30.0 % 30.0 % Sahy Drilling B.V. ("Sahy Drilling") 30.0 % 30.0 % 30.0 % Seadrill Partners ("SDLP") Note 1 Note 1 Note 1 SeaMex Ltd. ("SeaMex") 50.0 % 50.0 % — % (1) As at the deconsolidation date of Seadrill Partners on January 2, 2014, the Company recognized its ownership interests in Seadrill Partners and direct ownership interests in Seadrill Partners subsidiaries, at fair value at the date of deconsolidation. Refer to Seadrill Partners paragraph below for additional information. </t>
  </si>
  <si>
    <t>Restricted cash (Tables)</t>
  </si>
  <si>
    <t>Restricted Cash</t>
  </si>
  <si>
    <t>Restricted cash includes: (In US$ millions) December 31, 2016 December 31, 2015 CIRR deposits (1) — 71 Margin calls related to share forward agreements 70 170 Tax withholding deposits 5 7 Total restricted cash 75 248 Long-term restricted cash (related to CIRR deposits and margin calls) — 198 Short-term restricted cash 75 50 (1) CIRR deposits are cash deposited with commercial banks, which match Commercial Interest Reference Rate (“CIRR”) loans from Eksportfinans ASA, the Norwegian export credit agency. All of these amounts have been repaid or derecognized as at December 31, 2016 - see Note 23 "Long term debt" to the Consolidated Financial Statements included herein. The deposits were used to make repayments of the CIRR loans.</t>
  </si>
  <si>
    <t>Marketable securities (Restated) (Tables)</t>
  </si>
  <si>
    <t>Marketable Securities Held</t>
  </si>
  <si>
    <t>The following tables summarize the carrying values of the marketable securities in the Consolidated Balance Sheet: As at December 31, 2016 (In US$ millions) Amortized Cumulative unrealized fair value gains/(losses) Carrying Sapura Kencana — — — Seadrill Partners - Common Units 93 17 110 Total 93 17 110 As at December 31, 2015 Restated (In US$ millions) Amortized Cumulative unrealized fair value gains/(losses) Carrying Sapura Kencana 195 — 195 Seadrill Partners - Common Units 247 (151 ) 96 Total 442 (151 ) 291</t>
  </si>
  <si>
    <t>Gross Realized Gains and Losses Related to Marketable Securities</t>
  </si>
  <si>
    <t>The following table summarizes the gross realized gains and losses from purchases and sales of marketable securities during the years presented: Year ended December 31, 2016 (In US$ millions) Gross realized gains Gross realized losses Gross unrealized gains Gross unrealized losses Gross proceeds from sales Recognition and purchases Loss reclassified into income Sapura Kencana — — — — 195 — — Seadrill Partners - Common Units — — 69 (52 ) — — (153 ) Total — — 69 (52 ) 195 — (153 ) Year ended December 31, 2015 Restated (In US$ millions) Gross realized gains Gross realized losses Gross unrealized gains Gross unrealized losses Gross proceeds from sales Recognition and purchases Loss reclassified into income Sapura Kencana — — — (130 ) — (178 ) Seadrill Partners - Common Units — — 16 (346 ) — (574 ) Total — — 16 (476 ) — — (752 ) Year ended December 31, 2014 (In US$ millions) Gross realized gains Gross realized losses Gross unrealized gains Gross unrealized losses Gross proceeds from sales Recognition and purchases Gain reclassified into income Petromena 6 — — — 10 — — Sapura Kencana — — — (456 ) 297 — 131 Seadrill Partners - Common Units — — — (395 ) — 821 — Total 6 — — (851 ) 307 821 131</t>
  </si>
  <si>
    <t>Other current assets (Tables)</t>
  </si>
  <si>
    <t>Other Current Assets</t>
  </si>
  <si>
    <t>Other current assets include: (In US$ millions) December 31, 2016 December 31, 2015 Prepaid expenses 21 42 Reimbursable amounts due from customers 21 48 Deferred mobilization cost 35 55 Deferred consideration (1) 135 166 Taxes receivable 25 32 Receivable from ship-yard (2) 170 — Other current assets 88 52 Total other current assets 495 395 (1) On April 30, 2013, the Company completed the disposal of the tender rig business to SapuraKencana. The total consideration consisted on a non-contingent deferred consideration of $145 million , bearing interest at LIBOR plus 5% , which was due in April 2016 . During the year ended December 31, 2016 , SapuraKencana have repaid $10 million of the principal and paid $25 million of interest. SapuraKencana are currently repaying an amount of $5 million plus interest per month and the Company expects the entire amount will be recoverable. (2) The receivable from shipyard relates to the West Mira , which reached settlement for $170 million on March 13, 2017 and was reclassified from other non-current assets to other current assets. For details on the arbitration process and subsequent settlement, please see Note 5 " (Loss)/gain on disposals " for more information.</t>
  </si>
  <si>
    <t>Investment in associated companies (Restated)(Tables)</t>
  </si>
  <si>
    <t>Summarized Balance Sheet Information of Equity Method Investees</t>
  </si>
  <si>
    <t>Summarized Consolidated Balance Sheet information of the Company’s equity method investees is as follows: Balance at December 31, 2016 (In US$ millions) Current assets Non-current assets Current liabilities Non-current liabilities Non-Controlling interest Archer 287 773 313 718 — Seabras Sapura Participacoes 100 317 149 174 — Seabras Sapura Holding 258 1,393 509 988 — Seadrill Partners 1,214 5,567 665 3,580 1,343 SeaMex 299 1,096 135 824 — Total 2,158 9,146 1,772 6,284 1,343 Balance at December 31, 2015 (In US$ millions) Current assets Non-current assets Current liabilities Non-current liabilities Non-Controlling interest Archer 363 904 319 751 — Seabras Sapura Participacoes 76 308 79 258 — Seabras Sapura Holding 133 1,183 80 1,199 — Seadrill Partners 892 5,949 847 3,897 1,133 SeaMex 218 1,157 176 799 — Total 1,682 9,501 1,501 6,904 1,133</t>
  </si>
  <si>
    <t>Summarized Statement of Operations Information of Equity Method Investees</t>
  </si>
  <si>
    <t>Summarized Consolidated Statement of Operations information for the Company’s equity method investees is as follows: Year ended December 31, 2016 (In US$ millions) Operating revenues Net operating income Net income Net income attributable to non-controlling interest Archer 818 (41 ) (166 ) — Seabras Sapura Participacoes 148 46 39 — Seabras Sapura Holding 241 155 89 — Seadrill Partners 1,600 818 546 265 SeaMex 280 119 36 — Total 3,087 1,097 544 265 Year ended December 31, 2015 (In US$ millions) Operating revenues Net operating income Net income Net income attributable to non-controlling interest Archer 1,321 (13 ) (359 ) — Seabras Sapura Participacoes 53 3 1 — Seabras Sapura Holding 124 76 51 — Seadrill Partners 1,742 844 488 231 SeaMex 238 79 24 — Total 3,478 989 205 231 Year ended December 31, 2014 (In US$ millions) Operating revenues Net operating income Net income Net income attributable to non-controlling interest Archer 2,254 26 (96 ) — Seabras Sapura Participacoes 29 (6 ) (6 ) — Seabras Sapura Holding 39 24 13 — Seadrill Partners 1,343 615 315 176 Total 3,665 659 226 176</t>
  </si>
  <si>
    <t>Newbuildings (Tables)</t>
  </si>
  <si>
    <t>(In US$ millions) December 31, 2016 December 31, 2015 Opening balance 1,479 2,030 Additions 12 601 Capitalized interest and loan related costs 40 60 Re-classified as Drilling Units — (725 ) Reclassification to Assets held for sale (1) — (210 ) Reclassification to Non-current assets (2) — (199 ) Disposals (2) — (78 ) Closing balance 1,531 1,479 (1) On December 2, 2015, the West Rigel was classified as an Asset held for sale. As at the transfer date the West Rigel held assets at its book value of $210.0 million . Please refer to Note 36 "Assets held for sale" to the Consolidated Financial Statements, included herein, for more details. (2) On September 14, 2015, the Company cancelled the construction contract for the West Mira with Hyundai Samho Heavy Industries Co Ltd (HSHI). Please refer to Note 5 "(Loss)/gain on disposals" to the Consolidated Financial Statements, included herein, for more details.</t>
  </si>
  <si>
    <t>Drilling units (Tables)</t>
  </si>
  <si>
    <t>Drilling Units</t>
  </si>
  <si>
    <t>(In US$ millions) December 31, 2016 December 31, 2015 Cost 17,753 17,606 Accumulated depreciation (3,477 ) (2,676 ) Net book value 14,276 14,930</t>
  </si>
  <si>
    <t>Equipment (Tables)</t>
  </si>
  <si>
    <t>Equipment consists of office equipment, furniture and fittings. (In US$ millions) December 31, 2016 December 31, 2015 Cost 77 80 Accumulated depreciation (36 ) (34 ) Net book value 41 46</t>
  </si>
  <si>
    <t>Goodwill and other intangible assets and liabilities (Tables)</t>
  </si>
  <si>
    <t>Goodwill The goodwill balance and changes in the carrying amount is as follows: (In $ millions) December 31, December 31, Opening balance Goodwill 795 836 Accumulated impairment losses (795 ) (232 ) Total opening goodwill — 604 Disposals of businesses and deconsolidation of subsidiaries (Note 11) — (41 ) Impairment of goodwill — (563 ) Closing balance Goodwill 795 795 Accumulated impairment losses (795 ) (795 ) Total closing goodwill — —</t>
  </si>
  <si>
    <t>Other Intangible Assets</t>
  </si>
  <si>
    <t>The gross carrying amounts and accumulated amortization were as follows: December 31, 2016 December 31, 2015 (In US$ millions) Gross carrying amount Accumulated amortization Net carrying amount Gross carrying amount Accumulated amortization Net carrying amount Unfavorable contracts - intangible liabilities Balance at the beginning of the period 444 (313 ) 131 444 (197 ) 247 Additions — — — — — — Amortization of unfavorable contracts — (65 ) (65 ) — (116 ) (116 ) Balance at the end of the period 444 (378 ) 66 444 (313 ) 131</t>
  </si>
  <si>
    <t>Finite-Lived Intangible Liabilities, Future Amortization Expense</t>
  </si>
  <si>
    <t>The table below shows the amounts relating to favorable and unfavorable contracts that is expected to be amortized over the next five years: Year ended December 31, (In US$ millions) 2017 2018 2019 2020 2021 Total Amortization of unfavorable contracts 43 23 — — — 66</t>
  </si>
  <si>
    <t>Other non-current assets (Tables)</t>
  </si>
  <si>
    <t>Other Non-current Assets</t>
  </si>
  <si>
    <t>Other non-current assets consist of the following: (In US$ millions) December 31, 2016 December 31, 2015 Deferred tax effect of internal transfer of assets 84 92 Deferred mobilization costs 14 32 Receivable from shipyard (1) — 199 Other 3 8 Total other non-current assets 101 331 (1) The receivable from shipyard relates to the West Mira , which reached settlement for $170 million on March 13, 2017 and has been reclassified to current assets. For details on the arbitration process and subsequent settlement, please see Note 5 " (Loss)/gain on disposals " for more information.</t>
  </si>
  <si>
    <t>Long-term debt (Tables)</t>
  </si>
  <si>
    <t>Schedule of Debt</t>
  </si>
  <si>
    <t>As at December 31, 2016 and 2015 , the Company had the following debt: (In US$ millions), unless stated otherwise December 31, 2016 December 31, 2015 Credit facilities: $2,000 facility (NADL) 1,033 1,200 $400 facility 190 240 $440 facility 190 224 $1,450 facility 353 393 $360 facility (Asia Offshore Drilling) 237 273 $300 facility 162 186 $1,750 facility (Sevan Drilling) 945 1,085 $450 Eminence facility 278 344 $1,500 facility 1,219 1,344 $1,350 facility 1,046 1,181 $950 facility 622 688 $450 facility (2015) 175 215 Total credit facilities 6,450 7,373 Ship Finance Loans $375 facility (SFL Hercules) 279 256 $390 facility (SFL Deepwater) 248 221 $475 facility (SFL Linus) 356 354 Total Ship Finance Loans 883 831 Unsecured bonds $1,000 bond 843 948 NOK1,800 million bond 210 203 $500 bond 479 479 NOK1,500 million bond (NADL) 165 161 $ 600 bond (NADL) 413 413 SEK 1,500 bond 165 177 Total unsecured bonds 2,275 2,381 Other credit facilities with corresponding restricted cash deposits — 76 Total debt principal 9,608 10,661 Less: current portion (3,230 ) (1,526 ) Long-term portion 6,378 9,135</t>
  </si>
  <si>
    <t>Schedule of Debt Issuance Costs Against Current and Long-Term Debt</t>
  </si>
  <si>
    <t>Details of the debt issuance costs netted against the current and long-term debt for each of the periods presented are shown below. Outstanding balance as at December 31, 2016 (In US$ millions) Principal outstanding Less: Debt issuance costs Total debt Current portion of long-term debt 3,230 (35 ) 3,195 Long-term debt 6,378 (59 ) 6,319 Total 9,608 (94 ) 9,514 Outstanding debt as at December 31, 2015 (In US$ millions) Principal outstanding Less: Debt issuance costs Total debt Current portion of long-term debt 1,526 (37 ) 1,489 Long-term debt 9,135 (81 ) 9,054 Total 10,661 (118 ) 10,543</t>
  </si>
  <si>
    <t>Outstanding Debt</t>
  </si>
  <si>
    <t>The outstanding debt as at December 31, 2016 is repayable as follows: (In US$ millions) December 31, 2016 2017 3,230 2018 2,480 2019 2,893 2020 1,005 2021 — 2022 and thereafter — Total debt principal 9,608</t>
  </si>
  <si>
    <t>Other current liabilities (Restated) (Tables)</t>
  </si>
  <si>
    <t>Other current liabilities are comprised of the following: (In US$ millions) December 31, 2016 December 31, 2015 Restated Taxes payable 148 168 Employee withheld taxes, social security and vacation payments 55 87 Intangible liabilities - unfavorable contracts (1) 43 65 Accrued interest expense 69 70 Deferred mobilization revenue 107 208 Derivative financial instruments (2) 236 300 Accrued expenses 116 173 Construction obligation (3) 500 460 Other current liabilities 78 29 Total other current liabilities 1,352 1,560 (1) Intangible liabilities represent the estimated fair values of acquired unfavorable drilling contracts. See Note 21 "Goodwill and other intangible assets and liabilities" for more information. (2) Derivative financial instruments consist of unrealized losses on various types of derivatives. See Note 32 "Risk management and financial instruments" for more information. (3) The construction obligation has been recognized upon the acquisition of Sevan Drilling. This construction obligation has increased by $40 million due to refunds received from Cosco following the deferral options exercised during the year. This extends the deferral agreement to April 15, 2017 . See Note 18 "Newbuildings" to the Consolidated Financial Statements included herein.</t>
  </si>
  <si>
    <t>Other non-current liabilities (Tables)</t>
  </si>
  <si>
    <t>Other non-current liabilities are comprised of the following: (In US$ millions) December 31, 2016 December 31, 2015 Accrued pension liabilities 3 37 Deferred mobilization revenues 55 128 Intangible liabilities - unfavorable contracts (1) 23 66 Financing secured on SapuraKencana shares (Note 32) — 160 Other non-current liabilities 38 10 Total other non-current liabilities 119 401 (1) Intangible liabilities represent the estimated fair values of acquired unfavorable drilling contracts. See Note 21 - "Goodwill and other intangible assets and liabilities" for more information</t>
  </si>
  <si>
    <t>Common shares (Tables)</t>
  </si>
  <si>
    <t>Share Capital</t>
  </si>
  <si>
    <t xml:space="preserve"> December 31, 2016 December 31, 2015 December 31, 2014 All shares are common shares of $2.00 par value each Shares US$ millions Shares US$ millions Shares US$ millions Authorized share capital 800,000,000 1,600 800,000,000 1,600 800,000,000 1,600 Issued and fully paid share capital 508,763,020 1,017 493,078,680 986 493,078,678 986 Treasury shares held by the Company (4,318,740 ) (9 ) (318,740 ) (1 ) (318,740 ) (1 ) Outstanding shares in issue 504,444,280 1,008 492,759,940 985 492,759,938 985</t>
  </si>
  <si>
    <t>Non-controlling interest (Restated) (Tables)</t>
  </si>
  <si>
    <t>Changes in Non-Controlling Interest</t>
  </si>
  <si>
    <t>Changes in non-controlling interest for the years ended December 31, 2016 , 2015 and 2014 are as follows: (In US$ millions) Ship Finance International Ltd VIEs North Atlantic Drilling Ltd Seadrill Partners LLC Asia Offshore Drilling Ltd Sevan Drilling ASA Seadrill Nigeria Operations Limited Total December 31, 2013 78 173 115 111 213 — 690 Changes in 2014 (57 ) (4 ) (115 ) — — 4 (172 ) Net income attributable to non-controlling interest in 2014 11 36 — 23 38 — 108 December 31, 2014 32 205 — 134 251 4 626 Changes in 2015 — 8 — (14 ) — (4 ) (10 ) Net income attributable to non-controlling interest in 2015 30 (27 ) — 20 59 — 82 Impairment of goodwill (48 ) (18 ) — — (28 ) — (94 ) Net income attributable to non-controlling interest in Restatement for NADL derivatives (Restated) — 11 — — — — 11 December 31, 2015 (Restated) 14 179 — 140 282 — 615 Changes in 2016 (112 ) 7 — — — 6 (99 ) Net income attributable to non-controlling interest in 2016 29 (21 ) — 9 9 — 26 December 31, 2016 (69 ) 165 — 149 291 6 542</t>
  </si>
  <si>
    <t>AccumuAccumulated other comprehensive income/(loss) (Restated) (Tables)</t>
  </si>
  <si>
    <t>Accumulated other comprehensive income</t>
  </si>
  <si>
    <t>Accumulated other comprehensive income for the years ending December 31, 2016 and December 31, 2015 : (In US$ millions) December 31, December 31, Restated Unrealized gain/(loss) on marketable securities 17 (151 ) Unrealized gain on foreign exchange 36 36 Actuarial loss relating to pension (23 ) (38 ) Share in unrealized gains from associated companies 23 11 Accumulated other comprehensive income/(loss) 53 (142 )</t>
  </si>
  <si>
    <t>Share based compensation (Tables)</t>
  </si>
  <si>
    <t>Share Option Transactions Related to the Seadrill Scheme</t>
  </si>
  <si>
    <t>The following table summarizes share option transactions related to the Seadrill Scheme in 2016 , 2015 and 2014 : December 31, 2016 December 31, 2015 December 31, 2014 Options Weighted average exercise price $ Options Weighted average exercise price $ Options Weighted average exercise price $ Outstanding at beginning of year 2,015,171 28.53 2,241,116 35.10 2,838,758 28.53 Granted — — 710,000 12.04 — — Exercised — — — — (461,477 ) 20.19 Forfeited (1,067,671 ) 35.29 (935,945 ) 32.81 (136,165 ) 34.57 Outstanding at end of year 947,500 20.08 2,015,171 28.53 2,241,116 35.10 Exercisable at end of year 412,917 25.79 882,152 36.14 1,169,584 27.38</t>
  </si>
  <si>
    <t>Restricted Stock Unit Activity</t>
  </si>
  <si>
    <t>The following table summarizes the RSU activity for the Company for the years ended December 31, 2016 , 2015 and 2014 : Restricted Stock Units - Seadrill December 31, 2016 December 31, 2015 December 31, 2014 Outstanding at beginning of year 1,402,980 525,210 373,700 Granted 4,349,158 937,970 162,560 Settled (249,050 ) — — Forfeited (316,364 ) (60,200 ) (11,050 ) Outstanding at end of year 5,186,724 1,402,980 525,210 The following table summarizes the RSU activity for NADL for the years ended December 31, 2016 , 2015 and 2014 : Restricted Stock Units - NADL December 31, 2016 December 31, 2015 December 31, 2014 Outstanding at beginning of year 174,583 253,870 278,778 Granted 270,653 1,587,719 — Settled (20,837 ) — — Adjustment (1) — (1,571,251 ) — Forfeited (10,697 ) (95,755 ) (24,908 ) Outstanding at end of year 413,702 174,583 253,870 (1) Adjustment relates to NADL's reverse stock split in December 2015 , as discussed above.</t>
  </si>
  <si>
    <t>Pension benefits (Tables)</t>
  </si>
  <si>
    <t>Consolidated Balance Sheet</t>
  </si>
  <si>
    <t>Consolidated Balance Sheet position (In US$ millions) December 31, 2016 December 31, 2015 Accrued pension liabilities - Non-current liabilities 3 37 Less: Deferred tax (Asset) (1 ) (8 ) Shareholders equity 2 29</t>
  </si>
  <si>
    <t>Annual Pension Cost</t>
  </si>
  <si>
    <t>Annual pension cost Year ended December 31, (In US$ millions) 2016 2015 2014 Service cost 7 12 13 Interest cost on prior years’ benefit obligation 3 4 7 Gross pension cost for the year 10 16 20 Expected return on plan assets (4 ) (3 ) (6 ) Administration charges — 1 1 Net pension cost for the year 6 14 15 Social security cost 1 2 2 Amortization of actuarial gains/losses 1 3 2 Impact of settlement/curtailment funded status (1 ) — — Total net pension cost 7 19 19</t>
  </si>
  <si>
    <t>Funded Status of the Defined Benefit Plan</t>
  </si>
  <si>
    <t>The funded status of the defined benefit plan (In US$ millions) December 31, 2016 December 31, 2015 Projected benefit obligations at end of period 60 130 Plan assets at market value (58 ) (97 ) Accrued pension liability exclusive social security 2 33 Social security related to pension obligations 1 4 Accrued pension liabilities 3 37</t>
  </si>
  <si>
    <t>Change in Benefit Obligations</t>
  </si>
  <si>
    <t>Change in projected benefit obligations (In US$ millions) December 31, 2016 December 31, 2015 Projected benefit obligations at beginning of period 130 186 Interest cost 3 4 Service cost 7 12 Benefits paid (3 ) (2 ) Change in unrecognized actuarial gain (28 ) (20 ) Settlement (54 ) (20 ) Foreign currency translations 5 (30 ) Projected benefit obligations at end of period 60 130</t>
  </si>
  <si>
    <t>Change in Pension Plan Assets</t>
  </si>
  <si>
    <t>Change in pension plan assets (In US$ millions) December 31, 2016 December 31, 2015 Fair value of plan assets at beginning of year 97 114 Estimated return 4 3 Contribution by employer 9 12 Administration charges — (1 ) Benefits paid (3 ) (2 ) Change in unrecognized actuarial loss (1 ) — Settlement (52 ) (11 ) Foreign currency translations 4 (18 ) Fair value of plan assets at end of year 58 97</t>
  </si>
  <si>
    <t>Assumptions Used in Calculation of Pension Obligations</t>
  </si>
  <si>
    <t>Assumptions used in calculation of pension obligations Year ended December 31, (In %) 2016 2015 2014 Rate of compensation increase at the end of year 2.50 % 2.50 % 2.75 % Discount rate at the end of year 2.10 % 2.70 % 2.30 % Prescribed pension index factor 1.20 % 1.20 % 1.20 % Expected return on plan assets for the year 3.00 % 3.30 % 3.20 % Employee turnover 4.00 % 4.00 % 4.00 % Expected increases in Social Security Base 2.25 % 2.50 % 2.50 %</t>
  </si>
  <si>
    <t>Weighted-Average Asset Allocation of Funds Related to Defined Benefit Plan</t>
  </si>
  <si>
    <t>The weighted-average asset allocation of funds related to the Company’s defined benefit plan at December 31, was as follows: Pension benefit plan assets (In %) December 31, 2016 December 31, 2015 Equity securities 7.1 % 6.1 % Debt securities 54.7 % 47.5 % Real estate 9.4 % 14.7 % Money market 28.1 % 25.2 % Other 0.7 % 6.50 % Total 100.0 % 100.0 %</t>
  </si>
  <si>
    <t>Expected Annual Pension Plan Contributions Under Defined Benefit Plans</t>
  </si>
  <si>
    <t>The table below shows the Company’s expected annual pension plans contributions under defined benefit plans for the years ending December 31, 2017-2026 . The expected payments are based on the assumptions used to measure the Company’s obligations at December 31, 2016 and include estimated future employee services. (In US$ millions) December 31, 2016 2017 2 2018 2 2019 2 2020 2 2021 2 2022-2026 12 Total payments expected during the next 10 years 22</t>
  </si>
  <si>
    <t>Related party transactions (Tables)</t>
  </si>
  <si>
    <t>Schedule of Related Party Transactions</t>
  </si>
  <si>
    <t>Receivables/(payables) with Seadrill Partners and its subsidiaries as at December 31, 2016 and 2015 consisted of the following balances: (In US$ millions) December 31, December 31, Rig financing agreements and Loan Agreements (i) 160 197 $109.5 million Vendor financing loan (j) — 110 Deferred consideration receivable (k) 61 96 Other receivables (l) 189 355 Other payables (l) (80 ) (179 ) The net income/(expenses) with Seadrill Partners for the years ended December 31, 2016 , 2015 , and 2014 were as follows: Year ended December 31, (In US$ millions) 2016 2015 2014 Management fees charged to Seadrill Partners - Other revenues (a) and (b) 65 75 59 Rig operating expenses charged to Seadrill Partners - Other revenues (c) 25 29 22 Contingent consideration 21 47 — Insurance premiums charged to Seadrill Partners (d) 16 20 21 Rig operating costs charged by Seadrill Partners (e) (11 ) (13 ) — Bareboat charter arrangements (f) 10 (2 ) (26 ) Intercompany inventory purchases (1 ) — — Interest expenses charged to Seadrill Partners (g) 12 16 40 Interest recognized on deferred consideration receivable 5 8 — Derivatives recharged to Seadrill Partners (h) 4 10 42 Net related party income from Seadrill Partners 146 190 158 During the years ended December 31, 2016 , 2015 and 2014 , the Company incurred the following lease costs on units leased from the Ship Finance subsidiaries. Year ended December 31, (US$ millions) 2016 2015 2014 West Polaris (1) — — 55 West Hercules 52 55 75 West Taurus 57 57 111 West Linus 82 81 59 Total 191 193 300 (1) The West Polaris was repurchased from Ship Finance on December 30, 2014 , and subsequently sold to Seadrill Partners on June 18, 2015 . Receivables/(payables) with SeaMex Joint Venture as at December 31, 2016 consisted of the following: (In $ millions) December 31, 2016 December 31, Seller’s credit 250 250 $45 million loan facility 45 45 Other receivables 53 34 Other payables (2 ) —</t>
  </si>
  <si>
    <t>Risk management and financial instruments (Restated) (Tables)</t>
  </si>
  <si>
    <t>Realized and Unrealized Gains and Losses</t>
  </si>
  <si>
    <t>Realized and unrealized gains and losses The total realized and unrealized gains and losses recognized in the Consolidated Statement of Operations relating to the Company's derivative arrangements for the year ended December 31, 2016 , 2015 and 2014 are as follows: Year ended December 31, (In US$ millions) 2016 2015 2014 Restated (Losses) / gains recognized in the consolidated statement of operations relating to derivative financial instruments Interest rate swap agreements not qualified as hedge accounting (48 ) (104 ) (177 ) Cross currency interest rate swaps not qualified as hedge accounting (20 ) (7 ) (172 ) Foreign currency forwards not qualified as hedge accounting — (9 ) (58 ) TRS agreements (6 ) (27 ) (72 ) Other — (3 ) (18 ) (Loss) / gain on derivative financial instruments (74 ) (150 ) (497 )</t>
  </si>
  <si>
    <t>Interest Rate Swap and Cross Currency Interest Rate Swap Agreements</t>
  </si>
  <si>
    <t xml:space="preserve">The Company's cross currency interest rate swap positions as at December 31, 2016 , were as follows: Cross currency interest rate swaps Outstanding Principal Original Outstanding Principal Retranslated Outstanding Principal as at December 31, 2016 (LCY million) (US$ million) (US$ million) Seadrill NOK denominated NOK1,800 316 210 Seadrill SEK denominated SEK1,500 238 164 NADL NOK denominated NOK1,500 253 175 Total 807 549 The Company’s interest rate swap agreements as at December 31, 2016 , were as follows: Maturity date Total outstanding principal as at December 31, 2016 Receive rate Pay rate range (In US$ millions) Expiring in 2017 1,385 3 month LIBOR 0.74% 3.8% Expiring in 2018 1,000 3 month LIBOR 1.1% 3.34% Expiring in 2019 657 3 month LIBOR 1.11% 1.36% Expiring in 2020 2,623 3 month LIBOR 1.11% 2.19% Expiring in 2021 and thereafter 707 3 month LIBOR 1.38% 2.92% Total 6,372 </t>
  </si>
  <si>
    <t>Schedule of Derivatives, by Variable Interest Entities</t>
  </si>
  <si>
    <t>Below is a summary of the notional amount, fixed interest rate payable and duration of the outstanding principal as at December 31, 2016 . Variable interest entity Outstanding principal as at December 31, 2016 Receive rate Pay rate Length of contract (In US$ millions) SFL Linus Limited (West Linus) 4.0 1 month LIBOR 2.01% Mar 2014 - Oct 2018 SFL Linus Limited (West Linus) 4.0 2 month LIBOR 2.01% Mar 2014 - Nov 2018 SFL Linus Limited (West Linus) 168.2 3 month LIBOR 1.77% Dec 2013 - Dec 2018</t>
  </si>
  <si>
    <t>Carrying Value and Estimated at Fair Value of Financial Instruments</t>
  </si>
  <si>
    <t>The carrying value and estimated fair value of the Company’s financial instruments at December 31, 2016 and December 31, 2015 are as follows: December 31, 2016 December 31, 2015 (In US$ millions) Fair value Carrying value Fair value Carrying value Assets Cash and cash equivalents 1,368 1,368 1,044 1,044 Restricted cash 75 75 248 248 Related party loans receivable - short term 174 174 371 371 Related party loans receivable - long term 487 487 464 464 Liabilities Long-term floating rate debt (including the current portion) 6,542 7,333 8,204 8,204 Current portion of fixed rate CIRR loans — — 33 33 Long term portion of fixed rate CIRR loans — — 43 43 Fixed interest bonds - short term 432 843 — — Fixed interest bonds - long term 334 892 944 1,840 Floating interest bonds - long term 223 540 283 541 Related party fixed rate debt - long term 242 415 415 415</t>
  </si>
  <si>
    <t>Financial Instruments Measured at Fair Value on a Recurring Basis</t>
  </si>
  <si>
    <t>Financial instruments that are measured at fair value on a recurring basis: Fair value Fair value measurements at reporting date using Quoted Prices in Active Markets for Identical Assets Significant Other Observable Inputs Significant Unobservable Inputs (In US$ millions) December 31, 2016 (Level 1) (Level 2) (Level 3) Assets: Marketable securities - current and non-current assets 110 110 — — Interest rate swap contracts – non-current assets 4 — 4 — Total assets 114 110 4 — Liabilities: Interest rate swap contracts – current liabilities 41 — 41 — Interest rate swap contracts – non-current liabilities 1 — 1 — Cross currency interest rate swap contracts – current liabilities 194 — 194 — Total liabilities 236 — 236 — Fair value Fair value measurements at reporting date using Quoted Prices in Active Markets for Identical Assets Significant Other Observable Inputs Significant Unobservable Inputs (In US$ millions) December 31, 2015 (Level 1) (Level 2) (Level 3) Restated Assets: Marketable securities - current and non-current assets 291 291 — — Interest rate swap contracts – non-current assets 2 — 2 — Total assets 293 291 2 — Liabilities: Interest rate swap contracts – current liabilities 98 — 98 — Interest rate swap contracts – non-current liabilities 2 — 2 — Cross currency interest rate swap contracts – current liabilities 193 — 193 — Other derivative instruments – current liabilities 9 — 9 — Total liabilities 302 — 302 —</t>
  </si>
  <si>
    <t>Commitments and contingencies (Tables)</t>
  </si>
  <si>
    <t>Maturity Schedule for Contractual Commitments</t>
  </si>
  <si>
    <t>The table below shows the maturity schedule for the newbuilding contractual commitments, which reflects all recent deferral agreements with DSME, Samsung, Cosco and Dalian, and assumes the Company exercises the remaining deferral options for the Sevan Developer with Cosco: (In US$ millions) 2017 2018 2019 2020 2021 2022 and thereafter Total Newbuilding commitments 2,180 1,398 520 — — — 4,098</t>
  </si>
  <si>
    <t>Maximum Potential Future Payment for each Type of Guarantee</t>
  </si>
  <si>
    <t>The Company has issued guarantees in favor of third parties as follows, which is the maximum potential future payment for each type of guarantee: (In US$ millions) December 31, 2016 December 31, 2015 Guarantees in favor of customers 1, 2 ,3 1,403 1,530 Guarantees in favor of banks 1, 2, 3, 4 1,677 1,632 Guarantees in favor of suppliers 1, 3, 4 2,600 2,744 Total 5,680 5,906 (1) Guarantees to Seadrill Partners - Within guarantees in favor of customers are guarantees provided on behalf of Seadrill Partners of $185 million ( 2015 : $370 million ). Guarantees in favor of banks include guarantees provided on behalf of Seadrill Partners of $621 million ( 2015 : $698 million ). Guarantees in favor of suppliers includes guarantees on behalf of Seadrill Partners of $0.4 million ( 2015 : $86 million ). See Note 31 "Related party transactions" to the Consolidated Financial Statements included herein. (2) Guarantees to SeaMex - Within guarantees in favor of customers are guarantees provided on behalf of SeaMex of $30 million ( 2015 : $30 million ). Guarantees in favor of banks includes guarantees on behalf of SeaMex of nil ( 2015 : $81 million ). See Note 31 "Related party transactions" to the Consolidated Financial Statements included herein. (3) Guarantees to Archer - Within guarantees provided to customers are guarantees provided on behalf of Archer of $8 million ( 2015 : $8 million ). Within guarantees in favor of banks are guarantees provided on behalf of Archer of $253 million and EUR 24 million ( $25 million ) ( 2015 : $268 million and EUR 33 million ( $36 million )). Guarantees in favor of suppliers include guarantees on behalf of Archer of GBP 8 million ( $10 million ) ( 2015 : GBP 9 million ( $14 million )). As of December 31, 2016 the Company recognized a $28 million contingent liability to reflect the potential cash settlement of the guarantees. See Note 31 "Related party transactions" to the Consolidated Financial Statements included herein. Please also refer to " Note 38 – Subsequent Events" for the agreement we reached on April 25. 2017 to extinguish certain of the guarantees provided on behalf of Archer. (4) Guarantees to Seabras Sapura - Within guarantees in favor of banks are guarantees provided on behalf of Seabras Sapura Participacoes and Seabras Sapura Holdco totaling $787 million ( 2015 : $550 million ). There were no guarantees in favor of suppliers in relation to the Company's joint venture Seabras Sapura Holdco ( 2015 : $125 million ). See Note 31 "Related party transactions" to the Consolidated Financial Statements included herein for more information.</t>
  </si>
  <si>
    <t>Operating leases (Tables)</t>
  </si>
  <si>
    <t>Future Minimum Rental Payments</t>
  </si>
  <si>
    <t>Future minimum rental payments are as follows: Year (In US$ millions) 2017 17 2018 10 2019 8 2020 7 2021 6 2022 and thereafter 5 Total 53</t>
  </si>
  <si>
    <t>Variable Interest Entities (Tables)</t>
  </si>
  <si>
    <t>Summary of Sale and Leaseback Arrangements</t>
  </si>
  <si>
    <t>The following table gives a summary of the sale and leaseback arrangements and repurchase options from VIEs, as at December 31, 2016 : Unit Effective from Sale value (In $ millions) First repurchase option (In $ millions) Month of first repurchase option Last repurchase option * (In $ millions) Month of last repurchase Option * West Taurus Nov 2008 850 418 Feb 2015 149 Nov 2023 West Hercules Oct 2008 850 580 Aug 2011 135 Aug 2023 West Linus June 2013 600 370 Jun 2018 170 Jun 2028 * Ship Finance has a right to require the Company to purchase the West Linus rig on the 15th anniversary for the price of $100 million if the Company doesn’t exercise the final repurchase option.</t>
  </si>
  <si>
    <t>Summary of the Bareboat Charter Rates per Day Based on Base LIBOR Interest Rate for the Next Five Years</t>
  </si>
  <si>
    <t>A summary of the average bareboat charter rates per day for each unit is given below for the respective years. (In US$ thousands) 2016 2017 2018 2019 2020 2021 West Taurus 165 158 158 144 143 136 West Hercules 179 170 166 143 141 135 West Linus 222 222 222 173 140 140</t>
  </si>
  <si>
    <t>Assets and Liabilities in the Statutory Accounts of the VIEs</t>
  </si>
  <si>
    <t>The assets and liabilities in the statutory accounts of the VIEs as at December 31, 2016 and as at December 31, 2015 are as follows: (In US$ millions) December 31, 2016 December 31, 2015 SFL SFL SFL SFL SFL SFL Name of unit West Taurus West Hercules West Linus West Taurus West Hercules West Linus Investment in finance lease 365 360 483 394 394 530 Amount due from related parties 4 4 — 4 5 — Other assets 2 2 — 2 2 — Total assets 371 366 483 400 401 530 Short-term interest bearing debt 23 28 51 23 28 51 Long-term interest bearing debt 226 251 305 198 229 302 Other liabilities 3 1 1 3 1 2 Short-term debt due to related parties — — — — — 23 Long-term debt due to related parties * 119 86 126 137 125 125 Total liabilities 371 366 483 361 383 503 Equity — — — 39 18 27 Book value of units in the Company's consolidated accounts 409 537 537 434 571 559 * The Company presents balances due to/from Ship Finance on a net basis, due to the fact that there is a right to offset established in the long-term loan agreements, and the balances are intended to be settled on a net basis. As at December 31, 2015 , the balances offset were $8 million related to SFL Deepwater Ltd and $20 million related to SFL Hercules Ltd. As at December 31, 2016 , the Company has presented receivable balances (current assets) of $26 million related to SFL Deepwater Ltd and $59 million related to SFL Hercules Ltd against "Long term debt due to related parties" within "Non-current liabilities" in the Consolidated Balance Sheet.</t>
  </si>
  <si>
    <t>Assets held for sale (Tables)</t>
  </si>
  <si>
    <t>Asset Held-for-sale</t>
  </si>
  <si>
    <t>(In US$ millions) As at December 31, 2016 As at December 31, 2015 Opening balance at the beginning of the period 128 — West Rigel newbuild investment, classified as held for sale — 210 Loss on disposal — (82 ) Non-current assets held for sale 128 128</t>
  </si>
  <si>
    <t>Supplementary cash flow information (Tables)</t>
  </si>
  <si>
    <t>Non-cash Investing and Financing Activities</t>
  </si>
  <si>
    <t>The table below summarizes the non-cash investing and financing activities relating to the periods presented: December 31, 2016 December 31, 2015 December 31, 2014 Non-cash investing activities Disposal of subsidiaries - existing bank loan repaid (1) — 150 — Disposal of West Auriga - consideration received as a loan note (2) — — 100 Disposal of West Vela - deferred consideration receivable (2) — — 74 Increase of investment in Seadrill Mobile Units (Nigeria) Ltd (7) (6 ) — — Non-cash financing activities Repayment of bank loan through disposal of subsidiaries (1) — (150 ) — Repayment relating to share forward contracts and other derivatives (3) — (136 ) — Repayment relating to SapuraKencana financing agreements (4) (160 ) (93 ) — Conversion of convertible bond into shares, decrease in long term debt (5) (105 ) — 584 Conversion of convertible bond into shares, net increase in equity (5) 58 — 615 Purchase of SFL Polaris, net increase in related party payables and net decrease in equity (6) — — 13 Increase in non-controlling interest in Seadrill Nigeria Operations Ltd (7) 6 Proceeds from long-term loans (8) 150 — — Long term loans netted-down with related party balances (8) (150 ) — — Dividend to non-controlling interests in VIEs (9) (113 ) — — 1. During the year ended December 31, 2015 , existing debt of the Company was directly settled as consideration for the disposal of certain drilling rigs to the SeaMex joint venture - see Note 5 "(Loss)/gain on disposals" to the Consolidated Financial Statements included herein , for more details. 2. Disposals of the West Auriga , West Vela in the year ended December 31, 2014 - refer to Note 11 "Disposals of businesses and deconsolidation of subsidiaries" to the Consolidated Financial Statements included herein , for more details. 3. During the year ended December 31, 2015 , the Company settled Sevan share repurchase agreements using cash balances already classified as restricted. 4. During the years ended December 31, 2016 and December 31, 2015 , the Company settled SapuraKencana financing agreements using cash balances already classified as restricted. 5. In July 2014 , the Company launched a voluntary incentive payment offer to convert any and all of the $650 million principal amount of 3.375% convertible bonds. Holders converted at the contractual conversion price of $27.69 per share and received an incentive payment of $12,102.95 per $100,000 principal amount of bond held. As a result of the transaction, the number of common shares outstanding in the Company increased by 23,800,000 shares, with an increase to equity of $893 million . $278 million of the total consideration transferred on conversion was allocated to the reacquisition of the embedded conversion option and recognized as a reduction of stockholders’ equity. In May 2016 , Company entered into a privately negotiated exchange agreement with certain holders of its outstanding 5 5/8% (subsequently increased to 6.125% ) Senior Notes due in 2017 (the "2017 Notes"), pursuant to which the Company agreed to issue a total of 8,184,340 new shares of its common stock, par value $2.00 per share, in exchange for $55 million principal amount of the 2017 Notes. Settlement occurred on May 20, 2016 , upon which the Company had a total of 500,944,280 shares of its common stock issued and outstanding. In June 2016 , Company entered into another privately negotiated exchange agreement with certain holders of its outstanding 5 5/8% (subsequently increased to 6.125% ) Senior Notes due 2017 (the "2017 Notes"), pursuant to which the Company agreed to issue a total of 7,500,000 new shares of its common stock, par value $2.00 per share, in exchange for $50 million principal amount of the 2017 Notes. The Company had a total of 508,444,280 shares of its common stock issued and outstanding, post settlement on June 13, 2016 . 6. Purchase of SFL Polaris from Ship Finance in the year ended December 31, 2014 - refer to Note 35 "Variable interest entities" for further information. 7. On December 5, 2016 , the Company’s wholly owned subsidiary Seadrill UK Ltd. acquired a 10% interest that an unrelated party, HH Global Alliance Investments Limited (“HHL”) held in Seadrill Mobile Units (Nigeria) Ltd, the service company for West Capella, for a notional value of $6.6 million . Simultaneously HHL acquired from Seadrill UK Ltd. a 49% interest in Seadrill Nigeria Operations Limited, the service company for West Jupiter for a notional value of $6.6 million . The impact of these transactions was to increase Seadrill’s direct ownership interest in Seadrill Partners by $6.6 million , and to recognize HHL’s non-controlling interest in Seadrill Nigeria Operations Ltd of $6.6 million . 8. During the year ended December 31, 2016 , certain consolidated VIEs of the company withdrew bank loans and made loans to the related party Ship Finance International. These balances are presented net in the consolidated statement of cash flows. Refer to Note 23 "Long-term debt" for further information. 9. During the year ended December 31, 2016 , the Ship Finance VIEs that the Company consolidates declared dividends payable totaling $113 million to Ship Finance. Refer to Note 35 "Variable interest entities" for further information.</t>
  </si>
  <si>
    <t>Restatement of Previously Issued Financial Statements (Tables)</t>
  </si>
  <si>
    <t>Consolidated Statement of Operations for the year ended December 31, 2015 (In US$ millions) As previously filed on Form 20-F Derivative valuation adjustments Other adjustments As Restated Operating revenues Contract revenues 3,957 — — 3,957 Reimbursable revenues 113 — — 113 Other revenues 265 — — 265 Total operating revenues 4,335 — — 4,335 Loss on disposals (63 ) — — (63 ) Contingent consideration realized 47 — — 47 Operating expenses Vessel and rig operating expenses 1,611 — — 1,611 Reimbursable expenses 99 — — 99 Depreciation and amortization 779 — — 779 Loss on impairment of goodwill 563 — — 563 General and administrative expenses 248 — — 248 Total operating expenses 3,300 — — 3,300 Operating income 1,019 — — 1,019 Financial items and other income and expense Interest income 67 — — 67 Interest expense (415 ) — — (415 ) Share in results from associated companies (net of tax) 190 12 (10 ) 192 (Loss)/gain on derivative financial instruments (274 ) 124 — (150 ) Gain on debt extinguishment 8 — — 8 Foreign exchange gain 63 — — 63 Other financial items and other income, net 52 — — 52 Loss on impairment of investments (1,274 ) — (11 ) (1,285 ) Gain on sale of tender rig business 22 — — 22 Total financial items and other income and (expense), net (1,561 ) 136 (21 ) (1,446 ) (Loss)/income before income taxes (542 ) 136 (21 ) (427 ) Income tax expense (208 ) — — (208 ) Net (loss)/income (750 ) 136 (21 ) (635 ) Net (loss)/income attributable to the parent (738 ) 125 (21 ) (634 ) Net (loss)/income attributable to the non-controlling interest (12 ) 11 — (1 ) Basic (loss)/income per share (U.S. dollar) (1.49 ) 0.24 (0.04 ) (1.29 ) Diluted (loss)/income per share (U.S. dollar) (1.49 ) 0.24 (0.04 ) (1.29 ) Consolidated Statement of Comprehensive Income for the year ended December 31, 2015 (In US$ millions) As previously filed on Form 20-F Derivative valuation adjustments Other adjustments As Restated Net (loss)/income (750 ) 136 (21 ) (635 ) Other comprehensive income/(loss), net of tax: Change in unrealized (loss)/gain on marketable securities, net (427 ) — (33 ) (460 ) Other than temporary impairment of marketable securities, reclassification to statement of operations 741 — 11 752 Change in unrealized foreign exchange differences (15 ) — — (15 ) Change in actuarial gain relating to pension 27 — — 27 Share of other comprehensive income from associated companies 10 — — 10 Other comprehensive income/(loss) 336 — (22 ) 314 Total comprehensive (loss)/income for the period (414 ) 136 (43 ) (321 ) Comprehensive (loss)/income attributable to the non-controlling interest (4 ) 11 — 7 Comprehensive (loss)/income attributable to the parent (410 ) 125 (43 ) (328 ) Consolidated Balance Sheet as at December 31, 2015 (In US$ millions) As previously filed on Form 20-F Derivative valuation adjustments Other adjustments As Restated ASSETS Current assets Cash and cash equivalents 1,044 — — 1,044 Restricted cash 50 — — 50 Marketable securities 96 — — 96 Accounts receivables, net 718 — — 718 Amount due from related parties 639 — — 639 Other current assets 395 — — 395 Total current assets 2,942 — — 2,942 Non-current assets Investment in associated companies 2,590 12 (10 ) 2,592 Marketable securities 228 — (33 ) 195 Newbuildings 1,479 — — 1,479 Drilling units 14,930 — — 14,930 Restricted cash 198 — — 198 Deferred tax assets 81 — — 81 Equipment 46 — — 46 Amount due from related parties non-current 517 — — 517 Assets held for sale - non-current 128 — — 128 Other non-current assets 331 — — 331 Total non-current assets 20,528 12 (43 ) 20,497 Total assets 23,470 12 (43 ) 23,439 LIABILITIES AND EQUITY Current liabilities Current portion of long-term debt 1,489 — — 1,489 Trade accounts payable 141 — — 141 Short-term debt to related parties 152 — — 152 Other current liabilities 1,684 (124 ) — 1,560 Total current liabilities 3,466 (124 ) — 3,342 Non-current liabilities Long-term debt 9,054 — — 9,054 Long-term debt due to related parties 438 — — 438 Deferred tax liabilities 136 — — 136 Other non-current liabilities 401 — — 401 Total non-current liabilities 10,029 — — 10,029 Equity Common shares 985 — — 985 Additional paid in capital 3,275 — — 3,275 Contributed surplus 1,956 — — 1,956 Accumulated other comprehensive (loss)/income (120 ) — (22 ) (142 ) Retained earnings 3,275 125 (21 ) 3,379 Total shareholders' equity 9,371 125 (43 ) 9,453 Non-controlling interest 604 11 — 615 Total equity 9,975 136 (43 ) 10,068 Total liabilities and equity 23,470 12 (43 ) 23,439 Consolidated Statement of Cash Flows for the year ended December 31, 2015 (In US$ millions) As previously filed on Form 20-F Derivative valuation adjustments Other adjustments As Restated Cash Flows from Operating Activities Net (loss)/income (750 ) 136 (21 ) (635 ) Adjustments to reconcile net income to net cash provided by operating activities: Depreciation and amortization 779 — — 779 Amortization of deferred loan charges 39 — — 39 Amortization of unfavorable contracts (116 ) — — (116 ) Gain on sale of tender rig business (22 ) — — (22 ) Share of results from associated companies (190 ) (12 ) 10 (192 ) Share-based compensation expense 7 — — 7 Loss on disposals and deconsolidations 63 — — 63 Contingent consideration recognized (47 ) — — (47 ) Unrealized loss/(gain) related to derivative financial instruments 42 (124 ) — (82 ) Loss on impairment of investments 1,274 — 11 1,285 Dividends received from associated companies 253 — — 253 Loss on impairment of fixed assets and goodwill 563 — — 563 Deferred income tax 29 — — 29 Unrealized foreign exchange (gain)/loss on long-term debt (95 ) — — (95 ) Payments for long-term maintenance (106 ) — — (106 ) Gain on debt extinguishment (8 ) — — (8 ) Other, net (9 ) — — (9 ) Changes in operating assets and liabilities, net of effect of acquisitions and disposals Trade accounts receivable 267 — — 267 Trade accounts payable 58 — — 58 Prepaid expenses/accrued revenue (12 ) — — (12 ) Deferred revenue (95 ) — — (95 ) Related party receivables 65 — — 65 Related party payables (64 ) — — (64 ) Other assets (22 ) — — (22 ) Other liabilities (115 ) — — (115 ) Net cash provided by operating activities 1,788 — — 1,788 Net cash used in investing activities (190 ) — — (190 ) Net cash used in financing activities (1,370 ) — — (1,370 ) Effect of exchange rate changes on cash (15 ) — — (15 ) Net increase in cash and cash equivalents 213 — — 213 Cash and cash equivalents at beginning of the period 831 — — 831 Cash and cash equivalents at the end of period 1,044 — — 1,044 Unaudited Consolidated Statement of Operations for the three months ended March 31, 2016 (In US$ millions) As previously reported Derivative valuation adjustments Other adjustments As Restated Operating revenues Contract revenues 808 — — 808 Reimbursable revenues 18 — — 18 Other revenues 65 — — 65 Total operating revenues 891 — — 891 Contingent consideration realized 5 — — 5 Operating expenses Vessel and rig operating expenses 290 — — 290 Reimbursable expenses 18 — — 18 Depreciation and amortization 200 — — 200 General and administrative expenses 60 — — 60 Total operating expenses 568 — — 568 Operating income 328 — — 328 Financial items and other income/(expense), net Interest income 20 — — 20 Interest expense (102 ) — — (102 ) Share in results from associated companies (net of tax) 39 8 — 47 Loss on impairment of investments (24 ) — 11 (13 ) (Loss)/gain on derivative financial instruments (87 ) 42 — (45 ) Foreign exchange (loss)/gain (15 ) — — (15 ) Other financial items and other income/(expense), net 13 — — 13 Total financial items and other income/(expense), net (156 ) 50 11 (95 ) Income/(loss) before income taxes 172 50 11 233 Income tax expense (84 ) — — (84 ) Net income/(loss) 88 50 11 149 Net income/(loss) attributable to the non-controlling interest 14 2 — 16 Net (loss)/income attributable to the parent 74 48 11 133 Basic earnings/(loss) per share (U.S. dollar) 0.15 0.10 0.02 0.27 Diluted earnings/(loss) per share (U.S. dollar) 0.15 0.10 0.02 0.27 Unaudited Consolidated Statement of Comprehensive Loss for the three months ended March 31, 2016 (In US$ millions) As previously reported Derivative valuation adjustments Other adjustments As Restated Net income 88 50 11 149 Other comprehensive income/(loss), net of tax: Change in unrealized (loss)/gain on marketable securities, net (38 ) — 33 (5 ) Other than temporary impairment of marketable securities, 11 — (11 ) — Change in unrealized foreign exchange differences — — — — Change in actuarial gain/(loss) relating to pension 6 — — 6 Change in unrealized gain on interest rate swaps in VIEs and subsidiaries (2 ) — — (2 ) Deconsolidation of subsidiaries — — — — Share of other comprehensive loss from associated (7 ) — — (7 ) Other comprehensive (loss)/income (30 ) — 22 (8 ) Total comprehensive income/(loss) for the period 58 50 33 141 Comprehensive income/(loss) attributable to the non-controlling interest 14 2 — 16 Comprehensive income/(loss) attributable to the parent 44 48 33 125 Unaudited Consolidated Balance Sheet as at March 31, 2016 (In US$ millions) As previously reported Derivative valuation adjustments Other adjustments As Restated ASSETS Current assets Cash and cash equivalents 1,092 — — 1,092 Restricted cash 104 — — 104 Marketable securities 286 — — 286 Accounts receivables, net 710 — — 710 Amount due from related party - current 585 — — 585 Other current assets 364 — — 364 Total current assets 3,141 — — 3,141 Non-current assets Investment in associated companies 2,583 20 (10 ) 2,593 Newbuildings 1,496 — — 1,496 Drilling units 14,767 — — 14,767 Restricted cash 35 — — 35 Deferred tax assets 86 — — 86 Equipment 44 — — 44 Amount due from related party - non-current 463 — — 463 Assets held for sale - non-current 128 — — 128 Other non-current assets 322 — — 322 Total non-current assets 19,924 20 (10 ) 19,934 Total assets 23,065 20 (10 ) 23,075 LIABILITIES AND EQUITY Current liabilities Current portion of long-term debt 1,278 — — 1,278 Trade accounts payable 152 — — 152 Short-term amounts to related party 177 — — 177 Other current liabilities 1,627 (166 ) — 1,461 Total current liabilities 3,234 (166 ) — 3,068 Non-current liabilities Long-term debt 9,205 — — 9,205 Long-term debt due to related parties 254 — — 254 Deferred tax liabilities 153 — — 153 Other non-current liabilities 183 — — 183 Total non-current liabilities 9,795 — — 9,795 Equity Common shares 985 — — 985 Additional paid in capital 3,273 — — 3,273 Contributed surplus 1,956 — — 1,956 Accumulated other comprehensive income (150 ) — — (150 ) Retained earnings 3,354 173 (10 ) 3,517 Total Shareholder's equity 9,418 173 (10 ) 9,581 Non-controlling interest 618 13 — 631 Total equity 10,036 186 (10 ) 10,212 Total liabilities and equity 23,065 20 (10 ) 23,075 Unaudited Consolidated Statement of Cash Flows for the three months ended March 31, 2016 (In US$ millions) As previously reported Derivative valuation adjustments Other adjustments As Restated Cash Flows from Operating Activities Net income 88 50 11 149 Adjustments to reconcile net (loss)/income to net cash provided by operating activities: Depreciation and amortization 200 — — 200 Amortization of deferred loan charges 9 — — 9 Amortization of unfavorable contracts (30 ) — — (30 ) Share of results from associated companies (39 ) (8 ) — (47 ) Share-based compensation expense 3 — — 3 Contingent consideration realized (5 ) — — (5 ) Unrealized loss/(gain) related to derivative financial instruments 41 (42 ) — (1 ) Loss on impairment of investments 24 — (11 ) 13 Dividends received from associated companies 26 — — 26 Deferred income tax 13 — — 13 Unrealized foreign exchange loss/(gain) on long-term debt 26 — — 26 Payments for long-term maintenance (15 ) — — (15 ) Other, net (1 ) — — (1 ) Changes in operating assets and liabilities, net of effect of acquisitions and disposals Unrecognized mobilization fees received from customers — Trade accounts receivable 8 — — 8 Trade accounts payable (8 ) — — (8 ) Net related party balances 17 — — 17 Prepaid expenses/accrued revenue (4 ) — — (4 ) Deferred revenue (58 ) — — (58 ) Other assets 33 — — 33 Other liabilities (34 ) — — (34 ) Net cash provided by operating activities 294 — — 294 Net cash used in investing activities (2 ) — — (2 ) Net cash used in financing activities (253 ) — — (253 ) Effect of exchange rate changes on cash and cash equivalents 9 — — 9 Net increase in cash and cash equivalents 48 — — 48 Cash and cash equivalents at beginning of the period 1,044 — — 1,044 Cash and cash equivalents at the end of period 1,092 — — 1,092 Unaudited Consolidated Statement of Operations for the three months ended June 30, 2016 (In US$ millions) As previously reported Derivative valuation adjustments As Restated Operating revenues Contract revenues 809 — 809 Reimbursable revenues 16 — 16 Other revenues 43 — 43 Total operating revenues 868 — 868 Contingent consideration realized 5 — 5 Operating expenses Vessel and rig operating expenses 248 — 248 Reimbursable expenses 14 — 14 Depreciation and amortization 193 — 193 General and administrative expenses 54 — 54 Total operating expenses 509 — 509 Operating income 364 — 364 Financial items and other income/(expense), net Interest income 16 — 16 Interest expense (105 ) — (105 ) Share in results from associated companies (net of tax) 58 3 61 (Loss)/gain on derivative financial instruments (60 ) (12 ) (72 ) Net gain/(loss) on debt extinguishment 47 — 47 Foreign exchange gain 10 — 10 Other financial items and other income/(expense), net 2 — 2 Total financial items and other income/(expense), net (32 ) (9 ) (41 ) Income/(loss) before income taxes 332 (9 ) 323 Income tax expense (56 ) — (56 ) Net income/(loss) 276 (9 ) 267 Net income/(loss) attributable to the non-controlling interest 16 (1 ) 15 Net income/(loss) attributable to the parent 260 (8 ) 252 Basic earnings/(loss) per share (U.S. dollar) 0.52 (0.02 ) 0.50 Diluted earnings/(loss) per share (U.S. dollar) 0.52 (0.02 ) 0.50 Unaudited Consolidated Statement of Comprehensive Income for the three months ended June 30, 2016 (In US$ millions) As previously reported Derivative valuation adjustments As Restated Net income 276 (9 ) 267 Other comprehensive income/(loss), net of tax: Change in unrealized gain/(loss) on marketable securities, net 50 — 50 Other than temporary impairment of marketable securities, — — — Change in unrealized foreign exchange differences — — — Change in actuarial gain/(loss) relating to pension — — — Change in unrealized gain on interest rate swaps in VIEs and subsidiaries — — — Deconsolidation of subsidiaries — — — Share of other comprehensive loss from associated companies (3 ) — (3 ) Other comprehensive income/(loss) 47 — 47 Total comprehensive income/(loss) for the period 323 (9 ) 314 Comprehensive income/(loss) attributable to the non-controlling interest 16 (1 ) 15 Comprehensive income/(loss) attributable to the parent 307 (8 ) 299 Unaudited Consolidated Statement of Operations for the six months ended June 30, 2016 (In US$ millions) As previously reported Derivative valuation adjustments Other adjustments As Restated Operating revenues Contract revenues 1,617 — — 1,617 Reimbursable revenues 34 — — 34 Other revenues 108 — — 108 Total operating revenues 1,759 — — 1,759 (Loss)/gain on disposals — — — — Contingent consideration realized 10 — — 10 Operating expenses Vessel and rig operating expenses 538 — — 538 Reimbursable expenses 32 — — 32 Depreciation and amortization 393 — — 393 Loss on Goodwill impairment — — — — General and administrative expenses 114 — — 114 Total operating expenses 1,077 — — 1,077 Operating income 692 — — 692 Financial items and other income/(expense), net Interest income 36 — — 36 Interest expense (207 ) — — (207 ) Share in results from associated companies (net of tax) 97 11 — 108 Loss on impairment of investments (24 ) — 11 (13 ) (Loss)/gain on derivative financial instruments (147 ) 30 — (117 ) Gain on re-measurement of previously held equity interest — — — — Gain on bargain purchase — — — — Net gain/(loss) on debt extinguishment 47 — — 47 Foreign exchange (loss)/gain (5 ) — — (5 ) Gain on loss of control in subsidiary — — — — Gain on realization of marketable securities — — — — Gain on deconsolidation of Seadrill Partners — — — — Gain on sale of tender rig business — — — — Other financial items and other income/(expense), net 15 — — 15 Total financial items and other income/(expense), net (188 ) 41 11 (136 ) Income/(loss) before income taxes 504 41 11 556 Income tax expense (140 ) — — (140 ) Net income/(loss) 364 41 11 416 Net income/(loss) attributable to the non-controlling interest 30 1 — 31 Net income/(loss) attributable to the parent 334 40 11 385 Basic earnings/(loss) per share (U.S. dollar) 0.67 0.08 0.02 0.77 Diluted earnings/(loss) per share (U.S. dollar) 0.67 0.08 0.02 0.77 Unaudited Consolidated Statement of Comprehensive Income for the six months ended June 30, 2016 As previously reported Derivative valuation adjustments Other adjustments As Restated Net income 364 41 11 416 Other comprehensive income/(loss), net of tax: Change in unrealized gain/(loss) on marketable securities, net 12 — 33 45 Other than temporary impairment of marketable securities, 11 — (11 ) — Change in actuarial gain/(loss) relating to pension 6 — — 6 Change in unrealized gain on interest rate swaps in VIEs and subsidiaries (2 ) — — (2 ) Share of other comprehensive loss from associated companies (10 ) — — (10 ) Other comprehensive income/(loss) 17 — 22 39 Total comprehensive income/(loss) for the period 381 41 33 455 Comprehensive income/(loss) attributable to the non-controlling interest 30 1 — 31 Comprehensive income/(loss) attributable to the parent 351 40 33 424 Unaudited Consolidated Balance Sheet as at June 30, 2016 (In US$ millions) As previously reported Derivative valuation adjustments Other adjustments As Restated ASSETS Current assets Cash and cash equivalents 1,287 — — 1,287 Restricted cash 96 — — 96 Marketable securities 141 — — 141 Accounts receivables, net 727 — — 727 Amount due from related party - current 470 — — 470 Other current assets 335 — — 335 Total current assets 3,056 — — 3,056 Non-current assets Investment in associated companies 2,656 23 (10 ) 2,669 Newbuildings 1,507 — — 1,507 Drilling units 14,637 — — 14,637 Restricted cash 35 — — 35 Deferred tax assets 84 — — 84 Equipment 44 — — 44 Amount due from related party - non-current 550 — — 550 Assets held for sale - non-current 128 — — 128 Other non-current assets 319 — — 319 Total non-current assets 19,960 23 (10 ) 19,973 Total assets 23,016 23 (10 ) 23,029 LIABILITIES AND EQUITY Current liabilities Current portion of long-term debt 2,347 — — 2,347 Trade accounts payable 158 — — 158 Short-term amounts to related party 144 — — 144 Other current liabilities 1,666 (154 ) — 1,512 Total current liabilities 4,315 (154 ) — 4,161 Non-current liabilities Long-term debt 7,717 — — 7,717 Long-term debt due to related parties 337 — — 337 Deferred tax liabilities 161 — — 161 Other non-current liabilities 165 — — 165 Total non-current liabilities 8,380 — — 8,380 Equity Common shares 1,016 — — 1,016 Additional paid in capital 3,300 — — 3,300 Contributed surplus 1,956 — — 1,956 Accumulated other comprehensive loss (103 ) — — (103 ) Retained earnings 3,615 165 (10 ) 3,770 Total Shareholder's equity 9,784 165 (10 ) 9,939 Non-controlling interest 537 12 — 549 Total equity 10,321 177 (10 ) 10,488 Total liabilities and equity 23,016 23 (10 ) 23,029 Unaudited Consolidated Statement of Cash Flows for the six months ended June 30, 2016 (In US$ millions) As previously reported Derivative valuation adjustments Other adjustments As Restated Cash Flows from Operating Activities Net income 364 41 11 416 Adjustments to reconcile net (loss)/income to net cash provided by operating activities: Depreciation and amortization 393 — — 393 Amortization of deferred loan charges 21 — — 21 Amortization of unfavorable contracts (42 ) — — (42 ) Share of results from associated companies (97 ) (11 ) — (108 ) Share-based compensation expense 3 — — 3 Contingent consideration realized (10 ) — — (10 ) Unrealized loss/(gain) related to derivative financial instruments 74 (30 ) — 44 Loss on impairment of investments 24 — (11 ) 13 Dividends received from associated companies 42 — — 42 Deferred income tax 22 — — 22 Unrealized foreign exchange loss/(gain) on long-term debt 17 — — 17 Payments for long-term maintenance (48 ) — — (48 ) Net gain on debt extinguishment (47 ) — — (47 ) Other, net (1 ) — — (1 ) Changes in operating assets and liabilities, net of effect of acquisitions and disposals Unrecognized mobilization fees received from customers — Trade accounts receivable (9 ) — — (9 ) Trade accounts payable (2 ) — — (2 ) Net related party balances (29 ) — — (29 ) Prepaid expenses/accrued revenue 6 — — 6 Deferred revenue (85 ) — — (85 ) Other assets 37 — — 37 Other liabilities (36 ) — — (36 ) Net cash provided by operating activities 597 — — 597 Net cash provided by investing activities 257 — — 257 Net cash used in financing activities (619 ) — — (619 ) Effect of exchange rate changes on cash and cash equivalents 8 — — 8 Net increase in cash and cash equivalents 243 — — 243 Cash and cash equivalents at beginning of the period 1,044 — — 1,044 Cash and cash equivalents at the end of period 1,287 — — 1,287 Unaudited Consolidated Statement of Operations for the three months ended September 30, 2016 (In US$ millions) As previously reported Derivative valuation adjustments As Restated Operating revenues Contract revenues 657 — 657 Reimbursable revenues 15 — 15 Other revenues 71 — 71 Total operating revenues 743 — 743 Contingent consideration realized 5 — 5 Operating expenses Vessel and rig operating expenses 243 — 243 Reimbursable expenses 13 — 13 Depreciation and amortization 194 — 194 General and administrative expenses 51 — 51 Total operating expenses 501 — 501 Operating income 247 — 247 Financial items and other income/(expense), net Interest income 17 — 17 Interest expense (98 ) — (98 ) Share in results from associated companies (net of tax) 67 (4 ) 63 Loss on impairment of investments (882 ) — (882 ) Gain/(loss) on derivative financial instruments 53 6 59 Foreign exchange (loss)/gain (11 ) — (11 ) Total financial items and other income/(expense), net (854 ) 2 (852 ) (Loss)/income before income taxes (607 ) 2 (605 ) Income tax expense (49 ) — (49 ) Net (loss)/income (656 ) 2 (654 ) Net income/(loss) attributable to the non-controlling interest 1 1 2 Net (loss)/income attributable to the parent (657 ) 1 (656 ) Basic (loss)/earnings per share (U.S. dollar) (1.29 ) — (1.29 ) Diluted (loss)/earnings per share (U.S. dollar) (1.29 ) — (1.29 ) Unaudited Consolidated Statement of Comprehensive Income for the three months ended September 30, 2016 (In US$ millions) As previously reported Derivative valuation adjustments As Restated Net loss (656 ) 2 (654 ) Other comprehensive income/(loss), net of tax: Change in unrealized (loss)/gain on marketable securities, net (47 ) — (47 ) Other than temporary impairment of marketable securities, reclassification to statement of operations 153 — 153 Change in unrealized foreign exchange differences — — — Change in actuarial gain/(loss) relating to pension 4 — 4 Change in unrealized loss on interest rate swaps in VIEs and subsidiaries 2 — 2 Deconsolidation of subsidiaries — — Share of other comprehensive loss from associated 7 — 7 Other comprehensive income/(loss) 119 — 119 Total comprehensive (loss)/income for the period (537 ) 2 (535 ) Comprehensive income/(loss) attributable to the non-controlling interest 4 1 5 Comprehensive (loss)/income attributable to the parent (541 ) 1 (540 ) Unaudited Consolidated Statement of Operations for the nine months ended September 30, 2016 (In US$ millions) As previously reported Derivative valuation adjustments Other adjustments As Restated Operating revenues Contract revenues 2,274 — — 2,274 Reimbursable revenues 49 — — 49 Other revenues 179 — — 179 Total operating revenues 2,502 — — 2,502 Contingent consideration realized 15 — — 15 Operating expenses Vessel and rig operating expenses 781 — — 781 Reimbursable expenses 45 — — 45 Depreciation and amortization 587 — — 587 General and administrative expenses 165 — — 165 Total operating expenses 1,578 — — 1,578 Operating income 939 — — 939 Financial items and other income and expense Interest income 53 — — 53 Interest expense (305 ) — — (305 ) Share in results from associated companies (net of tax) 164 7 — 171 (Loss)/gain on derivative financial instruments (94 ) 36 — (58 ) Gain on debt extinguishment 47 — — 47 Foreign exchange loss (16 ) — — (16 ) Other financial items and other income, net 15 — — 15 Loss on impairment of investments (906 ) — 11 (895 ) Total financial items and other income and expense, net (1,042 ) 43 11 (988 ) (Loss)/income before income taxes (103 ) 43 11 (49 ) Income tax expense (189 ) — — (189 ) Net (loss)/income (292 ) 43 11 (238 ) Net (loss)/income attributable to the parent (323 ) 42 11 (270 ) Net income attributable to the non-controlling interest 31 1 — 32 Basic (loss)/income per share (US dollar) (0.64 ) 0.08 0.02 (0.54 ) Diluted (loss)/income per share (US dollar) (0.64 ) 0.08 0.02 (0.54 ) Unaudited Consolidated Statement of Comprehensive Income for the nine months ended September 30, 2016 (In US$ millions) As previously reported Derivative valuation adjustments Other adjustments As Restated Net (loss)/income (292 ) 43 11 (238 ) Other comprehensive income/ (loss), net of tax: Change in unrealized (loss)/ gain on marketable securities, net (35 ) — 33 (2 ) Other than temporary impairment of marketable securities, reclassification to statement of operations 164 — (11 ) 153 Change in actuarial gain relating to pension 10 — — 10 Share of other comprehensive income from associated companies (3 ) — — (3 ) Other comprehensive income/(loss) 136 — 22 158 Total comprehensive (loss)/income for the period (156 ) 43 33 (80 ) Comprehensive income attributable to the non-controlling interest 34 1 — 35 Comprehensive (loss)/income attributable to the parent (190 ) 42 33 (115 ) Unaudited Consolidated Balance Sheet as at September 30, 2016 As previously reported Derivative valuation adjustments Other adjustments As Restated ASSETS Current assets Cash and cash equivalents 1,250 — — 1,250 Restricted cash 117 — — 117 Marketable securities 93 — — 93 Accounts receivables, net 630 — — 630 Amount due from related party - current 493 — — 493 Other current assets 324 — — 324 Total current assets 2,907 — — 2,907 Non-current assets Investment in associated companies 2,014 19 (10 ) 2,023 Newbuildings 1,518 — — 1,518 Drilling units 14,488 — — 14,488 Restricted cash 32 — — 32 Deferred tax assets 73 — — 73 Equipment 43 — — 43 Amount due from related party - non-current 520 — — 520 Assets held for sale - non-current 128 — — 128 Other non-current assets 320 — — 320 Total non-current assets 19,136 19 (10 ) 19,145 Total assets 22,043 19 (10 ) 22,052 LIABILITIES AND EQUITY Current liabilities Current portion of long-term debt 3,136 — — 3,136 Trade accounts payable 122 — — 122 Short-term amounts to related party 110 — — 110 Other current liabilities 1,525 (160 ) — 1,365 Total current liabilities 4,893 (160 ) — 4,733 Non-current liabilities Long-term debt 6,728 — — 6,728 Long-term debt due to related parties 334 — — 334 Deferred tax liabilities 188 — — 188 Other non-current liabilities 131 — — 131 Total non-current liabilities 7,381 — — 7,381 Equity Common shares 1,008 — — 1,008 Additional paid in capital 3,298 — — 3,298 Contributed surplus 1,956 — — 1,956 Accumulated other comprehensive loss 13 — — 13 Retained earnings 2,961 167 (10 ) 3,118 Total Shareholder's equity 9,236 167 (10 ) 9,393 Non-controlling interest 533 12 — 545 Total equity 9,769 179 (10 ) 9,938 Total liabilities and equity 22,043 19 (10 ) 22,052 Unaudited Consolidated Statement of Cash Flows for the nine months ended September 30, 2016 As previously reported Derivative valuation adjustments Other adjustments As Restated Cash Flows from Operating Activities Net loss (292 ) 43 11 (238 ) Adjustments to reconcile net (loss)/income to net cash provided by operating activities: Depreciation and amortization 587 — — 587 Amortization of deferred loan charges 36 — — 36 Amortization of unfavorable contracts (52 ) — — (52 ) Share of results from associated companies (164 ) (7 ) — (171 ) Share-based compensation expense 6 — — 6 Contingent consideration realized (15 ) — — (15 ) Unrealized (gain)/loss related to derivative financial instruments (17 ) (36 ) — (53 ) Loss on impairment of investments 906 — (11 ) 895 Dividends received from associated companies 48 — — 48 Deferred income tax 60 — — 60 Unrealized foreign exchange loss/(gain) on long-term debt 35 — — 35 Payments for long-term maintenance (75 ) — — (75 ) Net gain on debt extinguishment (47 ) — — (47 ) Other, net (5 ) — — (5 ) Changes in operating assets and liabilities, net of effect of acquisitions and disposals Unrecognized mobilization fees received from customers — Trade accounts receivable 88 — — 88 Trade accounts payable (38 ) — — (38 ) Net related party balances (83 ) — — (83 ) Prepaid expenses/accrued revenue 12 — — 12 Deferred revenue (101 ) — — (101 ) Other assets 33 — — 33 Other liabilities (83 ) — — (83 ) Net cash provided by operating activities 839 — — 839 Net cash provided by investing activities 253 — — 253 Net cash used in financing activities (893 ) — — (893 ) Effect of exchange rate changes on cash and cash equivalents 7 — — 7 Net increase in cash and cash equivalents 206 — — 206 Cash and cash equivalents at beginning of the period 1,044 — — 1,044 Cash and cash equivalents at the end of period 1,250 — — 1,250</t>
  </si>
  <si>
    <t>General information (Details)</t>
  </si>
  <si>
    <t>Dec. 31, 2016drilling_unit</t>
  </si>
  <si>
    <t>Number of offshore drilling units owned by the Company</t>
  </si>
  <si>
    <t>Number of offshore drilling units under construction</t>
  </si>
  <si>
    <t>Percentage of voting control for certain variable interest entities (in hundredths)</t>
  </si>
  <si>
    <t>50.00%</t>
  </si>
  <si>
    <t>Accounting policies (Details)</t>
  </si>
  <si>
    <t>1 Months Ended</t>
  </si>
  <si>
    <t>Nov. 30, 2010</t>
  </si>
  <si>
    <t>Property, Plant and Equipment [Line Items]</t>
  </si>
  <si>
    <t>Threshold percentage for recognizing actuarial gains and losses (in hundredths)</t>
  </si>
  <si>
    <t>10.00%</t>
  </si>
  <si>
    <t>Vesting period</t>
  </si>
  <si>
    <t>12 months</t>
  </si>
  <si>
    <t>Overhauls of drilling units</t>
  </si>
  <si>
    <t>Estimated economic useful life</t>
  </si>
  <si>
    <t>5 years</t>
  </si>
  <si>
    <t>30 years</t>
  </si>
  <si>
    <t>Period within which management is actively committed to a probable sale of assets classified as held for sale</t>
  </si>
  <si>
    <t>1 year</t>
  </si>
  <si>
    <t>Equipment | Minimum</t>
  </si>
  <si>
    <t>3 years</t>
  </si>
  <si>
    <t>Equipment | Maximum</t>
  </si>
  <si>
    <t>Restricted Stock Units (RSUs)</t>
  </si>
  <si>
    <t>Segment Information - Geographic (Details) - USD ($) $ in Millions</t>
  </si>
  <si>
    <t>3 Months Ended</t>
  </si>
  <si>
    <t>6 Months Ended</t>
  </si>
  <si>
    <t>9 Months Ended</t>
  </si>
  <si>
    <t>Sep. 30, 2016</t>
  </si>
  <si>
    <t>Jun. 30, 2016</t>
  </si>
  <si>
    <t>Mar. 31, 2016</t>
  </si>
  <si>
    <t>Revenues from External Customers and Long-Lived Assets [Line Items]</t>
  </si>
  <si>
    <t>Total Revenue</t>
  </si>
  <si>
    <t>Fixed assets - operating drilling units</t>
  </si>
  <si>
    <t>Brazil</t>
  </si>
  <si>
    <t>Norway</t>
  </si>
  <si>
    <t>Nigeria</t>
  </si>
  <si>
    <t>Angola</t>
  </si>
  <si>
    <t>United States</t>
  </si>
  <si>
    <t>Others</t>
  </si>
  <si>
    <t>[2],[4]</t>
  </si>
  <si>
    <t>The fixed assets referred to in the table are the Company’s operating drilling units. Asset locations at the end of a period are not necessarily indicative of the geographic distribution of the revenues or operating profits generated by such assets during such period.</t>
  </si>
  <si>
    <t>Other countries represents countries in which the Company operates that individually had revenues representing less than 10% of total revenues earned for any of the periods presented.</t>
  </si>
  <si>
    <t>Other countries represents countries in which the Company operates that individually had fixed assets representing less than 10% of total fixed assets for any of the periods presented.</t>
  </si>
  <si>
    <t>Segment information (Details) $ in Millions</t>
  </si>
  <si>
    <t>Sep. 30, 2016USD ($)</t>
  </si>
  <si>
    <t>Jun. 30, 2016USD ($)</t>
  </si>
  <si>
    <t>Mar. 31, 2016USD ($)</t>
  </si>
  <si>
    <t>Dec. 31, 2016USD ($)segment</t>
  </si>
  <si>
    <t>Dec. 31, 2015USD ($)</t>
  </si>
  <si>
    <t>Dec. 31, 2014USD ($)</t>
  </si>
  <si>
    <t>Segment Reporting Information [Line Items]</t>
  </si>
  <si>
    <t>Number of operating segments | segment</t>
  </si>
  <si>
    <t>Revenues</t>
  </si>
  <si>
    <t>Operating Income - net income [Abstract]</t>
  </si>
  <si>
    <t>Unallocated items:</t>
  </si>
  <si>
    <t>Total financial items and other</t>
  </si>
  <si>
    <t>Book value on disposal</t>
  </si>
  <si>
    <t>Investments in Associated companies</t>
  </si>
  <si>
    <t>Cash and restricted cash</t>
  </si>
  <si>
    <t>Capital expenditures - fixed assets</t>
  </si>
  <si>
    <t>Floaters</t>
  </si>
  <si>
    <t>Jack-up rigs</t>
  </si>
  <si>
    <t>Segment information - Major Customers (Details) - Contract Revenues - Customer Concentration Risk</t>
  </si>
  <si>
    <t>Total S.A Group (Total)</t>
  </si>
  <si>
    <t>Revenue, Major Customer [Line Items]</t>
  </si>
  <si>
    <t>Concentration risk percentage</t>
  </si>
  <si>
    <t>18.00%</t>
  </si>
  <si>
    <t>16.00%</t>
  </si>
  <si>
    <t>13.00%</t>
  </si>
  <si>
    <t>Petroleo Brasileiro S.A (Petrobras)</t>
  </si>
  <si>
    <t>17.00%</t>
  </si>
  <si>
    <t>19.00%</t>
  </si>
  <si>
    <t>20.00%</t>
  </si>
  <si>
    <t>Exxon Mobil Corp (Exxon)</t>
  </si>
  <si>
    <t>14.00%</t>
  </si>
  <si>
    <t>LLOG</t>
  </si>
  <si>
    <t>9.00%</t>
  </si>
  <si>
    <t>2.00%</t>
  </si>
  <si>
    <t>Statoil ASA (Statoil)</t>
  </si>
  <si>
    <t>12.00%</t>
  </si>
  <si>
    <t>Other revenues (Details) - USD ($) $ in Millions</t>
  </si>
  <si>
    <t>Variable Interest Entity [Line Items]</t>
  </si>
  <si>
    <t>Amortization of unfavorable contracts</t>
  </si>
  <si>
    <t>Revenues related party</t>
  </si>
  <si>
    <t>External management fees with third parties</t>
  </si>
  <si>
    <t>Termination revenue</t>
  </si>
  <si>
    <t>West Hercules</t>
  </si>
  <si>
    <t>Contract Termination Fee</t>
  </si>
  <si>
    <t>Deferred gain on contract termination</t>
  </si>
  <si>
    <t>West Epsilon</t>
  </si>
  <si>
    <t>(Loss)/gain on disposals (Details) - USD ($) $ in Millions</t>
  </si>
  <si>
    <t>Oct. 12, 2015</t>
  </si>
  <si>
    <t>Jun. 19, 2015</t>
  </si>
  <si>
    <t>Mar. 10, 2015</t>
  </si>
  <si>
    <t>Nov. 04, 2014</t>
  </si>
  <si>
    <t>Mar. 21, 2014</t>
  </si>
  <si>
    <t>Dec. 02, 2015</t>
  </si>
  <si>
    <t>Significant Acquisitions and Disposals [Line Items]</t>
  </si>
  <si>
    <t>Assets written off</t>
  </si>
  <si>
    <t>Exploration and Production Equipment</t>
  </si>
  <si>
    <t>Net proceeds/recoverable amount</t>
  </si>
  <si>
    <t>Total | Exploration and Production Equipment</t>
  </si>
  <si>
    <t>Total | Jack-up rigs</t>
  </si>
  <si>
    <t>West Mira | Exploration and Production Equipment</t>
  </si>
  <si>
    <t>West Rigel | Exploration and Production Equipment</t>
  </si>
  <si>
    <t>West Polaris earn out realized</t>
  </si>
  <si>
    <t>West Polaris earn out realized | Exploration and Production Equipment</t>
  </si>
  <si>
    <t>SeaMex Limited</t>
  </si>
  <si>
    <t>SeaMex Limited | Exploration and Production Equipment</t>
  </si>
  <si>
    <t>West Auriga</t>
  </si>
  <si>
    <t>West Auriga | Jack-up rigs</t>
  </si>
  <si>
    <t>West Vela earn out realized</t>
  </si>
  <si>
    <t>West Vela earn out realized | Jack-up rigs</t>
  </si>
  <si>
    <t>(Loss)/gain on disposals - Contingent Consideration (Details) - USD ($) $ in Millions</t>
  </si>
  <si>
    <t>Total contingent consideration recognized</t>
  </si>
  <si>
    <t>West Polaris earn out realized | Sale of business</t>
  </si>
  <si>
    <t>West Vela earn out realized | Sale of business</t>
  </si>
  <si>
    <t>(Loss)/gain on disposals - West Rigel Transferred to Asset Held for Sale (Details) - USD ($) $ in Millions</t>
  </si>
  <si>
    <t>West Rigel | Assets held for sale | Exploration and Production Equipment</t>
  </si>
  <si>
    <t>Loss on Disposal | West Rigel | Exploration and Production Equipment</t>
  </si>
  <si>
    <t>Loss on Disposal | West Rigel | Assets held for sale | Exploration and Production Equipment</t>
  </si>
  <si>
    <t>(Loss)/gain on disposals - Cancellation of West Mira (Details) - USD ($) $ in Millions</t>
  </si>
  <si>
    <t>Mar. 14, 2017</t>
  </si>
  <si>
    <t>Mar. 13, 2017</t>
  </si>
  <si>
    <t>Sep. 14, 2015</t>
  </si>
  <si>
    <t>Carrying value of newbuild</t>
  </si>
  <si>
    <t>Receivable from ship-yard</t>
  </si>
  <si>
    <t>Non-cash impairment</t>
  </si>
  <si>
    <t>[4],[5]</t>
  </si>
  <si>
    <t>West Mira</t>
  </si>
  <si>
    <t>Pre-delivery installments</t>
  </si>
  <si>
    <t>Redeployed equipment amount</t>
  </si>
  <si>
    <t>West Mira | Subsequent Event</t>
  </si>
  <si>
    <t>West Mira | Other non-current assets</t>
  </si>
  <si>
    <t>Accrued interest related to pre-delivery installment receivable</t>
  </si>
  <si>
    <t>West Mira | Other current assets</t>
  </si>
  <si>
    <t>Exploration and Production Equipment | West Mira</t>
  </si>
  <si>
    <t>Exploration and Production Equipment | West Mira | Loss on impairment of long-lived assets</t>
  </si>
  <si>
    <t>Exploration and Production Equipment | West Mira | Interest income</t>
  </si>
  <si>
    <t>Exploration and Production Equipment | West Mira | Subsequent Event</t>
  </si>
  <si>
    <t>Cash proceeds from settlement of cancelled construction contract</t>
  </si>
  <si>
    <t>The receivable from shipyard relates to the West Mira, which reached settlement for $170 million on March 13, 2017 and was reclassified from other non-current assets to other current assets. For details on the arbitration process and subsequent settlement, please see Note 5 "(Loss)/gain on disposals" for more information.</t>
  </si>
  <si>
    <t>(Loss)/gain on disposals - Sale of West Polaris, Seamex Limited, Sale of West Auriga, and Sale of West Vela (Details)</t>
  </si>
  <si>
    <t>Mar. 09, 2015</t>
  </si>
  <si>
    <t>Jul. 21, 2014</t>
  </si>
  <si>
    <t>Seadrill Operating LP</t>
  </si>
  <si>
    <t>Ownership interest (as percent)</t>
  </si>
  <si>
    <t>42.00%</t>
  </si>
  <si>
    <t>100.00%</t>
  </si>
  <si>
    <t>0.00%</t>
  </si>
  <si>
    <t>Third party ownership interest (as percent)</t>
  </si>
  <si>
    <t>Seadrill Capricorn Holdings LLC</t>
  </si>
  <si>
    <t>49.00%</t>
  </si>
  <si>
    <t>Interest expense (Details) - USD ($) $ in Millions</t>
  </si>
  <si>
    <t>Gross interest expense</t>
  </si>
  <si>
    <t>Gain on realization of marketable securities (Details) - USD ($) $ in Millions</t>
  </si>
  <si>
    <t>Apr. 27, 2016</t>
  </si>
  <si>
    <t>Apr. 30, 2014</t>
  </si>
  <si>
    <t>Jun. 03, 2016</t>
  </si>
  <si>
    <t>Business Acquisition [Line Items]</t>
  </si>
  <si>
    <t>Gain/(loss) reclassified into income</t>
  </si>
  <si>
    <t>Investment owned (as percent)</t>
  </si>
  <si>
    <t>23.00%</t>
  </si>
  <si>
    <t>SapuraKencana</t>
  </si>
  <si>
    <t>Proceeds from available-for-sale securities</t>
  </si>
  <si>
    <t>8.18%</t>
  </si>
  <si>
    <t>Impairment loss on marketable securities and investments in associated companies (restated) (Details) - USD ($) $ in Millions</t>
  </si>
  <si>
    <t>Sep. 30, 2015</t>
  </si>
  <si>
    <t>Schedule of Equity Method Investments [Line Items]</t>
  </si>
  <si>
    <t>Total impairment of marketable securities investments (reclassification from OCI)</t>
  </si>
  <si>
    <t>Total impairment of investments</t>
  </si>
  <si>
    <t>Seadrill Partners LLC</t>
  </si>
  <si>
    <t>Itaunas Drilling, Camburi Drilling, and Sahy Drilling</t>
  </si>
  <si>
    <t>Seadrill Partners, Seamex Limited and Itaunas Drilling, Camburi Drilling, and Sahy Drilling</t>
  </si>
  <si>
    <t>Direct Ownership Interest | Seadrill Partners LLC</t>
  </si>
  <si>
    <t>Subordinated Units | Seadrill Partners LLC</t>
  </si>
  <si>
    <t>Member Interest and Incentive Distribution Rights | Seadrill Partners LLC</t>
  </si>
  <si>
    <t>Common Units | Seadrill Partners LLC</t>
  </si>
  <si>
    <t>Impairment loss on marketable securities and investments in associated companies (restated) - Seadrill Partners - Common Units (Details) - USD ($) $ / shares in Units, $ in Millions</t>
  </si>
  <si>
    <t>Oct. 31, 2014</t>
  </si>
  <si>
    <t>Jun. 30, 2014</t>
  </si>
  <si>
    <t>Mar. 31, 2014</t>
  </si>
  <si>
    <t>Jan. 31, 2014</t>
  </si>
  <si>
    <t>Other than Temporary Impairment, Credit Losses Recognized in Earnings [Line Items]</t>
  </si>
  <si>
    <t>Unrealized gain recognized in AOCI</t>
  </si>
  <si>
    <t>Gross unrealized gain</t>
  </si>
  <si>
    <t>Increase (decrease) in price per unit (as percent)</t>
  </si>
  <si>
    <t>(20.00%)</t>
  </si>
  <si>
    <t>Common units market value (in dollars per share)</t>
  </si>
  <si>
    <t>Common Unit | Seadrill Partners LLC</t>
  </si>
  <si>
    <t>62.00%</t>
  </si>
  <si>
    <t>Impairment loss on marketable securities and investments in associated companies (restated) - Seadrill Partners - Subordinated units and direct ownership interests - Impairment of Equity Method Investment (Details) - USD ($) $ in Millions</t>
  </si>
  <si>
    <t>Remaining economic lives of underlying assets</t>
  </si>
  <si>
    <t>Weighted average cost of capital (as percent)</t>
  </si>
  <si>
    <t>9.50%</t>
  </si>
  <si>
    <t>8.50%</t>
  </si>
  <si>
    <t>Subordinated Units and Direct Ownership Interest | Seadrill Partners LLC</t>
  </si>
  <si>
    <t>Impairment loss on marketable securities and investments in associated companies (restated) - Seadrill Partners - Member interest - Impairment of Cost method investments (Details) - USD ($) $ in Millions</t>
  </si>
  <si>
    <t>Schedule of Cost-method Investments [Line Items]</t>
  </si>
  <si>
    <t>Non-economic ownership interest (as percent)</t>
  </si>
  <si>
    <t>IDR ownership (as percent)</t>
  </si>
  <si>
    <t>Incentive Distribution Rights | Seadrill Partners LLC</t>
  </si>
  <si>
    <t>Impairment loss on marketable securities and investments in associated companies (restated) - SeaMex Limited (Details) - USD ($) $ in Millions</t>
  </si>
  <si>
    <t>11.00%</t>
  </si>
  <si>
    <t>Impairment loss on marketable securities and investments in associated companies (restated) - Itaunas Drilling, Camburi Drilling, and Sahy Drilling - Impairment of investment in Joint Venture (Details) $ in Millions</t>
  </si>
  <si>
    <t>Dec. 31, 2016USD ($)drillship</t>
  </si>
  <si>
    <t>Total impairment of investments | $</t>
  </si>
  <si>
    <t>Number of newbuilding contracts for drillships | drillship</t>
  </si>
  <si>
    <t>Ownership percentage held by equity method investee (as percent)</t>
  </si>
  <si>
    <t>70.00%</t>
  </si>
  <si>
    <t>30.00%</t>
  </si>
  <si>
    <t>Impairment loss on marketable securities and investments in associated companies (restated) - SapuraKencana - Impairment of marketable securities (Details) - USD ($) $ in Millions</t>
  </si>
  <si>
    <t>(45.00%)</t>
  </si>
  <si>
    <t>Taxation - Narrative (Details) - USD ($)</t>
  </si>
  <si>
    <t>Dec. 31, 2013</t>
  </si>
  <si>
    <t>Related Party Transaction [Line Items]</t>
  </si>
  <si>
    <t>Effective tax rate (as percent)</t>
  </si>
  <si>
    <t>452.30%</t>
  </si>
  <si>
    <t>(48.70%)</t>
  </si>
  <si>
    <t>0.50%</t>
  </si>
  <si>
    <t>Statutory income tax rate (in hundredths) (as a percent)</t>
  </si>
  <si>
    <t>Unremitted earnings of subsidiaries</t>
  </si>
  <si>
    <t>Net operating losses carried forward</t>
  </si>
  <si>
    <t>Deferred tax assets not subject to expiration</t>
  </si>
  <si>
    <t>Deferred tax assets subject to expiration</t>
  </si>
  <si>
    <t>Valuation allowance</t>
  </si>
  <si>
    <t>Unrecognized tax benefits</t>
  </si>
  <si>
    <t>Accrued interest and penalties</t>
  </si>
  <si>
    <t>Unrecognized tax benefits, interest and penalties expensed during period</t>
  </si>
  <si>
    <t>Unrecognized tax benefits that would have a favorable impact on effective tax rate</t>
  </si>
  <si>
    <t>Expected reduction in unrecognized tax benefits</t>
  </si>
  <si>
    <t>Tax settlement impact on effective tax rate</t>
  </si>
  <si>
    <t>Other Current Liabilities</t>
  </si>
  <si>
    <t>Other Noncurrent Liabilities</t>
  </si>
  <si>
    <t>Deferred Tax Asset Reduction</t>
  </si>
  <si>
    <t>NOL</t>
  </si>
  <si>
    <t>Bermuda</t>
  </si>
  <si>
    <t>Taxation - Components of Income Taxes (Details) - USD ($) $ in Millions</t>
  </si>
  <si>
    <t>Current tax expense:</t>
  </si>
  <si>
    <t>Foreign</t>
  </si>
  <si>
    <t>Deferred tax expense/(benefit):</t>
  </si>
  <si>
    <t>Tax related to internal sale of assets in subsidiary, amortized for group purposes</t>
  </si>
  <si>
    <t>Total tax expense</t>
  </si>
  <si>
    <t>Effective tax rate</t>
  </si>
  <si>
    <t>Taxation - Income Tax Reconciliation (Details) - USD ($) $ in Millions</t>
  </si>
  <si>
    <t>Income taxes at statutory rate</t>
  </si>
  <si>
    <t>Effect of change on uncertain tax positions relating to prior year</t>
  </si>
  <si>
    <t>Effect of unremitted earnings of subsidiaries</t>
  </si>
  <si>
    <t>Effect of taxable income in various countries</t>
  </si>
  <si>
    <t>Taxation - Deferred Income Taxes (Details) - USD ($) $ in Millions</t>
  </si>
  <si>
    <t>Deferred Tax Assets [Abstract]</t>
  </si>
  <si>
    <t>Pensions and stock options</t>
  </si>
  <si>
    <t>Gross deferred tax assets</t>
  </si>
  <si>
    <t>Net deferred tax assets</t>
  </si>
  <si>
    <t>Deferred Tax Liability [Abstract]</t>
  </si>
  <si>
    <t>Property, plant and equipment</t>
  </si>
  <si>
    <t>Unremitted Earnings of Subsidiaries</t>
  </si>
  <si>
    <t>Gross deferred tax liabilities</t>
  </si>
  <si>
    <t>Net deferred taxes, classified [Abstract]</t>
  </si>
  <si>
    <t>Net deferred tax liabilities</t>
  </si>
  <si>
    <t>Taxation - Changes to Uncertain Tax Positions, Excluding Interest and Penalties (Details) - USD ($) $ in Millions</t>
  </si>
  <si>
    <t>Changes to liabilities related to unrecognized tax benefits, excluding interest and penalties [Roll Forward]</t>
  </si>
  <si>
    <t>Balance at the beginning of the period</t>
  </si>
  <si>
    <t>Increases as a result of positions taken in prior periods</t>
  </si>
  <si>
    <t>Increases as a result of positions taken during the current period</t>
  </si>
  <si>
    <t>Decreases as a result of positions taken in prior periods</t>
  </si>
  <si>
    <t>Decreases as a result of positions taken in the current period</t>
  </si>
  <si>
    <t>Balance at the end of the period</t>
  </si>
  <si>
    <t>Taxation - Earliest Open Tax Year (Details)</t>
  </si>
  <si>
    <t>Income Tax Examination [Line Items]</t>
  </si>
  <si>
    <t>Earliest Open Year</t>
  </si>
  <si>
    <t>(Loss)/earnings per share (Restated) (Details) - USD ($) $ / shares in Units, shares in Millions, $ in Millions</t>
  </si>
  <si>
    <t>Less: Allocation to participating securities</t>
  </si>
  <si>
    <t>Effect of dilution</t>
  </si>
  <si>
    <t>Diluted net (loss)/income available to stockholders</t>
  </si>
  <si>
    <t>Basic earnings per share:</t>
  </si>
  <si>
    <t>Weighted average number of common shares outstanding (in shares)</t>
  </si>
  <si>
    <t>Diluted earnings per share:</t>
  </si>
  <si>
    <t>Effect of dilutive share options (in shares)</t>
  </si>
  <si>
    <t>Weighted average number of common shares outstanding adjusted for the effects of dilution</t>
  </si>
  <si>
    <t>Basic EPS (in dollars per share)</t>
  </si>
  <si>
    <t>Diluted EPS (in dollars per share)</t>
  </si>
  <si>
    <t>Certain stock options have been excluded from the calculation of diluted EPS because their exercise price exceeded the Company’s average share price during the calculation period.</t>
  </si>
  <si>
    <t>Disposals of businesses and deconsolidation of subsidiaries - Disposal of the West Polaris (Details)</t>
  </si>
  <si>
    <t>Jun. 19, 2015USD ($)</t>
  </si>
  <si>
    <t>Dec. 31, 2016USD ($)business_disposal</t>
  </si>
  <si>
    <t>Feb. 29, 2016USD ($)</t>
  </si>
  <si>
    <t>Jan. 01, 2016USD ($)</t>
  </si>
  <si>
    <t>Number of disposals and deconsolidated subsidiaries | business_disposal</t>
  </si>
  <si>
    <t>[2],[3]</t>
  </si>
  <si>
    <t>Loss on disposal</t>
  </si>
  <si>
    <t>Enterprise value</t>
  </si>
  <si>
    <t>Debt assumed</t>
  </si>
  <si>
    <t>Fair value of consideration received</t>
  </si>
  <si>
    <t>Cash</t>
  </si>
  <si>
    <t>Plus: Working capital adjustment</t>
  </si>
  <si>
    <t>Seller’s credit recognized</t>
  </si>
  <si>
    <t>Interest rate related to sellers line of credit (as percent)</t>
  </si>
  <si>
    <t>6.50%</t>
  </si>
  <si>
    <t>Period after contract completion for potential reduction in receivable</t>
  </si>
  <si>
    <t>Threshold for operating day rate</t>
  </si>
  <si>
    <t>Percentage above threshold for operating day rate (as percent)</t>
  </si>
  <si>
    <t>Disposal group, goodwill</t>
  </si>
  <si>
    <t>Disposals of businesses and deconsolidation of subsidiaries - West Polaris Consideration (Details) - USD ($) $ in Millions</t>
  </si>
  <si>
    <t>Less: Debt assumed</t>
  </si>
  <si>
    <t>Purchase price</t>
  </si>
  <si>
    <t>Less: net carrying value of assets and liabilities</t>
  </si>
  <si>
    <t>Less: allocated goodwill to subsidiaries</t>
  </si>
  <si>
    <t>Disposals of businesses and deconsolidation of subsidiaries - SeaMex Limited Narrative (Details) - USD ($) $ in Millions</t>
  </si>
  <si>
    <t>Jul. 31, 2015</t>
  </si>
  <si>
    <t>Net cash received</t>
  </si>
  <si>
    <t>Short term related party receivable</t>
  </si>
  <si>
    <t>Direct repayment of debt by the JV on behalf of Seadrill</t>
  </si>
  <si>
    <t>Consideration receivable</t>
  </si>
  <si>
    <t>SeaMex Limited | Subsidiaries</t>
  </si>
  <si>
    <t>Management fee (as percent)</t>
  </si>
  <si>
    <t>8.00%</t>
  </si>
  <si>
    <t>SeaMex Limited | Drilling units</t>
  </si>
  <si>
    <t>SeaMex Limited | LIBOR</t>
  </si>
  <si>
    <t>Ownership interest prior to disposal (as percent)</t>
  </si>
  <si>
    <t>Written notice period</t>
  </si>
  <si>
    <t>120 days</t>
  </si>
  <si>
    <t>Disposals of businesses and deconsolidation of subsidiaries - SeaMex Limited Gain on Disposal (Details) - USD ($) $ in Millions</t>
  </si>
  <si>
    <t>Gain on sale</t>
  </si>
  <si>
    <t>Net cash consideration received</t>
  </si>
  <si>
    <t>Consideration receivable in respect of West Titania</t>
  </si>
  <si>
    <t>Other related party balances payable</t>
  </si>
  <si>
    <t>Cash paid to acquire 50% interest in the JV</t>
  </si>
  <si>
    <t>FAIR VALUE OF RETAINED 50% INVESTMENT IN SEAMEX LIMITED</t>
  </si>
  <si>
    <t>Deferred tax assets - short term</t>
  </si>
  <si>
    <t>Deferred tax asset - long term</t>
  </si>
  <si>
    <t>Total liabilities</t>
  </si>
  <si>
    <t>Carrying value of net assets</t>
  </si>
  <si>
    <t>Disposals of businesses and deconsolidation of subsidiaries - Gain on Deconsolidation and Fair Value of Investments (Details) - USD ($) $ in Millions</t>
  </si>
  <si>
    <t>Jan. 02, 2014</t>
  </si>
  <si>
    <t>Schedule of Investments [Line Items]</t>
  </si>
  <si>
    <t>Fair value of investment in Seadrill Partners</t>
  </si>
  <si>
    <t>Carrying amount of non controlling interest</t>
  </si>
  <si>
    <t>Investment owned, including noncontrolling interest</t>
  </si>
  <si>
    <t>Seadrill Partners LLC | Common Units</t>
  </si>
  <si>
    <t>Seadrill Partners LLC | Subordinated Units</t>
  </si>
  <si>
    <t>Seadrill Partners LLC | Member Interest and Incentive Distribution Rights</t>
  </si>
  <si>
    <t>Seadrill Partners LLC | Direct Ownership Interest</t>
  </si>
  <si>
    <t>[6]</t>
  </si>
  <si>
    <t>Fair value of investments and continuing involvement with investeesThe estimated fair value of the Company’s residual interest in Seadrill Partners comprised of the following:Common units - 671, Subordinated Units - 427, Seadrill Member Interest and Incentive Distribution Rights (“IDRs”) - 244, Direct ownership interests - 2,382, Total, 3,724 Disposals in 2013 Sale of majority of tender rig businessOn April 30, 2013 we completed the sale of the entities which owned and operated the following tender rigs: T-4, T-7, T-11, T-12, West Alliance, West Berani, West Jaya, West Menang, West Pelaut, West Setia, and the newbuilds T-17, T-18, and West Esperanza. In addition our 49% ownership in Varia Perdana and Tioman Drilling was sold as part of this transaction, which included the following rigs: T-3, T-6, T-9, T-10, and the Teknik Berkat. This is collectively referred to as the “tender rig businesses.”The agreed upon price was for an enterprise value of $2.9 billion. The enterprise value price is comprised of $1.2 billion in cash, $416 million in new shares in SapuraKencana (at MYR3.18per share), $760 million related to all the debt in the tender rigs business, future estimated non recognized capital commitments of $320 million and deferred consideration of $187 million. The deferred consideration consists of non-contingent consideration of $145 million payable in three years and contingent consideration of $42 million depending on certain specified future performance conditions. The fair value of consideration received was $2.6 billion, which is the estimated enterprise value reduced by the future non recognized estimated capital commitments, an EBITDA contribution of approximately $75 million and an adjustment for working capital balances and other miscellaneous items and deferred consideration. The fair values recognized for the deferred consideration were $135 million and $nil for the non-contingent and contingent consideration respectively. The total recognized gain on this transaction was $1.3 billion, which has been presented in our consolidated statement of operations, under “Gain on sale of tender rig business.” The gain was calculated as follows:(In US$ millions)December 31, 2013Fair value of consideration received2,600Carry value of assets and liabilities1,324Other related costs to sale20Total gain on sale1,256In conjunction with the sale agreement, the Company entered into an arrangement to continue to manage and supervise at the Company’s risk, the construction of three tender rig newbuilds; T-17, T-18, and West Esperanza. Under this arrangement the Company will incur and be reimbursed for all associated costs in accordance within an agreed upon budget to complete the construction of these rigs, except for the yard installment payments, which are paid by SapuraKencana. These rigs were delivered in 2013 and 2014. The Company will also provide operational management, administration and support services for the three tender rigs: West Jaya, West Setia, and West Esperanza which are located outside of Asia until the client contract expiry date. The Company will be reimbursed for all costs and expenses incurred and earn an agreed upon margin for these rig management services. Additionally, the Company will provide transition and separation services for certain administrative and IT functions for the tender rig business for a period of one year following the sale in which costs and expenses are reimbursed in addition to earning an agreed upon margin. While we have retained the ownership of the tender rigs T-15 and T-16, also as part of the sale agreement, SapuraKencana have been responsible for the operational management, administration and support services for the tender rig T-15 and T-16 effective from November 1, 2013 subject to similar terms for the rigs we will continue to manage as noted above.After this transaction, the Company has ownership of 720,329,691 shares in SapuraKencana, a holding of 12.02%, representing a gross value of $1,078 million based on the closing share price of RM4.90 on December 31, 2013. This is currently held as a marketable security on the consolidated balance sheet, see Note 14 to the consolidated financial statements included herein. Additionally as a result of the sale transaction, the Company obtained board representation for SapuraKencana.We have determined that we have significant continuing involvement in the ongoing tender rig business with SapuraKencana and therefore, we have concluded that the results of the tender rig business sold should not be presented as a discontinued operation in our consolidated statement of operations.</t>
  </si>
  <si>
    <t>Common units (marketable securities)As at the deconsolidation date, the Company held 21.5 million common units representing 48.3% of the common units in issue as a class. The Company’s holding in the voting common units of Seadrill Partners are accounted for as marketable securities on the basis that during the subordination period the common units have preferential dividend and liquidation rights, and therefore do not represent ‘in-substance common stock’ as defined by U.S. GAAP. These securities have been recognized on January 2, 2014 at the quoted market price and are re-measured at fair value each reporting period. Any unrealized gains and losses on these securities are recognized directly in equity as a component of "Accumulated other comprehensive income" unless an unrealized loss is considered “other-than-temporary,” in which case it is transferred to the Consolidated Statement of Operations and realized. Dividend income from the common units is recognized in the Consolidated Statement of Operations.</t>
  </si>
  <si>
    <t>Subordinated unitsAs at the deconsolidation date the Company held 16.5 million units representing 100% of the subordinated units. The Company’s holding in the subordinated units of Seadrill Partners are accounted for under the equity method on the basis that the subordinated units are considered to be ‘in-substance common stock’. The subordination period will end on the satisfaction of various tests as prescribed in the Operating Agreement of Seadrill Partners, but will not end before September 30, 2017 except upon removal of the Seadrill Member. Upon the expiration of the subordination period, the subordinated units will convert into common units. The fair value of the subordinated units on January 2, 2014, was determined based on the quoted market price of the listed common units as at the deconsolidation date, but discounted for their non-tradability and subordinated dividend and liquidation rights during the subordination period. Under the equity method the Company recognizes its share of Seadrill Partners’ earnings allocable to the subordinated units, less amortization of the basis difference (see (c) below), through the "Share in results of associated companies" line in the Consolidated Statement of Operations. Dividends are recognized as a reduction in investment carrying value.</t>
  </si>
  <si>
    <t>Seadrill Member Interest and IDRsThe Seadrill Member Interest (which is a 0% non-economic interest) holds the rights to 100% of the IDRs and is unable to trade these until the end of the subordination period without the approval of a majority of unaffiliated common unitholders. The Seadrill Member Interest and the IDRs in Seadrill Partners are accounted for as cost-method investments on the basis that they do not represent common stock interests and their fair value is not readily determinable. The investments are held at cost and not subsequently re-measured, however they are tested annually for impairment. The fair value of the Company’s interest in the Seadrill Member and the attached IDRs as at January 2, 2014 was determined using the Monte Carlo model. This method takes into account the cash distribution waterfall, historical volatility, dividend yield and share price of the Common Units as at the deconsolidation date. Distributions to the IDRs are recognized in the Consolidated Statement of Operations.</t>
  </si>
  <si>
    <t>Direct Ownership interestsThe Company held the following ownership interests in entities controlled by Seadrill Partners as at the date of deconsolidation:•70% ownership in Seadrill Operating LPSeadrill Operating LP is a limited partnership and is controlled by its General Partner, Seadrill Operating GP LLC, which is wholly owned by Seadrill Partners. On July 21, 2014, the Company sold a 28% limited partner interest in Seadrill Operating LP to Seadrill Partners for cash consideration of $373 million, thus reducing the Company's ownership to 42%. •49% ownership in Seadrill Capricorn Holdings LLCSeadrill Capricorn Holdings LLC is a limited liability company. There is only one class of member interest which is deemed to represent voting common stock. •39% ownership of Seadrill Deepwater Drillship Ltd. and 39% (indirect) ownership of Seadrill Mobile Units (Nigeria) Ltd.The Company held a 39% direct ownership interest in Seadrill Deepwater Drillship Ltd. and a 39% indirect ownership of Seadrill Mobile Units Ltd., through its 100% subsidiary, Seadrill UK Ltd. Both entities are limited companies and only have one class of stock, which is deemed to represent voting common stock. All of the Company’s direct ownership interests are accounted for under the equity method as the Company is deemed to have significant influence over these entities through its voting rights and by virtue of Seadrill’s representation on the Board of Seadrill Partners.The fair values of the four ownership interests described above have been determined using a discounted cash-flow (“DCF”) methodology, using discounted cash-flow forecasts.</t>
  </si>
  <si>
    <t>Disposals of businesses and deconsolidation of subsidiaries - Deconsolidation of Seadrill Partners Narrative (Details) shares in Millions, $ in Millions</t>
  </si>
  <si>
    <t>Jul. 21, 2014USD ($)</t>
  </si>
  <si>
    <t>Dec. 31, 2016USD ($)ownership_interestclass_of_membership_interest</t>
  </si>
  <si>
    <t>Dec. 05, 2016</t>
  </si>
  <si>
    <t>Jan. 02, 2014shares</t>
  </si>
  <si>
    <t>Oct. 31, 2013</t>
  </si>
  <si>
    <t>Oct. 24, 2012</t>
  </si>
  <si>
    <t>Subsidiary, Sale of Stock [Line Items]</t>
  </si>
  <si>
    <t>62.35%</t>
  </si>
  <si>
    <t>77.47%</t>
  </si>
  <si>
    <t>75.67%</t>
  </si>
  <si>
    <t>Seadrill Mobile Units (Nigeria) Ltd</t>
  </si>
  <si>
    <t>39.00%</t>
  </si>
  <si>
    <t>SFL Deepwater Limited</t>
  </si>
  <si>
    <t>28.60%</t>
  </si>
  <si>
    <t>Equity method investment, percentage of investment sold (as percent)</t>
  </si>
  <si>
    <t>28.00%</t>
  </si>
  <si>
    <t>51.00%</t>
  </si>
  <si>
    <t>Seadrill Mobile Units (Nigeria) Ltd | Seadrill UK Ltd</t>
  </si>
  <si>
    <t>Common units issued to the Company (as shares) | shares</t>
  </si>
  <si>
    <t>48.30%</t>
  </si>
  <si>
    <t>Direct Ownership Interest</t>
  </si>
  <si>
    <t>Number of ownership interests | ownership_interest</t>
  </si>
  <si>
    <t>Direct Ownership Interest | Seadrill Mobile Units (Nigeria) Ltd</t>
  </si>
  <si>
    <t>Direct Ownership Interest | Seadrill UK Ltd</t>
  </si>
  <si>
    <t>Direct Ownership Interest | SFL Deepwater Limited</t>
  </si>
  <si>
    <t>Direct Ownership Interest | Seadrill Operating LP</t>
  </si>
  <si>
    <t>Direct Ownership Interest | Seadrill Capricorn Holdings LLC</t>
  </si>
  <si>
    <t>Number of classes of membership interest | class_of_membership_interest</t>
  </si>
  <si>
    <t>Disposals of businesses and deconsolidation of subsidiaries - Accounting for basis difference (Details) - USD ($) $ in Millions</t>
  </si>
  <si>
    <t>Decrease in basis difference</t>
  </si>
  <si>
    <t>Book value</t>
  </si>
  <si>
    <t>Fair value</t>
  </si>
  <si>
    <t>Basis difference</t>
  </si>
  <si>
    <t>Seadrill's share of basis difference</t>
  </si>
  <si>
    <t>Drilling units | Seadrill Partners LLC</t>
  </si>
  <si>
    <t>Drilling contracts | Seadrill Partners LLC</t>
  </si>
  <si>
    <t>Goodwill | Seadrill Partners LLC</t>
  </si>
  <si>
    <t>Seadrill’s share of the basis difference relates to both its investment in the subordinated units of Seadrill Partners, and its direct ownership interests in various subsidiaries of Seadrill Partners, all of which investments are accounted for under the equity method. The total basis difference has been assigned based on Seadrill’s proportional ownership interest in each investee. In the case of Seadrill’s investment in the subordinated units of Seadrill Partners, the proportional allocation to the subordinated units was based on the relative fair values of the various equity interests in Seadrill Partners.</t>
  </si>
  <si>
    <t>Disposals of businesses and deconsolidation of subsidiaries - West Auriga (Details) - USD ($) $ in Millions</t>
  </si>
  <si>
    <t>Less: Working capital adjustment</t>
  </si>
  <si>
    <t>Discount note issued</t>
  </si>
  <si>
    <t>Disposals of businesses and deconsolidation of subsidiaries - West Vela (Details) - USD ($) $ in Thousands</t>
  </si>
  <si>
    <t>Deferred contingent consideration per day, remainder of contract</t>
  </si>
  <si>
    <t>Deferred contingent consideration per day</t>
  </si>
  <si>
    <t>Deferred consideration</t>
  </si>
  <si>
    <t>Working capital adjustments</t>
  </si>
  <si>
    <t>Business Acquisitions - Narrative (Details) - business_acquisition</t>
  </si>
  <si>
    <t>Number of businesses acquired</t>
  </si>
  <si>
    <t>Restricted cash (Details) - USD ($) $ in Millions</t>
  </si>
  <si>
    <t>Restricted Cash [Line Items]</t>
  </si>
  <si>
    <t>Total restricted cash</t>
  </si>
  <si>
    <t>Long-term restricted cash (related to CIRR deposits and margin calls)</t>
  </si>
  <si>
    <t>Short-term restricted cash</t>
  </si>
  <si>
    <t>CIRR Deposits</t>
  </si>
  <si>
    <t>Margin calls related to share forward agreements</t>
  </si>
  <si>
    <t>Tax withholding deposits</t>
  </si>
  <si>
    <t>CIRR deposits are cash deposited with commercial banks, which match Commercial Interest Reference Rate (“CIRR”) loans from Eksportfinans ASA, the Norwegian export credit agency. All of these amounts have been repaid or derecognized as at December 31, 2016 - see Note 23 "Long term debt" to the Consolidated Financial Statements included herein. The deposits were used to make repayments of the CIRR loans.</t>
  </si>
  <si>
    <t>Marketable securities (Restated) - Carrying Value (Details) - USD ($) $ in Millions</t>
  </si>
  <si>
    <t>Gain (Loss) on Investments [Line Items]</t>
  </si>
  <si>
    <t>Amortized cost</t>
  </si>
  <si>
    <t>Cumulative unrealized fair value gains/(losses)</t>
  </si>
  <si>
    <t>Carrying value</t>
  </si>
  <si>
    <t>Marketable securities (Restated) - Changes in Carrying Amounts (Details) - USD ($) $ in Millions</t>
  </si>
  <si>
    <t>Gross realized gains</t>
  </si>
  <si>
    <t>Gross realized losses</t>
  </si>
  <si>
    <t>Gross unrealized gains</t>
  </si>
  <si>
    <t>Gross unrealized losses</t>
  </si>
  <si>
    <t>Gross proceeds from sales</t>
  </si>
  <si>
    <t>Recognition and purchases</t>
  </si>
  <si>
    <t>Petromena</t>
  </si>
  <si>
    <t xml:space="preserve"> </t>
  </si>
  <si>
    <t>Seadrill Partners - Common Units</t>
  </si>
  <si>
    <t>Marketable securities (Restated) - Narrative (Details) $ / shares in Units, NOK in Millions, $ in Millions</t>
  </si>
  <si>
    <t>Apr. 27, 2016USD ($)</t>
  </si>
  <si>
    <t>Jan. 02, 2014USD ($)</t>
  </si>
  <si>
    <t>Jun. 30, 2014$ / sharesshares</t>
  </si>
  <si>
    <t>Apr. 30, 2014USD ($)</t>
  </si>
  <si>
    <t>Mar. 31, 2014$ / sharesshares</t>
  </si>
  <si>
    <t>Feb. 28, 2014USD ($)</t>
  </si>
  <si>
    <t>Sep. 30, 2015$ / shares</t>
  </si>
  <si>
    <t>Sep. 30, 2015USD ($)$ / shares</t>
  </si>
  <si>
    <t>Dec. 31, 2016USD ($)</t>
  </si>
  <si>
    <t>Oct. 31, 2014$ / shares</t>
  </si>
  <si>
    <t>Feb. 28, 2014NOK</t>
  </si>
  <si>
    <t>Jan. 31, 2014$ / shares</t>
  </si>
  <si>
    <t>Purchase of common units in Seadrill Partners</t>
  </si>
  <si>
    <t>Restatement Adjustment | Other adjustments</t>
  </si>
  <si>
    <t>Impairment charge</t>
  </si>
  <si>
    <t>Recognition of investment in Seadrill Partners - Common units</t>
  </si>
  <si>
    <t>Cumulative number of shares issued (in shares) | shares</t>
  </si>
  <si>
    <t>Common units market value (in dollars per share) | $ / shares</t>
  </si>
  <si>
    <t>Seadrill Partners LLC | Reclassification out of Accumulated Other Comprehensive Income</t>
  </si>
  <si>
    <t>Percentage of marketable securities held (in hundredths) (as percent)</t>
  </si>
  <si>
    <t>81.10%</t>
  </si>
  <si>
    <t>Face amount of bond securities held | NOK</t>
  </si>
  <si>
    <t>Accounts receivable (Details) - USD ($)</t>
  </si>
  <si>
    <t>Allowance for doubtful accounts receivables</t>
  </si>
  <si>
    <t>Bad debt expense</t>
  </si>
  <si>
    <t>Other current assets (Details) - USD ($) $ in Millions</t>
  </si>
  <si>
    <t>Apr. 30, 2013</t>
  </si>
  <si>
    <t>Prepaid expenses</t>
  </si>
  <si>
    <t>Reimbursable amounts due from customers</t>
  </si>
  <si>
    <t>Deferred mobilization cost</t>
  </si>
  <si>
    <t>Taxes receivable</t>
  </si>
  <si>
    <t>Total other current assets</t>
  </si>
  <si>
    <t>Monthly repayment amount of non-contingent deferred consideration</t>
  </si>
  <si>
    <t>Tender Rig Business</t>
  </si>
  <si>
    <t>Non-contingent deferred consideration</t>
  </si>
  <si>
    <t>Proceeds from interest received</t>
  </si>
  <si>
    <t>LIBOR | Tender Rig Business</t>
  </si>
  <si>
    <t>Loan receivable basis spread on variable rate (as percent)</t>
  </si>
  <si>
    <t>5.00%</t>
  </si>
  <si>
    <t>On April 30, 2013, the Company completed the disposal of the tender rig business to SapuraKencana. The total consideration consisted on a non-contingent deferred consideration of $145 million, bearing interest at LIBOR plus 5%, which was due in April 2016. During the year ended December 31, 2016, SapuraKencana have repaid $10 million of the principal and paid $25 million of interest. SapuraKencana are currently repaying an amount of $5 million plus interest per month and the Company expects the entire amount will be recoverable.</t>
  </si>
  <si>
    <t>Investment in associated companies (Restated) - Ownership Percentage (Details)</t>
  </si>
  <si>
    <t>Archer</t>
  </si>
  <si>
    <t>39.72%</t>
  </si>
  <si>
    <t>39.90%</t>
  </si>
  <si>
    <t>Seabras Sapura Participacoes Ltda (Seabras Sapura Participacoes)</t>
  </si>
  <si>
    <t>Seabras Sapura Holding GmbH (Seabras Sapura Holding)</t>
  </si>
  <si>
    <t>Itaunas Drilling B.V. (Itaunas Drilling)</t>
  </si>
  <si>
    <t>Camburi Drilling B.V. (Camburi Drilling)</t>
  </si>
  <si>
    <t>Sahy Drilling B.V. (Sahy Drilling)</t>
  </si>
  <si>
    <t>SeaMex Ltd. (SeaMex)</t>
  </si>
  <si>
    <t>Investment in associated companies (Restated) - Book Value (Details) - USD ($) $ in Millions</t>
  </si>
  <si>
    <t>Seabras Sapura Participacoes</t>
  </si>
  <si>
    <t>Seabras Sapura Holding</t>
  </si>
  <si>
    <t>Itaunas Drilling</t>
  </si>
  <si>
    <t>Camburi Drilling</t>
  </si>
  <si>
    <t>Sahy Drilling</t>
  </si>
  <si>
    <t>The Seadrill Partners - Seadrill member interest and Incentive Distribution Rights (“IDR’s”) are accounted for as cost-method investments on the basis that they do not represent common stock interests and their fair value is not readily determinable. The investments are held at cost and not subsequently re-measured. For more details on the deconsolidation of Seadrill Partners see Note 11 "Disposals of businesses and deconsolidation of subsidiaries" for more information.</t>
  </si>
  <si>
    <t>Investment in associated companies (Restated) - Narrative (Details)</t>
  </si>
  <si>
    <t>Feb. 28, 2017USD ($)</t>
  </si>
  <si>
    <t>Dec. 05, 2016USD ($)</t>
  </si>
  <si>
    <t>Feb. 08, 2013USD ($)shares</t>
  </si>
  <si>
    <t>Dec. 31, 2016USD ($)class_of_stockvesselclass_of_membership_interest</t>
  </si>
  <si>
    <t>Apr. 20, 2017</t>
  </si>
  <si>
    <t>Nov. 12, 2012USD ($)</t>
  </si>
  <si>
    <t>Notional amount of investments acquired</t>
  </si>
  <si>
    <t>JV partner investment to retain share in JV</t>
  </si>
  <si>
    <t>Number of classes of membership interest representing voting common stock | class_of_membership_interest</t>
  </si>
  <si>
    <t>Number of classes of stock representing voting common stock | class_of_stock</t>
  </si>
  <si>
    <t>Archer | Loans Payable</t>
  </si>
  <si>
    <t>Debt, face amount</t>
  </si>
  <si>
    <t>Equity Method Investee | Archer</t>
  </si>
  <si>
    <t>Loan to related party</t>
  </si>
  <si>
    <t>39.89%</t>
  </si>
  <si>
    <t>Quoted market value for investment</t>
  </si>
  <si>
    <t>Archer | Private Placement</t>
  </si>
  <si>
    <t>New shares issued by equity method investment (in shares) | shares</t>
  </si>
  <si>
    <t>Consideration received from shares issued</t>
  </si>
  <si>
    <t>Archer | Underwrite Placement</t>
  </si>
  <si>
    <t>Number of pipelying vessels | vessel</t>
  </si>
  <si>
    <t>Interest acquired (as percent)</t>
  </si>
  <si>
    <t>Seadrill Mobile Units (Nigeria) Ltd | HHL</t>
  </si>
  <si>
    <t>Subsequent Event | Private Placement | Archer</t>
  </si>
  <si>
    <t>Subsequent Event | Archer</t>
  </si>
  <si>
    <t>16.30%</t>
  </si>
  <si>
    <t>Investment in associated companies (Restated) - Financial Information of Equity Method Investees (Details) - USD ($) $ in Millions</t>
  </si>
  <si>
    <t>Non-Controlling interest</t>
  </si>
  <si>
    <t>Seadrill Partners</t>
  </si>
  <si>
    <t>Investment in associated companies (Restated) - Statement of Operations (Details) - USD ($) $ in Millions</t>
  </si>
  <si>
    <t>Net operating income</t>
  </si>
  <si>
    <t>Net income</t>
  </si>
  <si>
    <t>Net income attributable to non-controlling interest</t>
  </si>
  <si>
    <t>Investment in associated companies (Restated) -  Recorded Equity in Statutory Accounts (Details) - USD ($) $ in Millions</t>
  </si>
  <si>
    <t>Equity in statutory accounts</t>
  </si>
  <si>
    <t>Equity method investment, summarized financial information, equity before noncontrolling interest</t>
  </si>
  <si>
    <t>Newbuildings (Details) - USD ($) $ in Millions</t>
  </si>
  <si>
    <t>Movement in Newbuildings [Roll Forward]</t>
  </si>
  <si>
    <t>Opening balance</t>
  </si>
  <si>
    <t>Closing balance</t>
  </si>
  <si>
    <t>Additions</t>
  </si>
  <si>
    <t>Capitalized interest and loan related costs</t>
  </si>
  <si>
    <t>Re-classified as Drilling Units</t>
  </si>
  <si>
    <t>Newbuildings | Assets held for sale</t>
  </si>
  <si>
    <t>Newbuildings | Other non-current assets</t>
  </si>
  <si>
    <t>Drilling units | West Rigel</t>
  </si>
  <si>
    <t>On September 14, 2015, the Company cancelled the construction contract for the West Mira with Hyundai Samho Heavy Industries Co Ltd (HSHI). Please refer to Note 5 "(Loss)/gain on disposals" to the Consolidated Financial Statements, included herein, for more details.</t>
  </si>
  <si>
    <t>On December 2, 2015, the West Rigel was classified as an Asset held for sale. As at the transfer date the West Rigel held assets at its book value of $210.0 million. Please refer to Note 36 "Assets held for sale" to the Consolidated Financial Statements, included herein, for more details.</t>
  </si>
  <si>
    <t>Newbuildings Newbuildings - Sevan Developer (Details) $ in Millions</t>
  </si>
  <si>
    <t>Oct. 31, 2014USD ($)option</t>
  </si>
  <si>
    <t>Apr. 27, 2017USD ($)</t>
  </si>
  <si>
    <t>Oct. 30, 2016USD ($)</t>
  </si>
  <si>
    <t>Oct. 15, 2016USD ($)</t>
  </si>
  <si>
    <t>Apr. 15, 2016USD ($)</t>
  </si>
  <si>
    <t>Oct. 30, 2015USD ($)</t>
  </si>
  <si>
    <t>Purchase commitments</t>
  </si>
  <si>
    <t>Sevan Drilling ASA</t>
  </si>
  <si>
    <t>Purchase obligation, minimum deferred delivery period</t>
  </si>
  <si>
    <t>Number of subsequent options in agreement | option</t>
  </si>
  <si>
    <t>Purchase obligation, exercisable interval period</t>
  </si>
  <si>
    <t>6 months</t>
  </si>
  <si>
    <t>Purchase obligation, maximum deferred delivery period</t>
  </si>
  <si>
    <t>36 months</t>
  </si>
  <si>
    <t>Purchase obligation, percentage of contract price (as percent)</t>
  </si>
  <si>
    <t>95.00%</t>
  </si>
  <si>
    <t>Sevan Drilling</t>
  </si>
  <si>
    <t>Purchase obligation, refund</t>
  </si>
  <si>
    <t>Purchase obligation, refund (as percent)</t>
  </si>
  <si>
    <t>15.00%</t>
  </si>
  <si>
    <t>Purchase obligation, amended amount</t>
  </si>
  <si>
    <t>Sevan Drilling | Subsequent Event</t>
  </si>
  <si>
    <t>Remaining refund amount</t>
  </si>
  <si>
    <t>Drilling units (Details) - USD ($) $ in Millions</t>
  </si>
  <si>
    <t>Drilling units [Line Items]</t>
  </si>
  <si>
    <t>Net book value</t>
  </si>
  <si>
    <t>Cost</t>
  </si>
  <si>
    <t>Accumulated depreciation</t>
  </si>
  <si>
    <t>Drilling units - Narrative (Details) - USD ($) $ in Millions</t>
  </si>
  <si>
    <t>Depreciation and amortization expense</t>
  </si>
  <si>
    <t>Equipment (Details) - USD ($) $ in Millions</t>
  </si>
  <si>
    <t>Goodwill and other intangible assets and liabilities - Goodwill Rollforward (Details) - USD ($) $ in Millions</t>
  </si>
  <si>
    <t>Goodwill [Roll Forward]</t>
  </si>
  <si>
    <t>Opening balance, goodwill</t>
  </si>
  <si>
    <t>Accumulated impairment losses, beginning balance</t>
  </si>
  <si>
    <t>Total opening goodwill</t>
  </si>
  <si>
    <t>Disposals of businesses and deconsolidation of subsidiaries (Note 11)</t>
  </si>
  <si>
    <t>Impairment of goodwill</t>
  </si>
  <si>
    <t>Closing balance, goodwill</t>
  </si>
  <si>
    <t>Accumulated impairment losses, ending balance</t>
  </si>
  <si>
    <t>Total closing goodwill</t>
  </si>
  <si>
    <t>Goodwill and other intangible assets and liabilities - Narrative (Details) - USD ($) $ / shares in Units, $ in Millions</t>
  </si>
  <si>
    <t>Jun. 30, 2015</t>
  </si>
  <si>
    <t>Goodwill [Line Items]</t>
  </si>
  <si>
    <t>Goodwill derecognized</t>
  </si>
  <si>
    <t>Percentage increase (decrease) in share price (as percent)</t>
  </si>
  <si>
    <t>(43.00%)</t>
  </si>
  <si>
    <t>Share price (in dollars per share)</t>
  </si>
  <si>
    <t>Percentage increase (decrease) in weighted average share price (as percent)</t>
  </si>
  <si>
    <t>(34.00%)</t>
  </si>
  <si>
    <t>Weighted average share price (in dollars per share)</t>
  </si>
  <si>
    <t>Loss on goodwill impairment</t>
  </si>
  <si>
    <t>Lower range of amortization life of unfavorable contracts</t>
  </si>
  <si>
    <t>2 years</t>
  </si>
  <si>
    <t>Upper range of amortization life of unfavorable contracts</t>
  </si>
  <si>
    <t>Floaters | Non-controlling interest</t>
  </si>
  <si>
    <t>Jack-ups</t>
  </si>
  <si>
    <t>Goodwill and other intangible assets and liabilities - Gross Carrying Amounts and Amortization (Details) - USD ($) $ in Millions</t>
  </si>
  <si>
    <t>Finite-lived Intangible Liabilities [Roll Forward]</t>
  </si>
  <si>
    <t>Gross carrying amount, beginning balance</t>
  </si>
  <si>
    <t>Accumulated amortization, beginning balance</t>
  </si>
  <si>
    <t>Net carrying amount, beginning balance</t>
  </si>
  <si>
    <t>Additions, gross</t>
  </si>
  <si>
    <t>Additions, net</t>
  </si>
  <si>
    <t>Gross carrying amount, ending balance</t>
  </si>
  <si>
    <t>Accumulated amortization, ending balance</t>
  </si>
  <si>
    <t>Net carrying amount, ending balance</t>
  </si>
  <si>
    <t>Goodwill and other intangible assets and liabilities - Amortization of Favorable and Unfavorable Contracts (Details) - USD ($) $ in Millions</t>
  </si>
  <si>
    <t>Other non-current assets (Details) - USD ($) $ in Millions</t>
  </si>
  <si>
    <t>Deferred tax effect of internal transfer of assets</t>
  </si>
  <si>
    <t>Deferred mobilization costs</t>
  </si>
  <si>
    <t>Receivable from shipyard</t>
  </si>
  <si>
    <t>Total other non-current assets</t>
  </si>
  <si>
    <t>Subsequent Event [Line Items]</t>
  </si>
  <si>
    <t>Subsequent Event | West Mira</t>
  </si>
  <si>
    <t>The receivable from shipyard relates to the West Mira, which reached settlement for $170 million on March 13, 2017 and has been reclassified to current assets. For details on the arbitration process and subsequent settlement, please see Note 5 "(Loss)/gain on disposals" for more information</t>
  </si>
  <si>
    <t>Long-term debt - Long-term Debt Outstanding (Details)</t>
  </si>
  <si>
    <t>Dec. 31, 2016NOK</t>
  </si>
  <si>
    <t>Dec. 31, 2016SEK</t>
  </si>
  <si>
    <t>Aug. 31, 2015USD ($)</t>
  </si>
  <si>
    <t>Jan. 31, 2015USD ($)</t>
  </si>
  <si>
    <t>Sep. 30, 2013USD ($)</t>
  </si>
  <si>
    <t>Dec. 31, 2011USD ($)</t>
  </si>
  <si>
    <t>Debt Instrument [Line Items]</t>
  </si>
  <si>
    <t>Total debt principal</t>
  </si>
  <si>
    <t>Less: current portion</t>
  </si>
  <si>
    <t>Long-term portion</t>
  </si>
  <si>
    <t>Secured Debt</t>
  </si>
  <si>
    <t>Unsecured Debt</t>
  </si>
  <si>
    <t>$2,000 facility (NADL) | Secured Debt</t>
  </si>
  <si>
    <t>$400 facility | Secured Debt</t>
  </si>
  <si>
    <t>$440 facility | Secured Debt</t>
  </si>
  <si>
    <t>$1,450 facility | Secured Debt</t>
  </si>
  <si>
    <t>$360 facility (Asia Offshore Drilling) | Secured Debt</t>
  </si>
  <si>
    <t>$300 facility | Secured Debt</t>
  </si>
  <si>
    <t>$1,750 facility (Sevan Drilling)</t>
  </si>
  <si>
    <t>$1,750 facility (Sevan Drilling) | Secured Debt</t>
  </si>
  <si>
    <t>$450 Eminence facility | Secured Debt</t>
  </si>
  <si>
    <t>$1,500 facility | Secured Debt</t>
  </si>
  <si>
    <t>$1,350 facility | Secured Debt</t>
  </si>
  <si>
    <t>$950 facility | Secured Debt</t>
  </si>
  <si>
    <t>$450 facility (2015) | Secured Debt</t>
  </si>
  <si>
    <t>Total Ship Finance Loans | Secured Debt</t>
  </si>
  <si>
    <t>$375 facility (SFL Hercules) | Secured Debt</t>
  </si>
  <si>
    <t>$390 facility (SFL Deepwater) | Secured Debt</t>
  </si>
  <si>
    <t>$475 facility (SFL Linus) | Secured Debt</t>
  </si>
  <si>
    <t>Total unsecured bonds | Unsecured Debt</t>
  </si>
  <si>
    <t>$1,000 bond | Unsecured Debt</t>
  </si>
  <si>
    <t>NOK1,800 million bond | Unsecured Debt</t>
  </si>
  <si>
    <t>Debt, face amount | NOK</t>
  </si>
  <si>
    <t>$500 bond | Unsecured Debt</t>
  </si>
  <si>
    <t>NOK1,500 million bond (NADL) | Unsecured Debt</t>
  </si>
  <si>
    <t>$ 600 bond (NADL) | Unsecured Debt</t>
  </si>
  <si>
    <t>SEK 1,500 bond | Unsecured Debt</t>
  </si>
  <si>
    <t>Debt, face amount | SEK</t>
  </si>
  <si>
    <t>Other credit facilities with corresponding restricted cash deposits | Secured Debt</t>
  </si>
  <si>
    <t>Long-term debt - Outstanding Debt, Long-term and Debt Issuance Costs (Details) - USD ($) $ in Millions</t>
  </si>
  <si>
    <t>Principal outstanding, current portion of long-term debt</t>
  </si>
  <si>
    <t>Principal outstanding, noncurrent portion</t>
  </si>
  <si>
    <t>Debt issuance costs, current portion of long-term debt</t>
  </si>
  <si>
    <t>Debt issuance costs, noncurrent portion</t>
  </si>
  <si>
    <t>Debt issuance costs, gross</t>
  </si>
  <si>
    <t>Total debt, current portion</t>
  </si>
  <si>
    <t>Total debt, noncurrent portion</t>
  </si>
  <si>
    <t>Total debt, net of debt issuance costs</t>
  </si>
  <si>
    <t>Long-term debt - Debt Maturity (Details) - USD ($) $ in Millions</t>
  </si>
  <si>
    <t>2022 and thereafter</t>
  </si>
  <si>
    <t>Long-term debt - Credit Facilities (Details)</t>
  </si>
  <si>
    <t>Apr. 28, 2016</t>
  </si>
  <si>
    <t>Aug. 31, 2014USD ($)</t>
  </si>
  <si>
    <t>Jul. 31, 2014USD ($)drilling_unit</t>
  </si>
  <si>
    <t>Dec. 31, 2013USD ($)</t>
  </si>
  <si>
    <t>Sep. 30, 2013USD ($)tranche</t>
  </si>
  <si>
    <t>Jul. 31, 2013USD ($)</t>
  </si>
  <si>
    <t>Apr. 30, 2013USD ($)tranche</t>
  </si>
  <si>
    <t>Mar. 31, 2013USD ($)</t>
  </si>
  <si>
    <t>Dec. 31, 2012USD ($)rig</t>
  </si>
  <si>
    <t>Apr. 30, 2011USD ($)drilling_unit</t>
  </si>
  <si>
    <t>Aug. 26, 2014USD ($)</t>
  </si>
  <si>
    <t>Oct. 23, 2013USD ($)</t>
  </si>
  <si>
    <t>Debt outstanding</t>
  </si>
  <si>
    <t>Commercial guarantee term</t>
  </si>
  <si>
    <t>Remaining borrowing capacity</t>
  </si>
  <si>
    <t>Commitment fee (as percent)</t>
  </si>
  <si>
    <t>40.00%</t>
  </si>
  <si>
    <t>$2,000 facility (NADL) | Secured Debt | LIBOR</t>
  </si>
  <si>
    <t>Description of variable rate basis</t>
  </si>
  <si>
    <t>LIBOR</t>
  </si>
  <si>
    <t>Basis spread on variable rate (as percent)</t>
  </si>
  <si>
    <t>$440 facility | Secured Debt | LIBOR</t>
  </si>
  <si>
    <t xml:space="preserve"> LIBOR</t>
  </si>
  <si>
    <t>3.25%</t>
  </si>
  <si>
    <t>US$101 Million Secured Credit Facility | Secured Debt</t>
  </si>
  <si>
    <t>US$98 Million Secured Credit Facility | Secured Debt</t>
  </si>
  <si>
    <t>US$101 Million and US$98 Million Senior Secured Credit Facility | Secured Debt</t>
  </si>
  <si>
    <t>Debt collateral amount</t>
  </si>
  <si>
    <t>Pledged assets not owned by reporting entity</t>
  </si>
  <si>
    <t>$1,450 facility | Tranche 1</t>
  </si>
  <si>
    <t>Balloon payment to be paid</t>
  </si>
  <si>
    <t>Balloon payment refinancing period</t>
  </si>
  <si>
    <t>Debt instrument term</t>
  </si>
  <si>
    <t>$1,450 facility | Secured Debt | LIBOR</t>
  </si>
  <si>
    <t>$1,450 facility | Secured Debt | LIBOR | Minimum</t>
  </si>
  <si>
    <t>1.20%</t>
  </si>
  <si>
    <t>$1,450 facility | Secured Debt | LIBOR | Maximum</t>
  </si>
  <si>
    <t>3.00%</t>
  </si>
  <si>
    <t>$360 facility (Asia Offshore Drilling) | Tranche 1</t>
  </si>
  <si>
    <t>Amount drawn from the facility</t>
  </si>
  <si>
    <t>Debt covenant, collateral to outstanding loan value percentage (as percent)</t>
  </si>
  <si>
    <t>120.00%</t>
  </si>
  <si>
    <t>Number of tranches | tranche</t>
  </si>
  <si>
    <t>Outstanding balance</t>
  </si>
  <si>
    <t>$360 facility (Asia Offshore Drilling) | Secured Debt | LIBOR</t>
  </si>
  <si>
    <t>2.75%</t>
  </si>
  <si>
    <t>$360 facility (Asia Offshore Drilling) | Tranche 2</t>
  </si>
  <si>
    <t>$360 facility (Asia Offshore Drilling) | Tranche 3</t>
  </si>
  <si>
    <t>135.00%</t>
  </si>
  <si>
    <t>$300 facility | Secured Debt | LIBOR</t>
  </si>
  <si>
    <t>$300 facility | Seadrill Tucana Ltd.</t>
  </si>
  <si>
    <t>Assets pledged</t>
  </si>
  <si>
    <t>$300 facility | Seadrill Castor Ltd.</t>
  </si>
  <si>
    <t>110.00%</t>
  </si>
  <si>
    <t>$1,750 facility (Sevan Drilling) | Tranche 1</t>
  </si>
  <si>
    <t>$1,750 facility (Sevan Drilling) | Secured Debt | LIBOR</t>
  </si>
  <si>
    <t>2.85%</t>
  </si>
  <si>
    <t>$1,750 facility (Sevan Drilling) | Tranche 2</t>
  </si>
  <si>
    <t>$1,750 facility (Sevan Drilling) | Sevan Driller</t>
  </si>
  <si>
    <t>$1,750 facility (Sevan Drilling) | Sevan Brasil</t>
  </si>
  <si>
    <t>$1,750 facility (Sevan Drilling) | Sevan Louisiana</t>
  </si>
  <si>
    <t>130.00%</t>
  </si>
  <si>
    <t>Maximum borrowing capacity</t>
  </si>
  <si>
    <t>$450 Eminence facility | Secured Debt | LIBOR</t>
  </si>
  <si>
    <t>2.50%</t>
  </si>
  <si>
    <t>1.75%</t>
  </si>
  <si>
    <t>Credit Facility $1,500 - 2014 | Tranche 1</t>
  </si>
  <si>
    <t>Debt instrument, interest rate (as percent)</t>
  </si>
  <si>
    <t>2.38%</t>
  </si>
  <si>
    <t>Credit Facility $1,500 - 2014 | Secured Debt</t>
  </si>
  <si>
    <t>122.00%</t>
  </si>
  <si>
    <t>12 years</t>
  </si>
  <si>
    <t>Number of newbuild jack-ups under finance lease arrangements | drilling_unit</t>
  </si>
  <si>
    <t>Credit Facility $1,500 - 2014 | Secured Debt | Minimum</t>
  </si>
  <si>
    <t>1.70%</t>
  </si>
  <si>
    <t>Credit Facility $1,500 - 2014 | Secured Debt | Maximum</t>
  </si>
  <si>
    <t>Credit Facility $1,500 - 2014 | Tranche 2</t>
  </si>
  <si>
    <t>Credit Facility $1,350 | Term Loan Facility</t>
  </si>
  <si>
    <t>Credit Facility $1,350 | Secured Debt</t>
  </si>
  <si>
    <t>Credit Facility $1,350 | Secured Debt | LIBOR</t>
  </si>
  <si>
    <t>Credit Facility $1,350 | Revolving Credit Facility</t>
  </si>
  <si>
    <t>Credit facility US $950 - West Carina</t>
  </si>
  <si>
    <t>2.12%</t>
  </si>
  <si>
    <t>Credit facility US $950 - West Carina | LIBOR</t>
  </si>
  <si>
    <t>Credit facility US $950 - West Carina | ECA Facility</t>
  </si>
  <si>
    <t>Profile period</t>
  </si>
  <si>
    <t>Senior Notes | $450 Eminence facility | Secured Debt</t>
  </si>
  <si>
    <t>Senior Unsecured Bond | NOK1,800 million bond</t>
  </si>
  <si>
    <t>4.94%</t>
  </si>
  <si>
    <t>$2,000 facility (NADL)</t>
  </si>
  <si>
    <t>Number of drilling rigs in an acquisition | drilling_unit</t>
  </si>
  <si>
    <t>Maturity of debt</t>
  </si>
  <si>
    <t>6 years</t>
  </si>
  <si>
    <t>Payment due at maturity of debt</t>
  </si>
  <si>
    <t>Secured Debt | Credit facility US$700 [Member]</t>
  </si>
  <si>
    <t>Secured Debt | Credit facility, Ship Finance International Loans, $420 facility | Seadrill Partners LLC</t>
  </si>
  <si>
    <t>125.00%</t>
  </si>
  <si>
    <t>Secured Debt | $2,000 facility (NADL)</t>
  </si>
  <si>
    <t>Secured Debt | $400 facility</t>
  </si>
  <si>
    <t>150.00%</t>
  </si>
  <si>
    <t>Secured Debt | $400 facility | Secured Debt | LIBOR</t>
  </si>
  <si>
    <t>Secured Debt | $440 facility</t>
  </si>
  <si>
    <t>Secured Debt | $1,450 facility</t>
  </si>
  <si>
    <t>Secured Debt | $360 facility (Asia Offshore Drilling)</t>
  </si>
  <si>
    <t>Secured Debt | $300 facility</t>
  </si>
  <si>
    <t>Secured Debt | $1,750 facility (Sevan Drilling)</t>
  </si>
  <si>
    <t>Secured Debt | $450 Eminence facility</t>
  </si>
  <si>
    <t>Secured Debt | $1,350 facility</t>
  </si>
  <si>
    <t>Secured Debt | $950 facility</t>
  </si>
  <si>
    <t>Secured Debt | Credit facility US $950 - West Carina</t>
  </si>
  <si>
    <t>Secured Debt | Credit facility US $950 - West Carina | ECA Facility</t>
  </si>
  <si>
    <t>Secured Debt | Credit facility US $950 - West Carina | Subsequent Event</t>
  </si>
  <si>
    <t>Secured Debt | Credit facility US $950 - West Eclipse</t>
  </si>
  <si>
    <t>Guarantee fee percentage (as percent)</t>
  </si>
  <si>
    <t>1.30%</t>
  </si>
  <si>
    <t>Secured Debt | Credit facility US $950 - West Eclipse | Subsequent Event</t>
  </si>
  <si>
    <t>Secured Debt | $450 facility (2015)</t>
  </si>
  <si>
    <t>8 years 6 months</t>
  </si>
  <si>
    <t>Secured Debt | $450 facility (2015) | Subsequent Event</t>
  </si>
  <si>
    <t>Line of Credit | Credit facility US $950 - West Carina | Revolving Credit Facility</t>
  </si>
  <si>
    <t>Line of Credit | Credit facility US $950 - West Eclipse | Revolving Credit Facility</t>
  </si>
  <si>
    <t>$440 facility</t>
  </si>
  <si>
    <t>Number of tender rigs in an acquisition | rig</t>
  </si>
  <si>
    <t>Number of jack up drilling rigs in an acquisition | rig</t>
  </si>
  <si>
    <t>$1,450 facility</t>
  </si>
  <si>
    <t>$1,450 facility | Seadrill Limited and Seadrill Partners LLC</t>
  </si>
  <si>
    <t>$450 Eminence facility</t>
  </si>
  <si>
    <t>Long-term debt - Ship Finance International Limited ("Ship Finance") Loans (Details) - USD ($)</t>
  </si>
  <si>
    <t>Oct. 17, 2013</t>
  </si>
  <si>
    <t>May 31, 2013</t>
  </si>
  <si>
    <t>Credit facility, International Loans</t>
  </si>
  <si>
    <t>Pledged assets</t>
  </si>
  <si>
    <t>SFL Hercules Limited | Ship Finance International Loans</t>
  </si>
  <si>
    <t>West Taurus | Ship Finance International Loans</t>
  </si>
  <si>
    <t>Secured Debt | Credit facility, International Loans | LIBOR</t>
  </si>
  <si>
    <t>Secured Debt | SFL Hercules Limited | Ship Finance International Loans | LIBOR</t>
  </si>
  <si>
    <t>Secured Debt | West Taurus | Ship Finance International Loans | LIBOR</t>
  </si>
  <si>
    <t>Revolving Credit Facility | Credit facility, International Loans</t>
  </si>
  <si>
    <t>Draw on credit facility</t>
  </si>
  <si>
    <t>Revolving Credit Facility | SFL Hercules Limited | Ship Finance International Loans</t>
  </si>
  <si>
    <t>Revolving Credit Facility | West Taurus | Ship Finance International Loans</t>
  </si>
  <si>
    <t>Long-term debt - Unsecured Bonds (Details) $ / shares in Units, SEK in Millions</t>
  </si>
  <si>
    <t>Jun. 13, 2016USD ($)$ / sharesshares</t>
  </si>
  <si>
    <t>May 20, 2016USD ($)$ / sharesshares</t>
  </si>
  <si>
    <t>May 31, 2016shares</t>
  </si>
  <si>
    <t>Dec. 31, 2014USD ($)shares</t>
  </si>
  <si>
    <t>Dec. 31, 2014NOKshares</t>
  </si>
  <si>
    <t>Jul. 31, 2014USD ($)$ / sharesshares</t>
  </si>
  <si>
    <t>Jun. 30, 2014USD ($)</t>
  </si>
  <si>
    <t>Mar. 31, 2014SEK</t>
  </si>
  <si>
    <t>Oct. 31, 2013NOK</t>
  </si>
  <si>
    <t>Mar. 31, 2013NOK</t>
  </si>
  <si>
    <t>Sep. 30, 2012USD ($)</t>
  </si>
  <si>
    <t>Oct. 31, 2010USD ($)$ / shares</t>
  </si>
  <si>
    <t>May 31, 2014USD ($)</t>
  </si>
  <si>
    <t>Dec. 31, 2016USD ($)$ / sharesshares</t>
  </si>
  <si>
    <t>Dec. 31, 2015USD ($)$ / sharesshares</t>
  </si>
  <si>
    <t>Dec. 31, 2016NOKshares</t>
  </si>
  <si>
    <t>Feb. 28, 2015NOK</t>
  </si>
  <si>
    <t>Jan. 31, 2014USD ($)</t>
  </si>
  <si>
    <t>May 10, 2005$ / sharesshares</t>
  </si>
  <si>
    <t>Original amount of debt converted</t>
  </si>
  <si>
    <t>Number of shares issued (in shares) | shares</t>
  </si>
  <si>
    <t>Common shares, par value (in dollars per share) | $ / shares</t>
  </si>
  <si>
    <t>Common stock shares issued (in shares) | shares</t>
  </si>
  <si>
    <t>Common shares, shares outstanding (in shares) | shares</t>
  </si>
  <si>
    <t>Convertible bonds due 2017</t>
  </si>
  <si>
    <t>Fixed interest rate (as percent)</t>
  </si>
  <si>
    <t>3.375%</t>
  </si>
  <si>
    <t>Number of banking days</t>
  </si>
  <si>
    <t>10 days</t>
  </si>
  <si>
    <t>Maturity date of debt</t>
  </si>
  <si>
    <t>October 27, 2017</t>
  </si>
  <si>
    <t>Conversion price (in dollars per share) | $ / shares</t>
  </si>
  <si>
    <t>Percentage of common shares premium (as percent)</t>
  </si>
  <si>
    <t>Convertible bonds allocated to bond equity</t>
  </si>
  <si>
    <t>Convertible bonds allocated to bond liability</t>
  </si>
  <si>
    <t>Incentive payment per $100,000 of principal</t>
  </si>
  <si>
    <t>Number of shares issued due to conversion of convertible debt instruments (in shares) | shares</t>
  </si>
  <si>
    <t>Gains (losses) on incentive payment offer</t>
  </si>
  <si>
    <t>Loss on conversion of debt in APIC</t>
  </si>
  <si>
    <t>Payments for incentive payment offer</t>
  </si>
  <si>
    <t>Convertible Bond | Convertible bonds due 2017</t>
  </si>
  <si>
    <t>Cleanup call as percent of principal repaid (as percent)</t>
  </si>
  <si>
    <t>90.00%</t>
  </si>
  <si>
    <t>$1,000 million fixed interest bond</t>
  </si>
  <si>
    <t>6.125%</t>
  </si>
  <si>
    <t>5.625%</t>
  </si>
  <si>
    <t>Debt repurchased</t>
  </si>
  <si>
    <t>Unsecured debt outstanding</t>
  </si>
  <si>
    <t>NOK1,800 million bond</t>
  </si>
  <si>
    <t>Senior Unsecured Bond | NOK1,800 million bond | Norwegian Interbank Offered Rate (NIBOR)</t>
  </si>
  <si>
    <t>NIBOR</t>
  </si>
  <si>
    <t>3.75%</t>
  </si>
  <si>
    <t>Senior Unsecured Bond | $500 bond</t>
  </si>
  <si>
    <t>6.625%</t>
  </si>
  <si>
    <t>Percent of principal amount of debt owned</t>
  </si>
  <si>
    <t>4.30%</t>
  </si>
  <si>
    <t>Senior Unsecured Bond | NOK1,500 million bond (NADL)</t>
  </si>
  <si>
    <t>6.18%</t>
  </si>
  <si>
    <t>5.50%</t>
  </si>
  <si>
    <t>Extinguishment of debt, amount | NOK</t>
  </si>
  <si>
    <t>Senior Unsecured Bond | NOK1,500 million bond (NADL) | Norwegian Interbank Offered Rate (NIBOR)</t>
  </si>
  <si>
    <t>4.40%</t>
  </si>
  <si>
    <t>Senior Notes</t>
  </si>
  <si>
    <t>Senior Notes | $ 600 bond (NADL)</t>
  </si>
  <si>
    <t>Debt repurchased | NOK</t>
  </si>
  <si>
    <t>31.10%</t>
  </si>
  <si>
    <t>Percent of principal amount of debt purchased (as percent)</t>
  </si>
  <si>
    <t>27.50%</t>
  </si>
  <si>
    <t>Repayment of long-term debt</t>
  </si>
  <si>
    <t>Senior Notes | $ 600 bond (NADL) | North Atlantic Drilling</t>
  </si>
  <si>
    <t>6.25%</t>
  </si>
  <si>
    <t>Senior Notes | SEK 1,500 bond</t>
  </si>
  <si>
    <t>Senior Notes | SEK 1,500 bond | STIBOR</t>
  </si>
  <si>
    <t>STIBOR</t>
  </si>
  <si>
    <t>5.20%</t>
  </si>
  <si>
    <t>In July 2014, the Company launched a voluntary incentive payment offer to convert any and all of the $650 million principal amount of 3.375% convertible bonds. Holders converted at the contractual conversion price of $27.69 per share and received an incentive payment of $12,102.95 per $100,000 principal amount of bond held. As a result of the transaction, the number of common shares outstanding in the Company increased by 23,800,000 shares, with an increase to equity of $893 million. $278 million of the total consideration transferred on conversion was allocated to the reacquisition of the embedded conversion option and recognized as a reduction of stockholders’ equity.In May 2016, Company entered into a privately negotiated exchange agreement with certain holders of its outstanding 5 5/8%(subsequently increased to 6.125%) Senior Notes due in 2017 (the "2017 Notes"), pursuant to which the Company agreed to issue a total of 8,184,340 new shares of its common stock, par value $2.00 per share, in exchange for $55 million principal amount of the 2017 Notes. Settlement occurred on May 20, 2016, upon which the Company had a total of 500,944,280 shares of its common stock issued and outstanding. In June 2016, Company entered into another privately negotiated exchange agreement with certain holders of its outstanding 5 5/8% (subsequently increased to 6.125%) Senior Notes due 2017 (the "2017 Notes"), pursuant to which the Company agreed to issue a total of 7,500,000 new shares of its common stock, par value $2.00 per share, in exchange for $50 million principal amount of the 2017 Notes. The Company had a total of 508,444,280 shares of its common stock issued and outstanding, post settlement on June 13, 2016.</t>
  </si>
  <si>
    <t>Long-term debt - Commercial Interest Reference Rate (CIRR) Credit Facilities (Details)</t>
  </si>
  <si>
    <t>Jul. 31, 2008USD ($)</t>
  </si>
  <si>
    <t>Jun. 30, 2008NOK</t>
  </si>
  <si>
    <t>Apr. 30, 2008NOK</t>
  </si>
  <si>
    <t>Commercial Interest Reference Rate Term Loan 1</t>
  </si>
  <si>
    <t>4.56%</t>
  </si>
  <si>
    <t>8 years</t>
  </si>
  <si>
    <t>Commercial Interest Reference Rate Term Loan 2</t>
  </si>
  <si>
    <t>4.15%</t>
  </si>
  <si>
    <t>Commercial Interest Reference Rate Term Loan 3</t>
  </si>
  <si>
    <t>Long-term debt - Debt Covenants (Details)</t>
  </si>
  <si>
    <t>Apr. 28, 2016USD ($)credit_facility</t>
  </si>
  <si>
    <t>Jul. 01, 2015</t>
  </si>
  <si>
    <t>May 31, 2015</t>
  </si>
  <si>
    <t>Dec. 31, 2012USD ($)</t>
  </si>
  <si>
    <t>Apr. 30, 2011USD ($)</t>
  </si>
  <si>
    <t>Oct. 31, 2013USD ($)</t>
  </si>
  <si>
    <t>Oct. 17, 2013USD ($)</t>
  </si>
  <si>
    <t>Debt covenant, net debt to EBITDA</t>
  </si>
  <si>
    <t>Debt service coverage ratio</t>
  </si>
  <si>
    <t>Ship Finance Variable Interest Entities</t>
  </si>
  <si>
    <t>Debt covenant, cash and cash equivalents</t>
  </si>
  <si>
    <t>Debt covenant, total liabilities to total assets</t>
  </si>
  <si>
    <t>Number of credit facilities maturing in near term | credit_facility</t>
  </si>
  <si>
    <t>Permitted leverage ratio for period one</t>
  </si>
  <si>
    <t>Permitted leverage ratio for period two</t>
  </si>
  <si>
    <t>Permitted leverage ratio for period three</t>
  </si>
  <si>
    <t>Secured Debt | Scenario One, Leverage Ratio 4.50 to 4.99 | LIBOR</t>
  </si>
  <si>
    <t>Additional margin payable (as percent)</t>
  </si>
  <si>
    <t>0.125%</t>
  </si>
  <si>
    <t>Secured Debt | Scenario One, Leverage Ratio 5.00 to 5.49 | LIBOR</t>
  </si>
  <si>
    <t>0.25%</t>
  </si>
  <si>
    <t>Secured Debt | Scenario One, Leverage Ratio 5.50 to 6.00 | LIBOR</t>
  </si>
  <si>
    <t>0.75%</t>
  </si>
  <si>
    <t>Secured Debt | Minimum | Scenario One, Leverage Ratio 4.50 to 4.99</t>
  </si>
  <si>
    <t>Leverage ratio</t>
  </si>
  <si>
    <t>Secured Debt | Minimum | Scenario One, Leverage Ratio 5.00 to 5.49</t>
  </si>
  <si>
    <t>Secured Debt | Minimum | Scenario One, Leverage Ratio 5.50 to 6.00</t>
  </si>
  <si>
    <t>Secured Debt | Maximum | Scenario One, Leverage Ratio 4.50 to 4.99</t>
  </si>
  <si>
    <t>Secured Debt | Maximum | Scenario One, Leverage Ratio 5.00 to 5.49</t>
  </si>
  <si>
    <t>Secured Debt | Maximum | Scenario One, Leverage Ratio 5.50 to 6.00</t>
  </si>
  <si>
    <t>Bank Loans</t>
  </si>
  <si>
    <t>Debt covenant, EBITDA to interest expense ratio</t>
  </si>
  <si>
    <t>Debt covenant, current assets to current liabilities ratio</t>
  </si>
  <si>
    <t>Debt covenant, percentage of shares in listed companies owned (as percent)</t>
  </si>
  <si>
    <t>Equity ratio (as percent)</t>
  </si>
  <si>
    <t>Bonds</t>
  </si>
  <si>
    <t>Other current liabilities (Restated) (Details) - USD ($) $ in Millions</t>
  </si>
  <si>
    <t>Taxes payable</t>
  </si>
  <si>
    <t>Employee withheld taxes, social security and vacation payments</t>
  </si>
  <si>
    <t>Intangible liabilities - unfavorable contracts</t>
  </si>
  <si>
    <t>Accrued interest expense</t>
  </si>
  <si>
    <t>Deferred mobilization revenue</t>
  </si>
  <si>
    <t>Derivative financial instruments</t>
  </si>
  <si>
    <t>Accrued expenses</t>
  </si>
  <si>
    <t>Construction obligation</t>
  </si>
  <si>
    <t>Total other current liabilities</t>
  </si>
  <si>
    <t>Increase in construction obligation</t>
  </si>
  <si>
    <t>Intangible liabilities represent the estimated fair values of acquired unfavorable drilling contracts. See Note 21 "Goodwill and other intangible assets and liabilities" for more information.</t>
  </si>
  <si>
    <t>Derivative financial instruments consist of unrealized losses on various types of derivatives. See Note 32 "Risk management and financial instruments" for more information.</t>
  </si>
  <si>
    <t>The construction obligation has been recognized upon the acquisition of Sevan Drilling. This construction obligation has increased by $40 million due to refunds received from Cosco following the deferral options exercised during the year. This extends the deferral agreement to April 15, 2017. See Note 18 "Newbuildings" to the Consolidated Financial Statements included herein.</t>
  </si>
  <si>
    <t>Other non-current liabilities (Details) - USD ($) $ in Millions</t>
  </si>
  <si>
    <t>Accrued pension liabilities</t>
  </si>
  <si>
    <t>Deferred mobilization revenues</t>
  </si>
  <si>
    <t>Financing secured on SapuraKencana shares (Note 32)</t>
  </si>
  <si>
    <t>Total other non-current liabilities</t>
  </si>
  <si>
    <t>Intangible liabilities represent the estimated fair values of acquired unfavorable drilling contracts. See Note 21 - "Goodwill and other intangible assets and liabilities" for more information.</t>
  </si>
  <si>
    <t>Common shares (Details) $ / shares in Units, $ in Millions</t>
  </si>
  <si>
    <t>Sep. 05, 2016NOK / sharesshares</t>
  </si>
  <si>
    <t>Jul. 31, 2014shares</t>
  </si>
  <si>
    <t>Jun. 13, 2016$ / sharesshares</t>
  </si>
  <si>
    <t>May 20, 2016$ / sharesshares</t>
  </si>
  <si>
    <t>Nov. 30, 2014</t>
  </si>
  <si>
    <t>Class of Stock [Line Items]</t>
  </si>
  <si>
    <t>Authorized share capital (in shares)</t>
  </si>
  <si>
    <t>Authorized share capital | $</t>
  </si>
  <si>
    <t>Common stock shares issued (in shares)</t>
  </si>
  <si>
    <t>Issued and fully paid share capital | $</t>
  </si>
  <si>
    <t>Treasury shares held by Company (in shares)</t>
  </si>
  <si>
    <t>Treasury shares held by the Company | $</t>
  </si>
  <si>
    <t>Outstanding shares in issue (in shares)</t>
  </si>
  <si>
    <t>Outstanding shares in issue | $</t>
  </si>
  <si>
    <t>Number of shares issued (in shares)</t>
  </si>
  <si>
    <t>Percent of outstanding shares authorized to be repurchased (as shares)</t>
  </si>
  <si>
    <t>Repurchased shares (in shares)</t>
  </si>
  <si>
    <t>TRS agreements</t>
  </si>
  <si>
    <t>Option agreement, strike price (in NOK per share) | NOK / shares</t>
  </si>
  <si>
    <t>Number of shares issued due to conversion of convertible debt instruments (in shares)</t>
  </si>
  <si>
    <t>Non-controlling interest (Restated) - Narrative (Details)</t>
  </si>
  <si>
    <t>Jun. 30, 2015USD ($)</t>
  </si>
  <si>
    <t>Dec. 30, 2014USD ($)</t>
  </si>
  <si>
    <t>Oct. 24, 2012USD ($)$ / sharesshares</t>
  </si>
  <si>
    <t>Jan. 31, 2014USD ($)$ / sharesshares</t>
  </si>
  <si>
    <t>Dec. 31, 2013shares</t>
  </si>
  <si>
    <t>Oct. 31, 2013shares</t>
  </si>
  <si>
    <t>Dec. 31, 2016USD ($)business_acquisition</t>
  </si>
  <si>
    <t>Dec. 31, 2015USD ($)business_acquisition</t>
  </si>
  <si>
    <t>Dec. 31, 2014USD ($)business_acquisition</t>
  </si>
  <si>
    <t>Dec. 31, 2012USD ($)company</t>
  </si>
  <si>
    <t>Jul. 02, 2013USD ($)</t>
  </si>
  <si>
    <t>Mar. 26, 2013</t>
  </si>
  <si>
    <t>Mar. 25, 2013USD ($)</t>
  </si>
  <si>
    <t>Noncontrolling Interest [Line Items]</t>
  </si>
  <si>
    <t>Noncontrolling interest, increase from subsidiary equity issuance</t>
  </si>
  <si>
    <t>Number of Ship Finance companies acquired | business_acquisition</t>
  </si>
  <si>
    <t>Dividend declared to non controlling interest in VIE</t>
  </si>
  <si>
    <t>Total acquisition price</t>
  </si>
  <si>
    <t>Deemed contribution to Seadrill shareholders from non-controlling interest</t>
  </si>
  <si>
    <t>Deconsolidation of Seadrill Partners</t>
  </si>
  <si>
    <t>Asia Offshore Drilling Ltd</t>
  </si>
  <si>
    <t>Noncontrolling interest ownership percentage (as percent)</t>
  </si>
  <si>
    <t>66.18%</t>
  </si>
  <si>
    <t>Fair value of establishment of non-controlling interest</t>
  </si>
  <si>
    <t>SFL West Polaris Limited</t>
  </si>
  <si>
    <t>North Atlantic Drilling</t>
  </si>
  <si>
    <t>70.36%</t>
  </si>
  <si>
    <t>Reverse stock split conversion ratio</t>
  </si>
  <si>
    <t>North Atlantic Drilling | IPO</t>
  </si>
  <si>
    <t>Sale of stock (in dollars per share) | $ / shares</t>
  </si>
  <si>
    <t>66.24%</t>
  </si>
  <si>
    <t>66.21%</t>
  </si>
  <si>
    <t>50.11%</t>
  </si>
  <si>
    <t>50.10%</t>
  </si>
  <si>
    <t>Fair value of non-controlling interest</t>
  </si>
  <si>
    <t>Ship Finance International Ltd VIEs</t>
  </si>
  <si>
    <t>Number of Ship Finance companies acquired | company</t>
  </si>
  <si>
    <t>Acquisition of remaining equity shares of former VIE</t>
  </si>
  <si>
    <t>Common units representing liability entity's interests (in shares) | shares</t>
  </si>
  <si>
    <t>Common unit price representing liability entity's interests (in USD per share) | $ / shares</t>
  </si>
  <si>
    <t>Gross proceeds from completion of IPO</t>
  </si>
  <si>
    <t>Common units issued in connection with an over allotment option (in shares) | shares</t>
  </si>
  <si>
    <t>Common units owned upon completion of IPO (in shares) | shares</t>
  </si>
  <si>
    <t>Subordinated units owned upon completion of IPO (in shares) | shares</t>
  </si>
  <si>
    <t>Seadrill Partners LLC | Stock Issued to Reporting Entity</t>
  </si>
  <si>
    <t>Seadrill Partners LLC | Stock Issued to Public</t>
  </si>
  <si>
    <t>Seadrill UK Ltd | Seadrill Mobile Units (Nigeria) Ltd</t>
  </si>
  <si>
    <t>HHL | Seadrill Mobile Units (Nigeria) Ltd</t>
  </si>
  <si>
    <t>Non-controlling interest (Restated) - Changes in Non-controlling Interest (Details) - USD ($) $ in Millions</t>
  </si>
  <si>
    <t>Changes in non-controlling interest [Roll Forward]</t>
  </si>
  <si>
    <t>Balance, beginning of period</t>
  </si>
  <si>
    <t>Changes during period</t>
  </si>
  <si>
    <t>Balance, end of period</t>
  </si>
  <si>
    <t>As previously filed on Form 20-F</t>
  </si>
  <si>
    <t>Net Income (Loss) Attributable to Noncontrolling Interest, Net of Goodwill Impairment</t>
  </si>
  <si>
    <t>Restatement Adjustment</t>
  </si>
  <si>
    <t>Ship Finance International Ltd VIEs | As previously filed on Form 20-F</t>
  </si>
  <si>
    <t>Ship Finance International Ltd VIEs | Restatement Adjustment</t>
  </si>
  <si>
    <t>North Atlantic Drilling Ltd</t>
  </si>
  <si>
    <t>North Atlantic Drilling Ltd | As previously filed on Form 20-F</t>
  </si>
  <si>
    <t>North Atlantic Drilling Ltd | Restatement Adjustment</t>
  </si>
  <si>
    <t>Seadrill Partners LLC | As previously filed on Form 20-F</t>
  </si>
  <si>
    <t>Seadrill Partners LLC | Restatement Adjustment</t>
  </si>
  <si>
    <t>Asia Offshore Drilling Ltd | As previously filed on Form 20-F</t>
  </si>
  <si>
    <t>Asia Offshore Drilling Ltd | Restatement Adjustment</t>
  </si>
  <si>
    <t>Sevan Drilling ASA | As previously filed on Form 20-F</t>
  </si>
  <si>
    <t>Sevan Drilling ASA | Restatement Adjustment</t>
  </si>
  <si>
    <t>Seadrill Nigeria Operations Limited</t>
  </si>
  <si>
    <t>Seadrill Nigeria Operations Limited | As previously filed on Form 20-F</t>
  </si>
  <si>
    <t>Seadrill Nigeria Operations Limited | Restatement Adjustment</t>
  </si>
  <si>
    <t>Accumulated other comprehensive income/(loss) (Restated) (Details) - USD ($)</t>
  </si>
  <si>
    <t>Unrealized gain/(loss) on marketable securities</t>
  </si>
  <si>
    <t>Unrealized gain on foreign exchange</t>
  </si>
  <si>
    <t>Actuarial loss relating to pension</t>
  </si>
  <si>
    <t>Share in unrealized gains from associated companies</t>
  </si>
  <si>
    <t>Other comprehensive income taxes</t>
  </si>
  <si>
    <t>Actuarial loss related to pension, tax effect</t>
  </si>
  <si>
    <t>Tax rate in Norway (as percent)</t>
  </si>
  <si>
    <t>24.00%</t>
  </si>
  <si>
    <t>25.00%</t>
  </si>
  <si>
    <t>Share based compensation (Details)</t>
  </si>
  <si>
    <t>Dec. 31, 2015NOK / sharesshares</t>
  </si>
  <si>
    <t>Oct. 31, 2013$ / shares</t>
  </si>
  <si>
    <t>Oct. 31, 2013NOK / shares</t>
  </si>
  <si>
    <t>Nov. 30, 2011$ / shares</t>
  </si>
  <si>
    <t>Nov. 30, 2011NOK / shares</t>
  </si>
  <si>
    <t>Nov. 30, 2010$ / shares</t>
  </si>
  <si>
    <t>Nov. 30, 2010NOK / shares</t>
  </si>
  <si>
    <t>Dec. 31, 2016USD ($)shares</t>
  </si>
  <si>
    <t>Dec. 31, 2012$ / shares</t>
  </si>
  <si>
    <t>Dec. 31, 2012NOK / shares</t>
  </si>
  <si>
    <t>Share-based Compensation Arrangement by Share-based Payment Award [Line Items]</t>
  </si>
  <si>
    <t>Share options granted recognized as personnel expenses | $</t>
  </si>
  <si>
    <t>Tranche One</t>
  </si>
  <si>
    <t>13 months</t>
  </si>
  <si>
    <t>18 months</t>
  </si>
  <si>
    <t>Tranche Two</t>
  </si>
  <si>
    <t>25 months</t>
  </si>
  <si>
    <t>Tranche Three</t>
  </si>
  <si>
    <t>37 months</t>
  </si>
  <si>
    <t>48 months</t>
  </si>
  <si>
    <t>Tranche Four</t>
  </si>
  <si>
    <t>49 months</t>
  </si>
  <si>
    <t>60 months</t>
  </si>
  <si>
    <t>Unrecognized compensation costs | $</t>
  </si>
  <si>
    <t>Period for recognizing unrecognized costs</t>
  </si>
  <si>
    <t>1 year 10 months</t>
  </si>
  <si>
    <t>Stock Options</t>
  </si>
  <si>
    <t>Options granted to Americans, exercise price (in currency per share) | (per share)</t>
  </si>
  <si>
    <t>Options granted to non-Americans, exercise price (in currency per share) | (per share)</t>
  </si>
  <si>
    <t>Options, exercise price (in currency per share) | (per share)</t>
  </si>
  <si>
    <t>Weighted average grant-date fair value of options granted (in USD per share) | $ / shares</t>
  </si>
  <si>
    <t>Risk-free interest rate (as percent)</t>
  </si>
  <si>
    <t>1.60%</t>
  </si>
  <si>
    <t>Volatility (as percent)</t>
  </si>
  <si>
    <t>34.80%</t>
  </si>
  <si>
    <t>Dividend yield (as percent)</t>
  </si>
  <si>
    <t>Granted (in shares) | shares</t>
  </si>
  <si>
    <t>Expected option term</t>
  </si>
  <si>
    <t>3 years 6 months</t>
  </si>
  <si>
    <t>Vesting of options granted (as percent)</t>
  </si>
  <si>
    <t>Options, weighted average remaining contractual life</t>
  </si>
  <si>
    <t>34 months</t>
  </si>
  <si>
    <t>22 months</t>
  </si>
  <si>
    <t>Total intrinsic value of options exercised | $</t>
  </si>
  <si>
    <t>Intrinsic value of options fully vested but not exercised | $</t>
  </si>
  <si>
    <t>Stock Options | Tranche One</t>
  </si>
  <si>
    <t>Award vesting rights (as percent)</t>
  </si>
  <si>
    <t>33.33%</t>
  </si>
  <si>
    <t>Stock Options | Tranche Two</t>
  </si>
  <si>
    <t>Stock Options | Tranche Three</t>
  </si>
  <si>
    <t>Stock Options | Tranche Four</t>
  </si>
  <si>
    <t>Stock Options | Seadrill Scheme</t>
  </si>
  <si>
    <t>Options outstanding (in shares) | shares</t>
  </si>
  <si>
    <t>Stock Options | Minimum</t>
  </si>
  <si>
    <t>Options, exercise price (in currency per share) | NOK / shares</t>
  </si>
  <si>
    <t>Options, exercise price range, lower range limit (in currency per share) | NOK / shares</t>
  </si>
  <si>
    <t>Stock Options | Minimum | Seadrill Scheme</t>
  </si>
  <si>
    <t>Stock Options | Maximum</t>
  </si>
  <si>
    <t>Options, exercise price range, upper range limit (in currency per share) | NOK / shares</t>
  </si>
  <si>
    <t>Stock Options | Maximum | Seadrill Scheme</t>
  </si>
  <si>
    <t>Share based compensation - Options Outstanding (Details) - Stock Options - $ / shares</t>
  </si>
  <si>
    <t>Share-based Compensation Arrangement by Share-based Payment Award, Options, Outstanding [Roll Forward]</t>
  </si>
  <si>
    <t>Granted (in shares)</t>
  </si>
  <si>
    <t>Seadrill Scheme</t>
  </si>
  <si>
    <t>Outstanding at beginning of year (in shares)</t>
  </si>
  <si>
    <t>Exercised (in shares)</t>
  </si>
  <si>
    <t>Forfeited (in shares)</t>
  </si>
  <si>
    <t>Outstanding at end of year (in shares)</t>
  </si>
  <si>
    <t>Exercisable at end of year (in shares)</t>
  </si>
  <si>
    <t>Share-based Compensation Arrangement by Share-based Payment Award, Options, Outstanding, Weighted Average Exercise Price [Abstract]</t>
  </si>
  <si>
    <t>Outstanding at beginning of year (in US dollars per share)</t>
  </si>
  <si>
    <t>Granted (in US dollars per share)</t>
  </si>
  <si>
    <t>Exercised (in US dollars per share)</t>
  </si>
  <si>
    <t>Forfeited (in US dollars per share)</t>
  </si>
  <si>
    <t>Outstanding at end of year (in US dollars per share)</t>
  </si>
  <si>
    <t>Exercisable at end of year (in US dollars per share)</t>
  </si>
  <si>
    <t>Share based compensation - Restricted Stock Units Narrative (Details)</t>
  </si>
  <si>
    <t>Dec. 31, 2015$ / sharesshares</t>
  </si>
  <si>
    <t>Nov. 07, 2013$ / sharesshares</t>
  </si>
  <si>
    <t>Oct. 01, 2013$ / sharesshares</t>
  </si>
  <si>
    <t>Dec. 31, 2016$ / sharesshares</t>
  </si>
  <si>
    <t>Apr. 30, 2016$ / sharesshares</t>
  </si>
  <si>
    <t>May 31, 2015$ / sharesshares</t>
  </si>
  <si>
    <t>Jan. 31, 2015$ / sharesshares</t>
  </si>
  <si>
    <t>Dec. 31, 2014$ / sharesshares</t>
  </si>
  <si>
    <t>Dec. 31, 2014shares</t>
  </si>
  <si>
    <t>Jun. 13, 2016$ / shares</t>
  </si>
  <si>
    <t>May 20, 2016$ / shares</t>
  </si>
  <si>
    <t>Nov. 30, 2015$ / shares</t>
  </si>
  <si>
    <t>May 10, 2005$ / shares</t>
  </si>
  <si>
    <t>Adjustment (in shares)</t>
  </si>
  <si>
    <t>Number of shares authorized (in shares)</t>
  </si>
  <si>
    <t>Number of shares settled (in shares)</t>
  </si>
  <si>
    <t>Weighted average grant date fair value (in currency per share) | $ / shares</t>
  </si>
  <si>
    <t>Shares granted (in shares)</t>
  </si>
  <si>
    <t>Restricted Stock Units (RSUs) | North Atlantic Drilling</t>
  </si>
  <si>
    <t>Adjustment relates to NADL's reverse stock split in December 2015, as discussed above.</t>
  </si>
  <si>
    <t>Share based compensation - Restricted Stock Unit Activity (Details) - shares</t>
  </si>
  <si>
    <t>Apr. 30, 2016</t>
  </si>
  <si>
    <t>Jan. 31, 2015</t>
  </si>
  <si>
    <t>Share-based Compensation Arrangement by Share-based Payment Award, Non-Option Equity Instruments, Outstanding [Roll Forward]</t>
  </si>
  <si>
    <t>Settled (in shares)</t>
  </si>
  <si>
    <t>North Atlantic Drilling | Restricted Stock Units (RSUs)</t>
  </si>
  <si>
    <t>Pension benefits (Details) $ in Millions</t>
  </si>
  <si>
    <t>Defined Benefit Plan Disclosure [Line Items]</t>
  </si>
  <si>
    <t>Accumulated benefit obligation</t>
  </si>
  <si>
    <t>Total company contributions</t>
  </si>
  <si>
    <t>Contributions expected to be paid [Abstract]</t>
  </si>
  <si>
    <t>2022-2026</t>
  </si>
  <si>
    <t>Total payments expected during the next 10 years</t>
  </si>
  <si>
    <t>Defined Benefit Pension Plan</t>
  </si>
  <si>
    <t>Net impact of the settlement</t>
  </si>
  <si>
    <t>Effect of formerly SFAS No. 158 on the consolidated balance sheet [Abstract]</t>
  </si>
  <si>
    <t>Accrued pension liabilities - Non-current liabilities</t>
  </si>
  <si>
    <t>Less: Deferred tax (Asset)</t>
  </si>
  <si>
    <t>Shareholders equity</t>
  </si>
  <si>
    <t>Annual pension cost [Abstract]</t>
  </si>
  <si>
    <t>Service cost</t>
  </si>
  <si>
    <t>Interest cost on prior years’ benefit obligation</t>
  </si>
  <si>
    <t>Gross pension cost for the year</t>
  </si>
  <si>
    <t>Expected return on plan assets</t>
  </si>
  <si>
    <t>Administration charges</t>
  </si>
  <si>
    <t>Net pension cost for the year</t>
  </si>
  <si>
    <t>Social security cost</t>
  </si>
  <si>
    <t>Amortization of actuarial gains/losses</t>
  </si>
  <si>
    <t>Impact of settlement/curtailment funded status</t>
  </si>
  <si>
    <t>Total net pension cost</t>
  </si>
  <si>
    <t>The funded status of the defined benefit plan [Abstract]</t>
  </si>
  <si>
    <t>Projected benefit obligations at end of period</t>
  </si>
  <si>
    <t>Plan assets at market value</t>
  </si>
  <si>
    <t>Accrued pension liability exclusive social security</t>
  </si>
  <si>
    <t>Social security related to pension obligations</t>
  </si>
  <si>
    <t>Change in benefit obligations [Roll Forward]</t>
  </si>
  <si>
    <t>Projected benefit obligations at beginning of period</t>
  </si>
  <si>
    <t>Interest cost</t>
  </si>
  <si>
    <t>Benefits paid</t>
  </si>
  <si>
    <t>Change in unrecognized actuarial gain</t>
  </si>
  <si>
    <t>Settlement</t>
  </si>
  <si>
    <t>Foreign currency translations</t>
  </si>
  <si>
    <t>Change in pension plan assets [Roll Forward]</t>
  </si>
  <si>
    <t>Fair value of plan assets at beginning of year</t>
  </si>
  <si>
    <t>Estimated return</t>
  </si>
  <si>
    <t>Contribution by employer</t>
  </si>
  <si>
    <t>Change in unrecognized actuarial loss</t>
  </si>
  <si>
    <t>Fair value of plan assets at end of year</t>
  </si>
  <si>
    <t>Assumptions used in calculation of pension obligations [Abstract]</t>
  </si>
  <si>
    <t>Rate of compensation increase at the end of year (as percent)</t>
  </si>
  <si>
    <t>Discount rate at the end of year (as percent)</t>
  </si>
  <si>
    <t>2.10%</t>
  </si>
  <si>
    <t>2.70%</t>
  </si>
  <si>
    <t>2.30%</t>
  </si>
  <si>
    <t>Prescribed pension index factor (as percent)</t>
  </si>
  <si>
    <t>Expected return on plan assets for the year (as percent)</t>
  </si>
  <si>
    <t>3.30%</t>
  </si>
  <si>
    <t>3.20%</t>
  </si>
  <si>
    <t>Employee turnover (as percent)</t>
  </si>
  <si>
    <t>4.00%</t>
  </si>
  <si>
    <t>Expected increases in Social Security Base (as percent)</t>
  </si>
  <si>
    <t>2.25%</t>
  </si>
  <si>
    <t>Pension benefit plan assets [Abstract]</t>
  </si>
  <si>
    <t>Weighted-average asset allocation of funds related to defined benefit plan (as percent)</t>
  </si>
  <si>
    <t>Defined Benefit Pension Plan | Equity securities</t>
  </si>
  <si>
    <t>7.10%</t>
  </si>
  <si>
    <t>6.10%</t>
  </si>
  <si>
    <t>Defined Benefit Pension Plan | Debt securities</t>
  </si>
  <si>
    <t>54.70%</t>
  </si>
  <si>
    <t>47.50%</t>
  </si>
  <si>
    <t>Defined Benefit Pension Plan | Real estate</t>
  </si>
  <si>
    <t>9.40%</t>
  </si>
  <si>
    <t>14.70%</t>
  </si>
  <si>
    <t>Defined Benefit Pension Plan | Money market</t>
  </si>
  <si>
    <t>28.10%</t>
  </si>
  <si>
    <t>25.20%</t>
  </si>
  <si>
    <t>Defined Benefit Pension Plan | Other</t>
  </si>
  <si>
    <t>0.70%</t>
  </si>
  <si>
    <t>Defined Benefit Pension Plan | Onshore Employees</t>
  </si>
  <si>
    <t>Retirement pension as a percent of salary (as percent)</t>
  </si>
  <si>
    <t>66.00%</t>
  </si>
  <si>
    <t>Retirement age</t>
  </si>
  <si>
    <t>67 years</t>
  </si>
  <si>
    <t>Retirement pension cap (as percent)</t>
  </si>
  <si>
    <t>Multiple of base</t>
  </si>
  <si>
    <t>Retirement age to receive pre-retirement pension</t>
  </si>
  <si>
    <t>62 years</t>
  </si>
  <si>
    <t>Defined Benefit Pension Plan | Offshore Employees</t>
  </si>
  <si>
    <t>60.00%</t>
  </si>
  <si>
    <t>Defined Benefit Pension Plan | Offshore Employees, Mobile Units</t>
  </si>
  <si>
    <t>60 years</t>
  </si>
  <si>
    <t>Related party transactions - Seadrill Partners Related Party Net Income (Details) - USD ($)</t>
  </si>
  <si>
    <t>Management fees charged to Seadrill Partners - Other revenues</t>
  </si>
  <si>
    <t>Seadrill Partners LLC | Subsidiaries</t>
  </si>
  <si>
    <t>Rig operating expenses recharged by Seadrill Partners</t>
  </si>
  <si>
    <t>Bareboat charter arrangements</t>
  </si>
  <si>
    <t>[7]</t>
  </si>
  <si>
    <t>Intercompany inventory purchases</t>
  </si>
  <si>
    <t>Interest recognized</t>
  </si>
  <si>
    <t>[8]</t>
  </si>
  <si>
    <t>Derivatives recharged to Seadrill Partners</t>
  </si>
  <si>
    <t>[9]</t>
  </si>
  <si>
    <t>Net related party income from Seadrill Partners</t>
  </si>
  <si>
    <t>Seadrill Partners LLC | Subsidiaries | Rig Operating Expenses Charged</t>
  </si>
  <si>
    <t>[10]</t>
  </si>
  <si>
    <t>Seadrill Partners LLC | Subsidiaries | Insurance Premiums Charged</t>
  </si>
  <si>
    <t>Seadrill Partners LLC | Subsidiaries | Deferred Consideration Receivable, Disposals</t>
  </si>
  <si>
    <t>Management and administrative service agreementsIn connection with the IPO, subsidiaries of Seadrill Partners, entered into a management and administrative services agreement with Seadrill Management, a wholly owned subsidiary of the Company, pursuant to which Seadrill Management provides to Seadrill Partners certain management and administrative services. The services provided by Seadrill Management are charged at cost plus management fee to be agreed upon from time to time by the parties. In April 2016, the agreement was extended for an indefinite term and can be terminated providing 90 days written notice. During the twelve months ended December 31, 2016 the management fee has ranged from 4.85% to 8% of costs and expenses incurred in connection with providing these services.</t>
  </si>
  <si>
    <t>Technical and administrative service agreement In connection with the IPO, subsidiaries of Seadrill Partners entered into certain advisory, technical and/or administrative services agreements with subsidiaries of the Company. The services provided by the Company’s subsidiaries are charged at cost plus service fee equal to approximately 5% of costs and expenses incurred in connection with providing these services. Income recognized under the above agreements (a) &amp;amp; (b) for the period ended December 31, 2016 was $65 million (2015: $75 million; 2014: $59 million).</t>
  </si>
  <si>
    <t>Rig operating costs charged by Seadrill PartnersSeadrill Partners has charged to Seadrill, through its Nigerian service company, certain services, including the provision of onshore and offshore personnel, which was provided for the West Jupiter and West Saturn drilling rigs operating in Nigeria. The total rig operating expenses incurred for the period ending December 31, 2016 was $11 million (2015: $13 million; 2014: nil).</t>
  </si>
  <si>
    <t>Bareboat charter arrangementsIn connection with the transfer of the West Aquarius operations to Canada, the West Aquarius drilling contract was assigned to Seadrill Canada Ltd., a wholly owned subsidiary of Seadrill Partners, necessitating certain changes to the related party contractual arrangements relating to the West Aquarius. Seadrill China Operations Ltd, the owner of the West Aquarius and a wholly-owned subsidiary of Seadrill Partners, had previously entered into a bareboat charter arrangement with Seadrill Offshore AS, a wholly-owned subsidiary of Seadrill, providing Seadrill Offshore AS with the right to use the West Aquarius. In October 2012, this bareboat charter arrangement was replaced with a new bareboat charter between Seadrill China Operations Ltd and Seadrill Offshore AS, and at the same time, Seadrill Offshore AS entered into a bareboat charter arrangement providing Seadrill Canada Ltd. with the right to use the West Aquarius in order to perform its obligations under the drilling contract described above. For year ended December 31, 2016 the net effect to Seadrill of the bareboat charters was an expense of $10 million (2015: $2 million, 2014: $26 million).</t>
  </si>
  <si>
    <t>Interest expensesThe total interest charged to Seadrill Partners for the loan arrangements, including commitment fees and other fees, was $12 million for the period ending December 31, 2016 (2015: $16 million; 2014: $40 million). Refer to the sections below for details on the financing arrangements.</t>
  </si>
  <si>
    <t>Derivative interest rate swap agreementsThe Company has interest rate swap agreements with Seadrill Partners on a back to back basis with certain of its own interest rate swap agreements. The total net derivative gains and losses charged to Seadrill Partners for the year ended December 31, 2016 was $1 million, (2015: $10 million; 2014: $42 million).</t>
  </si>
  <si>
    <t>Rig operating costs charged to Seadrill PartnersSeadrill has charged to Seadrill Partners certain rig operating costs in relation to costs incurred on behalf of the West Polaris operating in Angola in 2016 and 2015 and the West Vencedor which operated in Angola in 2015. The total other revenues earned for the year ending December 31, 2016 was $25 million (2015: $29 million; 2014: $22 million).</t>
  </si>
  <si>
    <t>Related party transactions - Receivables (payables) with Seadrill Partners (Details) - Seadrill Partners LLC - Equity Method Investee - USD ($)</t>
  </si>
  <si>
    <t>Rig Financing Agreements</t>
  </si>
  <si>
    <t>Receivables (payables)</t>
  </si>
  <si>
    <t>Vendor Financing Loan</t>
  </si>
  <si>
    <t>Loans receivable, related parties</t>
  </si>
  <si>
    <t>Deferred Consideration Receivable, Disposals</t>
  </si>
  <si>
    <t>Other Receivables</t>
  </si>
  <si>
    <t>Other Payables</t>
  </si>
  <si>
    <t>Rig Financing Agreements In September 2012 prior to the IPO of Seadrill Partners, each of Seadrill Partners controlled subsidiaries that owns the West Capricorn, the West Vencedor, the West Aquarius, and the West Capella, or the rig owning subsidiaries, entered into intercompany loan agreements with the Company in the amount of approximately $523 million, $115 million, $305 million and $295 million respectively, corresponding to the aggregate principal amount outstanding under the external facilities allocable to the West Capricorn, the West Vencedor, the West Aquarius, and the West Capella respectively. During 2013, the rig owning companies of the T-15, T-16, West Leo and West Sirius entered into intercompany loan agreements with Company in the amount of approximately $101 million, $93 million, $486 million and $220 million respectively, corresponding to the aggregate principal amount outstanding under the facilities allocable to the T-15, T-16, West Leo and West Sirius respectively. The Company refers to these arrangements collectively as “Rig Financing Agreements”. Pursuant to these intercompany loan agreements, each rig owning subsidiary can make payments of principal and interest to Seadrill or directly to the third party lenders under each facility, corresponding to payments of principal and interest due under each Rig Financing Agreement that are allocable to each rig. The Rig Financing Agreements related to the West Aquarius, West Capella, West Leo, West Sirius and West Capricorn were repaid during the year ended December 31, 2014 in conjunction with Seadrill Partners obtaining independent third party financing. The total outstanding principal repaid was $1.5 billion in 2014.West Vencedor Facility - In June 2014 the Company repaid the underlying $1,200 million senior secured loan relating to the West Vencedor, and as a result the West Vencedor Loan Agreement between the Company and Seadrill Partners was amended to carry on the existing loan on the same terms. The West Vencedor Loan Agreement between the Company and Seadrill Partners was scheduled to mature in June 2015 and all outstanding amounts thereunder would be due and payable, including a balloon payment of $70 million. On April 14, 2015 the Loan Agreement was amended and the maturity date was extended to June 25, 2018. The West Vencedor Loan Agreement bears a margin of 2.25%, a guarantee fee of 1.4% and a balloon payment of $21 million due at maturity in June 2018. The total amount owed by Seadrill Partners to the Company under the remaining West Vencedor Loan agreement as at December 31, 2016 was $41 million (December 31, 2015: $58 million).T-15 / T-16 Facility - The total amounts owed under the remaining Rig Financing Agreement relating to the T-15 and T-16, totaled $119 million as at December 31, 2016 (December 31, 2015: $139 million). Certain subsidiaries of Seadrill Partners are guarantors under the external facilities in which these rigs are pledged as security. Under the terms of the facilities, the guarantors are jointly and severally liable for other guarantors and the borrower who are party to this facility. The Company has provided an indemnification to Seadrill Partners for any payments or obligations related to these facilities for any losses incurred which do not relate to the T-15 and T-16.West Vela facilityUnder the terms of the $1,450 million secured credit facility agreement, certain subsidiaries of Seadrill and Seadrill Partners relating to the West Vela and West Tellus, are jointly and severally liable for their own debt and obligations under the facility and the debt and obligations of other borrowers who are also party to such agreement. These obligations are continuing and extend to amounts payable by any borrower under the facility. Seadrill has provided an indemnity to Seadrill Partners for any payments or obligations related to this facility that are not related to the West Vela. As at December 31, 2016, the outstanding balance of Seadrill's portion, relating to the West Tellus, was $353 million and Seadrill Partner's portion, relating to the West Vela was $342 million.West Polaris facilityIn June 2015, the Company completed the sale of the entities that own and operate the West Polaris to Seadrill Partners. One of the entities sold was the sole borrower under $420 million senior secured credit facility. See Note 11 "Disposals of businesses and deconsolidation of subsidiaries" for further details. Seadrill Limited continues to act as a guarantor under the facility. The outstanding balance as at December 31, 2016 was $279 million.</t>
  </si>
  <si>
    <t>$109.5 million Vendor financing loanIn May 2013, Seadrill Partners borrowed from the Company $109.5 million as vendor financing to fund the acquisition of the T-15. The loan bore interest at a rate of LIBOR plus a margin of 5% and matured in May 2016. The outstanding balance as at December 31, 2016 was nil (December 31, 2015: $110 million).Revolving credit facilityIn October 2012, Seadrill Partners entered into a $300 million revolving credit facility with the Company. The facility is for a term of five years and bears interest at a rate of LIBOR plus 5% per annum, with an annual 2% commitment fee on the undrawn balance. In March 2014 the facility was reduced to a maximum of $100 million. The outstanding balance of $125.9 million was repaid in full in March 2014. As a result, the outstanding balance as at December 31, 2016 was nil (December 31, 2015: nil).$229.9 million discount note On December 13, 2013, as part of the acquisition of the West Sirius, a subsidiary of Seadrill Partners issued a zero coupon discount note to the Company for $229.9 million. The note was repayable in June 2015 and upon maturity, the Company was due to receive $238.5 million. In February 2014, Seadrill Partners repaid this note in full.$70 million discount note In December 2013, as part of the acquisition of the West Sirius, Seadrill Partners issued a zero coupon discount note to the Company for $70 million. The note was repayable in June 2015 and upon maturity, the Company was due to receive $73 million. In February 2014, Seadrill Partners repaid this note in full.$100 million discount note In March 2014, as part of the acquisition of the West Auriga, Seadrill Partners issued a zero coupon discount note to the Company for $100 million. The note is repayable in September 2015 and upon maturity, the Company will receive $103.7 million. In June 2014, Seadrill Partners repaid this note in full.</t>
  </si>
  <si>
    <t>Deferred consideration receivableOn the disposal of the West Vela and West Polaris to Seadrill Partners, the Company recognized deferred consideration receivables. Refer to the sections below for more information.West Auriga DisposalOn March 21, 2014, the Company sold the entities that own and operate the West Auriga (the “Auriga business”) to Seadrill Capricorn Holdings LLC, a consolidated subsidiary of Seadrill Partners that is 49% owned by the Company. The entities continue to be related parties subsequent to the sale. Refer to Note 11 "Disposals of businesses and deconsolidation of subsidiaries" for more information.Sale of limited partner interest in Seadrill Operating LPOn July 21, 2014, the Company sold a 28% limited partner interest in Seadrill Operating LP, a subsidiary of Seadrill Partners, to Seadrill Partners for cash consideration of $373 million. This resulted in a loss on sale of investment of $88 million, which has been recognized within “Share in results from associated companies” in the Company’s Consolidated Statement of Operations. Refer to Note 17 "Investments in associated companies" for more information.West Vela DisposalOn November 4, 2014, the Company sold the entities that own and operate the West Vela (the “Vela business”) to Seadrill Capricorn Holdings LLC, a consolidated subsidiary of Seadrill Partners and 49% owned by the Company. The entities continue to be related parties subsequent to the sale. Refer to Note 11 "Disposals of businesses and deconsolidated of subsidiaries" for more information.West Polaris DisposalOn June 19, 2015, the Company sold the entities that owned and operated the West Polaris (the “Polaris business”), to Seadrill Operating LP (“Seadrill Operating”), a consolidated subsidiary of Seadrill Partners LLC and 42% owned by the Company. The entities continue to be related parties subsequent to the sale. Seadrill Limited continues to act as a guarantor under the $420 million senior secured credit facility relating to the West Polaris, following the sale of the West Polaris to Seadrill Partners in June 2015. The outstanding value this facility as at December 31, 2016 was $279 million. The facility contains a loan-to-value clause, which could require the Company, to post additional collateral or prepay a portion of the outstanding borrowings should the market value of the drilling units fall below 125% of the outstanding loan.Refer to Note 11 "Disposals of businesses and deconsolidation of subsidiaries" for more information.</t>
  </si>
  <si>
    <t>Receivables and PayablesReceivables and payables with Seadrill Partners and its subsidiaries are comprised of management fees, advisory and administrative services, and other items including accrued interest. In addition, certain receivables and payables arise when the Company pays an invoice on behalf of Seadrill Partners or its subsidiaries and vice versa. Receivables and payables are generally settled quarterly in arrears. Trading balances to Seadrill Partners and its subsidiaries are unsecured and are intended to be settled in the ordinary course of business.West Sirius bareboat charter financing loanIn December 2015, an operating subsidiary of Seadrill Partners borrowed from a subsidiary of the Company $143 million in order to provide sufficient immediate liquidity to meet the terms of its bareboat charter termination payment in connection with the West Sirius contract termination. The loan bears interest at a rate of LIBOR plus 0.56% and matures in July 2017. The outstanding balance as at December 31, 2016 was $39 million (December 31, 2015: $143 million). Concurrently, the Company borrowed $143 million from a rig owning subsidiary of Seadrill Partners in order to restore its liquidity with respect to the West Sirius bareboat charter financing loan referred to above. The loan bears interest at a rate of LIBOR plus 0.56% and matures in July 2017. The outstanding balance as at December 31, 2016 was $39 million (December 31, 2015: $143 million). Each of the loan parties understand and agree that the loan agreements act in parallel with each other. These transactions have been classified within current and non-current portions of "Amount due from related parties", "Amounts due to related parties" and "Long-term debt due to related parties".West Sirius Spare parts agreementDuring the year ended December 31, 2015, a subsidiary of the Company entered into an agreement with Seadrill Partners to store spare parts of Seadrill Partners’ West Sirius rig while it is stacked. The Company is responsible at its own cost for the moving and storing of the spare parts during the stacking period. The Company may use the spare parts of the West Sirius during the stacking period, but must replace them as required by Seadrill Partners at its own cost. GuaranteesSeadrill provides certain guarantees on behalf of Seadrill Partners.•Guarantees in favor of customers, which guarantee the performance of the Seadrill Partners drilling units, totaled $185 million as at December 31, 2016 (2015: $370 million); •Guarantees in favor of banks provided on behalf of Seadrill Partners totaled $621 million as at December 31, 2016 and correspond to the outstanding credit facilities relating to the West Polaris and West Vela (2015: $698 million); and •Guarantees in favor of suppliers provided on behalf of Seadrill Partners, relating to custom guarantees in Nigeria, totaled $0.4 million (2015: $86 million).</t>
  </si>
  <si>
    <t>Related party transactions - Related Party Agreements with Seadrill Partners Narrative (Details) - USD ($)</t>
  </si>
  <si>
    <t>Equity Method Investee | Minimum</t>
  </si>
  <si>
    <t>4.50%</t>
  </si>
  <si>
    <t>Equity Method Investee | Maximum</t>
  </si>
  <si>
    <t>Equity Method Investee | Seadrill Partners LLC</t>
  </si>
  <si>
    <t>Technical and administrative service agreement fee (as percent)</t>
  </si>
  <si>
    <t>Equity Method Investee | Seadrill Partners LLC | Seadrill Management</t>
  </si>
  <si>
    <t>Management service agreement termination notice period</t>
  </si>
  <si>
    <t>90 days</t>
  </si>
  <si>
    <t>Equity Method Investee | Seadrill Partners LLC | Seadrill Management | Minimum</t>
  </si>
  <si>
    <t>4.85%</t>
  </si>
  <si>
    <t>Equity Method Investee | Seadrill Partners LLC | Seadrill Management | Maximum</t>
  </si>
  <si>
    <t>Subsidiaries | Rig Financing Agreements</t>
  </si>
  <si>
    <t>Interest income, related party</t>
  </si>
  <si>
    <t>Subsidiaries | Seadrill Partners LLC</t>
  </si>
  <si>
    <t>Bareboat charter arrangements income (expense)</t>
  </si>
  <si>
    <t>Subsidiaries | Seadrill Partners LLC | Interest Rate Swap</t>
  </si>
  <si>
    <t>Related party transactions - Rig Financing Agreements (Details) - USD ($)</t>
  </si>
  <si>
    <t>Apr. 14, 2015</t>
  </si>
  <si>
    <t>Sep. 30, 2012</t>
  </si>
  <si>
    <t>Secured Debt | $1,450 Facility, West Tellus</t>
  </si>
  <si>
    <t>Due from related parties</t>
  </si>
  <si>
    <t>Secured Debt | $1,450 Facility, West Vela</t>
  </si>
  <si>
    <t>Ship Finance International Loans, $700 facility | SFL West Polaris Limited</t>
  </si>
  <si>
    <t>Secured Debt | US$1,200 facility</t>
  </si>
  <si>
    <t>Affiliated Entity | Rig Financing Agreements</t>
  </si>
  <si>
    <t>Affiliated Entity | West Capricorn | Rig Financing Agreements</t>
  </si>
  <si>
    <t>Affiliated Entity | West Vencedor | Rig Financing Agreements</t>
  </si>
  <si>
    <t>Affiliated Entity | West Aquarius | Rig Financing Agreements</t>
  </si>
  <si>
    <t>Affiliated Entity | West Capella | Rig Financing Agreements</t>
  </si>
  <si>
    <t>Affiliated Entity | T-15 | Rig Financing Agreements</t>
  </si>
  <si>
    <t>Affiliated Entity | T-16 | Rig Financing Agreements</t>
  </si>
  <si>
    <t>Affiliated Entity | West Leo | Rig Financing Agreements</t>
  </si>
  <si>
    <t>Affiliated Entity | West Sirius | Rig Financing Agreements</t>
  </si>
  <si>
    <t>Seadrill Partners LLC | Secured Debt | West Vencedor Loan Agreement</t>
  </si>
  <si>
    <t>1.40%</t>
  </si>
  <si>
    <t>Related party transactions - Debt Arrangements and Deferred Consideration Receivable (Details) - USD ($)</t>
  </si>
  <si>
    <t>Oct. 31, 2012</t>
  </si>
  <si>
    <t>Dec. 13, 2013</t>
  </si>
  <si>
    <t>Shareholders' ownership (as percent)</t>
  </si>
  <si>
    <t>23.60%</t>
  </si>
  <si>
    <t>Seadrill Partners LLC | Performance Guarantee</t>
  </si>
  <si>
    <t>Guarantees</t>
  </si>
  <si>
    <t>Seadrill Partners LLC | Financial Guarantee</t>
  </si>
  <si>
    <t>Seadrill Partners LLC | Nigeria | Custom Guarantee</t>
  </si>
  <si>
    <t>Credit facility, Ship Finance International Loans, $420 facility | Secured Debt | Seadrill Partners LLC</t>
  </si>
  <si>
    <t>Equity Method Investee | Seadrill Partners LLC | Revolving Credit Facility</t>
  </si>
  <si>
    <t>Commitment fee (as a percent)</t>
  </si>
  <si>
    <t>Repayments of long-term lines of credit</t>
  </si>
  <si>
    <t>Equity Method Investee | Seadrill Partners LLC | LIBOR | Revolving Credit Facility</t>
  </si>
  <si>
    <t>Equity Method Investee | Seadrill Partners LLC | US$229.9 Million Notes Receivable</t>
  </si>
  <si>
    <t>Receivable with imputed interest, net amount</t>
  </si>
  <si>
    <t>Receivable with imputed interest, face amount</t>
  </si>
  <si>
    <t>Equity Method Investee | Seadrill Partners LLC | US$70 Million Notes Receivable</t>
  </si>
  <si>
    <t>Equity Method Investee | Seadrill Partners LLC | US$100 Million Notes Receivable</t>
  </si>
  <si>
    <t>Equity Method Investee | Seadrill Partners LLC | Vendor Financing Loan</t>
  </si>
  <si>
    <t>Equity Method Investee | Seadrill Partners LLC | Vendor Financing Loan | LIBOR</t>
  </si>
  <si>
    <t>Seadrill Partners LLC | Credit Facility $143 million, Charter Financing Loan | Vendor Financing Loan</t>
  </si>
  <si>
    <t>Interest rate on related party debt (as percent)</t>
  </si>
  <si>
    <t>0.56%</t>
  </si>
  <si>
    <t>Due to related parties</t>
  </si>
  <si>
    <t>Related party transactions - Ship Finance Transactions (Details) - USD ($)</t>
  </si>
  <si>
    <t>Dec. 30, 2014</t>
  </si>
  <si>
    <t>Jun. 28, 2013</t>
  </si>
  <si>
    <t>Jul. 01, 2010</t>
  </si>
  <si>
    <t>Payments of ordinary dividends, noncontrolling Interest</t>
  </si>
  <si>
    <t>Lease costs on leased units</t>
  </si>
  <si>
    <t>Affiliated Entity | Ship Finance International Ltd VIEs</t>
  </si>
  <si>
    <t>Gross loans outstanding</t>
  </si>
  <si>
    <t>North Atlantic Drilling | Ship Finance International Ltd VIEs</t>
  </si>
  <si>
    <t>Contingent consideration arrangements, maximum</t>
  </si>
  <si>
    <t>Lease term</t>
  </si>
  <si>
    <t>15 years</t>
  </si>
  <si>
    <t>North Atlantic Drilling | Affiliated Entity | Ship Finance International Ltd VIEs</t>
  </si>
  <si>
    <t>SFL Deepwater Limited | Ship Finance International Ltd VIEs</t>
  </si>
  <si>
    <t>SFL West Polaris Limited | Ship Finance International Ltd VIEs</t>
  </si>
  <si>
    <t>Variable Interest Entity, Primary Beneficiary | Ship Finance International Ltd VIEs</t>
  </si>
  <si>
    <t>Percentage of voting interests acquired (as percent)</t>
  </si>
  <si>
    <t>Loans assumed</t>
  </si>
  <si>
    <t>West Polaris | Ship Finance International Ltd VIEs</t>
  </si>
  <si>
    <t>West Hercules | Ship Finance International Ltd VIEs</t>
  </si>
  <si>
    <t>West Taurus | Ship Finance International Ltd VIEs</t>
  </si>
  <si>
    <t>West Linus | Ship Finance International Ltd VIEs</t>
  </si>
  <si>
    <t>The West Polaris was repurchased from Ship Finance on December 30, 2014, and subsequently sold to Seadrill Partners on June 18, 2015.</t>
  </si>
  <si>
    <t>Related party transactions - Metrogas, Frontline, and Seatankers Transactions (Details)</t>
  </si>
  <si>
    <t>Mar. 06, 2015USD ($)</t>
  </si>
  <si>
    <t>Feb. 21, 2014USD ($)</t>
  </si>
  <si>
    <t>Sep. 20, 2013USD ($)</t>
  </si>
  <si>
    <t>Jul. 19, 2013NOK</t>
  </si>
  <si>
    <t>Mar. 27, 2013NOK</t>
  </si>
  <si>
    <t>Feb. 27, 2013NOK</t>
  </si>
  <si>
    <t>Dec. 20, 2012USD ($)</t>
  </si>
  <si>
    <t>Dec. 31, 2012NOK</t>
  </si>
  <si>
    <t>Dec. 10, 2013USD ($)</t>
  </si>
  <si>
    <t>Dec. 21, 2012USD ($)</t>
  </si>
  <si>
    <t>Short-term debt to related parties</t>
  </si>
  <si>
    <t>Credit facility US$1,121 | West Leo</t>
  </si>
  <si>
    <t>Term Loan B</t>
  </si>
  <si>
    <t>Affiliated Entity | Metrogas</t>
  </si>
  <si>
    <t>Proceeds from sale of unsecured bond</t>
  </si>
  <si>
    <t>Accrued interest on sale of unsecured bond</t>
  </si>
  <si>
    <t>7.50%</t>
  </si>
  <si>
    <t>7.75%</t>
  </si>
  <si>
    <t>Subordinated loan from related party</t>
  </si>
  <si>
    <t>Affiliated Entity | Metrogas | Credit facility US$1,121</t>
  </si>
  <si>
    <t>Affiliated Entity | Metrogas | Loans Payable</t>
  </si>
  <si>
    <t>Affiliated Entity | Metrogas | Loans Payable | Norwegian Interbank Offered Rate (NIBOR)</t>
  </si>
  <si>
    <t>3.50%</t>
  </si>
  <si>
    <t>Affiliated Entity | Metrogas | Loans Payable | LIBOR</t>
  </si>
  <si>
    <t>Affiliated Entity | Frontline</t>
  </si>
  <si>
    <t>Related party expense</t>
  </si>
  <si>
    <t>Affiliated Entity | Seatankers Management Norway AS</t>
  </si>
  <si>
    <t>Related party transactions - Archer Transactions (Details) $ / shares in Units, € in Millions, £ in Millions</t>
  </si>
  <si>
    <t>Apr. 25, 2017USD ($)$ / shares</t>
  </si>
  <si>
    <t>May 26, 2016</t>
  </si>
  <si>
    <t>Feb. 05, 2014GBP (£)</t>
  </si>
  <si>
    <t>Dec. 20, 2012</t>
  </si>
  <si>
    <t>Apr. 27, 2017$ / shares</t>
  </si>
  <si>
    <t>Apr. 24, 2017USD ($)</t>
  </si>
  <si>
    <t>May 27, 2016USD ($)</t>
  </si>
  <si>
    <t>Dec. 31, 2015EUR (€)</t>
  </si>
  <si>
    <t>Jul. 14, 2014USD ($)</t>
  </si>
  <si>
    <t>Dec. 09, 2013EUR (€)</t>
  </si>
  <si>
    <t>Mar. 07, 2013USD ($)</t>
  </si>
  <si>
    <t>Investment income, net</t>
  </si>
  <si>
    <t>Maximum potential future payment</t>
  </si>
  <si>
    <t>Performance Guarantee</t>
  </si>
  <si>
    <t>[4],[5],[6]</t>
  </si>
  <si>
    <t>Payments to acquire loans receivable</t>
  </si>
  <si>
    <t>Accrued commitment fee and interest</t>
  </si>
  <si>
    <t>1.00%</t>
  </si>
  <si>
    <t>Net amount</t>
  </si>
  <si>
    <t>Subordinated loan</t>
  </si>
  <si>
    <t>Common stock threshold value for transition to equity method</t>
  </si>
  <si>
    <t>1.25%</t>
  </si>
  <si>
    <t>Notes receivable</t>
  </si>
  <si>
    <t>SG&amp;A expenses from transactions with related party</t>
  </si>
  <si>
    <t>Equity Method Investee | Archer | Guarantee Fees Reimbursed</t>
  </si>
  <si>
    <t>Equity Method Investee | Archer | Subordinated Loan to Related Party | Subsequent Event</t>
  </si>
  <si>
    <t>Equity Method Investee | Archer | Subordinated Convertible Loan to Related Party | Subsequent Event</t>
  </si>
  <si>
    <t>Conversion price (in USD per share) | $ / shares</t>
  </si>
  <si>
    <t>Conversion price percentage above subscription price in private placement (as percent)</t>
  </si>
  <si>
    <t>75.00%</t>
  </si>
  <si>
    <t>Equity Method Investee | Archer | Financial Guarantee</t>
  </si>
  <si>
    <t>Maximum additional potential future payment</t>
  </si>
  <si>
    <t>Cash payment proposed for restructure of liability</t>
  </si>
  <si>
    <t>Equity Method Investee | Archer | Financial Guarantee | Subsequent Event</t>
  </si>
  <si>
    <t>Amount extinguished</t>
  </si>
  <si>
    <t>Equity Method Investee | Archer | Performance Guarantee</t>
  </si>
  <si>
    <t>Equity Method Investee | Archer | Property Lease Guarantee</t>
  </si>
  <si>
    <t>Maximum potential future payment | £</t>
  </si>
  <si>
    <t>Guarantee period</t>
  </si>
  <si>
    <t>10 years</t>
  </si>
  <si>
    <t>Guarantee outstanding</t>
  </si>
  <si>
    <t>Guarantees to Archer - Within guarantees provided to customers are guarantees provided on behalf of Archer of $8 million (2015: $8 million). Within guarantees in favor of banks are guarantees provided on behalf of Archer of $253 million and EUR 24 million ($25 million) (2015: $268 million and EUR 33 million ($36 million)). Guarantees in favor of suppliers include guarantees on behalf of Archer of GBP 8 million ($10 million) (2015: GBP 9 million ($14 million)). As of December 31, 2016 the Company recognized a $28 million contingent liability to reflect the potential cash settlement of the guarantees. See Note 31 "Related party transactions" to the Consolidated Financial Statements included herein. Please also refer to "Note 38 – Subsequent Events" for the agreement we reached on April 25. 2017 to extinguish certain of the guarantees provided on behalf of Archer.</t>
  </si>
  <si>
    <t>Guarantees to SeaMex - Within guarantees in favor of customers are guarantees provided on behalf of SeaMex of $30 million (2015: $30 million). Guarantees in favor of banks includes guarantees on behalf of SeaMex of nil (2015: $81 million). See Note 31 "Related party transactions" to the Consolidated Financial Statements included herein.</t>
  </si>
  <si>
    <t>Guarantees to Seadrill Partners - Within guarantees in favor of customers are guarantees provided on behalf of Seadrill Partners of $185 million (2015: $370 million). Guarantees in favor of banks include guarantees provided on behalf of Seadrill Partners of $621 million (2015: $698 million). Guarantees in favor of suppliers includes guarantees on behalf of Seadrill Partners of $0.4 million (2015: $86 million). See Note 31 "Related party transactions" to the Consolidated Financial Statements included herein.</t>
  </si>
  <si>
    <t>Related party transactions - SeaMex Limited (Details)</t>
  </si>
  <si>
    <t>Mar. 10, 2015USD ($)</t>
  </si>
  <si>
    <t>Jul. 31, 2015USD ($)</t>
  </si>
  <si>
    <t>Mar. 31, 2015USD ($)</t>
  </si>
  <si>
    <t>Mar. 31, 2014facility</t>
  </si>
  <si>
    <t>Nov. 30, 2016</t>
  </si>
  <si>
    <t>Additional investment in equity method investment</t>
  </si>
  <si>
    <t>Maximum guarantee</t>
  </si>
  <si>
    <t>Equity Method Investee | SeaMex Limited</t>
  </si>
  <si>
    <t>Equity Method Investee | SeaMex Limited | Drilling units</t>
  </si>
  <si>
    <t>Equity Method Investee | Unsecured Debt | SeaMex Limited</t>
  </si>
  <si>
    <t>Percentage contribution of facility to related party</t>
  </si>
  <si>
    <t>60 days</t>
  </si>
  <si>
    <t>Number of credit facilities | facility</t>
  </si>
  <si>
    <t>Accrued interest forgiven</t>
  </si>
  <si>
    <t>Equity Method Investee | SeaMex Limited | Revolving Credit Facility</t>
  </si>
  <si>
    <t>Equity Method Investee | SeaMex Limited | Medium-term Notes</t>
  </si>
  <si>
    <t>Equity Method Investee | Seadrill Jack Up Operations De Mexico</t>
  </si>
  <si>
    <t>Ownership (as percent)</t>
  </si>
  <si>
    <t>Equity Method Investee | Seadrill Jack Up Operations De Mexico | Vessel and rig operating expenses</t>
  </si>
  <si>
    <t>Equity Method Investee | Sapura</t>
  </si>
  <si>
    <t>Equity Method Investee | Fintech</t>
  </si>
  <si>
    <t>Minimum | Equity Method Investee</t>
  </si>
  <si>
    <t>Minimum | Equity Method Investee | Seadrill Jack Up Operations De Mexico</t>
  </si>
  <si>
    <t>Maximum | Equity Method Investee</t>
  </si>
  <si>
    <t>Maximum | Equity Method Investee | Seadrill Jack Up Operations De Mexico</t>
  </si>
  <si>
    <t>Related party transactions - SeaMex Receivables and Payables (Details) - USD ($) $ in Millions</t>
  </si>
  <si>
    <t>Seller’s credit</t>
  </si>
  <si>
    <t>SeaMex Limited | Equity Method Investee</t>
  </si>
  <si>
    <t>$45 million loan facility</t>
  </si>
  <si>
    <t>Other payables</t>
  </si>
  <si>
    <t>SeaMex Limited | Equity Method Investee | Other Receivables</t>
  </si>
  <si>
    <t>Other receivables</t>
  </si>
  <si>
    <t>Related party transactions - Seabras Sapura transactions (Details)</t>
  </si>
  <si>
    <t>Dec. 30, 2015USD ($)</t>
  </si>
  <si>
    <t>Oct. 31, 2016USD ($)</t>
  </si>
  <si>
    <t>Apr. 30, 2015USD ($)</t>
  </si>
  <si>
    <t>May 31, 2014EUR (€)</t>
  </si>
  <si>
    <t>Nov. 30, 2012USD ($)</t>
  </si>
  <si>
    <t>Sapura | Equity Method Investee</t>
  </si>
  <si>
    <t>Maximum exposure ratio</t>
  </si>
  <si>
    <t>Seabras Sapura Joint Venture | Seabras Sapura, May 2014 Loan One | Equity Method Investee</t>
  </si>
  <si>
    <t>3.40%</t>
  </si>
  <si>
    <t>Seabras Sapura Joint Venture | Seabras Sapura, May 2014 Loan Two | Equity Method Investee</t>
  </si>
  <si>
    <t>Seabras Sapura Joint Venture | Seabras Sapura, January 2015 Loan | Equity Method Investee</t>
  </si>
  <si>
    <t>Seabras Sapura Joint Venture | Seabras Sapura, April 2015 Loan | Equity Method Investee</t>
  </si>
  <si>
    <t>3.99%</t>
  </si>
  <si>
    <t>Seabras Sapura Joint Venture | Seabras Sapura December 2015 Loan | Equity Method Investee</t>
  </si>
  <si>
    <t>Seabras Sapura Joint Venture | Seabras Sapura, June 2016 Loan | Equity Method Investee</t>
  </si>
  <si>
    <t>Seabras Sapura Joint Venture | Seabras Sapura, October 2016 Loan | Equity Method Investee</t>
  </si>
  <si>
    <t>Seabras Sapura Joint Venture | Seabras Sapura, December 2016 Loan One | Equity Method Investee</t>
  </si>
  <si>
    <t>Seabras Sapura Joint Venture | Seabras Sapura, December 2016 Loan Two | Equity Method Investee</t>
  </si>
  <si>
    <t>Seabras Sapura Joint Venture | Seabras Sapura, December 2016 Loan Three | Equity Method Investee</t>
  </si>
  <si>
    <t>Seabras Sapura | Equity Method Investee</t>
  </si>
  <si>
    <t>Interest receivable</t>
  </si>
  <si>
    <t>Seabras Sapura | Equity Method Investee | Brazil</t>
  </si>
  <si>
    <t>Seabras Sapura Holding | Financial Guarantee</t>
  </si>
  <si>
    <t>Seabras Sapura Joint Venture | Secured Debt</t>
  </si>
  <si>
    <t>Guarantee period for debt service coverage</t>
  </si>
  <si>
    <t>Guarantee period for operating expenses</t>
  </si>
  <si>
    <t>3 months</t>
  </si>
  <si>
    <t>Seabras Sapura Joint Venture | Sapura Diamante and Sapura Topazio | Secured Debt</t>
  </si>
  <si>
    <t>Seabras Sapura Joint Venture | Sapura Onix, Sapura Jade, and Supra Rubi | Secured Debt</t>
  </si>
  <si>
    <t>Seabras Sapura Joint Venture | Sapura Esmeralda | Secured Debt</t>
  </si>
  <si>
    <t>Related party transactions - Other related party transactions (Details) - USD ($) $ in Millions</t>
  </si>
  <si>
    <t>Risk management and financial instruments (Restated) - Realized and Unrealized Gains and Losses (Details) - USD ($)</t>
  </si>
  <si>
    <t>Derivative Instruments, Gain (Loss) [Line Items]</t>
  </si>
  <si>
    <t>(Loss) / gain on derivative financial instruments</t>
  </si>
  <si>
    <t>Interest rate swap agreements</t>
  </si>
  <si>
    <t>Interest rate contracts not designated as instrument hedging</t>
  </si>
  <si>
    <t>Interest rate swap agreements | Loss on derivative financial instruments</t>
  </si>
  <si>
    <t>Cross currency interest rate swaps</t>
  </si>
  <si>
    <t>Cross currency interest rate swaps | Loss on derivative financial instruments</t>
  </si>
  <si>
    <t>Foreign currency forwards</t>
  </si>
  <si>
    <t>Foreign currency forwards | Loss on derivative financial instruments</t>
  </si>
  <si>
    <t>Foreign currency forwards not qualified as hedge accounting</t>
  </si>
  <si>
    <t>TRS agreements | Loss on derivative financial instruments</t>
  </si>
  <si>
    <t>Other | Loss on derivative financial instruments</t>
  </si>
  <si>
    <t>Risk management and financial instruments (Restated) - Narrative (Details) NOK / shares in Units, NOK in Millions</t>
  </si>
  <si>
    <t>Nov. 06, 2015USD ($)NOK / sharesshares</t>
  </si>
  <si>
    <t>Jul. 08, 2015USD ($)</t>
  </si>
  <si>
    <t>Jun. 30, 2015USD ($)shares</t>
  </si>
  <si>
    <t>Feb. 06, 2015NOKNOK / sharesshares</t>
  </si>
  <si>
    <t>Dec. 31, 2014USD ($)NOK / sharesshares</t>
  </si>
  <si>
    <t>Sep. 18, 2013USD ($)contract</t>
  </si>
  <si>
    <t>Dec. 31, 2016USD ($)NOK / sharesshares</t>
  </si>
  <si>
    <t>Dec. 31, 2015USD ($)shares</t>
  </si>
  <si>
    <t>Derivative [Line Items]</t>
  </si>
  <si>
    <t>Fair value of the consideration received</t>
  </si>
  <si>
    <t>Derivative, collateral, right to reclaim cash</t>
  </si>
  <si>
    <t>Marketable securities pledged as collateral</t>
  </si>
  <si>
    <t>Financing secured on SapuraKencana shares</t>
  </si>
  <si>
    <t>Restructuring and related activities, ratio of distributed shares from previous to current entity</t>
  </si>
  <si>
    <t>2000.00%</t>
  </si>
  <si>
    <t>10.20%</t>
  </si>
  <si>
    <t>Strike Price 1 | Sevan Drilling</t>
  </si>
  <si>
    <t>Option agreement (in shares) | shares</t>
  </si>
  <si>
    <t>Strike Price 2 | Sevan Drilling</t>
  </si>
  <si>
    <t>Original, Prior to being Retranslated</t>
  </si>
  <si>
    <t>Interest Rate Contract [Member]</t>
  </si>
  <si>
    <t>Outstanding principal amount</t>
  </si>
  <si>
    <t>Effect of 1% interest rate increase on net income</t>
  </si>
  <si>
    <t>Effect of 1% interest rate decrease on net income</t>
  </si>
  <si>
    <t>Interest Rate Contract [Member] | Affiliated Entity</t>
  </si>
  <si>
    <t>Interest Rate Swap</t>
  </si>
  <si>
    <t>Gross liability</t>
  </si>
  <si>
    <t>Net liability</t>
  </si>
  <si>
    <t>Derivative asset</t>
  </si>
  <si>
    <t>Interest Rate Swap | Variable Interest Entity, Primary Beneficiary</t>
  </si>
  <si>
    <t>Other comprehensive income, unrealized gain (loss) on interest rate swaps in VIEs</t>
  </si>
  <si>
    <t>Net gain (loss) on fair value hedge ineffectiveness</t>
  </si>
  <si>
    <t>Interest Rate Swap | Variable Interest Entity, Primary Beneficiary | Other Noncurrent Liabilities | Ship Finance Variable Interest Entities</t>
  </si>
  <si>
    <t>Interest Rate Swap 2</t>
  </si>
  <si>
    <t>Derivative, fixed interest rate (as percent)</t>
  </si>
  <si>
    <t>Floating Interest Rate and Cross Currency Interest Rate Contract [Member]</t>
  </si>
  <si>
    <t>Effect of 1% exchange rate on gain (loss) on derivatives</t>
  </si>
  <si>
    <t>Cross currency interest rate swaps | Original, Prior to being Retranslated</t>
  </si>
  <si>
    <t>Fixed Interest Rate Swap</t>
  </si>
  <si>
    <t>Derivative instruments not designated as hedging instruments, gain (loss), net</t>
  </si>
  <si>
    <t>Sevan Share Repurchase Agreement | Sevan Drilling ASA</t>
  </si>
  <si>
    <t>Stock repurchase program, number of shares authorized to be repurchased (in shares) | shares</t>
  </si>
  <si>
    <t>Sevan Share Repurchase Agreement | Sevan Drilling</t>
  </si>
  <si>
    <t>Option indexed to issuer's equity, settlement alternatives, cash, at fair value | NOK</t>
  </si>
  <si>
    <t>Sevan Share Repurchase Agreement | Strike Price 1 | Sevan Drilling ASA</t>
  </si>
  <si>
    <t>Sevan Share Repurchase Agreement | Strike Price 2 | Sevan Drilling ASA</t>
  </si>
  <si>
    <t>Sevan Share Repurchase Agreement | Other Current Liabilities</t>
  </si>
  <si>
    <t>Associated liabilities</t>
  </si>
  <si>
    <t>SapuraKencana Share Agreements</t>
  </si>
  <si>
    <t>2.60%</t>
  </si>
  <si>
    <t>Number of instruments held | contract</t>
  </si>
  <si>
    <t>Proceeds from derivative instrument, financing activities</t>
  </si>
  <si>
    <t>Derivative, term of contract (in years)</t>
  </si>
  <si>
    <t>Derivative, basis spread on variable rate (as percent)</t>
  </si>
  <si>
    <t>1.90%</t>
  </si>
  <si>
    <t>Proceeds from derivative instrument, financing activities, reduction in proceeds received</t>
  </si>
  <si>
    <t>Gross asset</t>
  </si>
  <si>
    <t>SapuraKencana Share Agreements | Other Noncurrent Liabilities</t>
  </si>
  <si>
    <t>Other contract</t>
  </si>
  <si>
    <t>Minimum | Interest Rate Swap</t>
  </si>
  <si>
    <t>Derivative maturity date</t>
  </si>
  <si>
    <t>Jun. 3,
		2017</t>
  </si>
  <si>
    <t>0.74%</t>
  </si>
  <si>
    <t>Minimum | Cross currency interest rate swaps</t>
  </si>
  <si>
    <t>Mar. 1,
		2018</t>
  </si>
  <si>
    <t>Maximum | Interest Rate Swap</t>
  </si>
  <si>
    <t>Jan. 29,
		2027</t>
  </si>
  <si>
    <t>3.34%</t>
  </si>
  <si>
    <t>Maximum | Cross currency interest rate swaps</t>
  </si>
  <si>
    <t>Mar. 1,
		2019</t>
  </si>
  <si>
    <t>6.1825%</t>
  </si>
  <si>
    <t>Risk management and financial instruments (Restated) - By Maturity (Details) - Interest Rate Swap - USD ($) $ in Millions</t>
  </si>
  <si>
    <t>Expiring in 2017</t>
  </si>
  <si>
    <t>Expiring in 2017 | Minimum</t>
  </si>
  <si>
    <t>Pay rate (as percent)</t>
  </si>
  <si>
    <t>Expiring in 2017 | Maximum</t>
  </si>
  <si>
    <t>3.80%</t>
  </si>
  <si>
    <t>Expiring in 2018</t>
  </si>
  <si>
    <t>Expiring in 2018 | Minimum</t>
  </si>
  <si>
    <t>1.10%</t>
  </si>
  <si>
    <t>Expiring in 2018 | Maximum</t>
  </si>
  <si>
    <t>Expiring in 2019</t>
  </si>
  <si>
    <t>Expiring in 2019 | Minimum</t>
  </si>
  <si>
    <t>1.11%</t>
  </si>
  <si>
    <t>Expiring in 2019 | Maximum</t>
  </si>
  <si>
    <t>1.36%</t>
  </si>
  <si>
    <t>Expiring in 2020</t>
  </si>
  <si>
    <t>Expiring in 2020 | Minimum</t>
  </si>
  <si>
    <t>Expiring in 2020 | Maximum</t>
  </si>
  <si>
    <t>2.19%</t>
  </si>
  <si>
    <t>Expiring in 2021 and thereafter</t>
  </si>
  <si>
    <t>Expiring in 2021 and thereafter | Minimum</t>
  </si>
  <si>
    <t>1.38%</t>
  </si>
  <si>
    <t>Expiring in 2021 and thereafter | Maximum</t>
  </si>
  <si>
    <t>2.92%</t>
  </si>
  <si>
    <t>Risk management and financial instruments (Restated) - Cross Currency Swap Positions (Details) - Cross currency interest rate swaps SEK in Millions, NOK in Millions, $ in Millions</t>
  </si>
  <si>
    <t>NOK denominated</t>
  </si>
  <si>
    <t>NOK denominated | North Atlantic Drilling</t>
  </si>
  <si>
    <t>NOK denominated | Original, Prior to being Retranslated</t>
  </si>
  <si>
    <t>NOK denominated | Original, Prior to being Retranslated | North Atlantic Drilling</t>
  </si>
  <si>
    <t>SEK denominated</t>
  </si>
  <si>
    <t>SEK denominated | Original, Prior to being Retranslated</t>
  </si>
  <si>
    <t>Risk management and financial instruments (Restated) -  Variable Interest Entities (Details) - Interest Rate Swap - Variable Interest Entity, Primary Beneficiary $ in Millions</t>
  </si>
  <si>
    <t>Mar 2014 - Oct 2018</t>
  </si>
  <si>
    <t>Outstanding principal</t>
  </si>
  <si>
    <t>2.014%</t>
  </si>
  <si>
    <t>Mar 2014 - Nov 2018</t>
  </si>
  <si>
    <t>Dec 2013 - Dec 2018</t>
  </si>
  <si>
    <t>1.7725%</t>
  </si>
  <si>
    <t>Risk management and financial instruments (Restated) - Fair Value of Financial Instruments Table (Details) - USD ($) $ in Millions</t>
  </si>
  <si>
    <t>Fair Value, Balance Sheet Grouping, Financial Statement Captions [Line Items]</t>
  </si>
  <si>
    <t>Related party loans receivable - short term</t>
  </si>
  <si>
    <t>Related party loans receivable - long term</t>
  </si>
  <si>
    <t>Long-term floating rate debt (including the current portion)</t>
  </si>
  <si>
    <t>Current portion of fixed rate CIRR loans</t>
  </si>
  <si>
    <t>Long term portion of fixed rate CIRR loans</t>
  </si>
  <si>
    <t>Fixed interest bonds - short term</t>
  </si>
  <si>
    <t>Fixed interest bonds - long term</t>
  </si>
  <si>
    <t>Floating interest bonds - long term</t>
  </si>
  <si>
    <t>Related party fixed rate debt - long term</t>
  </si>
  <si>
    <t>Risk management and financial instruments (Restated) - Fair Value Measurements of Recurring Assets and Liabilities (Details) - Fair value, recurring basis - USD ($) $ in Millions</t>
  </si>
  <si>
    <t>Fair Value, Assets and Liabilities Measured on Recurring and Nonrecurring Basis [Line Items]</t>
  </si>
  <si>
    <t>Marketable securities - current and non-current assets</t>
  </si>
  <si>
    <t>Interest Rate Swap | Short-term payable</t>
  </si>
  <si>
    <t>Interest rate swap contracts, payable</t>
  </si>
  <si>
    <t>Interest Rate Swap | Short-term payable | Level 1</t>
  </si>
  <si>
    <t>Interest Rate Swap | Short-term payable | Level 2</t>
  </si>
  <si>
    <t>Interest Rate Swap | Short-term payable | Level 3</t>
  </si>
  <si>
    <t>Interest Rate Swap | Long-term payable</t>
  </si>
  <si>
    <t>Interest Rate Swap | Long-term payable | Level 1</t>
  </si>
  <si>
    <t>Interest Rate Swap | Long-term payable | Level 2</t>
  </si>
  <si>
    <t>Interest Rate Swap | Long-term payable | Level 3</t>
  </si>
  <si>
    <t>Cross currency interest rate swaps | Short-term payable</t>
  </si>
  <si>
    <t>Cross currency interest rate swaps | Short-term payable | Level 1</t>
  </si>
  <si>
    <t>Cross currency interest rate swaps | Short-term payable | Level 2</t>
  </si>
  <si>
    <t>Cross currency interest rate swaps | Short-term payable | Level 3</t>
  </si>
  <si>
    <t>Other contract | Short-term payable</t>
  </si>
  <si>
    <t>Other derivative instruments – current liabilities</t>
  </si>
  <si>
    <t>Other contract | Short-term payable | Level 1</t>
  </si>
  <si>
    <t>Other contract | Short-term payable | Level 2</t>
  </si>
  <si>
    <t>Other contract | Short-term payable | Level 3</t>
  </si>
  <si>
    <t>Interest rate swap contracts – non-current assets</t>
  </si>
  <si>
    <t>Non-current assets | Level 1</t>
  </si>
  <si>
    <t>Non-current assets | Level 2</t>
  </si>
  <si>
    <t>Non-current assets | Level 3</t>
  </si>
  <si>
    <t>Risk management and financial instruments (Restated) - Retained Risk (Details)</t>
  </si>
  <si>
    <t>Dec. 31, 2016USD ($)rig</t>
  </si>
  <si>
    <t>Uninsured Risk</t>
  </si>
  <si>
    <t>Loss Contingencies [Line Items]</t>
  </si>
  <si>
    <t>Number of semi tenders insured | rig</t>
  </si>
  <si>
    <t>Self insured retention period</t>
  </si>
  <si>
    <t>Self insurance, quota share on loss of hire daily amount, percent</t>
  </si>
  <si>
    <t>Loss from Catastrophes</t>
  </si>
  <si>
    <t>Insurance combined single limit</t>
  </si>
  <si>
    <t>Minimum | Uninsured Risk</t>
  </si>
  <si>
    <t>Compensation period</t>
  </si>
  <si>
    <t>180 days</t>
  </si>
  <si>
    <t>Maximum | Uninsured Risk</t>
  </si>
  <si>
    <t>290 days</t>
  </si>
  <si>
    <t>Physical Damage Insurance | Uninsured Risk</t>
  </si>
  <si>
    <t>Amount of deductible (maximum amount)</t>
  </si>
  <si>
    <t>Protection and Indemnity Insurance | Uninsured Risk</t>
  </si>
  <si>
    <t>Protection and Indemnity Insurance | Insurance Claims | United States</t>
  </si>
  <si>
    <t>Protection and Indemnity Insurance | Minimum | Insurance Claims</t>
  </si>
  <si>
    <t>Protection and Indemnity Insurance | Maximum | Insurance Claims</t>
  </si>
  <si>
    <t>Commitments and contingencies - Legal Proceedings and Purchase Commitments (Details)</t>
  </si>
  <si>
    <t>Mar. 14, 2017USD ($)</t>
  </si>
  <si>
    <t>Mar. 13, 2017USD ($)</t>
  </si>
  <si>
    <t>Jul. 23, 2015USD ($)</t>
  </si>
  <si>
    <t>Oct. 31, 2014USD ($)</t>
  </si>
  <si>
    <t>Dec. 31, 2016USD ($)drillshiprigcontract</t>
  </si>
  <si>
    <t>Jan. 31, 2015drilling_unit</t>
  </si>
  <si>
    <t>Purchase Commitment [Line Items]</t>
  </si>
  <si>
    <t>Assets pledged under mortgages and overdraft facilities</t>
  </si>
  <si>
    <t>Number of newbuilding contracts | contract</t>
  </si>
  <si>
    <t>Number of new building contracts for semi submersible rigs | rig</t>
  </si>
  <si>
    <t>Number of new building contracts for jack up rigs | rig</t>
  </si>
  <si>
    <t>Maturity schedule for contractual commitments [Abstract]</t>
  </si>
  <si>
    <t>West Mira | Drilling units | Subsequent Event</t>
  </si>
  <si>
    <t>Rosneft Transaction</t>
  </si>
  <si>
    <t>Loss contingency, estimated backlog of transaction</t>
  </si>
  <si>
    <t>Customer Claims | North Atlantic Drilling</t>
  </si>
  <si>
    <t>Settlement award</t>
  </si>
  <si>
    <t>Offshore Workers' Pension Case | North Atlantic Drilling</t>
  </si>
  <si>
    <t>Loss contingency recognized</t>
  </si>
  <si>
    <t>Patent Infringement</t>
  </si>
  <si>
    <t>Number of drilling rigs | drilling_unit</t>
  </si>
  <si>
    <t>Commitments and contingencies - Guarantees (Details) € in Millions, £ in Millions</t>
  </si>
  <si>
    <t>Dec. 31, 2016GBP (£)</t>
  </si>
  <si>
    <t>Dec. 31, 2016EUR (€)</t>
  </si>
  <si>
    <t>Dec. 31, 2015GBP (£)</t>
  </si>
  <si>
    <t>Guarantor Obligations [Line Items]</t>
  </si>
  <si>
    <t>Archer | Equity Method Investee</t>
  </si>
  <si>
    <t>Performance Guarantee | Archer | Equity Method Investee</t>
  </si>
  <si>
    <t>Performance Guarantee | Archer Limited</t>
  </si>
  <si>
    <t>Guarantee in favor of banks</t>
  </si>
  <si>
    <t>[1],[2],[3],[4]</t>
  </si>
  <si>
    <t>Guarantee in favor of banks | Archer Limited</t>
  </si>
  <si>
    <t>Guarantee in favor of banks | Archer Limited | Euro Member Countries, Euro</t>
  </si>
  <si>
    <t>Guarantee in favor of banks | Seabras Sapura</t>
  </si>
  <si>
    <t>Guarantee in favor of suppliers</t>
  </si>
  <si>
    <t>[1],[3],[4]</t>
  </si>
  <si>
    <t>Guarantee in favor of suppliers | Archer Limited</t>
  </si>
  <si>
    <t>Guarantee in favor of suppliers | Seabras Sapura Holding</t>
  </si>
  <si>
    <t>Financial Guarantee | Archer | Equity Method Investee</t>
  </si>
  <si>
    <t>Seadrill Partners LLC | Custom Guarantee | Nigeria</t>
  </si>
  <si>
    <t>SeaMex Limited | Performance Guarantee</t>
  </si>
  <si>
    <t>SeaMex Limited | Financial Guarantee</t>
  </si>
  <si>
    <t>Guarantees to Seabras Sapura -Within guarantees in favor of banks are guarantees provided on behalf of Seabras Sapura Participacoes and Seabras Sapura Holdco totaling $787 million (2015: $550 million). There were no guarantees in favor of suppliers in relation to the Company's joint venture Seabras Sapura Holdco (2015: $125 million). See Note 31 "Related party transactions" to the Consolidated Financial Statements included herein for more information.</t>
  </si>
  <si>
    <t>Operating leases (Details) - USD ($) $ in Millions</t>
  </si>
  <si>
    <t>Rent expense</t>
  </si>
  <si>
    <t>Operating leases, future minimum payments due, fiscal year maturity [Abstract]</t>
  </si>
  <si>
    <t>Variable Interest Entities - Narrative (Details)</t>
  </si>
  <si>
    <t>Jun. 28, 2013USD ($)</t>
  </si>
  <si>
    <t>Sale Leaseback Transaction [Line Items]</t>
  </si>
  <si>
    <t>Number of semi submersible rigs under sale leaseback arrangements | rig</t>
  </si>
  <si>
    <t>Term of lease contracts</t>
  </si>
  <si>
    <t>SFL Linus Limited</t>
  </si>
  <si>
    <t>Repurchase obligation</t>
  </si>
  <si>
    <t>Variable Interest Entity, Primary Beneficiary</t>
  </si>
  <si>
    <t>Dividend to non-controlling interests in VIEs</t>
  </si>
  <si>
    <t>Variable Interest Entity, Primary Beneficiary | North Atlantic Drilling | SFL Linus Limited</t>
  </si>
  <si>
    <t>Affiliated Entity | Ship Finance International Ltd VIEs | North Atlantic Drilling</t>
  </si>
  <si>
    <t>Affiliated Entity | SFL Deepwater Limited</t>
  </si>
  <si>
    <t>Affiliated Entity | SFL Hercules Ltd</t>
  </si>
  <si>
    <t>Variable Interest Entities - Summary of Sale and Leaseback Arrangements (Details) $ in Millions</t>
  </si>
  <si>
    <t>West Taurus</t>
  </si>
  <si>
    <t>Sale value (In $ millions)</t>
  </si>
  <si>
    <t>First repurchase option (In $ millions)</t>
  </si>
  <si>
    <t>Last repurchase option (In $ millions)</t>
  </si>
  <si>
    <t>SFL Hercules Limited</t>
  </si>
  <si>
    <t>Ship Finance has a right to require the Company to purchase the West Linus rig on the 15th anniversary for the price of $100 million if the Company doesn’t exercise the final repurchase option.</t>
  </si>
  <si>
    <t>Variable Interest Entities - Summary of Average Bareboat Charter Rates per Day (Details) $ / d in Thousands</t>
  </si>
  <si>
    <t>Dec. 31, 2016$ / d</t>
  </si>
  <si>
    <t>Variable Interest Entities - Assets and Liabilities in Statutory Accounts of VIEs (Details) - USD ($) $ in Millions</t>
  </si>
  <si>
    <t>Book value of units in the Company's consolidated accounts</t>
  </si>
  <si>
    <t>Investment in finance lease</t>
  </si>
  <si>
    <t>Amount due from related parties</t>
  </si>
  <si>
    <t>Short-term interest bearing debt</t>
  </si>
  <si>
    <t>Long-term interest bearing debt</t>
  </si>
  <si>
    <t>Short-term debt due to related parties</t>
  </si>
  <si>
    <t>Assets held for sale (Details) - USD ($) $ in Millions</t>
  </si>
  <si>
    <t>Disposal Group, Including Discontinued Operation, Assets, Noncurrent [Roll Forward]</t>
  </si>
  <si>
    <t>Opening balance, Non-current assets held for sale</t>
  </si>
  <si>
    <t>Closing balance, Non-current assets held for sale</t>
  </si>
  <si>
    <t>Loss on Disposal | Drilling units | West Rigel</t>
  </si>
  <si>
    <t>Jurong Shipyard</t>
  </si>
  <si>
    <t>77.00%</t>
  </si>
  <si>
    <t>Assets held for sale | Drilling units | West Rigel</t>
  </si>
  <si>
    <t>West Rigel newbuild investment, classified as held for sale</t>
  </si>
  <si>
    <t>Assets held for sale | Loss on Disposal | Drilling units | West Rigel</t>
  </si>
  <si>
    <t>Supplementary cash flow information (Details) - USD ($)</t>
  </si>
  <si>
    <t>May 31, 2016</t>
  </si>
  <si>
    <t>Jul. 31, 2014</t>
  </si>
  <si>
    <t>Oct. 31, 2010</t>
  </si>
  <si>
    <t>Schedule of Supplemental Cash Flow Elements [Line Items]</t>
  </si>
  <si>
    <t>Disposal of subsidiaries - existing bank loan repaid</t>
  </si>
  <si>
    <t>Increase of investment in Seadrill Mobile Units (Nigeria) Ltd (7)</t>
  </si>
  <si>
    <t>Repayment of bank loan through disposal of subsidiaries</t>
  </si>
  <si>
    <t>Repayment relating to share forward contracts and other derivatives</t>
  </si>
  <si>
    <t>Repayment relating to SapuraKencana financing agreements</t>
  </si>
  <si>
    <t>Conversion of convertible bond into shares, decrease in long term debt</t>
  </si>
  <si>
    <t>Conversion of convertible bond into shares, net increase in equity</t>
  </si>
  <si>
    <t>Purchase of SFL Polaris, net increase in related party payables and net decrease in equity</t>
  </si>
  <si>
    <t>Increase in non-controlling interest in Seadrill Nigeria Operations Ltd</t>
  </si>
  <si>
    <t>Proceeds from long-term loans</t>
  </si>
  <si>
    <t>Long-term loans netted down with related party balances</t>
  </si>
  <si>
    <t>Principal amount</t>
  </si>
  <si>
    <t>Conversion price (in dollars per share)</t>
  </si>
  <si>
    <t>Consideration transferred on conversion</t>
  </si>
  <si>
    <t>Disposal of West Auriga - consideration received as a loan note</t>
  </si>
  <si>
    <t>Disposal of West Vela -deferred consideration receivable</t>
  </si>
  <si>
    <t>During the year ended December 31, 2015, existing debt of the Company was directly settled as consideration for the disposal of certain drilling rigs to the SeaMex joint venture - see Note 5 "(Loss)/gain on disposals" to the Consolidated Financial Statements included herein, for more details.</t>
  </si>
  <si>
    <t>During the year ended December 31, 2015, the Company settled Sevan share repurchase agreements using cash balances already classified as restricted.</t>
  </si>
  <si>
    <t>Purchase of SFL Polaris from Ship Finance in the year ended December 31, 2014 - refer to Note 35 "Variable interest entities" for further information.</t>
  </si>
  <si>
    <t>On December 5, 2016, the Company’s wholly owned subsidiary Seadrill UK Ltd. acquired a 10% interest that an unrelated party, HH Global Alliance Investments Limited (“HHL”) held in Seadrill Mobile Units (Nigeria) Ltd, the service company for West Capella, for a notional value of $6.6 million. Simultaneously HHL acquired from Seadrill UK Ltd. a 49% interest in Seadrill Nigeria Operations Limited, the service company for West Jupiter for a notional value of $6.6 million. The impact of these transactions was to increase Seadrill’s direct ownership interest in Seadrill Partners by $6.6 million, and to recognize HHL’s non-controlling interest in Seadrill Nigeria Operations Ltd of $6.6 million.</t>
  </si>
  <si>
    <t>During the year ended December 31, 2016, certain consolidated VIEs of the company withdrew bank loans and made loans to the related party Ship Finance International. These balances are presented net in the consolidated statement of cash flows. Refer to Note 23 "Long-term debt" for further information.</t>
  </si>
  <si>
    <t>During the year ended December 31, 2016, the Ship Finance VIEs that the Company consolidates declared dividends payable totaling $113 million to Ship Finance. Refer to Note 35 "Variable interest entities" for further information.</t>
  </si>
  <si>
    <t>During the years ended December 31, 2016 and December 31, 2015, the Company settled SapuraKencana financing agreements using cash balances already classified as restricted.</t>
  </si>
  <si>
    <t>Disposals of the West Auriga, West Vela in the year ended December 31, 2014- refer to Note 11 "Disposals of businesses and deconsolidation of subsidiaries" to the Consolidated Financial Statements included herein, for more details.</t>
  </si>
  <si>
    <t>Subsequent Events (Details) - USD ($)</t>
  </si>
  <si>
    <t>Apr. 25, 2017</t>
  </si>
  <si>
    <t>Apr. 11, 2017</t>
  </si>
  <si>
    <t>Sep. 30, 2017</t>
  </si>
  <si>
    <t>Mar. 31, 2020</t>
  </si>
  <si>
    <t>Oct. 31, 2027</t>
  </si>
  <si>
    <t>Dec. 31, 2028</t>
  </si>
  <si>
    <t>Apr. 27, 2017</t>
  </si>
  <si>
    <t>Apr. 24, 2017</t>
  </si>
  <si>
    <t>Jan. 31, 2017</t>
  </si>
  <si>
    <t>Oct. 30, 2016</t>
  </si>
  <si>
    <t>Oct. 15, 2016</t>
  </si>
  <si>
    <t>May 27, 2016</t>
  </si>
  <si>
    <t>Apr. 15, 2016</t>
  </si>
  <si>
    <t>Oct. 30, 2015</t>
  </si>
  <si>
    <t>Dec. 31, 2011</t>
  </si>
  <si>
    <t>Apr. 30, 2011</t>
  </si>
  <si>
    <t>North Atlantic Drilling | West Linus | Forecast</t>
  </si>
  <si>
    <t>Reduction in current backlog from dayrate reduction</t>
  </si>
  <si>
    <t>Increase in contract revenue backlog</t>
  </si>
  <si>
    <t>North Atlantic Drilling | West Elara | Forecast</t>
  </si>
  <si>
    <t>Subsequent Event | North Atlantic Drilling</t>
  </si>
  <si>
    <t>Contract revenue, term</t>
  </si>
  <si>
    <t>Contracts revenue backlog</t>
  </si>
  <si>
    <t>Subsequent Event | Sevan Drilling</t>
  </si>
  <si>
    <t>Subsequent Event | West Mira | Drilling units</t>
  </si>
  <si>
    <t>Subsequent Event | Affiliated Entity | North Atlantic Drilling | Revolving Credit Facility</t>
  </si>
  <si>
    <t>Subsequent Event | Equity Method Investee | Archer | Financial Guarantee</t>
  </si>
  <si>
    <t>Subsequent Event | Equity Method Investee | Archer | Subordinated Loan to Related Party</t>
  </si>
  <si>
    <t>Subsequent Event | Equity Method Investee | Archer | Subordinated Convertible Loan to Related Party</t>
  </si>
  <si>
    <t>Conversion price (in USD per share)</t>
  </si>
  <si>
    <t>Restatement of Previously Issued Financial Statements - Narrative (Details) - USD ($) $ in Millions</t>
  </si>
  <si>
    <t>Error Corrections and Prior Period Adjustments Restatement [Line Items]</t>
  </si>
  <si>
    <t>Restatement of Previously Issued Financial Statements - Consolidated Statement of Operations (Details) - USD ($) $ / shares in Units, $ in Millions</t>
  </si>
  <si>
    <t>Loss on impairment of goodwill</t>
  </si>
  <si>
    <t>Financial items and other income and expense</t>
  </si>
  <si>
    <t>(Loss)/gain on derivative financial instruments</t>
  </si>
  <si>
    <t>Foreign exchange gain (loss)</t>
  </si>
  <si>
    <t>Other financial items and other income, net</t>
  </si>
  <si>
    <t>Derivative valuation adjustments</t>
  </si>
  <si>
    <t>Restatement Adjustment | Derivative valuation adjustments</t>
  </si>
  <si>
    <t>Restatement of Previously Issued Financial Statements - Consolidated Statements of Comprehensive Income (Details) - USD ($) $ in Millions</t>
  </si>
  <si>
    <t>Restatement of Previously Issued Financial Statements - Consolidated Balance Sheets (Details) - USD ($)</t>
  </si>
  <si>
    <t>Restatement of Previously Issued Financial Statements - Consolidated Statements of Cash Flows (Details) - USD ($) $ in Millions</t>
  </si>
  <si>
    <t>[1],[2],[4]</t>
  </si>
  <si>
    <t>Loss on impairment of fixed assets and goodwill</t>
  </si>
  <si>
    <t>Other, net</t>
  </si>
  <si>
    <t>Effect of exchange rate changes on cash</t>
  </si>
  <si>
    <t>[2],[5]</t>
  </si>
</sst>
</file>

<file path=xl/styles.xml><?xml version="1.0" encoding="utf-8"?>
<styleSheet xmlns="http://schemas.openxmlformats.org/spreadsheetml/2006/main">
  <numFmts count="16">
    <numFmt formatCode="_(&quot;$ &quot;#,##0_);_(&quot;$ &quot;(#,##0)" numFmtId="164"/>
    <numFmt formatCode="_(&quot;$ &quot;#,##0.00_);_(&quot;$ &quot;(#,##0.00)" numFmtId="165"/>
    <numFmt formatCode="#,##0.0_);(#,##0.0)" numFmtId="166"/>
    <numFmt formatCode="_(&quot;NOK &quot;#,##0_);_(&quot;NOK &quot;(#,##0)" numFmtId="167"/>
    <numFmt formatCode="_(&quot;$ &quot;#,##0.0_);_(&quot;$ &quot;(#,##0.0)" numFmtId="168"/>
    <numFmt formatCode="_(&quot;Disposals &quot;#,##0_);_(&quot;Disposals &quot;(#,##0)" numFmtId="169"/>
    <numFmt formatCode="_(&quot;SEK &quot;#,##0_);_(&quot;SEK &quot;(#,##0)" numFmtId="170"/>
    <numFmt formatCode="_(&quot;September &quot;#,##0_);_(&quot;September &quot;(#,##0)" numFmtId="171"/>
    <numFmt formatCode="_(&quot;NOK &quot;#,##0.00_);_(&quot;NOK &quot;(#,##0.00)" numFmtId="172"/>
    <numFmt formatCode="_(&quot;$ &quot;#,##0.000_);_(&quot;$ &quot;(#,##0.000)" numFmtId="173"/>
    <numFmt formatCode="_(&quot;€ &quot;#,##0.0_);_(&quot;€ &quot;(#,##0.0)" numFmtId="174"/>
    <numFmt formatCode="_(&quot;£ &quot;#,##0_);_(&quot;£ &quot;(#,##0)" numFmtId="175"/>
    <numFmt formatCode="_(&quot;€ &quot;#,##0_);_(&quot;€ &quot;(#,##0)" numFmtId="176"/>
    <numFmt formatCode="_(&quot;NOK &quot;#,##0.0000_);_(&quot;NOK &quot;(#,##0.0000)" numFmtId="177"/>
    <numFmt formatCode="_(&quot;$ &quot;#,##0.0000_);_(&quot;$ &quot;(#,##0.0000)" numFmtId="178"/>
    <numFmt formatCode="_(&quot;Level &quot;#,##0_);_(&quot;Level &quot;(#,##0)" numFmtId="17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sharedStrings.xml" Type="http://schemas.openxmlformats.org/officeDocument/2006/relationships/sharedStrings"/><Relationship Id="rId195" Target="styles.xml" Type="http://schemas.openxmlformats.org/officeDocument/2006/relationships/styles"/><Relationship Id="rId1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351413</v>
      </c>
    </row>
    <row r="6" spans="1:2">
      <c r="A6" s="4" t="s">
        <v>7</v>
      </c>
      <c r="B6" s="4" t="s">
        <v>8</v>
      </c>
    </row>
    <row r="7" spans="1:2">
      <c r="A7" s="4" t="s">
        <v>9</v>
      </c>
      <c r="B7" s="4" t="s">
        <v>10</v>
      </c>
    </row>
    <row r="8" spans="1:2">
      <c r="A8" s="4" t="s">
        <v>11</v>
      </c>
      <c r="B8" s="4" t="s">
        <v>12</v>
      </c>
    </row>
    <row r="9" spans="1:2">
      <c r="A9" s="4" t="s">
        <v>13</v>
      </c>
      <c r="B9" s="4" t="s">
        <v>10</v>
      </c>
    </row>
    <row r="10" spans="1:2">
      <c r="A10" s="4" t="s">
        <v>14</v>
      </c>
      <c r="B10" s="4" t="s">
        <v>15</v>
      </c>
    </row>
    <row r="11" spans="1:2">
      <c r="A11" s="4" t="s">
        <v>16</v>
      </c>
      <c r="B11" s="5" t="n">
        <v>504444280</v>
      </c>
    </row>
    <row r="12" spans="1:2">
      <c r="A12" s="4" t="s">
        <v>17</v>
      </c>
      <c r="B12" s="5" t="n">
        <v>2016</v>
      </c>
    </row>
    <row r="13" spans="1:2">
      <c r="A13" s="4" t="s">
        <v>18</v>
      </c>
      <c r="B13" s="4" t="s">
        <v>19</v>
      </c>
    </row>
    <row r="14" spans="1:2">
      <c r="A14" s="4" t="s">
        <v>20</v>
      </c>
      <c r="B14" s="4" t="s">
        <v>21</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7</v>
      </c>
    </row>
    <row r="3" spans="1:2">
      <c r="A3" s="3" t="s">
        <v>245</v>
      </c>
    </row>
    <row r="4" spans="1:2">
      <c r="A4" s="4" t="s">
        <v>244</v>
      </c>
      <c r="B4" s="4" t="s">
        <v>2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4"/>
  </cols>
  <sheetData>
    <row r="1" spans="1:12">
      <c r="A1" s="1" t="s">
        <v>765</v>
      </c>
      <c r="B1" s="2" t="s">
        <v>710</v>
      </c>
      <c r="C1" s="2" t="s">
        <v>583</v>
      </c>
      <c r="D1" s="2" t="s">
        <v>721</v>
      </c>
      <c r="E1" s="2" t="s">
        <v>582</v>
      </c>
      <c r="F1" s="2" t="s">
        <v>581</v>
      </c>
      <c r="G1" s="2" t="s">
        <v>721</v>
      </c>
      <c r="H1" s="2" t="s">
        <v>27</v>
      </c>
      <c r="I1" s="2" t="s">
        <v>28</v>
      </c>
      <c r="K1" s="2" t="s">
        <v>721</v>
      </c>
      <c r="L1" s="2" t="s">
        <v>30</v>
      </c>
    </row>
    <row r="2" spans="1:12">
      <c r="A2" s="3" t="s">
        <v>722</v>
      </c>
    </row>
    <row r="3" spans="1:12">
      <c r="A3" s="4" t="s">
        <v>723</v>
      </c>
      <c r="H3" s="6" t="n">
        <v>153</v>
      </c>
      <c r="I3" s="6" t="n">
        <v>752</v>
      </c>
      <c r="L3" s="6" t="n">
        <v>0</v>
      </c>
    </row>
    <row r="4" spans="1:12">
      <c r="A4" s="4" t="s">
        <v>92</v>
      </c>
      <c r="H4" s="5" t="n">
        <v>110</v>
      </c>
      <c r="I4" s="5" t="n">
        <v>291</v>
      </c>
    </row>
    <row r="5" spans="1:12">
      <c r="A5" s="4" t="s">
        <v>52</v>
      </c>
      <c r="C5" s="6" t="n">
        <v>13</v>
      </c>
      <c r="E5" s="6" t="n">
        <v>13</v>
      </c>
      <c r="F5" s="6" t="n">
        <v>895</v>
      </c>
      <c r="H5" s="5" t="n">
        <v>895</v>
      </c>
      <c r="I5" s="5" t="n">
        <v>1285</v>
      </c>
      <c r="J5" s="4" t="s">
        <v>29</v>
      </c>
      <c r="L5" s="5" t="n">
        <v>0</v>
      </c>
    </row>
    <row r="6" spans="1:12">
      <c r="A6" s="4" t="s">
        <v>717</v>
      </c>
    </row>
    <row r="7" spans="1:12">
      <c r="A7" s="3" t="s">
        <v>722</v>
      </c>
    </row>
    <row r="8" spans="1:12">
      <c r="A8" s="4" t="s">
        <v>740</v>
      </c>
      <c r="K8" s="4" t="s">
        <v>766</v>
      </c>
    </row>
    <row r="9" spans="1:12">
      <c r="A9" s="4" t="s">
        <v>723</v>
      </c>
      <c r="G9" s="6" t="n">
        <v>167</v>
      </c>
      <c r="H9" s="5" t="n">
        <v>0</v>
      </c>
      <c r="I9" s="5" t="n">
        <v>178</v>
      </c>
      <c r="L9" s="5" t="n">
        <v>0</v>
      </c>
    </row>
    <row r="10" spans="1:12">
      <c r="A10" s="4" t="s">
        <v>92</v>
      </c>
      <c r="H10" s="5" t="n">
        <v>0</v>
      </c>
      <c r="I10" s="5" t="n">
        <v>195</v>
      </c>
    </row>
    <row r="11" spans="1:12">
      <c r="A11" s="4" t="s">
        <v>718</v>
      </c>
      <c r="B11" s="6" t="n">
        <v>195</v>
      </c>
      <c r="L11" s="6" t="n">
        <v>297</v>
      </c>
    </row>
    <row r="12" spans="1:12">
      <c r="A12" s="4" t="s">
        <v>725</v>
      </c>
    </row>
    <row r="13" spans="1:12">
      <c r="A13" s="3" t="s">
        <v>722</v>
      </c>
    </row>
    <row r="14" spans="1:12">
      <c r="A14" s="4" t="s">
        <v>740</v>
      </c>
      <c r="D14" s="4" t="s">
        <v>741</v>
      </c>
    </row>
    <row r="15" spans="1:12">
      <c r="A15" s="4" t="s">
        <v>92</v>
      </c>
      <c r="H15" s="6" t="n">
        <v>110</v>
      </c>
      <c r="I15" s="6" t="n">
        <v>96</v>
      </c>
    </row>
    <row r="16" spans="1:12"/>
    <row r="17" spans="1:12">
      <c r="A17" s="4" t="s">
        <v>29</v>
      </c>
      <c r="B17" s="4" t="s">
        <v>70</v>
      </c>
    </row>
  </sheetData>
  <mergeCells count="3">
    <mergeCell ref="I1:J1"/>
    <mergeCell ref="A16:L16"/>
    <mergeCell ref="B17:L1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4"/>
    <col customWidth="1" max="8" min="8" width="15"/>
    <col customWidth="1" max="9" min="9" width="4"/>
    <col customWidth="1" max="10" min="10" width="15"/>
    <col customWidth="1" max="11" min="11" width="16"/>
    <col customWidth="1" max="12" min="12" width="4"/>
    <col customWidth="1" max="13" min="13" width="15"/>
    <col customWidth="1" max="14" min="14" width="8"/>
    <col customWidth="1" max="15" min="15" width="14"/>
    <col customWidth="1" max="16" min="16" width="4"/>
    <col customWidth="1" max="17" min="17" width="14"/>
  </cols>
  <sheetData>
    <row r="1" spans="1:17">
      <c r="A1" s="1" t="s">
        <v>767</v>
      </c>
      <c r="B1" s="2" t="s">
        <v>578</v>
      </c>
      <c r="H1" s="2" t="s">
        <v>579</v>
      </c>
      <c r="J1" s="2" t="s">
        <v>580</v>
      </c>
      <c r="K1" s="2" t="s">
        <v>1</v>
      </c>
    </row>
    <row r="2" spans="1:17">
      <c r="B2" s="2" t="s">
        <v>581</v>
      </c>
      <c r="C2" s="2" t="s">
        <v>29</v>
      </c>
      <c r="D2" s="2" t="s">
        <v>582</v>
      </c>
      <c r="E2" s="2" t="s">
        <v>140</v>
      </c>
      <c r="F2" s="2" t="s">
        <v>583</v>
      </c>
      <c r="G2" s="2" t="s">
        <v>29</v>
      </c>
      <c r="H2" s="2" t="s">
        <v>582</v>
      </c>
      <c r="I2" s="2" t="s">
        <v>29</v>
      </c>
      <c r="J2" s="2" t="s">
        <v>581</v>
      </c>
      <c r="K2" s="2" t="s">
        <v>27</v>
      </c>
      <c r="M2" s="2" t="s">
        <v>28</v>
      </c>
      <c r="O2" s="2" t="s">
        <v>30</v>
      </c>
      <c r="Q2" s="2" t="s">
        <v>768</v>
      </c>
    </row>
    <row r="3" spans="1:17">
      <c r="A3" s="3" t="s">
        <v>769</v>
      </c>
    </row>
    <row r="4" spans="1:17">
      <c r="A4" s="4" t="s">
        <v>770</v>
      </c>
      <c r="K4" s="4" t="s">
        <v>771</v>
      </c>
      <c r="M4" s="4" t="s">
        <v>772</v>
      </c>
      <c r="O4" s="4" t="s">
        <v>773</v>
      </c>
    </row>
    <row r="5" spans="1:17">
      <c r="A5" s="4" t="s">
        <v>52</v>
      </c>
      <c r="B5" s="6" t="n">
        <v>882000000</v>
      </c>
      <c r="F5" s="6" t="n">
        <v>13000000</v>
      </c>
      <c r="H5" s="6" t="n">
        <v>13000000</v>
      </c>
      <c r="J5" s="6" t="n">
        <v>895000000</v>
      </c>
      <c r="K5" s="6" t="n">
        <v>895000000</v>
      </c>
      <c r="M5" s="6" t="n">
        <v>1285000000</v>
      </c>
      <c r="N5" s="4" t="s">
        <v>29</v>
      </c>
      <c r="O5" s="6" t="n">
        <v>0</v>
      </c>
    </row>
    <row r="6" spans="1:17">
      <c r="A6" s="4" t="s">
        <v>53</v>
      </c>
      <c r="B6" s="6" t="n">
        <v>-59000000</v>
      </c>
      <c r="C6" s="4" t="s">
        <v>35</v>
      </c>
      <c r="D6" s="6" t="n">
        <v>72000000</v>
      </c>
      <c r="F6" s="6" t="n">
        <v>45000000</v>
      </c>
      <c r="G6" s="4" t="s">
        <v>35</v>
      </c>
      <c r="H6" s="6" t="n">
        <v>117000000</v>
      </c>
      <c r="I6" s="4" t="s">
        <v>35</v>
      </c>
      <c r="J6" s="6" t="n">
        <v>58000000</v>
      </c>
      <c r="K6" s="5" t="n">
        <v>74000000</v>
      </c>
      <c r="L6" s="4" t="s">
        <v>35</v>
      </c>
      <c r="M6" s="6" t="n">
        <v>150000000</v>
      </c>
      <c r="N6" s="4" t="s">
        <v>140</v>
      </c>
      <c r="O6" s="6" t="n">
        <v>497000000</v>
      </c>
      <c r="P6" s="4" t="s">
        <v>35</v>
      </c>
    </row>
    <row r="7" spans="1:17">
      <c r="A7" s="4" t="s">
        <v>774</v>
      </c>
      <c r="M7" s="4" t="s">
        <v>703</v>
      </c>
      <c r="O7" s="4" t="s">
        <v>703</v>
      </c>
    </row>
    <row r="8" spans="1:17">
      <c r="A8" s="4" t="s">
        <v>775</v>
      </c>
      <c r="K8" s="5" t="n">
        <v>34000000</v>
      </c>
      <c r="M8" s="6" t="n">
        <v>38000000</v>
      </c>
    </row>
    <row r="9" spans="1:17">
      <c r="A9" s="4" t="s">
        <v>776</v>
      </c>
      <c r="K9" s="5" t="n">
        <v>272000000</v>
      </c>
      <c r="M9" s="5" t="n">
        <v>265000000</v>
      </c>
    </row>
    <row r="10" spans="1:17">
      <c r="A10" s="4" t="s">
        <v>777</v>
      </c>
      <c r="K10" s="5" t="n">
        <v>237000000</v>
      </c>
      <c r="M10" s="5" t="n">
        <v>265000000</v>
      </c>
    </row>
    <row r="11" spans="1:17">
      <c r="A11" s="4" t="s">
        <v>778</v>
      </c>
      <c r="K11" s="5" t="n">
        <v>35000000</v>
      </c>
      <c r="M11" s="5" t="n">
        <v>0</v>
      </c>
    </row>
    <row r="12" spans="1:17">
      <c r="A12" s="4" t="s">
        <v>779</v>
      </c>
      <c r="K12" s="5" t="n">
        <v>245000000</v>
      </c>
      <c r="M12" s="5" t="n">
        <v>211000000</v>
      </c>
    </row>
    <row r="13" spans="1:17">
      <c r="A13" s="4" t="s">
        <v>780</v>
      </c>
      <c r="K13" s="5" t="n">
        <v>44000000</v>
      </c>
      <c r="M13" s="5" t="n">
        <v>9000000</v>
      </c>
      <c r="O13" s="6" t="n">
        <v>9000000</v>
      </c>
      <c r="Q13" s="6" t="n">
        <v>147000000</v>
      </c>
    </row>
    <row r="14" spans="1:17">
      <c r="A14" s="4" t="s">
        <v>781</v>
      </c>
      <c r="K14" s="5" t="n">
        <v>2000000</v>
      </c>
      <c r="M14" s="5" t="n">
        <v>0</v>
      </c>
    </row>
    <row r="15" spans="1:17">
      <c r="A15" s="4" t="s">
        <v>782</v>
      </c>
      <c r="K15" s="5" t="n">
        <v>2000000</v>
      </c>
      <c r="M15" s="5" t="n">
        <v>0</v>
      </c>
      <c r="O15" s="5" t="n">
        <v>0</v>
      </c>
    </row>
    <row r="16" spans="1:17">
      <c r="A16" s="4" t="s">
        <v>783</v>
      </c>
      <c r="K16" s="5" t="n">
        <v>41000000</v>
      </c>
    </row>
    <row r="17" spans="1:17">
      <c r="A17" s="4" t="s">
        <v>784</v>
      </c>
      <c r="K17" s="5" t="n">
        <v>7000000</v>
      </c>
    </row>
    <row r="18" spans="1:17">
      <c r="A18" s="4" t="s">
        <v>785</v>
      </c>
      <c r="O18" s="6" t="n">
        <v>94000000</v>
      </c>
    </row>
    <row r="19" spans="1:17">
      <c r="A19" s="4" t="s">
        <v>786</v>
      </c>
    </row>
    <row r="20" spans="1:17">
      <c r="A20" s="3" t="s">
        <v>769</v>
      </c>
    </row>
    <row r="21" spans="1:17">
      <c r="A21" s="4" t="s">
        <v>780</v>
      </c>
      <c r="K21" s="5" t="n">
        <v>7000000</v>
      </c>
    </row>
    <row r="22" spans="1:17">
      <c r="A22" s="4" t="s">
        <v>787</v>
      </c>
    </row>
    <row r="23" spans="1:17">
      <c r="A23" s="3" t="s">
        <v>769</v>
      </c>
    </row>
    <row r="24" spans="1:17">
      <c r="A24" s="4" t="s">
        <v>780</v>
      </c>
      <c r="K24" s="5" t="n">
        <v>32000000</v>
      </c>
    </row>
    <row r="25" spans="1:17">
      <c r="A25" s="4" t="s">
        <v>788</v>
      </c>
    </row>
    <row r="26" spans="1:17">
      <c r="A26" s="3" t="s">
        <v>769</v>
      </c>
    </row>
    <row r="27" spans="1:17">
      <c r="A27" s="4" t="s">
        <v>780</v>
      </c>
      <c r="K27" s="5" t="n">
        <v>5000000</v>
      </c>
    </row>
    <row r="28" spans="1:17">
      <c r="A28" s="4" t="s">
        <v>789</v>
      </c>
    </row>
    <row r="29" spans="1:17">
      <c r="A29" s="3" t="s">
        <v>769</v>
      </c>
    </row>
    <row r="30" spans="1:17">
      <c r="A30" s="4" t="s">
        <v>779</v>
      </c>
      <c r="K30" s="6" t="n">
        <v>238000000</v>
      </c>
      <c r="M30" s="6" t="n">
        <v>211000000</v>
      </c>
    </row>
    <row r="31" spans="1:17">
      <c r="A31" s="4" t="s">
        <v>790</v>
      </c>
    </row>
    <row r="32" spans="1:17">
      <c r="A32" s="3" t="s">
        <v>769</v>
      </c>
    </row>
    <row r="33" spans="1:17">
      <c r="A33" s="4" t="s">
        <v>774</v>
      </c>
      <c r="K33" s="4" t="s">
        <v>703</v>
      </c>
    </row>
    <row r="34" spans="1:17"/>
    <row r="35" spans="1:17">
      <c r="A35" s="4" t="s">
        <v>29</v>
      </c>
      <c r="B35" s="4" t="s">
        <v>70</v>
      </c>
    </row>
    <row r="36" spans="1:17">
      <c r="A36" s="4" t="s">
        <v>35</v>
      </c>
      <c r="B36" s="4" t="s">
        <v>71</v>
      </c>
    </row>
  </sheetData>
  <mergeCells count="41">
    <mergeCell ref="A1:A2"/>
    <mergeCell ref="B1:G1"/>
    <mergeCell ref="H1:I1"/>
    <mergeCell ref="K1:P1"/>
    <mergeCell ref="K2:L2"/>
    <mergeCell ref="M2:N2"/>
    <mergeCell ref="O2:P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A34:Q34"/>
    <mergeCell ref="B35:Q35"/>
    <mergeCell ref="B36:Q3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73"/>
    <col customWidth="1" max="3" min="3" width="4"/>
    <col customWidth="1" max="4" min="4" width="14"/>
    <col customWidth="1" max="5" min="5" width="4"/>
    <col customWidth="1" max="6" min="6" width="14"/>
    <col customWidth="1" max="7" min="7" width="4"/>
    <col customWidth="1" max="8" min="8" width="15"/>
    <col customWidth="1" max="9" min="9" width="4"/>
    <col customWidth="1" max="10" min="10" width="15"/>
    <col customWidth="1" max="11" min="11" width="4"/>
    <col customWidth="1" max="12" min="12" width="16"/>
    <col customWidth="1" max="13" min="13" width="14"/>
    <col customWidth="1" max="14" min="14" width="4"/>
    <col customWidth="1" max="15" min="15" width="14"/>
  </cols>
  <sheetData>
    <row r="1" spans="1:15">
      <c r="A1" s="1" t="s">
        <v>791</v>
      </c>
      <c r="B1" s="2" t="s">
        <v>578</v>
      </c>
      <c r="H1" s="2" t="s">
        <v>579</v>
      </c>
      <c r="J1" s="2" t="s">
        <v>580</v>
      </c>
      <c r="L1" s="2" t="s">
        <v>1</v>
      </c>
    </row>
    <row r="2" spans="1:15">
      <c r="B2" s="2" t="s">
        <v>581</v>
      </c>
      <c r="C2" s="2" t="s">
        <v>29</v>
      </c>
      <c r="D2" s="2" t="s">
        <v>582</v>
      </c>
      <c r="E2" s="2" t="s">
        <v>29</v>
      </c>
      <c r="F2" s="2" t="s">
        <v>583</v>
      </c>
      <c r="G2" s="2" t="s">
        <v>29</v>
      </c>
      <c r="H2" s="2" t="s">
        <v>582</v>
      </c>
      <c r="I2" s="2" t="s">
        <v>29</v>
      </c>
      <c r="J2" s="2" t="s">
        <v>581</v>
      </c>
      <c r="K2" s="2" t="s">
        <v>29</v>
      </c>
      <c r="L2" s="2" t="s">
        <v>27</v>
      </c>
      <c r="M2" s="2" t="s">
        <v>28</v>
      </c>
      <c r="O2" s="2" t="s">
        <v>30</v>
      </c>
    </row>
    <row r="3" spans="1:15">
      <c r="A3" s="3" t="s">
        <v>792</v>
      </c>
    </row>
    <row r="4" spans="1:15">
      <c r="A4" s="4" t="s">
        <v>790</v>
      </c>
      <c r="L4" s="6" t="n">
        <v>0</v>
      </c>
      <c r="M4" s="6" t="n">
        <v>0</v>
      </c>
      <c r="O4" s="6" t="n">
        <v>0</v>
      </c>
    </row>
    <row r="5" spans="1:15">
      <c r="A5" s="4" t="s">
        <v>793</v>
      </c>
      <c r="L5" s="5" t="n">
        <v>151</v>
      </c>
      <c r="M5" s="5" t="n">
        <v>177</v>
      </c>
      <c r="O5" s="5" t="n">
        <v>23</v>
      </c>
    </row>
    <row r="6" spans="1:15">
      <c r="A6" s="3" t="s">
        <v>794</v>
      </c>
    </row>
    <row r="7" spans="1:15">
      <c r="A7" s="4" t="s">
        <v>790</v>
      </c>
      <c r="L7" s="5" t="n">
        <v>0</v>
      </c>
      <c r="M7" s="5" t="n">
        <v>0</v>
      </c>
      <c r="O7" s="5" t="n">
        <v>0</v>
      </c>
    </row>
    <row r="8" spans="1:15">
      <c r="A8" s="4" t="s">
        <v>793</v>
      </c>
      <c r="L8" s="5" t="n">
        <v>48</v>
      </c>
      <c r="M8" s="5" t="n">
        <v>31</v>
      </c>
      <c r="O8" s="5" t="n">
        <v>-4</v>
      </c>
    </row>
    <row r="9" spans="1:15">
      <c r="A9" s="4" t="s">
        <v>795</v>
      </c>
      <c r="L9" s="5" t="n">
        <v>0</v>
      </c>
      <c r="M9" s="5" t="n">
        <v>0</v>
      </c>
      <c r="O9" s="5" t="n">
        <v>0</v>
      </c>
    </row>
    <row r="10" spans="1:15">
      <c r="A10" s="4" t="s">
        <v>796</v>
      </c>
      <c r="B10" s="6" t="n">
        <v>49</v>
      </c>
      <c r="D10" s="6" t="n">
        <v>56</v>
      </c>
      <c r="F10" s="6" t="n">
        <v>84</v>
      </c>
      <c r="H10" s="6" t="n">
        <v>140</v>
      </c>
      <c r="J10" s="6" t="n">
        <v>189</v>
      </c>
      <c r="L10" s="6" t="n">
        <v>199</v>
      </c>
      <c r="M10" s="6" t="n">
        <v>208</v>
      </c>
      <c r="N10" s="4" t="s">
        <v>29</v>
      </c>
      <c r="O10" s="6" t="n">
        <v>19</v>
      </c>
    </row>
    <row r="11" spans="1:15">
      <c r="A11" s="4" t="s">
        <v>797</v>
      </c>
      <c r="L11" s="4" t="s">
        <v>771</v>
      </c>
      <c r="M11" s="4" t="s">
        <v>772</v>
      </c>
      <c r="O11" s="4" t="s">
        <v>773</v>
      </c>
    </row>
    <row r="12" spans="1:15"/>
    <row r="13" spans="1:15">
      <c r="A13" s="4" t="s">
        <v>29</v>
      </c>
      <c r="B13" s="4" t="s">
        <v>70</v>
      </c>
    </row>
  </sheetData>
  <mergeCells count="53">
    <mergeCell ref="A1:A2"/>
    <mergeCell ref="B1:G1"/>
    <mergeCell ref="H1:I1"/>
    <mergeCell ref="J1:K1"/>
    <mergeCell ref="L1:O1"/>
    <mergeCell ref="M2:N2"/>
    <mergeCell ref="B3:C3"/>
    <mergeCell ref="D3:E3"/>
    <mergeCell ref="F3:G3"/>
    <mergeCell ref="H3:I3"/>
    <mergeCell ref="J3:K3"/>
    <mergeCell ref="B4:C4"/>
    <mergeCell ref="D4:E4"/>
    <mergeCell ref="F4:G4"/>
    <mergeCell ref="H4:I4"/>
    <mergeCell ref="J4:K4"/>
    <mergeCell ref="B5:C5"/>
    <mergeCell ref="D5:E5"/>
    <mergeCell ref="F5:G5"/>
    <mergeCell ref="H5:I5"/>
    <mergeCell ref="J5:K5"/>
    <mergeCell ref="B6:C6"/>
    <mergeCell ref="D6:E6"/>
    <mergeCell ref="F6:G6"/>
    <mergeCell ref="H6:I6"/>
    <mergeCell ref="J6:K6"/>
    <mergeCell ref="B7:C7"/>
    <mergeCell ref="D7:E7"/>
    <mergeCell ref="F7:G7"/>
    <mergeCell ref="H7:I7"/>
    <mergeCell ref="J7:K7"/>
    <mergeCell ref="B8:C8"/>
    <mergeCell ref="D8:E8"/>
    <mergeCell ref="F8:G8"/>
    <mergeCell ref="H8:I8"/>
    <mergeCell ref="J8:K8"/>
    <mergeCell ref="B9:C9"/>
    <mergeCell ref="D9:E9"/>
    <mergeCell ref="F9:G9"/>
    <mergeCell ref="H9:I9"/>
    <mergeCell ref="J9:K9"/>
    <mergeCell ref="B10:C10"/>
    <mergeCell ref="D10:E10"/>
    <mergeCell ref="F10:G10"/>
    <mergeCell ref="H10:I10"/>
    <mergeCell ref="J10:K10"/>
    <mergeCell ref="B11:C11"/>
    <mergeCell ref="D11:E11"/>
    <mergeCell ref="F11:G11"/>
    <mergeCell ref="H11:I11"/>
    <mergeCell ref="J11:K11"/>
    <mergeCell ref="A12:O12"/>
    <mergeCell ref="B13:O1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71"/>
    <col customWidth="1" max="2" min="2" width="73"/>
    <col customWidth="1" max="3" min="3" width="4"/>
    <col customWidth="1" max="4" min="4" width="14"/>
    <col customWidth="1" max="5" min="5" width="4"/>
    <col customWidth="1" max="6" min="6" width="14"/>
    <col customWidth="1" max="7" min="7" width="4"/>
    <col customWidth="1" max="8" min="8" width="15"/>
    <col customWidth="1" max="9" min="9" width="4"/>
    <col customWidth="1" max="10" min="10" width="15"/>
    <col customWidth="1" max="11" min="11" width="4"/>
    <col customWidth="1" max="12" min="12" width="16"/>
    <col customWidth="1" max="13" min="13" width="14"/>
    <col customWidth="1" max="14" min="14" width="4"/>
    <col customWidth="1" max="15" min="15" width="14"/>
  </cols>
  <sheetData>
    <row r="1" spans="1:15">
      <c r="A1" s="1" t="s">
        <v>798</v>
      </c>
      <c r="B1" s="2" t="s">
        <v>578</v>
      </c>
      <c r="H1" s="2" t="s">
        <v>579</v>
      </c>
      <c r="J1" s="2" t="s">
        <v>580</v>
      </c>
      <c r="L1" s="2" t="s">
        <v>1</v>
      </c>
    </row>
    <row r="2" spans="1:15">
      <c r="B2" s="2" t="s">
        <v>581</v>
      </c>
      <c r="C2" s="2" t="s">
        <v>29</v>
      </c>
      <c r="D2" s="2" t="s">
        <v>582</v>
      </c>
      <c r="E2" s="2" t="s">
        <v>29</v>
      </c>
      <c r="F2" s="2" t="s">
        <v>583</v>
      </c>
      <c r="G2" s="2" t="s">
        <v>29</v>
      </c>
      <c r="H2" s="2" t="s">
        <v>582</v>
      </c>
      <c r="I2" s="2" t="s">
        <v>29</v>
      </c>
      <c r="J2" s="2" t="s">
        <v>581</v>
      </c>
      <c r="K2" s="2" t="s">
        <v>29</v>
      </c>
      <c r="L2" s="2" t="s">
        <v>27</v>
      </c>
      <c r="M2" s="2" t="s">
        <v>28</v>
      </c>
      <c r="O2" s="2" t="s">
        <v>30</v>
      </c>
    </row>
    <row r="3" spans="1:15">
      <c r="A3" s="3" t="s">
        <v>259</v>
      </c>
    </row>
    <row r="4" spans="1:15">
      <c r="A4" s="4" t="s">
        <v>799</v>
      </c>
      <c r="L4" s="6" t="n">
        <v>0</v>
      </c>
      <c r="M4" s="6" t="n">
        <v>0</v>
      </c>
      <c r="O4" s="6" t="n">
        <v>0</v>
      </c>
    </row>
    <row r="5" spans="1:15">
      <c r="A5" s="4" t="s">
        <v>800</v>
      </c>
      <c r="L5" s="5" t="n">
        <v>28</v>
      </c>
      <c r="M5" s="5" t="n">
        <v>0</v>
      </c>
      <c r="O5" s="5" t="n">
        <v>-85</v>
      </c>
    </row>
    <row r="6" spans="1:15">
      <c r="A6" s="4" t="s">
        <v>801</v>
      </c>
      <c r="L6" s="5" t="n">
        <v>-4</v>
      </c>
      <c r="M6" s="5" t="n">
        <v>38</v>
      </c>
      <c r="O6" s="5" t="n">
        <v>0</v>
      </c>
    </row>
    <row r="7" spans="1:15">
      <c r="A7" s="4" t="s">
        <v>802</v>
      </c>
      <c r="L7" s="5" t="n">
        <v>175</v>
      </c>
      <c r="M7" s="5" t="n">
        <v>170</v>
      </c>
      <c r="O7" s="5" t="n">
        <v>104</v>
      </c>
    </row>
    <row r="8" spans="1:15">
      <c r="A8" s="4" t="s">
        <v>796</v>
      </c>
      <c r="B8" s="6" t="n">
        <v>49</v>
      </c>
      <c r="D8" s="6" t="n">
        <v>56</v>
      </c>
      <c r="F8" s="6" t="n">
        <v>84</v>
      </c>
      <c r="H8" s="6" t="n">
        <v>140</v>
      </c>
      <c r="J8" s="6" t="n">
        <v>189</v>
      </c>
      <c r="L8" s="6" t="n">
        <v>199</v>
      </c>
      <c r="M8" s="6" t="n">
        <v>208</v>
      </c>
      <c r="N8" s="4" t="s">
        <v>29</v>
      </c>
      <c r="O8" s="6" t="n">
        <v>19</v>
      </c>
    </row>
    <row r="9" spans="1:15"/>
    <row r="10" spans="1:15">
      <c r="A10" s="4" t="s">
        <v>29</v>
      </c>
      <c r="B10" s="4" t="s">
        <v>70</v>
      </c>
    </row>
  </sheetData>
  <mergeCells count="38">
    <mergeCell ref="A1:A2"/>
    <mergeCell ref="B1:G1"/>
    <mergeCell ref="H1:I1"/>
    <mergeCell ref="J1:K1"/>
    <mergeCell ref="L1:O1"/>
    <mergeCell ref="M2:N2"/>
    <mergeCell ref="B3:C3"/>
    <mergeCell ref="D3:E3"/>
    <mergeCell ref="F3:G3"/>
    <mergeCell ref="H3:I3"/>
    <mergeCell ref="J3:K3"/>
    <mergeCell ref="B4:C4"/>
    <mergeCell ref="D4:E4"/>
    <mergeCell ref="F4:G4"/>
    <mergeCell ref="H4:I4"/>
    <mergeCell ref="J4:K4"/>
    <mergeCell ref="B5:C5"/>
    <mergeCell ref="D5:E5"/>
    <mergeCell ref="F5:G5"/>
    <mergeCell ref="H5:I5"/>
    <mergeCell ref="J5:K5"/>
    <mergeCell ref="B6:C6"/>
    <mergeCell ref="D6:E6"/>
    <mergeCell ref="F6:G6"/>
    <mergeCell ref="H6:I6"/>
    <mergeCell ref="J6:K6"/>
    <mergeCell ref="B7:C7"/>
    <mergeCell ref="D7:E7"/>
    <mergeCell ref="F7:G7"/>
    <mergeCell ref="H7:I7"/>
    <mergeCell ref="J7:K7"/>
    <mergeCell ref="B8:C8"/>
    <mergeCell ref="D8:E8"/>
    <mergeCell ref="F8:G8"/>
    <mergeCell ref="H8:I8"/>
    <mergeCell ref="J8:K8"/>
    <mergeCell ref="A9:O9"/>
    <mergeCell ref="B10:O1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67"/>
    <col customWidth="1" max="2" min="2" width="73"/>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s>
  <sheetData>
    <row r="1" spans="1:10">
      <c r="A1" s="1" t="s">
        <v>803</v>
      </c>
      <c r="B1" s="2" t="s">
        <v>27</v>
      </c>
      <c r="C1" s="2" t="s">
        <v>581</v>
      </c>
      <c r="D1" s="2" t="s">
        <v>29</v>
      </c>
      <c r="E1" s="2" t="s">
        <v>582</v>
      </c>
      <c r="F1" s="2" t="s">
        <v>29</v>
      </c>
      <c r="G1" s="2" t="s">
        <v>583</v>
      </c>
      <c r="H1" s="2" t="s">
        <v>29</v>
      </c>
      <c r="I1" s="2" t="s">
        <v>28</v>
      </c>
    </row>
    <row r="2" spans="1:10">
      <c r="A2" s="3" t="s">
        <v>804</v>
      </c>
    </row>
    <row r="3" spans="1:10">
      <c r="A3" s="4" t="s">
        <v>805</v>
      </c>
      <c r="B3" s="6" t="n">
        <v>3</v>
      </c>
      <c r="I3" s="6" t="n">
        <v>9</v>
      </c>
    </row>
    <row r="4" spans="1:10">
      <c r="A4" s="4" t="s">
        <v>396</v>
      </c>
      <c r="B4" s="5" t="n">
        <v>28</v>
      </c>
      <c r="I4" s="5" t="n">
        <v>16</v>
      </c>
    </row>
    <row r="5" spans="1:10">
      <c r="A5" s="4" t="s">
        <v>776</v>
      </c>
      <c r="B5" s="5" t="n">
        <v>272</v>
      </c>
      <c r="I5" s="5" t="n">
        <v>265</v>
      </c>
    </row>
    <row r="6" spans="1:10">
      <c r="A6" s="4" t="s">
        <v>154</v>
      </c>
      <c r="B6" s="5" t="n">
        <v>2</v>
      </c>
      <c r="I6" s="5" t="n">
        <v>2</v>
      </c>
    </row>
    <row r="7" spans="1:10">
      <c r="A7" s="4" t="s">
        <v>806</v>
      </c>
      <c r="B7" s="5" t="n">
        <v>305</v>
      </c>
      <c r="I7" s="5" t="n">
        <v>292</v>
      </c>
    </row>
    <row r="8" spans="1:10">
      <c r="A8" s="4" t="s">
        <v>779</v>
      </c>
      <c r="B8" s="5" t="n">
        <v>-245</v>
      </c>
      <c r="I8" s="5" t="n">
        <v>-211</v>
      </c>
    </row>
    <row r="9" spans="1:10">
      <c r="A9" s="4" t="s">
        <v>807</v>
      </c>
      <c r="B9" s="5" t="n">
        <v>60</v>
      </c>
      <c r="I9" s="5" t="n">
        <v>81</v>
      </c>
    </row>
    <row r="10" spans="1:10">
      <c r="A10" s="3" t="s">
        <v>808</v>
      </c>
    </row>
    <row r="11" spans="1:10">
      <c r="A11" s="4" t="s">
        <v>809</v>
      </c>
      <c r="B11" s="5" t="n">
        <v>126</v>
      </c>
      <c r="I11" s="5" t="n">
        <v>98</v>
      </c>
    </row>
    <row r="12" spans="1:10">
      <c r="A12" s="4" t="s">
        <v>810</v>
      </c>
      <c r="B12" s="5" t="n">
        <v>34</v>
      </c>
      <c r="I12" s="5" t="n">
        <v>38</v>
      </c>
    </row>
    <row r="13" spans="1:10">
      <c r="A13" s="4" t="s">
        <v>811</v>
      </c>
      <c r="B13" s="5" t="n">
        <v>160</v>
      </c>
      <c r="I13" s="5" t="n">
        <v>136</v>
      </c>
    </row>
    <row r="14" spans="1:10">
      <c r="A14" s="3" t="s">
        <v>812</v>
      </c>
    </row>
    <row r="15" spans="1:10">
      <c r="A15" s="4" t="s">
        <v>101</v>
      </c>
      <c r="B15" s="5" t="n">
        <v>60</v>
      </c>
      <c r="I15" s="5" t="n">
        <v>81</v>
      </c>
    </row>
    <row r="16" spans="1:10">
      <c r="A16" s="4" t="s">
        <v>117</v>
      </c>
      <c r="B16" s="5" t="n">
        <v>-112</v>
      </c>
      <c r="C16" s="6" t="n">
        <v>-188</v>
      </c>
      <c r="E16" s="6" t="n">
        <v>-161</v>
      </c>
      <c r="G16" s="6" t="n">
        <v>-153</v>
      </c>
      <c r="I16" s="5" t="n">
        <v>-136</v>
      </c>
      <c r="J16" s="4" t="s">
        <v>29</v>
      </c>
    </row>
    <row r="17" spans="1:10">
      <c r="A17" s="4" t="s">
        <v>813</v>
      </c>
      <c r="B17" s="6" t="n">
        <v>-100</v>
      </c>
      <c r="I17" s="6" t="n">
        <v>-55</v>
      </c>
    </row>
    <row r="18" spans="1:10"/>
    <row r="19" spans="1:10">
      <c r="A19" s="4" t="s">
        <v>29</v>
      </c>
      <c r="B19" s="4" t="s">
        <v>70</v>
      </c>
    </row>
  </sheetData>
  <mergeCells count="51">
    <mergeCell ref="I1:J1"/>
    <mergeCell ref="C2:D2"/>
    <mergeCell ref="E2:F2"/>
    <mergeCell ref="G2:H2"/>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C11:D11"/>
    <mergeCell ref="E11:F11"/>
    <mergeCell ref="G11:H11"/>
    <mergeCell ref="C12:D12"/>
    <mergeCell ref="E12:F12"/>
    <mergeCell ref="G12:H12"/>
    <mergeCell ref="C13:D13"/>
    <mergeCell ref="E13:F13"/>
    <mergeCell ref="G13:H13"/>
    <mergeCell ref="C14:D14"/>
    <mergeCell ref="E14:F14"/>
    <mergeCell ref="G14:H14"/>
    <mergeCell ref="C15:D15"/>
    <mergeCell ref="E15:F15"/>
    <mergeCell ref="G15:H15"/>
    <mergeCell ref="C16:D16"/>
    <mergeCell ref="E16:F16"/>
    <mergeCell ref="G16:H16"/>
    <mergeCell ref="C17:D17"/>
    <mergeCell ref="E17:F17"/>
    <mergeCell ref="G17:H17"/>
    <mergeCell ref="A18:J18"/>
    <mergeCell ref="B19:J1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7</v>
      </c>
      <c r="C2" s="2" t="s">
        <v>28</v>
      </c>
      <c r="D2" s="2" t="s">
        <v>30</v>
      </c>
    </row>
    <row r="3" spans="1:4">
      <c r="A3" s="3" t="s">
        <v>815</v>
      </c>
    </row>
    <row r="4" spans="1:4">
      <c r="A4" s="4" t="s">
        <v>816</v>
      </c>
      <c r="B4" s="6" t="n">
        <v>9</v>
      </c>
      <c r="C4" s="6" t="n">
        <v>9</v>
      </c>
      <c r="D4" s="6" t="n">
        <v>147</v>
      </c>
    </row>
    <row r="5" spans="1:4">
      <c r="A5" s="4" t="s">
        <v>817</v>
      </c>
      <c r="B5" s="5" t="n">
        <v>35</v>
      </c>
      <c r="C5" s="5" t="n">
        <v>0</v>
      </c>
      <c r="D5" s="5" t="n">
        <v>9</v>
      </c>
    </row>
    <row r="6" spans="1:4">
      <c r="A6" s="4" t="s">
        <v>818</v>
      </c>
      <c r="B6" s="5" t="n">
        <v>2</v>
      </c>
      <c r="C6" s="5" t="n">
        <v>0</v>
      </c>
      <c r="D6" s="5" t="n">
        <v>0</v>
      </c>
    </row>
    <row r="7" spans="1:4">
      <c r="A7" s="4" t="s">
        <v>819</v>
      </c>
      <c r="B7" s="5" t="n">
        <v>-2</v>
      </c>
      <c r="C7" s="5" t="n">
        <v>0</v>
      </c>
      <c r="D7" s="5" t="n">
        <v>-147</v>
      </c>
    </row>
    <row r="8" spans="1:4">
      <c r="A8" s="4" t="s">
        <v>820</v>
      </c>
      <c r="B8" s="5" t="n">
        <v>0</v>
      </c>
      <c r="C8" s="5" t="n">
        <v>0</v>
      </c>
      <c r="D8" s="5" t="n">
        <v>0</v>
      </c>
    </row>
    <row r="9" spans="1:4">
      <c r="A9" s="4" t="s">
        <v>821</v>
      </c>
      <c r="B9" s="6" t="n">
        <v>44</v>
      </c>
      <c r="C9" s="6" t="n">
        <v>9</v>
      </c>
      <c r="D9" s="6" t="n">
        <v>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16"/>
  </cols>
  <sheetData>
    <row r="1" spans="1:2">
      <c r="A1" s="1" t="s">
        <v>822</v>
      </c>
      <c r="B1" s="2" t="s">
        <v>1</v>
      </c>
    </row>
    <row r="2" spans="1:2">
      <c r="B2" s="2" t="s">
        <v>27</v>
      </c>
    </row>
    <row r="3" spans="1:2">
      <c r="A3" s="4" t="s">
        <v>590</v>
      </c>
    </row>
    <row r="4" spans="1:2">
      <c r="A4" s="3" t="s">
        <v>823</v>
      </c>
    </row>
    <row r="5" spans="1:2">
      <c r="A5" s="4" t="s">
        <v>824</v>
      </c>
      <c r="B5" s="5" t="n">
        <v>2015</v>
      </c>
    </row>
    <row r="6" spans="1:2">
      <c r="A6" s="4" t="s">
        <v>591</v>
      </c>
    </row>
    <row r="7" spans="1:2">
      <c r="A7" s="3" t="s">
        <v>823</v>
      </c>
    </row>
    <row r="8" spans="1:2">
      <c r="A8" s="4" t="s">
        <v>824</v>
      </c>
      <c r="B8" s="5" t="n">
        <v>2013</v>
      </c>
    </row>
    <row r="9" spans="1:2">
      <c r="A9" s="4" t="s">
        <v>589</v>
      </c>
    </row>
    <row r="10" spans="1:2">
      <c r="A10" s="3" t="s">
        <v>823</v>
      </c>
    </row>
    <row r="11" spans="1:2">
      <c r="A11" s="4" t="s">
        <v>824</v>
      </c>
      <c r="B11" s="5" t="n">
        <v>2014</v>
      </c>
    </row>
    <row r="12" spans="1:2">
      <c r="A12" s="4" t="s">
        <v>588</v>
      </c>
    </row>
    <row r="13" spans="1:2">
      <c r="A13" s="3" t="s">
        <v>823</v>
      </c>
    </row>
    <row r="14" spans="1:2">
      <c r="A14" s="4" t="s">
        <v>824</v>
      </c>
      <c r="B14" s="5" t="n">
        <v>201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5"/>
    <col customWidth="1" max="10" min="10" width="4"/>
    <col customWidth="1" max="11" min="11" width="15"/>
    <col customWidth="1" max="12" min="12" width="4"/>
    <col customWidth="1" max="13" min="13" width="16"/>
    <col customWidth="1" max="14" min="14" width="14"/>
    <col customWidth="1" max="15" min="15" width="4"/>
    <col customWidth="1" max="16" min="16" width="14"/>
  </cols>
  <sheetData>
    <row r="1" spans="1:16">
      <c r="A1" s="1" t="s">
        <v>825</v>
      </c>
      <c r="C1" s="2" t="s">
        <v>578</v>
      </c>
      <c r="I1" s="2" t="s">
        <v>579</v>
      </c>
      <c r="K1" s="2" t="s">
        <v>580</v>
      </c>
      <c r="M1" s="2" t="s">
        <v>1</v>
      </c>
    </row>
    <row r="2" spans="1:16">
      <c r="C2" s="2" t="s">
        <v>581</v>
      </c>
      <c r="D2" s="2" t="s">
        <v>29</v>
      </c>
      <c r="E2" s="2" t="s">
        <v>582</v>
      </c>
      <c r="F2" s="2" t="s">
        <v>29</v>
      </c>
      <c r="G2" s="2" t="s">
        <v>583</v>
      </c>
      <c r="H2" s="2" t="s">
        <v>29</v>
      </c>
      <c r="I2" s="2" t="s">
        <v>582</v>
      </c>
      <c r="J2" s="2" t="s">
        <v>29</v>
      </c>
      <c r="K2" s="2" t="s">
        <v>581</v>
      </c>
      <c r="L2" s="2" t="s">
        <v>29</v>
      </c>
      <c r="M2" s="2" t="s">
        <v>27</v>
      </c>
      <c r="N2" s="2" t="s">
        <v>28</v>
      </c>
      <c r="P2" s="2" t="s">
        <v>30</v>
      </c>
    </row>
    <row r="3" spans="1:16">
      <c r="A3" s="3" t="s">
        <v>262</v>
      </c>
    </row>
    <row r="4" spans="1:16">
      <c r="A4" s="4" t="s">
        <v>66</v>
      </c>
      <c r="C4" s="6" t="n">
        <v>-656</v>
      </c>
      <c r="E4" s="6" t="n">
        <v>252</v>
      </c>
      <c r="G4" s="6" t="n">
        <v>133</v>
      </c>
      <c r="I4" s="6" t="n">
        <v>385</v>
      </c>
      <c r="K4" s="6" t="n">
        <v>32</v>
      </c>
      <c r="M4" s="6" t="n">
        <v>-181</v>
      </c>
      <c r="N4" s="6" t="n">
        <v>-634</v>
      </c>
      <c r="O4" s="4" t="s">
        <v>29</v>
      </c>
      <c r="P4" s="6" t="n">
        <v>3979</v>
      </c>
    </row>
    <row r="5" spans="1:16">
      <c r="A5" s="4" t="s">
        <v>826</v>
      </c>
      <c r="M5" s="5" t="n">
        <v>0</v>
      </c>
      <c r="N5" s="5" t="n">
        <v>0</v>
      </c>
      <c r="P5" s="5" t="n">
        <v>-6</v>
      </c>
    </row>
    <row r="6" spans="1:16">
      <c r="A6" s="4" t="s">
        <v>66</v>
      </c>
      <c r="M6" s="5" t="n">
        <v>-181</v>
      </c>
      <c r="N6" s="5" t="n">
        <v>-634</v>
      </c>
      <c r="P6" s="5" t="n">
        <v>3973</v>
      </c>
    </row>
    <row r="7" spans="1:16">
      <c r="A7" s="4" t="s">
        <v>827</v>
      </c>
      <c r="M7" s="5" t="n">
        <v>0</v>
      </c>
      <c r="N7" s="5" t="n">
        <v>0</v>
      </c>
      <c r="P7" s="5" t="n">
        <v>117</v>
      </c>
    </row>
    <row r="8" spans="1:16">
      <c r="A8" s="4" t="s">
        <v>828</v>
      </c>
      <c r="M8" s="6" t="n">
        <v>-181</v>
      </c>
      <c r="N8" s="6" t="n">
        <v>-634</v>
      </c>
      <c r="P8" s="6" t="n">
        <v>4090</v>
      </c>
    </row>
    <row r="9" spans="1:16">
      <c r="A9" s="3" t="s">
        <v>829</v>
      </c>
    </row>
    <row r="10" spans="1:16">
      <c r="A10" s="4" t="s">
        <v>830</v>
      </c>
      <c r="M10" s="5" t="n">
        <v>501</v>
      </c>
      <c r="N10" s="5" t="n">
        <v>493</v>
      </c>
      <c r="P10" s="5" t="n">
        <v>478</v>
      </c>
    </row>
    <row r="11" spans="1:16">
      <c r="A11" s="3" t="s">
        <v>831</v>
      </c>
    </row>
    <row r="12" spans="1:16">
      <c r="A12" s="4" t="s">
        <v>830</v>
      </c>
      <c r="M12" s="5" t="n">
        <v>0</v>
      </c>
      <c r="N12" s="5" t="n">
        <v>0</v>
      </c>
      <c r="P12" s="5" t="n">
        <v>14</v>
      </c>
    </row>
    <row r="13" spans="1:16">
      <c r="A13" s="4" t="s">
        <v>832</v>
      </c>
      <c r="B13" s="4" t="s">
        <v>35</v>
      </c>
      <c r="M13" s="5" t="n">
        <v>0</v>
      </c>
      <c r="N13" s="5" t="n">
        <v>0</v>
      </c>
      <c r="P13" s="5" t="n">
        <v>1</v>
      </c>
    </row>
    <row r="14" spans="1:16">
      <c r="A14" s="4" t="s">
        <v>833</v>
      </c>
      <c r="M14" s="5" t="n">
        <v>501</v>
      </c>
      <c r="N14" s="5" t="n">
        <v>493</v>
      </c>
      <c r="P14" s="5" t="n">
        <v>493</v>
      </c>
    </row>
    <row r="15" spans="1:16">
      <c r="A15" s="4" t="s">
        <v>834</v>
      </c>
      <c r="C15" s="7" t="n">
        <v>-1.29</v>
      </c>
      <c r="E15" s="7" t="n">
        <v>0.5</v>
      </c>
      <c r="G15" s="7" t="n">
        <v>0.27</v>
      </c>
      <c r="I15" s="7" t="n">
        <v>0.77</v>
      </c>
      <c r="K15" s="7" t="n">
        <v>-0.54</v>
      </c>
      <c r="M15" s="7" t="n">
        <v>-0.36</v>
      </c>
      <c r="N15" s="7" t="n">
        <v>-1.29</v>
      </c>
      <c r="O15" s="4" t="s">
        <v>29</v>
      </c>
      <c r="P15" s="7" t="n">
        <v>8.32</v>
      </c>
    </row>
    <row r="16" spans="1:16">
      <c r="A16" s="4" t="s">
        <v>835</v>
      </c>
      <c r="C16" s="7" t="n">
        <v>-1.29</v>
      </c>
      <c r="E16" s="7" t="n">
        <v>0.5</v>
      </c>
      <c r="G16" s="7" t="n">
        <v>0.27</v>
      </c>
      <c r="I16" s="7" t="n">
        <v>0.77</v>
      </c>
      <c r="K16" s="7" t="n">
        <v>-0.54</v>
      </c>
      <c r="M16" s="7" t="n">
        <v>-0.36</v>
      </c>
      <c r="N16" s="7" t="n">
        <v>-1.29</v>
      </c>
      <c r="O16" s="4" t="s">
        <v>29</v>
      </c>
      <c r="P16" s="7" t="n">
        <v>8.300000000000001</v>
      </c>
    </row>
    <row r="17" spans="1:16"/>
    <row r="18" spans="1:16">
      <c r="A18" s="4" t="s">
        <v>29</v>
      </c>
      <c r="B18" s="4" t="s">
        <v>70</v>
      </c>
    </row>
    <row r="19" spans="1:16">
      <c r="A19" s="4" t="s">
        <v>35</v>
      </c>
      <c r="B19" s="4" t="s">
        <v>836</v>
      </c>
    </row>
  </sheetData>
  <mergeCells count="79">
    <mergeCell ref="A1:B2"/>
    <mergeCell ref="C1:H1"/>
    <mergeCell ref="I1:J1"/>
    <mergeCell ref="K1:L1"/>
    <mergeCell ref="M1:P1"/>
    <mergeCell ref="N2:O2"/>
    <mergeCell ref="C3:D3"/>
    <mergeCell ref="E3:F3"/>
    <mergeCell ref="G3:H3"/>
    <mergeCell ref="I3:J3"/>
    <mergeCell ref="K3:L3"/>
    <mergeCell ref="C4:D4"/>
    <mergeCell ref="E4:F4"/>
    <mergeCell ref="G4:H4"/>
    <mergeCell ref="I4:J4"/>
    <mergeCell ref="K4:L4"/>
    <mergeCell ref="C5:D5"/>
    <mergeCell ref="E5:F5"/>
    <mergeCell ref="G5:H5"/>
    <mergeCell ref="I5:J5"/>
    <mergeCell ref="K5:L5"/>
    <mergeCell ref="C6:D6"/>
    <mergeCell ref="E6:F6"/>
    <mergeCell ref="G6:H6"/>
    <mergeCell ref="I6:J6"/>
    <mergeCell ref="K6:L6"/>
    <mergeCell ref="C7:D7"/>
    <mergeCell ref="E7:F7"/>
    <mergeCell ref="G7:H7"/>
    <mergeCell ref="I7:J7"/>
    <mergeCell ref="K7:L7"/>
    <mergeCell ref="C8:D8"/>
    <mergeCell ref="E8:F8"/>
    <mergeCell ref="G8:H8"/>
    <mergeCell ref="I8:J8"/>
    <mergeCell ref="K8:L8"/>
    <mergeCell ref="C9:D9"/>
    <mergeCell ref="E9:F9"/>
    <mergeCell ref="G9:H9"/>
    <mergeCell ref="I9:J9"/>
    <mergeCell ref="K9:L9"/>
    <mergeCell ref="C10:D10"/>
    <mergeCell ref="E10:F10"/>
    <mergeCell ref="G10:H10"/>
    <mergeCell ref="I10:J10"/>
    <mergeCell ref="K10:L10"/>
    <mergeCell ref="C11:D11"/>
    <mergeCell ref="E11:F11"/>
    <mergeCell ref="G11:H11"/>
    <mergeCell ref="I11:J11"/>
    <mergeCell ref="K11:L11"/>
    <mergeCell ref="C12:D12"/>
    <mergeCell ref="E12:F12"/>
    <mergeCell ref="G12:H12"/>
    <mergeCell ref="I12:J12"/>
    <mergeCell ref="K12:L12"/>
    <mergeCell ref="C13:D13"/>
    <mergeCell ref="E13:F13"/>
    <mergeCell ref="G13:H13"/>
    <mergeCell ref="I13:J13"/>
    <mergeCell ref="K13:L13"/>
    <mergeCell ref="C14:D14"/>
    <mergeCell ref="E14:F14"/>
    <mergeCell ref="G14:H14"/>
    <mergeCell ref="I14:J14"/>
    <mergeCell ref="K14:L14"/>
    <mergeCell ref="C15:D15"/>
    <mergeCell ref="E15:F15"/>
    <mergeCell ref="G15:H15"/>
    <mergeCell ref="I15:J15"/>
    <mergeCell ref="K15:L15"/>
    <mergeCell ref="C16:D16"/>
    <mergeCell ref="E16:F16"/>
    <mergeCell ref="G16:H16"/>
    <mergeCell ref="I16:J16"/>
    <mergeCell ref="K16:L16"/>
    <mergeCell ref="A17:O17"/>
    <mergeCell ref="B18:O18"/>
    <mergeCell ref="B19:O19"/>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W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21"/>
    <col customWidth="1" max="14" min="14" width="4"/>
    <col customWidth="1" max="15" min="15" width="38"/>
    <col customWidth="1" max="16" min="16" width="4"/>
    <col customWidth="1" max="17" min="17" width="21"/>
    <col customWidth="1" max="18" min="18" width="8"/>
    <col customWidth="1" max="19" min="19" width="21"/>
    <col customWidth="1" max="20" min="20" width="4"/>
    <col customWidth="1" max="21" min="21" width="21"/>
    <col customWidth="1" max="22" min="22" width="21"/>
    <col customWidth="1" max="23" min="23" width="14"/>
  </cols>
  <sheetData>
    <row r="1" spans="1:23">
      <c r="A1" s="1" t="s">
        <v>837</v>
      </c>
      <c r="C1" s="2" t="s">
        <v>838</v>
      </c>
      <c r="D1" s="2" t="s">
        <v>598</v>
      </c>
      <c r="E1" s="2" t="s">
        <v>29</v>
      </c>
      <c r="F1" s="2" t="s">
        <v>599</v>
      </c>
      <c r="G1" s="2" t="s">
        <v>29</v>
      </c>
      <c r="H1" s="2" t="s">
        <v>600</v>
      </c>
      <c r="I1" s="2" t="s">
        <v>29</v>
      </c>
      <c r="J1" s="2" t="s">
        <v>599</v>
      </c>
      <c r="K1" s="2" t="s">
        <v>29</v>
      </c>
      <c r="L1" s="2" t="s">
        <v>602</v>
      </c>
      <c r="M1" s="2" t="s">
        <v>598</v>
      </c>
      <c r="N1" s="2" t="s">
        <v>29</v>
      </c>
      <c r="O1" s="2" t="s">
        <v>839</v>
      </c>
      <c r="Q1" s="2" t="s">
        <v>602</v>
      </c>
      <c r="R1" s="2" t="s">
        <v>29</v>
      </c>
      <c r="S1" s="2" t="s">
        <v>603</v>
      </c>
      <c r="U1" s="2" t="s">
        <v>840</v>
      </c>
      <c r="V1" s="2" t="s">
        <v>841</v>
      </c>
      <c r="W1" s="2" t="s">
        <v>698</v>
      </c>
    </row>
    <row r="2" spans="1:23">
      <c r="A2" s="3" t="s">
        <v>651</v>
      </c>
    </row>
    <row r="3" spans="1:23">
      <c r="A3" s="4" t="s">
        <v>842</v>
      </c>
      <c r="O3" s="5" t="n">
        <v>0</v>
      </c>
    </row>
    <row r="4" spans="1:23">
      <c r="A4" s="4" t="s">
        <v>38</v>
      </c>
      <c r="D4" s="6" t="n">
        <v>5000000</v>
      </c>
      <c r="F4" s="6" t="n">
        <v>5000000</v>
      </c>
      <c r="H4" s="6" t="n">
        <v>5000000</v>
      </c>
      <c r="J4" s="6" t="n">
        <v>10000000</v>
      </c>
      <c r="M4" s="6" t="n">
        <v>15000000</v>
      </c>
      <c r="O4" s="6" t="n">
        <v>21000000</v>
      </c>
      <c r="P4" s="4" t="s">
        <v>35</v>
      </c>
      <c r="Q4" s="6" t="n">
        <v>47000000</v>
      </c>
      <c r="R4" s="4" t="s">
        <v>843</v>
      </c>
      <c r="S4" s="6" t="n">
        <v>0</v>
      </c>
      <c r="T4" s="4" t="s">
        <v>35</v>
      </c>
    </row>
    <row r="5" spans="1:23">
      <c r="A5" s="4" t="s">
        <v>844</v>
      </c>
      <c r="B5" s="4" t="s">
        <v>35</v>
      </c>
      <c r="O5" s="5" t="n">
        <v>0</v>
      </c>
      <c r="Q5" s="6" t="n">
        <v>-63000000</v>
      </c>
      <c r="S5" s="6" t="n">
        <v>632000000</v>
      </c>
    </row>
    <row r="6" spans="1:23">
      <c r="A6" s="4" t="s">
        <v>659</v>
      </c>
    </row>
    <row r="7" spans="1:23">
      <c r="A7" s="3" t="s">
        <v>651</v>
      </c>
    </row>
    <row r="8" spans="1:23">
      <c r="A8" s="4" t="s">
        <v>845</v>
      </c>
      <c r="C8" s="6" t="n">
        <v>540000000</v>
      </c>
    </row>
    <row r="9" spans="1:23">
      <c r="A9" s="4" t="s">
        <v>846</v>
      </c>
      <c r="C9" s="5" t="n">
        <v>336000000</v>
      </c>
    </row>
    <row r="10" spans="1:23">
      <c r="A10" s="4" t="s">
        <v>847</v>
      </c>
      <c r="C10" s="5" t="n">
        <v>235000000</v>
      </c>
    </row>
    <row r="11" spans="1:23">
      <c r="A11" s="4" t="s">
        <v>848</v>
      </c>
      <c r="C11" s="5" t="n">
        <v>204000000</v>
      </c>
    </row>
    <row r="12" spans="1:23">
      <c r="A12" s="4" t="s">
        <v>849</v>
      </c>
      <c r="C12" s="5" t="n">
        <v>31000000</v>
      </c>
    </row>
    <row r="13" spans="1:23">
      <c r="A13" s="4" t="s">
        <v>850</v>
      </c>
      <c r="C13" s="6" t="n">
        <v>50000000</v>
      </c>
    </row>
    <row r="14" spans="1:23">
      <c r="A14" s="4" t="s">
        <v>851</v>
      </c>
      <c r="C14" s="4" t="s">
        <v>852</v>
      </c>
    </row>
    <row r="15" spans="1:23">
      <c r="A15" s="4" t="s">
        <v>853</v>
      </c>
      <c r="C15" s="4" t="s">
        <v>574</v>
      </c>
    </row>
    <row r="16" spans="1:23">
      <c r="A16" s="4" t="s">
        <v>854</v>
      </c>
      <c r="C16" s="6" t="n">
        <v>450000</v>
      </c>
      <c r="U16" s="6" t="n">
        <v>653000</v>
      </c>
      <c r="V16" s="6" t="n">
        <v>490000</v>
      </c>
    </row>
    <row r="17" spans="1:23">
      <c r="A17" s="4" t="s">
        <v>855</v>
      </c>
      <c r="C17" s="4" t="s">
        <v>558</v>
      </c>
    </row>
    <row r="18" spans="1:23">
      <c r="A18" s="4" t="s">
        <v>38</v>
      </c>
      <c r="L18" s="6" t="n">
        <v>32000000</v>
      </c>
      <c r="O18" s="6" t="n">
        <v>8000000</v>
      </c>
    </row>
    <row r="19" spans="1:23">
      <c r="A19" s="4" t="s">
        <v>844</v>
      </c>
      <c r="C19" s="6" t="n">
        <v>-77000000</v>
      </c>
    </row>
    <row r="20" spans="1:23">
      <c r="A20" s="4" t="s">
        <v>856</v>
      </c>
      <c r="C20" s="6" t="n">
        <v>41000000</v>
      </c>
    </row>
    <row r="21" spans="1:23">
      <c r="A21" s="4" t="s">
        <v>699</v>
      </c>
    </row>
    <row r="22" spans="1:23">
      <c r="A22" s="3" t="s">
        <v>651</v>
      </c>
    </row>
    <row r="23" spans="1:23">
      <c r="A23" s="4" t="s">
        <v>700</v>
      </c>
      <c r="C23" s="4" t="s">
        <v>701</v>
      </c>
      <c r="W23" s="4" t="s">
        <v>701</v>
      </c>
    </row>
    <row r="24" spans="1:23"/>
    <row r="25" spans="1:23">
      <c r="A25" s="4" t="s">
        <v>29</v>
      </c>
      <c r="B25" s="4" t="s">
        <v>70</v>
      </c>
    </row>
    <row r="26" spans="1:23">
      <c r="A26" s="4" t="s">
        <v>35</v>
      </c>
      <c r="B26" s="4" t="s">
        <v>71</v>
      </c>
    </row>
    <row r="27" spans="1:23">
      <c r="A27" s="4" t="s">
        <v>39</v>
      </c>
      <c r="B27" s="4" t="s">
        <v>70</v>
      </c>
    </row>
  </sheetData>
  <mergeCells count="117">
    <mergeCell ref="A1:B1"/>
    <mergeCell ref="O1:P1"/>
    <mergeCell ref="S1:T1"/>
    <mergeCell ref="D2:E2"/>
    <mergeCell ref="F2:G2"/>
    <mergeCell ref="H2:I2"/>
    <mergeCell ref="J2:K2"/>
    <mergeCell ref="M2:N2"/>
    <mergeCell ref="D3:E3"/>
    <mergeCell ref="F3:G3"/>
    <mergeCell ref="H3:I3"/>
    <mergeCell ref="J3:K3"/>
    <mergeCell ref="M3:N3"/>
    <mergeCell ref="D4:E4"/>
    <mergeCell ref="F4:G4"/>
    <mergeCell ref="H4:I4"/>
    <mergeCell ref="J4:K4"/>
    <mergeCell ref="M4:N4"/>
    <mergeCell ref="D5:E5"/>
    <mergeCell ref="F5:G5"/>
    <mergeCell ref="H5:I5"/>
    <mergeCell ref="J5:K5"/>
    <mergeCell ref="M5:N5"/>
    <mergeCell ref="D6:E6"/>
    <mergeCell ref="F6:G6"/>
    <mergeCell ref="H6:I6"/>
    <mergeCell ref="J6:K6"/>
    <mergeCell ref="M6:N6"/>
    <mergeCell ref="D7:E7"/>
    <mergeCell ref="F7:G7"/>
    <mergeCell ref="H7:I7"/>
    <mergeCell ref="J7:K7"/>
    <mergeCell ref="M7:N7"/>
    <mergeCell ref="D8:E8"/>
    <mergeCell ref="F8:G8"/>
    <mergeCell ref="H8:I8"/>
    <mergeCell ref="J8:K8"/>
    <mergeCell ref="M8:N8"/>
    <mergeCell ref="D9:E9"/>
    <mergeCell ref="F9:G9"/>
    <mergeCell ref="H9:I9"/>
    <mergeCell ref="J9:K9"/>
    <mergeCell ref="M9:N9"/>
    <mergeCell ref="D10:E10"/>
    <mergeCell ref="F10:G10"/>
    <mergeCell ref="H10:I10"/>
    <mergeCell ref="J10:K10"/>
    <mergeCell ref="M10:N10"/>
    <mergeCell ref="D11:E11"/>
    <mergeCell ref="F11:G11"/>
    <mergeCell ref="H11:I11"/>
    <mergeCell ref="J11:K11"/>
    <mergeCell ref="M11:N11"/>
    <mergeCell ref="D12:E12"/>
    <mergeCell ref="F12:G12"/>
    <mergeCell ref="H12:I12"/>
    <mergeCell ref="J12:K12"/>
    <mergeCell ref="M12:N12"/>
    <mergeCell ref="D13:E13"/>
    <mergeCell ref="F13:G13"/>
    <mergeCell ref="H13:I13"/>
    <mergeCell ref="J13:K13"/>
    <mergeCell ref="M13:N13"/>
    <mergeCell ref="D14:E14"/>
    <mergeCell ref="F14:G14"/>
    <mergeCell ref="H14:I14"/>
    <mergeCell ref="J14:K14"/>
    <mergeCell ref="M14:N14"/>
    <mergeCell ref="D15:E15"/>
    <mergeCell ref="F15:G15"/>
    <mergeCell ref="H15:I15"/>
    <mergeCell ref="J15:K15"/>
    <mergeCell ref="M15:N15"/>
    <mergeCell ref="D16:E16"/>
    <mergeCell ref="F16:G16"/>
    <mergeCell ref="H16:I16"/>
    <mergeCell ref="J16:K16"/>
    <mergeCell ref="M16:N16"/>
    <mergeCell ref="D17:E17"/>
    <mergeCell ref="F17:G17"/>
    <mergeCell ref="H17:I17"/>
    <mergeCell ref="J17:K17"/>
    <mergeCell ref="M17:N17"/>
    <mergeCell ref="D18:E18"/>
    <mergeCell ref="F18:G18"/>
    <mergeCell ref="H18:I18"/>
    <mergeCell ref="J18:K18"/>
    <mergeCell ref="M18:N18"/>
    <mergeCell ref="D19:E19"/>
    <mergeCell ref="F19:G19"/>
    <mergeCell ref="H19:I19"/>
    <mergeCell ref="J19:K19"/>
    <mergeCell ref="M19:N19"/>
    <mergeCell ref="D20:E20"/>
    <mergeCell ref="F20:G20"/>
    <mergeCell ref="H20:I20"/>
    <mergeCell ref="J20:K20"/>
    <mergeCell ref="M20:N20"/>
    <mergeCell ref="D21:E21"/>
    <mergeCell ref="F21:G21"/>
    <mergeCell ref="H21:I21"/>
    <mergeCell ref="J21:K21"/>
    <mergeCell ref="M21:N21"/>
    <mergeCell ref="D22:E22"/>
    <mergeCell ref="F22:G22"/>
    <mergeCell ref="H22:I22"/>
    <mergeCell ref="J22:K22"/>
    <mergeCell ref="M22:N22"/>
    <mergeCell ref="D23:E23"/>
    <mergeCell ref="F23:G23"/>
    <mergeCell ref="H23:I23"/>
    <mergeCell ref="J23:K23"/>
    <mergeCell ref="M23:N23"/>
    <mergeCell ref="A24:V24"/>
    <mergeCell ref="B25:V25"/>
    <mergeCell ref="B26:V26"/>
    <mergeCell ref="B27:V27"/>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r="A1" s="1" t="s">
        <v>857</v>
      </c>
      <c r="C1" s="2" t="s">
        <v>646</v>
      </c>
      <c r="D1" s="2" t="s">
        <v>27</v>
      </c>
      <c r="E1" s="2" t="s">
        <v>28</v>
      </c>
      <c r="F1" s="2" t="s">
        <v>35</v>
      </c>
      <c r="G1" s="2" t="s">
        <v>30</v>
      </c>
    </row>
    <row r="2" spans="1:7">
      <c r="A2" s="3" t="s">
        <v>651</v>
      </c>
    </row>
    <row r="3" spans="1:7">
      <c r="A3" s="4" t="s">
        <v>844</v>
      </c>
      <c r="B3" s="4" t="s">
        <v>29</v>
      </c>
      <c r="D3" s="6" t="n">
        <v>0</v>
      </c>
      <c r="E3" s="6" t="n">
        <v>-63</v>
      </c>
      <c r="G3" s="6" t="n">
        <v>632</v>
      </c>
    </row>
    <row r="4" spans="1:7">
      <c r="A4" s="4" t="s">
        <v>659</v>
      </c>
    </row>
    <row r="5" spans="1:7">
      <c r="A5" s="3" t="s">
        <v>651</v>
      </c>
    </row>
    <row r="6" spans="1:7">
      <c r="A6" s="4" t="s">
        <v>845</v>
      </c>
      <c r="C6" s="6" t="n">
        <v>540</v>
      </c>
    </row>
    <row r="7" spans="1:7">
      <c r="A7" s="4" t="s">
        <v>858</v>
      </c>
      <c r="C7" s="5" t="n">
        <v>-336</v>
      </c>
    </row>
    <row r="8" spans="1:7">
      <c r="A8" s="4" t="s">
        <v>859</v>
      </c>
      <c r="C8" s="5" t="n">
        <v>204</v>
      </c>
    </row>
    <row r="9" spans="1:7">
      <c r="A9" s="4" t="s">
        <v>849</v>
      </c>
      <c r="C9" s="5" t="n">
        <v>31</v>
      </c>
    </row>
    <row r="10" spans="1:7">
      <c r="A10" s="4" t="s">
        <v>859</v>
      </c>
      <c r="C10" s="5" t="n">
        <v>235</v>
      </c>
    </row>
    <row r="11" spans="1:7">
      <c r="A11" s="4" t="s">
        <v>848</v>
      </c>
      <c r="C11" s="5" t="n">
        <v>204</v>
      </c>
    </row>
    <row r="12" spans="1:7">
      <c r="A12" s="4" t="s">
        <v>860</v>
      </c>
      <c r="C12" s="5" t="n">
        <v>-271</v>
      </c>
    </row>
    <row r="13" spans="1:7">
      <c r="A13" s="4" t="s">
        <v>861</v>
      </c>
      <c r="C13" s="5" t="n">
        <v>-41</v>
      </c>
    </row>
    <row r="14" spans="1:7">
      <c r="A14" s="4" t="s">
        <v>844</v>
      </c>
      <c r="C14" s="6" t="n">
        <v>-77</v>
      </c>
    </row>
    <row r="15" spans="1:7"/>
    <row r="16" spans="1:7">
      <c r="A16" s="4" t="s">
        <v>29</v>
      </c>
      <c r="B16" s="4" t="s">
        <v>71</v>
      </c>
    </row>
    <row r="17" spans="1:7">
      <c r="A17" s="4" t="s">
        <v>35</v>
      </c>
      <c r="B17" s="4" t="s">
        <v>70</v>
      </c>
    </row>
  </sheetData>
  <mergeCells count="17">
    <mergeCell ref="A1:B1"/>
    <mergeCell ref="E2:F2"/>
    <mergeCell ref="E3:F3"/>
    <mergeCell ref="E4:F4"/>
    <mergeCell ref="E5:F5"/>
    <mergeCell ref="E6:F6"/>
    <mergeCell ref="E7:F7"/>
    <mergeCell ref="E8:F8"/>
    <mergeCell ref="E9:F9"/>
    <mergeCell ref="E10:F10"/>
    <mergeCell ref="E11:F11"/>
    <mergeCell ref="E12:F12"/>
    <mergeCell ref="E13:F13"/>
    <mergeCell ref="E14:F14"/>
    <mergeCell ref="A15:F15"/>
    <mergeCell ref="B16:F16"/>
    <mergeCell ref="B17:F1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4</v>
      </c>
      <c r="B1" s="2" t="s">
        <v>1</v>
      </c>
    </row>
    <row r="2" spans="1:2">
      <c r="B2" s="2" t="s">
        <v>27</v>
      </c>
    </row>
    <row r="3" spans="1:2">
      <c r="A3" s="3" t="s">
        <v>247</v>
      </c>
    </row>
    <row r="4" spans="1:2">
      <c r="A4" s="4" t="s">
        <v>34</v>
      </c>
      <c r="B4" s="4" t="s">
        <v>2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s>
  <sheetData>
    <row r="1" spans="1:9">
      <c r="A1" s="1" t="s">
        <v>862</v>
      </c>
      <c r="C1" s="2" t="s">
        <v>647</v>
      </c>
      <c r="D1" s="2" t="s">
        <v>863</v>
      </c>
      <c r="E1" s="2" t="s">
        <v>27</v>
      </c>
      <c r="F1" s="2" t="s">
        <v>28</v>
      </c>
      <c r="H1" s="2" t="s">
        <v>30</v>
      </c>
      <c r="I1" s="2" t="s">
        <v>697</v>
      </c>
    </row>
    <row r="2" spans="1:9">
      <c r="A2" s="3" t="s">
        <v>651</v>
      </c>
    </row>
    <row r="3" spans="1:9">
      <c r="A3" s="4" t="s">
        <v>37</v>
      </c>
      <c r="B3" s="4" t="s">
        <v>29</v>
      </c>
      <c r="E3" s="6" t="n">
        <v>0</v>
      </c>
      <c r="F3" s="6" t="n">
        <v>-63</v>
      </c>
      <c r="G3" s="4" t="s">
        <v>35</v>
      </c>
      <c r="H3" s="6" t="n">
        <v>632</v>
      </c>
    </row>
    <row r="4" spans="1:9">
      <c r="A4" s="4" t="s">
        <v>661</v>
      </c>
    </row>
    <row r="5" spans="1:9">
      <c r="A5" s="3" t="s">
        <v>651</v>
      </c>
    </row>
    <row r="6" spans="1:9">
      <c r="A6" s="4" t="s">
        <v>847</v>
      </c>
      <c r="C6" s="6" t="n">
        <v>1077</v>
      </c>
    </row>
    <row r="7" spans="1:9">
      <c r="A7" s="4" t="s">
        <v>864</v>
      </c>
      <c r="C7" s="5" t="n">
        <v>586</v>
      </c>
    </row>
    <row r="8" spans="1:9">
      <c r="A8" s="4" t="s">
        <v>850</v>
      </c>
      <c r="C8" s="5" t="n">
        <v>250</v>
      </c>
    </row>
    <row r="9" spans="1:9">
      <c r="A9" s="4" t="s">
        <v>865</v>
      </c>
      <c r="C9" s="5" t="n">
        <v>91</v>
      </c>
    </row>
    <row r="10" spans="1:9">
      <c r="A10" s="4" t="s">
        <v>866</v>
      </c>
      <c r="C10" s="5" t="n">
        <v>150</v>
      </c>
    </row>
    <row r="11" spans="1:9">
      <c r="A11" s="4" t="s">
        <v>867</v>
      </c>
      <c r="C11" s="5" t="n">
        <v>162</v>
      </c>
      <c r="D11" s="6" t="n">
        <v>162</v>
      </c>
    </row>
    <row r="12" spans="1:9">
      <c r="A12" s="4" t="s">
        <v>37</v>
      </c>
      <c r="C12" s="5" t="n">
        <v>181</v>
      </c>
    </row>
    <row r="13" spans="1:9">
      <c r="A13" s="4" t="s">
        <v>844</v>
      </c>
      <c r="C13" s="6" t="n">
        <v>-49</v>
      </c>
    </row>
    <row r="14" spans="1:9">
      <c r="A14" s="4" t="s">
        <v>868</v>
      </c>
    </row>
    <row r="15" spans="1:9">
      <c r="A15" s="3" t="s">
        <v>651</v>
      </c>
    </row>
    <row r="16" spans="1:9">
      <c r="A16" s="4" t="s">
        <v>869</v>
      </c>
      <c r="E16" s="4" t="s">
        <v>870</v>
      </c>
    </row>
    <row r="17" spans="1:9">
      <c r="A17" s="4" t="s">
        <v>871</v>
      </c>
    </row>
    <row r="18" spans="1:9">
      <c r="A18" s="3" t="s">
        <v>651</v>
      </c>
    </row>
    <row r="19" spans="1:9">
      <c r="A19" s="4" t="s">
        <v>847</v>
      </c>
      <c r="F19" s="5" t="n">
        <v>1240</v>
      </c>
    </row>
    <row r="20" spans="1:9">
      <c r="A20" s="4" t="s">
        <v>37</v>
      </c>
      <c r="F20" s="6" t="n">
        <v>181</v>
      </c>
    </row>
    <row r="21" spans="1:9">
      <c r="A21" s="4" t="s">
        <v>872</v>
      </c>
    </row>
    <row r="22" spans="1:9">
      <c r="A22" s="3" t="s">
        <v>651</v>
      </c>
    </row>
    <row r="23" spans="1:9">
      <c r="A23" s="4" t="s">
        <v>851</v>
      </c>
      <c r="C23" s="4" t="s">
        <v>852</v>
      </c>
    </row>
    <row r="24" spans="1:9">
      <c r="A24" s="4" t="s">
        <v>661</v>
      </c>
    </row>
    <row r="25" spans="1:9">
      <c r="A25" s="3" t="s">
        <v>651</v>
      </c>
    </row>
    <row r="26" spans="1:9">
      <c r="A26" s="4" t="s">
        <v>873</v>
      </c>
      <c r="F26" s="4" t="s">
        <v>702</v>
      </c>
      <c r="I26" s="4" t="s">
        <v>702</v>
      </c>
    </row>
    <row r="27" spans="1:9">
      <c r="A27" s="4" t="s">
        <v>874</v>
      </c>
      <c r="E27" s="4" t="s">
        <v>875</v>
      </c>
    </row>
    <row r="28" spans="1:9">
      <c r="A28" s="4" t="s">
        <v>661</v>
      </c>
    </row>
    <row r="29" spans="1:9">
      <c r="A29" s="3" t="s">
        <v>651</v>
      </c>
    </row>
    <row r="30" spans="1:9">
      <c r="A30" s="4" t="s">
        <v>704</v>
      </c>
      <c r="C30" s="4" t="s">
        <v>558</v>
      </c>
      <c r="E30" s="4" t="s">
        <v>558</v>
      </c>
    </row>
    <row r="31" spans="1:9">
      <c r="A31" s="4" t="s">
        <v>700</v>
      </c>
      <c r="C31" s="4" t="s">
        <v>558</v>
      </c>
      <c r="E31" s="4" t="s">
        <v>558</v>
      </c>
      <c r="F31" s="4" t="s">
        <v>558</v>
      </c>
      <c r="H31" s="4" t="s">
        <v>703</v>
      </c>
      <c r="I31" s="4" t="s">
        <v>702</v>
      </c>
    </row>
    <row r="32" spans="1:9"/>
    <row r="33" spans="1:9">
      <c r="A33" s="4" t="s">
        <v>29</v>
      </c>
      <c r="B33" s="4" t="s">
        <v>71</v>
      </c>
    </row>
    <row r="34" spans="1:9">
      <c r="A34" s="4" t="s">
        <v>35</v>
      </c>
      <c r="B34" s="4" t="s">
        <v>70</v>
      </c>
    </row>
  </sheetData>
  <mergeCells count="5">
    <mergeCell ref="A1:B1"/>
    <mergeCell ref="F1:G1"/>
    <mergeCell ref="A32:H32"/>
    <mergeCell ref="B33:H33"/>
    <mergeCell ref="B34:H34"/>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4"/>
    <col customWidth="1" max="11" min="11" width="14"/>
    <col customWidth="1" max="12" min="12" width="4"/>
    <col customWidth="1" max="13" min="13" width="14"/>
    <col customWidth="1" max="14" min="14" width="4"/>
    <col customWidth="1" max="15" min="15" width="14"/>
  </cols>
  <sheetData>
    <row r="1" spans="1:15">
      <c r="A1" s="1" t="s">
        <v>876</v>
      </c>
      <c r="C1" s="2" t="s">
        <v>647</v>
      </c>
      <c r="D1" s="2" t="s">
        <v>863</v>
      </c>
      <c r="E1" s="2" t="s">
        <v>27</v>
      </c>
      <c r="F1" s="2" t="s">
        <v>28</v>
      </c>
      <c r="H1" s="2" t="s">
        <v>30</v>
      </c>
      <c r="I1" s="2" t="s">
        <v>581</v>
      </c>
      <c r="J1" s="2" t="s">
        <v>29</v>
      </c>
      <c r="K1" s="2" t="s">
        <v>582</v>
      </c>
      <c r="L1" s="2" t="s">
        <v>29</v>
      </c>
      <c r="M1" s="2" t="s">
        <v>583</v>
      </c>
      <c r="N1" s="2" t="s">
        <v>29</v>
      </c>
      <c r="O1" s="2" t="s">
        <v>697</v>
      </c>
    </row>
    <row r="2" spans="1:15">
      <c r="A2" s="3" t="s">
        <v>651</v>
      </c>
    </row>
    <row r="3" spans="1:15">
      <c r="A3" s="4" t="s">
        <v>106</v>
      </c>
      <c r="E3" s="6" t="n">
        <v>128</v>
      </c>
      <c r="F3" s="6" t="n">
        <v>128</v>
      </c>
      <c r="G3" s="4" t="s">
        <v>29</v>
      </c>
      <c r="I3" s="6" t="n">
        <v>128</v>
      </c>
      <c r="K3" s="6" t="n">
        <v>128</v>
      </c>
      <c r="M3" s="6" t="n">
        <v>128</v>
      </c>
    </row>
    <row r="4" spans="1:15">
      <c r="A4" s="4" t="s">
        <v>107</v>
      </c>
      <c r="E4" s="5" t="n">
        <v>128</v>
      </c>
      <c r="F4" s="5" t="n">
        <v>128</v>
      </c>
    </row>
    <row r="5" spans="1:15">
      <c r="A5" s="4" t="s">
        <v>877</v>
      </c>
      <c r="B5" s="4" t="s">
        <v>35</v>
      </c>
      <c r="E5" s="6" t="n">
        <v>0</v>
      </c>
      <c r="F5" s="6" t="n">
        <v>-63</v>
      </c>
      <c r="G5" s="4" t="s">
        <v>39</v>
      </c>
      <c r="H5" s="6" t="n">
        <v>632</v>
      </c>
    </row>
    <row r="6" spans="1:15">
      <c r="A6" s="4" t="s">
        <v>661</v>
      </c>
    </row>
    <row r="7" spans="1:15">
      <c r="A7" s="3" t="s">
        <v>651</v>
      </c>
    </row>
    <row r="8" spans="1:15">
      <c r="A8" s="4" t="s">
        <v>700</v>
      </c>
      <c r="C8" s="4" t="s">
        <v>558</v>
      </c>
      <c r="E8" s="4" t="s">
        <v>558</v>
      </c>
      <c r="F8" s="4" t="s">
        <v>558</v>
      </c>
      <c r="H8" s="4" t="s">
        <v>703</v>
      </c>
      <c r="O8" s="4" t="s">
        <v>702</v>
      </c>
    </row>
    <row r="9" spans="1:15">
      <c r="A9" s="4" t="s">
        <v>661</v>
      </c>
    </row>
    <row r="10" spans="1:15">
      <c r="A10" s="3" t="s">
        <v>651</v>
      </c>
    </row>
    <row r="11" spans="1:15">
      <c r="A11" s="4" t="s">
        <v>878</v>
      </c>
      <c r="C11" s="6" t="n">
        <v>749</v>
      </c>
    </row>
    <row r="12" spans="1:15">
      <c r="A12" s="4" t="s">
        <v>850</v>
      </c>
      <c r="C12" s="5" t="n">
        <v>250</v>
      </c>
    </row>
    <row r="13" spans="1:15">
      <c r="A13" s="4" t="s">
        <v>866</v>
      </c>
      <c r="C13" s="5" t="n">
        <v>150</v>
      </c>
    </row>
    <row r="14" spans="1:15">
      <c r="A14" s="4" t="s">
        <v>879</v>
      </c>
      <c r="C14" s="5" t="n">
        <v>162</v>
      </c>
      <c r="D14" s="6" t="n">
        <v>162</v>
      </c>
    </row>
    <row r="15" spans="1:15">
      <c r="A15" s="4" t="s">
        <v>880</v>
      </c>
      <c r="C15" s="5" t="n">
        <v>-71</v>
      </c>
    </row>
    <row r="16" spans="1:15">
      <c r="A16" s="4" t="s">
        <v>881</v>
      </c>
      <c r="C16" s="5" t="n">
        <v>-163</v>
      </c>
    </row>
    <row r="17" spans="1:15">
      <c r="A17" s="4" t="s">
        <v>847</v>
      </c>
      <c r="C17" s="5" t="n">
        <v>1077</v>
      </c>
    </row>
    <row r="18" spans="1:15">
      <c r="A18" s="4" t="s">
        <v>882</v>
      </c>
      <c r="C18" s="5" t="n">
        <v>163</v>
      </c>
    </row>
    <row r="19" spans="1:15">
      <c r="A19" s="4" t="s">
        <v>90</v>
      </c>
      <c r="C19" s="5" t="n">
        <v>40</v>
      </c>
    </row>
    <row r="20" spans="1:15">
      <c r="A20" s="4" t="s">
        <v>883</v>
      </c>
      <c r="C20" s="5" t="n">
        <v>8</v>
      </c>
    </row>
    <row r="21" spans="1:15">
      <c r="A21" s="4" t="s">
        <v>95</v>
      </c>
      <c r="C21" s="5" t="n">
        <v>20</v>
      </c>
    </row>
    <row r="22" spans="1:15">
      <c r="A22" s="4" t="s">
        <v>96</v>
      </c>
      <c r="C22" s="5" t="n">
        <v>68</v>
      </c>
    </row>
    <row r="23" spans="1:15">
      <c r="A23" s="4" t="s">
        <v>100</v>
      </c>
      <c r="C23" s="5" t="n">
        <v>969</v>
      </c>
    </row>
    <row r="24" spans="1:15">
      <c r="A24" s="4" t="s">
        <v>884</v>
      </c>
      <c r="C24" s="5" t="n">
        <v>4</v>
      </c>
    </row>
    <row r="25" spans="1:15">
      <c r="A25" s="4" t="s">
        <v>105</v>
      </c>
      <c r="C25" s="5" t="n">
        <v>86</v>
      </c>
    </row>
    <row r="26" spans="1:15">
      <c r="A26" s="4" t="s">
        <v>374</v>
      </c>
      <c r="C26" s="5" t="n">
        <v>49</v>
      </c>
    </row>
    <row r="27" spans="1:15">
      <c r="A27" s="4" t="s">
        <v>106</v>
      </c>
      <c r="C27" s="5" t="n">
        <v>1108</v>
      </c>
    </row>
    <row r="28" spans="1:15">
      <c r="A28" s="4" t="s">
        <v>107</v>
      </c>
      <c r="C28" s="5" t="n">
        <v>1176</v>
      </c>
    </row>
    <row r="29" spans="1:15">
      <c r="A29" s="4" t="s">
        <v>110</v>
      </c>
      <c r="C29" s="5" t="n">
        <v>-1</v>
      </c>
    </row>
    <row r="30" spans="1:15">
      <c r="A30" s="4" t="s">
        <v>112</v>
      </c>
      <c r="C30" s="5" t="n">
        <v>-56</v>
      </c>
    </row>
    <row r="31" spans="1:15">
      <c r="A31" s="4" t="s">
        <v>113</v>
      </c>
      <c r="C31" s="5" t="n">
        <v>-57</v>
      </c>
    </row>
    <row r="32" spans="1:15">
      <c r="A32" s="4" t="s">
        <v>118</v>
      </c>
      <c r="C32" s="5" t="n">
        <v>-60</v>
      </c>
    </row>
    <row r="33" spans="1:15">
      <c r="A33" s="4" t="s">
        <v>119</v>
      </c>
      <c r="C33" s="5" t="n">
        <v>-60</v>
      </c>
    </row>
    <row r="34" spans="1:15">
      <c r="A34" s="4" t="s">
        <v>885</v>
      </c>
      <c r="C34" s="5" t="n">
        <v>-117</v>
      </c>
    </row>
    <row r="35" spans="1:15">
      <c r="A35" s="4" t="s">
        <v>886</v>
      </c>
      <c r="C35" s="5" t="n">
        <v>1059</v>
      </c>
    </row>
    <row r="36" spans="1:15">
      <c r="A36" s="4" t="s">
        <v>877</v>
      </c>
      <c r="C36" s="6" t="n">
        <v>181</v>
      </c>
    </row>
    <row r="37" spans="1:15"/>
    <row r="38" spans="1:15">
      <c r="A38" s="4" t="s">
        <v>29</v>
      </c>
      <c r="B38" s="4" t="s">
        <v>70</v>
      </c>
    </row>
    <row r="39" spans="1:15">
      <c r="A39" s="4" t="s">
        <v>35</v>
      </c>
      <c r="B39" s="4" t="s">
        <v>71</v>
      </c>
    </row>
    <row r="40" spans="1:15">
      <c r="A40" s="4" t="s">
        <v>39</v>
      </c>
      <c r="B40" s="4" t="s">
        <v>70</v>
      </c>
    </row>
  </sheetData>
  <mergeCells count="111">
    <mergeCell ref="A1:B1"/>
    <mergeCell ref="F1:G1"/>
    <mergeCell ref="I2:J2"/>
    <mergeCell ref="K2:L2"/>
    <mergeCell ref="M2:N2"/>
    <mergeCell ref="I3:J3"/>
    <mergeCell ref="K3:L3"/>
    <mergeCell ref="M3:N3"/>
    <mergeCell ref="I4:J4"/>
    <mergeCell ref="K4:L4"/>
    <mergeCell ref="M4:N4"/>
    <mergeCell ref="I5:J5"/>
    <mergeCell ref="K5:L5"/>
    <mergeCell ref="M5:N5"/>
    <mergeCell ref="I6:J6"/>
    <mergeCell ref="K6:L6"/>
    <mergeCell ref="M6:N6"/>
    <mergeCell ref="I7:J7"/>
    <mergeCell ref="K7:L7"/>
    <mergeCell ref="M7:N7"/>
    <mergeCell ref="I8:J8"/>
    <mergeCell ref="K8:L8"/>
    <mergeCell ref="M8:N8"/>
    <mergeCell ref="I9:J9"/>
    <mergeCell ref="K9:L9"/>
    <mergeCell ref="M9:N9"/>
    <mergeCell ref="I10:J10"/>
    <mergeCell ref="K10:L10"/>
    <mergeCell ref="M10:N10"/>
    <mergeCell ref="I11:J11"/>
    <mergeCell ref="K11:L11"/>
    <mergeCell ref="M11:N11"/>
    <mergeCell ref="I12:J12"/>
    <mergeCell ref="K12:L12"/>
    <mergeCell ref="M12:N12"/>
    <mergeCell ref="I13:J13"/>
    <mergeCell ref="K13:L13"/>
    <mergeCell ref="M13:N13"/>
    <mergeCell ref="I14:J14"/>
    <mergeCell ref="K14:L14"/>
    <mergeCell ref="M14:N14"/>
    <mergeCell ref="I15:J15"/>
    <mergeCell ref="K15:L15"/>
    <mergeCell ref="M15:N15"/>
    <mergeCell ref="I16:J16"/>
    <mergeCell ref="K16:L16"/>
    <mergeCell ref="M16:N16"/>
    <mergeCell ref="I17:J17"/>
    <mergeCell ref="K17:L17"/>
    <mergeCell ref="M17:N17"/>
    <mergeCell ref="I18:J18"/>
    <mergeCell ref="K18:L18"/>
    <mergeCell ref="M18:N18"/>
    <mergeCell ref="I19:J19"/>
    <mergeCell ref="K19:L19"/>
    <mergeCell ref="M19:N19"/>
    <mergeCell ref="I20:J20"/>
    <mergeCell ref="K20:L20"/>
    <mergeCell ref="M20:N20"/>
    <mergeCell ref="I21:J21"/>
    <mergeCell ref="K21:L21"/>
    <mergeCell ref="M21:N21"/>
    <mergeCell ref="I22:J22"/>
    <mergeCell ref="K22:L22"/>
    <mergeCell ref="M22:N22"/>
    <mergeCell ref="I23:J23"/>
    <mergeCell ref="K23:L23"/>
    <mergeCell ref="M23:N23"/>
    <mergeCell ref="I24:J24"/>
    <mergeCell ref="K24:L24"/>
    <mergeCell ref="M24:N24"/>
    <mergeCell ref="I25:J25"/>
    <mergeCell ref="K25:L25"/>
    <mergeCell ref="M25:N25"/>
    <mergeCell ref="I26:J26"/>
    <mergeCell ref="K26:L26"/>
    <mergeCell ref="M26:N26"/>
    <mergeCell ref="I27:J27"/>
    <mergeCell ref="K27:L27"/>
    <mergeCell ref="M27:N27"/>
    <mergeCell ref="I28:J28"/>
    <mergeCell ref="K28:L28"/>
    <mergeCell ref="M28:N28"/>
    <mergeCell ref="I29:J29"/>
    <mergeCell ref="K29:L29"/>
    <mergeCell ref="M29:N29"/>
    <mergeCell ref="I30:J30"/>
    <mergeCell ref="K30:L30"/>
    <mergeCell ref="M30:N30"/>
    <mergeCell ref="I31:J31"/>
    <mergeCell ref="K31:L31"/>
    <mergeCell ref="M31:N31"/>
    <mergeCell ref="I32:J32"/>
    <mergeCell ref="K32:L32"/>
    <mergeCell ref="M32:N32"/>
    <mergeCell ref="I33:J33"/>
    <mergeCell ref="K33:L33"/>
    <mergeCell ref="M33:N33"/>
    <mergeCell ref="I34:J34"/>
    <mergeCell ref="K34:L34"/>
    <mergeCell ref="M34:N34"/>
    <mergeCell ref="I35:J35"/>
    <mergeCell ref="K35:L35"/>
    <mergeCell ref="M35:N35"/>
    <mergeCell ref="I36:J36"/>
    <mergeCell ref="K36:L36"/>
    <mergeCell ref="M36:N36"/>
    <mergeCell ref="A37:N37"/>
    <mergeCell ref="B38:N38"/>
    <mergeCell ref="B39:N39"/>
    <mergeCell ref="B40:N40"/>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r="A1" s="1" t="s">
        <v>887</v>
      </c>
      <c r="C1" s="2" t="s">
        <v>888</v>
      </c>
      <c r="D1" s="2" t="s">
        <v>27</v>
      </c>
      <c r="E1" s="2" t="s">
        <v>28</v>
      </c>
      <c r="G1" s="2" t="s">
        <v>30</v>
      </c>
    </row>
    <row r="2" spans="1:7">
      <c r="A2" s="3" t="s">
        <v>889</v>
      </c>
    </row>
    <row r="3" spans="1:7">
      <c r="A3" s="4" t="s">
        <v>374</v>
      </c>
      <c r="D3" s="6" t="n">
        <v>0</v>
      </c>
      <c r="E3" s="6" t="n">
        <v>0</v>
      </c>
      <c r="G3" s="6" t="n">
        <v>604</v>
      </c>
    </row>
    <row r="4" spans="1:7">
      <c r="A4" s="4" t="s">
        <v>57</v>
      </c>
      <c r="D4" s="6" t="n">
        <v>0</v>
      </c>
      <c r="E4" s="6" t="n">
        <v>0</v>
      </c>
      <c r="F4" s="4" t="s">
        <v>29</v>
      </c>
      <c r="G4" s="6" t="n">
        <v>2339</v>
      </c>
    </row>
    <row r="5" spans="1:7">
      <c r="A5" s="4" t="s">
        <v>725</v>
      </c>
    </row>
    <row r="6" spans="1:7">
      <c r="A6" s="3" t="s">
        <v>889</v>
      </c>
    </row>
    <row r="7" spans="1:7">
      <c r="A7" s="4" t="s">
        <v>886</v>
      </c>
      <c r="C7" s="6" t="n">
        <v>1260</v>
      </c>
    </row>
    <row r="8" spans="1:7">
      <c r="A8" s="4" t="s">
        <v>374</v>
      </c>
      <c r="C8" s="5" t="n">
        <v>240</v>
      </c>
    </row>
    <row r="9" spans="1:7">
      <c r="A9" s="4" t="s">
        <v>57</v>
      </c>
      <c r="C9" s="5" t="n">
        <v>2339</v>
      </c>
    </row>
    <row r="10" spans="1:7">
      <c r="A10" s="4" t="s">
        <v>725</v>
      </c>
    </row>
    <row r="11" spans="1:7">
      <c r="A11" s="3" t="s">
        <v>889</v>
      </c>
    </row>
    <row r="12" spans="1:7">
      <c r="A12" s="4" t="s">
        <v>890</v>
      </c>
      <c r="B12" s="4" t="s">
        <v>35</v>
      </c>
      <c r="C12" s="5" t="n">
        <v>3724</v>
      </c>
    </row>
    <row r="13" spans="1:7">
      <c r="A13" s="4" t="s">
        <v>891</v>
      </c>
      <c r="C13" s="5" t="n">
        <v>115</v>
      </c>
    </row>
    <row r="14" spans="1:7">
      <c r="A14" s="4" t="s">
        <v>892</v>
      </c>
      <c r="C14" s="5" t="n">
        <v>3839</v>
      </c>
    </row>
    <row r="15" spans="1:7">
      <c r="A15" s="4" t="s">
        <v>893</v>
      </c>
    </row>
    <row r="16" spans="1:7">
      <c r="A16" s="3" t="s">
        <v>889</v>
      </c>
    </row>
    <row r="17" spans="1:7">
      <c r="A17" s="4" t="s">
        <v>890</v>
      </c>
      <c r="B17" s="4" t="s">
        <v>39</v>
      </c>
      <c r="C17" s="5" t="n">
        <v>671</v>
      </c>
    </row>
    <row r="18" spans="1:7">
      <c r="A18" s="4" t="s">
        <v>894</v>
      </c>
    </row>
    <row r="19" spans="1:7">
      <c r="A19" s="3" t="s">
        <v>889</v>
      </c>
    </row>
    <row r="20" spans="1:7">
      <c r="A20" s="4" t="s">
        <v>890</v>
      </c>
      <c r="B20" s="4" t="s">
        <v>72</v>
      </c>
      <c r="C20" s="5" t="n">
        <v>427</v>
      </c>
    </row>
    <row r="21" spans="1:7">
      <c r="A21" s="4" t="s">
        <v>895</v>
      </c>
    </row>
    <row r="22" spans="1:7">
      <c r="A22" s="3" t="s">
        <v>889</v>
      </c>
    </row>
    <row r="23" spans="1:7">
      <c r="A23" s="4" t="s">
        <v>890</v>
      </c>
      <c r="B23" s="4" t="s">
        <v>197</v>
      </c>
      <c r="C23" s="5" t="n">
        <v>244</v>
      </c>
    </row>
    <row r="24" spans="1:7">
      <c r="A24" s="4" t="s">
        <v>896</v>
      </c>
    </row>
    <row r="25" spans="1:7">
      <c r="A25" s="3" t="s">
        <v>889</v>
      </c>
    </row>
    <row r="26" spans="1:7">
      <c r="A26" s="4" t="s">
        <v>890</v>
      </c>
      <c r="B26" s="4" t="s">
        <v>897</v>
      </c>
      <c r="C26" s="6" t="n">
        <v>2382</v>
      </c>
    </row>
    <row r="27" spans="1:7"/>
    <row r="28" spans="1:7">
      <c r="A28" s="4" t="s">
        <v>29</v>
      </c>
      <c r="B28" s="4" t="s">
        <v>70</v>
      </c>
    </row>
    <row r="29" spans="1:7">
      <c r="A29" s="4" t="s">
        <v>35</v>
      </c>
      <c r="B29" s="4" t="s">
        <v>898</v>
      </c>
    </row>
    <row r="30" spans="1:7">
      <c r="A30" s="4" t="s">
        <v>39</v>
      </c>
      <c r="B30" s="4" t="s">
        <v>899</v>
      </c>
    </row>
    <row r="31" spans="1:7">
      <c r="A31" s="4" t="s">
        <v>72</v>
      </c>
      <c r="B31" s="4" t="s">
        <v>900</v>
      </c>
    </row>
    <row r="32" spans="1:7">
      <c r="A32" s="4" t="s">
        <v>197</v>
      </c>
      <c r="B32" s="4" t="s">
        <v>901</v>
      </c>
    </row>
    <row r="33" spans="1:7">
      <c r="A33" s="4" t="s">
        <v>897</v>
      </c>
      <c r="B33" s="4" t="s">
        <v>902</v>
      </c>
    </row>
  </sheetData>
  <mergeCells count="9">
    <mergeCell ref="A1:B1"/>
    <mergeCell ref="E1:F1"/>
    <mergeCell ref="A27:F27"/>
    <mergeCell ref="B28:F28"/>
    <mergeCell ref="B29:F29"/>
    <mergeCell ref="B30:F30"/>
    <mergeCell ref="B31:F31"/>
    <mergeCell ref="B32:F32"/>
    <mergeCell ref="B33:F33"/>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T77"/>
  <sheetViews>
    <sheetView workbookViewId="0">
      <selection activeCell="A1" sqref="A1"/>
    </sheetView>
  </sheetViews>
  <sheetFormatPr baseColWidth="8" defaultRowHeight="15" outlineLevelCol="0"/>
  <cols>
    <col customWidth="1" max="1" min="1" width="80"/>
    <col customWidth="1" max="2" min="2" width="73"/>
    <col customWidth="1" max="3" min="3" width="67"/>
    <col customWidth="1" max="4" min="4" width="21"/>
    <col customWidth="1" max="5" min="5" width="4"/>
    <col customWidth="1" max="6" min="6" width="21"/>
    <col customWidth="1" max="7" min="7" width="14"/>
    <col customWidth="1" max="8" min="8" width="21"/>
    <col customWidth="1" max="9" min="9" width="4"/>
    <col customWidth="1" max="10" min="10" width="21"/>
    <col customWidth="1" max="11" min="11" width="4"/>
    <col customWidth="1" max="12" min="12" width="14"/>
    <col customWidth="1" max="13" min="13" width="21"/>
    <col customWidth="1" max="14" min="14" width="4"/>
    <col customWidth="1" max="15" min="15" width="14"/>
    <col customWidth="1" max="16" min="16" width="14"/>
    <col customWidth="1" max="17" min="17" width="14"/>
    <col customWidth="1" max="18" min="18" width="20"/>
    <col customWidth="1" max="19" min="19" width="14"/>
    <col customWidth="1" max="20" min="20" width="14"/>
  </cols>
  <sheetData>
    <row r="1" spans="1:20">
      <c r="A1" s="1" t="s">
        <v>903</v>
      </c>
      <c r="B1" s="2" t="s">
        <v>904</v>
      </c>
      <c r="C1" s="2" t="s">
        <v>905</v>
      </c>
      <c r="D1" s="2" t="s">
        <v>602</v>
      </c>
      <c r="F1" s="2" t="s">
        <v>603</v>
      </c>
      <c r="G1" s="2" t="s">
        <v>906</v>
      </c>
      <c r="H1" s="2" t="s">
        <v>598</v>
      </c>
      <c r="I1" s="2" t="s">
        <v>35</v>
      </c>
      <c r="J1" s="2" t="s">
        <v>599</v>
      </c>
      <c r="K1" s="2" t="s">
        <v>35</v>
      </c>
      <c r="L1" s="2" t="s">
        <v>712</v>
      </c>
      <c r="M1" s="2" t="s">
        <v>600</v>
      </c>
      <c r="N1" s="2" t="s">
        <v>35</v>
      </c>
      <c r="O1" s="2" t="s">
        <v>646</v>
      </c>
      <c r="P1" s="2" t="s">
        <v>648</v>
      </c>
      <c r="Q1" s="2" t="s">
        <v>649</v>
      </c>
      <c r="R1" s="2" t="s">
        <v>907</v>
      </c>
      <c r="S1" s="2" t="s">
        <v>908</v>
      </c>
      <c r="T1" s="2" t="s">
        <v>909</v>
      </c>
    </row>
    <row r="2" spans="1:20">
      <c r="A2" s="3" t="s">
        <v>910</v>
      </c>
    </row>
    <row r="3" spans="1:20">
      <c r="A3" s="4" t="s">
        <v>715</v>
      </c>
      <c r="L3" s="4" t="s">
        <v>716</v>
      </c>
    </row>
    <row r="4" spans="1:20">
      <c r="A4" s="4" t="s">
        <v>753</v>
      </c>
      <c r="C4" s="4" t="s">
        <v>703</v>
      </c>
    </row>
    <row r="5" spans="1:20">
      <c r="A5" s="4" t="s">
        <v>172</v>
      </c>
      <c r="C5" s="6" t="n">
        <v>0</v>
      </c>
      <c r="D5" s="6" t="n">
        <v>0</v>
      </c>
      <c r="E5" s="4" t="s">
        <v>29</v>
      </c>
      <c r="F5" s="6" t="n">
        <v>373</v>
      </c>
    </row>
    <row r="6" spans="1:20">
      <c r="A6" s="4" t="s">
        <v>98</v>
      </c>
      <c r="C6" s="6" t="n">
        <v>2168</v>
      </c>
      <c r="D6" s="6" t="n">
        <v>2592</v>
      </c>
      <c r="E6" s="4" t="s">
        <v>35</v>
      </c>
      <c r="H6" s="6" t="n">
        <v>2023</v>
      </c>
      <c r="J6" s="6" t="n">
        <v>2669</v>
      </c>
      <c r="M6" s="6" t="n">
        <v>2593</v>
      </c>
    </row>
    <row r="7" spans="1:20">
      <c r="A7" s="4" t="s">
        <v>725</v>
      </c>
    </row>
    <row r="8" spans="1:20">
      <c r="A8" s="3" t="s">
        <v>910</v>
      </c>
    </row>
    <row r="9" spans="1:20">
      <c r="A9" s="4" t="s">
        <v>873</v>
      </c>
      <c r="D9" s="4" t="s">
        <v>911</v>
      </c>
      <c r="S9" s="4" t="s">
        <v>912</v>
      </c>
      <c r="T9" s="4" t="s">
        <v>913</v>
      </c>
    </row>
    <row r="10" spans="1:20">
      <c r="A10" s="4" t="s">
        <v>914</v>
      </c>
    </row>
    <row r="11" spans="1:20">
      <c r="A11" s="3" t="s">
        <v>910</v>
      </c>
    </row>
    <row r="12" spans="1:20">
      <c r="A12" s="4" t="s">
        <v>700</v>
      </c>
      <c r="C12" s="4" t="s">
        <v>915</v>
      </c>
    </row>
    <row r="13" spans="1:20">
      <c r="A13" s="4" t="s">
        <v>916</v>
      </c>
    </row>
    <row r="14" spans="1:20">
      <c r="A14" s="3" t="s">
        <v>910</v>
      </c>
    </row>
    <row r="15" spans="1:20">
      <c r="A15" s="4" t="s">
        <v>700</v>
      </c>
      <c r="C15" s="4" t="s">
        <v>915</v>
      </c>
    </row>
    <row r="16" spans="1:20">
      <c r="A16" s="4" t="s">
        <v>725</v>
      </c>
    </row>
    <row r="17" spans="1:20">
      <c r="A17" s="3" t="s">
        <v>910</v>
      </c>
    </row>
    <row r="18" spans="1:20">
      <c r="A18" s="4" t="s">
        <v>715</v>
      </c>
      <c r="C18" s="4" t="s">
        <v>917</v>
      </c>
      <c r="D18" s="4" t="s">
        <v>917</v>
      </c>
    </row>
    <row r="19" spans="1:20">
      <c r="A19" s="4" t="s">
        <v>98</v>
      </c>
      <c r="C19" s="6" t="n">
        <v>2809</v>
      </c>
    </row>
    <row r="20" spans="1:20">
      <c r="A20" s="4" t="s">
        <v>699</v>
      </c>
    </row>
    <row r="21" spans="1:20">
      <c r="A21" s="3" t="s">
        <v>910</v>
      </c>
    </row>
    <row r="22" spans="1:20">
      <c r="A22" s="4" t="s">
        <v>700</v>
      </c>
      <c r="B22" s="4" t="s">
        <v>701</v>
      </c>
      <c r="O22" s="4" t="s">
        <v>701</v>
      </c>
    </row>
    <row r="23" spans="1:20">
      <c r="A23" s="4" t="s">
        <v>918</v>
      </c>
      <c r="B23" s="4" t="s">
        <v>919</v>
      </c>
    </row>
    <row r="24" spans="1:20">
      <c r="A24" s="4" t="s">
        <v>172</v>
      </c>
      <c r="B24" s="6" t="n">
        <v>373</v>
      </c>
    </row>
    <row r="25" spans="1:20">
      <c r="A25" s="4" t="s">
        <v>705</v>
      </c>
    </row>
    <row r="26" spans="1:20">
      <c r="A26" s="3" t="s">
        <v>910</v>
      </c>
    </row>
    <row r="27" spans="1:20">
      <c r="A27" s="4" t="s">
        <v>700</v>
      </c>
      <c r="P27" s="4" t="s">
        <v>706</v>
      </c>
      <c r="Q27" s="4" t="s">
        <v>706</v>
      </c>
    </row>
    <row r="28" spans="1:20">
      <c r="A28" s="4" t="s">
        <v>914</v>
      </c>
    </row>
    <row r="29" spans="1:20">
      <c r="A29" s="3" t="s">
        <v>910</v>
      </c>
    </row>
    <row r="30" spans="1:20">
      <c r="A30" s="4" t="s">
        <v>700</v>
      </c>
      <c r="G30" s="4" t="s">
        <v>920</v>
      </c>
    </row>
    <row r="31" spans="1:20">
      <c r="A31" s="4" t="s">
        <v>921</v>
      </c>
    </row>
    <row r="32" spans="1:20">
      <c r="A32" s="3" t="s">
        <v>910</v>
      </c>
    </row>
    <row r="33" spans="1:20">
      <c r="A33" s="4" t="s">
        <v>700</v>
      </c>
      <c r="G33" s="4" t="s">
        <v>706</v>
      </c>
    </row>
    <row r="34" spans="1:20">
      <c r="A34" s="4" t="s">
        <v>743</v>
      </c>
    </row>
    <row r="35" spans="1:20">
      <c r="A35" s="3" t="s">
        <v>910</v>
      </c>
    </row>
    <row r="36" spans="1:20">
      <c r="A36" s="4" t="s">
        <v>922</v>
      </c>
      <c r="R36" s="9" t="n">
        <v>21.5</v>
      </c>
    </row>
    <row r="37" spans="1:20">
      <c r="A37" s="4" t="s">
        <v>715</v>
      </c>
      <c r="R37" s="4" t="s">
        <v>923</v>
      </c>
    </row>
    <row r="38" spans="1:20">
      <c r="A38" s="4" t="s">
        <v>729</v>
      </c>
    </row>
    <row r="39" spans="1:20">
      <c r="A39" s="3" t="s">
        <v>910</v>
      </c>
    </row>
    <row r="40" spans="1:20">
      <c r="A40" s="4" t="s">
        <v>922</v>
      </c>
      <c r="R40" s="9" t="n">
        <v>16.5</v>
      </c>
    </row>
    <row r="41" spans="1:20">
      <c r="A41" s="4" t="s">
        <v>700</v>
      </c>
      <c r="C41" s="4" t="s">
        <v>620</v>
      </c>
      <c r="R41" s="4" t="s">
        <v>702</v>
      </c>
    </row>
    <row r="42" spans="1:20">
      <c r="A42" s="4" t="s">
        <v>98</v>
      </c>
      <c r="C42" s="6" t="n">
        <v>157</v>
      </c>
      <c r="D42" s="6" t="n">
        <v>293</v>
      </c>
    </row>
    <row r="43" spans="1:20">
      <c r="A43" s="4" t="s">
        <v>755</v>
      </c>
    </row>
    <row r="44" spans="1:20">
      <c r="A44" s="3" t="s">
        <v>910</v>
      </c>
    </row>
    <row r="45" spans="1:20">
      <c r="A45" s="4" t="s">
        <v>715</v>
      </c>
      <c r="R45" s="4" t="s">
        <v>702</v>
      </c>
    </row>
    <row r="46" spans="1:20">
      <c r="A46" s="4" t="s">
        <v>753</v>
      </c>
      <c r="C46" s="4" t="s">
        <v>703</v>
      </c>
    </row>
    <row r="47" spans="1:20">
      <c r="A47" s="4" t="s">
        <v>924</v>
      </c>
    </row>
    <row r="48" spans="1:20">
      <c r="A48" s="3" t="s">
        <v>910</v>
      </c>
    </row>
    <row r="49" spans="1:20">
      <c r="A49" s="4" t="s">
        <v>925</v>
      </c>
      <c r="C49" s="5" t="n">
        <v>4</v>
      </c>
    </row>
    <row r="50" spans="1:20">
      <c r="A50" s="4" t="s">
        <v>926</v>
      </c>
    </row>
    <row r="51" spans="1:20">
      <c r="A51" s="3" t="s">
        <v>910</v>
      </c>
    </row>
    <row r="52" spans="1:20">
      <c r="A52" s="4" t="s">
        <v>700</v>
      </c>
      <c r="R52" s="4" t="s">
        <v>915</v>
      </c>
    </row>
    <row r="53" spans="1:20">
      <c r="A53" s="4" t="s">
        <v>927</v>
      </c>
    </row>
    <row r="54" spans="1:20">
      <c r="A54" s="3" t="s">
        <v>910</v>
      </c>
    </row>
    <row r="55" spans="1:20">
      <c r="A55" s="4" t="s">
        <v>873</v>
      </c>
      <c r="R55" s="4" t="s">
        <v>702</v>
      </c>
    </row>
    <row r="56" spans="1:20">
      <c r="A56" s="4" t="s">
        <v>928</v>
      </c>
    </row>
    <row r="57" spans="1:20">
      <c r="A57" s="3" t="s">
        <v>910</v>
      </c>
    </row>
    <row r="58" spans="1:20">
      <c r="A58" s="4" t="s">
        <v>700</v>
      </c>
      <c r="R58" s="4" t="s">
        <v>915</v>
      </c>
    </row>
    <row r="59" spans="1:20">
      <c r="A59" s="4" t="s">
        <v>728</v>
      </c>
    </row>
    <row r="60" spans="1:20">
      <c r="A60" s="3" t="s">
        <v>910</v>
      </c>
    </row>
    <row r="61" spans="1:20">
      <c r="A61" s="4" t="s">
        <v>98</v>
      </c>
      <c r="C61" s="6" t="n">
        <v>1537</v>
      </c>
      <c r="D61" s="6" t="n">
        <v>1769</v>
      </c>
    </row>
    <row r="62" spans="1:20">
      <c r="A62" s="4" t="s">
        <v>929</v>
      </c>
    </row>
    <row r="63" spans="1:20">
      <c r="A63" s="3" t="s">
        <v>910</v>
      </c>
    </row>
    <row r="64" spans="1:20">
      <c r="A64" s="4" t="s">
        <v>700</v>
      </c>
      <c r="B64" s="4" t="s">
        <v>701</v>
      </c>
      <c r="R64" s="4" t="s">
        <v>763</v>
      </c>
    </row>
    <row r="65" spans="1:20">
      <c r="A65" s="4" t="s">
        <v>930</v>
      </c>
    </row>
    <row r="66" spans="1:20">
      <c r="A66" s="3" t="s">
        <v>910</v>
      </c>
    </row>
    <row r="67" spans="1:20">
      <c r="A67" s="4" t="s">
        <v>700</v>
      </c>
      <c r="R67" s="4" t="s">
        <v>706</v>
      </c>
    </row>
    <row r="68" spans="1:20">
      <c r="A68" s="4" t="s">
        <v>931</v>
      </c>
      <c r="C68" s="5" t="n">
        <v>1</v>
      </c>
    </row>
    <row r="69" spans="1:20">
      <c r="A69" s="4" t="s">
        <v>928</v>
      </c>
    </row>
    <row r="70" spans="1:20">
      <c r="A70" s="3" t="s">
        <v>910</v>
      </c>
    </row>
    <row r="71" spans="1:20">
      <c r="A71" s="4" t="s">
        <v>700</v>
      </c>
      <c r="R71" s="4" t="s">
        <v>915</v>
      </c>
    </row>
    <row r="72" spans="1:20">
      <c r="A72" s="4" t="s">
        <v>926</v>
      </c>
    </row>
    <row r="73" spans="1:20">
      <c r="A73" s="3" t="s">
        <v>910</v>
      </c>
    </row>
    <row r="74" spans="1:20">
      <c r="A74" s="4" t="s">
        <v>700</v>
      </c>
      <c r="R74" s="4" t="s">
        <v>915</v>
      </c>
    </row>
    <row r="75" spans="1:20"/>
    <row r="76" spans="1:20">
      <c r="A76" s="4" t="s">
        <v>29</v>
      </c>
      <c r="B76" s="4" t="s">
        <v>70</v>
      </c>
    </row>
    <row r="77" spans="1:20">
      <c r="A77" s="4" t="s">
        <v>35</v>
      </c>
      <c r="B77" s="4" t="s">
        <v>70</v>
      </c>
    </row>
  </sheetData>
  <mergeCells count="223">
    <mergeCell ref="D1:E1"/>
    <mergeCell ref="H2:I2"/>
    <mergeCell ref="J2:K2"/>
    <mergeCell ref="M2:N2"/>
    <mergeCell ref="H3:I3"/>
    <mergeCell ref="J3:K3"/>
    <mergeCell ref="M3:N3"/>
    <mergeCell ref="H4:I4"/>
    <mergeCell ref="J4:K4"/>
    <mergeCell ref="M4:N4"/>
    <mergeCell ref="H5:I5"/>
    <mergeCell ref="J5:K5"/>
    <mergeCell ref="M5:N5"/>
    <mergeCell ref="H6:I6"/>
    <mergeCell ref="J6:K6"/>
    <mergeCell ref="M6:N6"/>
    <mergeCell ref="H7:I7"/>
    <mergeCell ref="J7:K7"/>
    <mergeCell ref="M7:N7"/>
    <mergeCell ref="H8:I8"/>
    <mergeCell ref="J8:K8"/>
    <mergeCell ref="M8:N8"/>
    <mergeCell ref="H9:I9"/>
    <mergeCell ref="J9:K9"/>
    <mergeCell ref="M9:N9"/>
    <mergeCell ref="H10:I10"/>
    <mergeCell ref="J10:K10"/>
    <mergeCell ref="M10:N10"/>
    <mergeCell ref="H11:I11"/>
    <mergeCell ref="J11:K11"/>
    <mergeCell ref="M11:N11"/>
    <mergeCell ref="H12:I12"/>
    <mergeCell ref="J12:K12"/>
    <mergeCell ref="M12:N12"/>
    <mergeCell ref="H13:I13"/>
    <mergeCell ref="J13:K13"/>
    <mergeCell ref="M13:N13"/>
    <mergeCell ref="H14:I14"/>
    <mergeCell ref="J14:K14"/>
    <mergeCell ref="M14:N14"/>
    <mergeCell ref="H15:I15"/>
    <mergeCell ref="J15:K15"/>
    <mergeCell ref="M15:N15"/>
    <mergeCell ref="H16:I16"/>
    <mergeCell ref="J16:K16"/>
    <mergeCell ref="M16:N16"/>
    <mergeCell ref="H17:I17"/>
    <mergeCell ref="J17:K17"/>
    <mergeCell ref="M17:N17"/>
    <mergeCell ref="H18:I18"/>
    <mergeCell ref="J18:K18"/>
    <mergeCell ref="M18:N18"/>
    <mergeCell ref="H19:I19"/>
    <mergeCell ref="J19:K19"/>
    <mergeCell ref="M19:N19"/>
    <mergeCell ref="H20:I20"/>
    <mergeCell ref="J20:K20"/>
    <mergeCell ref="M20:N20"/>
    <mergeCell ref="H21:I21"/>
    <mergeCell ref="J21:K21"/>
    <mergeCell ref="M21:N21"/>
    <mergeCell ref="H22:I22"/>
    <mergeCell ref="J22:K22"/>
    <mergeCell ref="M22:N22"/>
    <mergeCell ref="H23:I23"/>
    <mergeCell ref="J23:K23"/>
    <mergeCell ref="M23:N23"/>
    <mergeCell ref="H24:I24"/>
    <mergeCell ref="J24:K24"/>
    <mergeCell ref="M24:N24"/>
    <mergeCell ref="H25:I25"/>
    <mergeCell ref="J25:K25"/>
    <mergeCell ref="M25:N25"/>
    <mergeCell ref="H26:I26"/>
    <mergeCell ref="J26:K26"/>
    <mergeCell ref="M26:N26"/>
    <mergeCell ref="H27:I27"/>
    <mergeCell ref="J27:K27"/>
    <mergeCell ref="M27:N27"/>
    <mergeCell ref="H28:I28"/>
    <mergeCell ref="J28:K28"/>
    <mergeCell ref="M28:N28"/>
    <mergeCell ref="H29:I29"/>
    <mergeCell ref="J29:K29"/>
    <mergeCell ref="M29:N29"/>
    <mergeCell ref="H30:I30"/>
    <mergeCell ref="J30:K30"/>
    <mergeCell ref="M30:N30"/>
    <mergeCell ref="H31:I31"/>
    <mergeCell ref="J31:K31"/>
    <mergeCell ref="M31:N31"/>
    <mergeCell ref="H32:I32"/>
    <mergeCell ref="J32:K32"/>
    <mergeCell ref="M32:N32"/>
    <mergeCell ref="H33:I33"/>
    <mergeCell ref="J33:K33"/>
    <mergeCell ref="M33:N33"/>
    <mergeCell ref="H34:I34"/>
    <mergeCell ref="J34:K34"/>
    <mergeCell ref="M34:N34"/>
    <mergeCell ref="H35:I35"/>
    <mergeCell ref="J35:K35"/>
    <mergeCell ref="M35:N35"/>
    <mergeCell ref="H36:I36"/>
    <mergeCell ref="J36:K36"/>
    <mergeCell ref="M36:N36"/>
    <mergeCell ref="H37:I37"/>
    <mergeCell ref="J37:K37"/>
    <mergeCell ref="M37:N37"/>
    <mergeCell ref="H38:I38"/>
    <mergeCell ref="J38:K38"/>
    <mergeCell ref="M38:N38"/>
    <mergeCell ref="H39:I39"/>
    <mergeCell ref="J39:K39"/>
    <mergeCell ref="M39:N39"/>
    <mergeCell ref="H40:I40"/>
    <mergeCell ref="J40:K40"/>
    <mergeCell ref="M40:N40"/>
    <mergeCell ref="H41:I41"/>
    <mergeCell ref="J41:K41"/>
    <mergeCell ref="M41:N41"/>
    <mergeCell ref="H42:I42"/>
    <mergeCell ref="J42:K42"/>
    <mergeCell ref="M42:N42"/>
    <mergeCell ref="H43:I43"/>
    <mergeCell ref="J43:K43"/>
    <mergeCell ref="M43:N43"/>
    <mergeCell ref="H44:I44"/>
    <mergeCell ref="J44:K44"/>
    <mergeCell ref="M44:N44"/>
    <mergeCell ref="H45:I45"/>
    <mergeCell ref="J45:K45"/>
    <mergeCell ref="M45:N45"/>
    <mergeCell ref="H46:I46"/>
    <mergeCell ref="J46:K46"/>
    <mergeCell ref="M46:N46"/>
    <mergeCell ref="H47:I47"/>
    <mergeCell ref="J47:K47"/>
    <mergeCell ref="M47:N47"/>
    <mergeCell ref="H48:I48"/>
    <mergeCell ref="J48:K48"/>
    <mergeCell ref="M48:N48"/>
    <mergeCell ref="H49:I49"/>
    <mergeCell ref="J49:K49"/>
    <mergeCell ref="M49:N49"/>
    <mergeCell ref="H50:I50"/>
    <mergeCell ref="J50:K50"/>
    <mergeCell ref="M50:N50"/>
    <mergeCell ref="H51:I51"/>
    <mergeCell ref="J51:K51"/>
    <mergeCell ref="M51:N51"/>
    <mergeCell ref="H52:I52"/>
    <mergeCell ref="J52:K52"/>
    <mergeCell ref="M52:N52"/>
    <mergeCell ref="H53:I53"/>
    <mergeCell ref="J53:K53"/>
    <mergeCell ref="M53:N53"/>
    <mergeCell ref="H54:I54"/>
    <mergeCell ref="J54:K54"/>
    <mergeCell ref="M54:N54"/>
    <mergeCell ref="H55:I55"/>
    <mergeCell ref="J55:K55"/>
    <mergeCell ref="M55:N55"/>
    <mergeCell ref="H56:I56"/>
    <mergeCell ref="J56:K56"/>
    <mergeCell ref="M56:N56"/>
    <mergeCell ref="H57:I57"/>
    <mergeCell ref="J57:K57"/>
    <mergeCell ref="M57:N57"/>
    <mergeCell ref="H58:I58"/>
    <mergeCell ref="J58:K58"/>
    <mergeCell ref="M58:N58"/>
    <mergeCell ref="H59:I59"/>
    <mergeCell ref="J59:K59"/>
    <mergeCell ref="M59:N59"/>
    <mergeCell ref="H60:I60"/>
    <mergeCell ref="J60:K60"/>
    <mergeCell ref="M60:N60"/>
    <mergeCell ref="H61:I61"/>
    <mergeCell ref="J61:K61"/>
    <mergeCell ref="M61:N61"/>
    <mergeCell ref="H62:I62"/>
    <mergeCell ref="J62:K62"/>
    <mergeCell ref="M62:N62"/>
    <mergeCell ref="H63:I63"/>
    <mergeCell ref="J63:K63"/>
    <mergeCell ref="M63:N63"/>
    <mergeCell ref="H64:I64"/>
    <mergeCell ref="J64:K64"/>
    <mergeCell ref="M64:N64"/>
    <mergeCell ref="H65:I65"/>
    <mergeCell ref="J65:K65"/>
    <mergeCell ref="M65:N65"/>
    <mergeCell ref="H66:I66"/>
    <mergeCell ref="J66:K66"/>
    <mergeCell ref="M66:N66"/>
    <mergeCell ref="H67:I67"/>
    <mergeCell ref="J67:K67"/>
    <mergeCell ref="M67:N67"/>
    <mergeCell ref="H68:I68"/>
    <mergeCell ref="J68:K68"/>
    <mergeCell ref="M68:N68"/>
    <mergeCell ref="H69:I69"/>
    <mergeCell ref="J69:K69"/>
    <mergeCell ref="M69:N69"/>
    <mergeCell ref="H70:I70"/>
    <mergeCell ref="J70:K70"/>
    <mergeCell ref="M70:N70"/>
    <mergeCell ref="H71:I71"/>
    <mergeCell ref="J71:K71"/>
    <mergeCell ref="M71:N71"/>
    <mergeCell ref="H72:I72"/>
    <mergeCell ref="J72:K72"/>
    <mergeCell ref="M72:N72"/>
    <mergeCell ref="H73:I73"/>
    <mergeCell ref="J73:K73"/>
    <mergeCell ref="M73:N73"/>
    <mergeCell ref="H74:I74"/>
    <mergeCell ref="J74:K74"/>
    <mergeCell ref="M74:N74"/>
    <mergeCell ref="A75:T75"/>
    <mergeCell ref="B76:T76"/>
    <mergeCell ref="B77:T77"/>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6"/>
    <col customWidth="1" max="7" min="7" width="14"/>
    <col customWidth="1" max="8" min="8" width="4"/>
    <col customWidth="1" max="9" min="9" width="14"/>
    <col customWidth="1" max="10" min="10" width="4"/>
    <col customWidth="1" max="11" min="11" width="14"/>
    <col customWidth="1" max="12" min="12" width="4"/>
    <col customWidth="1" max="13" min="13" width="14"/>
  </cols>
  <sheetData>
    <row r="1" spans="1:13">
      <c r="A1" s="1" t="s">
        <v>932</v>
      </c>
      <c r="C1" s="2" t="s">
        <v>560</v>
      </c>
      <c r="F1" s="2" t="s">
        <v>1</v>
      </c>
    </row>
    <row r="2" spans="1:13">
      <c r="C2" s="2" t="s">
        <v>581</v>
      </c>
      <c r="E2" s="2" t="s">
        <v>721</v>
      </c>
      <c r="F2" s="2" t="s">
        <v>27</v>
      </c>
      <c r="G2" s="2" t="s">
        <v>28</v>
      </c>
      <c r="I2" s="2" t="s">
        <v>582</v>
      </c>
      <c r="J2" s="2" t="s">
        <v>29</v>
      </c>
      <c r="K2" s="2" t="s">
        <v>583</v>
      </c>
      <c r="L2" s="2" t="s">
        <v>29</v>
      </c>
      <c r="M2" s="2" t="s">
        <v>888</v>
      </c>
    </row>
    <row r="3" spans="1:13">
      <c r="A3" s="3" t="s">
        <v>722</v>
      </c>
    </row>
    <row r="4" spans="1:13">
      <c r="A4" s="4" t="s">
        <v>98</v>
      </c>
      <c r="C4" s="6" t="n">
        <v>2023</v>
      </c>
      <c r="D4" s="4" t="s">
        <v>29</v>
      </c>
      <c r="F4" s="6" t="n">
        <v>2168</v>
      </c>
      <c r="G4" s="6" t="n">
        <v>2592</v>
      </c>
      <c r="H4" s="4" t="s">
        <v>29</v>
      </c>
      <c r="I4" s="6" t="n">
        <v>2669</v>
      </c>
      <c r="K4" s="6" t="n">
        <v>2593</v>
      </c>
    </row>
    <row r="5" spans="1:13">
      <c r="A5" s="4" t="s">
        <v>933</v>
      </c>
      <c r="E5" s="6" t="n">
        <v>119</v>
      </c>
    </row>
    <row r="6" spans="1:13">
      <c r="A6" s="4" t="s">
        <v>725</v>
      </c>
    </row>
    <row r="7" spans="1:13">
      <c r="A7" s="3" t="s">
        <v>722</v>
      </c>
    </row>
    <row r="8" spans="1:13">
      <c r="A8" s="4" t="s">
        <v>98</v>
      </c>
      <c r="F8" s="5" t="n">
        <v>2809</v>
      </c>
    </row>
    <row r="9" spans="1:13">
      <c r="A9" s="4" t="s">
        <v>934</v>
      </c>
      <c r="M9" s="6" t="n">
        <v>3444</v>
      </c>
    </row>
    <row r="10" spans="1:13">
      <c r="A10" s="4" t="s">
        <v>935</v>
      </c>
      <c r="M10" s="5" t="n">
        <v>6629</v>
      </c>
    </row>
    <row r="11" spans="1:13">
      <c r="A11" s="4" t="s">
        <v>936</v>
      </c>
      <c r="M11" s="5" t="n">
        <v>3185</v>
      </c>
    </row>
    <row r="12" spans="1:13">
      <c r="A12" s="4" t="s">
        <v>937</v>
      </c>
      <c r="B12" s="4" t="s">
        <v>35</v>
      </c>
      <c r="M12" s="5" t="n">
        <v>1789</v>
      </c>
    </row>
    <row r="13" spans="1:13">
      <c r="A13" s="4" t="s">
        <v>938</v>
      </c>
    </row>
    <row r="14" spans="1:13">
      <c r="A14" s="3" t="s">
        <v>722</v>
      </c>
    </row>
    <row r="15" spans="1:13">
      <c r="A15" s="4" t="s">
        <v>934</v>
      </c>
      <c r="M15" s="5" t="n">
        <v>3444</v>
      </c>
    </row>
    <row r="16" spans="1:13">
      <c r="A16" s="4" t="s">
        <v>935</v>
      </c>
      <c r="M16" s="5" t="n">
        <v>5245</v>
      </c>
    </row>
    <row r="17" spans="1:13">
      <c r="A17" s="4" t="s">
        <v>936</v>
      </c>
      <c r="M17" s="5" t="n">
        <v>1801</v>
      </c>
    </row>
    <row r="18" spans="1:13">
      <c r="A18" s="4" t="s">
        <v>937</v>
      </c>
      <c r="B18" s="4" t="s">
        <v>35</v>
      </c>
      <c r="M18" s="5" t="n">
        <v>1295</v>
      </c>
    </row>
    <row r="19" spans="1:13">
      <c r="A19" s="4" t="s">
        <v>933</v>
      </c>
      <c r="C19" s="5" t="n">
        <v>389</v>
      </c>
      <c r="E19" s="6" t="n">
        <v>308</v>
      </c>
      <c r="F19" s="5" t="n">
        <v>217</v>
      </c>
      <c r="G19" s="5" t="n">
        <v>629</v>
      </c>
    </row>
    <row r="20" spans="1:13">
      <c r="A20" s="4" t="s">
        <v>939</v>
      </c>
    </row>
    <row r="21" spans="1:13">
      <c r="A21" s="3" t="s">
        <v>722</v>
      </c>
    </row>
    <row r="22" spans="1:13">
      <c r="A22" s="4" t="s">
        <v>934</v>
      </c>
      <c r="M22" s="5" t="n">
        <v>0</v>
      </c>
    </row>
    <row r="23" spans="1:13">
      <c r="A23" s="4" t="s">
        <v>935</v>
      </c>
      <c r="M23" s="5" t="n">
        <v>170</v>
      </c>
    </row>
    <row r="24" spans="1:13">
      <c r="A24" s="4" t="s">
        <v>936</v>
      </c>
      <c r="M24" s="5" t="n">
        <v>170</v>
      </c>
    </row>
    <row r="25" spans="1:13">
      <c r="A25" s="4" t="s">
        <v>937</v>
      </c>
      <c r="B25" s="4" t="s">
        <v>35</v>
      </c>
      <c r="M25" s="5" t="n">
        <v>142</v>
      </c>
    </row>
    <row r="26" spans="1:13">
      <c r="A26" s="4" t="s">
        <v>933</v>
      </c>
      <c r="C26" s="5" t="n">
        <v>13</v>
      </c>
      <c r="F26" s="5" t="n">
        <v>5</v>
      </c>
      <c r="G26" s="5" t="n">
        <v>38</v>
      </c>
    </row>
    <row r="27" spans="1:13">
      <c r="A27" s="4" t="s">
        <v>940</v>
      </c>
    </row>
    <row r="28" spans="1:13">
      <c r="A28" s="3" t="s">
        <v>722</v>
      </c>
    </row>
    <row r="29" spans="1:13">
      <c r="A29" s="4" t="s">
        <v>934</v>
      </c>
      <c r="M29" s="5" t="n">
        <v>0</v>
      </c>
    </row>
    <row r="30" spans="1:13">
      <c r="A30" s="4" t="s">
        <v>935</v>
      </c>
      <c r="M30" s="5" t="n">
        <v>1214</v>
      </c>
    </row>
    <row r="31" spans="1:13">
      <c r="A31" s="4" t="s">
        <v>936</v>
      </c>
      <c r="M31" s="5" t="n">
        <v>1214</v>
      </c>
    </row>
    <row r="32" spans="1:13">
      <c r="A32" s="4" t="s">
        <v>937</v>
      </c>
      <c r="B32" s="4" t="s">
        <v>35</v>
      </c>
      <c r="M32" s="6" t="n">
        <v>352</v>
      </c>
    </row>
    <row r="33" spans="1:13">
      <c r="A33" s="4" t="s">
        <v>933</v>
      </c>
      <c r="C33" s="6" t="n">
        <v>165</v>
      </c>
      <c r="F33" s="6" t="n">
        <v>46</v>
      </c>
      <c r="G33" s="6" t="n">
        <v>211</v>
      </c>
    </row>
    <row r="34" spans="1:13"/>
    <row r="35" spans="1:13">
      <c r="A35" s="4" t="s">
        <v>29</v>
      </c>
      <c r="B35" s="4" t="s">
        <v>70</v>
      </c>
    </row>
    <row r="36" spans="1:13">
      <c r="A36" s="4" t="s">
        <v>35</v>
      </c>
      <c r="B36" s="4" t="s">
        <v>941</v>
      </c>
    </row>
  </sheetData>
  <mergeCells count="72">
    <mergeCell ref="A1:B2"/>
    <mergeCell ref="C1:E1"/>
    <mergeCell ref="F1:H1"/>
    <mergeCell ref="I1:J1"/>
    <mergeCell ref="K1:L1"/>
    <mergeCell ref="C2:D2"/>
    <mergeCell ref="G2:H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A34:L34"/>
    <mergeCell ref="B35:L35"/>
    <mergeCell ref="B36:L36"/>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s>
  <sheetData>
    <row r="1" spans="1:8">
      <c r="A1" s="1" t="s">
        <v>942</v>
      </c>
      <c r="C1" s="2" t="s">
        <v>649</v>
      </c>
      <c r="D1" s="2" t="s">
        <v>27</v>
      </c>
      <c r="E1" s="2" t="s">
        <v>28</v>
      </c>
      <c r="F1" s="2" t="s">
        <v>35</v>
      </c>
      <c r="G1" s="2" t="s">
        <v>30</v>
      </c>
      <c r="H1" s="2" t="s">
        <v>648</v>
      </c>
    </row>
    <row r="2" spans="1:8">
      <c r="A2" s="3" t="s">
        <v>651</v>
      </c>
    </row>
    <row r="3" spans="1:8">
      <c r="A3" s="4" t="s">
        <v>877</v>
      </c>
      <c r="B3" s="4" t="s">
        <v>29</v>
      </c>
      <c r="D3" s="6" t="n">
        <v>0</v>
      </c>
      <c r="E3" s="6" t="n">
        <v>-63</v>
      </c>
      <c r="G3" s="6" t="n">
        <v>632</v>
      </c>
    </row>
    <row r="4" spans="1:8">
      <c r="A4" s="4" t="s">
        <v>663</v>
      </c>
    </row>
    <row r="5" spans="1:8">
      <c r="A5" s="3" t="s">
        <v>651</v>
      </c>
    </row>
    <row r="6" spans="1:8">
      <c r="A6" s="4" t="s">
        <v>845</v>
      </c>
      <c r="C6" s="6" t="n">
        <v>1240</v>
      </c>
    </row>
    <row r="7" spans="1:8">
      <c r="A7" s="4" t="s">
        <v>858</v>
      </c>
      <c r="C7" s="5" t="n">
        <v>-443</v>
      </c>
    </row>
    <row r="8" spans="1:8">
      <c r="A8" s="4" t="s">
        <v>859</v>
      </c>
      <c r="C8" s="5" t="n">
        <v>797</v>
      </c>
    </row>
    <row r="9" spans="1:8">
      <c r="A9" s="4" t="s">
        <v>943</v>
      </c>
      <c r="C9" s="5" t="n">
        <v>-331</v>
      </c>
    </row>
    <row r="10" spans="1:8">
      <c r="A10" s="4" t="s">
        <v>859</v>
      </c>
      <c r="C10" s="5" t="n">
        <v>466</v>
      </c>
    </row>
    <row r="11" spans="1:8">
      <c r="A11" s="4" t="s">
        <v>848</v>
      </c>
      <c r="C11" s="5" t="n">
        <v>697</v>
      </c>
    </row>
    <row r="12" spans="1:8">
      <c r="A12" s="4" t="s">
        <v>944</v>
      </c>
      <c r="C12" s="5" t="n">
        <v>100</v>
      </c>
    </row>
    <row r="13" spans="1:8">
      <c r="A13" s="4" t="s">
        <v>860</v>
      </c>
      <c r="C13" s="5" t="n">
        <v>7</v>
      </c>
    </row>
    <row r="14" spans="1:8">
      <c r="A14" s="4" t="s">
        <v>861</v>
      </c>
      <c r="C14" s="5" t="n">
        <v>-33</v>
      </c>
    </row>
    <row r="15" spans="1:8">
      <c r="A15" s="4" t="s">
        <v>877</v>
      </c>
      <c r="C15" s="6" t="n">
        <v>440</v>
      </c>
    </row>
    <row r="16" spans="1:8">
      <c r="A16" s="4" t="s">
        <v>705</v>
      </c>
    </row>
    <row r="17" spans="1:8">
      <c r="A17" s="3" t="s">
        <v>651</v>
      </c>
    </row>
    <row r="18" spans="1:8">
      <c r="A18" s="4" t="s">
        <v>700</v>
      </c>
      <c r="C18" s="4" t="s">
        <v>706</v>
      </c>
      <c r="H18" s="4" t="s">
        <v>706</v>
      </c>
    </row>
    <row r="19" spans="1:8"/>
    <row r="20" spans="1:8">
      <c r="A20" s="4" t="s">
        <v>29</v>
      </c>
      <c r="B20" s="4" t="s">
        <v>71</v>
      </c>
    </row>
    <row r="21" spans="1:8">
      <c r="A21" s="4" t="s">
        <v>35</v>
      </c>
      <c r="B21" s="4" t="s">
        <v>70</v>
      </c>
    </row>
  </sheetData>
  <mergeCells count="21">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A19:G19"/>
    <mergeCell ref="B20:G20"/>
    <mergeCell ref="B21:G2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2"/>
    <col customWidth="1" max="18" min="18" width="14"/>
    <col customWidth="1" max="19" min="19" width="4"/>
    <col customWidth="1" max="20" min="20" width="14"/>
  </cols>
  <sheetData>
    <row r="1" spans="1:20">
      <c r="A1" s="1" t="s">
        <v>945</v>
      </c>
      <c r="C1" s="2" t="s">
        <v>648</v>
      </c>
      <c r="D1" s="2" t="s">
        <v>581</v>
      </c>
      <c r="E1" s="2" t="s">
        <v>29</v>
      </c>
      <c r="F1" s="2" t="s">
        <v>582</v>
      </c>
      <c r="G1" s="2" t="s">
        <v>29</v>
      </c>
      <c r="H1" s="2" t="s">
        <v>583</v>
      </c>
      <c r="I1" s="2" t="s">
        <v>29</v>
      </c>
      <c r="J1" s="2" t="s">
        <v>582</v>
      </c>
      <c r="K1" s="2" t="s">
        <v>29</v>
      </c>
      <c r="L1" s="2" t="s">
        <v>581</v>
      </c>
      <c r="M1" s="2" t="s">
        <v>29</v>
      </c>
      <c r="N1" s="2" t="s">
        <v>27</v>
      </c>
      <c r="P1" s="2" t="s">
        <v>28</v>
      </c>
      <c r="R1" s="2" t="s">
        <v>30</v>
      </c>
      <c r="T1" s="2" t="s">
        <v>649</v>
      </c>
    </row>
    <row r="2" spans="1:20">
      <c r="A2" s="3" t="s">
        <v>651</v>
      </c>
    </row>
    <row r="3" spans="1:20">
      <c r="A3" s="4" t="s">
        <v>38</v>
      </c>
      <c r="D3" s="6" t="n">
        <v>5000</v>
      </c>
      <c r="F3" s="6" t="n">
        <v>5000</v>
      </c>
      <c r="H3" s="6" t="n">
        <v>5000</v>
      </c>
      <c r="J3" s="6" t="n">
        <v>10000</v>
      </c>
      <c r="L3" s="6" t="n">
        <v>15000</v>
      </c>
      <c r="N3" s="6" t="n">
        <v>21000</v>
      </c>
      <c r="O3" s="4" t="s">
        <v>35</v>
      </c>
      <c r="P3" s="6" t="n">
        <v>47000</v>
      </c>
      <c r="Q3" s="4" t="s">
        <v>225</v>
      </c>
      <c r="R3" s="6" t="n">
        <v>0</v>
      </c>
      <c r="S3" s="4" t="s">
        <v>35</v>
      </c>
    </row>
    <row r="4" spans="1:20">
      <c r="A4" s="4" t="s">
        <v>37</v>
      </c>
      <c r="B4" s="4" t="s">
        <v>35</v>
      </c>
      <c r="N4" s="5" t="n">
        <v>0</v>
      </c>
      <c r="P4" s="5" t="n">
        <v>-63000</v>
      </c>
      <c r="Q4" s="4" t="s">
        <v>29</v>
      </c>
      <c r="R4" s="6" t="n">
        <v>632000</v>
      </c>
    </row>
    <row r="5" spans="1:20">
      <c r="A5" s="4" t="s">
        <v>665</v>
      </c>
    </row>
    <row r="6" spans="1:20">
      <c r="A6" s="3" t="s">
        <v>651</v>
      </c>
    </row>
    <row r="7" spans="1:20">
      <c r="A7" s="4" t="s">
        <v>946</v>
      </c>
      <c r="C7" s="6" t="n">
        <v>44</v>
      </c>
    </row>
    <row r="8" spans="1:20">
      <c r="A8" s="4" t="s">
        <v>947</v>
      </c>
      <c r="C8" s="5" t="n">
        <v>40</v>
      </c>
    </row>
    <row r="9" spans="1:20">
      <c r="A9" s="4" t="s">
        <v>38</v>
      </c>
      <c r="N9" s="6" t="n">
        <v>13000</v>
      </c>
      <c r="P9" s="6" t="n">
        <v>15000</v>
      </c>
    </row>
    <row r="10" spans="1:20">
      <c r="A10" s="4" t="s">
        <v>845</v>
      </c>
      <c r="C10" s="5" t="n">
        <v>900000</v>
      </c>
    </row>
    <row r="11" spans="1:20">
      <c r="A11" s="4" t="s">
        <v>948</v>
      </c>
      <c r="C11" s="5" t="n">
        <v>74000</v>
      </c>
    </row>
    <row r="12" spans="1:20">
      <c r="A12" s="4" t="s">
        <v>858</v>
      </c>
      <c r="C12" s="5" t="n">
        <v>-433000</v>
      </c>
    </row>
    <row r="13" spans="1:20">
      <c r="A13" s="4" t="s">
        <v>859</v>
      </c>
      <c r="C13" s="5" t="n">
        <v>541000</v>
      </c>
    </row>
    <row r="14" spans="1:20">
      <c r="A14" s="4" t="s">
        <v>949</v>
      </c>
      <c r="C14" s="5" t="n">
        <v>-6000</v>
      </c>
    </row>
    <row r="15" spans="1:20">
      <c r="A15" s="4" t="s">
        <v>859</v>
      </c>
      <c r="C15" s="5" t="n">
        <v>535000</v>
      </c>
    </row>
    <row r="16" spans="1:20">
      <c r="A16" s="4" t="s">
        <v>848</v>
      </c>
      <c r="C16" s="5" t="n">
        <v>467000</v>
      </c>
    </row>
    <row r="17" spans="1:20">
      <c r="A17" s="4" t="s">
        <v>860</v>
      </c>
      <c r="C17" s="5" t="n">
        <v>-303000</v>
      </c>
    </row>
    <row r="18" spans="1:20">
      <c r="A18" s="4" t="s">
        <v>861</v>
      </c>
      <c r="C18" s="5" t="n">
        <v>-41000</v>
      </c>
    </row>
    <row r="19" spans="1:20">
      <c r="A19" s="4" t="s">
        <v>37</v>
      </c>
      <c r="C19" s="6" t="n">
        <v>191000</v>
      </c>
    </row>
    <row r="20" spans="1:20">
      <c r="A20" s="4" t="s">
        <v>705</v>
      </c>
    </row>
    <row r="21" spans="1:20">
      <c r="A21" s="3" t="s">
        <v>651</v>
      </c>
    </row>
    <row r="22" spans="1:20">
      <c r="A22" s="4" t="s">
        <v>700</v>
      </c>
      <c r="C22" s="4" t="s">
        <v>706</v>
      </c>
      <c r="T22" s="4" t="s">
        <v>706</v>
      </c>
    </row>
    <row r="23" spans="1:20"/>
    <row r="24" spans="1:20">
      <c r="A24" s="4" t="s">
        <v>29</v>
      </c>
      <c r="B24" s="4" t="s">
        <v>70</v>
      </c>
    </row>
    <row r="25" spans="1:20">
      <c r="A25" s="4" t="s">
        <v>35</v>
      </c>
      <c r="B25" s="4" t="s">
        <v>71</v>
      </c>
    </row>
    <row r="26" spans="1:20">
      <c r="A26" s="4" t="s">
        <v>39</v>
      </c>
      <c r="B26" s="4" t="s">
        <v>70</v>
      </c>
    </row>
  </sheetData>
  <mergeCells count="113">
    <mergeCell ref="A1:B1"/>
    <mergeCell ref="N1:O1"/>
    <mergeCell ref="P1:Q1"/>
    <mergeCell ref="R1:S1"/>
    <mergeCell ref="D2:E2"/>
    <mergeCell ref="F2:G2"/>
    <mergeCell ref="H2:I2"/>
    <mergeCell ref="J2:K2"/>
    <mergeCell ref="L2:M2"/>
    <mergeCell ref="D3:E3"/>
    <mergeCell ref="F3:G3"/>
    <mergeCell ref="H3:I3"/>
    <mergeCell ref="J3:K3"/>
    <mergeCell ref="L3:M3"/>
    <mergeCell ref="D4:E4"/>
    <mergeCell ref="F4:G4"/>
    <mergeCell ref="H4:I4"/>
    <mergeCell ref="J4:K4"/>
    <mergeCell ref="L4:M4"/>
    <mergeCell ref="D5:E5"/>
    <mergeCell ref="F5:G5"/>
    <mergeCell ref="H5:I5"/>
    <mergeCell ref="J5:K5"/>
    <mergeCell ref="L5:M5"/>
    <mergeCell ref="D6:E6"/>
    <mergeCell ref="F6:G6"/>
    <mergeCell ref="H6:I6"/>
    <mergeCell ref="J6:K6"/>
    <mergeCell ref="L6:M6"/>
    <mergeCell ref="D7:E7"/>
    <mergeCell ref="F7:G7"/>
    <mergeCell ref="H7:I7"/>
    <mergeCell ref="J7:K7"/>
    <mergeCell ref="L7:M7"/>
    <mergeCell ref="D8:E8"/>
    <mergeCell ref="F8:G8"/>
    <mergeCell ref="H8:I8"/>
    <mergeCell ref="J8:K8"/>
    <mergeCell ref="L8:M8"/>
    <mergeCell ref="D9:E9"/>
    <mergeCell ref="F9:G9"/>
    <mergeCell ref="H9:I9"/>
    <mergeCell ref="J9:K9"/>
    <mergeCell ref="L9:M9"/>
    <mergeCell ref="D10:E10"/>
    <mergeCell ref="F10:G10"/>
    <mergeCell ref="H10:I10"/>
    <mergeCell ref="J10:K10"/>
    <mergeCell ref="L10:M10"/>
    <mergeCell ref="D11:E11"/>
    <mergeCell ref="F11:G11"/>
    <mergeCell ref="H11:I11"/>
    <mergeCell ref="J11:K11"/>
    <mergeCell ref="L11:M11"/>
    <mergeCell ref="D12:E12"/>
    <mergeCell ref="F12:G12"/>
    <mergeCell ref="H12:I12"/>
    <mergeCell ref="J12:K12"/>
    <mergeCell ref="L12:M12"/>
    <mergeCell ref="D13:E13"/>
    <mergeCell ref="F13:G13"/>
    <mergeCell ref="H13:I13"/>
    <mergeCell ref="J13:K13"/>
    <mergeCell ref="L13:M13"/>
    <mergeCell ref="D14:E14"/>
    <mergeCell ref="F14:G14"/>
    <mergeCell ref="H14:I14"/>
    <mergeCell ref="J14:K14"/>
    <mergeCell ref="L14:M14"/>
    <mergeCell ref="D15:E15"/>
    <mergeCell ref="F15:G15"/>
    <mergeCell ref="H15:I15"/>
    <mergeCell ref="J15:K15"/>
    <mergeCell ref="L15:M15"/>
    <mergeCell ref="D16:E16"/>
    <mergeCell ref="F16:G16"/>
    <mergeCell ref="H16:I16"/>
    <mergeCell ref="J16:K16"/>
    <mergeCell ref="L16:M16"/>
    <mergeCell ref="D17:E17"/>
    <mergeCell ref="F17:G17"/>
    <mergeCell ref="H17:I17"/>
    <mergeCell ref="J17:K17"/>
    <mergeCell ref="L17:M17"/>
    <mergeCell ref="D18:E18"/>
    <mergeCell ref="F18:G18"/>
    <mergeCell ref="H18:I18"/>
    <mergeCell ref="J18:K18"/>
    <mergeCell ref="L18:M18"/>
    <mergeCell ref="D19:E19"/>
    <mergeCell ref="F19:G19"/>
    <mergeCell ref="H19:I19"/>
    <mergeCell ref="J19:K19"/>
    <mergeCell ref="L19:M19"/>
    <mergeCell ref="D20:E20"/>
    <mergeCell ref="F20:G20"/>
    <mergeCell ref="H20:I20"/>
    <mergeCell ref="J20:K20"/>
    <mergeCell ref="L20:M20"/>
    <mergeCell ref="D21:E21"/>
    <mergeCell ref="F21:G21"/>
    <mergeCell ref="H21:I21"/>
    <mergeCell ref="J21:K21"/>
    <mergeCell ref="L21:M21"/>
    <mergeCell ref="D22:E22"/>
    <mergeCell ref="F22:G22"/>
    <mergeCell ref="H22:I22"/>
    <mergeCell ref="J22:K22"/>
    <mergeCell ref="L22:M22"/>
    <mergeCell ref="A23:S23"/>
    <mergeCell ref="B24:S24"/>
    <mergeCell ref="B25:S25"/>
    <mergeCell ref="B26:S26"/>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50</v>
      </c>
      <c r="B1" s="2" t="s">
        <v>1</v>
      </c>
    </row>
    <row r="2" spans="1:4">
      <c r="B2" s="2" t="s">
        <v>27</v>
      </c>
      <c r="C2" s="2" t="s">
        <v>28</v>
      </c>
      <c r="D2" s="2" t="s">
        <v>30</v>
      </c>
    </row>
    <row r="3" spans="1:4">
      <c r="A3" s="3" t="s">
        <v>268</v>
      </c>
    </row>
    <row r="4" spans="1:4">
      <c r="A4" s="4" t="s">
        <v>951</v>
      </c>
      <c r="B4" s="5" t="n">
        <v>0</v>
      </c>
      <c r="C4" s="5" t="n">
        <v>0</v>
      </c>
      <c r="D4" s="5"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s>
  <sheetData>
    <row r="1" spans="1:11">
      <c r="A1" s="1" t="s">
        <v>952</v>
      </c>
      <c r="C1" s="2" t="s">
        <v>27</v>
      </c>
      <c r="D1" s="2" t="s">
        <v>581</v>
      </c>
      <c r="E1" s="2" t="s">
        <v>29</v>
      </c>
      <c r="F1" s="2" t="s">
        <v>582</v>
      </c>
      <c r="G1" s="2" t="s">
        <v>29</v>
      </c>
      <c r="H1" s="2" t="s">
        <v>583</v>
      </c>
      <c r="I1" s="2" t="s">
        <v>29</v>
      </c>
      <c r="J1" s="2" t="s">
        <v>28</v>
      </c>
    </row>
    <row r="2" spans="1:11">
      <c r="A2" s="3" t="s">
        <v>953</v>
      </c>
    </row>
    <row r="3" spans="1:11">
      <c r="A3" s="4" t="s">
        <v>954</v>
      </c>
      <c r="C3" s="6" t="n">
        <v>75</v>
      </c>
      <c r="J3" s="6" t="n">
        <v>248</v>
      </c>
    </row>
    <row r="4" spans="1:11">
      <c r="A4" s="4" t="s">
        <v>955</v>
      </c>
      <c r="C4" s="5" t="n">
        <v>0</v>
      </c>
      <c r="D4" s="6" t="n">
        <v>32</v>
      </c>
      <c r="F4" s="6" t="n">
        <v>35</v>
      </c>
      <c r="H4" s="6" t="n">
        <v>35</v>
      </c>
      <c r="J4" s="5" t="n">
        <v>198</v>
      </c>
      <c r="K4" s="4" t="s">
        <v>29</v>
      </c>
    </row>
    <row r="5" spans="1:11">
      <c r="A5" s="4" t="s">
        <v>956</v>
      </c>
      <c r="C5" s="5" t="n">
        <v>75</v>
      </c>
      <c r="D5" s="6" t="n">
        <v>117</v>
      </c>
      <c r="F5" s="6" t="n">
        <v>96</v>
      </c>
      <c r="H5" s="6" t="n">
        <v>104</v>
      </c>
      <c r="J5" s="5" t="n">
        <v>50</v>
      </c>
      <c r="K5" s="4" t="s">
        <v>29</v>
      </c>
    </row>
    <row r="6" spans="1:11">
      <c r="A6" s="4" t="s">
        <v>957</v>
      </c>
    </row>
    <row r="7" spans="1:11">
      <c r="A7" s="3" t="s">
        <v>953</v>
      </c>
    </row>
    <row r="8" spans="1:11">
      <c r="A8" s="4" t="s">
        <v>954</v>
      </c>
      <c r="B8" s="4" t="s">
        <v>35</v>
      </c>
      <c r="C8" s="5" t="n">
        <v>0</v>
      </c>
      <c r="J8" s="5" t="n">
        <v>71</v>
      </c>
    </row>
    <row r="9" spans="1:11">
      <c r="A9" s="4" t="s">
        <v>958</v>
      </c>
    </row>
    <row r="10" spans="1:11">
      <c r="A10" s="3" t="s">
        <v>953</v>
      </c>
    </row>
    <row r="11" spans="1:11">
      <c r="A11" s="4" t="s">
        <v>954</v>
      </c>
      <c r="C11" s="5" t="n">
        <v>70</v>
      </c>
      <c r="J11" s="5" t="n">
        <v>170</v>
      </c>
    </row>
    <row r="12" spans="1:11">
      <c r="A12" s="4" t="s">
        <v>959</v>
      </c>
    </row>
    <row r="13" spans="1:11">
      <c r="A13" s="3" t="s">
        <v>953</v>
      </c>
    </row>
    <row r="14" spans="1:11">
      <c r="A14" s="4" t="s">
        <v>954</v>
      </c>
      <c r="C14" s="6" t="n">
        <v>5</v>
      </c>
      <c r="J14" s="6" t="n">
        <v>7</v>
      </c>
    </row>
    <row r="15" spans="1:11"/>
    <row r="16" spans="1:11">
      <c r="A16" s="4" t="s">
        <v>29</v>
      </c>
      <c r="B16" s="4" t="s">
        <v>70</v>
      </c>
    </row>
    <row r="17" spans="1:11">
      <c r="A17" s="4" t="s">
        <v>35</v>
      </c>
      <c r="B17" s="4" t="s">
        <v>960</v>
      </c>
    </row>
  </sheetData>
  <mergeCells count="44">
    <mergeCell ref="A1:B1"/>
    <mergeCell ref="J1:K1"/>
    <mergeCell ref="D2:E2"/>
    <mergeCell ref="F2:G2"/>
    <mergeCell ref="H2:I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A15:J15"/>
    <mergeCell ref="B16:J16"/>
    <mergeCell ref="B17:J17"/>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7</v>
      </c>
      <c r="C1" s="2" t="s">
        <v>28</v>
      </c>
    </row>
    <row r="2" spans="1:3">
      <c r="A2" s="3" t="s">
        <v>962</v>
      </c>
    </row>
    <row r="3" spans="1:3">
      <c r="A3" s="4" t="s">
        <v>963</v>
      </c>
      <c r="B3" s="6" t="n">
        <v>93</v>
      </c>
      <c r="C3" s="6" t="n">
        <v>442</v>
      </c>
    </row>
    <row r="4" spans="1:3">
      <c r="A4" s="4" t="s">
        <v>964</v>
      </c>
      <c r="B4" s="5" t="n">
        <v>17</v>
      </c>
      <c r="C4" s="5" t="n">
        <v>-151</v>
      </c>
    </row>
    <row r="5" spans="1:3">
      <c r="A5" s="4" t="s">
        <v>965</v>
      </c>
      <c r="B5" s="5" t="n">
        <v>110</v>
      </c>
      <c r="C5" s="5" t="n">
        <v>291</v>
      </c>
    </row>
    <row r="6" spans="1:3">
      <c r="A6" s="4" t="s">
        <v>717</v>
      </c>
    </row>
    <row r="7" spans="1:3">
      <c r="A7" s="3" t="s">
        <v>962</v>
      </c>
    </row>
    <row r="8" spans="1:3">
      <c r="A8" s="4" t="s">
        <v>963</v>
      </c>
      <c r="B8" s="5" t="n">
        <v>0</v>
      </c>
      <c r="C8" s="5" t="n">
        <v>195</v>
      </c>
    </row>
    <row r="9" spans="1:3">
      <c r="A9" s="4" t="s">
        <v>964</v>
      </c>
      <c r="B9" s="5" t="n">
        <v>0</v>
      </c>
      <c r="C9" s="5" t="n">
        <v>0</v>
      </c>
    </row>
    <row r="10" spans="1:3">
      <c r="A10" s="4" t="s">
        <v>965</v>
      </c>
      <c r="B10" s="5" t="n">
        <v>0</v>
      </c>
      <c r="C10" s="5" t="n">
        <v>195</v>
      </c>
    </row>
    <row r="11" spans="1:3">
      <c r="A11" s="4" t="s">
        <v>725</v>
      </c>
    </row>
    <row r="12" spans="1:3">
      <c r="A12" s="3" t="s">
        <v>962</v>
      </c>
    </row>
    <row r="13" spans="1:3">
      <c r="A13" s="4" t="s">
        <v>963</v>
      </c>
      <c r="B13" s="5" t="n">
        <v>93</v>
      </c>
      <c r="C13" s="5" t="n">
        <v>247</v>
      </c>
    </row>
    <row r="14" spans="1:3">
      <c r="A14" s="4" t="s">
        <v>964</v>
      </c>
      <c r="B14" s="5" t="n">
        <v>17</v>
      </c>
      <c r="C14" s="5" t="n">
        <v>-151</v>
      </c>
    </row>
    <row r="15" spans="1:3">
      <c r="A15" s="4" t="s">
        <v>965</v>
      </c>
      <c r="B15" s="6" t="n">
        <v>110</v>
      </c>
      <c r="C15" s="6" t="n">
        <v>9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v>
      </c>
      <c r="B1" s="2" t="s">
        <v>1</v>
      </c>
    </row>
    <row r="2" spans="1:2">
      <c r="B2" s="2" t="s">
        <v>27</v>
      </c>
    </row>
    <row r="3" spans="1:2">
      <c r="A3" s="3" t="s">
        <v>249</v>
      </c>
    </row>
    <row r="4" spans="1:2">
      <c r="A4" s="4" t="s">
        <v>37</v>
      </c>
      <c r="B4" s="4" t="s">
        <v>2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 customWidth="1" max="5" min="5" width="4"/>
    <col customWidth="1" max="6" min="6" width="14"/>
  </cols>
  <sheetData>
    <row r="1" spans="1:6">
      <c r="A1" s="1" t="s">
        <v>966</v>
      </c>
      <c r="B1" s="2" t="s">
        <v>560</v>
      </c>
      <c r="C1" s="2" t="s">
        <v>1</v>
      </c>
    </row>
    <row r="2" spans="1:6">
      <c r="B2" s="2" t="s">
        <v>711</v>
      </c>
      <c r="C2" s="2" t="s">
        <v>27</v>
      </c>
      <c r="D2" s="2" t="s">
        <v>28</v>
      </c>
      <c r="F2" s="2" t="s">
        <v>30</v>
      </c>
    </row>
    <row r="3" spans="1:6">
      <c r="A3" s="3" t="s">
        <v>962</v>
      </c>
    </row>
    <row r="4" spans="1:6">
      <c r="A4" s="4" t="s">
        <v>967</v>
      </c>
      <c r="C4" s="6" t="n">
        <v>0</v>
      </c>
      <c r="D4" s="6" t="n">
        <v>0</v>
      </c>
      <c r="F4" s="6" t="n">
        <v>6</v>
      </c>
    </row>
    <row r="5" spans="1:6">
      <c r="A5" s="4" t="s">
        <v>968</v>
      </c>
      <c r="C5" s="5" t="n">
        <v>0</v>
      </c>
      <c r="D5" s="5" t="n">
        <v>0</v>
      </c>
      <c r="F5" s="5" t="n">
        <v>0</v>
      </c>
    </row>
    <row r="6" spans="1:6">
      <c r="A6" s="4" t="s">
        <v>969</v>
      </c>
      <c r="C6" s="5" t="n">
        <v>69</v>
      </c>
      <c r="D6" s="5" t="n">
        <v>16</v>
      </c>
      <c r="F6" s="5" t="n">
        <v>0</v>
      </c>
    </row>
    <row r="7" spans="1:6">
      <c r="A7" s="4" t="s">
        <v>970</v>
      </c>
      <c r="C7" s="5" t="n">
        <v>-52</v>
      </c>
      <c r="D7" s="5" t="n">
        <v>-476</v>
      </c>
      <c r="F7" s="5" t="n">
        <v>-851</v>
      </c>
    </row>
    <row r="8" spans="1:6">
      <c r="A8" s="4" t="s">
        <v>971</v>
      </c>
      <c r="C8" s="5" t="n">
        <v>195</v>
      </c>
      <c r="D8" s="5" t="n">
        <v>0</v>
      </c>
      <c r="E8" s="4" t="s">
        <v>29</v>
      </c>
      <c r="F8" s="5" t="n">
        <v>307</v>
      </c>
    </row>
    <row r="9" spans="1:6">
      <c r="A9" s="4" t="s">
        <v>972</v>
      </c>
      <c r="C9" s="5" t="n">
        <v>0</v>
      </c>
      <c r="D9" s="5" t="n">
        <v>0</v>
      </c>
      <c r="F9" s="5" t="n">
        <v>821</v>
      </c>
    </row>
    <row r="10" spans="1:6">
      <c r="A10" s="4" t="s">
        <v>714</v>
      </c>
      <c r="C10" s="5" t="n">
        <v>-153</v>
      </c>
      <c r="D10" s="5" t="n">
        <v>-752</v>
      </c>
      <c r="F10" s="5" t="n">
        <v>131</v>
      </c>
    </row>
    <row r="11" spans="1:6">
      <c r="A11" s="4" t="s">
        <v>973</v>
      </c>
    </row>
    <row r="12" spans="1:6">
      <c r="A12" s="3" t="s">
        <v>962</v>
      </c>
    </row>
    <row r="13" spans="1:6">
      <c r="A13" s="4" t="s">
        <v>967</v>
      </c>
      <c r="F13" s="5" t="n">
        <v>6</v>
      </c>
    </row>
    <row r="14" spans="1:6">
      <c r="A14" s="4" t="s">
        <v>968</v>
      </c>
      <c r="F14" s="5" t="n">
        <v>0</v>
      </c>
    </row>
    <row r="15" spans="1:6">
      <c r="A15" s="4" t="s">
        <v>969</v>
      </c>
      <c r="F15" s="5" t="n">
        <v>0</v>
      </c>
    </row>
    <row r="16" spans="1:6">
      <c r="A16" s="4" t="s">
        <v>970</v>
      </c>
      <c r="F16" s="5" t="n">
        <v>0</v>
      </c>
    </row>
    <row r="17" spans="1:6">
      <c r="A17" s="4" t="s">
        <v>971</v>
      </c>
      <c r="F17" s="5" t="n">
        <v>10</v>
      </c>
    </row>
    <row r="18" spans="1:6">
      <c r="A18" s="4" t="s">
        <v>972</v>
      </c>
      <c r="F18" s="5" t="n">
        <v>0</v>
      </c>
    </row>
    <row r="19" spans="1:6">
      <c r="A19" s="4" t="s">
        <v>714</v>
      </c>
      <c r="F19" s="5" t="n">
        <v>0</v>
      </c>
    </row>
    <row r="20" spans="1:6">
      <c r="A20" s="4" t="s">
        <v>717</v>
      </c>
    </row>
    <row r="21" spans="1:6">
      <c r="A21" s="3" t="s">
        <v>962</v>
      </c>
    </row>
    <row r="22" spans="1:6">
      <c r="A22" s="4" t="s">
        <v>967</v>
      </c>
      <c r="C22" s="5" t="n">
        <v>0</v>
      </c>
      <c r="D22" s="5" t="n">
        <v>0</v>
      </c>
      <c r="F22" s="5" t="n">
        <v>0</v>
      </c>
    </row>
    <row r="23" spans="1:6">
      <c r="A23" s="4" t="s">
        <v>968</v>
      </c>
      <c r="C23" s="5" t="n">
        <v>0</v>
      </c>
      <c r="D23" s="5" t="n">
        <v>0</v>
      </c>
      <c r="F23" s="5" t="n">
        <v>0</v>
      </c>
    </row>
    <row r="24" spans="1:6">
      <c r="A24" s="4" t="s">
        <v>969</v>
      </c>
      <c r="C24" s="5" t="n">
        <v>0</v>
      </c>
      <c r="D24" s="5" t="n">
        <v>0</v>
      </c>
      <c r="F24" s="5" t="n">
        <v>0</v>
      </c>
    </row>
    <row r="25" spans="1:6">
      <c r="A25" s="4" t="s">
        <v>970</v>
      </c>
      <c r="C25" s="5" t="n">
        <v>0</v>
      </c>
      <c r="D25" s="5" t="n">
        <v>-130</v>
      </c>
      <c r="F25" s="5" t="n">
        <v>-456</v>
      </c>
    </row>
    <row r="26" spans="1:6">
      <c r="A26" s="4" t="s">
        <v>971</v>
      </c>
      <c r="C26" s="5" t="n">
        <v>195</v>
      </c>
      <c r="D26" s="5" t="n">
        <v>0</v>
      </c>
      <c r="F26" s="5" t="n">
        <v>297</v>
      </c>
    </row>
    <row r="27" spans="1:6">
      <c r="A27" s="4" t="s">
        <v>972</v>
      </c>
      <c r="C27" s="5" t="n">
        <v>0</v>
      </c>
      <c r="D27" s="4" t="s">
        <v>974</v>
      </c>
      <c r="F27" s="5" t="n">
        <v>0</v>
      </c>
    </row>
    <row r="28" spans="1:6">
      <c r="A28" s="4" t="s">
        <v>714</v>
      </c>
      <c r="B28" s="6" t="n">
        <v>131</v>
      </c>
      <c r="C28" s="5" t="n">
        <v>0</v>
      </c>
      <c r="D28" s="5" t="n">
        <v>-178</v>
      </c>
      <c r="F28" s="5" t="n">
        <v>131</v>
      </c>
    </row>
    <row r="29" spans="1:6">
      <c r="A29" s="4" t="s">
        <v>975</v>
      </c>
    </row>
    <row r="30" spans="1:6">
      <c r="A30" s="3" t="s">
        <v>962</v>
      </c>
    </row>
    <row r="31" spans="1:6">
      <c r="A31" s="4" t="s">
        <v>967</v>
      </c>
      <c r="C31" s="5" t="n">
        <v>0</v>
      </c>
      <c r="D31" s="5" t="n">
        <v>0</v>
      </c>
      <c r="F31" s="5" t="n">
        <v>0</v>
      </c>
    </row>
    <row r="32" spans="1:6">
      <c r="A32" s="4" t="s">
        <v>968</v>
      </c>
      <c r="C32" s="5" t="n">
        <v>0</v>
      </c>
      <c r="D32" s="5" t="n">
        <v>0</v>
      </c>
      <c r="F32" s="5" t="n">
        <v>0</v>
      </c>
    </row>
    <row r="33" spans="1:6">
      <c r="A33" s="4" t="s">
        <v>969</v>
      </c>
      <c r="C33" s="5" t="n">
        <v>69</v>
      </c>
      <c r="D33" s="5" t="n">
        <v>16</v>
      </c>
      <c r="F33" s="5" t="n">
        <v>0</v>
      </c>
    </row>
    <row r="34" spans="1:6">
      <c r="A34" s="4" t="s">
        <v>970</v>
      </c>
      <c r="C34" s="5" t="n">
        <v>-52</v>
      </c>
      <c r="D34" s="5" t="n">
        <v>-346</v>
      </c>
      <c r="F34" s="5" t="n">
        <v>-395</v>
      </c>
    </row>
    <row r="35" spans="1:6">
      <c r="A35" s="4" t="s">
        <v>971</v>
      </c>
      <c r="C35" s="5" t="n">
        <v>0</v>
      </c>
      <c r="D35" s="5" t="n">
        <v>0</v>
      </c>
      <c r="F35" s="5" t="n">
        <v>0</v>
      </c>
    </row>
    <row r="36" spans="1:6">
      <c r="A36" s="4" t="s">
        <v>972</v>
      </c>
      <c r="C36" s="5" t="n">
        <v>0</v>
      </c>
      <c r="D36" s="4" t="s">
        <v>974</v>
      </c>
      <c r="F36" s="5" t="n">
        <v>821</v>
      </c>
    </row>
    <row r="37" spans="1:6">
      <c r="A37" s="4" t="s">
        <v>714</v>
      </c>
      <c r="C37" s="6" t="n">
        <v>-153</v>
      </c>
      <c r="D37" s="6" t="n">
        <v>-574</v>
      </c>
      <c r="F37" s="6" t="n">
        <v>0</v>
      </c>
    </row>
    <row r="38" spans="1:6"/>
    <row r="39" spans="1:6">
      <c r="A39" s="4" t="s">
        <v>29</v>
      </c>
      <c r="B39" s="4" t="s">
        <v>70</v>
      </c>
    </row>
  </sheetData>
  <mergeCells count="5">
    <mergeCell ref="A1:A2"/>
    <mergeCell ref="C1:F1"/>
    <mergeCell ref="D2:E2"/>
    <mergeCell ref="A38:F38"/>
    <mergeCell ref="B39:F39"/>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U46"/>
  <sheetViews>
    <sheetView workbookViewId="0">
      <selection activeCell="A1" sqref="A1"/>
    </sheetView>
  </sheetViews>
  <sheetFormatPr baseColWidth="8" defaultRowHeight="15" outlineLevelCol="0"/>
  <cols>
    <col customWidth="1" max="1" min="1" width="80"/>
    <col customWidth="1" max="2" min="2" width="73"/>
    <col customWidth="1" max="3" min="3" width="21"/>
    <col customWidth="1" max="4" min="4" width="30"/>
    <col customWidth="1" max="5" min="5" width="21"/>
    <col customWidth="1" max="6" min="6" width="30"/>
    <col customWidth="1" max="7" min="7" width="21"/>
    <col customWidth="1" max="8" min="8" width="21"/>
    <col customWidth="1" max="9" min="9" width="24"/>
    <col customWidth="1" max="10" min="10" width="21"/>
    <col customWidth="1" max="11" min="11" width="21"/>
    <col customWidth="1" max="12" min="12" width="31"/>
    <col customWidth="1" max="13" min="13" width="21"/>
    <col customWidth="1" max="14" min="14" width="21"/>
    <col customWidth="1" max="15" min="15" width="4"/>
    <col customWidth="1" max="16" min="16" width="24"/>
    <col customWidth="1" max="17" min="17" width="21"/>
    <col customWidth="1" max="18" min="18" width="14"/>
    <col customWidth="1" max="19" min="19" width="24"/>
    <col customWidth="1" max="20" min="20" width="17"/>
    <col customWidth="1" max="21" min="21" width="24"/>
  </cols>
  <sheetData>
    <row r="1" spans="1:21">
      <c r="A1" s="1" t="s">
        <v>976</v>
      </c>
      <c r="B1" s="2" t="s">
        <v>977</v>
      </c>
      <c r="C1" s="2" t="s">
        <v>978</v>
      </c>
      <c r="D1" s="2" t="s">
        <v>979</v>
      </c>
      <c r="E1" s="2" t="s">
        <v>980</v>
      </c>
      <c r="F1" s="2" t="s">
        <v>981</v>
      </c>
      <c r="G1" s="2" t="s">
        <v>982</v>
      </c>
      <c r="H1" s="2" t="s">
        <v>600</v>
      </c>
      <c r="I1" s="2" t="s">
        <v>983</v>
      </c>
      <c r="J1" s="2" t="s">
        <v>599</v>
      </c>
      <c r="K1" s="2" t="s">
        <v>598</v>
      </c>
      <c r="L1" s="2" t="s">
        <v>984</v>
      </c>
      <c r="M1" s="2" t="s">
        <v>985</v>
      </c>
      <c r="N1" s="2" t="s">
        <v>602</v>
      </c>
      <c r="P1" s="2" t="s">
        <v>983</v>
      </c>
      <c r="Q1" s="2" t="s">
        <v>603</v>
      </c>
      <c r="R1" s="2" t="s">
        <v>712</v>
      </c>
      <c r="S1" s="2" t="s">
        <v>986</v>
      </c>
      <c r="T1" s="2" t="s">
        <v>987</v>
      </c>
      <c r="U1" s="2" t="s">
        <v>988</v>
      </c>
    </row>
    <row r="2" spans="1:21">
      <c r="A2" s="3" t="s">
        <v>962</v>
      </c>
    </row>
    <row r="3" spans="1:21">
      <c r="A3" s="4" t="s">
        <v>714</v>
      </c>
      <c r="M3" s="6" t="n">
        <v>-153</v>
      </c>
      <c r="N3" s="6" t="n">
        <v>-752</v>
      </c>
      <c r="Q3" s="6" t="n">
        <v>131</v>
      </c>
    </row>
    <row r="4" spans="1:21">
      <c r="A4" s="4" t="s">
        <v>715</v>
      </c>
      <c r="R4" s="4" t="s">
        <v>716</v>
      </c>
    </row>
    <row r="5" spans="1:21">
      <c r="A5" s="4" t="s">
        <v>92</v>
      </c>
      <c r="M5" s="5" t="n">
        <v>110</v>
      </c>
      <c r="N5" s="5" t="n">
        <v>291</v>
      </c>
    </row>
    <row r="6" spans="1:21">
      <c r="A6" s="4" t="s">
        <v>52</v>
      </c>
      <c r="H6" s="6" t="n">
        <v>13</v>
      </c>
      <c r="J6" s="6" t="n">
        <v>13</v>
      </c>
      <c r="K6" s="6" t="n">
        <v>895</v>
      </c>
      <c r="M6" s="5" t="n">
        <v>895</v>
      </c>
      <c r="N6" s="5" t="n">
        <v>1285</v>
      </c>
      <c r="O6" s="4" t="s">
        <v>29</v>
      </c>
      <c r="Q6" s="5" t="n">
        <v>0</v>
      </c>
    </row>
    <row r="7" spans="1:21">
      <c r="A7" s="4" t="s">
        <v>723</v>
      </c>
      <c r="M7" s="5" t="n">
        <v>153</v>
      </c>
      <c r="N7" s="5" t="n">
        <v>752</v>
      </c>
      <c r="Q7" s="5" t="n">
        <v>0</v>
      </c>
    </row>
    <row r="8" spans="1:21">
      <c r="A8" s="4" t="s">
        <v>989</v>
      </c>
      <c r="M8" s="5" t="n">
        <v>0</v>
      </c>
      <c r="N8" s="5" t="n">
        <v>0</v>
      </c>
      <c r="O8" s="4" t="s">
        <v>29</v>
      </c>
      <c r="Q8" s="5" t="n">
        <v>150</v>
      </c>
    </row>
    <row r="9" spans="1:21">
      <c r="A9" s="4" t="s">
        <v>964</v>
      </c>
      <c r="M9" s="5" t="n">
        <v>17</v>
      </c>
      <c r="N9" s="5" t="n">
        <v>-151</v>
      </c>
    </row>
    <row r="10" spans="1:21">
      <c r="A10" s="4" t="s">
        <v>56</v>
      </c>
      <c r="M10" s="5" t="n">
        <v>0</v>
      </c>
      <c r="N10" s="5" t="n">
        <v>0</v>
      </c>
      <c r="O10" s="4" t="s">
        <v>35</v>
      </c>
      <c r="Q10" s="5" t="n">
        <v>131</v>
      </c>
    </row>
    <row r="11" spans="1:21">
      <c r="A11" s="4" t="s">
        <v>990</v>
      </c>
    </row>
    <row r="12" spans="1:21">
      <c r="A12" s="3" t="s">
        <v>962</v>
      </c>
    </row>
    <row r="13" spans="1:21">
      <c r="A13" s="4" t="s">
        <v>52</v>
      </c>
      <c r="H13" s="6" t="n">
        <v>-11</v>
      </c>
      <c r="J13" s="6" t="n">
        <v>-11</v>
      </c>
      <c r="K13" s="5" t="n">
        <v>-11</v>
      </c>
      <c r="N13" s="5" t="n">
        <v>11</v>
      </c>
      <c r="O13" s="4" t="s">
        <v>29</v>
      </c>
    </row>
    <row r="14" spans="1:21">
      <c r="A14" s="4" t="s">
        <v>717</v>
      </c>
    </row>
    <row r="15" spans="1:21">
      <c r="A15" s="3" t="s">
        <v>962</v>
      </c>
    </row>
    <row r="16" spans="1:21">
      <c r="A16" s="4" t="s">
        <v>718</v>
      </c>
      <c r="B16" s="6" t="n">
        <v>195</v>
      </c>
      <c r="Q16" s="5" t="n">
        <v>297</v>
      </c>
    </row>
    <row r="17" spans="1:21">
      <c r="A17" s="4" t="s">
        <v>714</v>
      </c>
      <c r="E17" s="6" t="n">
        <v>131</v>
      </c>
      <c r="M17" s="6" t="n">
        <v>0</v>
      </c>
      <c r="N17" s="5" t="n">
        <v>-178</v>
      </c>
      <c r="Q17" s="5" t="n">
        <v>131</v>
      </c>
    </row>
    <row r="18" spans="1:21">
      <c r="A18" s="4" t="s">
        <v>715</v>
      </c>
      <c r="M18" s="4" t="s">
        <v>719</v>
      </c>
    </row>
    <row r="19" spans="1:21">
      <c r="A19" s="4" t="s">
        <v>991</v>
      </c>
      <c r="N19" s="5" t="n">
        <v>-167</v>
      </c>
    </row>
    <row r="20" spans="1:21">
      <c r="A20" s="4" t="s">
        <v>92</v>
      </c>
      <c r="M20" s="6" t="n">
        <v>0</v>
      </c>
      <c r="N20" s="5" t="n">
        <v>195</v>
      </c>
    </row>
    <row r="21" spans="1:21">
      <c r="A21" s="4" t="s">
        <v>723</v>
      </c>
      <c r="L21" s="6" t="n">
        <v>167</v>
      </c>
      <c r="M21" s="5" t="n">
        <v>0</v>
      </c>
      <c r="N21" s="5" t="n">
        <v>178</v>
      </c>
      <c r="Q21" s="5" t="n">
        <v>0</v>
      </c>
    </row>
    <row r="22" spans="1:21">
      <c r="A22" s="4" t="s">
        <v>740</v>
      </c>
      <c r="P22" s="4" t="s">
        <v>766</v>
      </c>
    </row>
    <row r="23" spans="1:21">
      <c r="A23" s="4" t="s">
        <v>964</v>
      </c>
      <c r="M23" s="6" t="n">
        <v>0</v>
      </c>
      <c r="N23" s="6" t="n">
        <v>0</v>
      </c>
    </row>
    <row r="24" spans="1:21">
      <c r="A24" s="4" t="s">
        <v>725</v>
      </c>
    </row>
    <row r="25" spans="1:21">
      <c r="A25" s="3" t="s">
        <v>962</v>
      </c>
    </row>
    <row r="26" spans="1:21">
      <c r="A26" s="4" t="s">
        <v>715</v>
      </c>
      <c r="M26" s="4" t="s">
        <v>917</v>
      </c>
      <c r="N26" s="4" t="s">
        <v>917</v>
      </c>
    </row>
    <row r="27" spans="1:21">
      <c r="A27" s="4" t="s">
        <v>92</v>
      </c>
      <c r="M27" s="6" t="n">
        <v>110</v>
      </c>
      <c r="N27" s="6" t="n">
        <v>96</v>
      </c>
    </row>
    <row r="28" spans="1:21">
      <c r="A28" s="4" t="s">
        <v>992</v>
      </c>
      <c r="C28" s="6" t="n">
        <v>671</v>
      </c>
    </row>
    <row r="29" spans="1:21">
      <c r="A29" s="4" t="s">
        <v>993</v>
      </c>
      <c r="D29" s="5" t="n">
        <v>3183700</v>
      </c>
      <c r="F29" s="5" t="n">
        <v>1633987</v>
      </c>
    </row>
    <row r="30" spans="1:21">
      <c r="A30" s="4" t="s">
        <v>994</v>
      </c>
      <c r="D30" s="7" t="n">
        <v>31.41</v>
      </c>
      <c r="F30" s="7" t="n">
        <v>30.6</v>
      </c>
      <c r="I30" s="7" t="n">
        <v>9.4</v>
      </c>
      <c r="L30" s="7" t="n">
        <v>9.4</v>
      </c>
      <c r="P30" s="7" t="n">
        <v>9.4</v>
      </c>
      <c r="S30" s="7" t="n">
        <v>30.6</v>
      </c>
      <c r="U30" s="7" t="n">
        <v>30.6</v>
      </c>
    </row>
    <row r="31" spans="1:21">
      <c r="A31" s="4" t="s">
        <v>989</v>
      </c>
      <c r="M31" s="5" t="n">
        <v>150</v>
      </c>
    </row>
    <row r="32" spans="1:21">
      <c r="A32" s="4" t="s">
        <v>740</v>
      </c>
      <c r="I32" s="4" t="s">
        <v>741</v>
      </c>
    </row>
    <row r="33" spans="1:21">
      <c r="A33" s="4" t="s">
        <v>964</v>
      </c>
      <c r="M33" s="6" t="n">
        <v>17</v>
      </c>
      <c r="N33" s="6" t="n">
        <v>-151</v>
      </c>
    </row>
    <row r="34" spans="1:21">
      <c r="A34" s="4" t="s">
        <v>995</v>
      </c>
    </row>
    <row r="35" spans="1:21">
      <c r="A35" s="3" t="s">
        <v>962</v>
      </c>
    </row>
    <row r="36" spans="1:21">
      <c r="A36" s="4" t="s">
        <v>723</v>
      </c>
      <c r="K36" s="6" t="n">
        <v>-153</v>
      </c>
      <c r="L36" s="6" t="n">
        <v>-574</v>
      </c>
    </row>
    <row r="37" spans="1:21">
      <c r="A37" s="4" t="s">
        <v>973</v>
      </c>
    </row>
    <row r="38" spans="1:21">
      <c r="A38" s="3" t="s">
        <v>962</v>
      </c>
    </row>
    <row r="39" spans="1:21">
      <c r="A39" s="4" t="s">
        <v>718</v>
      </c>
      <c r="G39" s="6" t="n">
        <v>10</v>
      </c>
    </row>
    <row r="40" spans="1:21">
      <c r="A40" s="4" t="s">
        <v>714</v>
      </c>
      <c r="Q40" s="6" t="n">
        <v>0</v>
      </c>
    </row>
    <row r="41" spans="1:21">
      <c r="A41" s="4" t="s">
        <v>996</v>
      </c>
      <c r="T41" s="4" t="s">
        <v>997</v>
      </c>
    </row>
    <row r="42" spans="1:21">
      <c r="A42" s="4" t="s">
        <v>998</v>
      </c>
      <c r="T42" s="10" t="n">
        <v>2000</v>
      </c>
    </row>
    <row r="43" spans="1:21">
      <c r="A43" s="4" t="s">
        <v>56</v>
      </c>
      <c r="G43" s="6" t="n">
        <v>6</v>
      </c>
    </row>
    <row r="44" spans="1:21"/>
    <row r="45" spans="1:21">
      <c r="A45" s="4" t="s">
        <v>29</v>
      </c>
      <c r="B45" s="4" t="s">
        <v>70</v>
      </c>
    </row>
    <row r="46" spans="1:21">
      <c r="A46" s="4" t="s">
        <v>35</v>
      </c>
      <c r="B46" s="4" t="s">
        <v>70</v>
      </c>
    </row>
  </sheetData>
  <mergeCells count="4">
    <mergeCell ref="N1:O1"/>
    <mergeCell ref="A44:U44"/>
    <mergeCell ref="B45:U45"/>
    <mergeCell ref="B46:U46"/>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999</v>
      </c>
      <c r="B1" s="2" t="s">
        <v>1</v>
      </c>
    </row>
    <row r="2" spans="1:4">
      <c r="B2" s="2" t="s">
        <v>27</v>
      </c>
      <c r="C2" s="2" t="s">
        <v>28</v>
      </c>
      <c r="D2" s="2" t="s">
        <v>30</v>
      </c>
    </row>
    <row r="3" spans="1:4">
      <c r="A3" s="3" t="s">
        <v>276</v>
      </c>
    </row>
    <row r="4" spans="1:4">
      <c r="A4" s="4" t="s">
        <v>1000</v>
      </c>
      <c r="B4" s="6" t="n">
        <v>31000000</v>
      </c>
      <c r="C4" s="6" t="n">
        <v>39000000</v>
      </c>
      <c r="D4" s="6" t="n">
        <v>16000000</v>
      </c>
    </row>
    <row r="5" spans="1:4">
      <c r="A5" s="4" t="s">
        <v>1001</v>
      </c>
      <c r="B5" s="6" t="n">
        <v>0</v>
      </c>
      <c r="C5" s="6" t="n">
        <v>0</v>
      </c>
      <c r="D5" s="6"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4"/>
    <col customWidth="1" max="6" min="6" width="14"/>
    <col customWidth="1" max="7" min="7" width="14"/>
    <col customWidth="1" max="8" min="8" width="14"/>
    <col customWidth="1" max="9" min="9" width="14"/>
    <col customWidth="1" max="10" min="10" width="14"/>
  </cols>
  <sheetData>
    <row r="1" spans="1:10">
      <c r="A1" s="1" t="s">
        <v>1002</v>
      </c>
      <c r="C1" s="2" t="s">
        <v>1</v>
      </c>
    </row>
    <row r="2" spans="1:10">
      <c r="C2" s="2" t="s">
        <v>27</v>
      </c>
      <c r="D2" s="2" t="s">
        <v>28</v>
      </c>
      <c r="F2" s="2" t="s">
        <v>30</v>
      </c>
      <c r="G2" s="2" t="s">
        <v>581</v>
      </c>
      <c r="H2" s="2" t="s">
        <v>582</v>
      </c>
      <c r="I2" s="2" t="s">
        <v>583</v>
      </c>
      <c r="J2" s="2" t="s">
        <v>1003</v>
      </c>
    </row>
    <row r="3" spans="1:10">
      <c r="A3" s="3" t="s">
        <v>651</v>
      </c>
    </row>
    <row r="4" spans="1:10">
      <c r="A4" s="4" t="s">
        <v>1004</v>
      </c>
      <c r="C4" s="6" t="n">
        <v>21</v>
      </c>
      <c r="D4" s="6" t="n">
        <v>42</v>
      </c>
    </row>
    <row r="5" spans="1:10">
      <c r="A5" s="4" t="s">
        <v>1005</v>
      </c>
      <c r="C5" s="5" t="n">
        <v>21</v>
      </c>
      <c r="D5" s="5" t="n">
        <v>48</v>
      </c>
    </row>
    <row r="6" spans="1:10">
      <c r="A6" s="4" t="s">
        <v>1006</v>
      </c>
      <c r="C6" s="5" t="n">
        <v>35</v>
      </c>
      <c r="D6" s="5" t="n">
        <v>55</v>
      </c>
    </row>
    <row r="7" spans="1:10">
      <c r="A7" s="4" t="s">
        <v>948</v>
      </c>
      <c r="B7" s="4" t="s">
        <v>29</v>
      </c>
      <c r="C7" s="5" t="n">
        <v>135</v>
      </c>
      <c r="D7" s="5" t="n">
        <v>166</v>
      </c>
    </row>
    <row r="8" spans="1:10">
      <c r="A8" s="4" t="s">
        <v>1007</v>
      </c>
      <c r="C8" s="5" t="n">
        <v>25</v>
      </c>
      <c r="D8" s="5" t="n">
        <v>32</v>
      </c>
    </row>
    <row r="9" spans="1:10">
      <c r="A9" s="4" t="s">
        <v>680</v>
      </c>
      <c r="B9" s="4" t="s">
        <v>35</v>
      </c>
      <c r="C9" s="5" t="n">
        <v>170</v>
      </c>
      <c r="D9" s="5" t="n">
        <v>0</v>
      </c>
    </row>
    <row r="10" spans="1:10">
      <c r="A10" s="4" t="s">
        <v>95</v>
      </c>
      <c r="C10" s="5" t="n">
        <v>88</v>
      </c>
      <c r="D10" s="5" t="n">
        <v>52</v>
      </c>
    </row>
    <row r="11" spans="1:10">
      <c r="A11" s="4" t="s">
        <v>1008</v>
      </c>
      <c r="C11" s="5" t="n">
        <v>495</v>
      </c>
      <c r="D11" s="5" t="n">
        <v>395</v>
      </c>
      <c r="E11" s="4" t="s">
        <v>39</v>
      </c>
      <c r="G11" s="6" t="n">
        <v>324</v>
      </c>
      <c r="H11" s="6" t="n">
        <v>335</v>
      </c>
      <c r="I11" s="6" t="n">
        <v>364</v>
      </c>
    </row>
    <row r="12" spans="1:10">
      <c r="A12" s="4" t="s">
        <v>175</v>
      </c>
      <c r="C12" s="5" t="n">
        <v>283</v>
      </c>
      <c r="D12" s="6" t="n">
        <v>233</v>
      </c>
      <c r="E12" s="4" t="s">
        <v>72</v>
      </c>
      <c r="F12" s="6" t="n">
        <v>2096</v>
      </c>
    </row>
    <row r="13" spans="1:10">
      <c r="A13" s="4" t="s">
        <v>1009</v>
      </c>
      <c r="C13" s="5" t="n">
        <v>5</v>
      </c>
    </row>
    <row r="14" spans="1:10">
      <c r="A14" s="4" t="s">
        <v>1010</v>
      </c>
    </row>
    <row r="15" spans="1:10">
      <c r="A15" s="3" t="s">
        <v>651</v>
      </c>
    </row>
    <row r="16" spans="1:10">
      <c r="A16" s="4" t="s">
        <v>1011</v>
      </c>
      <c r="J16" s="6" t="n">
        <v>145</v>
      </c>
    </row>
    <row r="17" spans="1:10">
      <c r="A17" s="4" t="s">
        <v>175</v>
      </c>
      <c r="C17" s="5" t="n">
        <v>10</v>
      </c>
    </row>
    <row r="18" spans="1:10">
      <c r="A18" s="4" t="s">
        <v>1012</v>
      </c>
      <c r="C18" s="6" t="n">
        <v>25</v>
      </c>
    </row>
    <row r="19" spans="1:10">
      <c r="A19" s="4" t="s">
        <v>1013</v>
      </c>
    </row>
    <row r="20" spans="1:10">
      <c r="A20" s="3" t="s">
        <v>651</v>
      </c>
    </row>
    <row r="21" spans="1:10">
      <c r="A21" s="4" t="s">
        <v>1014</v>
      </c>
      <c r="J21" s="4" t="s">
        <v>1015</v>
      </c>
    </row>
    <row r="22" spans="1:10"/>
    <row r="23" spans="1:10">
      <c r="A23" s="4" t="s">
        <v>29</v>
      </c>
      <c r="B23" s="4" t="s">
        <v>1016</v>
      </c>
    </row>
    <row r="24" spans="1:10">
      <c r="A24" s="4" t="s">
        <v>35</v>
      </c>
      <c r="B24" s="4" t="s">
        <v>695</v>
      </c>
    </row>
    <row r="25" spans="1:10">
      <c r="A25" s="4" t="s">
        <v>39</v>
      </c>
      <c r="B25" s="4" t="s">
        <v>70</v>
      </c>
    </row>
    <row r="26" spans="1:10">
      <c r="A26" s="4" t="s">
        <v>72</v>
      </c>
      <c r="B26" s="4" t="s">
        <v>70</v>
      </c>
    </row>
  </sheetData>
  <mergeCells count="8">
    <mergeCell ref="A1:B2"/>
    <mergeCell ref="C1:F1"/>
    <mergeCell ref="D2:E2"/>
    <mergeCell ref="A22:I22"/>
    <mergeCell ref="B23:I23"/>
    <mergeCell ref="B24:I24"/>
    <mergeCell ref="B25:I25"/>
    <mergeCell ref="B26:I26"/>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1017</v>
      </c>
      <c r="B1" s="2" t="s">
        <v>27</v>
      </c>
      <c r="C1" s="2" t="s">
        <v>28</v>
      </c>
      <c r="D1" s="2" t="s">
        <v>647</v>
      </c>
      <c r="E1" s="2" t="s">
        <v>697</v>
      </c>
      <c r="F1" s="2" t="s">
        <v>30</v>
      </c>
    </row>
    <row r="2" spans="1:6">
      <c r="A2" s="4" t="s">
        <v>1018</v>
      </c>
    </row>
    <row r="3" spans="1:6">
      <c r="A3" s="3" t="s">
        <v>722</v>
      </c>
    </row>
    <row r="4" spans="1:6">
      <c r="A4" s="4" t="s">
        <v>700</v>
      </c>
      <c r="B4" s="4" t="s">
        <v>1019</v>
      </c>
      <c r="C4" s="4" t="s">
        <v>1020</v>
      </c>
      <c r="F4" s="4" t="s">
        <v>1020</v>
      </c>
    </row>
    <row r="5" spans="1:6">
      <c r="A5" s="4" t="s">
        <v>1021</v>
      </c>
    </row>
    <row r="6" spans="1:6">
      <c r="A6" s="3" t="s">
        <v>722</v>
      </c>
    </row>
    <row r="7" spans="1:6">
      <c r="A7" s="4" t="s">
        <v>700</v>
      </c>
      <c r="B7" s="4" t="s">
        <v>558</v>
      </c>
      <c r="C7" s="4" t="s">
        <v>558</v>
      </c>
      <c r="F7" s="4" t="s">
        <v>558</v>
      </c>
    </row>
    <row r="8" spans="1:6">
      <c r="A8" s="4" t="s">
        <v>1022</v>
      </c>
    </row>
    <row r="9" spans="1:6">
      <c r="A9" s="3" t="s">
        <v>722</v>
      </c>
    </row>
    <row r="10" spans="1:6">
      <c r="A10" s="4" t="s">
        <v>700</v>
      </c>
      <c r="B10" s="4" t="s">
        <v>558</v>
      </c>
      <c r="C10" s="4" t="s">
        <v>558</v>
      </c>
      <c r="F10" s="4" t="s">
        <v>558</v>
      </c>
    </row>
    <row r="11" spans="1:6">
      <c r="A11" s="4" t="s">
        <v>1023</v>
      </c>
    </row>
    <row r="12" spans="1:6">
      <c r="A12" s="3" t="s">
        <v>722</v>
      </c>
    </row>
    <row r="13" spans="1:6">
      <c r="A13" s="4" t="s">
        <v>700</v>
      </c>
      <c r="B13" s="4" t="s">
        <v>764</v>
      </c>
      <c r="C13" s="4" t="s">
        <v>764</v>
      </c>
      <c r="F13" s="4" t="s">
        <v>764</v>
      </c>
    </row>
    <row r="14" spans="1:6">
      <c r="A14" s="4" t="s">
        <v>1024</v>
      </c>
    </row>
    <row r="15" spans="1:6">
      <c r="A15" s="3" t="s">
        <v>722</v>
      </c>
    </row>
    <row r="16" spans="1:6">
      <c r="A16" s="4" t="s">
        <v>700</v>
      </c>
      <c r="B16" s="4" t="s">
        <v>764</v>
      </c>
      <c r="C16" s="4" t="s">
        <v>764</v>
      </c>
      <c r="F16" s="4" t="s">
        <v>764</v>
      </c>
    </row>
    <row r="17" spans="1:6">
      <c r="A17" s="4" t="s">
        <v>1025</v>
      </c>
    </row>
    <row r="18" spans="1:6">
      <c r="A18" s="3" t="s">
        <v>722</v>
      </c>
    </row>
    <row r="19" spans="1:6">
      <c r="A19" s="4" t="s">
        <v>700</v>
      </c>
      <c r="B19" s="4" t="s">
        <v>764</v>
      </c>
      <c r="C19" s="4" t="s">
        <v>764</v>
      </c>
      <c r="F19" s="4" t="s">
        <v>764</v>
      </c>
    </row>
    <row r="20" spans="1:6">
      <c r="A20" s="4" t="s">
        <v>1026</v>
      </c>
    </row>
    <row r="21" spans="1:6">
      <c r="A21" s="3" t="s">
        <v>722</v>
      </c>
    </row>
    <row r="22" spans="1:6">
      <c r="A22" s="4" t="s">
        <v>700</v>
      </c>
      <c r="B22" s="4" t="s">
        <v>558</v>
      </c>
      <c r="C22" s="4" t="s">
        <v>558</v>
      </c>
      <c r="D22" s="4" t="s">
        <v>558</v>
      </c>
      <c r="E22" s="4" t="s">
        <v>702</v>
      </c>
      <c r="F22" s="4" t="s">
        <v>70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s>
  <sheetData>
    <row r="1" spans="1:11">
      <c r="A1" s="1" t="s">
        <v>1027</v>
      </c>
      <c r="C1" s="2" t="s">
        <v>27</v>
      </c>
      <c r="D1" s="2" t="s">
        <v>581</v>
      </c>
      <c r="E1" s="2" t="s">
        <v>29</v>
      </c>
      <c r="F1" s="2" t="s">
        <v>582</v>
      </c>
      <c r="G1" s="2" t="s">
        <v>29</v>
      </c>
      <c r="H1" s="2" t="s">
        <v>583</v>
      </c>
      <c r="I1" s="2" t="s">
        <v>29</v>
      </c>
      <c r="J1" s="2" t="s">
        <v>28</v>
      </c>
    </row>
    <row r="2" spans="1:11">
      <c r="A2" s="3" t="s">
        <v>722</v>
      </c>
    </row>
    <row r="3" spans="1:11">
      <c r="A3" s="4" t="s">
        <v>98</v>
      </c>
      <c r="C3" s="6" t="n">
        <v>2168</v>
      </c>
      <c r="D3" s="6" t="n">
        <v>2023</v>
      </c>
      <c r="F3" s="6" t="n">
        <v>2669</v>
      </c>
      <c r="H3" s="6" t="n">
        <v>2593</v>
      </c>
      <c r="J3" s="6" t="n">
        <v>2592</v>
      </c>
      <c r="K3" s="4" t="s">
        <v>29</v>
      </c>
    </row>
    <row r="4" spans="1:11">
      <c r="A4" s="4" t="s">
        <v>98</v>
      </c>
      <c r="C4" s="5" t="n">
        <v>2168</v>
      </c>
      <c r="J4" s="5" t="n">
        <v>2592</v>
      </c>
    </row>
    <row r="5" spans="1:11">
      <c r="A5" s="4" t="s">
        <v>1018</v>
      </c>
    </row>
    <row r="6" spans="1:11">
      <c r="A6" s="3" t="s">
        <v>722</v>
      </c>
    </row>
    <row r="7" spans="1:11">
      <c r="A7" s="4" t="s">
        <v>98</v>
      </c>
      <c r="C7" s="5" t="n">
        <v>0</v>
      </c>
      <c r="J7" s="5" t="n">
        <v>0</v>
      </c>
    </row>
    <row r="8" spans="1:11">
      <c r="A8" s="4" t="s">
        <v>1028</v>
      </c>
    </row>
    <row r="9" spans="1:11">
      <c r="A9" s="3" t="s">
        <v>722</v>
      </c>
    </row>
    <row r="10" spans="1:11">
      <c r="A10" s="4" t="s">
        <v>98</v>
      </c>
      <c r="C10" s="5" t="n">
        <v>47</v>
      </c>
      <c r="J10" s="5" t="n">
        <v>29</v>
      </c>
    </row>
    <row r="11" spans="1:11">
      <c r="A11" s="4" t="s">
        <v>1029</v>
      </c>
    </row>
    <row r="12" spans="1:11">
      <c r="A12" s="3" t="s">
        <v>722</v>
      </c>
    </row>
    <row r="13" spans="1:11">
      <c r="A13" s="4" t="s">
        <v>98</v>
      </c>
      <c r="C13" s="5" t="n">
        <v>227</v>
      </c>
      <c r="J13" s="5" t="n">
        <v>158</v>
      </c>
    </row>
    <row r="14" spans="1:11">
      <c r="A14" s="4" t="s">
        <v>1030</v>
      </c>
    </row>
    <row r="15" spans="1:11">
      <c r="A15" s="3" t="s">
        <v>722</v>
      </c>
    </row>
    <row r="16" spans="1:11">
      <c r="A16" s="4" t="s">
        <v>98</v>
      </c>
      <c r="C16" s="5" t="n">
        <v>0</v>
      </c>
      <c r="J16" s="5" t="n">
        <v>3</v>
      </c>
    </row>
    <row r="17" spans="1:11">
      <c r="A17" s="4" t="s">
        <v>1031</v>
      </c>
    </row>
    <row r="18" spans="1:11">
      <c r="A18" s="3" t="s">
        <v>722</v>
      </c>
    </row>
    <row r="19" spans="1:11">
      <c r="A19" s="4" t="s">
        <v>98</v>
      </c>
      <c r="C19" s="5" t="n">
        <v>0</v>
      </c>
      <c r="J19" s="5" t="n">
        <v>6</v>
      </c>
    </row>
    <row r="20" spans="1:11">
      <c r="A20" s="4" t="s">
        <v>1032</v>
      </c>
    </row>
    <row r="21" spans="1:11">
      <c r="A21" s="3" t="s">
        <v>722</v>
      </c>
    </row>
    <row r="22" spans="1:11">
      <c r="A22" s="4" t="s">
        <v>98</v>
      </c>
      <c r="C22" s="5" t="n">
        <v>0</v>
      </c>
      <c r="J22" s="5" t="n">
        <v>4</v>
      </c>
    </row>
    <row r="23" spans="1:11">
      <c r="A23" s="4" t="s">
        <v>725</v>
      </c>
    </row>
    <row r="24" spans="1:11">
      <c r="A24" s="3" t="s">
        <v>722</v>
      </c>
    </row>
    <row r="25" spans="1:11">
      <c r="A25" s="4" t="s">
        <v>98</v>
      </c>
      <c r="C25" s="5" t="n">
        <v>2809</v>
      </c>
    </row>
    <row r="26" spans="1:11">
      <c r="A26" s="4" t="s">
        <v>896</v>
      </c>
    </row>
    <row r="27" spans="1:11">
      <c r="A27" s="3" t="s">
        <v>722</v>
      </c>
    </row>
    <row r="28" spans="1:11">
      <c r="A28" s="4" t="s">
        <v>98</v>
      </c>
      <c r="C28" s="5" t="n">
        <v>1537</v>
      </c>
      <c r="J28" s="5" t="n">
        <v>1769</v>
      </c>
    </row>
    <row r="29" spans="1:11">
      <c r="A29" s="4" t="s">
        <v>894</v>
      </c>
    </row>
    <row r="30" spans="1:11">
      <c r="A30" s="3" t="s">
        <v>722</v>
      </c>
    </row>
    <row r="31" spans="1:11">
      <c r="A31" s="4" t="s">
        <v>98</v>
      </c>
      <c r="C31" s="5" t="n">
        <v>157</v>
      </c>
      <c r="J31" s="5" t="n">
        <v>293</v>
      </c>
    </row>
    <row r="32" spans="1:11">
      <c r="A32" s="4" t="s">
        <v>895</v>
      </c>
    </row>
    <row r="33" spans="1:11">
      <c r="A33" s="3" t="s">
        <v>722</v>
      </c>
    </row>
    <row r="34" spans="1:11">
      <c r="A34" s="4" t="s">
        <v>98</v>
      </c>
      <c r="B34" s="4" t="s">
        <v>35</v>
      </c>
      <c r="C34" s="5" t="n">
        <v>64</v>
      </c>
      <c r="J34" s="5" t="n">
        <v>137</v>
      </c>
    </row>
    <row r="35" spans="1:11">
      <c r="A35" s="4" t="s">
        <v>661</v>
      </c>
    </row>
    <row r="36" spans="1:11">
      <c r="A36" s="3" t="s">
        <v>722</v>
      </c>
    </row>
    <row r="37" spans="1:11">
      <c r="A37" s="4" t="s">
        <v>98</v>
      </c>
      <c r="C37" s="6" t="n">
        <v>136</v>
      </c>
      <c r="J37" s="6" t="n">
        <v>193</v>
      </c>
    </row>
    <row r="38" spans="1:11"/>
    <row r="39" spans="1:11">
      <c r="A39" s="4" t="s">
        <v>29</v>
      </c>
      <c r="B39" s="4" t="s">
        <v>70</v>
      </c>
    </row>
    <row r="40" spans="1:11">
      <c r="A40" s="4" t="s">
        <v>35</v>
      </c>
      <c r="B40" s="4" t="s">
        <v>1033</v>
      </c>
    </row>
  </sheetData>
  <mergeCells count="113">
    <mergeCell ref="A1:B1"/>
    <mergeCell ref="J1:K1"/>
    <mergeCell ref="D2:E2"/>
    <mergeCell ref="F2:G2"/>
    <mergeCell ref="H2:I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D17:E17"/>
    <mergeCell ref="F17:G17"/>
    <mergeCell ref="H17:I17"/>
    <mergeCell ref="D18:E18"/>
    <mergeCell ref="F18:G18"/>
    <mergeCell ref="H18:I18"/>
    <mergeCell ref="D19:E19"/>
    <mergeCell ref="F19:G19"/>
    <mergeCell ref="H19:I19"/>
    <mergeCell ref="D20:E20"/>
    <mergeCell ref="F20:G20"/>
    <mergeCell ref="H20:I20"/>
    <mergeCell ref="D21:E21"/>
    <mergeCell ref="F21:G21"/>
    <mergeCell ref="H21:I21"/>
    <mergeCell ref="D22:E22"/>
    <mergeCell ref="F22:G22"/>
    <mergeCell ref="H22:I22"/>
    <mergeCell ref="D23:E23"/>
    <mergeCell ref="F23:G23"/>
    <mergeCell ref="H23:I23"/>
    <mergeCell ref="D24:E24"/>
    <mergeCell ref="F24:G24"/>
    <mergeCell ref="H24:I24"/>
    <mergeCell ref="D25:E25"/>
    <mergeCell ref="F25:G25"/>
    <mergeCell ref="H25:I25"/>
    <mergeCell ref="D26:E26"/>
    <mergeCell ref="F26:G26"/>
    <mergeCell ref="H26:I26"/>
    <mergeCell ref="D27:E27"/>
    <mergeCell ref="F27:G27"/>
    <mergeCell ref="H27:I27"/>
    <mergeCell ref="D28:E28"/>
    <mergeCell ref="F28:G28"/>
    <mergeCell ref="H28:I28"/>
    <mergeCell ref="D29:E29"/>
    <mergeCell ref="F29:G29"/>
    <mergeCell ref="H29:I29"/>
    <mergeCell ref="D30:E30"/>
    <mergeCell ref="F30:G30"/>
    <mergeCell ref="H30:I30"/>
    <mergeCell ref="D31:E31"/>
    <mergeCell ref="F31:G31"/>
    <mergeCell ref="H31:I31"/>
    <mergeCell ref="D32:E32"/>
    <mergeCell ref="F32:G32"/>
    <mergeCell ref="H32:I32"/>
    <mergeCell ref="D33:E33"/>
    <mergeCell ref="F33:G33"/>
    <mergeCell ref="H33:I33"/>
    <mergeCell ref="D34:E34"/>
    <mergeCell ref="F34:G34"/>
    <mergeCell ref="H34:I34"/>
    <mergeCell ref="D35:E35"/>
    <mergeCell ref="F35:G35"/>
    <mergeCell ref="H35:I35"/>
    <mergeCell ref="D36:E36"/>
    <mergeCell ref="F36:G36"/>
    <mergeCell ref="H36:I36"/>
    <mergeCell ref="D37:E37"/>
    <mergeCell ref="F37:G37"/>
    <mergeCell ref="H37:I37"/>
    <mergeCell ref="A38:J38"/>
    <mergeCell ref="B39:J39"/>
    <mergeCell ref="B40:J40"/>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X102"/>
  <sheetViews>
    <sheetView workbookViewId="0">
      <selection activeCell="A1" sqref="A1"/>
    </sheetView>
  </sheetViews>
  <sheetFormatPr baseColWidth="8" defaultRowHeight="15" outlineLevelCol="0"/>
  <cols>
    <col customWidth="1" max="1" min="1" width="80"/>
    <col customWidth="1" max="2" min="2" width="73"/>
    <col customWidth="1" max="3" min="3" width="21"/>
    <col customWidth="1" max="4" min="4" width="21"/>
    <col customWidth="1" max="5" min="5" width="27"/>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69"/>
    <col customWidth="1" max="17" min="17" width="21"/>
    <col customWidth="1" max="18" min="18" width="4"/>
    <col customWidth="1" max="19" min="19" width="21"/>
    <col customWidth="1" max="20" min="20" width="14"/>
    <col customWidth="1" max="21" min="21" width="14"/>
    <col customWidth="1" max="22" min="22" width="14"/>
    <col customWidth="1" max="23" min="23" width="14"/>
    <col customWidth="1" max="24" min="24" width="21"/>
  </cols>
  <sheetData>
    <row r="1" spans="1:24">
      <c r="A1" s="1" t="s">
        <v>1034</v>
      </c>
      <c r="B1" s="2" t="s">
        <v>1035</v>
      </c>
      <c r="C1" s="2" t="s">
        <v>1036</v>
      </c>
      <c r="D1" s="2" t="s">
        <v>904</v>
      </c>
      <c r="E1" s="2" t="s">
        <v>1037</v>
      </c>
      <c r="F1" s="2" t="s">
        <v>598</v>
      </c>
      <c r="G1" s="2" t="s">
        <v>29</v>
      </c>
      <c r="H1" s="2" t="s">
        <v>599</v>
      </c>
      <c r="I1" s="2" t="s">
        <v>29</v>
      </c>
      <c r="J1" s="2" t="s">
        <v>600</v>
      </c>
      <c r="K1" s="2" t="s">
        <v>29</v>
      </c>
      <c r="L1" s="2" t="s">
        <v>599</v>
      </c>
      <c r="M1" s="2" t="s">
        <v>29</v>
      </c>
      <c r="N1" s="2" t="s">
        <v>598</v>
      </c>
      <c r="P1" s="2" t="s">
        <v>1038</v>
      </c>
      <c r="Q1" s="2" t="s">
        <v>602</v>
      </c>
      <c r="S1" s="2" t="s">
        <v>603</v>
      </c>
      <c r="T1" s="2" t="s">
        <v>1039</v>
      </c>
      <c r="U1" s="2" t="s">
        <v>646</v>
      </c>
      <c r="V1" s="2" t="s">
        <v>647</v>
      </c>
      <c r="W1" s="2" t="s">
        <v>697</v>
      </c>
      <c r="X1" s="2" t="s">
        <v>1040</v>
      </c>
    </row>
    <row r="2" spans="1:24">
      <c r="A2" s="3" t="s">
        <v>722</v>
      </c>
    </row>
    <row r="3" spans="1:24">
      <c r="A3" s="4" t="s">
        <v>1041</v>
      </c>
      <c r="P3" s="6" t="n">
        <v>6000000</v>
      </c>
      <c r="Q3" s="6" t="n">
        <v>0</v>
      </c>
      <c r="S3" s="6" t="n">
        <v>0</v>
      </c>
    </row>
    <row r="4" spans="1:24">
      <c r="A4" s="4" t="s">
        <v>724</v>
      </c>
      <c r="F4" s="6" t="n">
        <v>882000000</v>
      </c>
      <c r="J4" s="6" t="n">
        <v>13000000</v>
      </c>
      <c r="L4" s="6" t="n">
        <v>13000000</v>
      </c>
      <c r="N4" s="6" t="n">
        <v>895000000</v>
      </c>
      <c r="P4" s="5" t="n">
        <v>895000000</v>
      </c>
      <c r="Q4" s="5" t="n">
        <v>1285000000</v>
      </c>
      <c r="R4" s="4" t="s">
        <v>29</v>
      </c>
      <c r="S4" s="5" t="n">
        <v>0</v>
      </c>
    </row>
    <row r="5" spans="1:24">
      <c r="A5" s="4" t="s">
        <v>172</v>
      </c>
      <c r="P5" s="5" t="n">
        <v>0</v>
      </c>
      <c r="Q5" s="5" t="n">
        <v>0</v>
      </c>
      <c r="R5" s="4" t="s">
        <v>35</v>
      </c>
      <c r="S5" s="5" t="n">
        <v>373000000</v>
      </c>
    </row>
    <row r="6" spans="1:24">
      <c r="A6" s="4" t="s">
        <v>51</v>
      </c>
      <c r="F6" s="6" t="n">
        <v>63000000</v>
      </c>
      <c r="H6" s="6" t="n">
        <v>61000000</v>
      </c>
      <c r="J6" s="6" t="n">
        <v>47000000</v>
      </c>
      <c r="L6" s="6" t="n">
        <v>108000000</v>
      </c>
      <c r="N6" s="6" t="n">
        <v>171000000</v>
      </c>
      <c r="O6" s="4" t="s">
        <v>29</v>
      </c>
      <c r="P6" s="5" t="n">
        <v>283000000</v>
      </c>
      <c r="Q6" s="6" t="n">
        <v>192000000</v>
      </c>
      <c r="R6" s="4" t="s">
        <v>29</v>
      </c>
      <c r="S6" s="6" t="n">
        <v>34000000</v>
      </c>
    </row>
    <row r="7" spans="1:24">
      <c r="A7" s="4" t="s">
        <v>1042</v>
      </c>
      <c r="P7" s="6" t="n">
        <v>19000000</v>
      </c>
    </row>
    <row r="8" spans="1:24">
      <c r="A8" s="4" t="s">
        <v>699</v>
      </c>
    </row>
    <row r="9" spans="1:24">
      <c r="A9" s="3" t="s">
        <v>722</v>
      </c>
    </row>
    <row r="10" spans="1:24">
      <c r="A10" s="4" t="s">
        <v>700</v>
      </c>
      <c r="P10" s="4" t="s">
        <v>701</v>
      </c>
    </row>
    <row r="11" spans="1:24">
      <c r="A11" s="4" t="s">
        <v>705</v>
      </c>
    </row>
    <row r="12" spans="1:24">
      <c r="A12" s="3" t="s">
        <v>722</v>
      </c>
    </row>
    <row r="13" spans="1:24">
      <c r="A13" s="4" t="s">
        <v>700</v>
      </c>
      <c r="P13" s="4" t="s">
        <v>706</v>
      </c>
    </row>
    <row r="14" spans="1:24">
      <c r="A14" s="4" t="s">
        <v>1043</v>
      </c>
      <c r="P14" s="5" t="n">
        <v>1</v>
      </c>
    </row>
    <row r="15" spans="1:24">
      <c r="A15" s="4" t="s">
        <v>916</v>
      </c>
    </row>
    <row r="16" spans="1:24">
      <c r="A16" s="3" t="s">
        <v>722</v>
      </c>
    </row>
    <row r="17" spans="1:24">
      <c r="A17" s="4" t="s">
        <v>700</v>
      </c>
      <c r="P17" s="4" t="s">
        <v>915</v>
      </c>
    </row>
    <row r="18" spans="1:24">
      <c r="A18" s="4" t="s">
        <v>914</v>
      </c>
    </row>
    <row r="19" spans="1:24">
      <c r="A19" s="3" t="s">
        <v>722</v>
      </c>
    </row>
    <row r="20" spans="1:24">
      <c r="A20" s="4" t="s">
        <v>700</v>
      </c>
      <c r="P20" s="4" t="s">
        <v>915</v>
      </c>
    </row>
    <row r="21" spans="1:24">
      <c r="A21" s="4" t="s">
        <v>1044</v>
      </c>
      <c r="P21" s="5" t="n">
        <v>1</v>
      </c>
    </row>
    <row r="22" spans="1:24">
      <c r="A22" s="4" t="s">
        <v>1045</v>
      </c>
    </row>
    <row r="23" spans="1:24">
      <c r="A23" s="3" t="s">
        <v>722</v>
      </c>
    </row>
    <row r="24" spans="1:24">
      <c r="A24" s="4" t="s">
        <v>1046</v>
      </c>
      <c r="E24" s="6" t="n">
        <v>43000000</v>
      </c>
    </row>
    <row r="25" spans="1:24">
      <c r="A25" s="4" t="s">
        <v>1047</v>
      </c>
    </row>
    <row r="26" spans="1:24">
      <c r="A26" s="3" t="s">
        <v>722</v>
      </c>
    </row>
    <row r="27" spans="1:24">
      <c r="A27" s="4" t="s">
        <v>1048</v>
      </c>
      <c r="X27" s="6" t="n">
        <v>55000000</v>
      </c>
    </row>
    <row r="28" spans="1:24">
      <c r="A28" s="4" t="s">
        <v>700</v>
      </c>
      <c r="Q28" s="4" t="s">
        <v>1049</v>
      </c>
    </row>
    <row r="29" spans="1:24">
      <c r="A29" s="4" t="s">
        <v>1018</v>
      </c>
    </row>
    <row r="30" spans="1:24">
      <c r="A30" s="3" t="s">
        <v>722</v>
      </c>
    </row>
    <row r="31" spans="1:24">
      <c r="A31" s="4" t="s">
        <v>1050</v>
      </c>
      <c r="P31" s="6" t="n">
        <v>34000000</v>
      </c>
    </row>
    <row r="32" spans="1:24">
      <c r="A32" s="4" t="s">
        <v>700</v>
      </c>
      <c r="P32" s="4" t="s">
        <v>1019</v>
      </c>
      <c r="Q32" s="4" t="s">
        <v>1020</v>
      </c>
      <c r="S32" s="4" t="s">
        <v>1020</v>
      </c>
    </row>
    <row r="33" spans="1:24">
      <c r="A33" s="4" t="s">
        <v>1051</v>
      </c>
    </row>
    <row r="34" spans="1:24">
      <c r="A34" s="3" t="s">
        <v>722</v>
      </c>
    </row>
    <row r="35" spans="1:24">
      <c r="A35" s="4" t="s">
        <v>1052</v>
      </c>
      <c r="E35" s="5" t="n">
        <v>82003000</v>
      </c>
    </row>
    <row r="36" spans="1:24">
      <c r="A36" s="4" t="s">
        <v>1053</v>
      </c>
      <c r="E36" s="6" t="n">
        <v>98000000</v>
      </c>
    </row>
    <row r="37" spans="1:24">
      <c r="A37" s="4" t="s">
        <v>1054</v>
      </c>
    </row>
    <row r="38" spans="1:24">
      <c r="A38" s="3" t="s">
        <v>722</v>
      </c>
    </row>
    <row r="39" spans="1:24">
      <c r="A39" s="4" t="s">
        <v>1052</v>
      </c>
      <c r="E39" s="5" t="n">
        <v>2811793</v>
      </c>
    </row>
    <row r="40" spans="1:24">
      <c r="A40" s="4" t="s">
        <v>1053</v>
      </c>
      <c r="E40" s="6" t="n">
        <v>3000000</v>
      </c>
    </row>
    <row r="41" spans="1:24">
      <c r="A41" s="4" t="s">
        <v>1028</v>
      </c>
    </row>
    <row r="42" spans="1:24">
      <c r="A42" s="3" t="s">
        <v>722</v>
      </c>
    </row>
    <row r="43" spans="1:24">
      <c r="A43" s="4" t="s">
        <v>700</v>
      </c>
      <c r="P43" s="4" t="s">
        <v>558</v>
      </c>
      <c r="Q43" s="4" t="s">
        <v>558</v>
      </c>
      <c r="S43" s="4" t="s">
        <v>558</v>
      </c>
    </row>
    <row r="44" spans="1:24">
      <c r="A44" s="4" t="s">
        <v>1055</v>
      </c>
      <c r="P44" s="5" t="n">
        <v>1</v>
      </c>
    </row>
    <row r="45" spans="1:24">
      <c r="A45" s="4" t="s">
        <v>762</v>
      </c>
      <c r="P45" s="4" t="s">
        <v>558</v>
      </c>
    </row>
    <row r="46" spans="1:24">
      <c r="A46" s="4" t="s">
        <v>1029</v>
      </c>
    </row>
    <row r="47" spans="1:24">
      <c r="A47" s="3" t="s">
        <v>722</v>
      </c>
    </row>
    <row r="48" spans="1:24">
      <c r="A48" s="4" t="s">
        <v>700</v>
      </c>
      <c r="P48" s="4" t="s">
        <v>558</v>
      </c>
      <c r="Q48" s="4" t="s">
        <v>558</v>
      </c>
      <c r="S48" s="4" t="s">
        <v>558</v>
      </c>
    </row>
    <row r="49" spans="1:24">
      <c r="A49" s="4" t="s">
        <v>1055</v>
      </c>
      <c r="P49" s="5" t="n">
        <v>5</v>
      </c>
    </row>
    <row r="50" spans="1:24">
      <c r="A50" s="4" t="s">
        <v>762</v>
      </c>
      <c r="P50" s="4" t="s">
        <v>558</v>
      </c>
    </row>
    <row r="51" spans="1:24">
      <c r="A51" s="4" t="s">
        <v>726</v>
      </c>
    </row>
    <row r="52" spans="1:24">
      <c r="A52" s="3" t="s">
        <v>722</v>
      </c>
    </row>
    <row r="53" spans="1:24">
      <c r="A53" s="4" t="s">
        <v>700</v>
      </c>
      <c r="P53" s="4" t="s">
        <v>764</v>
      </c>
    </row>
    <row r="54" spans="1:24">
      <c r="A54" s="4" t="s">
        <v>762</v>
      </c>
      <c r="P54" s="4" t="s">
        <v>763</v>
      </c>
    </row>
    <row r="55" spans="1:24">
      <c r="A55" s="4" t="s">
        <v>724</v>
      </c>
      <c r="P55" s="6" t="n">
        <v>13000000</v>
      </c>
      <c r="Q55" s="6" t="n">
        <v>0</v>
      </c>
      <c r="S55" s="6" t="n">
        <v>0</v>
      </c>
    </row>
    <row r="56" spans="1:24">
      <c r="A56" s="4" t="s">
        <v>1030</v>
      </c>
    </row>
    <row r="57" spans="1:24">
      <c r="A57" s="3" t="s">
        <v>722</v>
      </c>
    </row>
    <row r="58" spans="1:24">
      <c r="A58" s="4" t="s">
        <v>700</v>
      </c>
      <c r="P58" s="4" t="s">
        <v>764</v>
      </c>
      <c r="Q58" s="4" t="s">
        <v>764</v>
      </c>
      <c r="S58" s="4" t="s">
        <v>764</v>
      </c>
    </row>
    <row r="59" spans="1:24">
      <c r="A59" s="4" t="s">
        <v>762</v>
      </c>
      <c r="P59" s="4" t="s">
        <v>763</v>
      </c>
    </row>
    <row r="60" spans="1:24">
      <c r="A60" s="4" t="s">
        <v>1031</v>
      </c>
    </row>
    <row r="61" spans="1:24">
      <c r="A61" s="3" t="s">
        <v>722</v>
      </c>
    </row>
    <row r="62" spans="1:24">
      <c r="A62" s="4" t="s">
        <v>700</v>
      </c>
      <c r="P62" s="4" t="s">
        <v>764</v>
      </c>
      <c r="Q62" s="4" t="s">
        <v>764</v>
      </c>
      <c r="S62" s="4" t="s">
        <v>764</v>
      </c>
    </row>
    <row r="63" spans="1:24">
      <c r="A63" s="4" t="s">
        <v>762</v>
      </c>
      <c r="P63" s="4" t="s">
        <v>763</v>
      </c>
    </row>
    <row r="64" spans="1:24">
      <c r="A64" s="4" t="s">
        <v>1032</v>
      </c>
    </row>
    <row r="65" spans="1:24">
      <c r="A65" s="3" t="s">
        <v>722</v>
      </c>
    </row>
    <row r="66" spans="1:24">
      <c r="A66" s="4" t="s">
        <v>700</v>
      </c>
      <c r="P66" s="4" t="s">
        <v>764</v>
      </c>
      <c r="Q66" s="4" t="s">
        <v>764</v>
      </c>
      <c r="S66" s="4" t="s">
        <v>764</v>
      </c>
    </row>
    <row r="67" spans="1:24">
      <c r="A67" s="4" t="s">
        <v>762</v>
      </c>
      <c r="P67" s="4" t="s">
        <v>763</v>
      </c>
    </row>
    <row r="68" spans="1:24">
      <c r="A68" s="4" t="s">
        <v>914</v>
      </c>
    </row>
    <row r="69" spans="1:24">
      <c r="A69" s="3" t="s">
        <v>722</v>
      </c>
    </row>
    <row r="70" spans="1:24">
      <c r="A70" s="4" t="s">
        <v>700</v>
      </c>
      <c r="C70" s="4" t="s">
        <v>920</v>
      </c>
    </row>
    <row r="71" spans="1:24">
      <c r="A71" s="4" t="s">
        <v>921</v>
      </c>
    </row>
    <row r="72" spans="1:24">
      <c r="A72" s="3" t="s">
        <v>722</v>
      </c>
    </row>
    <row r="73" spans="1:24">
      <c r="A73" s="4" t="s">
        <v>700</v>
      </c>
      <c r="C73" s="4" t="s">
        <v>706</v>
      </c>
    </row>
    <row r="74" spans="1:24">
      <c r="A74" s="4" t="s">
        <v>1056</v>
      </c>
      <c r="C74" s="4" t="s">
        <v>564</v>
      </c>
    </row>
    <row r="75" spans="1:24">
      <c r="A75" s="4" t="s">
        <v>1041</v>
      </c>
      <c r="C75" s="6" t="n">
        <v>6600000</v>
      </c>
    </row>
    <row r="76" spans="1:24">
      <c r="A76" s="4" t="s">
        <v>1057</v>
      </c>
    </row>
    <row r="77" spans="1:24">
      <c r="A77" s="3" t="s">
        <v>722</v>
      </c>
    </row>
    <row r="78" spans="1:24">
      <c r="A78" s="4" t="s">
        <v>1041</v>
      </c>
      <c r="C78" s="5" t="n">
        <v>6600000</v>
      </c>
    </row>
    <row r="79" spans="1:24">
      <c r="A79" s="4" t="s">
        <v>661</v>
      </c>
    </row>
    <row r="80" spans="1:24">
      <c r="A80" s="3" t="s">
        <v>722</v>
      </c>
    </row>
    <row r="81" spans="1:24">
      <c r="A81" s="4" t="s">
        <v>700</v>
      </c>
      <c r="P81" s="4" t="s">
        <v>558</v>
      </c>
      <c r="Q81" s="4" t="s">
        <v>558</v>
      </c>
      <c r="S81" s="4" t="s">
        <v>703</v>
      </c>
      <c r="V81" s="4" t="s">
        <v>558</v>
      </c>
      <c r="W81" s="4" t="s">
        <v>702</v>
      </c>
    </row>
    <row r="82" spans="1:24">
      <c r="A82" s="4" t="s">
        <v>724</v>
      </c>
      <c r="P82" s="6" t="n">
        <v>76000000</v>
      </c>
      <c r="Q82" s="6" t="n">
        <v>0</v>
      </c>
      <c r="S82" s="6" t="n">
        <v>0</v>
      </c>
    </row>
    <row r="83" spans="1:24">
      <c r="A83" s="4" t="s">
        <v>704</v>
      </c>
      <c r="P83" s="4" t="s">
        <v>558</v>
      </c>
      <c r="V83" s="4" t="s">
        <v>558</v>
      </c>
    </row>
    <row r="84" spans="1:24">
      <c r="A84" s="4" t="s">
        <v>699</v>
      </c>
    </row>
    <row r="85" spans="1:24">
      <c r="A85" s="3" t="s">
        <v>722</v>
      </c>
    </row>
    <row r="86" spans="1:24">
      <c r="A86" s="4" t="s">
        <v>700</v>
      </c>
      <c r="D86" s="4" t="s">
        <v>701</v>
      </c>
      <c r="U86" s="4" t="s">
        <v>701</v>
      </c>
    </row>
    <row r="87" spans="1:24">
      <c r="A87" s="4" t="s">
        <v>918</v>
      </c>
      <c r="D87" s="4" t="s">
        <v>919</v>
      </c>
    </row>
    <row r="88" spans="1:24">
      <c r="A88" s="4" t="s">
        <v>172</v>
      </c>
      <c r="D88" s="6" t="n">
        <v>373000000</v>
      </c>
    </row>
    <row r="89" spans="1:24">
      <c r="A89" s="4" t="s">
        <v>51</v>
      </c>
      <c r="D89" s="6" t="n">
        <v>-88000000</v>
      </c>
    </row>
    <row r="90" spans="1:24">
      <c r="A90" s="4" t="s">
        <v>725</v>
      </c>
    </row>
    <row r="91" spans="1:24">
      <c r="A91" s="3" t="s">
        <v>722</v>
      </c>
    </row>
    <row r="92" spans="1:24">
      <c r="A92" s="4" t="s">
        <v>1041</v>
      </c>
      <c r="C92" s="6" t="n">
        <v>6600000</v>
      </c>
    </row>
    <row r="93" spans="1:24">
      <c r="A93" s="4" t="s">
        <v>724</v>
      </c>
      <c r="P93" s="6" t="n">
        <v>653000000</v>
      </c>
    </row>
    <row r="94" spans="1:24">
      <c r="A94" s="4" t="s">
        <v>1058</v>
      </c>
    </row>
    <row r="95" spans="1:24">
      <c r="A95" s="3" t="s">
        <v>722</v>
      </c>
    </row>
    <row r="96" spans="1:24">
      <c r="A96" s="4" t="s">
        <v>1053</v>
      </c>
      <c r="B96" s="6" t="n">
        <v>100000000</v>
      </c>
    </row>
    <row r="97" spans="1:24">
      <c r="A97" s="4" t="s">
        <v>1059</v>
      </c>
    </row>
    <row r="98" spans="1:24">
      <c r="A98" s="3" t="s">
        <v>722</v>
      </c>
    </row>
    <row r="99" spans="1:24">
      <c r="A99" s="4" t="s">
        <v>700</v>
      </c>
      <c r="T99" s="4" t="s">
        <v>1060</v>
      </c>
    </row>
    <row r="100" spans="1:24"/>
    <row r="101" spans="1:24">
      <c r="A101" s="4" t="s">
        <v>29</v>
      </c>
      <c r="B101" s="4" t="s">
        <v>70</v>
      </c>
    </row>
    <row r="102" spans="1:24">
      <c r="A102" s="4" t="s">
        <v>35</v>
      </c>
      <c r="B102" s="4" t="s">
        <v>70</v>
      </c>
    </row>
  </sheetData>
  <mergeCells count="397">
    <mergeCell ref="N1:O1"/>
    <mergeCell ref="Q1:R1"/>
    <mergeCell ref="F2:G2"/>
    <mergeCell ref="H2:I2"/>
    <mergeCell ref="J2:K2"/>
    <mergeCell ref="L2:M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F18:G18"/>
    <mergeCell ref="H18:I18"/>
    <mergeCell ref="J18:K18"/>
    <mergeCell ref="L18:M18"/>
    <mergeCell ref="F19:G19"/>
    <mergeCell ref="H19:I19"/>
    <mergeCell ref="J19:K19"/>
    <mergeCell ref="L19:M19"/>
    <mergeCell ref="F20:G20"/>
    <mergeCell ref="H20:I20"/>
    <mergeCell ref="J20:K20"/>
    <mergeCell ref="L20:M20"/>
    <mergeCell ref="F21:G21"/>
    <mergeCell ref="H21:I21"/>
    <mergeCell ref="J21:K21"/>
    <mergeCell ref="L21:M21"/>
    <mergeCell ref="F22:G22"/>
    <mergeCell ref="H22:I22"/>
    <mergeCell ref="J22:K22"/>
    <mergeCell ref="L22:M22"/>
    <mergeCell ref="F23:G23"/>
    <mergeCell ref="H23:I23"/>
    <mergeCell ref="J23:K23"/>
    <mergeCell ref="L23:M23"/>
    <mergeCell ref="F24:G24"/>
    <mergeCell ref="H24:I24"/>
    <mergeCell ref="J24:K24"/>
    <mergeCell ref="L24:M24"/>
    <mergeCell ref="F25:G25"/>
    <mergeCell ref="H25:I25"/>
    <mergeCell ref="J25:K25"/>
    <mergeCell ref="L25:M25"/>
    <mergeCell ref="F26:G26"/>
    <mergeCell ref="H26:I26"/>
    <mergeCell ref="J26:K26"/>
    <mergeCell ref="L26:M26"/>
    <mergeCell ref="F27:G27"/>
    <mergeCell ref="H27:I27"/>
    <mergeCell ref="J27:K27"/>
    <mergeCell ref="L27:M27"/>
    <mergeCell ref="F28:G28"/>
    <mergeCell ref="H28:I28"/>
    <mergeCell ref="J28:K28"/>
    <mergeCell ref="L28:M28"/>
    <mergeCell ref="F29:G29"/>
    <mergeCell ref="H29:I29"/>
    <mergeCell ref="J29:K29"/>
    <mergeCell ref="L29:M29"/>
    <mergeCell ref="F30:G30"/>
    <mergeCell ref="H30:I30"/>
    <mergeCell ref="J30:K30"/>
    <mergeCell ref="L30:M30"/>
    <mergeCell ref="F31:G31"/>
    <mergeCell ref="H31:I31"/>
    <mergeCell ref="J31:K31"/>
    <mergeCell ref="L31:M31"/>
    <mergeCell ref="F32:G32"/>
    <mergeCell ref="H32:I32"/>
    <mergeCell ref="J32:K32"/>
    <mergeCell ref="L32:M32"/>
    <mergeCell ref="F33:G33"/>
    <mergeCell ref="H33:I33"/>
    <mergeCell ref="J33:K33"/>
    <mergeCell ref="L33:M33"/>
    <mergeCell ref="F34:G34"/>
    <mergeCell ref="H34:I34"/>
    <mergeCell ref="J34:K34"/>
    <mergeCell ref="L34:M34"/>
    <mergeCell ref="F35:G35"/>
    <mergeCell ref="H35:I35"/>
    <mergeCell ref="J35:K35"/>
    <mergeCell ref="L35:M35"/>
    <mergeCell ref="F36:G36"/>
    <mergeCell ref="H36:I36"/>
    <mergeCell ref="J36:K36"/>
    <mergeCell ref="L36:M36"/>
    <mergeCell ref="F37:G37"/>
    <mergeCell ref="H37:I37"/>
    <mergeCell ref="J37:K37"/>
    <mergeCell ref="L37:M37"/>
    <mergeCell ref="F38:G38"/>
    <mergeCell ref="H38:I38"/>
    <mergeCell ref="J38:K38"/>
    <mergeCell ref="L38:M38"/>
    <mergeCell ref="F39:G39"/>
    <mergeCell ref="H39:I39"/>
    <mergeCell ref="J39:K39"/>
    <mergeCell ref="L39:M39"/>
    <mergeCell ref="F40:G40"/>
    <mergeCell ref="H40:I40"/>
    <mergeCell ref="J40:K40"/>
    <mergeCell ref="L40:M40"/>
    <mergeCell ref="F41:G41"/>
    <mergeCell ref="H41:I41"/>
    <mergeCell ref="J41:K41"/>
    <mergeCell ref="L41:M41"/>
    <mergeCell ref="F42:G42"/>
    <mergeCell ref="H42:I42"/>
    <mergeCell ref="J42:K42"/>
    <mergeCell ref="L42:M42"/>
    <mergeCell ref="F43:G43"/>
    <mergeCell ref="H43:I43"/>
    <mergeCell ref="J43:K43"/>
    <mergeCell ref="L43:M43"/>
    <mergeCell ref="F44:G44"/>
    <mergeCell ref="H44:I44"/>
    <mergeCell ref="J44:K44"/>
    <mergeCell ref="L44:M44"/>
    <mergeCell ref="F45:G45"/>
    <mergeCell ref="H45:I45"/>
    <mergeCell ref="J45:K45"/>
    <mergeCell ref="L45:M45"/>
    <mergeCell ref="F46:G46"/>
    <mergeCell ref="H46:I46"/>
    <mergeCell ref="J46:K46"/>
    <mergeCell ref="L46:M46"/>
    <mergeCell ref="F47:G47"/>
    <mergeCell ref="H47:I47"/>
    <mergeCell ref="J47:K47"/>
    <mergeCell ref="L47:M47"/>
    <mergeCell ref="F48:G48"/>
    <mergeCell ref="H48:I48"/>
    <mergeCell ref="J48:K48"/>
    <mergeCell ref="L48:M48"/>
    <mergeCell ref="F49:G49"/>
    <mergeCell ref="H49:I49"/>
    <mergeCell ref="J49:K49"/>
    <mergeCell ref="L49:M49"/>
    <mergeCell ref="F50:G50"/>
    <mergeCell ref="H50:I50"/>
    <mergeCell ref="J50:K50"/>
    <mergeCell ref="L50:M50"/>
    <mergeCell ref="F51:G51"/>
    <mergeCell ref="H51:I51"/>
    <mergeCell ref="J51:K51"/>
    <mergeCell ref="L51:M51"/>
    <mergeCell ref="F52:G52"/>
    <mergeCell ref="H52:I52"/>
    <mergeCell ref="J52:K52"/>
    <mergeCell ref="L52:M52"/>
    <mergeCell ref="F53:G53"/>
    <mergeCell ref="H53:I53"/>
    <mergeCell ref="J53:K53"/>
    <mergeCell ref="L53:M53"/>
    <mergeCell ref="F54:G54"/>
    <mergeCell ref="H54:I54"/>
    <mergeCell ref="J54:K54"/>
    <mergeCell ref="L54:M54"/>
    <mergeCell ref="F55:G55"/>
    <mergeCell ref="H55:I55"/>
    <mergeCell ref="J55:K55"/>
    <mergeCell ref="L55:M55"/>
    <mergeCell ref="F56:G56"/>
    <mergeCell ref="H56:I56"/>
    <mergeCell ref="J56:K56"/>
    <mergeCell ref="L56:M56"/>
    <mergeCell ref="F57:G57"/>
    <mergeCell ref="H57:I57"/>
    <mergeCell ref="J57:K57"/>
    <mergeCell ref="L57:M57"/>
    <mergeCell ref="F58:G58"/>
    <mergeCell ref="H58:I58"/>
    <mergeCell ref="J58:K58"/>
    <mergeCell ref="L58:M58"/>
    <mergeCell ref="F59:G59"/>
    <mergeCell ref="H59:I59"/>
    <mergeCell ref="J59:K59"/>
    <mergeCell ref="L59:M59"/>
    <mergeCell ref="F60:G60"/>
    <mergeCell ref="H60:I60"/>
    <mergeCell ref="J60:K60"/>
    <mergeCell ref="L60:M60"/>
    <mergeCell ref="F61:G61"/>
    <mergeCell ref="H61:I61"/>
    <mergeCell ref="J61:K61"/>
    <mergeCell ref="L61:M61"/>
    <mergeCell ref="F62:G62"/>
    <mergeCell ref="H62:I62"/>
    <mergeCell ref="J62:K62"/>
    <mergeCell ref="L62:M62"/>
    <mergeCell ref="F63:G63"/>
    <mergeCell ref="H63:I63"/>
    <mergeCell ref="J63:K63"/>
    <mergeCell ref="L63:M63"/>
    <mergeCell ref="F64:G64"/>
    <mergeCell ref="H64:I64"/>
    <mergeCell ref="J64:K64"/>
    <mergeCell ref="L64:M64"/>
    <mergeCell ref="F65:G65"/>
    <mergeCell ref="H65:I65"/>
    <mergeCell ref="J65:K65"/>
    <mergeCell ref="L65:M65"/>
    <mergeCell ref="F66:G66"/>
    <mergeCell ref="H66:I66"/>
    <mergeCell ref="J66:K66"/>
    <mergeCell ref="L66:M66"/>
    <mergeCell ref="F67:G67"/>
    <mergeCell ref="H67:I67"/>
    <mergeCell ref="J67:K67"/>
    <mergeCell ref="L67:M67"/>
    <mergeCell ref="F68:G68"/>
    <mergeCell ref="H68:I68"/>
    <mergeCell ref="J68:K68"/>
    <mergeCell ref="L68:M68"/>
    <mergeCell ref="F69:G69"/>
    <mergeCell ref="H69:I69"/>
    <mergeCell ref="J69:K69"/>
    <mergeCell ref="L69:M69"/>
    <mergeCell ref="F70:G70"/>
    <mergeCell ref="H70:I70"/>
    <mergeCell ref="J70:K70"/>
    <mergeCell ref="L70:M70"/>
    <mergeCell ref="F71:G71"/>
    <mergeCell ref="H71:I71"/>
    <mergeCell ref="J71:K71"/>
    <mergeCell ref="L71:M71"/>
    <mergeCell ref="F72:G72"/>
    <mergeCell ref="H72:I72"/>
    <mergeCell ref="J72:K72"/>
    <mergeCell ref="L72:M72"/>
    <mergeCell ref="F73:G73"/>
    <mergeCell ref="H73:I73"/>
    <mergeCell ref="J73:K73"/>
    <mergeCell ref="L73:M73"/>
    <mergeCell ref="F74:G74"/>
    <mergeCell ref="H74:I74"/>
    <mergeCell ref="J74:K74"/>
    <mergeCell ref="L74:M74"/>
    <mergeCell ref="F75:G75"/>
    <mergeCell ref="H75:I75"/>
    <mergeCell ref="J75:K75"/>
    <mergeCell ref="L75:M75"/>
    <mergeCell ref="F76:G76"/>
    <mergeCell ref="H76:I76"/>
    <mergeCell ref="J76:K76"/>
    <mergeCell ref="L76:M76"/>
    <mergeCell ref="F77:G77"/>
    <mergeCell ref="H77:I77"/>
    <mergeCell ref="J77:K77"/>
    <mergeCell ref="L77:M77"/>
    <mergeCell ref="F78:G78"/>
    <mergeCell ref="H78:I78"/>
    <mergeCell ref="J78:K78"/>
    <mergeCell ref="L78:M78"/>
    <mergeCell ref="F79:G79"/>
    <mergeCell ref="H79:I79"/>
    <mergeCell ref="J79:K79"/>
    <mergeCell ref="L79:M79"/>
    <mergeCell ref="F80:G80"/>
    <mergeCell ref="H80:I80"/>
    <mergeCell ref="J80:K80"/>
    <mergeCell ref="L80:M80"/>
    <mergeCell ref="F81:G81"/>
    <mergeCell ref="H81:I81"/>
    <mergeCell ref="J81:K81"/>
    <mergeCell ref="L81:M81"/>
    <mergeCell ref="F82:G82"/>
    <mergeCell ref="H82:I82"/>
    <mergeCell ref="J82:K82"/>
    <mergeCell ref="L82:M82"/>
    <mergeCell ref="F83:G83"/>
    <mergeCell ref="H83:I83"/>
    <mergeCell ref="J83:K83"/>
    <mergeCell ref="L83:M83"/>
    <mergeCell ref="F84:G84"/>
    <mergeCell ref="H84:I84"/>
    <mergeCell ref="J84:K84"/>
    <mergeCell ref="L84:M84"/>
    <mergeCell ref="F85:G85"/>
    <mergeCell ref="H85:I85"/>
    <mergeCell ref="J85:K85"/>
    <mergeCell ref="L85:M85"/>
    <mergeCell ref="F86:G86"/>
    <mergeCell ref="H86:I86"/>
    <mergeCell ref="J86:K86"/>
    <mergeCell ref="L86:M86"/>
    <mergeCell ref="F87:G87"/>
    <mergeCell ref="H87:I87"/>
    <mergeCell ref="J87:K87"/>
    <mergeCell ref="L87:M87"/>
    <mergeCell ref="F88:G88"/>
    <mergeCell ref="H88:I88"/>
    <mergeCell ref="J88:K88"/>
    <mergeCell ref="L88:M88"/>
    <mergeCell ref="F89:G89"/>
    <mergeCell ref="H89:I89"/>
    <mergeCell ref="J89:K89"/>
    <mergeCell ref="L89:M89"/>
    <mergeCell ref="F90:G90"/>
    <mergeCell ref="H90:I90"/>
    <mergeCell ref="J90:K90"/>
    <mergeCell ref="L90:M90"/>
    <mergeCell ref="F91:G91"/>
    <mergeCell ref="H91:I91"/>
    <mergeCell ref="J91:K91"/>
    <mergeCell ref="L91:M91"/>
    <mergeCell ref="F92:G92"/>
    <mergeCell ref="H92:I92"/>
    <mergeCell ref="J92:K92"/>
    <mergeCell ref="L92:M92"/>
    <mergeCell ref="F93:G93"/>
    <mergeCell ref="H93:I93"/>
    <mergeCell ref="J93:K93"/>
    <mergeCell ref="L93:M93"/>
    <mergeCell ref="F94:G94"/>
    <mergeCell ref="H94:I94"/>
    <mergeCell ref="J94:K94"/>
    <mergeCell ref="L94:M94"/>
    <mergeCell ref="F95:G95"/>
    <mergeCell ref="H95:I95"/>
    <mergeCell ref="J95:K95"/>
    <mergeCell ref="L95:M95"/>
    <mergeCell ref="F96:G96"/>
    <mergeCell ref="H96:I96"/>
    <mergeCell ref="J96:K96"/>
    <mergeCell ref="L96:M96"/>
    <mergeCell ref="F97:G97"/>
    <mergeCell ref="H97:I97"/>
    <mergeCell ref="J97:K97"/>
    <mergeCell ref="L97:M97"/>
    <mergeCell ref="F98:G98"/>
    <mergeCell ref="H98:I98"/>
    <mergeCell ref="J98:K98"/>
    <mergeCell ref="L98:M98"/>
    <mergeCell ref="F99:G99"/>
    <mergeCell ref="H99:I99"/>
    <mergeCell ref="J99:K99"/>
    <mergeCell ref="L99:M99"/>
    <mergeCell ref="A100:X100"/>
    <mergeCell ref="B101:X101"/>
    <mergeCell ref="B102:X10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7</v>
      </c>
      <c r="C1" s="2" t="s">
        <v>28</v>
      </c>
    </row>
    <row r="2" spans="1:3">
      <c r="A2" s="3" t="s">
        <v>722</v>
      </c>
    </row>
    <row r="3" spans="1:3">
      <c r="A3" s="4" t="s">
        <v>89</v>
      </c>
      <c r="B3" s="6" t="n">
        <v>2158</v>
      </c>
      <c r="C3" s="6" t="n">
        <v>1682</v>
      </c>
    </row>
    <row r="4" spans="1:3">
      <c r="A4" s="4" t="s">
        <v>97</v>
      </c>
      <c r="B4" s="5" t="n">
        <v>9146</v>
      </c>
      <c r="C4" s="5" t="n">
        <v>9501</v>
      </c>
    </row>
    <row r="5" spans="1:3">
      <c r="A5" s="4" t="s">
        <v>108</v>
      </c>
      <c r="B5" s="5" t="n">
        <v>1772</v>
      </c>
      <c r="C5" s="5" t="n">
        <v>1501</v>
      </c>
    </row>
    <row r="6" spans="1:3">
      <c r="A6" s="4" t="s">
        <v>114</v>
      </c>
      <c r="B6" s="5" t="n">
        <v>6284</v>
      </c>
      <c r="C6" s="5" t="n">
        <v>6904</v>
      </c>
    </row>
    <row r="7" spans="1:3">
      <c r="A7" s="4" t="s">
        <v>1062</v>
      </c>
      <c r="B7" s="5" t="n">
        <v>1343</v>
      </c>
      <c r="C7" s="5" t="n">
        <v>1133</v>
      </c>
    </row>
    <row r="8" spans="1:3">
      <c r="A8" s="4" t="s">
        <v>1018</v>
      </c>
    </row>
    <row r="9" spans="1:3">
      <c r="A9" s="3" t="s">
        <v>722</v>
      </c>
    </row>
    <row r="10" spans="1:3">
      <c r="A10" s="4" t="s">
        <v>89</v>
      </c>
      <c r="B10" s="5" t="n">
        <v>287</v>
      </c>
      <c r="C10" s="5" t="n">
        <v>363</v>
      </c>
    </row>
    <row r="11" spans="1:3">
      <c r="A11" s="4" t="s">
        <v>97</v>
      </c>
      <c r="B11" s="5" t="n">
        <v>773</v>
      </c>
      <c r="C11" s="5" t="n">
        <v>904</v>
      </c>
    </row>
    <row r="12" spans="1:3">
      <c r="A12" s="4" t="s">
        <v>108</v>
      </c>
      <c r="B12" s="5" t="n">
        <v>313</v>
      </c>
      <c r="C12" s="5" t="n">
        <v>319</v>
      </c>
    </row>
    <row r="13" spans="1:3">
      <c r="A13" s="4" t="s">
        <v>114</v>
      </c>
      <c r="B13" s="5" t="n">
        <v>718</v>
      </c>
      <c r="C13" s="5" t="n">
        <v>751</v>
      </c>
    </row>
    <row r="14" spans="1:3">
      <c r="A14" s="4" t="s">
        <v>1062</v>
      </c>
      <c r="B14" s="5" t="n">
        <v>0</v>
      </c>
      <c r="C14" s="5" t="n">
        <v>0</v>
      </c>
    </row>
    <row r="15" spans="1:3">
      <c r="A15" s="4" t="s">
        <v>1028</v>
      </c>
    </row>
    <row r="16" spans="1:3">
      <c r="A16" s="3" t="s">
        <v>722</v>
      </c>
    </row>
    <row r="17" spans="1:3">
      <c r="A17" s="4" t="s">
        <v>89</v>
      </c>
      <c r="B17" s="5" t="n">
        <v>100</v>
      </c>
      <c r="C17" s="5" t="n">
        <v>76</v>
      </c>
    </row>
    <row r="18" spans="1:3">
      <c r="A18" s="4" t="s">
        <v>97</v>
      </c>
      <c r="B18" s="5" t="n">
        <v>317</v>
      </c>
      <c r="C18" s="5" t="n">
        <v>308</v>
      </c>
    </row>
    <row r="19" spans="1:3">
      <c r="A19" s="4" t="s">
        <v>108</v>
      </c>
      <c r="B19" s="5" t="n">
        <v>149</v>
      </c>
      <c r="C19" s="5" t="n">
        <v>79</v>
      </c>
    </row>
    <row r="20" spans="1:3">
      <c r="A20" s="4" t="s">
        <v>114</v>
      </c>
      <c r="B20" s="5" t="n">
        <v>174</v>
      </c>
      <c r="C20" s="5" t="n">
        <v>258</v>
      </c>
    </row>
    <row r="21" spans="1:3">
      <c r="A21" s="4" t="s">
        <v>1062</v>
      </c>
      <c r="B21" s="5" t="n">
        <v>0</v>
      </c>
      <c r="C21" s="5" t="n">
        <v>0</v>
      </c>
    </row>
    <row r="22" spans="1:3">
      <c r="A22" s="4" t="s">
        <v>1029</v>
      </c>
    </row>
    <row r="23" spans="1:3">
      <c r="A23" s="3" t="s">
        <v>722</v>
      </c>
    </row>
    <row r="24" spans="1:3">
      <c r="A24" s="4" t="s">
        <v>89</v>
      </c>
      <c r="B24" s="5" t="n">
        <v>258</v>
      </c>
      <c r="C24" s="5" t="n">
        <v>133</v>
      </c>
    </row>
    <row r="25" spans="1:3">
      <c r="A25" s="4" t="s">
        <v>97</v>
      </c>
      <c r="B25" s="5" t="n">
        <v>1393</v>
      </c>
      <c r="C25" s="5" t="n">
        <v>1183</v>
      </c>
    </row>
    <row r="26" spans="1:3">
      <c r="A26" s="4" t="s">
        <v>108</v>
      </c>
      <c r="B26" s="5" t="n">
        <v>509</v>
      </c>
      <c r="C26" s="5" t="n">
        <v>80</v>
      </c>
    </row>
    <row r="27" spans="1:3">
      <c r="A27" s="4" t="s">
        <v>114</v>
      </c>
      <c r="B27" s="5" t="n">
        <v>988</v>
      </c>
      <c r="C27" s="5" t="n">
        <v>1199</v>
      </c>
    </row>
    <row r="28" spans="1:3">
      <c r="A28" s="4" t="s">
        <v>1062</v>
      </c>
      <c r="B28" s="5" t="n">
        <v>0</v>
      </c>
      <c r="C28" s="5" t="n">
        <v>0</v>
      </c>
    </row>
    <row r="29" spans="1:3">
      <c r="A29" s="4" t="s">
        <v>1063</v>
      </c>
    </row>
    <row r="30" spans="1:3">
      <c r="A30" s="3" t="s">
        <v>722</v>
      </c>
    </row>
    <row r="31" spans="1:3">
      <c r="A31" s="4" t="s">
        <v>89</v>
      </c>
      <c r="B31" s="5" t="n">
        <v>1214</v>
      </c>
      <c r="C31" s="5" t="n">
        <v>892</v>
      </c>
    </row>
    <row r="32" spans="1:3">
      <c r="A32" s="4" t="s">
        <v>97</v>
      </c>
      <c r="B32" s="5" t="n">
        <v>5567</v>
      </c>
      <c r="C32" s="5" t="n">
        <v>5949</v>
      </c>
    </row>
    <row r="33" spans="1:3">
      <c r="A33" s="4" t="s">
        <v>108</v>
      </c>
      <c r="B33" s="5" t="n">
        <v>665</v>
      </c>
      <c r="C33" s="5" t="n">
        <v>847</v>
      </c>
    </row>
    <row r="34" spans="1:3">
      <c r="A34" s="4" t="s">
        <v>114</v>
      </c>
      <c r="B34" s="5" t="n">
        <v>3580</v>
      </c>
      <c r="C34" s="5" t="n">
        <v>3897</v>
      </c>
    </row>
    <row r="35" spans="1:3">
      <c r="A35" s="4" t="s">
        <v>1062</v>
      </c>
      <c r="B35" s="5" t="n">
        <v>1343</v>
      </c>
      <c r="C35" s="9" t="n">
        <v>1133.1</v>
      </c>
    </row>
    <row r="36" spans="1:3">
      <c r="A36" s="4" t="s">
        <v>661</v>
      </c>
    </row>
    <row r="37" spans="1:3">
      <c r="A37" s="3" t="s">
        <v>722</v>
      </c>
    </row>
    <row r="38" spans="1:3">
      <c r="A38" s="4" t="s">
        <v>89</v>
      </c>
      <c r="B38" s="5" t="n">
        <v>299</v>
      </c>
      <c r="C38" s="5" t="n">
        <v>218</v>
      </c>
    </row>
    <row r="39" spans="1:3">
      <c r="A39" s="4" t="s">
        <v>97</v>
      </c>
      <c r="B39" s="5" t="n">
        <v>1096</v>
      </c>
      <c r="C39" s="5" t="n">
        <v>1157</v>
      </c>
    </row>
    <row r="40" spans="1:3">
      <c r="A40" s="4" t="s">
        <v>108</v>
      </c>
      <c r="B40" s="5" t="n">
        <v>135</v>
      </c>
      <c r="C40" s="5" t="n">
        <v>176</v>
      </c>
    </row>
    <row r="41" spans="1:3">
      <c r="A41" s="4" t="s">
        <v>114</v>
      </c>
      <c r="B41" s="5" t="n">
        <v>824</v>
      </c>
      <c r="C41" s="5" t="n">
        <v>799</v>
      </c>
    </row>
    <row r="42" spans="1:3">
      <c r="A42" s="4" t="s">
        <v>1062</v>
      </c>
      <c r="B42" s="6" t="n">
        <v>0</v>
      </c>
      <c r="C42" s="6" t="n">
        <v>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7</v>
      </c>
      <c r="C2" s="2" t="s">
        <v>28</v>
      </c>
      <c r="D2" s="2" t="s">
        <v>30</v>
      </c>
    </row>
    <row r="3" spans="1:4">
      <c r="A3" s="3" t="s">
        <v>722</v>
      </c>
    </row>
    <row r="4" spans="1:4">
      <c r="A4" s="4" t="s">
        <v>31</v>
      </c>
      <c r="B4" s="6" t="n">
        <v>3087</v>
      </c>
      <c r="C4" s="6" t="n">
        <v>3478</v>
      </c>
      <c r="D4" s="6" t="n">
        <v>3665</v>
      </c>
    </row>
    <row r="5" spans="1:4">
      <c r="A5" s="4" t="s">
        <v>1065</v>
      </c>
      <c r="B5" s="5" t="n">
        <v>1097</v>
      </c>
      <c r="C5" s="5" t="n">
        <v>989</v>
      </c>
      <c r="D5" s="5" t="n">
        <v>659</v>
      </c>
    </row>
    <row r="6" spans="1:4">
      <c r="A6" s="4" t="s">
        <v>1066</v>
      </c>
      <c r="B6" s="5" t="n">
        <v>544</v>
      </c>
      <c r="C6" s="5" t="n">
        <v>205</v>
      </c>
      <c r="D6" s="5" t="n">
        <v>226</v>
      </c>
    </row>
    <row r="7" spans="1:4">
      <c r="A7" s="4" t="s">
        <v>1067</v>
      </c>
      <c r="B7" s="5" t="n">
        <v>265</v>
      </c>
      <c r="C7" s="5" t="n">
        <v>231</v>
      </c>
      <c r="D7" s="5" t="n">
        <v>176</v>
      </c>
    </row>
    <row r="8" spans="1:4">
      <c r="A8" s="4" t="s">
        <v>1018</v>
      </c>
    </row>
    <row r="9" spans="1:4">
      <c r="A9" s="3" t="s">
        <v>722</v>
      </c>
    </row>
    <row r="10" spans="1:4">
      <c r="A10" s="4" t="s">
        <v>31</v>
      </c>
      <c r="B10" s="5" t="n">
        <v>818</v>
      </c>
      <c r="C10" s="5" t="n">
        <v>1321</v>
      </c>
      <c r="D10" s="5" t="n">
        <v>2254</v>
      </c>
    </row>
    <row r="11" spans="1:4">
      <c r="A11" s="4" t="s">
        <v>1065</v>
      </c>
      <c r="B11" s="5" t="n">
        <v>-41</v>
      </c>
      <c r="C11" s="5" t="n">
        <v>-13</v>
      </c>
      <c r="D11" s="5" t="n">
        <v>26</v>
      </c>
    </row>
    <row r="12" spans="1:4">
      <c r="A12" s="4" t="s">
        <v>1066</v>
      </c>
      <c r="B12" s="5" t="n">
        <v>-166</v>
      </c>
      <c r="C12" s="5" t="n">
        <v>-359</v>
      </c>
      <c r="D12" s="5" t="n">
        <v>-96</v>
      </c>
    </row>
    <row r="13" spans="1:4">
      <c r="A13" s="4" t="s">
        <v>1067</v>
      </c>
      <c r="B13" s="5" t="n">
        <v>0</v>
      </c>
      <c r="C13" s="5" t="n">
        <v>0</v>
      </c>
      <c r="D13" s="5" t="n">
        <v>0</v>
      </c>
    </row>
    <row r="14" spans="1:4">
      <c r="A14" s="4" t="s">
        <v>1028</v>
      </c>
    </row>
    <row r="15" spans="1:4">
      <c r="A15" s="3" t="s">
        <v>722</v>
      </c>
    </row>
    <row r="16" spans="1:4">
      <c r="A16" s="4" t="s">
        <v>31</v>
      </c>
      <c r="B16" s="5" t="n">
        <v>148</v>
      </c>
      <c r="C16" s="5" t="n">
        <v>53</v>
      </c>
      <c r="D16" s="5" t="n">
        <v>29</v>
      </c>
    </row>
    <row r="17" spans="1:4">
      <c r="A17" s="4" t="s">
        <v>1065</v>
      </c>
      <c r="B17" s="5" t="n">
        <v>46</v>
      </c>
      <c r="C17" s="5" t="n">
        <v>3</v>
      </c>
      <c r="D17" s="5" t="n">
        <v>-6</v>
      </c>
    </row>
    <row r="18" spans="1:4">
      <c r="A18" s="4" t="s">
        <v>1066</v>
      </c>
      <c r="B18" s="5" t="n">
        <v>39</v>
      </c>
      <c r="C18" s="5" t="n">
        <v>1</v>
      </c>
      <c r="D18" s="5" t="n">
        <v>-6</v>
      </c>
    </row>
    <row r="19" spans="1:4">
      <c r="A19" s="4" t="s">
        <v>1067</v>
      </c>
      <c r="B19" s="5" t="n">
        <v>0</v>
      </c>
      <c r="C19" s="5" t="n">
        <v>0</v>
      </c>
      <c r="D19" s="5" t="n">
        <v>0</v>
      </c>
    </row>
    <row r="20" spans="1:4">
      <c r="A20" s="4" t="s">
        <v>1029</v>
      </c>
    </row>
    <row r="21" spans="1:4">
      <c r="A21" s="3" t="s">
        <v>722</v>
      </c>
    </row>
    <row r="22" spans="1:4">
      <c r="A22" s="4" t="s">
        <v>31</v>
      </c>
      <c r="B22" s="5" t="n">
        <v>241</v>
      </c>
      <c r="C22" s="5" t="n">
        <v>124</v>
      </c>
      <c r="D22" s="5" t="n">
        <v>39</v>
      </c>
    </row>
    <row r="23" spans="1:4">
      <c r="A23" s="4" t="s">
        <v>1065</v>
      </c>
      <c r="B23" s="5" t="n">
        <v>155</v>
      </c>
      <c r="C23" s="5" t="n">
        <v>76</v>
      </c>
      <c r="D23" s="5" t="n">
        <v>24</v>
      </c>
    </row>
    <row r="24" spans="1:4">
      <c r="A24" s="4" t="s">
        <v>1066</v>
      </c>
      <c r="B24" s="5" t="n">
        <v>89</v>
      </c>
      <c r="C24" s="5" t="n">
        <v>51</v>
      </c>
      <c r="D24" s="5" t="n">
        <v>13</v>
      </c>
    </row>
    <row r="25" spans="1:4">
      <c r="A25" s="4" t="s">
        <v>1067</v>
      </c>
      <c r="B25" s="5" t="n">
        <v>0</v>
      </c>
      <c r="C25" s="5" t="n">
        <v>0</v>
      </c>
      <c r="D25" s="5" t="n">
        <v>0</v>
      </c>
    </row>
    <row r="26" spans="1:4">
      <c r="A26" s="4" t="s">
        <v>725</v>
      </c>
    </row>
    <row r="27" spans="1:4">
      <c r="A27" s="3" t="s">
        <v>722</v>
      </c>
    </row>
    <row r="28" spans="1:4">
      <c r="A28" s="4" t="s">
        <v>31</v>
      </c>
      <c r="B28" s="5" t="n">
        <v>1600</v>
      </c>
      <c r="C28" s="5" t="n">
        <v>1742</v>
      </c>
      <c r="D28" s="5" t="n">
        <v>1343</v>
      </c>
    </row>
    <row r="29" spans="1:4">
      <c r="A29" s="4" t="s">
        <v>1065</v>
      </c>
      <c r="B29" s="5" t="n">
        <v>818</v>
      </c>
      <c r="C29" s="5" t="n">
        <v>844</v>
      </c>
      <c r="D29" s="5" t="n">
        <v>615</v>
      </c>
    </row>
    <row r="30" spans="1:4">
      <c r="A30" s="4" t="s">
        <v>1066</v>
      </c>
      <c r="B30" s="5" t="n">
        <v>546</v>
      </c>
      <c r="C30" s="5" t="n">
        <v>488</v>
      </c>
      <c r="D30" s="5" t="n">
        <v>315</v>
      </c>
    </row>
    <row r="31" spans="1:4">
      <c r="A31" s="4" t="s">
        <v>1067</v>
      </c>
      <c r="B31" s="5" t="n">
        <v>265</v>
      </c>
      <c r="C31" s="5" t="n">
        <v>231</v>
      </c>
      <c r="D31" s="6" t="n">
        <v>176</v>
      </c>
    </row>
    <row r="32" spans="1:4">
      <c r="A32" s="4" t="s">
        <v>661</v>
      </c>
    </row>
    <row r="33" spans="1:4">
      <c r="A33" s="3" t="s">
        <v>722</v>
      </c>
    </row>
    <row r="34" spans="1:4">
      <c r="A34" s="4" t="s">
        <v>31</v>
      </c>
      <c r="B34" s="5" t="n">
        <v>280</v>
      </c>
      <c r="C34" s="5" t="n">
        <v>238</v>
      </c>
    </row>
    <row r="35" spans="1:4">
      <c r="A35" s="4" t="s">
        <v>1065</v>
      </c>
      <c r="B35" s="5" t="n">
        <v>119</v>
      </c>
      <c r="C35" s="5" t="n">
        <v>79</v>
      </c>
    </row>
    <row r="36" spans="1:4">
      <c r="A36" s="4" t="s">
        <v>1066</v>
      </c>
      <c r="B36" s="5" t="n">
        <v>36</v>
      </c>
      <c r="C36" s="5" t="n">
        <v>24</v>
      </c>
    </row>
    <row r="37" spans="1:4">
      <c r="A37" s="4" t="s">
        <v>1067</v>
      </c>
      <c r="B37" s="6" t="n">
        <v>0</v>
      </c>
      <c r="C37" s="6"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68</v>
      </c>
      <c r="B1" s="2" t="s">
        <v>27</v>
      </c>
      <c r="C1" s="2" t="s">
        <v>28</v>
      </c>
      <c r="D1" s="2" t="s">
        <v>647</v>
      </c>
      <c r="E1" s="2" t="s">
        <v>697</v>
      </c>
      <c r="F1" s="2" t="s">
        <v>30</v>
      </c>
      <c r="G1" s="2" t="s">
        <v>888</v>
      </c>
    </row>
    <row r="2" spans="1:7">
      <c r="A2" s="3" t="s">
        <v>722</v>
      </c>
    </row>
    <row r="3" spans="1:7">
      <c r="A3" s="4" t="s">
        <v>1069</v>
      </c>
      <c r="B3" s="6" t="n">
        <v>357</v>
      </c>
      <c r="C3" s="6" t="n">
        <v>322</v>
      </c>
      <c r="F3" s="6" t="n">
        <v>261</v>
      </c>
    </row>
    <row r="4" spans="1:7">
      <c r="A4" s="4" t="s">
        <v>1062</v>
      </c>
      <c r="B4" s="5" t="n">
        <v>1343</v>
      </c>
      <c r="C4" s="5" t="n">
        <v>1133</v>
      </c>
    </row>
    <row r="5" spans="1:7">
      <c r="A5" s="4" t="s">
        <v>1018</v>
      </c>
    </row>
    <row r="6" spans="1:7">
      <c r="A6" s="3" t="s">
        <v>722</v>
      </c>
    </row>
    <row r="7" spans="1:7">
      <c r="A7" s="4" t="s">
        <v>1069</v>
      </c>
      <c r="B7" s="5" t="n">
        <v>15</v>
      </c>
      <c r="C7" s="5" t="n">
        <v>79</v>
      </c>
      <c r="F7" s="6" t="n">
        <v>218</v>
      </c>
    </row>
    <row r="8" spans="1:7">
      <c r="A8" s="4" t="s">
        <v>1062</v>
      </c>
      <c r="B8" s="6" t="n">
        <v>0</v>
      </c>
      <c r="C8" s="6" t="n">
        <v>0</v>
      </c>
    </row>
    <row r="9" spans="1:7">
      <c r="A9" s="4" t="s">
        <v>700</v>
      </c>
      <c r="B9" s="4" t="s">
        <v>1019</v>
      </c>
      <c r="C9" s="4" t="s">
        <v>1020</v>
      </c>
      <c r="F9" s="4" t="s">
        <v>1020</v>
      </c>
    </row>
    <row r="10" spans="1:7">
      <c r="A10" s="4" t="s">
        <v>1028</v>
      </c>
    </row>
    <row r="11" spans="1:7">
      <c r="A11" s="3" t="s">
        <v>722</v>
      </c>
    </row>
    <row r="12" spans="1:7">
      <c r="A12" s="4" t="s">
        <v>1069</v>
      </c>
      <c r="B12" s="6" t="n">
        <v>47</v>
      </c>
      <c r="C12" s="6" t="n">
        <v>24</v>
      </c>
      <c r="F12" s="6" t="n">
        <v>24</v>
      </c>
    </row>
    <row r="13" spans="1:7">
      <c r="A13" s="4" t="s">
        <v>1062</v>
      </c>
      <c r="B13" s="6" t="n">
        <v>0</v>
      </c>
      <c r="C13" s="6" t="n">
        <v>0</v>
      </c>
    </row>
    <row r="14" spans="1:7">
      <c r="A14" s="4" t="s">
        <v>700</v>
      </c>
      <c r="B14" s="4" t="s">
        <v>558</v>
      </c>
      <c r="C14" s="4" t="s">
        <v>558</v>
      </c>
      <c r="F14" s="4" t="s">
        <v>558</v>
      </c>
    </row>
    <row r="15" spans="1:7">
      <c r="A15" s="4" t="s">
        <v>1029</v>
      </c>
    </row>
    <row r="16" spans="1:7">
      <c r="A16" s="3" t="s">
        <v>722</v>
      </c>
    </row>
    <row r="17" spans="1:7">
      <c r="A17" s="4" t="s">
        <v>1069</v>
      </c>
      <c r="B17" s="6" t="n">
        <v>77</v>
      </c>
      <c r="C17" s="6" t="n">
        <v>19</v>
      </c>
      <c r="F17" s="6" t="n">
        <v>6</v>
      </c>
    </row>
    <row r="18" spans="1:7">
      <c r="A18" s="4" t="s">
        <v>1062</v>
      </c>
      <c r="B18" s="6" t="n">
        <v>0</v>
      </c>
      <c r="C18" s="6" t="n">
        <v>0</v>
      </c>
    </row>
    <row r="19" spans="1:7">
      <c r="A19" s="4" t="s">
        <v>700</v>
      </c>
      <c r="B19" s="4" t="s">
        <v>558</v>
      </c>
      <c r="C19" s="4" t="s">
        <v>558</v>
      </c>
      <c r="F19" s="4" t="s">
        <v>558</v>
      </c>
    </row>
    <row r="20" spans="1:7">
      <c r="A20" s="4" t="s">
        <v>1030</v>
      </c>
    </row>
    <row r="21" spans="1:7">
      <c r="A21" s="3" t="s">
        <v>722</v>
      </c>
    </row>
    <row r="22" spans="1:7">
      <c r="A22" s="4" t="s">
        <v>700</v>
      </c>
      <c r="B22" s="4" t="s">
        <v>764</v>
      </c>
      <c r="C22" s="4" t="s">
        <v>764</v>
      </c>
      <c r="F22" s="4" t="s">
        <v>764</v>
      </c>
    </row>
    <row r="23" spans="1:7">
      <c r="A23" s="4" t="s">
        <v>1031</v>
      </c>
    </row>
    <row r="24" spans="1:7">
      <c r="A24" s="3" t="s">
        <v>722</v>
      </c>
    </row>
    <row r="25" spans="1:7">
      <c r="A25" s="4" t="s">
        <v>700</v>
      </c>
      <c r="B25" s="4" t="s">
        <v>764</v>
      </c>
      <c r="C25" s="4" t="s">
        <v>764</v>
      </c>
      <c r="F25" s="4" t="s">
        <v>764</v>
      </c>
    </row>
    <row r="26" spans="1:7">
      <c r="A26" s="4" t="s">
        <v>1032</v>
      </c>
    </row>
    <row r="27" spans="1:7">
      <c r="A27" s="3" t="s">
        <v>722</v>
      </c>
    </row>
    <row r="28" spans="1:7">
      <c r="A28" s="4" t="s">
        <v>700</v>
      </c>
      <c r="B28" s="4" t="s">
        <v>764</v>
      </c>
      <c r="C28" s="4" t="s">
        <v>764</v>
      </c>
      <c r="F28" s="4" t="s">
        <v>764</v>
      </c>
    </row>
    <row r="29" spans="1:7">
      <c r="A29" s="4" t="s">
        <v>725</v>
      </c>
    </row>
    <row r="30" spans="1:7">
      <c r="A30" s="3" t="s">
        <v>722</v>
      </c>
    </row>
    <row r="31" spans="1:7">
      <c r="A31" s="4" t="s">
        <v>1062</v>
      </c>
      <c r="B31" s="6" t="n">
        <v>1343</v>
      </c>
      <c r="C31" s="11" t="n">
        <v>1133.1</v>
      </c>
    </row>
    <row r="32" spans="1:7">
      <c r="A32" s="4" t="s">
        <v>1070</v>
      </c>
      <c r="B32" s="6" t="n">
        <v>1193</v>
      </c>
      <c r="C32" s="9" t="n">
        <v>964.3</v>
      </c>
    </row>
    <row r="33" spans="1:7">
      <c r="A33" s="4" t="s">
        <v>894</v>
      </c>
    </row>
    <row r="34" spans="1:7">
      <c r="A34" s="3" t="s">
        <v>722</v>
      </c>
    </row>
    <row r="35" spans="1:7">
      <c r="A35" s="4" t="s">
        <v>700</v>
      </c>
      <c r="B35" s="4" t="s">
        <v>620</v>
      </c>
      <c r="G35" s="4" t="s">
        <v>702</v>
      </c>
    </row>
    <row r="36" spans="1:7">
      <c r="A36" s="4" t="s">
        <v>661</v>
      </c>
    </row>
    <row r="37" spans="1:7">
      <c r="A37" s="3" t="s">
        <v>722</v>
      </c>
    </row>
    <row r="38" spans="1:7">
      <c r="A38" s="4" t="s">
        <v>1069</v>
      </c>
      <c r="B38" s="6" t="n">
        <v>218</v>
      </c>
      <c r="C38" s="5" t="n">
        <v>200</v>
      </c>
      <c r="F38" s="6" t="n">
        <v>0</v>
      </c>
    </row>
    <row r="39" spans="1:7">
      <c r="A39" s="4" t="s">
        <v>1062</v>
      </c>
      <c r="B39" s="6" t="n">
        <v>0</v>
      </c>
      <c r="C39" s="6" t="n">
        <v>0</v>
      </c>
    </row>
    <row r="40" spans="1:7">
      <c r="A40" s="4" t="s">
        <v>700</v>
      </c>
      <c r="B40" s="4" t="s">
        <v>558</v>
      </c>
      <c r="C40" s="4" t="s">
        <v>558</v>
      </c>
      <c r="D40" s="4" t="s">
        <v>558</v>
      </c>
      <c r="E40" s="4" t="s">
        <v>702</v>
      </c>
      <c r="F40" s="4" t="s">
        <v>70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0</v>
      </c>
      <c r="B1" s="2" t="s">
        <v>1</v>
      </c>
    </row>
    <row r="2" spans="1:2">
      <c r="B2" s="2" t="s">
        <v>27</v>
      </c>
    </row>
    <row r="3" spans="1:2">
      <c r="A3" s="3" t="s">
        <v>251</v>
      </c>
    </row>
    <row r="4" spans="1:2">
      <c r="A4" s="4" t="s">
        <v>50</v>
      </c>
      <c r="B4" s="4" t="s">
        <v>25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47"/>
    <col customWidth="1" max="2" min="2" width="80"/>
    <col customWidth="1" max="3" min="3" width="16"/>
    <col customWidth="1" max="4" min="4" width="14"/>
    <col customWidth="1" max="5" min="5" width="14"/>
  </cols>
  <sheetData>
    <row r="1" spans="1:5">
      <c r="A1" s="1" t="s">
        <v>1071</v>
      </c>
      <c r="C1" s="2" t="s">
        <v>1</v>
      </c>
    </row>
    <row r="2" spans="1:5">
      <c r="C2" s="2" t="s">
        <v>27</v>
      </c>
      <c r="D2" s="2" t="s">
        <v>28</v>
      </c>
      <c r="E2" s="2" t="s">
        <v>650</v>
      </c>
    </row>
    <row r="3" spans="1:5">
      <c r="A3" s="3" t="s">
        <v>1072</v>
      </c>
    </row>
    <row r="4" spans="1:5">
      <c r="A4" s="4" t="s">
        <v>1073</v>
      </c>
      <c r="C4" s="6" t="n">
        <v>16409</v>
      </c>
    </row>
    <row r="5" spans="1:5">
      <c r="A5" s="4" t="s">
        <v>1074</v>
      </c>
      <c r="C5" s="5" t="n">
        <v>15807</v>
      </c>
      <c r="D5" s="6" t="n">
        <v>16409</v>
      </c>
    </row>
    <row r="6" spans="1:5">
      <c r="A6" s="4" t="s">
        <v>610</v>
      </c>
      <c r="C6" s="5" t="n">
        <v>16409</v>
      </c>
      <c r="D6" s="5" t="n">
        <v>16409</v>
      </c>
    </row>
    <row r="7" spans="1:5">
      <c r="A7" s="4" t="s">
        <v>99</v>
      </c>
    </row>
    <row r="8" spans="1:5">
      <c r="A8" s="3" t="s">
        <v>1072</v>
      </c>
    </row>
    <row r="9" spans="1:5">
      <c r="A9" s="4" t="s">
        <v>1073</v>
      </c>
      <c r="C9" s="5" t="n">
        <v>1479</v>
      </c>
      <c r="D9" s="5" t="n">
        <v>2030</v>
      </c>
    </row>
    <row r="10" spans="1:5">
      <c r="A10" s="4" t="s">
        <v>1075</v>
      </c>
      <c r="C10" s="5" t="n">
        <v>12</v>
      </c>
      <c r="D10" s="5" t="n">
        <v>601</v>
      </c>
    </row>
    <row r="11" spans="1:5">
      <c r="A11" s="4" t="s">
        <v>1076</v>
      </c>
      <c r="C11" s="5" t="n">
        <v>40</v>
      </c>
      <c r="D11" s="5" t="n">
        <v>60</v>
      </c>
    </row>
    <row r="12" spans="1:5">
      <c r="A12" s="4" t="s">
        <v>1077</v>
      </c>
      <c r="C12" s="5" t="n">
        <v>0</v>
      </c>
      <c r="D12" s="5" t="n">
        <v>-725</v>
      </c>
    </row>
    <row r="13" spans="1:5">
      <c r="A13" s="12" t="n">
        <v>-2</v>
      </c>
      <c r="B13" s="4" t="s">
        <v>29</v>
      </c>
      <c r="C13" s="5" t="n">
        <v>0</v>
      </c>
      <c r="D13" s="5" t="n">
        <v>-78</v>
      </c>
    </row>
    <row r="14" spans="1:5">
      <c r="A14" s="4" t="s">
        <v>1074</v>
      </c>
      <c r="C14" s="5" t="n">
        <v>1531</v>
      </c>
      <c r="D14" s="5" t="n">
        <v>1479</v>
      </c>
    </row>
    <row r="15" spans="1:5">
      <c r="A15" s="4" t="s">
        <v>610</v>
      </c>
      <c r="C15" s="5" t="n">
        <v>1479</v>
      </c>
      <c r="D15" s="5" t="n">
        <v>2030</v>
      </c>
    </row>
    <row r="16" spans="1:5">
      <c r="A16" s="4" t="s">
        <v>1078</v>
      </c>
    </row>
    <row r="17" spans="1:5">
      <c r="A17" s="3" t="s">
        <v>1072</v>
      </c>
    </row>
    <row r="18" spans="1:5">
      <c r="A18" s="4" t="s">
        <v>1077</v>
      </c>
      <c r="B18" s="4" t="s">
        <v>35</v>
      </c>
      <c r="C18" s="5" t="n">
        <v>0</v>
      </c>
      <c r="D18" s="5" t="n">
        <v>-210</v>
      </c>
    </row>
    <row r="19" spans="1:5">
      <c r="A19" s="4" t="s">
        <v>1079</v>
      </c>
    </row>
    <row r="20" spans="1:5">
      <c r="A20" s="3" t="s">
        <v>1072</v>
      </c>
    </row>
    <row r="21" spans="1:5">
      <c r="A21" s="4" t="s">
        <v>1077</v>
      </c>
      <c r="B21" s="4" t="s">
        <v>29</v>
      </c>
      <c r="C21" s="5" t="n">
        <v>0</v>
      </c>
      <c r="D21" s="5" t="n">
        <v>-199</v>
      </c>
    </row>
    <row r="22" spans="1:5">
      <c r="A22" s="4" t="s">
        <v>100</v>
      </c>
    </row>
    <row r="23" spans="1:5">
      <c r="A23" s="3" t="s">
        <v>1072</v>
      </c>
    </row>
    <row r="24" spans="1:5">
      <c r="A24" s="4" t="s">
        <v>1073</v>
      </c>
      <c r="C24" s="5" t="n">
        <v>14930</v>
      </c>
    </row>
    <row r="25" spans="1:5">
      <c r="A25" s="4" t="s">
        <v>1074</v>
      </c>
      <c r="C25" s="5" t="n">
        <v>14276</v>
      </c>
      <c r="D25" s="5" t="n">
        <v>14930</v>
      </c>
    </row>
    <row r="26" spans="1:5">
      <c r="A26" s="4" t="s">
        <v>610</v>
      </c>
      <c r="C26" s="5" t="n">
        <v>14930</v>
      </c>
      <c r="D26" s="5" t="n">
        <v>14930</v>
      </c>
    </row>
    <row r="27" spans="1:5">
      <c r="A27" s="4" t="s">
        <v>1080</v>
      </c>
    </row>
    <row r="28" spans="1:5">
      <c r="A28" s="3" t="s">
        <v>1072</v>
      </c>
    </row>
    <row r="29" spans="1:5">
      <c r="A29" s="4" t="s">
        <v>1073</v>
      </c>
      <c r="C29" s="5" t="n">
        <v>210</v>
      </c>
    </row>
    <row r="30" spans="1:5">
      <c r="A30" s="4" t="s">
        <v>1074</v>
      </c>
      <c r="D30" s="5" t="n">
        <v>210</v>
      </c>
    </row>
    <row r="31" spans="1:5">
      <c r="A31" s="4" t="s">
        <v>610</v>
      </c>
      <c r="C31" s="6" t="n">
        <v>210</v>
      </c>
      <c r="D31" s="6" t="n">
        <v>210</v>
      </c>
      <c r="E31" s="6" t="n">
        <v>210</v>
      </c>
    </row>
    <row r="32" spans="1:5"/>
    <row r="33" spans="1:5">
      <c r="A33" s="4" t="s">
        <v>29</v>
      </c>
      <c r="B33" s="4" t="s">
        <v>1081</v>
      </c>
    </row>
    <row r="34" spans="1:5">
      <c r="A34" s="4" t="s">
        <v>35</v>
      </c>
      <c r="B34" s="4" t="s">
        <v>1082</v>
      </c>
    </row>
  </sheetData>
  <mergeCells count="5">
    <mergeCell ref="A1:B2"/>
    <mergeCell ref="C1:D1"/>
    <mergeCell ref="A32:D32"/>
    <mergeCell ref="B33:D33"/>
    <mergeCell ref="B34:D34"/>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8"/>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083</v>
      </c>
      <c r="B1" s="2" t="s">
        <v>560</v>
      </c>
      <c r="C1" s="2" t="s">
        <v>1</v>
      </c>
    </row>
    <row r="2" spans="1:9">
      <c r="B2" s="2" t="s">
        <v>1084</v>
      </c>
      <c r="C2" s="2" t="s">
        <v>985</v>
      </c>
      <c r="D2" s="2" t="s">
        <v>1085</v>
      </c>
      <c r="E2" s="2" t="s">
        <v>1086</v>
      </c>
      <c r="F2" s="2" t="s">
        <v>1087</v>
      </c>
      <c r="G2" s="2" t="s">
        <v>1088</v>
      </c>
      <c r="H2" s="2" t="s">
        <v>602</v>
      </c>
      <c r="I2" s="2" t="s">
        <v>1089</v>
      </c>
    </row>
    <row r="3" spans="1:9">
      <c r="A3" s="3" t="s">
        <v>562</v>
      </c>
    </row>
    <row r="4" spans="1:9">
      <c r="A4" s="4" t="s">
        <v>1090</v>
      </c>
      <c r="C4" s="6" t="n">
        <v>4098</v>
      </c>
      <c r="H4" s="6" t="n">
        <v>4049</v>
      </c>
    </row>
    <row r="5" spans="1:9">
      <c r="A5" s="4" t="s">
        <v>1091</v>
      </c>
    </row>
    <row r="6" spans="1:9">
      <c r="A6" s="3" t="s">
        <v>562</v>
      </c>
    </row>
    <row r="7" spans="1:9">
      <c r="A7" s="4" t="s">
        <v>1092</v>
      </c>
      <c r="B7" s="4" t="s">
        <v>566</v>
      </c>
      <c r="C7" s="4" t="s">
        <v>566</v>
      </c>
    </row>
    <row r="8" spans="1:9">
      <c r="A8" s="4" t="s">
        <v>1093</v>
      </c>
      <c r="B8" s="5" t="n">
        <v>4</v>
      </c>
    </row>
    <row r="9" spans="1:9">
      <c r="A9" s="4" t="s">
        <v>1094</v>
      </c>
      <c r="B9" s="4" t="s">
        <v>1095</v>
      </c>
      <c r="C9" s="4" t="s">
        <v>1095</v>
      </c>
    </row>
    <row r="10" spans="1:9">
      <c r="A10" s="4" t="s">
        <v>1096</v>
      </c>
      <c r="B10" s="4" t="s">
        <v>1097</v>
      </c>
      <c r="C10" s="4" t="s">
        <v>1097</v>
      </c>
    </row>
    <row r="11" spans="1:9">
      <c r="A11" s="4" t="s">
        <v>1098</v>
      </c>
      <c r="C11" s="4" t="s">
        <v>1099</v>
      </c>
      <c r="E11" s="4" t="s">
        <v>1099</v>
      </c>
    </row>
    <row r="12" spans="1:9">
      <c r="A12" s="4" t="s">
        <v>1090</v>
      </c>
      <c r="C12" s="6" t="n">
        <v>480</v>
      </c>
    </row>
    <row r="13" spans="1:9">
      <c r="A13" s="4" t="s">
        <v>1100</v>
      </c>
    </row>
    <row r="14" spans="1:9">
      <c r="A14" s="3" t="s">
        <v>562</v>
      </c>
    </row>
    <row r="15" spans="1:9">
      <c r="A15" s="4" t="s">
        <v>1101</v>
      </c>
      <c r="E15" s="11" t="n">
        <v>78.90000000000001</v>
      </c>
      <c r="F15" s="11" t="n">
        <v>26.3</v>
      </c>
      <c r="G15" s="11" t="n">
        <v>26.3</v>
      </c>
      <c r="I15" s="11" t="n">
        <v>26.3</v>
      </c>
    </row>
    <row r="16" spans="1:9">
      <c r="A16" s="4" t="s">
        <v>1102</v>
      </c>
      <c r="E16" s="4" t="s">
        <v>1103</v>
      </c>
      <c r="F16" s="4" t="s">
        <v>1015</v>
      </c>
      <c r="G16" s="4" t="s">
        <v>1015</v>
      </c>
      <c r="I16" s="4" t="s">
        <v>1015</v>
      </c>
    </row>
    <row r="17" spans="1:9">
      <c r="A17" s="4" t="s">
        <v>1104</v>
      </c>
      <c r="C17" s="11" t="n">
        <v>499.7</v>
      </c>
      <c r="E17" s="11" t="n">
        <v>499.7</v>
      </c>
    </row>
    <row r="18" spans="1:9">
      <c r="A18" s="4" t="s">
        <v>1090</v>
      </c>
      <c r="B18" s="6" t="n">
        <v>526</v>
      </c>
      <c r="E18" s="6" t="n">
        <v>526</v>
      </c>
    </row>
    <row r="19" spans="1:9">
      <c r="A19" s="4" t="s">
        <v>1105</v>
      </c>
    </row>
    <row r="20" spans="1:9">
      <c r="A20" s="3" t="s">
        <v>562</v>
      </c>
    </row>
    <row r="21" spans="1:9">
      <c r="A21" s="4" t="s">
        <v>1106</v>
      </c>
      <c r="D21" s="11" t="n">
        <v>26.3</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107</v>
      </c>
      <c r="B1" s="2" t="s">
        <v>27</v>
      </c>
      <c r="C1" s="2" t="s">
        <v>28</v>
      </c>
    </row>
    <row r="2" spans="1:3">
      <c r="A2" s="3" t="s">
        <v>1108</v>
      </c>
    </row>
    <row r="3" spans="1:3">
      <c r="A3" s="4" t="s">
        <v>1109</v>
      </c>
      <c r="B3" s="6" t="n">
        <v>15807</v>
      </c>
      <c r="C3" s="6" t="n">
        <v>16409</v>
      </c>
    </row>
    <row r="4" spans="1:3">
      <c r="A4" s="4" t="s">
        <v>100</v>
      </c>
    </row>
    <row r="5" spans="1:3">
      <c r="A5" s="3" t="s">
        <v>1108</v>
      </c>
    </row>
    <row r="6" spans="1:3">
      <c r="A6" s="4" t="s">
        <v>1110</v>
      </c>
      <c r="B6" s="5" t="n">
        <v>17753</v>
      </c>
      <c r="C6" s="5" t="n">
        <v>17606</v>
      </c>
    </row>
    <row r="7" spans="1:3">
      <c r="A7" s="4" t="s">
        <v>1111</v>
      </c>
      <c r="B7" s="5" t="n">
        <v>-3477</v>
      </c>
      <c r="C7" s="5" t="n">
        <v>-2676</v>
      </c>
    </row>
    <row r="8" spans="1:3">
      <c r="A8" s="4" t="s">
        <v>1109</v>
      </c>
      <c r="B8" s="6" t="n">
        <v>14276</v>
      </c>
      <c r="C8" s="6" t="n">
        <v>1493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12</v>
      </c>
      <c r="B1" s="2" t="s">
        <v>1</v>
      </c>
    </row>
    <row r="2" spans="1:4">
      <c r="B2" s="2" t="s">
        <v>27</v>
      </c>
      <c r="C2" s="2" t="s">
        <v>28</v>
      </c>
      <c r="D2" s="2" t="s">
        <v>30</v>
      </c>
    </row>
    <row r="3" spans="1:4">
      <c r="A3" s="4" t="s">
        <v>100</v>
      </c>
    </row>
    <row r="4" spans="1:4">
      <c r="A4" s="3" t="s">
        <v>1108</v>
      </c>
    </row>
    <row r="5" spans="1:4">
      <c r="A5" s="4" t="s">
        <v>1113</v>
      </c>
      <c r="B5" s="6" t="n">
        <v>801</v>
      </c>
      <c r="C5" s="6" t="n">
        <v>761</v>
      </c>
      <c r="D5" s="6" t="n">
        <v>68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1114</v>
      </c>
      <c r="B1" s="2" t="s">
        <v>1</v>
      </c>
    </row>
    <row r="2" spans="1:4">
      <c r="B2" s="2" t="s">
        <v>27</v>
      </c>
      <c r="C2" s="2" t="s">
        <v>28</v>
      </c>
      <c r="D2" s="2" t="s">
        <v>30</v>
      </c>
    </row>
    <row r="3" spans="1:4">
      <c r="A3" s="3" t="s">
        <v>562</v>
      </c>
    </row>
    <row r="4" spans="1:4">
      <c r="A4" s="4" t="s">
        <v>1109</v>
      </c>
      <c r="B4" s="6" t="n">
        <v>15807</v>
      </c>
      <c r="C4" s="6" t="n">
        <v>16409</v>
      </c>
    </row>
    <row r="5" spans="1:4">
      <c r="A5" s="4" t="s">
        <v>102</v>
      </c>
    </row>
    <row r="6" spans="1:4">
      <c r="A6" s="3" t="s">
        <v>562</v>
      </c>
    </row>
    <row r="7" spans="1:4">
      <c r="A7" s="4" t="s">
        <v>1110</v>
      </c>
      <c r="B7" s="5" t="n">
        <v>77</v>
      </c>
      <c r="C7" s="5" t="n">
        <v>80</v>
      </c>
    </row>
    <row r="8" spans="1:4">
      <c r="A8" s="4" t="s">
        <v>1111</v>
      </c>
      <c r="B8" s="5" t="n">
        <v>-36</v>
      </c>
      <c r="C8" s="5" t="n">
        <v>-34</v>
      </c>
    </row>
    <row r="9" spans="1:4">
      <c r="A9" s="4" t="s">
        <v>1109</v>
      </c>
      <c r="B9" s="5" t="n">
        <v>41</v>
      </c>
      <c r="C9" s="5" t="n">
        <v>46</v>
      </c>
    </row>
    <row r="10" spans="1:4">
      <c r="A10" s="4" t="s">
        <v>1113</v>
      </c>
      <c r="B10" s="6" t="n">
        <v>9</v>
      </c>
      <c r="C10" s="6" t="n">
        <v>18</v>
      </c>
      <c r="D10" s="6" t="n">
        <v>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4"/>
  </cols>
  <sheetData>
    <row r="1" spans="1:4">
      <c r="A1" s="1" t="s">
        <v>1115</v>
      </c>
      <c r="B1" s="2" t="s">
        <v>1</v>
      </c>
    </row>
    <row r="2" spans="1:4">
      <c r="B2" s="2" t="s">
        <v>27</v>
      </c>
      <c r="C2" s="2" t="s">
        <v>28</v>
      </c>
    </row>
    <row r="3" spans="1:4">
      <c r="A3" s="3" t="s">
        <v>1116</v>
      </c>
    </row>
    <row r="4" spans="1:4">
      <c r="A4" s="4" t="s">
        <v>1117</v>
      </c>
      <c r="B4" s="6" t="n">
        <v>795</v>
      </c>
      <c r="C4" s="6" t="n">
        <v>836</v>
      </c>
    </row>
    <row r="5" spans="1:4">
      <c r="A5" s="4" t="s">
        <v>1118</v>
      </c>
      <c r="B5" s="5" t="n">
        <v>-795</v>
      </c>
      <c r="C5" s="5" t="n">
        <v>-232</v>
      </c>
    </row>
    <row r="6" spans="1:4">
      <c r="A6" s="4" t="s">
        <v>1119</v>
      </c>
      <c r="B6" s="5" t="n">
        <v>0</v>
      </c>
      <c r="C6" s="5" t="n">
        <v>604</v>
      </c>
    </row>
    <row r="7" spans="1:4">
      <c r="A7" s="4" t="s">
        <v>1120</v>
      </c>
      <c r="B7" s="5" t="n">
        <v>0</v>
      </c>
      <c r="C7" s="5" t="n">
        <v>-41</v>
      </c>
    </row>
    <row r="8" spans="1:4">
      <c r="A8" s="4" t="s">
        <v>1121</v>
      </c>
      <c r="B8" s="5" t="n">
        <v>0</v>
      </c>
      <c r="C8" s="5" t="n">
        <v>-563</v>
      </c>
      <c r="D8" s="4" t="s">
        <v>29</v>
      </c>
    </row>
    <row r="9" spans="1:4">
      <c r="A9" s="4" t="s">
        <v>1122</v>
      </c>
      <c r="B9" s="5" t="n">
        <v>795</v>
      </c>
      <c r="C9" s="5" t="n">
        <v>795</v>
      </c>
    </row>
    <row r="10" spans="1:4">
      <c r="A10" s="4" t="s">
        <v>1123</v>
      </c>
      <c r="B10" s="5" t="n">
        <v>-795</v>
      </c>
      <c r="C10" s="5" t="n">
        <v>-795</v>
      </c>
    </row>
    <row r="11" spans="1:4">
      <c r="A11" s="4" t="s">
        <v>1124</v>
      </c>
      <c r="B11" s="6" t="n">
        <v>0</v>
      </c>
      <c r="C11" s="6" t="n">
        <v>0</v>
      </c>
    </row>
    <row r="12" spans="1:4"/>
    <row r="13" spans="1:4">
      <c r="A13" s="4" t="s">
        <v>29</v>
      </c>
      <c r="B13" s="4" t="s">
        <v>70</v>
      </c>
    </row>
  </sheetData>
  <mergeCells count="5">
    <mergeCell ref="A1:A2"/>
    <mergeCell ref="B1:D1"/>
    <mergeCell ref="C2:D2"/>
    <mergeCell ref="A12:D12"/>
    <mergeCell ref="B13:D13"/>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 customWidth="1" max="5" min="5" width="4"/>
    <col customWidth="1" max="6" min="6" width="14"/>
    <col customWidth="1" max="7" min="7" width="14"/>
  </cols>
  <sheetData>
    <row r="1" spans="1:7">
      <c r="A1" s="1" t="s">
        <v>1125</v>
      </c>
      <c r="B1" s="2" t="s">
        <v>578</v>
      </c>
      <c r="C1" s="2" t="s">
        <v>1</v>
      </c>
    </row>
    <row r="2" spans="1:7">
      <c r="B2" s="2" t="s">
        <v>721</v>
      </c>
      <c r="C2" s="2" t="s">
        <v>27</v>
      </c>
      <c r="D2" s="2" t="s">
        <v>28</v>
      </c>
      <c r="F2" s="2" t="s">
        <v>30</v>
      </c>
      <c r="G2" s="2" t="s">
        <v>1126</v>
      </c>
    </row>
    <row r="3" spans="1:7">
      <c r="A3" s="3" t="s">
        <v>1127</v>
      </c>
    </row>
    <row r="4" spans="1:7">
      <c r="A4" s="4" t="s">
        <v>1128</v>
      </c>
      <c r="C4" s="6" t="n">
        <v>0</v>
      </c>
      <c r="D4" s="6" t="n">
        <v>41</v>
      </c>
    </row>
    <row r="5" spans="1:7">
      <c r="A5" s="4" t="s">
        <v>1129</v>
      </c>
      <c r="B5" s="4" t="s">
        <v>1130</v>
      </c>
    </row>
    <row r="6" spans="1:7">
      <c r="A6" s="4" t="s">
        <v>1131</v>
      </c>
      <c r="B6" s="7" t="n">
        <v>5.9</v>
      </c>
      <c r="G6" s="7" t="n">
        <v>10.34</v>
      </c>
    </row>
    <row r="7" spans="1:7">
      <c r="A7" s="4" t="s">
        <v>1132</v>
      </c>
      <c r="B7" s="4" t="s">
        <v>1133</v>
      </c>
    </row>
    <row r="8" spans="1:7">
      <c r="A8" s="4" t="s">
        <v>1134</v>
      </c>
      <c r="B8" s="7" t="n">
        <v>7.96</v>
      </c>
      <c r="G8" s="7" t="n">
        <v>12.04</v>
      </c>
    </row>
    <row r="9" spans="1:7">
      <c r="A9" s="4" t="s">
        <v>1135</v>
      </c>
      <c r="C9" s="6" t="n">
        <v>0</v>
      </c>
      <c r="D9" s="6" t="n">
        <v>-563</v>
      </c>
      <c r="E9" s="4" t="s">
        <v>29</v>
      </c>
    </row>
    <row r="10" spans="1:7">
      <c r="A10" s="4" t="s">
        <v>746</v>
      </c>
      <c r="D10" s="4" t="s">
        <v>570</v>
      </c>
      <c r="F10" s="4" t="s">
        <v>570</v>
      </c>
    </row>
    <row r="11" spans="1:7">
      <c r="A11" s="4" t="s">
        <v>747</v>
      </c>
      <c r="D11" s="4" t="s">
        <v>564</v>
      </c>
      <c r="F11" s="4" t="s">
        <v>748</v>
      </c>
    </row>
    <row r="12" spans="1:7">
      <c r="A12" s="4" t="s">
        <v>1136</v>
      </c>
      <c r="C12" s="4" t="s">
        <v>1137</v>
      </c>
    </row>
    <row r="13" spans="1:7">
      <c r="A13" s="4" t="s">
        <v>1138</v>
      </c>
      <c r="C13" s="4" t="s">
        <v>569</v>
      </c>
    </row>
    <row r="14" spans="1:7">
      <c r="A14" s="4" t="s">
        <v>128</v>
      </c>
    </row>
    <row r="15" spans="1:7">
      <c r="A15" s="3" t="s">
        <v>1127</v>
      </c>
    </row>
    <row r="16" spans="1:7">
      <c r="A16" s="4" t="s">
        <v>1135</v>
      </c>
      <c r="F16" s="6" t="n">
        <v>-39</v>
      </c>
    </row>
    <row r="17" spans="1:7">
      <c r="A17" s="4" t="s">
        <v>614</v>
      </c>
    </row>
    <row r="18" spans="1:7">
      <c r="A18" s="3" t="s">
        <v>1127</v>
      </c>
    </row>
    <row r="19" spans="1:7">
      <c r="A19" s="4" t="s">
        <v>1128</v>
      </c>
      <c r="D19" s="6" t="n">
        <v>41</v>
      </c>
    </row>
    <row r="20" spans="1:7">
      <c r="A20" s="4" t="s">
        <v>1135</v>
      </c>
      <c r="F20" s="5" t="n">
        <v>0</v>
      </c>
    </row>
    <row r="21" spans="1:7">
      <c r="A21" s="4" t="s">
        <v>1139</v>
      </c>
    </row>
    <row r="22" spans="1:7">
      <c r="A22" s="3" t="s">
        <v>1127</v>
      </c>
    </row>
    <row r="23" spans="1:7">
      <c r="A23" s="4" t="s">
        <v>1135</v>
      </c>
      <c r="D23" s="6" t="n">
        <v>-95</v>
      </c>
    </row>
    <row r="24" spans="1:7">
      <c r="A24" s="4" t="s">
        <v>1140</v>
      </c>
    </row>
    <row r="25" spans="1:7">
      <c r="A25" s="3" t="s">
        <v>1127</v>
      </c>
    </row>
    <row r="26" spans="1:7">
      <c r="A26" s="4" t="s">
        <v>1135</v>
      </c>
      <c r="F26" s="6" t="n">
        <v>232</v>
      </c>
    </row>
    <row r="27" spans="1:7"/>
    <row r="28" spans="1:7">
      <c r="A28" s="4" t="s">
        <v>29</v>
      </c>
      <c r="B28" s="4" t="s">
        <v>70</v>
      </c>
    </row>
  </sheetData>
  <mergeCells count="5">
    <mergeCell ref="A1:A2"/>
    <mergeCell ref="C1:F1"/>
    <mergeCell ref="D2:E2"/>
    <mergeCell ref="A27:G27"/>
    <mergeCell ref="B28:G28"/>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1</v>
      </c>
      <c r="B1" s="2" t="s">
        <v>1</v>
      </c>
    </row>
    <row r="2" spans="1:3">
      <c r="B2" s="2" t="s">
        <v>27</v>
      </c>
      <c r="C2" s="2" t="s">
        <v>28</v>
      </c>
    </row>
    <row r="3" spans="1:3">
      <c r="A3" s="3" t="s">
        <v>1142</v>
      </c>
    </row>
    <row r="4" spans="1:3">
      <c r="A4" s="4" t="s">
        <v>1143</v>
      </c>
      <c r="B4" s="6" t="n">
        <v>444</v>
      </c>
      <c r="C4" s="6" t="n">
        <v>444</v>
      </c>
    </row>
    <row r="5" spans="1:3">
      <c r="A5" s="4" t="s">
        <v>1144</v>
      </c>
      <c r="B5" s="5" t="n">
        <v>-313</v>
      </c>
      <c r="C5" s="5" t="n">
        <v>-197</v>
      </c>
    </row>
    <row r="6" spans="1:3">
      <c r="A6" s="4" t="s">
        <v>1145</v>
      </c>
      <c r="B6" s="5" t="n">
        <v>131</v>
      </c>
      <c r="C6" s="5" t="n">
        <v>247</v>
      </c>
    </row>
    <row r="7" spans="1:3">
      <c r="A7" s="4" t="s">
        <v>1146</v>
      </c>
      <c r="B7" s="5" t="n">
        <v>0</v>
      </c>
      <c r="C7" s="5" t="n">
        <v>0</v>
      </c>
    </row>
    <row r="8" spans="1:3">
      <c r="A8" s="4" t="s">
        <v>1147</v>
      </c>
      <c r="B8" s="5" t="n">
        <v>0</v>
      </c>
      <c r="C8" s="5" t="n">
        <v>0</v>
      </c>
    </row>
    <row r="9" spans="1:3">
      <c r="A9" s="4" t="s">
        <v>636</v>
      </c>
      <c r="B9" s="5" t="n">
        <v>-65</v>
      </c>
      <c r="C9" s="5" t="n">
        <v>-116</v>
      </c>
    </row>
    <row r="10" spans="1:3">
      <c r="A10" s="4" t="s">
        <v>1148</v>
      </c>
      <c r="B10" s="5" t="n">
        <v>444</v>
      </c>
      <c r="C10" s="5" t="n">
        <v>444</v>
      </c>
    </row>
    <row r="11" spans="1:3">
      <c r="A11" s="4" t="s">
        <v>1149</v>
      </c>
      <c r="B11" s="5" t="n">
        <v>-378</v>
      </c>
      <c r="C11" s="5" t="n">
        <v>-313</v>
      </c>
    </row>
    <row r="12" spans="1:3">
      <c r="A12" s="4" t="s">
        <v>1150</v>
      </c>
      <c r="B12" s="6" t="n">
        <v>66</v>
      </c>
      <c r="C12" s="6" t="n">
        <v>131</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1</v>
      </c>
      <c r="B1" s="2" t="s">
        <v>27</v>
      </c>
      <c r="C1" s="2" t="s">
        <v>28</v>
      </c>
      <c r="D1" s="2" t="s">
        <v>30</v>
      </c>
    </row>
    <row r="2" spans="1:4">
      <c r="A2" s="3" t="s">
        <v>286</v>
      </c>
    </row>
    <row r="3" spans="1:4">
      <c r="A3" s="5" t="n">
        <v>2017</v>
      </c>
      <c r="B3" s="6" t="n">
        <v>43</v>
      </c>
    </row>
    <row r="4" spans="1:4">
      <c r="A4" s="5" t="n">
        <v>2018</v>
      </c>
      <c r="B4" s="5" t="n">
        <v>23</v>
      </c>
    </row>
    <row r="5" spans="1:4">
      <c r="A5" s="5" t="n">
        <v>2019</v>
      </c>
      <c r="B5" s="5" t="n">
        <v>0</v>
      </c>
    </row>
    <row r="6" spans="1:4">
      <c r="A6" s="5" t="n">
        <v>2020</v>
      </c>
      <c r="B6" s="5" t="n">
        <v>0</v>
      </c>
    </row>
    <row r="7" spans="1:4">
      <c r="A7" s="5" t="n">
        <v>2021</v>
      </c>
      <c r="B7" s="5" t="n">
        <v>0</v>
      </c>
    </row>
    <row r="8" spans="1:4">
      <c r="A8" s="4" t="s">
        <v>202</v>
      </c>
      <c r="B8" s="6" t="n">
        <v>66</v>
      </c>
      <c r="C8" s="6" t="n">
        <v>131</v>
      </c>
      <c r="D8" s="6" t="n">
        <v>247</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s>
  <sheetData>
    <row r="1" spans="1:12">
      <c r="A1" s="1" t="s">
        <v>1152</v>
      </c>
      <c r="C1" s="2" t="s">
        <v>677</v>
      </c>
      <c r="D1" s="2" t="s">
        <v>27</v>
      </c>
      <c r="E1" s="2" t="s">
        <v>581</v>
      </c>
      <c r="F1" s="2" t="s">
        <v>35</v>
      </c>
      <c r="G1" s="2" t="s">
        <v>582</v>
      </c>
      <c r="H1" s="2" t="s">
        <v>35</v>
      </c>
      <c r="I1" s="2" t="s">
        <v>583</v>
      </c>
      <c r="J1" s="2" t="s">
        <v>35</v>
      </c>
      <c r="K1" s="2" t="s">
        <v>28</v>
      </c>
    </row>
    <row r="2" spans="1:12">
      <c r="A2" s="3" t="s">
        <v>288</v>
      </c>
    </row>
    <row r="3" spans="1:12">
      <c r="A3" s="4" t="s">
        <v>1153</v>
      </c>
      <c r="D3" s="6" t="n">
        <v>84</v>
      </c>
      <c r="K3" s="6" t="n">
        <v>92</v>
      </c>
    </row>
    <row r="4" spans="1:12">
      <c r="A4" s="4" t="s">
        <v>1154</v>
      </c>
      <c r="D4" s="5" t="n">
        <v>14</v>
      </c>
      <c r="K4" s="5" t="n">
        <v>32</v>
      </c>
    </row>
    <row r="5" spans="1:12">
      <c r="A5" s="4" t="s">
        <v>1155</v>
      </c>
      <c r="B5" s="4" t="s">
        <v>29</v>
      </c>
      <c r="D5" s="5" t="n">
        <v>0</v>
      </c>
      <c r="K5" s="5" t="n">
        <v>199</v>
      </c>
    </row>
    <row r="6" spans="1:12">
      <c r="A6" s="4" t="s">
        <v>154</v>
      </c>
      <c r="D6" s="5" t="n">
        <v>3</v>
      </c>
      <c r="K6" s="5" t="n">
        <v>8</v>
      </c>
    </row>
    <row r="7" spans="1:12">
      <c r="A7" s="4" t="s">
        <v>1156</v>
      </c>
      <c r="D7" s="5" t="n">
        <v>101</v>
      </c>
      <c r="E7" s="6" t="n">
        <v>320</v>
      </c>
      <c r="G7" s="6" t="n">
        <v>319</v>
      </c>
      <c r="I7" s="6" t="n">
        <v>322</v>
      </c>
      <c r="K7" s="5" t="n">
        <v>331</v>
      </c>
      <c r="L7" s="4" t="s">
        <v>35</v>
      </c>
    </row>
    <row r="8" spans="1:12">
      <c r="A8" s="3" t="s">
        <v>1157</v>
      </c>
    </row>
    <row r="9" spans="1:12">
      <c r="A9" s="4" t="s">
        <v>680</v>
      </c>
      <c r="B9" s="4" t="s">
        <v>39</v>
      </c>
      <c r="D9" s="6" t="n">
        <v>170</v>
      </c>
      <c r="K9" s="6" t="n">
        <v>0</v>
      </c>
    </row>
    <row r="10" spans="1:12">
      <c r="A10" s="4" t="s">
        <v>1158</v>
      </c>
    </row>
    <row r="11" spans="1:12">
      <c r="A11" s="3" t="s">
        <v>1157</v>
      </c>
    </row>
    <row r="12" spans="1:12">
      <c r="A12" s="4" t="s">
        <v>680</v>
      </c>
      <c r="C12" s="6" t="n">
        <v>170</v>
      </c>
    </row>
    <row r="13" spans="1:12"/>
    <row r="14" spans="1:12">
      <c r="A14" s="4" t="s">
        <v>29</v>
      </c>
      <c r="B14" s="4" t="s">
        <v>1159</v>
      </c>
    </row>
    <row r="15" spans="1:12">
      <c r="A15" s="4" t="s">
        <v>35</v>
      </c>
      <c r="B15" s="4" t="s">
        <v>70</v>
      </c>
    </row>
    <row r="16" spans="1:12">
      <c r="A16" s="4" t="s">
        <v>39</v>
      </c>
      <c r="B16" s="4" t="s">
        <v>695</v>
      </c>
    </row>
  </sheetData>
  <mergeCells count="39">
    <mergeCell ref="A1:B1"/>
    <mergeCell ref="K1:L1"/>
    <mergeCell ref="E2:F2"/>
    <mergeCell ref="G2:H2"/>
    <mergeCell ref="I2:J2"/>
    <mergeCell ref="E3:F3"/>
    <mergeCell ref="G3:H3"/>
    <mergeCell ref="I3:J3"/>
    <mergeCell ref="E4:F4"/>
    <mergeCell ref="G4:H4"/>
    <mergeCell ref="I4:J4"/>
    <mergeCell ref="E5:F5"/>
    <mergeCell ref="G5:H5"/>
    <mergeCell ref="I5:J5"/>
    <mergeCell ref="E6:F6"/>
    <mergeCell ref="G6:H6"/>
    <mergeCell ref="I6:J6"/>
    <mergeCell ref="E7:F7"/>
    <mergeCell ref="G7:H7"/>
    <mergeCell ref="I7:J7"/>
    <mergeCell ref="E8:F8"/>
    <mergeCell ref="G8:H8"/>
    <mergeCell ref="I8:J8"/>
    <mergeCell ref="E9:F9"/>
    <mergeCell ref="G9:H9"/>
    <mergeCell ref="I9:J9"/>
    <mergeCell ref="E10:F10"/>
    <mergeCell ref="G10:H10"/>
    <mergeCell ref="I10:J10"/>
    <mergeCell ref="E11:F11"/>
    <mergeCell ref="G11:H11"/>
    <mergeCell ref="I11:J11"/>
    <mergeCell ref="E12:F12"/>
    <mergeCell ref="G12:H12"/>
    <mergeCell ref="I12:J12"/>
    <mergeCell ref="A13:K13"/>
    <mergeCell ref="B14:K14"/>
    <mergeCell ref="B15:K15"/>
    <mergeCell ref="B16:K16"/>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6</v>
      </c>
      <c r="B1" s="2" t="s">
        <v>1</v>
      </c>
    </row>
    <row r="2" spans="1:2">
      <c r="B2" s="2" t="s">
        <v>27</v>
      </c>
    </row>
    <row r="3" spans="1:2">
      <c r="A3" s="3" t="s">
        <v>253</v>
      </c>
    </row>
    <row r="4" spans="1:2">
      <c r="A4" s="4" t="s">
        <v>56</v>
      </c>
      <c r="B4" s="4" t="s">
        <v>25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21"/>
    <col customWidth="1" max="6" min="6" width="21"/>
    <col customWidth="1" max="7" min="7" width="21"/>
    <col customWidth="1" max="8" min="8" width="21"/>
    <col customWidth="1" max="9" min="9" width="21"/>
  </cols>
  <sheetData>
    <row r="1" spans="1:9">
      <c r="A1" s="1" t="s">
        <v>1160</v>
      </c>
      <c r="B1" s="2" t="s">
        <v>985</v>
      </c>
      <c r="C1" s="2" t="s">
        <v>1161</v>
      </c>
      <c r="D1" s="2" t="s">
        <v>1162</v>
      </c>
      <c r="E1" s="2" t="s">
        <v>602</v>
      </c>
      <c r="F1" s="2" t="s">
        <v>1163</v>
      </c>
      <c r="G1" s="2" t="s">
        <v>1164</v>
      </c>
      <c r="H1" s="2" t="s">
        <v>1165</v>
      </c>
      <c r="I1" s="2" t="s">
        <v>1166</v>
      </c>
    </row>
    <row r="2" spans="1:9">
      <c r="A2" s="3" t="s">
        <v>1167</v>
      </c>
    </row>
    <row r="3" spans="1:9">
      <c r="A3" s="4" t="s">
        <v>1168</v>
      </c>
      <c r="B3" s="6" t="n">
        <v>9608000000</v>
      </c>
      <c r="E3" s="6" t="n">
        <v>10661000000</v>
      </c>
    </row>
    <row r="4" spans="1:9">
      <c r="A4" s="4" t="s">
        <v>1169</v>
      </c>
      <c r="B4" s="5" t="n">
        <v>-3230000000</v>
      </c>
      <c r="E4" s="5" t="n">
        <v>-1526000000</v>
      </c>
    </row>
    <row r="5" spans="1:9">
      <c r="A5" s="4" t="s">
        <v>1170</v>
      </c>
      <c r="B5" s="5" t="n">
        <v>6378000000</v>
      </c>
      <c r="E5" s="5" t="n">
        <v>9135000000</v>
      </c>
    </row>
    <row r="6" spans="1:9">
      <c r="A6" s="4" t="s">
        <v>1171</v>
      </c>
    </row>
    <row r="7" spans="1:9">
      <c r="A7" s="3" t="s">
        <v>1167</v>
      </c>
    </row>
    <row r="8" spans="1:9">
      <c r="A8" s="4" t="s">
        <v>1168</v>
      </c>
      <c r="B8" s="5" t="n">
        <v>6450000000</v>
      </c>
      <c r="E8" s="5" t="n">
        <v>7373000000</v>
      </c>
    </row>
    <row r="9" spans="1:9">
      <c r="A9" s="4" t="s">
        <v>1172</v>
      </c>
    </row>
    <row r="10" spans="1:9">
      <c r="A10" s="3" t="s">
        <v>1167</v>
      </c>
    </row>
    <row r="11" spans="1:9">
      <c r="A11" s="4" t="s">
        <v>1046</v>
      </c>
      <c r="B11" s="5" t="n">
        <v>1000000000</v>
      </c>
    </row>
    <row r="12" spans="1:9">
      <c r="A12" s="4" t="s">
        <v>1173</v>
      </c>
    </row>
    <row r="13" spans="1:9">
      <c r="A13" s="3" t="s">
        <v>1167</v>
      </c>
    </row>
    <row r="14" spans="1:9">
      <c r="A14" s="4" t="s">
        <v>1046</v>
      </c>
      <c r="B14" s="5" t="n">
        <v>2000000000</v>
      </c>
    </row>
    <row r="15" spans="1:9">
      <c r="A15" s="4" t="s">
        <v>1168</v>
      </c>
      <c r="B15" s="5" t="n">
        <v>1033000000</v>
      </c>
      <c r="E15" s="5" t="n">
        <v>1200000000</v>
      </c>
    </row>
    <row r="16" spans="1:9">
      <c r="A16" s="4" t="s">
        <v>1174</v>
      </c>
    </row>
    <row r="17" spans="1:9">
      <c r="A17" s="3" t="s">
        <v>1167</v>
      </c>
    </row>
    <row r="18" spans="1:9">
      <c r="A18" s="4" t="s">
        <v>1046</v>
      </c>
      <c r="B18" s="5" t="n">
        <v>400000000</v>
      </c>
      <c r="I18" s="6" t="n">
        <v>400000000</v>
      </c>
    </row>
    <row r="19" spans="1:9">
      <c r="A19" s="4" t="s">
        <v>1168</v>
      </c>
      <c r="B19" s="5" t="n">
        <v>190000000</v>
      </c>
      <c r="E19" s="5" t="n">
        <v>240000000</v>
      </c>
    </row>
    <row r="20" spans="1:9">
      <c r="A20" s="4" t="s">
        <v>1175</v>
      </c>
    </row>
    <row r="21" spans="1:9">
      <c r="A21" s="3" t="s">
        <v>1167</v>
      </c>
    </row>
    <row r="22" spans="1:9">
      <c r="A22" s="4" t="s">
        <v>1046</v>
      </c>
      <c r="B22" s="5" t="n">
        <v>440000000</v>
      </c>
    </row>
    <row r="23" spans="1:9">
      <c r="A23" s="4" t="s">
        <v>1168</v>
      </c>
      <c r="B23" s="5" t="n">
        <v>190000000</v>
      </c>
      <c r="E23" s="5" t="n">
        <v>224000000</v>
      </c>
    </row>
    <row r="24" spans="1:9">
      <c r="A24" s="4" t="s">
        <v>1176</v>
      </c>
    </row>
    <row r="25" spans="1:9">
      <c r="A25" s="3" t="s">
        <v>1167</v>
      </c>
    </row>
    <row r="26" spans="1:9">
      <c r="A26" s="4" t="s">
        <v>1046</v>
      </c>
      <c r="B26" s="5" t="n">
        <v>1450000000</v>
      </c>
    </row>
    <row r="27" spans="1:9">
      <c r="A27" s="4" t="s">
        <v>1168</v>
      </c>
      <c r="B27" s="5" t="n">
        <v>353000000</v>
      </c>
      <c r="E27" s="5" t="n">
        <v>393000000</v>
      </c>
    </row>
    <row r="28" spans="1:9">
      <c r="A28" s="4" t="s">
        <v>1177</v>
      </c>
    </row>
    <row r="29" spans="1:9">
      <c r="A29" s="3" t="s">
        <v>1167</v>
      </c>
    </row>
    <row r="30" spans="1:9">
      <c r="A30" s="4" t="s">
        <v>1046</v>
      </c>
      <c r="B30" s="5" t="n">
        <v>360000000</v>
      </c>
    </row>
    <row r="31" spans="1:9">
      <c r="A31" s="4" t="s">
        <v>1168</v>
      </c>
      <c r="B31" s="5" t="n">
        <v>237000000</v>
      </c>
      <c r="E31" s="5" t="n">
        <v>273000000</v>
      </c>
    </row>
    <row r="32" spans="1:9">
      <c r="A32" s="4" t="s">
        <v>1178</v>
      </c>
    </row>
    <row r="33" spans="1:9">
      <c r="A33" s="3" t="s">
        <v>1167</v>
      </c>
    </row>
    <row r="34" spans="1:9">
      <c r="A34" s="4" t="s">
        <v>1046</v>
      </c>
      <c r="B34" s="5" t="n">
        <v>300000000</v>
      </c>
    </row>
    <row r="35" spans="1:9">
      <c r="A35" s="4" t="s">
        <v>1168</v>
      </c>
      <c r="B35" s="5" t="n">
        <v>162000000</v>
      </c>
      <c r="E35" s="5" t="n">
        <v>186000000</v>
      </c>
    </row>
    <row r="36" spans="1:9">
      <c r="A36" s="4" t="s">
        <v>1179</v>
      </c>
    </row>
    <row r="37" spans="1:9">
      <c r="A37" s="3" t="s">
        <v>1167</v>
      </c>
    </row>
    <row r="38" spans="1:9">
      <c r="A38" s="4" t="s">
        <v>1046</v>
      </c>
      <c r="H38" s="6" t="n">
        <v>1750000000</v>
      </c>
    </row>
    <row r="39" spans="1:9">
      <c r="A39" s="4" t="s">
        <v>1180</v>
      </c>
    </row>
    <row r="40" spans="1:9">
      <c r="A40" s="3" t="s">
        <v>1167</v>
      </c>
    </row>
    <row r="41" spans="1:9">
      <c r="A41" s="4" t="s">
        <v>1046</v>
      </c>
      <c r="B41" s="5" t="n">
        <v>1750000000</v>
      </c>
    </row>
    <row r="42" spans="1:9">
      <c r="A42" s="4" t="s">
        <v>1168</v>
      </c>
      <c r="B42" s="5" t="n">
        <v>945000000</v>
      </c>
      <c r="E42" s="5" t="n">
        <v>1085000000</v>
      </c>
    </row>
    <row r="43" spans="1:9">
      <c r="A43" s="4" t="s">
        <v>1181</v>
      </c>
    </row>
    <row r="44" spans="1:9">
      <c r="A44" s="3" t="s">
        <v>1167</v>
      </c>
    </row>
    <row r="45" spans="1:9">
      <c r="A45" s="4" t="s">
        <v>1046</v>
      </c>
      <c r="B45" s="5" t="n">
        <v>450000000</v>
      </c>
    </row>
    <row r="46" spans="1:9">
      <c r="A46" s="4" t="s">
        <v>1168</v>
      </c>
      <c r="B46" s="5" t="n">
        <v>278000000</v>
      </c>
      <c r="E46" s="5" t="n">
        <v>344000000</v>
      </c>
    </row>
    <row r="47" spans="1:9">
      <c r="A47" s="4" t="s">
        <v>1182</v>
      </c>
    </row>
    <row r="48" spans="1:9">
      <c r="A48" s="3" t="s">
        <v>1167</v>
      </c>
    </row>
    <row r="49" spans="1:9">
      <c r="A49" s="4" t="s">
        <v>1046</v>
      </c>
      <c r="B49" s="5" t="n">
        <v>1500000000</v>
      </c>
    </row>
    <row r="50" spans="1:9">
      <c r="A50" s="4" t="s">
        <v>1168</v>
      </c>
      <c r="B50" s="5" t="n">
        <v>1219000000</v>
      </c>
      <c r="E50" s="5" t="n">
        <v>1344000000</v>
      </c>
    </row>
    <row r="51" spans="1:9">
      <c r="A51" s="4" t="s">
        <v>1183</v>
      </c>
    </row>
    <row r="52" spans="1:9">
      <c r="A52" s="3" t="s">
        <v>1167</v>
      </c>
    </row>
    <row r="53" spans="1:9">
      <c r="A53" s="4" t="s">
        <v>1046</v>
      </c>
      <c r="B53" s="5" t="n">
        <v>1350000000</v>
      </c>
    </row>
    <row r="54" spans="1:9">
      <c r="A54" s="4" t="s">
        <v>1168</v>
      </c>
      <c r="B54" s="5" t="n">
        <v>1046000000</v>
      </c>
      <c r="E54" s="5" t="n">
        <v>1181000000</v>
      </c>
    </row>
    <row r="55" spans="1:9">
      <c r="A55" s="4" t="s">
        <v>1184</v>
      </c>
    </row>
    <row r="56" spans="1:9">
      <c r="A56" s="3" t="s">
        <v>1167</v>
      </c>
    </row>
    <row r="57" spans="1:9">
      <c r="A57" s="4" t="s">
        <v>1046</v>
      </c>
      <c r="B57" s="5" t="n">
        <v>950000000</v>
      </c>
      <c r="G57" s="6" t="n">
        <v>950000000</v>
      </c>
    </row>
    <row r="58" spans="1:9">
      <c r="A58" s="4" t="s">
        <v>1168</v>
      </c>
      <c r="B58" s="5" t="n">
        <v>622000000</v>
      </c>
      <c r="E58" s="5" t="n">
        <v>688000000</v>
      </c>
    </row>
    <row r="59" spans="1:9">
      <c r="A59" s="4" t="s">
        <v>1185</v>
      </c>
    </row>
    <row r="60" spans="1:9">
      <c r="A60" s="3" t="s">
        <v>1167</v>
      </c>
    </row>
    <row r="61" spans="1:9">
      <c r="A61" s="4" t="s">
        <v>1046</v>
      </c>
      <c r="B61" s="5" t="n">
        <v>450000000</v>
      </c>
      <c r="F61" s="6" t="n">
        <v>450000000</v>
      </c>
    </row>
    <row r="62" spans="1:9">
      <c r="A62" s="4" t="s">
        <v>1168</v>
      </c>
      <c r="B62" s="5" t="n">
        <v>175000000</v>
      </c>
      <c r="E62" s="5" t="n">
        <v>215000000</v>
      </c>
    </row>
    <row r="63" spans="1:9">
      <c r="A63" s="4" t="s">
        <v>1186</v>
      </c>
    </row>
    <row r="64" spans="1:9">
      <c r="A64" s="3" t="s">
        <v>1167</v>
      </c>
    </row>
    <row r="65" spans="1:9">
      <c r="A65" s="4" t="s">
        <v>1168</v>
      </c>
      <c r="B65" s="5" t="n">
        <v>883000000</v>
      </c>
      <c r="E65" s="5" t="n">
        <v>831000000</v>
      </c>
    </row>
    <row r="66" spans="1:9">
      <c r="A66" s="4" t="s">
        <v>1187</v>
      </c>
    </row>
    <row r="67" spans="1:9">
      <c r="A67" s="3" t="s">
        <v>1167</v>
      </c>
    </row>
    <row r="68" spans="1:9">
      <c r="A68" s="4" t="s">
        <v>1046</v>
      </c>
      <c r="B68" s="5" t="n">
        <v>375000000</v>
      </c>
    </row>
    <row r="69" spans="1:9">
      <c r="A69" s="4" t="s">
        <v>1168</v>
      </c>
      <c r="B69" s="5" t="n">
        <v>279000000</v>
      </c>
      <c r="E69" s="5" t="n">
        <v>256000000</v>
      </c>
    </row>
    <row r="70" spans="1:9">
      <c r="A70" s="4" t="s">
        <v>1188</v>
      </c>
    </row>
    <row r="71" spans="1:9">
      <c r="A71" s="3" t="s">
        <v>1167</v>
      </c>
    </row>
    <row r="72" spans="1:9">
      <c r="A72" s="4" t="s">
        <v>1046</v>
      </c>
      <c r="B72" s="5" t="n">
        <v>390000000</v>
      </c>
    </row>
    <row r="73" spans="1:9">
      <c r="A73" s="4" t="s">
        <v>1168</v>
      </c>
      <c r="B73" s="5" t="n">
        <v>248000000</v>
      </c>
      <c r="E73" s="5" t="n">
        <v>221000000</v>
      </c>
    </row>
    <row r="74" spans="1:9">
      <c r="A74" s="4" t="s">
        <v>1189</v>
      </c>
    </row>
    <row r="75" spans="1:9">
      <c r="A75" s="3" t="s">
        <v>1167</v>
      </c>
    </row>
    <row r="76" spans="1:9">
      <c r="A76" s="4" t="s">
        <v>1046</v>
      </c>
      <c r="B76" s="5" t="n">
        <v>475000000</v>
      </c>
    </row>
    <row r="77" spans="1:9">
      <c r="A77" s="4" t="s">
        <v>1168</v>
      </c>
      <c r="B77" s="5" t="n">
        <v>356000000</v>
      </c>
      <c r="E77" s="5" t="n">
        <v>354000000</v>
      </c>
    </row>
    <row r="78" spans="1:9">
      <c r="A78" s="4" t="s">
        <v>1190</v>
      </c>
    </row>
    <row r="79" spans="1:9">
      <c r="A79" s="3" t="s">
        <v>1167</v>
      </c>
    </row>
    <row r="80" spans="1:9">
      <c r="A80" s="4" t="s">
        <v>1168</v>
      </c>
      <c r="B80" s="5" t="n">
        <v>2275000000</v>
      </c>
      <c r="E80" s="5" t="n">
        <v>2381000000</v>
      </c>
    </row>
    <row r="81" spans="1:9">
      <c r="A81" s="4" t="s">
        <v>1191</v>
      </c>
    </row>
    <row r="82" spans="1:9">
      <c r="A82" s="3" t="s">
        <v>1167</v>
      </c>
    </row>
    <row r="83" spans="1:9">
      <c r="A83" s="4" t="s">
        <v>1168</v>
      </c>
      <c r="B83" s="5" t="n">
        <v>843000000</v>
      </c>
      <c r="E83" s="5" t="n">
        <v>948000000</v>
      </c>
    </row>
    <row r="84" spans="1:9">
      <c r="A84" s="4" t="s">
        <v>1192</v>
      </c>
    </row>
    <row r="85" spans="1:9">
      <c r="A85" s="3" t="s">
        <v>1167</v>
      </c>
    </row>
    <row r="86" spans="1:9">
      <c r="A86" s="4" t="s">
        <v>1193</v>
      </c>
      <c r="C86" s="10" t="n">
        <v>1800000000</v>
      </c>
    </row>
    <row r="87" spans="1:9">
      <c r="A87" s="4" t="s">
        <v>1168</v>
      </c>
      <c r="B87" s="5" t="n">
        <v>210000000</v>
      </c>
      <c r="E87" s="5" t="n">
        <v>203000000</v>
      </c>
    </row>
    <row r="88" spans="1:9">
      <c r="A88" s="4" t="s">
        <v>1194</v>
      </c>
    </row>
    <row r="89" spans="1:9">
      <c r="A89" s="3" t="s">
        <v>1167</v>
      </c>
    </row>
    <row r="90" spans="1:9">
      <c r="A90" s="4" t="s">
        <v>1046</v>
      </c>
      <c r="B90" s="5" t="n">
        <v>500000000</v>
      </c>
    </row>
    <row r="91" spans="1:9">
      <c r="A91" s="4" t="s">
        <v>1168</v>
      </c>
      <c r="B91" s="5" t="n">
        <v>479000000</v>
      </c>
      <c r="E91" s="5" t="n">
        <v>479000000</v>
      </c>
    </row>
    <row r="92" spans="1:9">
      <c r="A92" s="4" t="s">
        <v>1195</v>
      </c>
    </row>
    <row r="93" spans="1:9">
      <c r="A93" s="3" t="s">
        <v>1167</v>
      </c>
    </row>
    <row r="94" spans="1:9">
      <c r="A94" s="4" t="s">
        <v>1193</v>
      </c>
      <c r="C94" s="10" t="n">
        <v>1500000000</v>
      </c>
    </row>
    <row r="95" spans="1:9">
      <c r="A95" s="4" t="s">
        <v>1168</v>
      </c>
      <c r="B95" s="5" t="n">
        <v>165000000</v>
      </c>
      <c r="E95" s="5" t="n">
        <v>161000000</v>
      </c>
    </row>
    <row r="96" spans="1:9">
      <c r="A96" s="4" t="s">
        <v>1196</v>
      </c>
    </row>
    <row r="97" spans="1:9">
      <c r="A97" s="3" t="s">
        <v>1167</v>
      </c>
    </row>
    <row r="98" spans="1:9">
      <c r="A98" s="4" t="s">
        <v>1046</v>
      </c>
      <c r="B98" s="5" t="n">
        <v>600000000</v>
      </c>
    </row>
    <row r="99" spans="1:9">
      <c r="A99" s="4" t="s">
        <v>1168</v>
      </c>
      <c r="B99" s="5" t="n">
        <v>413000000</v>
      </c>
      <c r="E99" s="5" t="n">
        <v>413000000</v>
      </c>
    </row>
    <row r="100" spans="1:9">
      <c r="A100" s="4" t="s">
        <v>1197</v>
      </c>
    </row>
    <row r="101" spans="1:9">
      <c r="A101" s="3" t="s">
        <v>1167</v>
      </c>
    </row>
    <row r="102" spans="1:9">
      <c r="A102" s="4" t="s">
        <v>1198</v>
      </c>
      <c r="D102" s="13" t="n">
        <v>1500000000</v>
      </c>
    </row>
    <row r="103" spans="1:9">
      <c r="A103" s="4" t="s">
        <v>1168</v>
      </c>
      <c r="B103" s="5" t="n">
        <v>165000000</v>
      </c>
      <c r="E103" s="5" t="n">
        <v>177000000</v>
      </c>
    </row>
    <row r="104" spans="1:9">
      <c r="A104" s="4" t="s">
        <v>1199</v>
      </c>
    </row>
    <row r="105" spans="1:9">
      <c r="A105" s="3" t="s">
        <v>1167</v>
      </c>
    </row>
    <row r="106" spans="1:9">
      <c r="A106" s="4" t="s">
        <v>1168</v>
      </c>
      <c r="B106" s="6" t="n">
        <v>0</v>
      </c>
      <c r="E106" s="6" t="n">
        <v>760000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s>
  <sheetData>
    <row r="1" spans="1:10">
      <c r="A1" s="1" t="s">
        <v>1200</v>
      </c>
      <c r="B1" s="2" t="s">
        <v>27</v>
      </c>
      <c r="C1" s="2" t="s">
        <v>581</v>
      </c>
      <c r="D1" s="2" t="s">
        <v>29</v>
      </c>
      <c r="E1" s="2" t="s">
        <v>582</v>
      </c>
      <c r="F1" s="2" t="s">
        <v>29</v>
      </c>
      <c r="G1" s="2" t="s">
        <v>583</v>
      </c>
      <c r="H1" s="2" t="s">
        <v>29</v>
      </c>
      <c r="I1" s="2" t="s">
        <v>28</v>
      </c>
    </row>
    <row r="2" spans="1:10">
      <c r="A2" s="3" t="s">
        <v>290</v>
      </c>
    </row>
    <row r="3" spans="1:10">
      <c r="A3" s="4" t="s">
        <v>1201</v>
      </c>
      <c r="B3" s="6" t="n">
        <v>3230</v>
      </c>
      <c r="I3" s="6" t="n">
        <v>1526</v>
      </c>
    </row>
    <row r="4" spans="1:10">
      <c r="A4" s="4" t="s">
        <v>1202</v>
      </c>
      <c r="B4" s="5" t="n">
        <v>6378</v>
      </c>
      <c r="I4" s="5" t="n">
        <v>9135</v>
      </c>
    </row>
    <row r="5" spans="1:10">
      <c r="A5" s="4" t="s">
        <v>1168</v>
      </c>
      <c r="B5" s="5" t="n">
        <v>9608</v>
      </c>
      <c r="I5" s="5" t="n">
        <v>10661</v>
      </c>
    </row>
    <row r="6" spans="1:10">
      <c r="A6" s="4" t="s">
        <v>1203</v>
      </c>
      <c r="B6" s="5" t="n">
        <v>-35</v>
      </c>
      <c r="I6" s="5" t="n">
        <v>-37</v>
      </c>
    </row>
    <row r="7" spans="1:10">
      <c r="A7" s="4" t="s">
        <v>1204</v>
      </c>
      <c r="B7" s="5" t="n">
        <v>-59</v>
      </c>
      <c r="I7" s="5" t="n">
        <v>-81</v>
      </c>
    </row>
    <row r="8" spans="1:10">
      <c r="A8" s="4" t="s">
        <v>1205</v>
      </c>
      <c r="B8" s="5" t="n">
        <v>-94</v>
      </c>
      <c r="I8" s="5" t="n">
        <v>-118</v>
      </c>
    </row>
    <row r="9" spans="1:10">
      <c r="A9" s="4" t="s">
        <v>1206</v>
      </c>
      <c r="B9" s="5" t="n">
        <v>3195</v>
      </c>
      <c r="C9" s="6" t="n">
        <v>3136</v>
      </c>
      <c r="E9" s="6" t="n">
        <v>2347</v>
      </c>
      <c r="G9" s="6" t="n">
        <v>1278</v>
      </c>
      <c r="I9" s="5" t="n">
        <v>1489</v>
      </c>
      <c r="J9" s="4" t="s">
        <v>29</v>
      </c>
    </row>
    <row r="10" spans="1:10">
      <c r="A10" s="4" t="s">
        <v>1207</v>
      </c>
      <c r="B10" s="5" t="n">
        <v>6319</v>
      </c>
      <c r="C10" s="6" t="n">
        <v>6728</v>
      </c>
      <c r="E10" s="6" t="n">
        <v>7717</v>
      </c>
      <c r="G10" s="6" t="n">
        <v>9205</v>
      </c>
      <c r="I10" s="5" t="n">
        <v>9054</v>
      </c>
      <c r="J10" s="4" t="s">
        <v>29</v>
      </c>
    </row>
    <row r="11" spans="1:10">
      <c r="A11" s="4" t="s">
        <v>1208</v>
      </c>
      <c r="B11" s="6" t="n">
        <v>9514</v>
      </c>
      <c r="I11" s="6" t="n">
        <v>10543</v>
      </c>
    </row>
    <row r="12" spans="1:10"/>
    <row r="13" spans="1:10">
      <c r="A13" s="4" t="s">
        <v>29</v>
      </c>
      <c r="B13" s="4" t="s">
        <v>70</v>
      </c>
    </row>
  </sheetData>
  <mergeCells count="33">
    <mergeCell ref="I1:J1"/>
    <mergeCell ref="C2:D2"/>
    <mergeCell ref="E2:F2"/>
    <mergeCell ref="G2:H2"/>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C11:D11"/>
    <mergeCell ref="E11:F11"/>
    <mergeCell ref="G11:H11"/>
    <mergeCell ref="A12:J12"/>
    <mergeCell ref="B13:J13"/>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209</v>
      </c>
      <c r="B1" s="2" t="s">
        <v>27</v>
      </c>
      <c r="C1" s="2" t="s">
        <v>28</v>
      </c>
    </row>
    <row r="2" spans="1:3">
      <c r="A2" s="3" t="s">
        <v>290</v>
      </c>
    </row>
    <row r="3" spans="1:3">
      <c r="A3" s="5" t="n">
        <v>2017</v>
      </c>
      <c r="B3" s="6" t="n">
        <v>3230</v>
      </c>
    </row>
    <row r="4" spans="1:3">
      <c r="A4" s="5" t="n">
        <v>2018</v>
      </c>
      <c r="B4" s="5" t="n">
        <v>2480</v>
      </c>
    </row>
    <row r="5" spans="1:3">
      <c r="A5" s="5" t="n">
        <v>2019</v>
      </c>
      <c r="B5" s="5" t="n">
        <v>2893</v>
      </c>
    </row>
    <row r="6" spans="1:3">
      <c r="A6" s="5" t="n">
        <v>2020</v>
      </c>
      <c r="B6" s="5" t="n">
        <v>1005</v>
      </c>
    </row>
    <row r="7" spans="1:3">
      <c r="A7" s="5" t="n">
        <v>2021</v>
      </c>
      <c r="B7" s="5" t="n">
        <v>0</v>
      </c>
    </row>
    <row r="8" spans="1:3">
      <c r="A8" s="4" t="s">
        <v>1210</v>
      </c>
      <c r="B8" s="5" t="n">
        <v>0</v>
      </c>
    </row>
    <row r="9" spans="1:3">
      <c r="A9" s="4" t="s">
        <v>1168</v>
      </c>
      <c r="B9" s="6" t="n">
        <v>9608</v>
      </c>
      <c r="C9" s="6" t="n">
        <v>1066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U3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21"/>
    <col customWidth="1" max="7" min="7" width="21"/>
    <col customWidth="1" max="8" min="8" width="34"/>
    <col customWidth="1" max="9" min="9" width="21"/>
    <col customWidth="1" max="10" min="10" width="28"/>
    <col customWidth="1" max="11" min="11" width="21"/>
    <col customWidth="1" max="12" min="12" width="28"/>
    <col customWidth="1" max="13" min="13" width="21"/>
    <col customWidth="1" max="14" min="14" width="24"/>
    <col customWidth="1" max="15" min="15" width="21"/>
    <col customWidth="1" max="16" min="16" width="34"/>
    <col customWidth="1" max="17" min="17" width="21"/>
    <col customWidth="1" max="18" min="18" width="21"/>
    <col customWidth="1" max="19" min="19" width="21"/>
    <col customWidth="1" max="20" min="20" width="21"/>
    <col customWidth="1" max="21" min="21" width="21"/>
  </cols>
  <sheetData>
    <row r="1" spans="1:21">
      <c r="A1" s="1" t="s">
        <v>1211</v>
      </c>
      <c r="B1" s="2" t="s">
        <v>1212</v>
      </c>
      <c r="C1" s="2" t="s">
        <v>646</v>
      </c>
      <c r="D1" s="2" t="s">
        <v>582</v>
      </c>
      <c r="E1" s="2" t="s">
        <v>1163</v>
      </c>
      <c r="F1" s="2" t="s">
        <v>1164</v>
      </c>
      <c r="G1" s="2" t="s">
        <v>1213</v>
      </c>
      <c r="H1" s="2" t="s">
        <v>1214</v>
      </c>
      <c r="I1" s="2" t="s">
        <v>1215</v>
      </c>
      <c r="J1" s="2" t="s">
        <v>1216</v>
      </c>
      <c r="K1" s="2" t="s">
        <v>1217</v>
      </c>
      <c r="L1" s="2" t="s">
        <v>1218</v>
      </c>
      <c r="M1" s="2" t="s">
        <v>1219</v>
      </c>
      <c r="N1" s="2" t="s">
        <v>1220</v>
      </c>
      <c r="O1" s="2" t="s">
        <v>1166</v>
      </c>
      <c r="P1" s="2" t="s">
        <v>1221</v>
      </c>
      <c r="Q1" s="2" t="s">
        <v>985</v>
      </c>
      <c r="R1" s="2" t="s">
        <v>1085</v>
      </c>
      <c r="S1" s="2" t="s">
        <v>602</v>
      </c>
      <c r="T1" s="2" t="s">
        <v>1222</v>
      </c>
      <c r="U1" s="2" t="s">
        <v>1223</v>
      </c>
    </row>
    <row r="2" spans="1:21">
      <c r="A2" s="3" t="s">
        <v>1167</v>
      </c>
    </row>
    <row r="3" spans="1:21">
      <c r="A3" s="4" t="s">
        <v>1224</v>
      </c>
      <c r="Q3" s="6" t="n">
        <v>9608000000</v>
      </c>
      <c r="S3" s="6" t="n">
        <v>10661000000</v>
      </c>
    </row>
    <row r="4" spans="1:21">
      <c r="A4" s="4" t="s">
        <v>1225</v>
      </c>
      <c r="Q4" s="4" t="s">
        <v>569</v>
      </c>
    </row>
    <row r="5" spans="1:21">
      <c r="A5" s="4" t="s">
        <v>1173</v>
      </c>
    </row>
    <row r="6" spans="1:21">
      <c r="A6" s="3" t="s">
        <v>1167</v>
      </c>
    </row>
    <row r="7" spans="1:21">
      <c r="A7" s="4" t="s">
        <v>1046</v>
      </c>
      <c r="P7" s="6" t="n">
        <v>2000000000</v>
      </c>
    </row>
    <row r="8" spans="1:21">
      <c r="A8" s="4" t="s">
        <v>1226</v>
      </c>
      <c r="Q8" s="6" t="n">
        <v>50000000</v>
      </c>
    </row>
    <row r="9" spans="1:21">
      <c r="A9" s="4" t="s">
        <v>1227</v>
      </c>
      <c r="Q9" s="4" t="s">
        <v>1228</v>
      </c>
    </row>
    <row r="10" spans="1:21">
      <c r="A10" s="4" t="s">
        <v>1229</v>
      </c>
    </row>
    <row r="11" spans="1:21">
      <c r="A11" s="3" t="s">
        <v>1167</v>
      </c>
    </row>
    <row r="12" spans="1:21">
      <c r="A12" s="4" t="s">
        <v>1230</v>
      </c>
      <c r="P12" s="4" t="s">
        <v>1231</v>
      </c>
    </row>
    <row r="13" spans="1:21">
      <c r="A13" s="4" t="s">
        <v>1232</v>
      </c>
      <c r="P13" s="4" t="s">
        <v>631</v>
      </c>
    </row>
    <row r="14" spans="1:21">
      <c r="A14" s="4" t="s">
        <v>1233</v>
      </c>
    </row>
    <row r="15" spans="1:21">
      <c r="A15" s="3" t="s">
        <v>1167</v>
      </c>
    </row>
    <row r="16" spans="1:21">
      <c r="A16" s="4" t="s">
        <v>1230</v>
      </c>
      <c r="Q16" s="4" t="s">
        <v>1234</v>
      </c>
    </row>
    <row r="17" spans="1:21">
      <c r="A17" s="4" t="s">
        <v>1232</v>
      </c>
      <c r="Q17" s="4" t="s">
        <v>1235</v>
      </c>
    </row>
    <row r="18" spans="1:21">
      <c r="A18" s="4" t="s">
        <v>1236</v>
      </c>
    </row>
    <row r="19" spans="1:21">
      <c r="A19" s="3" t="s">
        <v>1167</v>
      </c>
    </row>
    <row r="20" spans="1:21">
      <c r="A20" s="4" t="s">
        <v>1046</v>
      </c>
      <c r="Q20" s="6" t="n">
        <v>101000000</v>
      </c>
    </row>
    <row r="21" spans="1:21">
      <c r="A21" s="4" t="s">
        <v>1237</v>
      </c>
    </row>
    <row r="22" spans="1:21">
      <c r="A22" s="3" t="s">
        <v>1167</v>
      </c>
    </row>
    <row r="23" spans="1:21">
      <c r="A23" s="4" t="s">
        <v>1046</v>
      </c>
      <c r="Q23" s="5" t="n">
        <v>98000000</v>
      </c>
    </row>
    <row r="24" spans="1:21">
      <c r="A24" s="4" t="s">
        <v>1238</v>
      </c>
    </row>
    <row r="25" spans="1:21">
      <c r="A25" s="3" t="s">
        <v>1167</v>
      </c>
    </row>
    <row r="26" spans="1:21">
      <c r="A26" s="4" t="s">
        <v>1239</v>
      </c>
      <c r="Q26" s="5" t="n">
        <v>435000000</v>
      </c>
    </row>
    <row r="27" spans="1:21">
      <c r="A27" s="4" t="s">
        <v>1240</v>
      </c>
      <c r="Q27" s="5" t="n">
        <v>241000000</v>
      </c>
    </row>
    <row r="28" spans="1:21">
      <c r="A28" s="4" t="s">
        <v>1241</v>
      </c>
    </row>
    <row r="29" spans="1:21">
      <c r="A29" s="3" t="s">
        <v>1167</v>
      </c>
    </row>
    <row r="30" spans="1:21">
      <c r="A30" s="4" t="s">
        <v>1046</v>
      </c>
      <c r="M30" s="6" t="n">
        <v>203000000</v>
      </c>
    </row>
    <row r="31" spans="1:21">
      <c r="A31" s="4" t="s">
        <v>1242</v>
      </c>
      <c r="M31" s="6" t="n">
        <v>86000000</v>
      </c>
    </row>
    <row r="32" spans="1:21">
      <c r="A32" s="4" t="s">
        <v>1243</v>
      </c>
      <c r="M32" s="4" t="s">
        <v>569</v>
      </c>
    </row>
    <row r="33" spans="1:21">
      <c r="A33" s="4" t="s">
        <v>1244</v>
      </c>
      <c r="M33" s="4" t="s">
        <v>569</v>
      </c>
    </row>
    <row r="34" spans="1:21">
      <c r="A34" s="4" t="s">
        <v>1176</v>
      </c>
    </row>
    <row r="35" spans="1:21">
      <c r="A35" s="3" t="s">
        <v>1167</v>
      </c>
    </row>
    <row r="36" spans="1:21">
      <c r="A36" s="4" t="s">
        <v>1239</v>
      </c>
      <c r="Q36" s="5" t="n">
        <v>643000000</v>
      </c>
    </row>
    <row r="37" spans="1:21">
      <c r="A37" s="4" t="s">
        <v>1245</v>
      </c>
    </row>
    <row r="38" spans="1:21">
      <c r="A38" s="3" t="s">
        <v>1167</v>
      </c>
    </row>
    <row r="39" spans="1:21">
      <c r="A39" s="4" t="s">
        <v>1230</v>
      </c>
      <c r="M39" s="4" t="s">
        <v>1231</v>
      </c>
    </row>
    <row r="40" spans="1:21">
      <c r="A40" s="4" t="s">
        <v>1246</v>
      </c>
    </row>
    <row r="41" spans="1:21">
      <c r="A41" s="3" t="s">
        <v>1167</v>
      </c>
    </row>
    <row r="42" spans="1:21">
      <c r="A42" s="4" t="s">
        <v>1232</v>
      </c>
      <c r="M42" s="4" t="s">
        <v>1247</v>
      </c>
    </row>
    <row r="43" spans="1:21">
      <c r="A43" s="4" t="s">
        <v>1248</v>
      </c>
    </row>
    <row r="44" spans="1:21">
      <c r="A44" s="3" t="s">
        <v>1167</v>
      </c>
    </row>
    <row r="45" spans="1:21">
      <c r="A45" s="4" t="s">
        <v>1232</v>
      </c>
      <c r="M45" s="4" t="s">
        <v>1249</v>
      </c>
    </row>
    <row r="46" spans="1:21">
      <c r="A46" s="4" t="s">
        <v>1250</v>
      </c>
    </row>
    <row r="47" spans="1:21">
      <c r="A47" s="3" t="s">
        <v>1167</v>
      </c>
    </row>
    <row r="48" spans="1:21">
      <c r="A48" s="4" t="s">
        <v>1251</v>
      </c>
      <c r="L48" s="6" t="n">
        <v>120000000</v>
      </c>
    </row>
    <row r="49" spans="1:21">
      <c r="A49" s="4" t="s">
        <v>1177</v>
      </c>
    </row>
    <row r="50" spans="1:21">
      <c r="A50" s="3" t="s">
        <v>1167</v>
      </c>
    </row>
    <row r="51" spans="1:21">
      <c r="A51" s="4" t="s">
        <v>1046</v>
      </c>
      <c r="L51" s="6" t="n">
        <v>360000000</v>
      </c>
    </row>
    <row r="52" spans="1:21">
      <c r="A52" s="4" t="s">
        <v>1252</v>
      </c>
      <c r="L52" s="4" t="s">
        <v>1253</v>
      </c>
    </row>
    <row r="53" spans="1:21">
      <c r="A53" s="4" t="s">
        <v>1244</v>
      </c>
      <c r="L53" s="4" t="s">
        <v>569</v>
      </c>
    </row>
    <row r="54" spans="1:21">
      <c r="A54" s="4" t="s">
        <v>1254</v>
      </c>
      <c r="L54" s="5" t="n">
        <v>3</v>
      </c>
    </row>
    <row r="55" spans="1:21">
      <c r="A55" s="4" t="s">
        <v>1255</v>
      </c>
      <c r="Q55" s="5" t="n">
        <v>237000000</v>
      </c>
      <c r="S55" s="5" t="n">
        <v>273000000</v>
      </c>
    </row>
    <row r="56" spans="1:21">
      <c r="A56" s="4" t="s">
        <v>1256</v>
      </c>
    </row>
    <row r="57" spans="1:21">
      <c r="A57" s="3" t="s">
        <v>1167</v>
      </c>
    </row>
    <row r="58" spans="1:21">
      <c r="A58" s="4" t="s">
        <v>1230</v>
      </c>
      <c r="L58" s="4" t="s">
        <v>1231</v>
      </c>
    </row>
    <row r="59" spans="1:21">
      <c r="A59" s="4" t="s">
        <v>1232</v>
      </c>
      <c r="L59" s="4" t="s">
        <v>1257</v>
      </c>
    </row>
    <row r="60" spans="1:21">
      <c r="A60" s="4" t="s">
        <v>1258</v>
      </c>
    </row>
    <row r="61" spans="1:21">
      <c r="A61" s="3" t="s">
        <v>1167</v>
      </c>
    </row>
    <row r="62" spans="1:21">
      <c r="A62" s="4" t="s">
        <v>1251</v>
      </c>
      <c r="L62" s="6" t="n">
        <v>120000000</v>
      </c>
    </row>
    <row r="63" spans="1:21">
      <c r="A63" s="4" t="s">
        <v>1259</v>
      </c>
    </row>
    <row r="64" spans="1:21">
      <c r="A64" s="3" t="s">
        <v>1167</v>
      </c>
    </row>
    <row r="65" spans="1:21">
      <c r="A65" s="4" t="s">
        <v>1251</v>
      </c>
      <c r="L65" s="6" t="n">
        <v>120000000</v>
      </c>
    </row>
    <row r="66" spans="1:21">
      <c r="A66" s="4" t="s">
        <v>1178</v>
      </c>
    </row>
    <row r="67" spans="1:21">
      <c r="A67" s="3" t="s">
        <v>1167</v>
      </c>
    </row>
    <row r="68" spans="1:21">
      <c r="A68" s="4" t="s">
        <v>1046</v>
      </c>
      <c r="K68" s="6" t="n">
        <v>300000000</v>
      </c>
    </row>
    <row r="69" spans="1:21">
      <c r="A69" s="4" t="s">
        <v>1252</v>
      </c>
      <c r="K69" s="4" t="s">
        <v>1260</v>
      </c>
    </row>
    <row r="70" spans="1:21">
      <c r="A70" s="4" t="s">
        <v>1255</v>
      </c>
      <c r="Q70" s="5" t="n">
        <v>162000000</v>
      </c>
      <c r="S70" s="5" t="n">
        <v>186000000</v>
      </c>
    </row>
    <row r="71" spans="1:21">
      <c r="A71" s="4" t="s">
        <v>1261</v>
      </c>
    </row>
    <row r="72" spans="1:21">
      <c r="A72" s="3" t="s">
        <v>1167</v>
      </c>
    </row>
    <row r="73" spans="1:21">
      <c r="A73" s="4" t="s">
        <v>1230</v>
      </c>
      <c r="K73" s="4" t="s">
        <v>1231</v>
      </c>
    </row>
    <row r="74" spans="1:21">
      <c r="A74" s="4" t="s">
        <v>1232</v>
      </c>
      <c r="K74" s="4" t="s">
        <v>1249</v>
      </c>
    </row>
    <row r="75" spans="1:21">
      <c r="A75" s="4" t="s">
        <v>1262</v>
      </c>
    </row>
    <row r="76" spans="1:21">
      <c r="A76" s="3" t="s">
        <v>1167</v>
      </c>
    </row>
    <row r="77" spans="1:21">
      <c r="A77" s="4" t="s">
        <v>1263</v>
      </c>
      <c r="Q77" s="5" t="n">
        <v>189000000</v>
      </c>
    </row>
    <row r="78" spans="1:21">
      <c r="A78" s="4" t="s">
        <v>1264</v>
      </c>
    </row>
    <row r="79" spans="1:21">
      <c r="A79" s="3" t="s">
        <v>1167</v>
      </c>
    </row>
    <row r="80" spans="1:21">
      <c r="A80" s="4" t="s">
        <v>1263</v>
      </c>
      <c r="Q80" s="5" t="n">
        <v>195000000</v>
      </c>
    </row>
    <row r="81" spans="1:21">
      <c r="A81" s="4" t="s">
        <v>1179</v>
      </c>
    </row>
    <row r="82" spans="1:21">
      <c r="A82" s="3" t="s">
        <v>1167</v>
      </c>
    </row>
    <row r="83" spans="1:21">
      <c r="A83" s="4" t="s">
        <v>1046</v>
      </c>
      <c r="J83" s="6" t="n">
        <v>1750000000</v>
      </c>
    </row>
    <row r="84" spans="1:21">
      <c r="A84" s="4" t="s">
        <v>1252</v>
      </c>
      <c r="J84" s="4" t="s">
        <v>1265</v>
      </c>
    </row>
    <row r="85" spans="1:21">
      <c r="A85" s="4" t="s">
        <v>1254</v>
      </c>
      <c r="J85" s="5" t="n">
        <v>2</v>
      </c>
    </row>
    <row r="86" spans="1:21">
      <c r="A86" s="4" t="s">
        <v>1266</v>
      </c>
    </row>
    <row r="87" spans="1:21">
      <c r="A87" s="3" t="s">
        <v>1167</v>
      </c>
    </row>
    <row r="88" spans="1:21">
      <c r="A88" s="4" t="s">
        <v>1046</v>
      </c>
      <c r="J88" s="6" t="n">
        <v>1400000000</v>
      </c>
    </row>
    <row r="89" spans="1:21">
      <c r="A89" s="4" t="s">
        <v>1255</v>
      </c>
      <c r="U89" s="6" t="n">
        <v>1400000000</v>
      </c>
    </row>
    <row r="90" spans="1:21">
      <c r="A90" s="4" t="s">
        <v>1267</v>
      </c>
    </row>
    <row r="91" spans="1:21">
      <c r="A91" s="3" t="s">
        <v>1167</v>
      </c>
    </row>
    <row r="92" spans="1:21">
      <c r="A92" s="4" t="s">
        <v>1232</v>
      </c>
      <c r="J92" s="4" t="s">
        <v>1268</v>
      </c>
    </row>
    <row r="93" spans="1:21">
      <c r="A93" s="4" t="s">
        <v>1269</v>
      </c>
    </row>
    <row r="94" spans="1:21">
      <c r="A94" s="3" t="s">
        <v>1167</v>
      </c>
    </row>
    <row r="95" spans="1:21">
      <c r="A95" s="4" t="s">
        <v>1046</v>
      </c>
      <c r="J95" s="6" t="n">
        <v>350000000</v>
      </c>
    </row>
    <row r="96" spans="1:21">
      <c r="A96" s="4" t="s">
        <v>1270</v>
      </c>
    </row>
    <row r="97" spans="1:21">
      <c r="A97" s="3" t="s">
        <v>1167</v>
      </c>
    </row>
    <row r="98" spans="1:21">
      <c r="A98" s="4" t="s">
        <v>1239</v>
      </c>
      <c r="Q98" s="5" t="n">
        <v>551000000</v>
      </c>
    </row>
    <row r="99" spans="1:21">
      <c r="A99" s="4" t="s">
        <v>1271</v>
      </c>
    </row>
    <row r="100" spans="1:21">
      <c r="A100" s="3" t="s">
        <v>1167</v>
      </c>
    </row>
    <row r="101" spans="1:21">
      <c r="A101" s="4" t="s">
        <v>1239</v>
      </c>
      <c r="Q101" s="5" t="n">
        <v>565000000</v>
      </c>
    </row>
    <row r="102" spans="1:21">
      <c r="A102" s="4" t="s">
        <v>1272</v>
      </c>
    </row>
    <row r="103" spans="1:21">
      <c r="A103" s="3" t="s">
        <v>1167</v>
      </c>
    </row>
    <row r="104" spans="1:21">
      <c r="A104" s="4" t="s">
        <v>1239</v>
      </c>
      <c r="Q104" s="5" t="n">
        <v>675000000</v>
      </c>
    </row>
    <row r="105" spans="1:21">
      <c r="A105" s="4" t="s">
        <v>1181</v>
      </c>
    </row>
    <row r="106" spans="1:21">
      <c r="A106" s="3" t="s">
        <v>1167</v>
      </c>
    </row>
    <row r="107" spans="1:21">
      <c r="A107" s="4" t="s">
        <v>1252</v>
      </c>
      <c r="I107" s="4" t="s">
        <v>1273</v>
      </c>
    </row>
    <row r="108" spans="1:21">
      <c r="A108" s="4" t="s">
        <v>1255</v>
      </c>
      <c r="Q108" s="5" t="n">
        <v>278000000</v>
      </c>
      <c r="S108" s="5" t="n">
        <v>344000000</v>
      </c>
    </row>
    <row r="109" spans="1:21">
      <c r="A109" s="4" t="s">
        <v>1274</v>
      </c>
      <c r="I109" s="6" t="n">
        <v>450000000</v>
      </c>
    </row>
    <row r="110" spans="1:21">
      <c r="A110" s="4" t="s">
        <v>1275</v>
      </c>
    </row>
    <row r="111" spans="1:21">
      <c r="A111" s="3" t="s">
        <v>1167</v>
      </c>
    </row>
    <row r="112" spans="1:21">
      <c r="A112" s="4" t="s">
        <v>1230</v>
      </c>
      <c r="I112" s="4" t="s">
        <v>1231</v>
      </c>
    </row>
    <row r="113" spans="1:21">
      <c r="A113" s="4" t="s">
        <v>1232</v>
      </c>
      <c r="D113" s="4" t="s">
        <v>1276</v>
      </c>
      <c r="I113" s="4" t="s">
        <v>1277</v>
      </c>
    </row>
    <row r="114" spans="1:21">
      <c r="A114" s="4" t="s">
        <v>1278</v>
      </c>
    </row>
    <row r="115" spans="1:21">
      <c r="A115" s="3" t="s">
        <v>1167</v>
      </c>
    </row>
    <row r="116" spans="1:21">
      <c r="A116" s="4" t="s">
        <v>1224</v>
      </c>
      <c r="H116" s="6" t="n">
        <v>300000000</v>
      </c>
    </row>
    <row r="117" spans="1:21">
      <c r="A117" s="4" t="s">
        <v>1242</v>
      </c>
      <c r="H117" s="6" t="n">
        <v>175000000</v>
      </c>
    </row>
    <row r="118" spans="1:21">
      <c r="A118" s="4" t="s">
        <v>1244</v>
      </c>
      <c r="H118" s="4" t="s">
        <v>569</v>
      </c>
    </row>
    <row r="119" spans="1:21">
      <c r="A119" s="4" t="s">
        <v>1279</v>
      </c>
      <c r="H119" s="4" t="s">
        <v>1280</v>
      </c>
    </row>
    <row r="120" spans="1:21">
      <c r="A120" s="4" t="s">
        <v>1281</v>
      </c>
    </row>
    <row r="121" spans="1:21">
      <c r="A121" s="3" t="s">
        <v>1167</v>
      </c>
    </row>
    <row r="122" spans="1:21">
      <c r="A122" s="4" t="s">
        <v>1046</v>
      </c>
      <c r="H122" s="6" t="n">
        <v>1500000000</v>
      </c>
    </row>
    <row r="123" spans="1:21">
      <c r="A123" s="4" t="s">
        <v>1230</v>
      </c>
      <c r="H123" s="4" t="s">
        <v>1231</v>
      </c>
    </row>
    <row r="124" spans="1:21">
      <c r="A124" s="4" t="s">
        <v>1252</v>
      </c>
      <c r="H124" s="4" t="s">
        <v>1282</v>
      </c>
    </row>
    <row r="125" spans="1:21">
      <c r="A125" s="4" t="s">
        <v>1239</v>
      </c>
      <c r="H125" s="6" t="n">
        <v>1827000000</v>
      </c>
    </row>
    <row r="126" spans="1:21">
      <c r="A126" s="4" t="s">
        <v>1244</v>
      </c>
      <c r="H126" s="4" t="s">
        <v>1283</v>
      </c>
    </row>
    <row r="127" spans="1:21">
      <c r="A127" s="4" t="s">
        <v>1255</v>
      </c>
      <c r="Q127" s="5" t="n">
        <v>1219000000</v>
      </c>
      <c r="S127" s="5" t="n">
        <v>1344000000</v>
      </c>
    </row>
    <row r="128" spans="1:21">
      <c r="A128" s="4" t="s">
        <v>1284</v>
      </c>
      <c r="H128" s="5" t="n">
        <v>3</v>
      </c>
    </row>
    <row r="129" spans="1:21">
      <c r="A129" s="4" t="s">
        <v>1285</v>
      </c>
    </row>
    <row r="130" spans="1:21">
      <c r="A130" s="3" t="s">
        <v>1167</v>
      </c>
    </row>
    <row r="131" spans="1:21">
      <c r="A131" s="4" t="s">
        <v>1232</v>
      </c>
      <c r="H131" s="4" t="s">
        <v>1286</v>
      </c>
    </row>
    <row r="132" spans="1:21">
      <c r="A132" s="4" t="s">
        <v>1287</v>
      </c>
    </row>
    <row r="133" spans="1:21">
      <c r="A133" s="3" t="s">
        <v>1167</v>
      </c>
    </row>
    <row r="134" spans="1:21">
      <c r="A134" s="4" t="s">
        <v>1232</v>
      </c>
      <c r="H134" s="4" t="s">
        <v>1280</v>
      </c>
    </row>
    <row r="135" spans="1:21">
      <c r="A135" s="4" t="s">
        <v>1288</v>
      </c>
    </row>
    <row r="136" spans="1:21">
      <c r="A136" s="3" t="s">
        <v>1167</v>
      </c>
    </row>
    <row r="137" spans="1:21">
      <c r="A137" s="4" t="s">
        <v>1244</v>
      </c>
      <c r="H137" s="4" t="s">
        <v>569</v>
      </c>
    </row>
    <row r="138" spans="1:21">
      <c r="A138" s="4" t="s">
        <v>1289</v>
      </c>
    </row>
    <row r="139" spans="1:21">
      <c r="A139" s="3" t="s">
        <v>1167</v>
      </c>
    </row>
    <row r="140" spans="1:21">
      <c r="A140" s="4" t="s">
        <v>1224</v>
      </c>
      <c r="G140" s="6" t="n">
        <v>675000000</v>
      </c>
    </row>
    <row r="141" spans="1:21">
      <c r="A141" s="4" t="s">
        <v>1290</v>
      </c>
    </row>
    <row r="142" spans="1:21">
      <c r="A142" s="3" t="s">
        <v>1167</v>
      </c>
    </row>
    <row r="143" spans="1:21">
      <c r="A143" s="4" t="s">
        <v>1046</v>
      </c>
      <c r="G143" s="6" t="n">
        <v>1350000000</v>
      </c>
    </row>
    <row r="144" spans="1:21">
      <c r="A144" s="4" t="s">
        <v>1252</v>
      </c>
      <c r="G144" s="4" t="s">
        <v>1253</v>
      </c>
    </row>
    <row r="145" spans="1:21">
      <c r="A145" s="4" t="s">
        <v>1239</v>
      </c>
      <c r="Q145" s="6" t="n">
        <v>1642000000</v>
      </c>
    </row>
    <row r="146" spans="1:21">
      <c r="A146" s="4" t="s">
        <v>1244</v>
      </c>
      <c r="Q146" s="4" t="s">
        <v>569</v>
      </c>
    </row>
    <row r="147" spans="1:21">
      <c r="A147" s="4" t="s">
        <v>1291</v>
      </c>
    </row>
    <row r="148" spans="1:21">
      <c r="A148" s="3" t="s">
        <v>1167</v>
      </c>
    </row>
    <row r="149" spans="1:21">
      <c r="A149" s="4" t="s">
        <v>1230</v>
      </c>
      <c r="Q149" s="4" t="s">
        <v>1231</v>
      </c>
    </row>
    <row r="150" spans="1:21">
      <c r="A150" s="4" t="s">
        <v>1232</v>
      </c>
      <c r="Q150" s="4" t="s">
        <v>631</v>
      </c>
    </row>
    <row r="151" spans="1:21">
      <c r="A151" s="4" t="s">
        <v>1292</v>
      </c>
    </row>
    <row r="152" spans="1:21">
      <c r="A152" s="3" t="s">
        <v>1167</v>
      </c>
    </row>
    <row r="153" spans="1:21">
      <c r="A153" s="4" t="s">
        <v>1224</v>
      </c>
      <c r="G153" s="6" t="n">
        <v>675000000</v>
      </c>
    </row>
    <row r="154" spans="1:21">
      <c r="A154" s="4" t="s">
        <v>1183</v>
      </c>
    </row>
    <row r="155" spans="1:21">
      <c r="A155" s="3" t="s">
        <v>1167</v>
      </c>
    </row>
    <row r="156" spans="1:21">
      <c r="A156" s="4" t="s">
        <v>1274</v>
      </c>
      <c r="T156" s="6" t="n">
        <v>1350000000</v>
      </c>
    </row>
    <row r="157" spans="1:21">
      <c r="A157" s="4" t="s">
        <v>1293</v>
      </c>
    </row>
    <row r="158" spans="1:21">
      <c r="A158" s="3" t="s">
        <v>1167</v>
      </c>
    </row>
    <row r="159" spans="1:21">
      <c r="A159" s="4" t="s">
        <v>1242</v>
      </c>
      <c r="F159" s="6" t="n">
        <v>187000000</v>
      </c>
    </row>
    <row r="160" spans="1:21">
      <c r="A160" s="4" t="s">
        <v>1244</v>
      </c>
      <c r="F160" s="4" t="s">
        <v>569</v>
      </c>
    </row>
    <row r="161" spans="1:21">
      <c r="A161" s="4" t="s">
        <v>1279</v>
      </c>
      <c r="F161" s="4" t="s">
        <v>1294</v>
      </c>
    </row>
    <row r="162" spans="1:21">
      <c r="A162" s="4" t="s">
        <v>1295</v>
      </c>
    </row>
    <row r="163" spans="1:21">
      <c r="A163" s="3" t="s">
        <v>1167</v>
      </c>
    </row>
    <row r="164" spans="1:21">
      <c r="A164" s="4" t="s">
        <v>1232</v>
      </c>
      <c r="F164" s="4" t="s">
        <v>631</v>
      </c>
    </row>
    <row r="165" spans="1:21">
      <c r="A165" s="4" t="s">
        <v>1296</v>
      </c>
    </row>
    <row r="166" spans="1:21">
      <c r="A166" s="3" t="s">
        <v>1167</v>
      </c>
    </row>
    <row r="167" spans="1:21">
      <c r="A167" s="4" t="s">
        <v>1244</v>
      </c>
      <c r="F167" s="4" t="s">
        <v>1283</v>
      </c>
    </row>
    <row r="168" spans="1:21">
      <c r="A168" s="4" t="s">
        <v>1297</v>
      </c>
      <c r="F168" s="4" t="s">
        <v>1283</v>
      </c>
    </row>
    <row r="169" spans="1:21">
      <c r="A169" s="4" t="s">
        <v>1298</v>
      </c>
    </row>
    <row r="170" spans="1:21">
      <c r="A170" s="3" t="s">
        <v>1167</v>
      </c>
    </row>
    <row r="171" spans="1:21">
      <c r="A171" s="4" t="s">
        <v>1232</v>
      </c>
      <c r="B171" s="4" t="s">
        <v>1276</v>
      </c>
    </row>
    <row r="172" spans="1:21">
      <c r="A172" s="4" t="s">
        <v>1299</v>
      </c>
    </row>
    <row r="173" spans="1:21">
      <c r="A173" s="3" t="s">
        <v>1167</v>
      </c>
    </row>
    <row r="174" spans="1:21">
      <c r="A174" s="4" t="s">
        <v>1279</v>
      </c>
      <c r="Q174" s="4" t="s">
        <v>1300</v>
      </c>
    </row>
    <row r="175" spans="1:21">
      <c r="A175" s="4" t="s">
        <v>1301</v>
      </c>
    </row>
    <row r="176" spans="1:21">
      <c r="A176" s="3" t="s">
        <v>1167</v>
      </c>
    </row>
    <row r="177" spans="1:21">
      <c r="A177" s="4" t="s">
        <v>1046</v>
      </c>
      <c r="P177" s="6" t="n">
        <v>2000000000</v>
      </c>
    </row>
    <row r="178" spans="1:21">
      <c r="A178" s="4" t="s">
        <v>1302</v>
      </c>
      <c r="P178" s="5" t="n">
        <v>6</v>
      </c>
    </row>
    <row r="179" spans="1:21">
      <c r="A179" s="4" t="s">
        <v>1263</v>
      </c>
      <c r="Q179" s="6" t="n">
        <v>1992000000</v>
      </c>
    </row>
    <row r="180" spans="1:21">
      <c r="A180" s="4" t="s">
        <v>1303</v>
      </c>
      <c r="P180" s="4" t="s">
        <v>1304</v>
      </c>
    </row>
    <row r="181" spans="1:21">
      <c r="A181" s="4" t="s">
        <v>1305</v>
      </c>
      <c r="Q181" s="5" t="n">
        <v>950000000</v>
      </c>
    </row>
    <row r="182" spans="1:21">
      <c r="A182" s="4" t="s">
        <v>1171</v>
      </c>
    </row>
    <row r="183" spans="1:21">
      <c r="A183" s="3" t="s">
        <v>1167</v>
      </c>
    </row>
    <row r="184" spans="1:21">
      <c r="A184" s="4" t="s">
        <v>1224</v>
      </c>
      <c r="Q184" s="5" t="n">
        <v>6450000000</v>
      </c>
      <c r="S184" s="5" t="n">
        <v>7373000000</v>
      </c>
    </row>
    <row r="185" spans="1:21">
      <c r="A185" s="4" t="s">
        <v>1306</v>
      </c>
    </row>
    <row r="186" spans="1:21">
      <c r="A186" s="3" t="s">
        <v>1167</v>
      </c>
    </row>
    <row r="187" spans="1:21">
      <c r="A187" s="4" t="s">
        <v>1224</v>
      </c>
      <c r="Q187" s="5" t="n">
        <v>0</v>
      </c>
    </row>
    <row r="188" spans="1:21">
      <c r="A188" s="4" t="s">
        <v>1307</v>
      </c>
    </row>
    <row r="189" spans="1:21">
      <c r="A189" s="3" t="s">
        <v>1167</v>
      </c>
    </row>
    <row r="190" spans="1:21">
      <c r="A190" s="4" t="s">
        <v>1046</v>
      </c>
      <c r="Q190" s="5" t="n">
        <v>420000000</v>
      </c>
    </row>
    <row r="191" spans="1:21">
      <c r="A191" s="4" t="s">
        <v>1224</v>
      </c>
      <c r="Q191" s="6" t="n">
        <v>279000000</v>
      </c>
    </row>
    <row r="192" spans="1:21">
      <c r="A192" s="4" t="s">
        <v>1252</v>
      </c>
      <c r="C192" s="4" t="s">
        <v>1308</v>
      </c>
      <c r="Q192" s="4" t="s">
        <v>1308</v>
      </c>
    </row>
    <row r="193" spans="1:21">
      <c r="A193" s="4" t="s">
        <v>1309</v>
      </c>
    </row>
    <row r="194" spans="1:21">
      <c r="A194" s="3" t="s">
        <v>1167</v>
      </c>
    </row>
    <row r="195" spans="1:21">
      <c r="A195" s="4" t="s">
        <v>1046</v>
      </c>
      <c r="Q195" s="6" t="n">
        <v>2000000000</v>
      </c>
    </row>
    <row r="196" spans="1:21">
      <c r="A196" s="4" t="s">
        <v>1224</v>
      </c>
      <c r="Q196" s="5" t="n">
        <v>1033000000</v>
      </c>
      <c r="S196" s="5" t="n">
        <v>1200000000</v>
      </c>
    </row>
    <row r="197" spans="1:21">
      <c r="A197" s="4" t="s">
        <v>1252</v>
      </c>
      <c r="P197" s="4" t="s">
        <v>1260</v>
      </c>
    </row>
    <row r="198" spans="1:21">
      <c r="A198" s="4" t="s">
        <v>1310</v>
      </c>
    </row>
    <row r="199" spans="1:21">
      <c r="A199" s="3" t="s">
        <v>1167</v>
      </c>
    </row>
    <row r="200" spans="1:21">
      <c r="A200" s="4" t="s">
        <v>1046</v>
      </c>
      <c r="O200" s="6" t="n">
        <v>400000000</v>
      </c>
      <c r="Q200" s="5" t="n">
        <v>400000000</v>
      </c>
    </row>
    <row r="201" spans="1:21">
      <c r="A201" s="4" t="s">
        <v>1263</v>
      </c>
      <c r="Q201" s="5" t="n">
        <v>641000000</v>
      </c>
    </row>
    <row r="202" spans="1:21">
      <c r="A202" s="4" t="s">
        <v>1303</v>
      </c>
      <c r="O202" s="4" t="s">
        <v>569</v>
      </c>
    </row>
    <row r="203" spans="1:21">
      <c r="A203" s="4" t="s">
        <v>1224</v>
      </c>
      <c r="Q203" s="5" t="n">
        <v>190000000</v>
      </c>
      <c r="S203" s="5" t="n">
        <v>240000000</v>
      </c>
    </row>
    <row r="204" spans="1:21">
      <c r="A204" s="4" t="s">
        <v>1305</v>
      </c>
      <c r="Q204" s="5" t="n">
        <v>190000000</v>
      </c>
    </row>
    <row r="205" spans="1:21">
      <c r="A205" s="4" t="s">
        <v>1252</v>
      </c>
      <c r="O205" s="4" t="s">
        <v>1311</v>
      </c>
    </row>
    <row r="206" spans="1:21">
      <c r="A206" s="4" t="s">
        <v>1312</v>
      </c>
    </row>
    <row r="207" spans="1:21">
      <c r="A207" s="3" t="s">
        <v>1167</v>
      </c>
    </row>
    <row r="208" spans="1:21">
      <c r="A208" s="4" t="s">
        <v>1230</v>
      </c>
      <c r="O208" s="4" t="s">
        <v>1231</v>
      </c>
    </row>
    <row r="209" spans="1:21">
      <c r="A209" s="4" t="s">
        <v>1232</v>
      </c>
      <c r="O209" s="4" t="s">
        <v>1276</v>
      </c>
    </row>
    <row r="210" spans="1:21">
      <c r="A210" s="4" t="s">
        <v>1313</v>
      </c>
    </row>
    <row r="211" spans="1:21">
      <c r="A211" s="3" t="s">
        <v>1167</v>
      </c>
    </row>
    <row r="212" spans="1:21">
      <c r="A212" s="4" t="s">
        <v>1046</v>
      </c>
      <c r="Q212" s="5" t="n">
        <v>440000000</v>
      </c>
    </row>
    <row r="213" spans="1:21">
      <c r="A213" s="4" t="s">
        <v>1224</v>
      </c>
      <c r="Q213" s="5" t="n">
        <v>190000000</v>
      </c>
      <c r="S213" s="5" t="n">
        <v>224000000</v>
      </c>
    </row>
    <row r="214" spans="1:21">
      <c r="A214" s="4" t="s">
        <v>1314</v>
      </c>
    </row>
    <row r="215" spans="1:21">
      <c r="A215" s="3" t="s">
        <v>1167</v>
      </c>
    </row>
    <row r="216" spans="1:21">
      <c r="A216" s="4" t="s">
        <v>1046</v>
      </c>
      <c r="Q216" s="5" t="n">
        <v>1450000000</v>
      </c>
    </row>
    <row r="217" spans="1:21">
      <c r="A217" s="4" t="s">
        <v>1224</v>
      </c>
      <c r="Q217" s="5" t="n">
        <v>353000000</v>
      </c>
      <c r="S217" s="5" t="n">
        <v>393000000</v>
      </c>
    </row>
    <row r="218" spans="1:21">
      <c r="A218" s="4" t="s">
        <v>1315</v>
      </c>
    </row>
    <row r="219" spans="1:21">
      <c r="A219" s="3" t="s">
        <v>1167</v>
      </c>
    </row>
    <row r="220" spans="1:21">
      <c r="A220" s="4" t="s">
        <v>1046</v>
      </c>
      <c r="Q220" s="5" t="n">
        <v>360000000</v>
      </c>
    </row>
    <row r="221" spans="1:21">
      <c r="A221" s="4" t="s">
        <v>1224</v>
      </c>
      <c r="Q221" s="5" t="n">
        <v>237000000</v>
      </c>
      <c r="S221" s="5" t="n">
        <v>273000000</v>
      </c>
    </row>
    <row r="222" spans="1:21">
      <c r="A222" s="4" t="s">
        <v>1316</v>
      </c>
    </row>
    <row r="223" spans="1:21">
      <c r="A223" s="3" t="s">
        <v>1167</v>
      </c>
    </row>
    <row r="224" spans="1:21">
      <c r="A224" s="4" t="s">
        <v>1046</v>
      </c>
      <c r="Q224" s="5" t="n">
        <v>300000000</v>
      </c>
    </row>
    <row r="225" spans="1:21">
      <c r="A225" s="4" t="s">
        <v>1224</v>
      </c>
      <c r="Q225" s="5" t="n">
        <v>162000000</v>
      </c>
      <c r="S225" s="5" t="n">
        <v>186000000</v>
      </c>
    </row>
    <row r="226" spans="1:21">
      <c r="A226" s="4" t="s">
        <v>1317</v>
      </c>
    </row>
    <row r="227" spans="1:21">
      <c r="A227" s="3" t="s">
        <v>1167</v>
      </c>
    </row>
    <row r="228" spans="1:21">
      <c r="A228" s="4" t="s">
        <v>1046</v>
      </c>
      <c r="Q228" s="5" t="n">
        <v>1750000000</v>
      </c>
    </row>
    <row r="229" spans="1:21">
      <c r="A229" s="4" t="s">
        <v>1224</v>
      </c>
      <c r="Q229" s="5" t="n">
        <v>945000000</v>
      </c>
      <c r="S229" s="5" t="n">
        <v>1085000000</v>
      </c>
    </row>
    <row r="230" spans="1:21">
      <c r="A230" s="4" t="s">
        <v>1255</v>
      </c>
      <c r="Q230" s="5" t="n">
        <v>945000000</v>
      </c>
      <c r="S230" s="5" t="n">
        <v>1085000000</v>
      </c>
    </row>
    <row r="231" spans="1:21">
      <c r="A231" s="4" t="s">
        <v>1318</v>
      </c>
    </row>
    <row r="232" spans="1:21">
      <c r="A232" s="3" t="s">
        <v>1167</v>
      </c>
    </row>
    <row r="233" spans="1:21">
      <c r="A233" s="4" t="s">
        <v>1046</v>
      </c>
      <c r="Q233" s="5" t="n">
        <v>450000000</v>
      </c>
    </row>
    <row r="234" spans="1:21">
      <c r="A234" s="4" t="s">
        <v>1224</v>
      </c>
      <c r="Q234" s="5" t="n">
        <v>278000000</v>
      </c>
      <c r="S234" s="5" t="n">
        <v>344000000</v>
      </c>
    </row>
    <row r="235" spans="1:21">
      <c r="A235" s="4" t="s">
        <v>1319</v>
      </c>
    </row>
    <row r="236" spans="1:21">
      <c r="A236" s="3" t="s">
        <v>1167</v>
      </c>
    </row>
    <row r="237" spans="1:21">
      <c r="A237" s="4" t="s">
        <v>1046</v>
      </c>
      <c r="Q237" s="5" t="n">
        <v>1350000000</v>
      </c>
    </row>
    <row r="238" spans="1:21">
      <c r="A238" s="4" t="s">
        <v>1224</v>
      </c>
      <c r="Q238" s="5" t="n">
        <v>1046000000</v>
      </c>
      <c r="S238" s="5" t="n">
        <v>1181000000</v>
      </c>
    </row>
    <row r="239" spans="1:21">
      <c r="A239" s="4" t="s">
        <v>1320</v>
      </c>
    </row>
    <row r="240" spans="1:21">
      <c r="A240" s="3" t="s">
        <v>1167</v>
      </c>
    </row>
    <row r="241" spans="1:21">
      <c r="A241" s="4" t="s">
        <v>1046</v>
      </c>
      <c r="F241" s="6" t="n">
        <v>950000000</v>
      </c>
      <c r="Q241" s="5" t="n">
        <v>950000000</v>
      </c>
    </row>
    <row r="242" spans="1:21">
      <c r="A242" s="4" t="s">
        <v>1224</v>
      </c>
      <c r="Q242" s="5" t="n">
        <v>622000000</v>
      </c>
      <c r="S242" s="5" t="n">
        <v>688000000</v>
      </c>
    </row>
    <row r="243" spans="1:21">
      <c r="A243" s="4" t="s">
        <v>1226</v>
      </c>
      <c r="Q243" s="6" t="n">
        <v>171000000</v>
      </c>
    </row>
    <row r="244" spans="1:21">
      <c r="A244" s="4" t="s">
        <v>1227</v>
      </c>
      <c r="Q244" s="4" t="s">
        <v>1228</v>
      </c>
    </row>
    <row r="245" spans="1:21">
      <c r="A245" s="4" t="s">
        <v>1252</v>
      </c>
      <c r="E245" s="4" t="s">
        <v>1311</v>
      </c>
      <c r="F245" s="4" t="s">
        <v>1253</v>
      </c>
    </row>
    <row r="246" spans="1:21">
      <c r="A246" s="4" t="s">
        <v>1239</v>
      </c>
      <c r="Q246" s="6" t="n">
        <v>1307000000</v>
      </c>
    </row>
    <row r="247" spans="1:21">
      <c r="A247" s="4" t="s">
        <v>1297</v>
      </c>
      <c r="F247" s="4" t="s">
        <v>1283</v>
      </c>
    </row>
    <row r="248" spans="1:21">
      <c r="A248" s="4" t="s">
        <v>1321</v>
      </c>
    </row>
    <row r="249" spans="1:21">
      <c r="A249" s="3" t="s">
        <v>1167</v>
      </c>
    </row>
    <row r="250" spans="1:21">
      <c r="A250" s="4" t="s">
        <v>1046</v>
      </c>
      <c r="F250" s="6" t="n">
        <v>60000000</v>
      </c>
    </row>
    <row r="251" spans="1:21">
      <c r="A251" s="4" t="s">
        <v>1322</v>
      </c>
    </row>
    <row r="252" spans="1:21">
      <c r="A252" s="3" t="s">
        <v>1167</v>
      </c>
    </row>
    <row r="253" spans="1:21">
      <c r="A253" s="4" t="s">
        <v>1046</v>
      </c>
      <c r="F253" s="5" t="n">
        <v>190000000</v>
      </c>
    </row>
    <row r="254" spans="1:21">
      <c r="A254" s="4" t="s">
        <v>1323</v>
      </c>
    </row>
    <row r="255" spans="1:21">
      <c r="A255" s="3" t="s">
        <v>1167</v>
      </c>
    </row>
    <row r="256" spans="1:21">
      <c r="A256" s="4" t="s">
        <v>1226</v>
      </c>
      <c r="R256" s="6" t="n">
        <v>71000000</v>
      </c>
    </row>
    <row r="257" spans="1:21">
      <c r="A257" s="4" t="s">
        <v>1324</v>
      </c>
    </row>
    <row r="258" spans="1:21">
      <c r="A258" s="3" t="s">
        <v>1167</v>
      </c>
    </row>
    <row r="259" spans="1:21">
      <c r="A259" s="4" t="s">
        <v>1046</v>
      </c>
      <c r="F259" s="6" t="n">
        <v>225000000</v>
      </c>
    </row>
    <row r="260" spans="1:21">
      <c r="A260" s="4" t="s">
        <v>1325</v>
      </c>
      <c r="F260" s="4" t="s">
        <v>1326</v>
      </c>
    </row>
    <row r="261" spans="1:21">
      <c r="A261" s="4" t="s">
        <v>1327</v>
      </c>
    </row>
    <row r="262" spans="1:21">
      <c r="A262" s="3" t="s">
        <v>1167</v>
      </c>
    </row>
    <row r="263" spans="1:21">
      <c r="A263" s="4" t="s">
        <v>1226</v>
      </c>
      <c r="R263" s="5" t="n">
        <v>100000000</v>
      </c>
    </row>
    <row r="264" spans="1:21">
      <c r="A264" s="4" t="s">
        <v>1328</v>
      </c>
    </row>
    <row r="265" spans="1:21">
      <c r="A265" s="3" t="s">
        <v>1167</v>
      </c>
    </row>
    <row r="266" spans="1:21">
      <c r="A266" s="4" t="s">
        <v>1046</v>
      </c>
      <c r="E266" s="6" t="n">
        <v>450000000</v>
      </c>
      <c r="Q266" s="5" t="n">
        <v>450000000</v>
      </c>
    </row>
    <row r="267" spans="1:21">
      <c r="A267" s="4" t="s">
        <v>1232</v>
      </c>
      <c r="E267" s="4" t="s">
        <v>1276</v>
      </c>
    </row>
    <row r="268" spans="1:21">
      <c r="A268" s="4" t="s">
        <v>1224</v>
      </c>
      <c r="Q268" s="5" t="n">
        <v>175000000</v>
      </c>
      <c r="S268" s="5" t="n">
        <v>215000000</v>
      </c>
    </row>
    <row r="269" spans="1:21">
      <c r="A269" s="4" t="s">
        <v>1226</v>
      </c>
      <c r="Q269" s="6" t="n">
        <v>165000000</v>
      </c>
    </row>
    <row r="270" spans="1:21">
      <c r="A270" s="4" t="s">
        <v>1227</v>
      </c>
      <c r="Q270" s="4" t="s">
        <v>1228</v>
      </c>
    </row>
    <row r="271" spans="1:21">
      <c r="A271" s="4" t="s">
        <v>1239</v>
      </c>
      <c r="Q271" s="6" t="n">
        <v>846000000</v>
      </c>
    </row>
    <row r="272" spans="1:21">
      <c r="A272" s="4" t="s">
        <v>1244</v>
      </c>
      <c r="E272" s="4" t="s">
        <v>569</v>
      </c>
    </row>
    <row r="273" spans="1:21">
      <c r="A273" s="4" t="s">
        <v>1297</v>
      </c>
      <c r="E273" s="4" t="s">
        <v>1329</v>
      </c>
    </row>
    <row r="274" spans="1:21">
      <c r="A274" s="4" t="s">
        <v>1330</v>
      </c>
    </row>
    <row r="275" spans="1:21">
      <c r="A275" s="3" t="s">
        <v>1167</v>
      </c>
    </row>
    <row r="276" spans="1:21">
      <c r="A276" s="4" t="s">
        <v>1226</v>
      </c>
      <c r="R276" s="6" t="n">
        <v>165000000</v>
      </c>
    </row>
    <row r="277" spans="1:21">
      <c r="A277" s="4" t="s">
        <v>1331</v>
      </c>
    </row>
    <row r="278" spans="1:21">
      <c r="A278" s="3" t="s">
        <v>1167</v>
      </c>
    </row>
    <row r="279" spans="1:21">
      <c r="A279" s="4" t="s">
        <v>1046</v>
      </c>
      <c r="F279" s="6" t="n">
        <v>250000000</v>
      </c>
    </row>
    <row r="280" spans="1:21">
      <c r="A280" s="4" t="s">
        <v>1332</v>
      </c>
    </row>
    <row r="281" spans="1:21">
      <c r="A281" s="3" t="s">
        <v>1167</v>
      </c>
    </row>
    <row r="282" spans="1:21">
      <c r="A282" s="4" t="s">
        <v>1046</v>
      </c>
      <c r="F282" s="5" t="n">
        <v>225000000</v>
      </c>
    </row>
    <row r="283" spans="1:21">
      <c r="A283" s="4" t="s">
        <v>1242</v>
      </c>
      <c r="F283" s="6" t="n">
        <v>225000000</v>
      </c>
    </row>
    <row r="284" spans="1:21">
      <c r="A284" s="4" t="s">
        <v>1333</v>
      </c>
    </row>
    <row r="285" spans="1:21">
      <c r="A285" s="3" t="s">
        <v>1167</v>
      </c>
    </row>
    <row r="286" spans="1:21">
      <c r="A286" s="4" t="s">
        <v>1046</v>
      </c>
      <c r="N286" s="6" t="n">
        <v>440000000</v>
      </c>
    </row>
    <row r="287" spans="1:21">
      <c r="A287" s="4" t="s">
        <v>1303</v>
      </c>
      <c r="Q287" s="4" t="s">
        <v>569</v>
      </c>
    </row>
    <row r="288" spans="1:21">
      <c r="A288" s="4" t="s">
        <v>1305</v>
      </c>
      <c r="Q288" s="6" t="n">
        <v>173000000</v>
      </c>
    </row>
    <row r="289" spans="1:21">
      <c r="A289" s="4" t="s">
        <v>1252</v>
      </c>
      <c r="N289" s="4" t="s">
        <v>1260</v>
      </c>
    </row>
    <row r="290" spans="1:21">
      <c r="A290" s="4" t="s">
        <v>1334</v>
      </c>
      <c r="N290" s="5" t="n">
        <v>2</v>
      </c>
    </row>
    <row r="291" spans="1:21">
      <c r="A291" s="4" t="s">
        <v>1251</v>
      </c>
      <c r="Q291" s="5" t="n">
        <v>320000000</v>
      </c>
    </row>
    <row r="292" spans="1:21">
      <c r="A292" s="4" t="s">
        <v>1335</v>
      </c>
      <c r="N292" s="5" t="n">
        <v>2</v>
      </c>
    </row>
    <row r="293" spans="1:21">
      <c r="A293" s="4" t="s">
        <v>1336</v>
      </c>
    </row>
    <row r="294" spans="1:21">
      <c r="A294" s="3" t="s">
        <v>1167</v>
      </c>
    </row>
    <row r="295" spans="1:21">
      <c r="A295" s="4" t="s">
        <v>1046</v>
      </c>
      <c r="M295" s="6" t="n">
        <v>1450000000</v>
      </c>
    </row>
    <row r="296" spans="1:21">
      <c r="A296" s="4" t="s">
        <v>1224</v>
      </c>
      <c r="Q296" s="5" t="n">
        <v>353000000</v>
      </c>
    </row>
    <row r="297" spans="1:21">
      <c r="A297" s="4" t="s">
        <v>1252</v>
      </c>
      <c r="M297" s="4" t="s">
        <v>1308</v>
      </c>
    </row>
    <row r="298" spans="1:21">
      <c r="A298" s="4" t="s">
        <v>1337</v>
      </c>
    </row>
    <row r="299" spans="1:21">
      <c r="A299" s="3" t="s">
        <v>1167</v>
      </c>
    </row>
    <row r="300" spans="1:21">
      <c r="A300" s="4" t="s">
        <v>1224</v>
      </c>
      <c r="Q300" s="5" t="n">
        <v>695000000</v>
      </c>
      <c r="S300" s="6" t="n">
        <v>856000000</v>
      </c>
    </row>
    <row r="301" spans="1:21">
      <c r="A301" s="4" t="s">
        <v>1250</v>
      </c>
    </row>
    <row r="302" spans="1:21">
      <c r="A302" s="3" t="s">
        <v>1167</v>
      </c>
    </row>
    <row r="303" spans="1:21">
      <c r="A303" s="4" t="s">
        <v>1263</v>
      </c>
      <c r="Q303" s="5" t="n">
        <v>216000000</v>
      </c>
    </row>
    <row r="304" spans="1:21">
      <c r="A304" s="4" t="s">
        <v>1258</v>
      </c>
    </row>
    <row r="305" spans="1:21">
      <c r="A305" s="3" t="s">
        <v>1167</v>
      </c>
    </row>
    <row r="306" spans="1:21">
      <c r="A306" s="4" t="s">
        <v>1263</v>
      </c>
      <c r="Q306" s="5" t="n">
        <v>209000000</v>
      </c>
    </row>
    <row r="307" spans="1:21">
      <c r="A307" s="4" t="s">
        <v>1259</v>
      </c>
    </row>
    <row r="308" spans="1:21">
      <c r="A308" s="3" t="s">
        <v>1167</v>
      </c>
    </row>
    <row r="309" spans="1:21">
      <c r="A309" s="4" t="s">
        <v>1263</v>
      </c>
      <c r="Q309" s="5" t="n">
        <v>217000000</v>
      </c>
    </row>
    <row r="310" spans="1:21">
      <c r="A310" s="4" t="s">
        <v>1338</v>
      </c>
    </row>
    <row r="311" spans="1:21">
      <c r="A311" s="3" t="s">
        <v>1167</v>
      </c>
    </row>
    <row r="312" spans="1:21">
      <c r="A312" s="4" t="s">
        <v>1263</v>
      </c>
      <c r="Q312" s="6" t="n">
        <v>5350000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1339</v>
      </c>
      <c r="B1" s="2" t="s">
        <v>560</v>
      </c>
      <c r="C1" s="2" t="s">
        <v>1</v>
      </c>
    </row>
    <row r="2" spans="1:6">
      <c r="B2" s="2" t="s">
        <v>908</v>
      </c>
      <c r="C2" s="2" t="s">
        <v>27</v>
      </c>
      <c r="D2" s="2" t="s">
        <v>28</v>
      </c>
      <c r="E2" s="2" t="s">
        <v>1340</v>
      </c>
      <c r="F2" s="2" t="s">
        <v>1341</v>
      </c>
    </row>
    <row r="3" spans="1:6">
      <c r="A3" s="3" t="s">
        <v>1167</v>
      </c>
    </row>
    <row r="4" spans="1:6">
      <c r="A4" s="4" t="s">
        <v>1224</v>
      </c>
      <c r="C4" s="6" t="n">
        <v>9608000000</v>
      </c>
      <c r="D4" s="6" t="n">
        <v>10661000000</v>
      </c>
    </row>
    <row r="5" spans="1:6">
      <c r="A5" s="4" t="s">
        <v>1342</v>
      </c>
    </row>
    <row r="6" spans="1:6">
      <c r="A6" s="3" t="s">
        <v>1167</v>
      </c>
    </row>
    <row r="7" spans="1:6">
      <c r="A7" s="4" t="s">
        <v>1046</v>
      </c>
      <c r="B7" s="6" t="n">
        <v>475000000</v>
      </c>
      <c r="E7" s="6" t="n">
        <v>475000000</v>
      </c>
    </row>
    <row r="8" spans="1:6">
      <c r="A8" s="4" t="s">
        <v>1343</v>
      </c>
      <c r="C8" s="5" t="n">
        <v>537000000</v>
      </c>
    </row>
    <row r="9" spans="1:6">
      <c r="A9" s="4" t="s">
        <v>1255</v>
      </c>
      <c r="C9" s="5" t="n">
        <v>356000000</v>
      </c>
      <c r="D9" s="5" t="n">
        <v>354000000</v>
      </c>
    </row>
    <row r="10" spans="1:6">
      <c r="A10" s="4" t="s">
        <v>1344</v>
      </c>
    </row>
    <row r="11" spans="1:6">
      <c r="A11" s="3" t="s">
        <v>1167</v>
      </c>
    </row>
    <row r="12" spans="1:6">
      <c r="A12" s="4" t="s">
        <v>1046</v>
      </c>
      <c r="F12" s="6" t="n">
        <v>375000000</v>
      </c>
    </row>
    <row r="13" spans="1:6">
      <c r="A13" s="4" t="s">
        <v>1263</v>
      </c>
      <c r="C13" s="6" t="n">
        <v>537000000</v>
      </c>
    </row>
    <row r="14" spans="1:6">
      <c r="A14" s="4" t="s">
        <v>1303</v>
      </c>
      <c r="C14" s="4" t="s">
        <v>1304</v>
      </c>
    </row>
    <row r="15" spans="1:6">
      <c r="A15" s="4" t="s">
        <v>1224</v>
      </c>
      <c r="C15" s="6" t="n">
        <v>279000000</v>
      </c>
      <c r="D15" s="5" t="n">
        <v>256000000</v>
      </c>
    </row>
    <row r="16" spans="1:6">
      <c r="A16" s="4" t="s">
        <v>1345</v>
      </c>
    </row>
    <row r="17" spans="1:6">
      <c r="A17" s="3" t="s">
        <v>1167</v>
      </c>
    </row>
    <row r="18" spans="1:6">
      <c r="A18" s="4" t="s">
        <v>1046</v>
      </c>
      <c r="B18" s="6" t="n">
        <v>390000000</v>
      </c>
    </row>
    <row r="19" spans="1:6">
      <c r="A19" s="4" t="s">
        <v>1263</v>
      </c>
      <c r="C19" s="6" t="n">
        <v>409000000</v>
      </c>
    </row>
    <row r="20" spans="1:6">
      <c r="A20" s="4" t="s">
        <v>1303</v>
      </c>
      <c r="C20" s="4" t="s">
        <v>569</v>
      </c>
    </row>
    <row r="21" spans="1:6">
      <c r="A21" s="4" t="s">
        <v>1224</v>
      </c>
      <c r="C21" s="6" t="n">
        <v>248000000</v>
      </c>
      <c r="D21" s="6" t="n">
        <v>221000000</v>
      </c>
    </row>
    <row r="22" spans="1:6">
      <c r="A22" s="4" t="s">
        <v>1346</v>
      </c>
    </row>
    <row r="23" spans="1:6">
      <c r="A23" s="3" t="s">
        <v>1167</v>
      </c>
    </row>
    <row r="24" spans="1:6">
      <c r="A24" s="4" t="s">
        <v>1230</v>
      </c>
      <c r="B24" s="4" t="s">
        <v>1231</v>
      </c>
    </row>
    <row r="25" spans="1:6">
      <c r="A25" s="4" t="s">
        <v>1232</v>
      </c>
      <c r="C25" s="4" t="s">
        <v>1257</v>
      </c>
    </row>
    <row r="26" spans="1:6">
      <c r="A26" s="4" t="s">
        <v>1347</v>
      </c>
    </row>
    <row r="27" spans="1:6">
      <c r="A27" s="3" t="s">
        <v>1167</v>
      </c>
    </row>
    <row r="28" spans="1:6">
      <c r="A28" s="4" t="s">
        <v>1230</v>
      </c>
      <c r="C28" s="4" t="s">
        <v>1231</v>
      </c>
    </row>
    <row r="29" spans="1:6">
      <c r="A29" s="4" t="s">
        <v>1232</v>
      </c>
      <c r="C29" s="4" t="s">
        <v>1257</v>
      </c>
    </row>
    <row r="30" spans="1:6">
      <c r="A30" s="4" t="s">
        <v>1348</v>
      </c>
    </row>
    <row r="31" spans="1:6">
      <c r="A31" s="3" t="s">
        <v>1167</v>
      </c>
    </row>
    <row r="32" spans="1:6">
      <c r="A32" s="4" t="s">
        <v>1230</v>
      </c>
      <c r="C32" s="4" t="s">
        <v>1231</v>
      </c>
    </row>
    <row r="33" spans="1:6">
      <c r="A33" s="4" t="s">
        <v>1232</v>
      </c>
      <c r="C33" s="4" t="s">
        <v>1276</v>
      </c>
    </row>
    <row r="34" spans="1:6">
      <c r="A34" s="4" t="s">
        <v>1349</v>
      </c>
    </row>
    <row r="35" spans="1:6">
      <c r="A35" s="3" t="s">
        <v>1167</v>
      </c>
    </row>
    <row r="36" spans="1:6">
      <c r="A36" s="4" t="s">
        <v>1350</v>
      </c>
      <c r="C36" s="6" t="n">
        <v>50000000</v>
      </c>
    </row>
    <row r="37" spans="1:6">
      <c r="A37" s="4" t="s">
        <v>1351</v>
      </c>
    </row>
    <row r="38" spans="1:6">
      <c r="A38" s="3" t="s">
        <v>1167</v>
      </c>
    </row>
    <row r="39" spans="1:6">
      <c r="A39" s="4" t="s">
        <v>1350</v>
      </c>
      <c r="C39" s="5" t="n">
        <v>50000000</v>
      </c>
    </row>
    <row r="40" spans="1:6">
      <c r="A40" s="4" t="s">
        <v>1352</v>
      </c>
    </row>
    <row r="41" spans="1:6">
      <c r="A41" s="3" t="s">
        <v>1167</v>
      </c>
    </row>
    <row r="42" spans="1:6">
      <c r="A42" s="4" t="s">
        <v>1350</v>
      </c>
      <c r="C42" s="6" t="n">
        <v>50000000</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AC10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6"/>
    <col customWidth="1" max="5" min="5" width="19"/>
    <col customWidth="1" max="6" min="6" width="27"/>
    <col customWidth="1" max="7" min="7" width="23"/>
    <col customWidth="1" max="8" min="8" width="37"/>
    <col customWidth="1" max="9" min="9" width="21"/>
    <col customWidth="1" max="10" min="10" width="17"/>
    <col customWidth="1" max="11" min="11" width="17"/>
    <col customWidth="1" max="12" min="12" width="17"/>
    <col customWidth="1" max="13" min="13" width="21"/>
    <col customWidth="1" max="14" min="14" width="31"/>
    <col customWidth="1" max="15" min="15" width="21"/>
    <col customWidth="1" max="16" min="16" width="8"/>
    <col customWidth="1" max="17" min="17" width="20"/>
    <col customWidth="1" max="18" min="18" width="21"/>
    <col customWidth="1" max="19" min="19" width="4"/>
    <col customWidth="1" max="20" min="20" width="21"/>
    <col customWidth="1" max="21" min="21" width="37"/>
    <col customWidth="1" max="22" min="22" width="37"/>
    <col customWidth="1" max="23" min="23" width="4"/>
    <col customWidth="1" max="24" min="24" width="27"/>
    <col customWidth="1" max="25" min="25" width="23"/>
    <col customWidth="1" max="26" min="26" width="19"/>
    <col customWidth="1" max="27" min="27" width="21"/>
    <col customWidth="1" max="28" min="28" width="21"/>
    <col customWidth="1" max="29" min="29" width="29"/>
  </cols>
  <sheetData>
    <row r="1" spans="1:29">
      <c r="A1" s="1" t="s">
        <v>1353</v>
      </c>
      <c r="C1" s="2" t="s">
        <v>1354</v>
      </c>
      <c r="D1" s="2" t="s">
        <v>1355</v>
      </c>
      <c r="E1" s="2" t="s">
        <v>1356</v>
      </c>
      <c r="F1" s="2" t="s">
        <v>1357</v>
      </c>
      <c r="G1" s="2" t="s">
        <v>1358</v>
      </c>
      <c r="H1" s="2" t="s">
        <v>1359</v>
      </c>
      <c r="I1" s="2" t="s">
        <v>1360</v>
      </c>
      <c r="J1" s="2" t="s">
        <v>1361</v>
      </c>
      <c r="K1" s="2" t="s">
        <v>1362</v>
      </c>
      <c r="L1" s="2" t="s">
        <v>1363</v>
      </c>
      <c r="M1" s="2" t="s">
        <v>1364</v>
      </c>
      <c r="N1" s="2" t="s">
        <v>1365</v>
      </c>
      <c r="O1" s="2" t="s">
        <v>599</v>
      </c>
      <c r="P1" s="2" t="s">
        <v>843</v>
      </c>
      <c r="Q1" s="2" t="s">
        <v>1366</v>
      </c>
      <c r="R1" s="2" t="s">
        <v>599</v>
      </c>
      <c r="S1" s="2" t="s">
        <v>39</v>
      </c>
      <c r="T1" s="2" t="s">
        <v>598</v>
      </c>
      <c r="U1" s="2" t="s">
        <v>1367</v>
      </c>
      <c r="V1" s="2" t="s">
        <v>1368</v>
      </c>
      <c r="X1" s="2" t="s">
        <v>1357</v>
      </c>
      <c r="Y1" s="2" t="s">
        <v>1369</v>
      </c>
      <c r="Z1" s="2" t="s">
        <v>1370</v>
      </c>
      <c r="AA1" s="2" t="s">
        <v>1371</v>
      </c>
      <c r="AB1" s="2" t="s">
        <v>1165</v>
      </c>
      <c r="AC1" s="2" t="s">
        <v>1372</v>
      </c>
    </row>
    <row r="2" spans="1:29">
      <c r="A2" s="3" t="s">
        <v>1167</v>
      </c>
    </row>
    <row r="3" spans="1:29">
      <c r="A3" s="4" t="s">
        <v>1373</v>
      </c>
      <c r="B3" s="4" t="s">
        <v>29</v>
      </c>
      <c r="U3" s="6" t="n">
        <v>-105000000</v>
      </c>
      <c r="V3" s="6" t="n">
        <v>0</v>
      </c>
      <c r="X3" s="6" t="n">
        <v>584000000</v>
      </c>
    </row>
    <row r="4" spans="1:29">
      <c r="A4" s="4" t="s">
        <v>1224</v>
      </c>
      <c r="U4" s="5" t="n">
        <v>9608000000</v>
      </c>
      <c r="V4" s="5" t="n">
        <v>10661000000</v>
      </c>
    </row>
    <row r="5" spans="1:29">
      <c r="A5" s="4" t="s">
        <v>215</v>
      </c>
      <c r="U5" s="5" t="n">
        <v>58000000</v>
      </c>
      <c r="X5" s="5" t="n">
        <v>615000000</v>
      </c>
    </row>
    <row r="6" spans="1:29">
      <c r="A6" s="4" t="s">
        <v>54</v>
      </c>
      <c r="O6" s="6" t="n">
        <v>47000000</v>
      </c>
      <c r="R6" s="6" t="n">
        <v>47000000</v>
      </c>
      <c r="T6" s="6" t="n">
        <v>47000000</v>
      </c>
      <c r="U6" s="6" t="n">
        <v>47000000</v>
      </c>
      <c r="V6" s="6" t="n">
        <v>8000000</v>
      </c>
      <c r="W6" s="4" t="s">
        <v>39</v>
      </c>
      <c r="X6" s="6" t="n">
        <v>-54000000</v>
      </c>
    </row>
    <row r="7" spans="1:29">
      <c r="A7" s="4" t="s">
        <v>1374</v>
      </c>
      <c r="U7" s="5" t="n">
        <v>15684340</v>
      </c>
    </row>
    <row r="8" spans="1:29">
      <c r="A8" s="4" t="s">
        <v>1375</v>
      </c>
      <c r="C8" s="6" t="n">
        <v>2</v>
      </c>
      <c r="D8" s="6" t="n">
        <v>2</v>
      </c>
      <c r="U8" s="6" t="n">
        <v>2</v>
      </c>
      <c r="V8" s="6" t="n">
        <v>2</v>
      </c>
      <c r="AC8" s="6" t="n">
        <v>2</v>
      </c>
    </row>
    <row r="9" spans="1:29">
      <c r="A9" s="4" t="s">
        <v>1376</v>
      </c>
      <c r="C9" s="5" t="n">
        <v>508444280</v>
      </c>
      <c r="D9" s="5" t="n">
        <v>500944280</v>
      </c>
      <c r="F9" s="5" t="n">
        <v>493078678</v>
      </c>
      <c r="G9" s="5" t="n">
        <v>493078678</v>
      </c>
      <c r="U9" s="5" t="n">
        <v>508763020</v>
      </c>
      <c r="V9" s="5" t="n">
        <v>493078680</v>
      </c>
      <c r="X9" s="5" t="n">
        <v>493078678</v>
      </c>
      <c r="Y9" s="5" t="n">
        <v>508763020</v>
      </c>
      <c r="AC9" s="5" t="n">
        <v>6000</v>
      </c>
    </row>
    <row r="10" spans="1:29">
      <c r="A10" s="4" t="s">
        <v>1377</v>
      </c>
      <c r="C10" s="5" t="n">
        <v>508444280</v>
      </c>
      <c r="D10" s="5" t="n">
        <v>500944280</v>
      </c>
      <c r="F10" s="5" t="n">
        <v>492759938</v>
      </c>
      <c r="G10" s="5" t="n">
        <v>492759938</v>
      </c>
      <c r="U10" s="5" t="n">
        <v>504444280</v>
      </c>
      <c r="V10" s="5" t="n">
        <v>492759940</v>
      </c>
      <c r="X10" s="5" t="n">
        <v>492759938</v>
      </c>
      <c r="Y10" s="5" t="n">
        <v>504444280</v>
      </c>
    </row>
    <row r="11" spans="1:29">
      <c r="A11" s="4" t="s">
        <v>1378</v>
      </c>
    </row>
    <row r="12" spans="1:29">
      <c r="A12" s="3" t="s">
        <v>1167</v>
      </c>
    </row>
    <row r="13" spans="1:29">
      <c r="A13" s="4" t="s">
        <v>1046</v>
      </c>
      <c r="H13" s="6" t="n">
        <v>650000000</v>
      </c>
      <c r="N13" s="6" t="n">
        <v>650000000</v>
      </c>
    </row>
    <row r="14" spans="1:29">
      <c r="A14" s="4" t="s">
        <v>1379</v>
      </c>
      <c r="H14" s="4" t="s">
        <v>1380</v>
      </c>
      <c r="N14" s="4" t="s">
        <v>1380</v>
      </c>
    </row>
    <row r="15" spans="1:29">
      <c r="A15" s="4" t="s">
        <v>1381</v>
      </c>
      <c r="N15" s="4" t="s">
        <v>1382</v>
      </c>
    </row>
    <row r="16" spans="1:29">
      <c r="A16" s="4" t="s">
        <v>1383</v>
      </c>
      <c r="N16" s="4" t="s">
        <v>1384</v>
      </c>
    </row>
    <row r="17" spans="1:29">
      <c r="A17" s="4" t="s">
        <v>1385</v>
      </c>
      <c r="H17" s="7" t="n">
        <v>27.69</v>
      </c>
      <c r="N17" s="7" t="n">
        <v>38.92</v>
      </c>
    </row>
    <row r="18" spans="1:29">
      <c r="A18" s="4" t="s">
        <v>1386</v>
      </c>
      <c r="N18" s="4" t="s">
        <v>764</v>
      </c>
    </row>
    <row r="19" spans="1:29">
      <c r="A19" s="4" t="s">
        <v>1387</v>
      </c>
      <c r="N19" s="6" t="n">
        <v>121000000</v>
      </c>
    </row>
    <row r="20" spans="1:29">
      <c r="A20" s="4" t="s">
        <v>1388</v>
      </c>
      <c r="N20" s="6" t="n">
        <v>529000000</v>
      </c>
    </row>
    <row r="21" spans="1:29">
      <c r="A21" s="4" t="s">
        <v>1373</v>
      </c>
      <c r="H21" s="6" t="n">
        <v>649000000</v>
      </c>
    </row>
    <row r="22" spans="1:29">
      <c r="A22" s="4" t="s">
        <v>1224</v>
      </c>
      <c r="H22" s="5" t="n">
        <v>1000000</v>
      </c>
    </row>
    <row r="23" spans="1:29">
      <c r="A23" s="4" t="s">
        <v>1389</v>
      </c>
      <c r="H23" s="7" t="n">
        <v>12102.95</v>
      </c>
    </row>
    <row r="24" spans="1:29">
      <c r="A24" s="4" t="s">
        <v>1390</v>
      </c>
      <c r="H24" s="5" t="n">
        <v>23800000</v>
      </c>
      <c r="V24" s="5" t="n">
        <v>0</v>
      </c>
      <c r="X24" s="5" t="n">
        <v>23827745</v>
      </c>
    </row>
    <row r="25" spans="1:29">
      <c r="A25" s="4" t="s">
        <v>215</v>
      </c>
      <c r="H25" s="6" t="n">
        <v>893000000</v>
      </c>
    </row>
    <row r="26" spans="1:29">
      <c r="A26" s="4" t="s">
        <v>1391</v>
      </c>
      <c r="U26" s="6" t="n">
        <v>79000000</v>
      </c>
    </row>
    <row r="27" spans="1:29">
      <c r="A27" s="4" t="s">
        <v>54</v>
      </c>
      <c r="U27" s="5" t="n">
        <v>-16000000</v>
      </c>
    </row>
    <row r="28" spans="1:29">
      <c r="A28" s="4" t="s">
        <v>1392</v>
      </c>
      <c r="H28" s="6" t="n">
        <v>-278000000</v>
      </c>
      <c r="U28" s="5" t="n">
        <v>278000000</v>
      </c>
    </row>
    <row r="29" spans="1:29">
      <c r="A29" s="4" t="s">
        <v>1393</v>
      </c>
      <c r="U29" s="5" t="n">
        <v>69000000</v>
      </c>
    </row>
    <row r="30" spans="1:29">
      <c r="A30" s="4" t="s">
        <v>1394</v>
      </c>
    </row>
    <row r="31" spans="1:29">
      <c r="A31" s="3" t="s">
        <v>1167</v>
      </c>
    </row>
    <row r="32" spans="1:29">
      <c r="A32" s="4" t="s">
        <v>1395</v>
      </c>
      <c r="H32" s="4" t="s">
        <v>1396</v>
      </c>
    </row>
    <row r="33" spans="1:29">
      <c r="A33" s="4" t="s">
        <v>1397</v>
      </c>
    </row>
    <row r="34" spans="1:29">
      <c r="A34" s="3" t="s">
        <v>1167</v>
      </c>
    </row>
    <row r="35" spans="1:29">
      <c r="A35" s="4" t="s">
        <v>1046</v>
      </c>
      <c r="M35" s="6" t="n">
        <v>1000000000</v>
      </c>
    </row>
    <row r="36" spans="1:29">
      <c r="A36" s="4" t="s">
        <v>1379</v>
      </c>
      <c r="J36" s="4" t="s">
        <v>1398</v>
      </c>
      <c r="M36" s="4" t="s">
        <v>1399</v>
      </c>
    </row>
    <row r="37" spans="1:29">
      <c r="A37" s="4" t="s">
        <v>1383</v>
      </c>
      <c r="M37" s="14" t="n">
        <v>2017</v>
      </c>
    </row>
    <row r="38" spans="1:29">
      <c r="A38" s="4" t="s">
        <v>54</v>
      </c>
      <c r="U38" s="5" t="n">
        <v>47000000</v>
      </c>
      <c r="V38" s="6" t="n">
        <v>8000000</v>
      </c>
    </row>
    <row r="39" spans="1:29">
      <c r="A39" s="4" t="s">
        <v>1303</v>
      </c>
      <c r="M39" s="4" t="s">
        <v>569</v>
      </c>
    </row>
    <row r="40" spans="1:29">
      <c r="A40" s="4" t="s">
        <v>1400</v>
      </c>
      <c r="C40" s="6" t="n">
        <v>50000000</v>
      </c>
      <c r="D40" s="6" t="n">
        <v>55000000</v>
      </c>
      <c r="V40" s="5" t="n">
        <v>52000000</v>
      </c>
    </row>
    <row r="41" spans="1:29">
      <c r="A41" s="4" t="s">
        <v>1374</v>
      </c>
      <c r="C41" s="5" t="n">
        <v>7500000</v>
      </c>
      <c r="D41" s="5" t="n">
        <v>8184340</v>
      </c>
      <c r="E41" s="5" t="n">
        <v>8184340</v>
      </c>
    </row>
    <row r="42" spans="1:29">
      <c r="A42" s="4" t="s">
        <v>1401</v>
      </c>
      <c r="U42" s="5" t="n">
        <v>843000000</v>
      </c>
      <c r="V42" s="5" t="n">
        <v>948000000</v>
      </c>
    </row>
    <row r="43" spans="1:29">
      <c r="A43" s="4" t="s">
        <v>1402</v>
      </c>
    </row>
    <row r="44" spans="1:29">
      <c r="A44" s="3" t="s">
        <v>1167</v>
      </c>
    </row>
    <row r="45" spans="1:29">
      <c r="A45" s="4" t="s">
        <v>1193</v>
      </c>
      <c r="L45" s="10" t="n">
        <v>1800000000</v>
      </c>
    </row>
    <row r="46" spans="1:29">
      <c r="A46" s="4" t="s">
        <v>1299</v>
      </c>
    </row>
    <row r="47" spans="1:29">
      <c r="A47" s="3" t="s">
        <v>1167</v>
      </c>
    </row>
    <row r="48" spans="1:29">
      <c r="A48" s="4" t="s">
        <v>1401</v>
      </c>
      <c r="U48" s="6" t="n">
        <v>210000000</v>
      </c>
      <c r="V48" s="5" t="n">
        <v>203000000</v>
      </c>
    </row>
    <row r="49" spans="1:29">
      <c r="A49" s="4" t="s">
        <v>1279</v>
      </c>
      <c r="U49" s="4" t="s">
        <v>1300</v>
      </c>
      <c r="Y49" s="4" t="s">
        <v>1300</v>
      </c>
    </row>
    <row r="50" spans="1:29">
      <c r="A50" s="4" t="s">
        <v>1403</v>
      </c>
    </row>
    <row r="51" spans="1:29">
      <c r="A51" s="3" t="s">
        <v>1167</v>
      </c>
    </row>
    <row r="52" spans="1:29">
      <c r="A52" s="4" t="s">
        <v>1230</v>
      </c>
      <c r="L52" s="4" t="s">
        <v>1404</v>
      </c>
    </row>
    <row r="53" spans="1:29">
      <c r="A53" s="4" t="s">
        <v>1232</v>
      </c>
      <c r="L53" s="4" t="s">
        <v>1405</v>
      </c>
    </row>
    <row r="54" spans="1:29">
      <c r="A54" s="4" t="s">
        <v>1406</v>
      </c>
    </row>
    <row r="55" spans="1:29">
      <c r="A55" s="3" t="s">
        <v>1167</v>
      </c>
    </row>
    <row r="56" spans="1:29">
      <c r="A56" s="4" t="s">
        <v>1046</v>
      </c>
      <c r="AB56" s="6" t="n">
        <v>500000000</v>
      </c>
    </row>
    <row r="57" spans="1:29">
      <c r="A57" s="4" t="s">
        <v>54</v>
      </c>
      <c r="F57" s="6" t="n">
        <v>3000000</v>
      </c>
    </row>
    <row r="58" spans="1:29">
      <c r="A58" s="4" t="s">
        <v>1400</v>
      </c>
      <c r="U58" s="6" t="n">
        <v>21000000</v>
      </c>
    </row>
    <row r="59" spans="1:29">
      <c r="A59" s="4" t="s">
        <v>1401</v>
      </c>
      <c r="U59" s="5" t="n">
        <v>479000000</v>
      </c>
      <c r="V59" s="5" t="n">
        <v>479000000</v>
      </c>
    </row>
    <row r="60" spans="1:29">
      <c r="A60" s="4" t="s">
        <v>1279</v>
      </c>
      <c r="J60" s="4" t="s">
        <v>1407</v>
      </c>
      <c r="AB60" s="4" t="s">
        <v>1398</v>
      </c>
    </row>
    <row r="61" spans="1:29">
      <c r="A61" s="4" t="s">
        <v>1408</v>
      </c>
      <c r="F61" s="4" t="s">
        <v>1409</v>
      </c>
      <c r="G61" s="4" t="s">
        <v>1409</v>
      </c>
      <c r="X61" s="4" t="s">
        <v>1409</v>
      </c>
    </row>
    <row r="62" spans="1:29">
      <c r="A62" s="4" t="s">
        <v>1410</v>
      </c>
    </row>
    <row r="63" spans="1:29">
      <c r="A63" s="3" t="s">
        <v>1167</v>
      </c>
    </row>
    <row r="64" spans="1:29">
      <c r="A64" s="4" t="s">
        <v>1193</v>
      </c>
      <c r="K64" s="10" t="n">
        <v>1500000000</v>
      </c>
      <c r="Z64" s="10" t="n">
        <v>1500000000</v>
      </c>
    </row>
    <row r="65" spans="1:29">
      <c r="A65" s="4" t="s">
        <v>54</v>
      </c>
      <c r="F65" s="6" t="n">
        <v>4000000</v>
      </c>
    </row>
    <row r="66" spans="1:29">
      <c r="A66" s="4" t="s">
        <v>1401</v>
      </c>
      <c r="U66" s="6" t="n">
        <v>165000000</v>
      </c>
      <c r="V66" s="5" t="n">
        <v>161000000</v>
      </c>
    </row>
    <row r="67" spans="1:29">
      <c r="A67" s="4" t="s">
        <v>1279</v>
      </c>
      <c r="U67" s="4" t="s">
        <v>1411</v>
      </c>
      <c r="Y67" s="4" t="s">
        <v>1411</v>
      </c>
    </row>
    <row r="68" spans="1:29">
      <c r="A68" s="4" t="s">
        <v>1408</v>
      </c>
      <c r="F68" s="4" t="s">
        <v>1412</v>
      </c>
      <c r="G68" s="4" t="s">
        <v>1412</v>
      </c>
      <c r="X68" s="4" t="s">
        <v>1412</v>
      </c>
    </row>
    <row r="69" spans="1:29">
      <c r="A69" s="4" t="s">
        <v>1413</v>
      </c>
      <c r="G69" s="10" t="n">
        <v>82000000</v>
      </c>
    </row>
    <row r="70" spans="1:29">
      <c r="A70" s="4" t="s">
        <v>1414</v>
      </c>
    </row>
    <row r="71" spans="1:29">
      <c r="A71" s="3" t="s">
        <v>1167</v>
      </c>
    </row>
    <row r="72" spans="1:29">
      <c r="A72" s="4" t="s">
        <v>1230</v>
      </c>
      <c r="K72" s="4" t="s">
        <v>1404</v>
      </c>
    </row>
    <row r="73" spans="1:29">
      <c r="A73" s="4" t="s">
        <v>1232</v>
      </c>
      <c r="K73" s="4" t="s">
        <v>1415</v>
      </c>
    </row>
    <row r="74" spans="1:29">
      <c r="A74" s="4" t="s">
        <v>1416</v>
      </c>
    </row>
    <row r="75" spans="1:29">
      <c r="A75" s="3" t="s">
        <v>1167</v>
      </c>
    </row>
    <row r="76" spans="1:29">
      <c r="A76" s="4" t="s">
        <v>54</v>
      </c>
      <c r="U76" s="6" t="n">
        <v>47000000</v>
      </c>
      <c r="V76" s="5" t="n">
        <v>8000000</v>
      </c>
      <c r="X76" s="6" t="n">
        <v>-54000000</v>
      </c>
    </row>
    <row r="77" spans="1:29">
      <c r="A77" s="4" t="s">
        <v>1417</v>
      </c>
    </row>
    <row r="78" spans="1:29">
      <c r="A78" s="3" t="s">
        <v>1167</v>
      </c>
    </row>
    <row r="79" spans="1:29">
      <c r="A79" s="4" t="s">
        <v>1224</v>
      </c>
      <c r="Q79" s="6" t="n">
        <v>165000000</v>
      </c>
      <c r="U79" s="5" t="n">
        <v>187000000</v>
      </c>
    </row>
    <row r="80" spans="1:29">
      <c r="A80" s="4" t="s">
        <v>54</v>
      </c>
      <c r="U80" s="5" t="n">
        <v>16000000</v>
      </c>
    </row>
    <row r="81" spans="1:29">
      <c r="A81" s="4" t="s">
        <v>1418</v>
      </c>
      <c r="Y81" s="10" t="n">
        <v>47000000</v>
      </c>
    </row>
    <row r="82" spans="1:29">
      <c r="A82" s="4" t="s">
        <v>1401</v>
      </c>
      <c r="U82" s="6" t="n">
        <v>413000000</v>
      </c>
      <c r="V82" s="5" t="n">
        <v>413000000</v>
      </c>
    </row>
    <row r="83" spans="1:29">
      <c r="A83" s="4" t="s">
        <v>1408</v>
      </c>
      <c r="U83" s="4" t="s">
        <v>1419</v>
      </c>
      <c r="Y83" s="4" t="s">
        <v>1419</v>
      </c>
    </row>
    <row r="84" spans="1:29">
      <c r="A84" s="4" t="s">
        <v>1420</v>
      </c>
      <c r="Q84" s="4" t="s">
        <v>1421</v>
      </c>
    </row>
    <row r="85" spans="1:29">
      <c r="A85" s="4" t="s">
        <v>1422</v>
      </c>
      <c r="I85" s="6" t="n">
        <v>25000000</v>
      </c>
    </row>
    <row r="86" spans="1:29">
      <c r="A86" s="4" t="s">
        <v>1423</v>
      </c>
    </row>
    <row r="87" spans="1:29">
      <c r="A87" s="3" t="s">
        <v>1167</v>
      </c>
    </row>
    <row r="88" spans="1:29">
      <c r="A88" s="4" t="s">
        <v>1046</v>
      </c>
      <c r="AA88" s="6" t="n">
        <v>600000000</v>
      </c>
    </row>
    <row r="89" spans="1:29">
      <c r="A89" s="4" t="s">
        <v>1279</v>
      </c>
      <c r="AA89" s="4" t="s">
        <v>1424</v>
      </c>
    </row>
    <row r="90" spans="1:29">
      <c r="A90" s="4" t="s">
        <v>1408</v>
      </c>
      <c r="F90" s="4" t="s">
        <v>1419</v>
      </c>
      <c r="G90" s="4" t="s">
        <v>1419</v>
      </c>
      <c r="X90" s="4" t="s">
        <v>1419</v>
      </c>
    </row>
    <row r="91" spans="1:29">
      <c r="A91" s="4" t="s">
        <v>1425</v>
      </c>
    </row>
    <row r="92" spans="1:29">
      <c r="A92" s="3" t="s">
        <v>1167</v>
      </c>
    </row>
    <row r="93" spans="1:29">
      <c r="A93" s="4" t="s">
        <v>1198</v>
      </c>
      <c r="J93" s="13" t="n">
        <v>1500</v>
      </c>
    </row>
    <row r="94" spans="1:29">
      <c r="A94" s="4" t="s">
        <v>1401</v>
      </c>
      <c r="U94" s="6" t="n">
        <v>165000000</v>
      </c>
      <c r="V94" s="6" t="n">
        <v>177000000</v>
      </c>
    </row>
    <row r="95" spans="1:29">
      <c r="A95" s="4" t="s">
        <v>1426</v>
      </c>
    </row>
    <row r="96" spans="1:29">
      <c r="A96" s="3" t="s">
        <v>1167</v>
      </c>
    </row>
    <row r="97" spans="1:29">
      <c r="A97" s="4" t="s">
        <v>1230</v>
      </c>
      <c r="J97" s="4" t="s">
        <v>1427</v>
      </c>
    </row>
    <row r="98" spans="1:29">
      <c r="A98" s="4" t="s">
        <v>1232</v>
      </c>
      <c r="J98" s="4" t="s">
        <v>1235</v>
      </c>
    </row>
    <row r="99" spans="1:29">
      <c r="A99" s="4" t="s">
        <v>1279</v>
      </c>
      <c r="U99" s="4" t="s">
        <v>1428</v>
      </c>
      <c r="Y99" s="4" t="s">
        <v>1428</v>
      </c>
    </row>
    <row r="100" spans="1:29"/>
    <row r="101" spans="1:29">
      <c r="A101" s="4" t="s">
        <v>29</v>
      </c>
      <c r="B101" s="4" t="s">
        <v>1429</v>
      </c>
    </row>
    <row r="102" spans="1:29">
      <c r="A102" s="4" t="s">
        <v>35</v>
      </c>
      <c r="B102" s="4" t="s">
        <v>71</v>
      </c>
    </row>
    <row r="103" spans="1:29">
      <c r="A103" s="4" t="s">
        <v>39</v>
      </c>
      <c r="B103" s="4" t="s">
        <v>70</v>
      </c>
    </row>
  </sheetData>
  <mergeCells count="202">
    <mergeCell ref="A1:B1"/>
    <mergeCell ref="V1:W1"/>
    <mergeCell ref="O2:P2"/>
    <mergeCell ref="R2:S2"/>
    <mergeCell ref="O3:P3"/>
    <mergeCell ref="R3:S3"/>
    <mergeCell ref="O4:P4"/>
    <mergeCell ref="R4:S4"/>
    <mergeCell ref="O5:P5"/>
    <mergeCell ref="R5:S5"/>
    <mergeCell ref="O6:P6"/>
    <mergeCell ref="R6:S6"/>
    <mergeCell ref="O7:P7"/>
    <mergeCell ref="R7:S7"/>
    <mergeCell ref="O8:P8"/>
    <mergeCell ref="R8:S8"/>
    <mergeCell ref="O9:P9"/>
    <mergeCell ref="R9:S9"/>
    <mergeCell ref="O10:P10"/>
    <mergeCell ref="R10:S10"/>
    <mergeCell ref="O11:P11"/>
    <mergeCell ref="R11:S11"/>
    <mergeCell ref="O12:P12"/>
    <mergeCell ref="R12:S12"/>
    <mergeCell ref="O13:P13"/>
    <mergeCell ref="R13:S13"/>
    <mergeCell ref="O14:P14"/>
    <mergeCell ref="R14:S14"/>
    <mergeCell ref="O15:P15"/>
    <mergeCell ref="R15:S15"/>
    <mergeCell ref="O16:P16"/>
    <mergeCell ref="R16:S16"/>
    <mergeCell ref="O17:P17"/>
    <mergeCell ref="R17:S17"/>
    <mergeCell ref="O18:P18"/>
    <mergeCell ref="R18:S18"/>
    <mergeCell ref="O19:P19"/>
    <mergeCell ref="R19:S19"/>
    <mergeCell ref="O20:P20"/>
    <mergeCell ref="R20:S20"/>
    <mergeCell ref="O21:P21"/>
    <mergeCell ref="R21:S21"/>
    <mergeCell ref="O22:P22"/>
    <mergeCell ref="R22:S22"/>
    <mergeCell ref="O23:P23"/>
    <mergeCell ref="R23:S23"/>
    <mergeCell ref="O24:P24"/>
    <mergeCell ref="R24:S24"/>
    <mergeCell ref="O25:P25"/>
    <mergeCell ref="R25:S25"/>
    <mergeCell ref="O26:P26"/>
    <mergeCell ref="R26:S26"/>
    <mergeCell ref="O27:P27"/>
    <mergeCell ref="R27:S27"/>
    <mergeCell ref="O28:P28"/>
    <mergeCell ref="R28:S28"/>
    <mergeCell ref="O29:P29"/>
    <mergeCell ref="R29:S29"/>
    <mergeCell ref="O30:P30"/>
    <mergeCell ref="R30:S30"/>
    <mergeCell ref="O31:P31"/>
    <mergeCell ref="R31:S31"/>
    <mergeCell ref="O32:P32"/>
    <mergeCell ref="R32:S32"/>
    <mergeCell ref="O33:P33"/>
    <mergeCell ref="R33:S33"/>
    <mergeCell ref="O34:P34"/>
    <mergeCell ref="R34:S34"/>
    <mergeCell ref="O35:P35"/>
    <mergeCell ref="R35:S35"/>
    <mergeCell ref="O36:P36"/>
    <mergeCell ref="R36:S36"/>
    <mergeCell ref="O37:P37"/>
    <mergeCell ref="R37:S37"/>
    <mergeCell ref="O38:P38"/>
    <mergeCell ref="R38:S38"/>
    <mergeCell ref="O39:P39"/>
    <mergeCell ref="R39:S39"/>
    <mergeCell ref="O40:P40"/>
    <mergeCell ref="R40:S40"/>
    <mergeCell ref="O41:P41"/>
    <mergeCell ref="R41:S41"/>
    <mergeCell ref="O42:P42"/>
    <mergeCell ref="R42:S42"/>
    <mergeCell ref="O43:P43"/>
    <mergeCell ref="R43:S43"/>
    <mergeCell ref="O44:P44"/>
    <mergeCell ref="R44:S44"/>
    <mergeCell ref="O45:P45"/>
    <mergeCell ref="R45:S45"/>
    <mergeCell ref="O46:P46"/>
    <mergeCell ref="R46:S46"/>
    <mergeCell ref="O47:P47"/>
    <mergeCell ref="R47:S47"/>
    <mergeCell ref="O48:P48"/>
    <mergeCell ref="R48:S48"/>
    <mergeCell ref="O49:P49"/>
    <mergeCell ref="R49:S49"/>
    <mergeCell ref="O50:P50"/>
    <mergeCell ref="R50:S50"/>
    <mergeCell ref="O51:P51"/>
    <mergeCell ref="R51:S51"/>
    <mergeCell ref="O52:P52"/>
    <mergeCell ref="R52:S52"/>
    <mergeCell ref="O53:P53"/>
    <mergeCell ref="R53:S53"/>
    <mergeCell ref="O54:P54"/>
    <mergeCell ref="R54:S54"/>
    <mergeCell ref="O55:P55"/>
    <mergeCell ref="R55:S55"/>
    <mergeCell ref="O56:P56"/>
    <mergeCell ref="R56:S56"/>
    <mergeCell ref="O57:P57"/>
    <mergeCell ref="R57:S57"/>
    <mergeCell ref="O58:P58"/>
    <mergeCell ref="R58:S58"/>
    <mergeCell ref="O59:P59"/>
    <mergeCell ref="R59:S59"/>
    <mergeCell ref="O60:P60"/>
    <mergeCell ref="R60:S60"/>
    <mergeCell ref="O61:P61"/>
    <mergeCell ref="R61:S61"/>
    <mergeCell ref="O62:P62"/>
    <mergeCell ref="R62:S62"/>
    <mergeCell ref="O63:P63"/>
    <mergeCell ref="R63:S63"/>
    <mergeCell ref="O64:P64"/>
    <mergeCell ref="R64:S64"/>
    <mergeCell ref="O65:P65"/>
    <mergeCell ref="R65:S65"/>
    <mergeCell ref="O66:P66"/>
    <mergeCell ref="R66:S66"/>
    <mergeCell ref="O67:P67"/>
    <mergeCell ref="R67:S67"/>
    <mergeCell ref="O68:P68"/>
    <mergeCell ref="R68:S68"/>
    <mergeCell ref="O69:P69"/>
    <mergeCell ref="R69:S69"/>
    <mergeCell ref="O70:P70"/>
    <mergeCell ref="R70:S70"/>
    <mergeCell ref="O71:P71"/>
    <mergeCell ref="R71:S71"/>
    <mergeCell ref="O72:P72"/>
    <mergeCell ref="R72:S72"/>
    <mergeCell ref="O73:P73"/>
    <mergeCell ref="R73:S73"/>
    <mergeCell ref="O74:P74"/>
    <mergeCell ref="R74:S74"/>
    <mergeCell ref="O75:P75"/>
    <mergeCell ref="R75:S75"/>
    <mergeCell ref="O76:P76"/>
    <mergeCell ref="R76:S76"/>
    <mergeCell ref="O77:P77"/>
    <mergeCell ref="R77:S77"/>
    <mergeCell ref="O78:P78"/>
    <mergeCell ref="R78:S78"/>
    <mergeCell ref="O79:P79"/>
    <mergeCell ref="R79:S79"/>
    <mergeCell ref="O80:P80"/>
    <mergeCell ref="R80:S80"/>
    <mergeCell ref="O81:P81"/>
    <mergeCell ref="R81:S81"/>
    <mergeCell ref="O82:P82"/>
    <mergeCell ref="R82:S82"/>
    <mergeCell ref="O83:P83"/>
    <mergeCell ref="R83:S83"/>
    <mergeCell ref="O84:P84"/>
    <mergeCell ref="R84:S84"/>
    <mergeCell ref="O85:P85"/>
    <mergeCell ref="R85:S85"/>
    <mergeCell ref="O86:P86"/>
    <mergeCell ref="R86:S86"/>
    <mergeCell ref="O87:P87"/>
    <mergeCell ref="R87:S87"/>
    <mergeCell ref="O88:P88"/>
    <mergeCell ref="R88:S88"/>
    <mergeCell ref="O89:P89"/>
    <mergeCell ref="R89:S89"/>
    <mergeCell ref="O90:P90"/>
    <mergeCell ref="R90:S90"/>
    <mergeCell ref="O91:P91"/>
    <mergeCell ref="R91:S91"/>
    <mergeCell ref="O92:P92"/>
    <mergeCell ref="R92:S92"/>
    <mergeCell ref="O93:P93"/>
    <mergeCell ref="R93:S93"/>
    <mergeCell ref="O94:P94"/>
    <mergeCell ref="R94:S94"/>
    <mergeCell ref="O95:P95"/>
    <mergeCell ref="R95:S95"/>
    <mergeCell ref="O96:P96"/>
    <mergeCell ref="R96:S96"/>
    <mergeCell ref="O97:P97"/>
    <mergeCell ref="R97:S97"/>
    <mergeCell ref="O98:P98"/>
    <mergeCell ref="R98:S98"/>
    <mergeCell ref="O99:P99"/>
    <mergeCell ref="R99:S99"/>
    <mergeCell ref="A100:AB100"/>
    <mergeCell ref="B101:AB101"/>
    <mergeCell ref="B102:AB102"/>
    <mergeCell ref="B103:AB103"/>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21"/>
    <col customWidth="1" max="6" min="6" width="21"/>
  </cols>
  <sheetData>
    <row r="1" spans="1:6">
      <c r="A1" s="1" t="s">
        <v>1430</v>
      </c>
      <c r="B1" s="2" t="s">
        <v>560</v>
      </c>
    </row>
    <row r="2" spans="1:6">
      <c r="B2" s="2" t="s">
        <v>1431</v>
      </c>
      <c r="C2" s="2" t="s">
        <v>1432</v>
      </c>
      <c r="D2" s="2" t="s">
        <v>1433</v>
      </c>
      <c r="E2" s="2" t="s">
        <v>985</v>
      </c>
      <c r="F2" s="2" t="s">
        <v>602</v>
      </c>
    </row>
    <row r="3" spans="1:6">
      <c r="A3" s="3" t="s">
        <v>1167</v>
      </c>
    </row>
    <row r="4" spans="1:6">
      <c r="A4" s="4" t="s">
        <v>1224</v>
      </c>
      <c r="E4" s="6" t="n">
        <v>9608000000</v>
      </c>
      <c r="F4" s="6" t="n">
        <v>10661000000</v>
      </c>
    </row>
    <row r="5" spans="1:6">
      <c r="A5" s="4" t="s">
        <v>1434</v>
      </c>
    </row>
    <row r="6" spans="1:6">
      <c r="A6" s="3" t="s">
        <v>1167</v>
      </c>
    </row>
    <row r="7" spans="1:6">
      <c r="A7" s="4" t="s">
        <v>1193</v>
      </c>
      <c r="D7" s="10" t="n">
        <v>850000000</v>
      </c>
    </row>
    <row r="8" spans="1:6">
      <c r="A8" s="4" t="s">
        <v>1379</v>
      </c>
      <c r="D8" s="4" t="s">
        <v>1435</v>
      </c>
    </row>
    <row r="9" spans="1:6">
      <c r="A9" s="4" t="s">
        <v>1303</v>
      </c>
      <c r="D9" s="4" t="s">
        <v>1436</v>
      </c>
    </row>
    <row r="10" spans="1:6">
      <c r="A10" s="4" t="s">
        <v>1224</v>
      </c>
      <c r="E10" s="5" t="n">
        <v>0</v>
      </c>
      <c r="F10" s="5" t="n">
        <v>11000000</v>
      </c>
    </row>
    <row r="11" spans="1:6">
      <c r="A11" s="4" t="s">
        <v>1437</v>
      </c>
    </row>
    <row r="12" spans="1:6">
      <c r="A12" s="3" t="s">
        <v>1167</v>
      </c>
    </row>
    <row r="13" spans="1:6">
      <c r="A13" s="4" t="s">
        <v>1193</v>
      </c>
      <c r="C13" s="10" t="n">
        <v>904000000</v>
      </c>
    </row>
    <row r="14" spans="1:6">
      <c r="A14" s="4" t="s">
        <v>1379</v>
      </c>
      <c r="C14" s="4" t="s">
        <v>1438</v>
      </c>
    </row>
    <row r="15" spans="1:6">
      <c r="A15" s="4" t="s">
        <v>1303</v>
      </c>
      <c r="C15" s="4" t="s">
        <v>1436</v>
      </c>
    </row>
    <row r="16" spans="1:6">
      <c r="A16" s="4" t="s">
        <v>1224</v>
      </c>
      <c r="E16" s="5" t="n">
        <v>0</v>
      </c>
      <c r="F16" s="5" t="n">
        <v>12000000</v>
      </c>
    </row>
    <row r="17" spans="1:6">
      <c r="A17" s="4" t="s">
        <v>1439</v>
      </c>
    </row>
    <row r="18" spans="1:6">
      <c r="A18" s="3" t="s">
        <v>1167</v>
      </c>
    </row>
    <row r="19" spans="1:6">
      <c r="A19" s="4" t="s">
        <v>1046</v>
      </c>
      <c r="B19" s="6" t="n">
        <v>1011000000</v>
      </c>
    </row>
    <row r="20" spans="1:6">
      <c r="A20" s="4" t="s">
        <v>1379</v>
      </c>
      <c r="B20" s="4" t="s">
        <v>1438</v>
      </c>
    </row>
    <row r="21" spans="1:6">
      <c r="A21" s="4" t="s">
        <v>1303</v>
      </c>
      <c r="B21" s="4" t="s">
        <v>1283</v>
      </c>
    </row>
    <row r="22" spans="1:6">
      <c r="A22" s="4" t="s">
        <v>1224</v>
      </c>
      <c r="E22" s="6" t="n">
        <v>0</v>
      </c>
      <c r="F22" s="6" t="n">
        <v>5300000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S98"/>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 customWidth="1" max="5" min="5" width="13"/>
    <col customWidth="1" max="6" min="6" width="21"/>
    <col customWidth="1" max="7" min="7" width="21"/>
    <col customWidth="1" max="8" min="8" width="21"/>
    <col customWidth="1" max="9" min="9" width="21"/>
    <col customWidth="1" max="10" min="10" width="21"/>
    <col customWidth="1" max="11" min="11" width="21"/>
    <col customWidth="1" max="12" min="12" width="19"/>
    <col customWidth="1" max="13" min="13" width="20"/>
    <col customWidth="1" max="14" min="14" width="21"/>
    <col customWidth="1" max="15" min="15" width="21"/>
    <col customWidth="1" max="16" min="16" width="17"/>
    <col customWidth="1" max="17" min="17" width="21"/>
    <col customWidth="1" max="18" min="18" width="21"/>
    <col customWidth="1" max="19" min="19" width="21"/>
  </cols>
  <sheetData>
    <row r="1" spans="1:19">
      <c r="A1" s="1" t="s">
        <v>1440</v>
      </c>
      <c r="B1" s="2" t="s">
        <v>1441</v>
      </c>
      <c r="C1" s="2" t="s">
        <v>1442</v>
      </c>
      <c r="D1" s="2" t="s">
        <v>646</v>
      </c>
      <c r="E1" s="2" t="s">
        <v>1443</v>
      </c>
      <c r="F1" s="2" t="s">
        <v>1219</v>
      </c>
      <c r="G1" s="2" t="s">
        <v>1444</v>
      </c>
      <c r="H1" s="2" t="s">
        <v>1445</v>
      </c>
      <c r="I1" s="2" t="s">
        <v>985</v>
      </c>
      <c r="J1" s="2" t="s">
        <v>977</v>
      </c>
      <c r="K1" s="2" t="s">
        <v>602</v>
      </c>
      <c r="L1" s="2" t="s">
        <v>1370</v>
      </c>
      <c r="M1" s="2" t="s">
        <v>1366</v>
      </c>
      <c r="N1" s="2" t="s">
        <v>1371</v>
      </c>
      <c r="O1" s="2" t="s">
        <v>1446</v>
      </c>
      <c r="P1" s="2" t="s">
        <v>1362</v>
      </c>
      <c r="Q1" s="2" t="s">
        <v>1447</v>
      </c>
      <c r="R1" s="2" t="s">
        <v>1165</v>
      </c>
      <c r="S1" s="2" t="s">
        <v>1364</v>
      </c>
    </row>
    <row r="2" spans="1:19">
      <c r="A2" s="3" t="s">
        <v>1167</v>
      </c>
    </row>
    <row r="3" spans="1:19">
      <c r="A3" s="4" t="s">
        <v>1448</v>
      </c>
      <c r="E3" s="5" t="n">
        <v>6</v>
      </c>
    </row>
    <row r="4" spans="1:19">
      <c r="A4" s="4" t="s">
        <v>1449</v>
      </c>
      <c r="I4" s="8" t="n">
        <v>1.15</v>
      </c>
    </row>
    <row r="5" spans="1:19">
      <c r="A5" s="4" t="s">
        <v>1224</v>
      </c>
      <c r="I5" s="6" t="n">
        <v>9608000000</v>
      </c>
      <c r="K5" s="6" t="n">
        <v>10661000000</v>
      </c>
    </row>
    <row r="6" spans="1:19">
      <c r="A6" s="4" t="s">
        <v>1450</v>
      </c>
    </row>
    <row r="7" spans="1:19">
      <c r="A7" s="3" t="s">
        <v>1167</v>
      </c>
    </row>
    <row r="8" spans="1:19">
      <c r="A8" s="4" t="s">
        <v>1451</v>
      </c>
      <c r="I8" s="6" t="n">
        <v>25000000</v>
      </c>
    </row>
    <row r="9" spans="1:19">
      <c r="A9" s="4" t="s">
        <v>1452</v>
      </c>
      <c r="I9" s="9" t="n">
        <v>0.8</v>
      </c>
    </row>
    <row r="10" spans="1:19">
      <c r="A10" s="4" t="s">
        <v>1171</v>
      </c>
    </row>
    <row r="11" spans="1:19">
      <c r="A11" s="3" t="s">
        <v>1167</v>
      </c>
    </row>
    <row r="12" spans="1:19">
      <c r="A12" s="4" t="s">
        <v>1453</v>
      </c>
      <c r="B12" s="5" t="n">
        <v>3</v>
      </c>
    </row>
    <row r="13" spans="1:19">
      <c r="A13" s="4" t="s">
        <v>1173</v>
      </c>
    </row>
    <row r="14" spans="1:19">
      <c r="A14" s="3" t="s">
        <v>1167</v>
      </c>
    </row>
    <row r="15" spans="1:19">
      <c r="A15" s="4" t="s">
        <v>1046</v>
      </c>
      <c r="H15" s="6" t="n">
        <v>2000000000</v>
      </c>
    </row>
    <row r="16" spans="1:19">
      <c r="A16" s="4" t="s">
        <v>1336</v>
      </c>
    </row>
    <row r="17" spans="1:19">
      <c r="A17" s="3" t="s">
        <v>1167</v>
      </c>
    </row>
    <row r="18" spans="1:19">
      <c r="A18" s="4" t="s">
        <v>1046</v>
      </c>
      <c r="F18" s="6" t="n">
        <v>1450000000</v>
      </c>
    </row>
    <row r="19" spans="1:19">
      <c r="A19" s="4" t="s">
        <v>1224</v>
      </c>
      <c r="I19" s="6" t="n">
        <v>353000000</v>
      </c>
    </row>
    <row r="20" spans="1:19">
      <c r="A20" s="4" t="s">
        <v>1252</v>
      </c>
      <c r="F20" s="4" t="s">
        <v>1308</v>
      </c>
    </row>
    <row r="21" spans="1:19">
      <c r="A21" s="4" t="s">
        <v>1171</v>
      </c>
    </row>
    <row r="22" spans="1:19">
      <c r="A22" s="3" t="s">
        <v>1167</v>
      </c>
    </row>
    <row r="23" spans="1:19">
      <c r="A23" s="4" t="s">
        <v>1448</v>
      </c>
      <c r="B23" s="9" t="n">
        <v>6.5</v>
      </c>
    </row>
    <row r="24" spans="1:19">
      <c r="A24" s="4" t="s">
        <v>1454</v>
      </c>
      <c r="E24" s="5" t="n">
        <v>6</v>
      </c>
    </row>
    <row r="25" spans="1:19">
      <c r="A25" s="4" t="s">
        <v>1455</v>
      </c>
      <c r="E25" s="9" t="n">
        <v>5.5</v>
      </c>
    </row>
    <row r="26" spans="1:19">
      <c r="A26" s="4" t="s">
        <v>1456</v>
      </c>
      <c r="E26" s="9" t="n">
        <v>4.5</v>
      </c>
    </row>
    <row r="27" spans="1:19">
      <c r="A27" s="4" t="s">
        <v>1224</v>
      </c>
      <c r="I27" s="5" t="n">
        <v>6450000000</v>
      </c>
      <c r="K27" s="5" t="n">
        <v>7373000000</v>
      </c>
    </row>
    <row r="28" spans="1:19">
      <c r="A28" s="4" t="s">
        <v>1457</v>
      </c>
    </row>
    <row r="29" spans="1:19">
      <c r="A29" s="3" t="s">
        <v>1167</v>
      </c>
    </row>
    <row r="30" spans="1:19">
      <c r="A30" s="4" t="s">
        <v>1458</v>
      </c>
      <c r="C30" s="4" t="s">
        <v>1459</v>
      </c>
    </row>
    <row r="31" spans="1:19">
      <c r="A31" s="4" t="s">
        <v>1460</v>
      </c>
    </row>
    <row r="32" spans="1:19">
      <c r="A32" s="3" t="s">
        <v>1167</v>
      </c>
    </row>
    <row r="33" spans="1:19">
      <c r="A33" s="4" t="s">
        <v>1458</v>
      </c>
      <c r="C33" s="4" t="s">
        <v>1461</v>
      </c>
    </row>
    <row r="34" spans="1:19">
      <c r="A34" s="4" t="s">
        <v>1462</v>
      </c>
    </row>
    <row r="35" spans="1:19">
      <c r="A35" s="3" t="s">
        <v>1167</v>
      </c>
    </row>
    <row r="36" spans="1:19">
      <c r="A36" s="4" t="s">
        <v>1458</v>
      </c>
      <c r="C36" s="4" t="s">
        <v>1463</v>
      </c>
    </row>
    <row r="37" spans="1:19">
      <c r="A37" s="4" t="s">
        <v>1464</v>
      </c>
    </row>
    <row r="38" spans="1:19">
      <c r="A38" s="3" t="s">
        <v>1167</v>
      </c>
    </row>
    <row r="39" spans="1:19">
      <c r="A39" s="4" t="s">
        <v>1465</v>
      </c>
      <c r="C39" s="9" t="n">
        <v>4.5</v>
      </c>
    </row>
    <row r="40" spans="1:19">
      <c r="A40" s="4" t="s">
        <v>1466</v>
      </c>
    </row>
    <row r="41" spans="1:19">
      <c r="A41" s="3" t="s">
        <v>1167</v>
      </c>
    </row>
    <row r="42" spans="1:19">
      <c r="A42" s="4" t="s">
        <v>1465</v>
      </c>
      <c r="C42" s="5" t="n">
        <v>5</v>
      </c>
    </row>
    <row r="43" spans="1:19">
      <c r="A43" s="4" t="s">
        <v>1467</v>
      </c>
    </row>
    <row r="44" spans="1:19">
      <c r="A44" s="3" t="s">
        <v>1167</v>
      </c>
    </row>
    <row r="45" spans="1:19">
      <c r="A45" s="4" t="s">
        <v>1465</v>
      </c>
      <c r="C45" s="8" t="n">
        <v>5.5</v>
      </c>
    </row>
    <row r="46" spans="1:19">
      <c r="A46" s="4" t="s">
        <v>1468</v>
      </c>
    </row>
    <row r="47" spans="1:19">
      <c r="A47" s="3" t="s">
        <v>1167</v>
      </c>
    </row>
    <row r="48" spans="1:19">
      <c r="A48" s="4" t="s">
        <v>1465</v>
      </c>
      <c r="C48" s="8" t="n">
        <v>4.99</v>
      </c>
    </row>
    <row r="49" spans="1:19">
      <c r="A49" s="4" t="s">
        <v>1469</v>
      </c>
    </row>
    <row r="50" spans="1:19">
      <c r="A50" s="3" t="s">
        <v>1167</v>
      </c>
    </row>
    <row r="51" spans="1:19">
      <c r="A51" s="4" t="s">
        <v>1465</v>
      </c>
      <c r="C51" s="8" t="n">
        <v>5.49</v>
      </c>
    </row>
    <row r="52" spans="1:19">
      <c r="A52" s="4" t="s">
        <v>1470</v>
      </c>
    </row>
    <row r="53" spans="1:19">
      <c r="A53" s="3" t="s">
        <v>1167</v>
      </c>
    </row>
    <row r="54" spans="1:19">
      <c r="A54" s="4" t="s">
        <v>1448</v>
      </c>
      <c r="B54" s="5" t="n">
        <v>6</v>
      </c>
    </row>
    <row r="55" spans="1:19">
      <c r="A55" s="4" t="s">
        <v>1465</v>
      </c>
      <c r="C55" s="5" t="n">
        <v>6</v>
      </c>
    </row>
    <row r="56" spans="1:19">
      <c r="A56" s="4" t="s">
        <v>1309</v>
      </c>
    </row>
    <row r="57" spans="1:19">
      <c r="A57" s="3" t="s">
        <v>1167</v>
      </c>
    </row>
    <row r="58" spans="1:19">
      <c r="A58" s="4" t="s">
        <v>1046</v>
      </c>
      <c r="I58" s="5" t="n">
        <v>2000000000</v>
      </c>
    </row>
    <row r="59" spans="1:19">
      <c r="A59" s="4" t="s">
        <v>1224</v>
      </c>
      <c r="I59" s="5" t="n">
        <v>1033000000</v>
      </c>
      <c r="K59" s="6" t="n">
        <v>1200000000</v>
      </c>
    </row>
    <row r="60" spans="1:19">
      <c r="A60" s="4" t="s">
        <v>1252</v>
      </c>
      <c r="H60" s="4" t="s">
        <v>1260</v>
      </c>
    </row>
    <row r="61" spans="1:19">
      <c r="A61" s="4" t="s">
        <v>1307</v>
      </c>
    </row>
    <row r="62" spans="1:19">
      <c r="A62" s="3" t="s">
        <v>1167</v>
      </c>
    </row>
    <row r="63" spans="1:19">
      <c r="A63" s="4" t="s">
        <v>1046</v>
      </c>
      <c r="I63" s="5" t="n">
        <v>420000000</v>
      </c>
    </row>
    <row r="64" spans="1:19">
      <c r="A64" s="4" t="s">
        <v>1224</v>
      </c>
      <c r="I64" s="6" t="n">
        <v>279000000</v>
      </c>
    </row>
    <row r="65" spans="1:19">
      <c r="A65" s="4" t="s">
        <v>1252</v>
      </c>
      <c r="D65" s="4" t="s">
        <v>1308</v>
      </c>
      <c r="I65" s="4" t="s">
        <v>1308</v>
      </c>
    </row>
    <row r="66" spans="1:19">
      <c r="A66" s="4" t="s">
        <v>1471</v>
      </c>
    </row>
    <row r="67" spans="1:19">
      <c r="A67" s="3" t="s">
        <v>1167</v>
      </c>
    </row>
    <row r="68" spans="1:19">
      <c r="A68" s="4" t="s">
        <v>1451</v>
      </c>
      <c r="B68" s="6" t="n">
        <v>250000000</v>
      </c>
      <c r="J68" s="6" t="n">
        <v>150000000</v>
      </c>
    </row>
    <row r="69" spans="1:19">
      <c r="A69" s="4" t="s">
        <v>1472</v>
      </c>
      <c r="I69" s="9" t="n">
        <v>2.5</v>
      </c>
    </row>
    <row r="70" spans="1:19">
      <c r="A70" s="4" t="s">
        <v>1473</v>
      </c>
      <c r="I70" s="5" t="n">
        <v>1</v>
      </c>
    </row>
    <row r="71" spans="1:19">
      <c r="A71" s="4" t="s">
        <v>1474</v>
      </c>
      <c r="I71" s="4" t="s">
        <v>626</v>
      </c>
    </row>
    <row r="72" spans="1:19">
      <c r="A72" s="4" t="s">
        <v>1475</v>
      </c>
      <c r="B72" s="4" t="s">
        <v>764</v>
      </c>
      <c r="I72" s="4" t="s">
        <v>764</v>
      </c>
    </row>
    <row r="73" spans="1:19">
      <c r="A73" s="4" t="s">
        <v>1448</v>
      </c>
      <c r="I73" s="9" t="n">
        <v>4.5</v>
      </c>
    </row>
    <row r="74" spans="1:19">
      <c r="A74" s="4" t="s">
        <v>1476</v>
      </c>
    </row>
    <row r="75" spans="1:19">
      <c r="A75" s="3" t="s">
        <v>1167</v>
      </c>
    </row>
    <row r="76" spans="1:19">
      <c r="A76" s="4" t="s">
        <v>1475</v>
      </c>
      <c r="I76" s="4" t="s">
        <v>764</v>
      </c>
    </row>
    <row r="77" spans="1:19">
      <c r="A77" s="4" t="s">
        <v>1397</v>
      </c>
    </row>
    <row r="78" spans="1:19">
      <c r="A78" s="3" t="s">
        <v>1167</v>
      </c>
    </row>
    <row r="79" spans="1:19">
      <c r="A79" s="4" t="s">
        <v>1046</v>
      </c>
      <c r="S79" s="6" t="n">
        <v>1000000000</v>
      </c>
    </row>
    <row r="80" spans="1:19">
      <c r="A80" s="4" t="s">
        <v>1417</v>
      </c>
    </row>
    <row r="81" spans="1:19">
      <c r="A81" s="3" t="s">
        <v>1167</v>
      </c>
    </row>
    <row r="82" spans="1:19">
      <c r="A82" s="4" t="s">
        <v>1224</v>
      </c>
      <c r="I82" s="6" t="n">
        <v>187000000</v>
      </c>
      <c r="M82" s="6" t="n">
        <v>165000000</v>
      </c>
    </row>
    <row r="83" spans="1:19">
      <c r="A83" s="4" t="s">
        <v>1423</v>
      </c>
    </row>
    <row r="84" spans="1:19">
      <c r="A84" s="3" t="s">
        <v>1167</v>
      </c>
    </row>
    <row r="85" spans="1:19">
      <c r="A85" s="4" t="s">
        <v>1046</v>
      </c>
      <c r="N85" s="6" t="n">
        <v>600000000</v>
      </c>
    </row>
    <row r="86" spans="1:19">
      <c r="A86" s="4" t="s">
        <v>1406</v>
      </c>
    </row>
    <row r="87" spans="1:19">
      <c r="A87" s="3" t="s">
        <v>1167</v>
      </c>
    </row>
    <row r="88" spans="1:19">
      <c r="A88" s="4" t="s">
        <v>1046</v>
      </c>
      <c r="R88" s="6" t="n">
        <v>500000000</v>
      </c>
    </row>
    <row r="89" spans="1:19">
      <c r="A89" s="4" t="s">
        <v>1410</v>
      </c>
    </row>
    <row r="90" spans="1:19">
      <c r="A90" s="3" t="s">
        <v>1167</v>
      </c>
    </row>
    <row r="91" spans="1:19">
      <c r="A91" s="4" t="s">
        <v>1193</v>
      </c>
      <c r="L91" s="10" t="n">
        <v>1500000000</v>
      </c>
      <c r="P91" s="10" t="n">
        <v>1500000000</v>
      </c>
    </row>
    <row r="92" spans="1:19">
      <c r="A92" s="4" t="s">
        <v>1342</v>
      </c>
    </row>
    <row r="93" spans="1:19">
      <c r="A93" s="3" t="s">
        <v>1167</v>
      </c>
    </row>
    <row r="94" spans="1:19">
      <c r="A94" s="4" t="s">
        <v>1046</v>
      </c>
      <c r="O94" s="6" t="n">
        <v>475000000</v>
      </c>
      <c r="Q94" s="6" t="n">
        <v>475000000</v>
      </c>
    </row>
    <row r="95" spans="1:19">
      <c r="A95" s="4" t="s">
        <v>1333</v>
      </c>
    </row>
    <row r="96" spans="1:19">
      <c r="A96" s="3" t="s">
        <v>1167</v>
      </c>
    </row>
    <row r="97" spans="1:19">
      <c r="A97" s="4" t="s">
        <v>1046</v>
      </c>
      <c r="G97" s="6" t="n">
        <v>440000000</v>
      </c>
    </row>
    <row r="98" spans="1:19">
      <c r="A98" s="4" t="s">
        <v>1252</v>
      </c>
      <c r="G98" s="4" t="s">
        <v>126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s>
  <sheetData>
    <row r="1" spans="1:4">
      <c r="A1" s="1" t="s">
        <v>1477</v>
      </c>
      <c r="C1" s="2" t="s">
        <v>1</v>
      </c>
    </row>
    <row r="2" spans="1:4">
      <c r="C2" s="2" t="s">
        <v>27</v>
      </c>
      <c r="D2" s="2" t="s">
        <v>28</v>
      </c>
    </row>
    <row r="3" spans="1:4">
      <c r="A3" s="3" t="s">
        <v>293</v>
      </c>
    </row>
    <row r="4" spans="1:4">
      <c r="A4" s="4" t="s">
        <v>1478</v>
      </c>
      <c r="C4" s="6" t="n">
        <v>148</v>
      </c>
      <c r="D4" s="6" t="n">
        <v>168</v>
      </c>
    </row>
    <row r="5" spans="1:4">
      <c r="A5" s="4" t="s">
        <v>1479</v>
      </c>
      <c r="C5" s="5" t="n">
        <v>55</v>
      </c>
      <c r="D5" s="5" t="n">
        <v>87</v>
      </c>
    </row>
    <row r="6" spans="1:4">
      <c r="A6" s="4" t="s">
        <v>1480</v>
      </c>
      <c r="B6" s="4" t="s">
        <v>29</v>
      </c>
      <c r="C6" s="5" t="n">
        <v>43</v>
      </c>
      <c r="D6" s="5" t="n">
        <v>65</v>
      </c>
    </row>
    <row r="7" spans="1:4">
      <c r="A7" s="4" t="s">
        <v>1481</v>
      </c>
      <c r="C7" s="5" t="n">
        <v>69</v>
      </c>
      <c r="D7" s="5" t="n">
        <v>70</v>
      </c>
    </row>
    <row r="8" spans="1:4">
      <c r="A8" s="4" t="s">
        <v>1482</v>
      </c>
      <c r="C8" s="5" t="n">
        <v>107</v>
      </c>
      <c r="D8" s="5" t="n">
        <v>208</v>
      </c>
    </row>
    <row r="9" spans="1:4">
      <c r="A9" s="4" t="s">
        <v>1483</v>
      </c>
      <c r="B9" s="4" t="s">
        <v>35</v>
      </c>
      <c r="C9" s="5" t="n">
        <v>236</v>
      </c>
      <c r="D9" s="5" t="n">
        <v>300</v>
      </c>
    </row>
    <row r="10" spans="1:4">
      <c r="A10" s="4" t="s">
        <v>1484</v>
      </c>
      <c r="C10" s="5" t="n">
        <v>116</v>
      </c>
      <c r="D10" s="5" t="n">
        <v>173</v>
      </c>
    </row>
    <row r="11" spans="1:4">
      <c r="A11" s="4" t="s">
        <v>1485</v>
      </c>
      <c r="B11" s="4" t="s">
        <v>39</v>
      </c>
      <c r="C11" s="5" t="n">
        <v>500</v>
      </c>
      <c r="D11" s="5" t="n">
        <v>460</v>
      </c>
    </row>
    <row r="12" spans="1:4">
      <c r="A12" s="4" t="s">
        <v>112</v>
      </c>
      <c r="C12" s="5" t="n">
        <v>78</v>
      </c>
      <c r="D12" s="5" t="n">
        <v>29</v>
      </c>
    </row>
    <row r="13" spans="1:4">
      <c r="A13" s="4" t="s">
        <v>1486</v>
      </c>
      <c r="C13" s="5" t="n">
        <v>1352</v>
      </c>
      <c r="D13" s="6" t="n">
        <v>1560</v>
      </c>
    </row>
    <row r="14" spans="1:4">
      <c r="A14" s="4" t="s">
        <v>1487</v>
      </c>
      <c r="C14" s="6" t="n">
        <v>40</v>
      </c>
    </row>
    <row r="15" spans="1:4"/>
    <row r="16" spans="1:4">
      <c r="A16" s="4" t="s">
        <v>29</v>
      </c>
      <c r="B16" s="4" t="s">
        <v>1488</v>
      </c>
    </row>
    <row r="17" spans="1:4">
      <c r="A17" s="4" t="s">
        <v>35</v>
      </c>
      <c r="B17" s="4" t="s">
        <v>1489</v>
      </c>
    </row>
    <row r="18" spans="1:4">
      <c r="A18" s="4" t="s">
        <v>39</v>
      </c>
      <c r="B18" s="4" t="s">
        <v>1490</v>
      </c>
    </row>
  </sheetData>
  <mergeCells count="5">
    <mergeCell ref="A1:B2"/>
    <mergeCell ref="A15:C15"/>
    <mergeCell ref="B16:C16"/>
    <mergeCell ref="B17:C17"/>
    <mergeCell ref="B18:C18"/>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14"/>
    <col customWidth="1" max="7" min="7" width="14"/>
    <col customWidth="1" max="8" min="8" width="4"/>
  </cols>
  <sheetData>
    <row r="1" spans="1:8">
      <c r="A1" s="1" t="s">
        <v>1491</v>
      </c>
      <c r="C1" s="2" t="s">
        <v>27</v>
      </c>
      <c r="D1" s="2" t="s">
        <v>581</v>
      </c>
      <c r="E1" s="2" t="s">
        <v>582</v>
      </c>
      <c r="F1" s="2" t="s">
        <v>583</v>
      </c>
      <c r="G1" s="2" t="s">
        <v>28</v>
      </c>
    </row>
    <row r="2" spans="1:8">
      <c r="A2" s="3" t="s">
        <v>295</v>
      </c>
    </row>
    <row r="3" spans="1:8">
      <c r="A3" s="4" t="s">
        <v>1492</v>
      </c>
      <c r="C3" s="6" t="n">
        <v>3</v>
      </c>
      <c r="G3" s="6" t="n">
        <v>37</v>
      </c>
    </row>
    <row r="4" spans="1:8">
      <c r="A4" s="4" t="s">
        <v>1493</v>
      </c>
      <c r="C4" s="5" t="n">
        <v>55</v>
      </c>
      <c r="G4" s="5" t="n">
        <v>128</v>
      </c>
    </row>
    <row r="5" spans="1:8">
      <c r="A5" s="4" t="s">
        <v>1480</v>
      </c>
      <c r="B5" s="4" t="s">
        <v>29</v>
      </c>
      <c r="C5" s="5" t="n">
        <v>23</v>
      </c>
      <c r="G5" s="5" t="n">
        <v>66</v>
      </c>
    </row>
    <row r="6" spans="1:8">
      <c r="A6" s="4" t="s">
        <v>1494</v>
      </c>
      <c r="C6" s="5" t="n">
        <v>0</v>
      </c>
      <c r="G6" s="5" t="n">
        <v>160</v>
      </c>
    </row>
    <row r="7" spans="1:8">
      <c r="A7" s="4" t="s">
        <v>118</v>
      </c>
      <c r="C7" s="5" t="n">
        <v>38</v>
      </c>
      <c r="G7" s="5" t="n">
        <v>10</v>
      </c>
    </row>
    <row r="8" spans="1:8">
      <c r="A8" s="4" t="s">
        <v>1495</v>
      </c>
      <c r="C8" s="6" t="n">
        <v>119</v>
      </c>
      <c r="D8" s="6" t="n">
        <v>131</v>
      </c>
      <c r="E8" s="6" t="n">
        <v>165</v>
      </c>
      <c r="F8" s="6" t="n">
        <v>183</v>
      </c>
      <c r="G8" s="6" t="n">
        <v>401</v>
      </c>
      <c r="H8" s="4" t="s">
        <v>35</v>
      </c>
    </row>
    <row r="9" spans="1:8"/>
    <row r="10" spans="1:8">
      <c r="A10" s="4" t="s">
        <v>29</v>
      </c>
      <c r="B10" s="4" t="s">
        <v>1496</v>
      </c>
    </row>
    <row r="11" spans="1:8">
      <c r="A11" s="4" t="s">
        <v>35</v>
      </c>
      <c r="B11" s="4" t="s">
        <v>70</v>
      </c>
    </row>
  </sheetData>
  <mergeCells count="5">
    <mergeCell ref="A1:B1"/>
    <mergeCell ref="G1:H1"/>
    <mergeCell ref="A9:G9"/>
    <mergeCell ref="B10:G10"/>
    <mergeCell ref="B11:G1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7</v>
      </c>
    </row>
    <row r="3" spans="1:2">
      <c r="A3" s="3" t="s">
        <v>256</v>
      </c>
    </row>
    <row r="4" spans="1:2">
      <c r="A4" s="4" t="s">
        <v>255</v>
      </c>
      <c r="B4" s="4" t="s">
        <v>25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32"/>
    <col customWidth="1" max="3" min="3" width="20"/>
    <col customWidth="1" max="4" min="4" width="37"/>
    <col customWidth="1" max="5" min="5" width="37"/>
    <col customWidth="1" max="6" min="6" width="27"/>
    <col customWidth="1" max="7" min="7" width="30"/>
    <col customWidth="1" max="8" min="8" width="29"/>
    <col customWidth="1" max="9" min="9" width="14"/>
    <col customWidth="1" max="10" min="10" width="29"/>
  </cols>
  <sheetData>
    <row r="1" spans="1:10">
      <c r="A1" s="1" t="s">
        <v>1497</v>
      </c>
      <c r="B1" s="2" t="s">
        <v>1498</v>
      </c>
      <c r="C1" s="2" t="s">
        <v>1499</v>
      </c>
      <c r="D1" s="2" t="s">
        <v>1367</v>
      </c>
      <c r="E1" s="2" t="s">
        <v>1368</v>
      </c>
      <c r="F1" s="2" t="s">
        <v>1357</v>
      </c>
      <c r="G1" s="2" t="s">
        <v>1500</v>
      </c>
      <c r="H1" s="2" t="s">
        <v>1501</v>
      </c>
      <c r="I1" s="2" t="s">
        <v>1502</v>
      </c>
      <c r="J1" s="2" t="s">
        <v>1372</v>
      </c>
    </row>
    <row r="2" spans="1:10">
      <c r="A2" s="3" t="s">
        <v>1503</v>
      </c>
    </row>
    <row r="3" spans="1:10">
      <c r="A3" s="4" t="s">
        <v>1504</v>
      </c>
      <c r="D3" s="5" t="n">
        <v>800000000</v>
      </c>
      <c r="E3" s="5" t="n">
        <v>800000000</v>
      </c>
      <c r="F3" s="5" t="n">
        <v>800000000</v>
      </c>
    </row>
    <row r="4" spans="1:10">
      <c r="A4" s="4" t="s">
        <v>1505</v>
      </c>
      <c r="D4" s="6" t="n">
        <v>1600</v>
      </c>
      <c r="E4" s="6" t="n">
        <v>1600</v>
      </c>
      <c r="F4" s="6" t="n">
        <v>1600</v>
      </c>
    </row>
    <row r="5" spans="1:10">
      <c r="A5" s="4" t="s">
        <v>1506</v>
      </c>
      <c r="D5" s="5" t="n">
        <v>508763020</v>
      </c>
      <c r="E5" s="5" t="n">
        <v>493078680</v>
      </c>
      <c r="F5" s="5" t="n">
        <v>493078678</v>
      </c>
      <c r="G5" s="5" t="n">
        <v>508444280</v>
      </c>
      <c r="H5" s="5" t="n">
        <v>500944280</v>
      </c>
      <c r="J5" s="5" t="n">
        <v>6000</v>
      </c>
    </row>
    <row r="6" spans="1:10">
      <c r="A6" s="4" t="s">
        <v>1507</v>
      </c>
      <c r="D6" s="6" t="n">
        <v>1017</v>
      </c>
      <c r="E6" s="6" t="n">
        <v>986</v>
      </c>
      <c r="F6" s="6" t="n">
        <v>986</v>
      </c>
    </row>
    <row r="7" spans="1:10">
      <c r="A7" s="4" t="s">
        <v>1508</v>
      </c>
      <c r="D7" s="5" t="n">
        <v>-4318740</v>
      </c>
      <c r="E7" s="5" t="n">
        <v>-318740</v>
      </c>
      <c r="F7" s="5" t="n">
        <v>-318740</v>
      </c>
    </row>
    <row r="8" spans="1:10">
      <c r="A8" s="4" t="s">
        <v>1509</v>
      </c>
      <c r="D8" s="6" t="n">
        <v>-9</v>
      </c>
      <c r="E8" s="6" t="n">
        <v>-1</v>
      </c>
      <c r="F8" s="6" t="n">
        <v>-1</v>
      </c>
    </row>
    <row r="9" spans="1:10">
      <c r="A9" s="4" t="s">
        <v>1510</v>
      </c>
      <c r="D9" s="5" t="n">
        <v>504444280</v>
      </c>
      <c r="E9" s="5" t="n">
        <v>492759940</v>
      </c>
      <c r="F9" s="5" t="n">
        <v>492759938</v>
      </c>
      <c r="G9" s="5" t="n">
        <v>508444280</v>
      </c>
      <c r="H9" s="5" t="n">
        <v>500944280</v>
      </c>
    </row>
    <row r="10" spans="1:10">
      <c r="A10" s="4" t="s">
        <v>1511</v>
      </c>
      <c r="D10" s="6" t="n">
        <v>1008</v>
      </c>
      <c r="E10" s="6" t="n">
        <v>985</v>
      </c>
      <c r="F10" s="6" t="n">
        <v>985</v>
      </c>
    </row>
    <row r="11" spans="1:10">
      <c r="A11" s="4" t="s">
        <v>1512</v>
      </c>
      <c r="D11" s="5" t="n">
        <v>15684340</v>
      </c>
    </row>
    <row r="12" spans="1:10">
      <c r="A12" s="4" t="s">
        <v>1375</v>
      </c>
      <c r="D12" s="6" t="n">
        <v>2</v>
      </c>
      <c r="E12" s="6" t="n">
        <v>2</v>
      </c>
      <c r="G12" s="6" t="n">
        <v>2</v>
      </c>
      <c r="H12" s="6" t="n">
        <v>2</v>
      </c>
      <c r="J12" s="6" t="n">
        <v>2</v>
      </c>
    </row>
    <row r="13" spans="1:10">
      <c r="A13" s="4" t="s">
        <v>1513</v>
      </c>
      <c r="I13" s="4" t="s">
        <v>564</v>
      </c>
    </row>
    <row r="14" spans="1:10">
      <c r="A14" s="4" t="s">
        <v>1514</v>
      </c>
      <c r="B14" s="5" t="n">
        <v>-4000000</v>
      </c>
    </row>
    <row r="15" spans="1:10">
      <c r="A15" s="4" t="s">
        <v>1515</v>
      </c>
    </row>
    <row r="16" spans="1:10">
      <c r="A16" s="3" t="s">
        <v>1503</v>
      </c>
    </row>
    <row r="17" spans="1:10">
      <c r="A17" s="4" t="s">
        <v>1516</v>
      </c>
      <c r="B17" s="15" t="n">
        <v>20.3</v>
      </c>
    </row>
    <row r="18" spans="1:10">
      <c r="A18" s="4" t="s">
        <v>1378</v>
      </c>
    </row>
    <row r="19" spans="1:10">
      <c r="A19" s="3" t="s">
        <v>1503</v>
      </c>
    </row>
    <row r="20" spans="1:10">
      <c r="A20" s="4" t="s">
        <v>1517</v>
      </c>
      <c r="C20" s="5" t="n">
        <v>23800000</v>
      </c>
      <c r="E20" s="5" t="n">
        <v>0</v>
      </c>
      <c r="F20" s="5" t="n">
        <v>23827745</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37"/>
    <col customWidth="1" max="8" min="8" width="14"/>
    <col customWidth="1" max="9" min="9" width="21"/>
    <col customWidth="1" max="10" min="10" width="37"/>
    <col customWidth="1" max="11" min="11" width="20"/>
    <col customWidth="1" max="12" min="12" width="20"/>
    <col customWidth="1" max="13" min="13" width="41"/>
    <col customWidth="1" max="14" min="14" width="41"/>
    <col customWidth="1" max="15" min="15" width="41"/>
    <col customWidth="1" max="16" min="16" width="21"/>
    <col customWidth="1" max="17" min="17" width="28"/>
    <col customWidth="1" max="18" min="18" width="21"/>
    <col customWidth="1" max="19" min="19" width="14"/>
    <col customWidth="1" max="20" min="20" width="21"/>
  </cols>
  <sheetData>
    <row r="1" spans="1:20">
      <c r="A1" s="1" t="s">
        <v>1518</v>
      </c>
      <c r="B1" s="2" t="s">
        <v>1036</v>
      </c>
      <c r="C1" s="2" t="s">
        <v>28</v>
      </c>
      <c r="D1" s="2" t="s">
        <v>1519</v>
      </c>
      <c r="E1" s="2" t="s">
        <v>1520</v>
      </c>
      <c r="F1" s="2" t="s">
        <v>978</v>
      </c>
      <c r="G1" s="2" t="s">
        <v>1521</v>
      </c>
      <c r="H1" s="2" t="s">
        <v>28</v>
      </c>
      <c r="I1" s="2" t="s">
        <v>603</v>
      </c>
      <c r="J1" s="2" t="s">
        <v>1522</v>
      </c>
      <c r="K1" s="2" t="s">
        <v>1523</v>
      </c>
      <c r="L1" s="2" t="s">
        <v>1524</v>
      </c>
      <c r="M1" s="2" t="s">
        <v>1525</v>
      </c>
      <c r="N1" s="2" t="s">
        <v>1526</v>
      </c>
      <c r="O1" s="2" t="s">
        <v>1527</v>
      </c>
      <c r="P1" s="2" t="s">
        <v>1215</v>
      </c>
      <c r="Q1" s="2" t="s">
        <v>1528</v>
      </c>
      <c r="R1" s="2" t="s">
        <v>1529</v>
      </c>
      <c r="S1" s="2" t="s">
        <v>1530</v>
      </c>
      <c r="T1" s="2" t="s">
        <v>1531</v>
      </c>
    </row>
    <row r="2" spans="1:20">
      <c r="A2" s="3" t="s">
        <v>1532</v>
      </c>
    </row>
    <row r="3" spans="1:20">
      <c r="A3" s="4" t="s">
        <v>1533</v>
      </c>
      <c r="O3" s="6" t="n">
        <v>4000000</v>
      </c>
    </row>
    <row r="4" spans="1:20">
      <c r="A4" s="4" t="s">
        <v>1534</v>
      </c>
      <c r="M4" s="5" t="n">
        <v>0</v>
      </c>
      <c r="N4" s="5" t="n">
        <v>0</v>
      </c>
      <c r="O4" s="5" t="n">
        <v>0</v>
      </c>
    </row>
    <row r="5" spans="1:20">
      <c r="A5" s="4" t="s">
        <v>1535</v>
      </c>
      <c r="O5" s="6" t="n">
        <v>1466000000</v>
      </c>
    </row>
    <row r="6" spans="1:20">
      <c r="A6" s="4" t="s">
        <v>1536</v>
      </c>
      <c r="D6" s="6" t="n">
        <v>4000000</v>
      </c>
    </row>
    <row r="7" spans="1:20">
      <c r="A7" s="4" t="s">
        <v>1537</v>
      </c>
      <c r="O7" s="5" t="n">
        <v>13000000</v>
      </c>
    </row>
    <row r="8" spans="1:20">
      <c r="A8" s="4" t="s">
        <v>1538</v>
      </c>
      <c r="N8" s="6" t="n">
        <v>-4000000</v>
      </c>
      <c r="O8" s="5" t="n">
        <v>-115000000</v>
      </c>
    </row>
    <row r="9" spans="1:20">
      <c r="A9" s="4" t="s">
        <v>1041</v>
      </c>
      <c r="M9" s="6" t="n">
        <v>6000000</v>
      </c>
      <c r="N9" s="5" t="n">
        <v>0</v>
      </c>
      <c r="O9" s="5" t="n">
        <v>0</v>
      </c>
    </row>
    <row r="10" spans="1:20">
      <c r="A10" s="4" t="s">
        <v>725</v>
      </c>
    </row>
    <row r="11" spans="1:20">
      <c r="A11" s="3" t="s">
        <v>1532</v>
      </c>
    </row>
    <row r="12" spans="1:20">
      <c r="A12" s="4" t="s">
        <v>1538</v>
      </c>
      <c r="F12" s="6" t="n">
        <v>-115000000</v>
      </c>
    </row>
    <row r="13" spans="1:20">
      <c r="A13" s="4" t="s">
        <v>1041</v>
      </c>
      <c r="B13" s="6" t="n">
        <v>6600000</v>
      </c>
    </row>
    <row r="14" spans="1:20">
      <c r="A14" s="4" t="s">
        <v>914</v>
      </c>
    </row>
    <row r="15" spans="1:20">
      <c r="A15" s="3" t="s">
        <v>1532</v>
      </c>
    </row>
    <row r="16" spans="1:20">
      <c r="A16" s="4" t="s">
        <v>700</v>
      </c>
      <c r="B16" s="4" t="s">
        <v>920</v>
      </c>
    </row>
    <row r="17" spans="1:20">
      <c r="A17" s="4" t="s">
        <v>128</v>
      </c>
    </row>
    <row r="18" spans="1:20">
      <c r="A18" s="3" t="s">
        <v>1532</v>
      </c>
    </row>
    <row r="19" spans="1:20">
      <c r="A19" s="4" t="s">
        <v>1533</v>
      </c>
      <c r="O19" s="5" t="n">
        <v>4000000</v>
      </c>
    </row>
    <row r="20" spans="1:20">
      <c r="A20" s="4" t="s">
        <v>1535</v>
      </c>
      <c r="M20" s="6" t="n">
        <v>113000000</v>
      </c>
      <c r="O20" s="5" t="n">
        <v>51000000</v>
      </c>
      <c r="P20" s="6" t="n">
        <v>223000000</v>
      </c>
    </row>
    <row r="21" spans="1:20">
      <c r="A21" s="4" t="s">
        <v>1537</v>
      </c>
      <c r="O21" s="5" t="n">
        <v>7000000</v>
      </c>
    </row>
    <row r="22" spans="1:20">
      <c r="A22" s="4" t="s">
        <v>1538</v>
      </c>
      <c r="N22" s="6" t="n">
        <v>-4000000</v>
      </c>
      <c r="O22" s="6" t="n">
        <v>-115000000</v>
      </c>
    </row>
    <row r="23" spans="1:20">
      <c r="A23" s="4" t="s">
        <v>1539</v>
      </c>
    </row>
    <row r="24" spans="1:20">
      <c r="A24" s="3" t="s">
        <v>1532</v>
      </c>
    </row>
    <row r="25" spans="1:20">
      <c r="A25" s="4" t="s">
        <v>1540</v>
      </c>
      <c r="T25" s="4" t="s">
        <v>1541</v>
      </c>
    </row>
    <row r="26" spans="1:20">
      <c r="A26" s="4" t="s">
        <v>1542</v>
      </c>
      <c r="T26" s="6" t="n">
        <v>100000000</v>
      </c>
    </row>
    <row r="27" spans="1:20">
      <c r="A27" s="4" t="s">
        <v>1543</v>
      </c>
    </row>
    <row r="28" spans="1:20">
      <c r="A28" s="3" t="s">
        <v>1532</v>
      </c>
    </row>
    <row r="29" spans="1:20">
      <c r="A29" s="4" t="s">
        <v>1536</v>
      </c>
      <c r="E29" s="6" t="n">
        <v>111000000</v>
      </c>
      <c r="I29" s="6" t="n">
        <v>111000000</v>
      </c>
    </row>
    <row r="30" spans="1:20">
      <c r="A30" s="4" t="s">
        <v>1537</v>
      </c>
      <c r="E30" s="6" t="n">
        <v>7000000</v>
      </c>
    </row>
    <row r="31" spans="1:20">
      <c r="A31" s="4" t="s">
        <v>1544</v>
      </c>
    </row>
    <row r="32" spans="1:20">
      <c r="A32" s="3" t="s">
        <v>1532</v>
      </c>
    </row>
    <row r="33" spans="1:20">
      <c r="A33" s="4" t="s">
        <v>1540</v>
      </c>
      <c r="M33" s="4" t="s">
        <v>1545</v>
      </c>
    </row>
    <row r="34" spans="1:20">
      <c r="A34" s="4" t="s">
        <v>1546</v>
      </c>
      <c r="C34" s="8" t="n">
        <v>0.1</v>
      </c>
      <c r="H34" s="8" t="n">
        <v>0.1</v>
      </c>
    </row>
    <row r="35" spans="1:20">
      <c r="A35" s="4" t="s">
        <v>1547</v>
      </c>
    </row>
    <row r="36" spans="1:20">
      <c r="A36" s="3" t="s">
        <v>1532</v>
      </c>
    </row>
    <row r="37" spans="1:20">
      <c r="A37" s="4" t="s">
        <v>1052</v>
      </c>
      <c r="J37" s="5" t="n">
        <v>13513514</v>
      </c>
    </row>
    <row r="38" spans="1:20">
      <c r="A38" s="4" t="s">
        <v>1548</v>
      </c>
      <c r="J38" s="7" t="n">
        <v>9.25</v>
      </c>
    </row>
    <row r="39" spans="1:20">
      <c r="A39" s="4" t="s">
        <v>1533</v>
      </c>
      <c r="J39" s="6" t="n">
        <v>52000000</v>
      </c>
    </row>
    <row r="40" spans="1:20">
      <c r="A40" s="4" t="s">
        <v>1539</v>
      </c>
    </row>
    <row r="41" spans="1:20">
      <c r="A41" s="3" t="s">
        <v>1532</v>
      </c>
    </row>
    <row r="42" spans="1:20">
      <c r="A42" s="4" t="s">
        <v>1540</v>
      </c>
      <c r="M42" s="4" t="s">
        <v>1549</v>
      </c>
      <c r="S42" s="4" t="s">
        <v>1550</v>
      </c>
    </row>
    <row r="43" spans="1:20">
      <c r="A43" s="4" t="s">
        <v>1091</v>
      </c>
    </row>
    <row r="44" spans="1:20">
      <c r="A44" s="3" t="s">
        <v>1532</v>
      </c>
    </row>
    <row r="45" spans="1:20">
      <c r="A45" s="4" t="s">
        <v>1540</v>
      </c>
      <c r="M45" s="4" t="s">
        <v>1551</v>
      </c>
    </row>
    <row r="46" spans="1:20">
      <c r="A46" s="4" t="s">
        <v>700</v>
      </c>
      <c r="R46" s="4" t="s">
        <v>1552</v>
      </c>
    </row>
    <row r="47" spans="1:20">
      <c r="A47" s="4" t="s">
        <v>1553</v>
      </c>
      <c r="R47" s="6" t="n">
        <v>197000000</v>
      </c>
    </row>
    <row r="48" spans="1:20">
      <c r="A48" s="4" t="s">
        <v>1554</v>
      </c>
    </row>
    <row r="49" spans="1:20">
      <c r="A49" s="3" t="s">
        <v>1532</v>
      </c>
    </row>
    <row r="50" spans="1:20">
      <c r="A50" s="4" t="s">
        <v>1555</v>
      </c>
      <c r="Q50" s="5" t="n">
        <v>1</v>
      </c>
    </row>
    <row r="51" spans="1:20">
      <c r="A51" s="4" t="s">
        <v>1556</v>
      </c>
      <c r="Q51" s="6" t="n">
        <v>47000000</v>
      </c>
    </row>
    <row r="52" spans="1:20">
      <c r="A52" s="4" t="s">
        <v>725</v>
      </c>
    </row>
    <row r="53" spans="1:20">
      <c r="A53" s="3" t="s">
        <v>1532</v>
      </c>
    </row>
    <row r="54" spans="1:20">
      <c r="A54" s="4" t="s">
        <v>1540</v>
      </c>
      <c r="C54" s="4" t="s">
        <v>911</v>
      </c>
      <c r="G54" s="4" t="s">
        <v>913</v>
      </c>
      <c r="H54" s="4" t="s">
        <v>911</v>
      </c>
      <c r="L54" s="4" t="s">
        <v>912</v>
      </c>
      <c r="N54" s="4" t="s">
        <v>911</v>
      </c>
    </row>
    <row r="55" spans="1:20">
      <c r="A55" s="4" t="s">
        <v>1557</v>
      </c>
      <c r="G55" s="5" t="n">
        <v>10062500</v>
      </c>
    </row>
    <row r="56" spans="1:20">
      <c r="A56" s="4" t="s">
        <v>1558</v>
      </c>
      <c r="G56" s="6" t="n">
        <v>22</v>
      </c>
    </row>
    <row r="57" spans="1:20">
      <c r="A57" s="4" t="s">
        <v>1559</v>
      </c>
      <c r="G57" s="6" t="n">
        <v>221000000</v>
      </c>
    </row>
    <row r="58" spans="1:20">
      <c r="A58" s="4" t="s">
        <v>1053</v>
      </c>
      <c r="G58" s="6" t="n">
        <v>203000000</v>
      </c>
    </row>
    <row r="59" spans="1:20">
      <c r="A59" s="4" t="s">
        <v>1560</v>
      </c>
      <c r="G59" s="5" t="n">
        <v>1312500</v>
      </c>
    </row>
    <row r="60" spans="1:20">
      <c r="A60" s="4" t="s">
        <v>1561</v>
      </c>
      <c r="G60" s="5" t="n">
        <v>14752525</v>
      </c>
    </row>
    <row r="61" spans="1:20">
      <c r="A61" s="4" t="s">
        <v>1562</v>
      </c>
      <c r="G61" s="5" t="n">
        <v>16543350</v>
      </c>
    </row>
    <row r="62" spans="1:20">
      <c r="A62" s="4" t="s">
        <v>1563</v>
      </c>
    </row>
    <row r="63" spans="1:20">
      <c r="A63" s="3" t="s">
        <v>1532</v>
      </c>
    </row>
    <row r="64" spans="1:20">
      <c r="A64" s="4" t="s">
        <v>1052</v>
      </c>
      <c r="K64" s="5" t="n">
        <v>3394916</v>
      </c>
      <c r="L64" s="5" t="n">
        <v>3310622</v>
      </c>
    </row>
    <row r="65" spans="1:20">
      <c r="A65" s="4" t="s">
        <v>1564</v>
      </c>
    </row>
    <row r="66" spans="1:20">
      <c r="A66" s="3" t="s">
        <v>1532</v>
      </c>
    </row>
    <row r="67" spans="1:20">
      <c r="A67" s="4" t="s">
        <v>1052</v>
      </c>
      <c r="K67" s="5" t="n">
        <v>12880000</v>
      </c>
    </row>
    <row r="68" spans="1:20">
      <c r="A68" s="4" t="s">
        <v>1533</v>
      </c>
      <c r="M68" s="6" t="n">
        <v>239000000</v>
      </c>
    </row>
    <row r="69" spans="1:20">
      <c r="A69" s="4" t="s">
        <v>1565</v>
      </c>
    </row>
    <row r="70" spans="1:20">
      <c r="A70" s="3" t="s">
        <v>1532</v>
      </c>
    </row>
    <row r="71" spans="1:20">
      <c r="A71" s="4" t="s">
        <v>700</v>
      </c>
      <c r="B71" s="4" t="s">
        <v>706</v>
      </c>
    </row>
    <row r="72" spans="1:20">
      <c r="A72" s="4" t="s">
        <v>1056</v>
      </c>
      <c r="B72" s="4" t="s">
        <v>564</v>
      </c>
    </row>
    <row r="73" spans="1:20">
      <c r="A73" s="4" t="s">
        <v>1041</v>
      </c>
      <c r="B73" s="6" t="n">
        <v>6600000</v>
      </c>
    </row>
    <row r="74" spans="1:20">
      <c r="A74" s="4" t="s">
        <v>1566</v>
      </c>
    </row>
    <row r="75" spans="1:20">
      <c r="A75" s="3" t="s">
        <v>1532</v>
      </c>
    </row>
    <row r="76" spans="1:20">
      <c r="A76" s="4" t="s">
        <v>1041</v>
      </c>
      <c r="B76" s="6" t="n">
        <v>660000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Q98"/>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4"/>
    <col customWidth="1" max="5" min="5" width="14"/>
    <col customWidth="1" max="6" min="6" width="4"/>
    <col customWidth="1" max="7" min="7" width="14"/>
    <col customWidth="1" max="8" min="8" width="4"/>
    <col customWidth="1" max="9" min="9" width="15"/>
    <col customWidth="1" max="10" min="10" width="4"/>
    <col customWidth="1" max="11" min="11" width="15"/>
    <col customWidth="1" max="12" min="12" width="4"/>
    <col customWidth="1" max="13" min="13" width="16"/>
    <col customWidth="1" max="14" min="14" width="4"/>
    <col customWidth="1" max="15" min="15" width="14"/>
    <col customWidth="1" max="16" min="16" width="4"/>
    <col customWidth="1" max="17" min="17" width="14"/>
  </cols>
  <sheetData>
    <row r="1" spans="1:17">
      <c r="A1" s="1" t="s">
        <v>1567</v>
      </c>
      <c r="C1" s="2" t="s">
        <v>578</v>
      </c>
      <c r="I1" s="2" t="s">
        <v>579</v>
      </c>
      <c r="K1" s="2" t="s">
        <v>580</v>
      </c>
      <c r="M1" s="2" t="s">
        <v>1</v>
      </c>
    </row>
    <row r="2" spans="1:17">
      <c r="C2" s="2" t="s">
        <v>581</v>
      </c>
      <c r="E2" s="2" t="s">
        <v>582</v>
      </c>
      <c r="G2" s="2" t="s">
        <v>583</v>
      </c>
      <c r="I2" s="2" t="s">
        <v>582</v>
      </c>
      <c r="K2" s="2" t="s">
        <v>581</v>
      </c>
      <c r="M2" s="2" t="s">
        <v>27</v>
      </c>
      <c r="O2" s="2" t="s">
        <v>28</v>
      </c>
      <c r="Q2" s="2" t="s">
        <v>30</v>
      </c>
    </row>
    <row r="3" spans="1:17">
      <c r="A3" s="3" t="s">
        <v>1568</v>
      </c>
    </row>
    <row r="4" spans="1:17">
      <c r="A4" s="4" t="s">
        <v>1569</v>
      </c>
      <c r="C4" s="6" t="n">
        <v>549</v>
      </c>
      <c r="D4" s="4" t="s">
        <v>29</v>
      </c>
      <c r="E4" s="6" t="n">
        <v>631</v>
      </c>
      <c r="F4" s="4" t="s">
        <v>29</v>
      </c>
      <c r="G4" s="6" t="n">
        <v>615</v>
      </c>
      <c r="H4" s="4" t="s">
        <v>29</v>
      </c>
      <c r="I4" s="6" t="n">
        <v>615</v>
      </c>
      <c r="J4" s="4" t="s">
        <v>29</v>
      </c>
      <c r="K4" s="6" t="n">
        <v>615</v>
      </c>
      <c r="L4" s="4" t="s">
        <v>29</v>
      </c>
      <c r="M4" s="6" t="n">
        <v>615</v>
      </c>
      <c r="N4" s="4" t="s">
        <v>29</v>
      </c>
      <c r="O4" s="6" t="n">
        <v>626</v>
      </c>
      <c r="Q4" s="6" t="n">
        <v>690</v>
      </c>
    </row>
    <row r="5" spans="1:17">
      <c r="A5" s="4" t="s">
        <v>1570</v>
      </c>
      <c r="M5" s="5" t="n">
        <v>-99</v>
      </c>
      <c r="O5" s="5" t="n">
        <v>-10</v>
      </c>
      <c r="Q5" s="5" t="n">
        <v>-172</v>
      </c>
    </row>
    <row r="6" spans="1:17">
      <c r="A6" s="4" t="s">
        <v>1067</v>
      </c>
      <c r="C6" s="5" t="n">
        <v>2</v>
      </c>
      <c r="D6" s="4" t="s">
        <v>35</v>
      </c>
      <c r="E6" s="5" t="n">
        <v>15</v>
      </c>
      <c r="F6" s="4" t="s">
        <v>35</v>
      </c>
      <c r="G6" s="5" t="n">
        <v>16</v>
      </c>
      <c r="H6" s="4" t="s">
        <v>35</v>
      </c>
      <c r="I6" s="5" t="n">
        <v>31</v>
      </c>
      <c r="J6" s="4" t="s">
        <v>35</v>
      </c>
      <c r="K6" s="5" t="n">
        <v>-270</v>
      </c>
      <c r="L6" s="4" t="s">
        <v>35</v>
      </c>
      <c r="M6" s="5" t="n">
        <v>26</v>
      </c>
      <c r="O6" s="5" t="n">
        <v>-1</v>
      </c>
      <c r="P6" s="4" t="s">
        <v>35</v>
      </c>
      <c r="Q6" s="5" t="n">
        <v>108</v>
      </c>
    </row>
    <row r="7" spans="1:17">
      <c r="A7" s="4" t="s">
        <v>1121</v>
      </c>
      <c r="O7" s="5" t="n">
        <v>-94</v>
      </c>
    </row>
    <row r="8" spans="1:17">
      <c r="A8" s="4" t="s">
        <v>1571</v>
      </c>
      <c r="C8" s="5" t="n">
        <v>545</v>
      </c>
      <c r="D8" s="4" t="s">
        <v>29</v>
      </c>
      <c r="E8" s="5" t="n">
        <v>549</v>
      </c>
      <c r="F8" s="4" t="s">
        <v>29</v>
      </c>
      <c r="G8" s="5" t="n">
        <v>631</v>
      </c>
      <c r="H8" s="4" t="s">
        <v>29</v>
      </c>
      <c r="I8" s="5" t="n">
        <v>549</v>
      </c>
      <c r="J8" s="4" t="s">
        <v>29</v>
      </c>
      <c r="K8" s="5" t="n">
        <v>545</v>
      </c>
      <c r="L8" s="4" t="s">
        <v>29</v>
      </c>
      <c r="M8" s="5" t="n">
        <v>542</v>
      </c>
      <c r="O8" s="5" t="n">
        <v>615</v>
      </c>
      <c r="P8" s="4" t="s">
        <v>29</v>
      </c>
      <c r="Q8" s="5" t="n">
        <v>626</v>
      </c>
    </row>
    <row r="9" spans="1:17">
      <c r="A9" s="4" t="s">
        <v>1572</v>
      </c>
    </row>
    <row r="10" spans="1:17">
      <c r="A10" s="3" t="s">
        <v>1568</v>
      </c>
    </row>
    <row r="11" spans="1:17">
      <c r="A11" s="4" t="s">
        <v>1569</v>
      </c>
      <c r="B11" s="4" t="s">
        <v>29</v>
      </c>
      <c r="C11" s="5" t="n">
        <v>537</v>
      </c>
      <c r="E11" s="5" t="n">
        <v>618</v>
      </c>
      <c r="G11" s="5" t="n">
        <v>604</v>
      </c>
      <c r="I11" s="5" t="n">
        <v>604</v>
      </c>
      <c r="K11" s="5" t="n">
        <v>604</v>
      </c>
      <c r="M11" s="5" t="n">
        <v>604</v>
      </c>
    </row>
    <row r="12" spans="1:17">
      <c r="A12" s="4" t="s">
        <v>1067</v>
      </c>
      <c r="B12" s="4" t="s">
        <v>35</v>
      </c>
      <c r="C12" s="5" t="n">
        <v>1</v>
      </c>
      <c r="E12" s="5" t="n">
        <v>16</v>
      </c>
      <c r="G12" s="5" t="n">
        <v>14</v>
      </c>
      <c r="I12" s="5" t="n">
        <v>30</v>
      </c>
      <c r="K12" s="5" t="n">
        <v>-323</v>
      </c>
      <c r="O12" s="5" t="n">
        <v>-12</v>
      </c>
    </row>
    <row r="13" spans="1:17">
      <c r="A13" s="4" t="s">
        <v>1573</v>
      </c>
      <c r="O13" s="5" t="n">
        <v>82</v>
      </c>
    </row>
    <row r="14" spans="1:17">
      <c r="A14" s="4" t="s">
        <v>1571</v>
      </c>
      <c r="B14" s="4" t="s">
        <v>29</v>
      </c>
      <c r="C14" s="6" t="n">
        <v>533</v>
      </c>
      <c r="E14" s="6" t="n">
        <v>537</v>
      </c>
      <c r="G14" s="5" t="n">
        <v>618</v>
      </c>
      <c r="I14" s="5" t="n">
        <v>537</v>
      </c>
      <c r="K14" s="5" t="n">
        <v>533</v>
      </c>
      <c r="O14" s="5" t="n">
        <v>604</v>
      </c>
    </row>
    <row r="15" spans="1:17">
      <c r="A15" s="4" t="s">
        <v>1574</v>
      </c>
    </row>
    <row r="16" spans="1:17">
      <c r="A16" s="3" t="s">
        <v>1568</v>
      </c>
    </row>
    <row r="17" spans="1:17">
      <c r="A17" s="4" t="s">
        <v>1067</v>
      </c>
      <c r="O17" s="5" t="n">
        <v>11</v>
      </c>
    </row>
    <row r="18" spans="1:17">
      <c r="A18" s="4" t="s">
        <v>1554</v>
      </c>
    </row>
    <row r="19" spans="1:17">
      <c r="A19" s="3" t="s">
        <v>1568</v>
      </c>
    </row>
    <row r="20" spans="1:17">
      <c r="A20" s="4" t="s">
        <v>1569</v>
      </c>
      <c r="G20" s="5" t="n">
        <v>14</v>
      </c>
      <c r="I20" s="5" t="n">
        <v>14</v>
      </c>
      <c r="K20" s="5" t="n">
        <v>14</v>
      </c>
      <c r="M20" s="5" t="n">
        <v>14</v>
      </c>
      <c r="O20" s="5" t="n">
        <v>32</v>
      </c>
      <c r="Q20" s="5" t="n">
        <v>78</v>
      </c>
    </row>
    <row r="21" spans="1:17">
      <c r="A21" s="4" t="s">
        <v>1570</v>
      </c>
      <c r="M21" s="5" t="n">
        <v>-112</v>
      </c>
      <c r="O21" s="5" t="n">
        <v>0</v>
      </c>
      <c r="Q21" s="5" t="n">
        <v>-57</v>
      </c>
    </row>
    <row r="22" spans="1:17">
      <c r="A22" s="4" t="s">
        <v>1067</v>
      </c>
      <c r="M22" s="5" t="n">
        <v>29</v>
      </c>
      <c r="Q22" s="5" t="n">
        <v>11</v>
      </c>
    </row>
    <row r="23" spans="1:17">
      <c r="A23" s="4" t="s">
        <v>1121</v>
      </c>
      <c r="O23" s="5" t="n">
        <v>-48</v>
      </c>
    </row>
    <row r="24" spans="1:17">
      <c r="A24" s="4" t="s">
        <v>1571</v>
      </c>
      <c r="M24" s="5" t="n">
        <v>-69</v>
      </c>
      <c r="O24" s="5" t="n">
        <v>14</v>
      </c>
      <c r="Q24" s="5" t="n">
        <v>32</v>
      </c>
    </row>
    <row r="25" spans="1:17">
      <c r="A25" s="4" t="s">
        <v>1575</v>
      </c>
    </row>
    <row r="26" spans="1:17">
      <c r="A26" s="3" t="s">
        <v>1568</v>
      </c>
    </row>
    <row r="27" spans="1:17">
      <c r="A27" s="4" t="s">
        <v>1573</v>
      </c>
      <c r="O27" s="5" t="n">
        <v>30</v>
      </c>
    </row>
    <row r="28" spans="1:17">
      <c r="A28" s="4" t="s">
        <v>1576</v>
      </c>
    </row>
    <row r="29" spans="1:17">
      <c r="A29" s="3" t="s">
        <v>1568</v>
      </c>
    </row>
    <row r="30" spans="1:17">
      <c r="A30" s="4" t="s">
        <v>1067</v>
      </c>
      <c r="O30" s="5" t="n">
        <v>0</v>
      </c>
    </row>
    <row r="31" spans="1:17">
      <c r="A31" s="4" t="s">
        <v>1577</v>
      </c>
    </row>
    <row r="32" spans="1:17">
      <c r="A32" s="3" t="s">
        <v>1568</v>
      </c>
    </row>
    <row r="33" spans="1:17">
      <c r="A33" s="4" t="s">
        <v>1569</v>
      </c>
      <c r="G33" s="5" t="n">
        <v>179</v>
      </c>
      <c r="I33" s="5" t="n">
        <v>179</v>
      </c>
      <c r="K33" s="5" t="n">
        <v>179</v>
      </c>
      <c r="M33" s="5" t="n">
        <v>179</v>
      </c>
      <c r="O33" s="5" t="n">
        <v>205</v>
      </c>
      <c r="Q33" s="5" t="n">
        <v>173</v>
      </c>
    </row>
    <row r="34" spans="1:17">
      <c r="A34" s="4" t="s">
        <v>1570</v>
      </c>
      <c r="M34" s="5" t="n">
        <v>7</v>
      </c>
      <c r="O34" s="5" t="n">
        <v>8</v>
      </c>
      <c r="Q34" s="5" t="n">
        <v>-4</v>
      </c>
    </row>
    <row r="35" spans="1:17">
      <c r="A35" s="4" t="s">
        <v>1067</v>
      </c>
      <c r="M35" s="5" t="n">
        <v>-21</v>
      </c>
      <c r="Q35" s="5" t="n">
        <v>36</v>
      </c>
    </row>
    <row r="36" spans="1:17">
      <c r="A36" s="4" t="s">
        <v>1121</v>
      </c>
      <c r="O36" s="5" t="n">
        <v>-18</v>
      </c>
    </row>
    <row r="37" spans="1:17">
      <c r="A37" s="4" t="s">
        <v>1571</v>
      </c>
      <c r="M37" s="5" t="n">
        <v>165</v>
      </c>
      <c r="O37" s="5" t="n">
        <v>179</v>
      </c>
      <c r="Q37" s="5" t="n">
        <v>205</v>
      </c>
    </row>
    <row r="38" spans="1:17">
      <c r="A38" s="4" t="s">
        <v>1578</v>
      </c>
    </row>
    <row r="39" spans="1:17">
      <c r="A39" s="3" t="s">
        <v>1568</v>
      </c>
    </row>
    <row r="40" spans="1:17">
      <c r="A40" s="4" t="s">
        <v>1573</v>
      </c>
      <c r="O40" s="5" t="n">
        <v>-27</v>
      </c>
    </row>
    <row r="41" spans="1:17">
      <c r="A41" s="4" t="s">
        <v>1579</v>
      </c>
    </row>
    <row r="42" spans="1:17">
      <c r="A42" s="3" t="s">
        <v>1568</v>
      </c>
    </row>
    <row r="43" spans="1:17">
      <c r="A43" s="4" t="s">
        <v>1067</v>
      </c>
      <c r="O43" s="5" t="n">
        <v>11</v>
      </c>
    </row>
    <row r="44" spans="1:17">
      <c r="A44" s="4" t="s">
        <v>725</v>
      </c>
    </row>
    <row r="45" spans="1:17">
      <c r="A45" s="3" t="s">
        <v>1568</v>
      </c>
    </row>
    <row r="46" spans="1:17">
      <c r="A46" s="4" t="s">
        <v>1569</v>
      </c>
      <c r="G46" s="5" t="n">
        <v>0</v>
      </c>
      <c r="I46" s="5" t="n">
        <v>0</v>
      </c>
      <c r="K46" s="5" t="n">
        <v>0</v>
      </c>
      <c r="M46" s="5" t="n">
        <v>0</v>
      </c>
      <c r="O46" s="5" t="n">
        <v>0</v>
      </c>
      <c r="Q46" s="5" t="n">
        <v>115</v>
      </c>
    </row>
    <row r="47" spans="1:17">
      <c r="A47" s="4" t="s">
        <v>1570</v>
      </c>
      <c r="M47" s="5" t="n">
        <v>0</v>
      </c>
      <c r="O47" s="5" t="n">
        <v>0</v>
      </c>
      <c r="Q47" s="5" t="n">
        <v>-115</v>
      </c>
    </row>
    <row r="48" spans="1:17">
      <c r="A48" s="4" t="s">
        <v>1067</v>
      </c>
      <c r="M48" s="5" t="n">
        <v>0</v>
      </c>
      <c r="Q48" s="5" t="n">
        <v>0</v>
      </c>
    </row>
    <row r="49" spans="1:17">
      <c r="A49" s="4" t="s">
        <v>1121</v>
      </c>
      <c r="O49" s="5" t="n">
        <v>0</v>
      </c>
    </row>
    <row r="50" spans="1:17">
      <c r="A50" s="4" t="s">
        <v>1571</v>
      </c>
      <c r="M50" s="5" t="n">
        <v>0</v>
      </c>
      <c r="O50" s="5" t="n">
        <v>0</v>
      </c>
      <c r="Q50" s="5" t="n">
        <v>0</v>
      </c>
    </row>
    <row r="51" spans="1:17">
      <c r="A51" s="4" t="s">
        <v>1580</v>
      </c>
    </row>
    <row r="52" spans="1:17">
      <c r="A52" s="3" t="s">
        <v>1568</v>
      </c>
    </row>
    <row r="53" spans="1:17">
      <c r="A53" s="4" t="s">
        <v>1573</v>
      </c>
      <c r="O53" s="5" t="n">
        <v>0</v>
      </c>
    </row>
    <row r="54" spans="1:17">
      <c r="A54" s="4" t="s">
        <v>1581</v>
      </c>
    </row>
    <row r="55" spans="1:17">
      <c r="A55" s="3" t="s">
        <v>1568</v>
      </c>
    </row>
    <row r="56" spans="1:17">
      <c r="A56" s="4" t="s">
        <v>1067</v>
      </c>
      <c r="O56" s="5" t="n">
        <v>0</v>
      </c>
    </row>
    <row r="57" spans="1:17">
      <c r="A57" s="4" t="s">
        <v>1539</v>
      </c>
    </row>
    <row r="58" spans="1:17">
      <c r="A58" s="3" t="s">
        <v>1568</v>
      </c>
    </row>
    <row r="59" spans="1:17">
      <c r="A59" s="4" t="s">
        <v>1569</v>
      </c>
      <c r="G59" s="5" t="n">
        <v>140</v>
      </c>
      <c r="I59" s="5" t="n">
        <v>140</v>
      </c>
      <c r="K59" s="5" t="n">
        <v>140</v>
      </c>
      <c r="M59" s="5" t="n">
        <v>140</v>
      </c>
      <c r="O59" s="5" t="n">
        <v>134</v>
      </c>
      <c r="Q59" s="5" t="n">
        <v>111</v>
      </c>
    </row>
    <row r="60" spans="1:17">
      <c r="A60" s="4" t="s">
        <v>1570</v>
      </c>
      <c r="M60" s="5" t="n">
        <v>0</v>
      </c>
      <c r="O60" s="5" t="n">
        <v>-14</v>
      </c>
      <c r="Q60" s="5" t="n">
        <v>0</v>
      </c>
    </row>
    <row r="61" spans="1:17">
      <c r="A61" s="4" t="s">
        <v>1067</v>
      </c>
      <c r="M61" s="5" t="n">
        <v>9</v>
      </c>
      <c r="Q61" s="5" t="n">
        <v>23</v>
      </c>
    </row>
    <row r="62" spans="1:17">
      <c r="A62" s="4" t="s">
        <v>1121</v>
      </c>
      <c r="O62" s="5" t="n">
        <v>0</v>
      </c>
    </row>
    <row r="63" spans="1:17">
      <c r="A63" s="4" t="s">
        <v>1571</v>
      </c>
      <c r="M63" s="5" t="n">
        <v>149</v>
      </c>
      <c r="O63" s="5" t="n">
        <v>140</v>
      </c>
      <c r="Q63" s="5" t="n">
        <v>134</v>
      </c>
    </row>
    <row r="64" spans="1:17">
      <c r="A64" s="4" t="s">
        <v>1582</v>
      </c>
    </row>
    <row r="65" spans="1:17">
      <c r="A65" s="3" t="s">
        <v>1568</v>
      </c>
    </row>
    <row r="66" spans="1:17">
      <c r="A66" s="4" t="s">
        <v>1573</v>
      </c>
      <c r="O66" s="5" t="n">
        <v>20</v>
      </c>
    </row>
    <row r="67" spans="1:17">
      <c r="A67" s="4" t="s">
        <v>1583</v>
      </c>
    </row>
    <row r="68" spans="1:17">
      <c r="A68" s="3" t="s">
        <v>1568</v>
      </c>
    </row>
    <row r="69" spans="1:17">
      <c r="A69" s="4" t="s">
        <v>1067</v>
      </c>
      <c r="O69" s="5" t="n">
        <v>0</v>
      </c>
    </row>
    <row r="70" spans="1:17">
      <c r="A70" s="4" t="s">
        <v>1091</v>
      </c>
    </row>
    <row r="71" spans="1:17">
      <c r="A71" s="3" t="s">
        <v>1568</v>
      </c>
    </row>
    <row r="72" spans="1:17">
      <c r="A72" s="4" t="s">
        <v>1569</v>
      </c>
      <c r="G72" s="5" t="n">
        <v>282</v>
      </c>
      <c r="I72" s="5" t="n">
        <v>282</v>
      </c>
      <c r="K72" s="5" t="n">
        <v>282</v>
      </c>
      <c r="M72" s="5" t="n">
        <v>282</v>
      </c>
      <c r="O72" s="5" t="n">
        <v>251</v>
      </c>
      <c r="Q72" s="5" t="n">
        <v>213</v>
      </c>
    </row>
    <row r="73" spans="1:17">
      <c r="A73" s="4" t="s">
        <v>1570</v>
      </c>
      <c r="M73" s="5" t="n">
        <v>0</v>
      </c>
      <c r="O73" s="5" t="n">
        <v>0</v>
      </c>
      <c r="Q73" s="5" t="n">
        <v>0</v>
      </c>
    </row>
    <row r="74" spans="1:17">
      <c r="A74" s="4" t="s">
        <v>1067</v>
      </c>
      <c r="M74" s="5" t="n">
        <v>9</v>
      </c>
      <c r="Q74" s="5" t="n">
        <v>38</v>
      </c>
    </row>
    <row r="75" spans="1:17">
      <c r="A75" s="4" t="s">
        <v>1121</v>
      </c>
      <c r="O75" s="5" t="n">
        <v>-28</v>
      </c>
    </row>
    <row r="76" spans="1:17">
      <c r="A76" s="4" t="s">
        <v>1571</v>
      </c>
      <c r="M76" s="5" t="n">
        <v>291</v>
      </c>
      <c r="O76" s="5" t="n">
        <v>282</v>
      </c>
      <c r="Q76" s="5" t="n">
        <v>251</v>
      </c>
    </row>
    <row r="77" spans="1:17">
      <c r="A77" s="4" t="s">
        <v>1584</v>
      </c>
    </row>
    <row r="78" spans="1:17">
      <c r="A78" s="3" t="s">
        <v>1568</v>
      </c>
    </row>
    <row r="79" spans="1:17">
      <c r="A79" s="4" t="s">
        <v>1573</v>
      </c>
      <c r="O79" s="5" t="n">
        <v>59</v>
      </c>
    </row>
    <row r="80" spans="1:17">
      <c r="A80" s="4" t="s">
        <v>1585</v>
      </c>
    </row>
    <row r="81" spans="1:17">
      <c r="A81" s="3" t="s">
        <v>1568</v>
      </c>
    </row>
    <row r="82" spans="1:17">
      <c r="A82" s="4" t="s">
        <v>1067</v>
      </c>
      <c r="O82" s="5" t="n">
        <v>0</v>
      </c>
    </row>
    <row r="83" spans="1:17">
      <c r="A83" s="4" t="s">
        <v>1586</v>
      </c>
    </row>
    <row r="84" spans="1:17">
      <c r="A84" s="3" t="s">
        <v>1568</v>
      </c>
    </row>
    <row r="85" spans="1:17">
      <c r="A85" s="4" t="s">
        <v>1569</v>
      </c>
      <c r="G85" s="6" t="n">
        <v>0</v>
      </c>
      <c r="I85" s="6" t="n">
        <v>0</v>
      </c>
      <c r="K85" s="6" t="n">
        <v>0</v>
      </c>
      <c r="M85" s="5" t="n">
        <v>0</v>
      </c>
      <c r="O85" s="5" t="n">
        <v>4</v>
      </c>
      <c r="Q85" s="5" t="n">
        <v>0</v>
      </c>
    </row>
    <row r="86" spans="1:17">
      <c r="A86" s="4" t="s">
        <v>1570</v>
      </c>
      <c r="M86" s="5" t="n">
        <v>6</v>
      </c>
      <c r="O86" s="5" t="n">
        <v>-4</v>
      </c>
      <c r="Q86" s="5" t="n">
        <v>4</v>
      </c>
    </row>
    <row r="87" spans="1:17">
      <c r="A87" s="4" t="s">
        <v>1067</v>
      </c>
      <c r="M87" s="5" t="n">
        <v>0</v>
      </c>
      <c r="Q87" s="5" t="n">
        <v>0</v>
      </c>
    </row>
    <row r="88" spans="1:17">
      <c r="A88" s="4" t="s">
        <v>1121</v>
      </c>
      <c r="O88" s="5" t="n">
        <v>0</v>
      </c>
    </row>
    <row r="89" spans="1:17">
      <c r="A89" s="4" t="s">
        <v>1571</v>
      </c>
      <c r="M89" s="6" t="n">
        <v>6</v>
      </c>
      <c r="O89" s="5" t="n">
        <v>0</v>
      </c>
      <c r="Q89" s="6" t="n">
        <v>4</v>
      </c>
    </row>
    <row r="90" spans="1:17">
      <c r="A90" s="4" t="s">
        <v>1587</v>
      </c>
    </row>
    <row r="91" spans="1:17">
      <c r="A91" s="3" t="s">
        <v>1568</v>
      </c>
    </row>
    <row r="92" spans="1:17">
      <c r="A92" s="4" t="s">
        <v>1573</v>
      </c>
      <c r="O92" s="5" t="n">
        <v>0</v>
      </c>
    </row>
    <row r="93" spans="1:17">
      <c r="A93" s="4" t="s">
        <v>1588</v>
      </c>
    </row>
    <row r="94" spans="1:17">
      <c r="A94" s="3" t="s">
        <v>1568</v>
      </c>
    </row>
    <row r="95" spans="1:17">
      <c r="A95" s="4" t="s">
        <v>1067</v>
      </c>
      <c r="O95" s="6" t="n">
        <v>0</v>
      </c>
    </row>
    <row r="96" spans="1:17"/>
    <row r="97" spans="1:17">
      <c r="A97" s="4" t="s">
        <v>29</v>
      </c>
      <c r="B97" s="4" t="s">
        <v>70</v>
      </c>
    </row>
    <row r="98" spans="1:17">
      <c r="A98" s="4" t="s">
        <v>35</v>
      </c>
      <c r="B98" s="4" t="s">
        <v>70</v>
      </c>
    </row>
  </sheetData>
  <mergeCells count="15">
    <mergeCell ref="A1:B2"/>
    <mergeCell ref="C1:H1"/>
    <mergeCell ref="I1:J1"/>
    <mergeCell ref="K1:L1"/>
    <mergeCell ref="M1:Q1"/>
    <mergeCell ref="C2:D2"/>
    <mergeCell ref="E2:F2"/>
    <mergeCell ref="G2:H2"/>
    <mergeCell ref="I2:J2"/>
    <mergeCell ref="K2:L2"/>
    <mergeCell ref="M2:N2"/>
    <mergeCell ref="O2:P2"/>
    <mergeCell ref="A96:P96"/>
    <mergeCell ref="B97:P97"/>
    <mergeCell ref="B98:P98"/>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77"/>
    <col customWidth="1" max="2" min="2" width="73"/>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s>
  <sheetData>
    <row r="1" spans="1:10">
      <c r="A1" s="1" t="s">
        <v>1589</v>
      </c>
      <c r="B1" s="2" t="s">
        <v>1</v>
      </c>
    </row>
    <row r="2" spans="1:10">
      <c r="B2" s="2" t="s">
        <v>27</v>
      </c>
      <c r="C2" s="2" t="s">
        <v>28</v>
      </c>
      <c r="E2" s="2" t="s">
        <v>581</v>
      </c>
      <c r="F2" s="2" t="s">
        <v>29</v>
      </c>
      <c r="G2" s="2" t="s">
        <v>582</v>
      </c>
      <c r="H2" s="2" t="s">
        <v>29</v>
      </c>
      <c r="I2" s="2" t="s">
        <v>583</v>
      </c>
      <c r="J2" s="2" t="s">
        <v>29</v>
      </c>
    </row>
    <row r="3" spans="1:10">
      <c r="A3" s="3" t="s">
        <v>303</v>
      </c>
    </row>
    <row r="4" spans="1:10">
      <c r="A4" s="4" t="s">
        <v>1590</v>
      </c>
      <c r="B4" s="6" t="n">
        <v>17000000</v>
      </c>
      <c r="C4" s="6" t="n">
        <v>-151000000</v>
      </c>
    </row>
    <row r="5" spans="1:10">
      <c r="A5" s="4" t="s">
        <v>1591</v>
      </c>
      <c r="B5" s="5" t="n">
        <v>36000000</v>
      </c>
      <c r="C5" s="5" t="n">
        <v>36000000</v>
      </c>
    </row>
    <row r="6" spans="1:10">
      <c r="A6" s="4" t="s">
        <v>1592</v>
      </c>
      <c r="B6" s="5" t="n">
        <v>23000000</v>
      </c>
      <c r="C6" s="5" t="n">
        <v>38000000</v>
      </c>
    </row>
    <row r="7" spans="1:10">
      <c r="A7" s="4" t="s">
        <v>1593</v>
      </c>
      <c r="B7" s="5" t="n">
        <v>-23000000</v>
      </c>
      <c r="C7" s="5" t="n">
        <v>-11000000</v>
      </c>
    </row>
    <row r="8" spans="1:10">
      <c r="A8" s="4" t="s">
        <v>205</v>
      </c>
      <c r="B8" s="5" t="n">
        <v>53000000</v>
      </c>
      <c r="C8" s="5" t="n">
        <v>-142000000</v>
      </c>
      <c r="D8" s="4" t="s">
        <v>29</v>
      </c>
      <c r="E8" s="6" t="n">
        <v>13000000</v>
      </c>
      <c r="G8" s="6" t="n">
        <v>-103000000</v>
      </c>
      <c r="I8" s="6" t="n">
        <v>-150000000</v>
      </c>
    </row>
    <row r="9" spans="1:10">
      <c r="A9" s="4" t="s">
        <v>1594</v>
      </c>
      <c r="B9" s="5" t="n">
        <v>0</v>
      </c>
    </row>
    <row r="10" spans="1:10">
      <c r="A10" s="4" t="s">
        <v>1595</v>
      </c>
      <c r="B10" s="6" t="n">
        <v>1000000</v>
      </c>
      <c r="C10" s="6" t="n">
        <v>8000000</v>
      </c>
    </row>
    <row r="11" spans="1:10">
      <c r="A11" s="4" t="s">
        <v>1596</v>
      </c>
      <c r="B11" s="4" t="s">
        <v>1597</v>
      </c>
      <c r="C11" s="4" t="s">
        <v>1598</v>
      </c>
    </row>
    <row r="12" spans="1:10"/>
    <row r="13" spans="1:10">
      <c r="A13" s="4" t="s">
        <v>29</v>
      </c>
      <c r="B13" s="4" t="s">
        <v>70</v>
      </c>
    </row>
  </sheetData>
  <mergeCells count="35">
    <mergeCell ref="A1:A2"/>
    <mergeCell ref="B1:D1"/>
    <mergeCell ref="E1:F1"/>
    <mergeCell ref="G1:H1"/>
    <mergeCell ref="I1:J1"/>
    <mergeCell ref="C2:D2"/>
    <mergeCell ref="E3:F3"/>
    <mergeCell ref="G3:H3"/>
    <mergeCell ref="I3:J3"/>
    <mergeCell ref="E4:F4"/>
    <mergeCell ref="G4:H4"/>
    <mergeCell ref="I4:J4"/>
    <mergeCell ref="E5:F5"/>
    <mergeCell ref="G5:H5"/>
    <mergeCell ref="I5:J5"/>
    <mergeCell ref="E6:F6"/>
    <mergeCell ref="G6:H6"/>
    <mergeCell ref="I6:J6"/>
    <mergeCell ref="E7:F7"/>
    <mergeCell ref="G7:H7"/>
    <mergeCell ref="I7:J7"/>
    <mergeCell ref="E8:F8"/>
    <mergeCell ref="G8:H8"/>
    <mergeCell ref="I8:J8"/>
    <mergeCell ref="E9:F9"/>
    <mergeCell ref="G9:H9"/>
    <mergeCell ref="I9:J9"/>
    <mergeCell ref="E10:F10"/>
    <mergeCell ref="G10:H10"/>
    <mergeCell ref="I10:J10"/>
    <mergeCell ref="E11:F11"/>
    <mergeCell ref="G11:H11"/>
    <mergeCell ref="I11:J11"/>
    <mergeCell ref="A12:J12"/>
    <mergeCell ref="B13:J13"/>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26"/>
    <col customWidth="1" max="5" min="5" width="24"/>
    <col customWidth="1" max="6" min="6" width="26"/>
    <col customWidth="1" max="7" min="7" width="24"/>
    <col customWidth="1" max="8" min="8" width="26"/>
    <col customWidth="1" max="9" min="9" width="27"/>
    <col customWidth="1" max="10" min="10" width="37"/>
    <col customWidth="1" max="11" min="11" width="27"/>
    <col customWidth="1" max="12" min="12" width="24"/>
    <col customWidth="1" max="13" min="13" width="26"/>
    <col customWidth="1" max="14" min="14" width="20"/>
  </cols>
  <sheetData>
    <row r="1" spans="1:14">
      <c r="A1" s="1" t="s">
        <v>1599</v>
      </c>
      <c r="B1" s="2" t="s">
        <v>560</v>
      </c>
      <c r="I1" s="2" t="s">
        <v>1</v>
      </c>
    </row>
    <row r="2" spans="1:14">
      <c r="B2" s="2" t="s">
        <v>1600</v>
      </c>
      <c r="C2" s="2" t="s">
        <v>1601</v>
      </c>
      <c r="D2" s="2" t="s">
        <v>1602</v>
      </c>
      <c r="E2" s="2" t="s">
        <v>1603</v>
      </c>
      <c r="F2" s="2" t="s">
        <v>1604</v>
      </c>
      <c r="G2" s="2" t="s">
        <v>1605</v>
      </c>
      <c r="H2" s="2" t="s">
        <v>1606</v>
      </c>
      <c r="I2" s="2" t="s">
        <v>1607</v>
      </c>
      <c r="J2" s="2" t="s">
        <v>1368</v>
      </c>
      <c r="K2" s="2" t="s">
        <v>1357</v>
      </c>
      <c r="L2" s="2" t="s">
        <v>1608</v>
      </c>
      <c r="M2" s="2" t="s">
        <v>1609</v>
      </c>
      <c r="N2" s="2" t="s">
        <v>1523</v>
      </c>
    </row>
    <row r="3" spans="1:14">
      <c r="A3" s="3" t="s">
        <v>1610</v>
      </c>
    </row>
    <row r="4" spans="1:14">
      <c r="A4" s="4" t="s">
        <v>1611</v>
      </c>
      <c r="I4" s="6" t="n">
        <v>7000000</v>
      </c>
      <c r="J4" s="6" t="n">
        <v>8000000</v>
      </c>
      <c r="K4" s="6" t="n">
        <v>10000000</v>
      </c>
    </row>
    <row r="5" spans="1:14">
      <c r="A5" s="4" t="s">
        <v>565</v>
      </c>
      <c r="G5" s="4" t="s">
        <v>566</v>
      </c>
      <c r="H5" s="4" t="s">
        <v>566</v>
      </c>
    </row>
    <row r="6" spans="1:14">
      <c r="A6" s="4" t="s">
        <v>1612</v>
      </c>
    </row>
    <row r="7" spans="1:14">
      <c r="A7" s="3" t="s">
        <v>1610</v>
      </c>
    </row>
    <row r="8" spans="1:14">
      <c r="A8" s="4" t="s">
        <v>565</v>
      </c>
      <c r="C8" s="4" t="s">
        <v>1613</v>
      </c>
      <c r="D8" s="4" t="s">
        <v>1613</v>
      </c>
      <c r="E8" s="4" t="s">
        <v>1614</v>
      </c>
      <c r="F8" s="4" t="s">
        <v>1614</v>
      </c>
    </row>
    <row r="9" spans="1:14">
      <c r="A9" s="4" t="s">
        <v>1615</v>
      </c>
    </row>
    <row r="10" spans="1:14">
      <c r="A10" s="3" t="s">
        <v>1610</v>
      </c>
    </row>
    <row r="11" spans="1:14">
      <c r="A11" s="4" t="s">
        <v>565</v>
      </c>
      <c r="C11" s="4" t="s">
        <v>1616</v>
      </c>
      <c r="D11" s="4" t="s">
        <v>1616</v>
      </c>
      <c r="E11" s="4" t="s">
        <v>1097</v>
      </c>
      <c r="F11" s="4" t="s">
        <v>1097</v>
      </c>
    </row>
    <row r="12" spans="1:14">
      <c r="A12" s="4" t="s">
        <v>1617</v>
      </c>
    </row>
    <row r="13" spans="1:14">
      <c r="A13" s="3" t="s">
        <v>1610</v>
      </c>
    </row>
    <row r="14" spans="1:14">
      <c r="A14" s="4" t="s">
        <v>565</v>
      </c>
      <c r="C14" s="4" t="s">
        <v>1618</v>
      </c>
      <c r="D14" s="4" t="s">
        <v>1618</v>
      </c>
      <c r="E14" s="4" t="s">
        <v>1619</v>
      </c>
      <c r="F14" s="4" t="s">
        <v>1619</v>
      </c>
    </row>
    <row r="15" spans="1:14">
      <c r="A15" s="4" t="s">
        <v>1620</v>
      </c>
    </row>
    <row r="16" spans="1:14">
      <c r="A16" s="3" t="s">
        <v>1610</v>
      </c>
    </row>
    <row r="17" spans="1:14">
      <c r="A17" s="4" t="s">
        <v>565</v>
      </c>
      <c r="C17" s="4" t="s">
        <v>1621</v>
      </c>
      <c r="D17" s="4" t="s">
        <v>1621</v>
      </c>
      <c r="E17" s="4" t="s">
        <v>1622</v>
      </c>
      <c r="F17" s="4" t="s">
        <v>1622</v>
      </c>
    </row>
    <row r="18" spans="1:14">
      <c r="A18" s="4" t="s">
        <v>576</v>
      </c>
    </row>
    <row r="19" spans="1:14">
      <c r="A19" s="3" t="s">
        <v>1610</v>
      </c>
    </row>
    <row r="20" spans="1:14">
      <c r="A20" s="4" t="s">
        <v>1623</v>
      </c>
      <c r="I20" s="6" t="n">
        <v>21000000</v>
      </c>
    </row>
    <row r="21" spans="1:14">
      <c r="A21" s="4" t="s">
        <v>1624</v>
      </c>
      <c r="I21" s="4" t="s">
        <v>1625</v>
      </c>
    </row>
    <row r="22" spans="1:14">
      <c r="A22" s="4" t="s">
        <v>565</v>
      </c>
      <c r="I22" s="4" t="s">
        <v>574</v>
      </c>
    </row>
    <row r="23" spans="1:14">
      <c r="A23" s="4" t="s">
        <v>1626</v>
      </c>
    </row>
    <row r="24" spans="1:14">
      <c r="A24" s="3" t="s">
        <v>1610</v>
      </c>
    </row>
    <row r="25" spans="1:14">
      <c r="A25" s="4" t="s">
        <v>1627</v>
      </c>
      <c r="B25" s="15" t="n">
        <v>93.7</v>
      </c>
      <c r="G25" s="7" t="n">
        <v>31.4</v>
      </c>
      <c r="H25" s="15" t="n">
        <v>192.9</v>
      </c>
    </row>
    <row r="26" spans="1:14">
      <c r="A26" s="4" t="s">
        <v>1628</v>
      </c>
      <c r="G26" s="7" t="n">
        <v>31.06</v>
      </c>
      <c r="H26" s="15" t="n">
        <v>185.2</v>
      </c>
    </row>
    <row r="27" spans="1:14">
      <c r="A27" s="4" t="s">
        <v>1629</v>
      </c>
      <c r="E27" s="7" t="n">
        <v>34.68</v>
      </c>
      <c r="F27" s="15" t="n">
        <v>202.1</v>
      </c>
    </row>
    <row r="28" spans="1:14">
      <c r="A28" s="4" t="s">
        <v>1630</v>
      </c>
      <c r="C28" s="7" t="n">
        <v>10.23</v>
      </c>
      <c r="J28" s="7" t="n">
        <v>3.33</v>
      </c>
      <c r="L28" s="7" t="n">
        <v>7.06</v>
      </c>
    </row>
    <row r="29" spans="1:14">
      <c r="A29" s="4" t="s">
        <v>1631</v>
      </c>
      <c r="J29" s="4" t="s">
        <v>1632</v>
      </c>
    </row>
    <row r="30" spans="1:14">
      <c r="A30" s="4" t="s">
        <v>1633</v>
      </c>
      <c r="J30" s="4" t="s">
        <v>1634</v>
      </c>
    </row>
    <row r="31" spans="1:14">
      <c r="A31" s="4" t="s">
        <v>1635</v>
      </c>
      <c r="J31" s="4" t="s">
        <v>703</v>
      </c>
    </row>
    <row r="32" spans="1:14">
      <c r="A32" s="4" t="s">
        <v>1636</v>
      </c>
      <c r="I32" s="5" t="n">
        <v>0</v>
      </c>
    </row>
    <row r="33" spans="1:14">
      <c r="A33" s="4" t="s">
        <v>1637</v>
      </c>
      <c r="J33" s="4" t="s">
        <v>1638</v>
      </c>
    </row>
    <row r="34" spans="1:14">
      <c r="A34" s="4" t="s">
        <v>1639</v>
      </c>
      <c r="J34" s="4" t="s">
        <v>702</v>
      </c>
    </row>
    <row r="35" spans="1:14">
      <c r="A35" s="4" t="s">
        <v>1640</v>
      </c>
      <c r="I35" s="4" t="s">
        <v>1641</v>
      </c>
      <c r="J35" s="4" t="s">
        <v>1642</v>
      </c>
    </row>
    <row r="36" spans="1:14">
      <c r="A36" s="4" t="s">
        <v>1643</v>
      </c>
      <c r="I36" s="6" t="n">
        <v>0</v>
      </c>
      <c r="J36" s="6" t="n">
        <v>0</v>
      </c>
      <c r="K36" s="6" t="n">
        <v>9000000</v>
      </c>
    </row>
    <row r="37" spans="1:14">
      <c r="A37" s="4" t="s">
        <v>1644</v>
      </c>
      <c r="I37" s="6" t="n">
        <v>0</v>
      </c>
    </row>
    <row r="38" spans="1:14">
      <c r="A38" s="4" t="s">
        <v>1645</v>
      </c>
    </row>
    <row r="39" spans="1:14">
      <c r="A39" s="3" t="s">
        <v>1610</v>
      </c>
    </row>
    <row r="40" spans="1:14">
      <c r="A40" s="4" t="s">
        <v>1646</v>
      </c>
      <c r="B40" s="4" t="s">
        <v>1647</v>
      </c>
      <c r="C40" s="4" t="s">
        <v>1598</v>
      </c>
      <c r="D40" s="4" t="s">
        <v>1598</v>
      </c>
      <c r="E40" s="4" t="s">
        <v>1598</v>
      </c>
      <c r="F40" s="4" t="s">
        <v>1598</v>
      </c>
      <c r="G40" s="4" t="s">
        <v>626</v>
      </c>
      <c r="H40" s="4" t="s">
        <v>626</v>
      </c>
    </row>
    <row r="41" spans="1:14">
      <c r="A41" s="4" t="s">
        <v>1648</v>
      </c>
    </row>
    <row r="42" spans="1:14">
      <c r="A42" s="3" t="s">
        <v>1610</v>
      </c>
    </row>
    <row r="43" spans="1:14">
      <c r="A43" s="4" t="s">
        <v>1646</v>
      </c>
      <c r="B43" s="4" t="s">
        <v>1647</v>
      </c>
      <c r="C43" s="4" t="s">
        <v>1598</v>
      </c>
      <c r="D43" s="4" t="s">
        <v>1598</v>
      </c>
      <c r="E43" s="4" t="s">
        <v>1598</v>
      </c>
      <c r="F43" s="4" t="s">
        <v>1598</v>
      </c>
    </row>
    <row r="44" spans="1:14">
      <c r="A44" s="4" t="s">
        <v>1649</v>
      </c>
    </row>
    <row r="45" spans="1:14">
      <c r="A45" s="3" t="s">
        <v>1610</v>
      </c>
    </row>
    <row r="46" spans="1:14">
      <c r="A46" s="4" t="s">
        <v>1646</v>
      </c>
      <c r="B46" s="4" t="s">
        <v>1647</v>
      </c>
      <c r="C46" s="4" t="s">
        <v>1598</v>
      </c>
      <c r="D46" s="4" t="s">
        <v>1598</v>
      </c>
      <c r="E46" s="4" t="s">
        <v>1598</v>
      </c>
      <c r="F46" s="4" t="s">
        <v>1598</v>
      </c>
    </row>
    <row r="47" spans="1:14">
      <c r="A47" s="4" t="s">
        <v>1650</v>
      </c>
    </row>
    <row r="48" spans="1:14">
      <c r="A48" s="3" t="s">
        <v>1610</v>
      </c>
    </row>
    <row r="49" spans="1:14">
      <c r="A49" s="4" t="s">
        <v>1646</v>
      </c>
      <c r="B49" s="4" t="s">
        <v>1647</v>
      </c>
      <c r="C49" s="4" t="s">
        <v>1598</v>
      </c>
      <c r="D49" s="4" t="s">
        <v>1598</v>
      </c>
      <c r="E49" s="4" t="s">
        <v>1598</v>
      </c>
      <c r="F49" s="4" t="s">
        <v>1598</v>
      </c>
    </row>
    <row r="50" spans="1:14">
      <c r="A50" s="4" t="s">
        <v>1651</v>
      </c>
    </row>
    <row r="51" spans="1:14">
      <c r="A51" s="3" t="s">
        <v>1610</v>
      </c>
    </row>
    <row r="52" spans="1:14">
      <c r="A52" s="4" t="s">
        <v>1636</v>
      </c>
      <c r="J52" s="5" t="n">
        <v>710000</v>
      </c>
      <c r="K52" s="5" t="n">
        <v>0</v>
      </c>
    </row>
    <row r="53" spans="1:14">
      <c r="A53" s="4" t="s">
        <v>1652</v>
      </c>
      <c r="B53" s="5" t="n">
        <v>2015171</v>
      </c>
      <c r="I53" s="5" t="n">
        <v>947500</v>
      </c>
      <c r="J53" s="5" t="n">
        <v>2015171</v>
      </c>
      <c r="K53" s="5" t="n">
        <v>2241116</v>
      </c>
      <c r="N53" s="5" t="n">
        <v>2838758</v>
      </c>
    </row>
    <row r="54" spans="1:14">
      <c r="A54" s="4" t="s">
        <v>1653</v>
      </c>
    </row>
    <row r="55" spans="1:14">
      <c r="A55" s="3" t="s">
        <v>1610</v>
      </c>
    </row>
    <row r="56" spans="1:14">
      <c r="A56" s="4" t="s">
        <v>1654</v>
      </c>
      <c r="D56" s="10" t="n">
        <v>249</v>
      </c>
    </row>
    <row r="57" spans="1:14">
      <c r="A57" s="4" t="s">
        <v>1655</v>
      </c>
      <c r="M57" s="15" t="n">
        <v>205.3</v>
      </c>
    </row>
    <row r="58" spans="1:14">
      <c r="A58" s="4" t="s">
        <v>1656</v>
      </c>
    </row>
    <row r="59" spans="1:14">
      <c r="A59" s="3" t="s">
        <v>1610</v>
      </c>
    </row>
    <row r="60" spans="1:14">
      <c r="A60" s="4" t="s">
        <v>565</v>
      </c>
      <c r="I60" s="4" t="s">
        <v>572</v>
      </c>
    </row>
    <row r="61" spans="1:14">
      <c r="A61" s="4" t="s">
        <v>1657</v>
      </c>
    </row>
    <row r="62" spans="1:14">
      <c r="A62" s="3" t="s">
        <v>1610</v>
      </c>
    </row>
    <row r="63" spans="1:14">
      <c r="A63" s="4" t="s">
        <v>1654</v>
      </c>
      <c r="D63" s="10" t="n">
        <v>273</v>
      </c>
    </row>
    <row r="64" spans="1:14">
      <c r="A64" s="4" t="s">
        <v>1658</v>
      </c>
      <c r="M64" s="15" t="n">
        <v>224.53</v>
      </c>
    </row>
    <row r="65" spans="1:14">
      <c r="A65" s="4" t="s">
        <v>1659</v>
      </c>
    </row>
    <row r="66" spans="1:14">
      <c r="A66" s="3" t="s">
        <v>1610</v>
      </c>
    </row>
    <row r="67" spans="1:14">
      <c r="A67" s="4" t="s">
        <v>565</v>
      </c>
      <c r="I67" s="4" t="s">
        <v>569</v>
      </c>
    </row>
  </sheetData>
  <mergeCells count="3">
    <mergeCell ref="A1:A2"/>
    <mergeCell ref="B1:H1"/>
    <mergeCell ref="I1:M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0</v>
      </c>
      <c r="B1" s="2" t="s">
        <v>1</v>
      </c>
    </row>
    <row r="2" spans="1:4">
      <c r="B2" s="2" t="s">
        <v>27</v>
      </c>
      <c r="C2" s="2" t="s">
        <v>28</v>
      </c>
      <c r="D2" s="2" t="s">
        <v>30</v>
      </c>
    </row>
    <row r="3" spans="1:4">
      <c r="A3" s="3" t="s">
        <v>1661</v>
      </c>
    </row>
    <row r="4" spans="1:4">
      <c r="A4" s="4" t="s">
        <v>1662</v>
      </c>
      <c r="B4" s="5" t="n">
        <v>0</v>
      </c>
    </row>
    <row r="5" spans="1:4">
      <c r="A5" s="4" t="s">
        <v>1663</v>
      </c>
    </row>
    <row r="6" spans="1:4">
      <c r="A6" s="3" t="s">
        <v>1661</v>
      </c>
    </row>
    <row r="7" spans="1:4">
      <c r="A7" s="4" t="s">
        <v>1664</v>
      </c>
      <c r="B7" s="5" t="n">
        <v>2015171</v>
      </c>
      <c r="C7" s="5" t="n">
        <v>2241116</v>
      </c>
      <c r="D7" s="5" t="n">
        <v>2838758</v>
      </c>
    </row>
    <row r="8" spans="1:4">
      <c r="A8" s="4" t="s">
        <v>1662</v>
      </c>
      <c r="C8" s="5" t="n">
        <v>710000</v>
      </c>
      <c r="D8" s="5" t="n">
        <v>0</v>
      </c>
    </row>
    <row r="9" spans="1:4">
      <c r="A9" s="4" t="s">
        <v>1665</v>
      </c>
      <c r="B9" s="5" t="n">
        <v>0</v>
      </c>
      <c r="C9" s="5" t="n">
        <v>0</v>
      </c>
      <c r="D9" s="5" t="n">
        <v>-461477</v>
      </c>
    </row>
    <row r="10" spans="1:4">
      <c r="A10" s="4" t="s">
        <v>1666</v>
      </c>
      <c r="B10" s="5" t="n">
        <v>-1067671</v>
      </c>
      <c r="C10" s="5" t="n">
        <v>-935945</v>
      </c>
      <c r="D10" s="5" t="n">
        <v>-136165</v>
      </c>
    </row>
    <row r="11" spans="1:4">
      <c r="A11" s="4" t="s">
        <v>1667</v>
      </c>
      <c r="B11" s="5" t="n">
        <v>947500</v>
      </c>
      <c r="C11" s="5" t="n">
        <v>2015171</v>
      </c>
      <c r="D11" s="5" t="n">
        <v>2241116</v>
      </c>
    </row>
    <row r="12" spans="1:4">
      <c r="A12" s="4" t="s">
        <v>1668</v>
      </c>
      <c r="B12" s="5" t="n">
        <v>412917</v>
      </c>
      <c r="C12" s="5" t="n">
        <v>882152</v>
      </c>
      <c r="D12" s="5" t="n">
        <v>1169584</v>
      </c>
    </row>
    <row r="13" spans="1:4">
      <c r="A13" s="3" t="s">
        <v>1669</v>
      </c>
    </row>
    <row r="14" spans="1:4">
      <c r="A14" s="4" t="s">
        <v>1670</v>
      </c>
      <c r="B14" s="7" t="n">
        <v>28.53</v>
      </c>
      <c r="C14" s="7" t="n">
        <v>35.1</v>
      </c>
      <c r="D14" s="7" t="n">
        <v>28.53</v>
      </c>
    </row>
    <row r="15" spans="1:4">
      <c r="A15" s="4" t="s">
        <v>1671</v>
      </c>
      <c r="B15" s="5" t="n">
        <v>0</v>
      </c>
      <c r="C15" s="8" t="n">
        <v>12.04</v>
      </c>
      <c r="D15" s="5" t="n">
        <v>0</v>
      </c>
    </row>
    <row r="16" spans="1:4">
      <c r="A16" s="4" t="s">
        <v>1672</v>
      </c>
      <c r="B16" s="5" t="n">
        <v>0</v>
      </c>
      <c r="C16" s="5" t="n">
        <v>0</v>
      </c>
      <c r="D16" s="8" t="n">
        <v>20.19</v>
      </c>
    </row>
    <row r="17" spans="1:4">
      <c r="A17" s="4" t="s">
        <v>1673</v>
      </c>
      <c r="B17" s="8" t="n">
        <v>35.29</v>
      </c>
      <c r="C17" s="8" t="n">
        <v>32.81</v>
      </c>
      <c r="D17" s="8" t="n">
        <v>34.57</v>
      </c>
    </row>
    <row r="18" spans="1:4">
      <c r="A18" s="4" t="s">
        <v>1674</v>
      </c>
      <c r="B18" s="8" t="n">
        <v>20.08</v>
      </c>
      <c r="C18" s="8" t="n">
        <v>28.53</v>
      </c>
      <c r="D18" s="8" t="n">
        <v>35.1</v>
      </c>
    </row>
    <row r="19" spans="1:4">
      <c r="A19" s="4" t="s">
        <v>1675</v>
      </c>
      <c r="B19" s="7" t="n">
        <v>25.79</v>
      </c>
      <c r="C19" s="7" t="n">
        <v>36.14</v>
      </c>
      <c r="D19" s="7" t="n">
        <v>27.38</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T25"/>
  <sheetViews>
    <sheetView workbookViewId="0">
      <selection activeCell="A1" sqref="A1"/>
    </sheetView>
  </sheetViews>
  <sheetFormatPr baseColWidth="8" defaultRowHeight="15" outlineLevelCol="0"/>
  <cols>
    <col customWidth="1" max="1" min="1" width="79"/>
    <col customWidth="1" max="2" min="2" width="80"/>
    <col customWidth="1" max="3" min="3" width="30"/>
    <col customWidth="1" max="4" min="4" width="30"/>
    <col customWidth="1" max="5" min="5" width="30"/>
    <col customWidth="1" max="6" min="6" width="30"/>
    <col customWidth="1" max="7" min="7" width="30"/>
    <col customWidth="1" max="8" min="8" width="4"/>
    <col customWidth="1" max="9" min="9" width="29"/>
    <col customWidth="1" max="10" min="10" width="30"/>
    <col customWidth="1" max="11" min="11" width="30"/>
    <col customWidth="1" max="12" min="12" width="14"/>
    <col customWidth="1" max="13" min="13" width="30"/>
    <col customWidth="1" max="14" min="14" width="30"/>
    <col customWidth="1" max="15" min="15" width="4"/>
    <col customWidth="1" max="16" min="16" width="20"/>
    <col customWidth="1" max="17" min="17" width="24"/>
    <col customWidth="1" max="18" min="18" width="23"/>
    <col customWidth="1" max="19" min="19" width="24"/>
    <col customWidth="1" max="20" min="20" width="23"/>
  </cols>
  <sheetData>
    <row r="1" spans="1:20">
      <c r="A1" s="1" t="s">
        <v>1676</v>
      </c>
      <c r="B1" s="2" t="s">
        <v>1677</v>
      </c>
      <c r="C1" s="2" t="s">
        <v>1678</v>
      </c>
      <c r="D1" s="2" t="s">
        <v>1679</v>
      </c>
      <c r="E1" s="2" t="s">
        <v>1680</v>
      </c>
      <c r="F1" s="2" t="s">
        <v>1681</v>
      </c>
      <c r="G1" s="2" t="s">
        <v>1677</v>
      </c>
      <c r="I1" s="2" t="s">
        <v>1682</v>
      </c>
      <c r="J1" s="2" t="s">
        <v>1683</v>
      </c>
      <c r="K1" s="2" t="s">
        <v>1684</v>
      </c>
      <c r="L1" s="2" t="s">
        <v>561</v>
      </c>
      <c r="M1" s="2" t="s">
        <v>1680</v>
      </c>
      <c r="N1" s="2" t="s">
        <v>1677</v>
      </c>
      <c r="P1" s="2" t="s">
        <v>1685</v>
      </c>
      <c r="Q1" s="2" t="s">
        <v>1686</v>
      </c>
      <c r="R1" s="2" t="s">
        <v>1687</v>
      </c>
      <c r="S1" s="2" t="s">
        <v>1688</v>
      </c>
      <c r="T1" s="2" t="s">
        <v>1689</v>
      </c>
    </row>
    <row r="2" spans="1:20">
      <c r="A2" s="3" t="s">
        <v>1610</v>
      </c>
    </row>
    <row r="3" spans="1:20">
      <c r="A3" s="4" t="s">
        <v>565</v>
      </c>
      <c r="L3" s="4" t="s">
        <v>566</v>
      </c>
    </row>
    <row r="4" spans="1:20">
      <c r="A4" s="4" t="s">
        <v>1375</v>
      </c>
      <c r="B4" s="6" t="n">
        <v>2</v>
      </c>
      <c r="E4" s="6" t="n">
        <v>2</v>
      </c>
      <c r="G4" s="6" t="n">
        <v>2</v>
      </c>
      <c r="M4" s="6" t="n">
        <v>2</v>
      </c>
      <c r="N4" s="6" t="n">
        <v>2</v>
      </c>
      <c r="Q4" s="6" t="n">
        <v>2</v>
      </c>
      <c r="R4" s="6" t="n">
        <v>2</v>
      </c>
      <c r="T4" s="6" t="n">
        <v>2</v>
      </c>
    </row>
    <row r="5" spans="1:20">
      <c r="A5" s="4" t="s">
        <v>1544</v>
      </c>
    </row>
    <row r="6" spans="1:20">
      <c r="A6" s="3" t="s">
        <v>1610</v>
      </c>
    </row>
    <row r="7" spans="1:20">
      <c r="A7" s="4" t="s">
        <v>1546</v>
      </c>
      <c r="B7" s="8" t="n">
        <v>0.1</v>
      </c>
      <c r="G7" s="8" t="n">
        <v>0.1</v>
      </c>
    </row>
    <row r="8" spans="1:20">
      <c r="A8" s="4" t="s">
        <v>1690</v>
      </c>
      <c r="M8" s="5" t="n">
        <v>0</v>
      </c>
    </row>
    <row r="9" spans="1:20">
      <c r="A9" s="4" t="s">
        <v>576</v>
      </c>
    </row>
    <row r="10" spans="1:20">
      <c r="A10" s="3" t="s">
        <v>1610</v>
      </c>
    </row>
    <row r="11" spans="1:20">
      <c r="A11" s="4" t="s">
        <v>565</v>
      </c>
      <c r="M11" s="4" t="s">
        <v>574</v>
      </c>
    </row>
    <row r="12" spans="1:20">
      <c r="A12" s="4" t="s">
        <v>1691</v>
      </c>
      <c r="B12" s="5" t="n">
        <v>909970</v>
      </c>
      <c r="D12" s="5" t="n">
        <v>373700</v>
      </c>
      <c r="G12" s="5" t="n">
        <v>909970</v>
      </c>
      <c r="K12" s="5" t="n">
        <v>162560</v>
      </c>
      <c r="N12" s="5" t="n">
        <v>909970</v>
      </c>
      <c r="P12" s="5" t="n">
        <v>162560</v>
      </c>
    </row>
    <row r="13" spans="1:20">
      <c r="A13" s="4" t="s">
        <v>1692</v>
      </c>
      <c r="E13" s="5" t="n">
        <v>373700</v>
      </c>
      <c r="M13" s="5" t="n">
        <v>249050</v>
      </c>
      <c r="N13" s="5" t="n">
        <v>0</v>
      </c>
      <c r="P13" s="5" t="n">
        <v>0</v>
      </c>
    </row>
    <row r="14" spans="1:20">
      <c r="A14" s="4" t="s">
        <v>1693</v>
      </c>
      <c r="D14" s="7" t="n">
        <v>46.07</v>
      </c>
      <c r="E14" s="7" t="n">
        <v>3.81</v>
      </c>
      <c r="F14" s="7" t="n">
        <v>3.82</v>
      </c>
      <c r="G14" s="7" t="n">
        <v>3.67</v>
      </c>
      <c r="I14" s="7" t="n">
        <v>11.91</v>
      </c>
      <c r="K14" s="6" t="n">
        <v>11</v>
      </c>
    </row>
    <row r="15" spans="1:20">
      <c r="A15" s="4" t="s">
        <v>1694</v>
      </c>
      <c r="E15" s="5" t="n">
        <v>2282500</v>
      </c>
      <c r="F15" s="5" t="n">
        <v>2066658</v>
      </c>
      <c r="I15" s="5" t="n">
        <v>28000</v>
      </c>
      <c r="M15" s="5" t="n">
        <v>4349158</v>
      </c>
      <c r="N15" s="5" t="n">
        <v>937970</v>
      </c>
      <c r="P15" s="5" t="n">
        <v>162560</v>
      </c>
    </row>
    <row r="16" spans="1:20">
      <c r="A16" s="4" t="s">
        <v>1695</v>
      </c>
    </row>
    <row r="17" spans="1:20">
      <c r="A17" s="3" t="s">
        <v>1610</v>
      </c>
    </row>
    <row r="18" spans="1:20">
      <c r="A18" s="4" t="s">
        <v>1691</v>
      </c>
      <c r="B18" s="5" t="n">
        <v>1478500</v>
      </c>
      <c r="C18" s="5" t="n">
        <v>278778</v>
      </c>
      <c r="G18" s="5" t="n">
        <v>1478500</v>
      </c>
      <c r="N18" s="5" t="n">
        <v>1478500</v>
      </c>
    </row>
    <row r="19" spans="1:20">
      <c r="A19" s="4" t="s">
        <v>1692</v>
      </c>
      <c r="E19" s="5" t="n">
        <v>278778</v>
      </c>
      <c r="M19" s="5" t="n">
        <v>20837</v>
      </c>
      <c r="N19" s="5" t="n">
        <v>0</v>
      </c>
      <c r="P19" s="5" t="n">
        <v>0</v>
      </c>
    </row>
    <row r="20" spans="1:20">
      <c r="A20" s="4" t="s">
        <v>1693</v>
      </c>
      <c r="C20" s="7" t="n">
        <v>96.5</v>
      </c>
      <c r="E20" s="7" t="n">
        <v>3.62</v>
      </c>
      <c r="F20" s="7" t="n">
        <v>2.95</v>
      </c>
      <c r="G20" s="7" t="n">
        <v>3.7</v>
      </c>
      <c r="J20" s="7" t="n">
        <v>14.1</v>
      </c>
    </row>
    <row r="21" spans="1:20">
      <c r="A21" s="4" t="s">
        <v>1694</v>
      </c>
      <c r="E21" s="5" t="n">
        <v>152000</v>
      </c>
      <c r="F21" s="5" t="n">
        <v>118653</v>
      </c>
      <c r="J21" s="5" t="n">
        <v>109219</v>
      </c>
      <c r="M21" s="5" t="n">
        <v>270653</v>
      </c>
      <c r="N21" s="5" t="n">
        <v>1587719</v>
      </c>
      <c r="P21" s="5" t="n">
        <v>0</v>
      </c>
    </row>
    <row r="22" spans="1:20">
      <c r="A22" s="4" t="s">
        <v>1375</v>
      </c>
      <c r="B22" s="7" t="n">
        <v>0.1</v>
      </c>
      <c r="G22" s="7" t="n">
        <v>0.1</v>
      </c>
      <c r="N22" s="7" t="n">
        <v>0.1</v>
      </c>
      <c r="S22" s="6" t="n">
        <v>5</v>
      </c>
    </row>
    <row r="23" spans="1:20">
      <c r="A23" s="4" t="s">
        <v>1690</v>
      </c>
      <c r="G23" s="5" t="n">
        <v>1571250</v>
      </c>
      <c r="H23" s="4" t="s">
        <v>29</v>
      </c>
      <c r="N23" s="5" t="n">
        <v>1571251</v>
      </c>
      <c r="O23" s="4" t="s">
        <v>29</v>
      </c>
      <c r="P23" s="5" t="n">
        <v>0</v>
      </c>
    </row>
    <row r="24" spans="1:20"/>
    <row r="25" spans="1:20">
      <c r="A25" s="4" t="s">
        <v>29</v>
      </c>
      <c r="B25" s="4" t="s">
        <v>1696</v>
      </c>
    </row>
  </sheetData>
  <mergeCells count="4">
    <mergeCell ref="G1:H1"/>
    <mergeCell ref="N1:O1"/>
    <mergeCell ref="A24:T24"/>
    <mergeCell ref="B25:T25"/>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3"/>
    <col customWidth="1" max="7" min="7" width="14"/>
    <col customWidth="1" max="8" min="8" width="16"/>
    <col customWidth="1" max="9" min="9" width="14"/>
    <col customWidth="1" max="10" min="10" width="4"/>
    <col customWidth="1" max="11" min="11" width="14"/>
  </cols>
  <sheetData>
    <row r="1" spans="1:11">
      <c r="A1" s="1" t="s">
        <v>1697</v>
      </c>
      <c r="B1" s="2" t="s">
        <v>560</v>
      </c>
      <c r="H1" s="2" t="s">
        <v>1</v>
      </c>
    </row>
    <row r="2" spans="1:11">
      <c r="B2" s="2" t="s">
        <v>27</v>
      </c>
      <c r="C2" s="2" t="s">
        <v>1698</v>
      </c>
      <c r="D2" s="2" t="s">
        <v>28</v>
      </c>
      <c r="F2" s="2" t="s">
        <v>1443</v>
      </c>
      <c r="G2" s="2" t="s">
        <v>1699</v>
      </c>
      <c r="H2" s="2" t="s">
        <v>27</v>
      </c>
      <c r="I2" s="2" t="s">
        <v>28</v>
      </c>
      <c r="K2" s="2" t="s">
        <v>30</v>
      </c>
    </row>
    <row r="3" spans="1:11">
      <c r="A3" s="4" t="s">
        <v>576</v>
      </c>
    </row>
    <row r="4" spans="1:11">
      <c r="A4" s="3" t="s">
        <v>1700</v>
      </c>
    </row>
    <row r="5" spans="1:11">
      <c r="A5" s="4" t="s">
        <v>1664</v>
      </c>
      <c r="G5" s="5" t="n">
        <v>525210</v>
      </c>
      <c r="H5" s="5" t="n">
        <v>1402980</v>
      </c>
      <c r="I5" s="5" t="n">
        <v>525210</v>
      </c>
      <c r="K5" s="5" t="n">
        <v>373700</v>
      </c>
    </row>
    <row r="6" spans="1:11">
      <c r="A6" s="4" t="s">
        <v>1662</v>
      </c>
      <c r="B6" s="5" t="n">
        <v>2282500</v>
      </c>
      <c r="C6" s="5" t="n">
        <v>2066658</v>
      </c>
      <c r="F6" s="5" t="n">
        <v>28000</v>
      </c>
      <c r="H6" s="5" t="n">
        <v>4349158</v>
      </c>
      <c r="I6" s="5" t="n">
        <v>937970</v>
      </c>
      <c r="K6" s="5" t="n">
        <v>162560</v>
      </c>
    </row>
    <row r="7" spans="1:11">
      <c r="A7" s="4" t="s">
        <v>1701</v>
      </c>
      <c r="B7" s="5" t="n">
        <v>-373700</v>
      </c>
      <c r="H7" s="5" t="n">
        <v>-249050</v>
      </c>
      <c r="I7" s="5" t="n">
        <v>0</v>
      </c>
      <c r="K7" s="5" t="n">
        <v>0</v>
      </c>
    </row>
    <row r="8" spans="1:11">
      <c r="A8" s="4" t="s">
        <v>1666</v>
      </c>
      <c r="H8" s="5" t="n">
        <v>-316364</v>
      </c>
      <c r="I8" s="5" t="n">
        <v>-60200</v>
      </c>
      <c r="K8" s="5" t="n">
        <v>-11050</v>
      </c>
    </row>
    <row r="9" spans="1:11">
      <c r="A9" s="4" t="s">
        <v>1667</v>
      </c>
      <c r="B9" s="5" t="n">
        <v>5186724</v>
      </c>
      <c r="D9" s="5" t="n">
        <v>1402980</v>
      </c>
      <c r="H9" s="5" t="n">
        <v>5186724</v>
      </c>
      <c r="I9" s="5" t="n">
        <v>1402980</v>
      </c>
      <c r="K9" s="5" t="n">
        <v>525210</v>
      </c>
    </row>
    <row r="10" spans="1:11">
      <c r="A10" s="4" t="s">
        <v>1544</v>
      </c>
    </row>
    <row r="11" spans="1:11">
      <c r="A11" s="3" t="s">
        <v>1700</v>
      </c>
    </row>
    <row r="12" spans="1:11">
      <c r="A12" s="4" t="s">
        <v>1690</v>
      </c>
      <c r="H12" s="5" t="n">
        <v>0</v>
      </c>
    </row>
    <row r="13" spans="1:11">
      <c r="A13" s="4" t="s">
        <v>1702</v>
      </c>
    </row>
    <row r="14" spans="1:11">
      <c r="A14" s="3" t="s">
        <v>1700</v>
      </c>
    </row>
    <row r="15" spans="1:11">
      <c r="A15" s="4" t="s">
        <v>1664</v>
      </c>
      <c r="G15" s="5" t="n">
        <v>253870</v>
      </c>
      <c r="H15" s="5" t="n">
        <v>174583</v>
      </c>
      <c r="I15" s="5" t="n">
        <v>253870</v>
      </c>
      <c r="K15" s="5" t="n">
        <v>278778</v>
      </c>
    </row>
    <row r="16" spans="1:11">
      <c r="A16" s="4" t="s">
        <v>1662</v>
      </c>
      <c r="B16" s="5" t="n">
        <v>152000</v>
      </c>
      <c r="C16" s="5" t="n">
        <v>118653</v>
      </c>
      <c r="G16" s="5" t="n">
        <v>109219</v>
      </c>
      <c r="H16" s="5" t="n">
        <v>270653</v>
      </c>
      <c r="I16" s="5" t="n">
        <v>1587719</v>
      </c>
      <c r="K16" s="5" t="n">
        <v>0</v>
      </c>
    </row>
    <row r="17" spans="1:11">
      <c r="A17" s="4" t="s">
        <v>1701</v>
      </c>
      <c r="B17" s="5" t="n">
        <v>-278778</v>
      </c>
      <c r="H17" s="5" t="n">
        <v>-20837</v>
      </c>
      <c r="I17" s="5" t="n">
        <v>0</v>
      </c>
      <c r="K17" s="5" t="n">
        <v>0</v>
      </c>
    </row>
    <row r="18" spans="1:11">
      <c r="A18" s="4" t="s">
        <v>1690</v>
      </c>
      <c r="D18" s="5" t="n">
        <v>-1571250</v>
      </c>
      <c r="E18" s="4" t="s">
        <v>29</v>
      </c>
      <c r="I18" s="5" t="n">
        <v>-1571251</v>
      </c>
      <c r="J18" s="4" t="s">
        <v>29</v>
      </c>
      <c r="K18" s="5" t="n">
        <v>0</v>
      </c>
    </row>
    <row r="19" spans="1:11">
      <c r="A19" s="4" t="s">
        <v>1666</v>
      </c>
      <c r="H19" s="5" t="n">
        <v>-10697</v>
      </c>
      <c r="I19" s="5" t="n">
        <v>-95755</v>
      </c>
      <c r="K19" s="5" t="n">
        <v>-24908</v>
      </c>
    </row>
    <row r="20" spans="1:11">
      <c r="A20" s="4" t="s">
        <v>1667</v>
      </c>
      <c r="B20" s="5" t="n">
        <v>413702</v>
      </c>
      <c r="D20" s="5" t="n">
        <v>174583</v>
      </c>
      <c r="H20" s="5" t="n">
        <v>413702</v>
      </c>
      <c r="I20" s="5" t="n">
        <v>174583</v>
      </c>
      <c r="K20" s="5" t="n">
        <v>253870</v>
      </c>
    </row>
    <row r="21" spans="1:11"/>
    <row r="22" spans="1:11">
      <c r="A22" s="4" t="s">
        <v>29</v>
      </c>
      <c r="B22" s="4" t="s">
        <v>1696</v>
      </c>
    </row>
  </sheetData>
  <mergeCells count="7">
    <mergeCell ref="A1:A2"/>
    <mergeCell ref="B1:G1"/>
    <mergeCell ref="H1:K1"/>
    <mergeCell ref="D2:E2"/>
    <mergeCell ref="I2:J2"/>
    <mergeCell ref="A21:K21"/>
    <mergeCell ref="B22:K2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703</v>
      </c>
      <c r="B1" s="2" t="s">
        <v>1</v>
      </c>
    </row>
    <row r="2" spans="1:7">
      <c r="B2" s="2" t="s">
        <v>985</v>
      </c>
      <c r="C2" s="2" t="s">
        <v>602</v>
      </c>
      <c r="D2" s="2" t="s">
        <v>603</v>
      </c>
      <c r="E2" s="2" t="s">
        <v>985</v>
      </c>
      <c r="F2" s="2" t="s">
        <v>602</v>
      </c>
      <c r="G2" s="2" t="s">
        <v>603</v>
      </c>
    </row>
    <row r="3" spans="1:7">
      <c r="A3" s="3" t="s">
        <v>1704</v>
      </c>
    </row>
    <row r="4" spans="1:7">
      <c r="A4" s="4" t="s">
        <v>1705</v>
      </c>
      <c r="E4" s="6" t="n">
        <v>54</v>
      </c>
      <c r="F4" s="6" t="n">
        <v>101</v>
      </c>
    </row>
    <row r="5" spans="1:7">
      <c r="A5" s="4" t="s">
        <v>1706</v>
      </c>
      <c r="B5" s="6" t="n">
        <v>26</v>
      </c>
      <c r="C5" s="6" t="n">
        <v>29</v>
      </c>
      <c r="D5" s="6" t="n">
        <v>34</v>
      </c>
    </row>
    <row r="6" spans="1:7">
      <c r="A6" s="3" t="s">
        <v>1707</v>
      </c>
    </row>
    <row r="7" spans="1:7">
      <c r="A7" s="5" t="n">
        <v>2017</v>
      </c>
      <c r="B7" s="5" t="n">
        <v>2</v>
      </c>
    </row>
    <row r="8" spans="1:7">
      <c r="A8" s="5" t="n">
        <v>2018</v>
      </c>
      <c r="B8" s="5" t="n">
        <v>2</v>
      </c>
    </row>
    <row r="9" spans="1:7">
      <c r="A9" s="5" t="n">
        <v>2019</v>
      </c>
      <c r="B9" s="5" t="n">
        <v>2</v>
      </c>
    </row>
    <row r="10" spans="1:7">
      <c r="A10" s="5" t="n">
        <v>2020</v>
      </c>
      <c r="B10" s="5" t="n">
        <v>2</v>
      </c>
    </row>
    <row r="11" spans="1:7">
      <c r="A11" s="5" t="n">
        <v>2021</v>
      </c>
      <c r="B11" s="5" t="n">
        <v>2</v>
      </c>
    </row>
    <row r="12" spans="1:7">
      <c r="A12" s="4" t="s">
        <v>1708</v>
      </c>
      <c r="B12" s="5" t="n">
        <v>12</v>
      </c>
    </row>
    <row r="13" spans="1:7">
      <c r="A13" s="4" t="s">
        <v>1709</v>
      </c>
      <c r="B13" s="5" t="n">
        <v>22</v>
      </c>
    </row>
    <row r="14" spans="1:7">
      <c r="A14" s="4" t="s">
        <v>1710</v>
      </c>
    </row>
    <row r="15" spans="1:7">
      <c r="A15" s="3" t="s">
        <v>1704</v>
      </c>
    </row>
    <row r="16" spans="1:7">
      <c r="A16" s="4" t="s">
        <v>1711</v>
      </c>
      <c r="B16" s="5" t="n">
        <v>1</v>
      </c>
    </row>
    <row r="17" spans="1:7">
      <c r="A17" s="3" t="s">
        <v>1712</v>
      </c>
    </row>
    <row r="18" spans="1:7">
      <c r="A18" s="4" t="s">
        <v>1713</v>
      </c>
      <c r="E18" s="5" t="n">
        <v>3</v>
      </c>
      <c r="F18" s="5" t="n">
        <v>37</v>
      </c>
    </row>
    <row r="19" spans="1:7">
      <c r="A19" s="4" t="s">
        <v>1714</v>
      </c>
      <c r="E19" s="5" t="n">
        <v>-1</v>
      </c>
      <c r="F19" s="5" t="n">
        <v>-8</v>
      </c>
    </row>
    <row r="20" spans="1:7">
      <c r="A20" s="4" t="s">
        <v>1715</v>
      </c>
      <c r="E20" s="5" t="n">
        <v>2</v>
      </c>
      <c r="F20" s="5" t="n">
        <v>29</v>
      </c>
    </row>
    <row r="21" spans="1:7">
      <c r="A21" s="3" t="s">
        <v>1716</v>
      </c>
    </row>
    <row r="22" spans="1:7">
      <c r="A22" s="4" t="s">
        <v>1717</v>
      </c>
      <c r="B22" s="5" t="n">
        <v>7</v>
      </c>
      <c r="C22" s="5" t="n">
        <v>12</v>
      </c>
      <c r="D22" s="5" t="n">
        <v>13</v>
      </c>
    </row>
    <row r="23" spans="1:7">
      <c r="A23" s="4" t="s">
        <v>1718</v>
      </c>
      <c r="B23" s="5" t="n">
        <v>3</v>
      </c>
      <c r="C23" s="5" t="n">
        <v>4</v>
      </c>
      <c r="D23" s="5" t="n">
        <v>7</v>
      </c>
    </row>
    <row r="24" spans="1:7">
      <c r="A24" s="4" t="s">
        <v>1719</v>
      </c>
      <c r="B24" s="5" t="n">
        <v>10</v>
      </c>
      <c r="C24" s="5" t="n">
        <v>16</v>
      </c>
      <c r="D24" s="5" t="n">
        <v>20</v>
      </c>
    </row>
    <row r="25" spans="1:7">
      <c r="A25" s="4" t="s">
        <v>1720</v>
      </c>
      <c r="B25" s="5" t="n">
        <v>-4</v>
      </c>
      <c r="C25" s="5" t="n">
        <v>-3</v>
      </c>
      <c r="D25" s="5" t="n">
        <v>-6</v>
      </c>
    </row>
    <row r="26" spans="1:7">
      <c r="A26" s="4" t="s">
        <v>1721</v>
      </c>
      <c r="B26" s="5" t="n">
        <v>0</v>
      </c>
      <c r="C26" s="5" t="n">
        <v>1</v>
      </c>
      <c r="D26" s="5" t="n">
        <v>1</v>
      </c>
    </row>
    <row r="27" spans="1:7">
      <c r="A27" s="4" t="s">
        <v>1722</v>
      </c>
      <c r="B27" s="5" t="n">
        <v>6</v>
      </c>
      <c r="C27" s="5" t="n">
        <v>14</v>
      </c>
      <c r="D27" s="5" t="n">
        <v>15</v>
      </c>
    </row>
    <row r="28" spans="1:7">
      <c r="A28" s="4" t="s">
        <v>1723</v>
      </c>
      <c r="B28" s="5" t="n">
        <v>1</v>
      </c>
      <c r="C28" s="5" t="n">
        <v>2</v>
      </c>
      <c r="D28" s="5" t="n">
        <v>2</v>
      </c>
    </row>
    <row r="29" spans="1:7">
      <c r="A29" s="4" t="s">
        <v>1724</v>
      </c>
      <c r="B29" s="5" t="n">
        <v>1</v>
      </c>
      <c r="C29" s="5" t="n">
        <v>3</v>
      </c>
      <c r="D29" s="5" t="n">
        <v>2</v>
      </c>
    </row>
    <row r="30" spans="1:7">
      <c r="A30" s="4" t="s">
        <v>1725</v>
      </c>
      <c r="B30" s="5" t="n">
        <v>-1</v>
      </c>
      <c r="C30" s="5" t="n">
        <v>0</v>
      </c>
      <c r="D30" s="5" t="n">
        <v>0</v>
      </c>
    </row>
    <row r="31" spans="1:7">
      <c r="A31" s="4" t="s">
        <v>1726</v>
      </c>
      <c r="B31" s="5" t="n">
        <v>7</v>
      </c>
      <c r="C31" s="5" t="n">
        <v>19</v>
      </c>
      <c r="D31" s="5" t="n">
        <v>19</v>
      </c>
    </row>
    <row r="32" spans="1:7">
      <c r="A32" s="3" t="s">
        <v>1727</v>
      </c>
    </row>
    <row r="33" spans="1:7">
      <c r="A33" s="4" t="s">
        <v>1728</v>
      </c>
      <c r="B33" s="5" t="n">
        <v>130</v>
      </c>
      <c r="C33" s="5" t="n">
        <v>186</v>
      </c>
      <c r="D33" s="5" t="n">
        <v>186</v>
      </c>
      <c r="E33" s="5" t="n">
        <v>60</v>
      </c>
      <c r="F33" s="5" t="n">
        <v>130</v>
      </c>
      <c r="G33" s="6" t="n">
        <v>186</v>
      </c>
    </row>
    <row r="34" spans="1:7">
      <c r="A34" s="4" t="s">
        <v>1729</v>
      </c>
      <c r="B34" s="5" t="n">
        <v>-97</v>
      </c>
      <c r="C34" s="5" t="n">
        <v>-114</v>
      </c>
      <c r="D34" s="5" t="n">
        <v>-114</v>
      </c>
      <c r="E34" s="5" t="n">
        <v>-58</v>
      </c>
      <c r="F34" s="5" t="n">
        <v>-97</v>
      </c>
      <c r="G34" s="6" t="n">
        <v>-114</v>
      </c>
    </row>
    <row r="35" spans="1:7">
      <c r="A35" s="4" t="s">
        <v>1730</v>
      </c>
      <c r="E35" s="5" t="n">
        <v>2</v>
      </c>
      <c r="F35" s="5" t="n">
        <v>33</v>
      </c>
    </row>
    <row r="36" spans="1:7">
      <c r="A36" s="4" t="s">
        <v>1731</v>
      </c>
      <c r="E36" s="5" t="n">
        <v>1</v>
      </c>
      <c r="F36" s="5" t="n">
        <v>4</v>
      </c>
    </row>
    <row r="37" spans="1:7">
      <c r="A37" s="4" t="s">
        <v>1492</v>
      </c>
      <c r="E37" s="6" t="n">
        <v>3</v>
      </c>
      <c r="F37" s="6" t="n">
        <v>37</v>
      </c>
    </row>
    <row r="38" spans="1:7">
      <c r="A38" s="3" t="s">
        <v>1732</v>
      </c>
    </row>
    <row r="39" spans="1:7">
      <c r="A39" s="4" t="s">
        <v>1733</v>
      </c>
      <c r="B39" s="5" t="n">
        <v>130</v>
      </c>
      <c r="C39" s="5" t="n">
        <v>186</v>
      </c>
    </row>
    <row r="40" spans="1:7">
      <c r="A40" s="4" t="s">
        <v>1734</v>
      </c>
      <c r="B40" s="5" t="n">
        <v>3</v>
      </c>
      <c r="C40" s="5" t="n">
        <v>4</v>
      </c>
      <c r="D40" s="5" t="n">
        <v>7</v>
      </c>
    </row>
    <row r="41" spans="1:7">
      <c r="A41" s="4" t="s">
        <v>1717</v>
      </c>
      <c r="B41" s="5" t="n">
        <v>7</v>
      </c>
      <c r="C41" s="5" t="n">
        <v>12</v>
      </c>
      <c r="D41" s="5" t="n">
        <v>13</v>
      </c>
    </row>
    <row r="42" spans="1:7">
      <c r="A42" s="4" t="s">
        <v>1735</v>
      </c>
      <c r="B42" s="5" t="n">
        <v>-3</v>
      </c>
      <c r="C42" s="5" t="n">
        <v>-2</v>
      </c>
    </row>
    <row r="43" spans="1:7">
      <c r="A43" s="4" t="s">
        <v>1736</v>
      </c>
      <c r="B43" s="5" t="n">
        <v>-28</v>
      </c>
      <c r="C43" s="5" t="n">
        <v>-20</v>
      </c>
    </row>
    <row r="44" spans="1:7">
      <c r="A44" s="4" t="s">
        <v>1737</v>
      </c>
      <c r="B44" s="5" t="n">
        <v>-54</v>
      </c>
      <c r="C44" s="5" t="n">
        <v>-20</v>
      </c>
    </row>
    <row r="45" spans="1:7">
      <c r="A45" s="4" t="s">
        <v>1738</v>
      </c>
      <c r="B45" s="5" t="n">
        <v>5</v>
      </c>
      <c r="C45" s="5" t="n">
        <v>-30</v>
      </c>
    </row>
    <row r="46" spans="1:7">
      <c r="A46" s="4" t="s">
        <v>1728</v>
      </c>
      <c r="B46" s="5" t="n">
        <v>60</v>
      </c>
      <c r="C46" s="5" t="n">
        <v>130</v>
      </c>
      <c r="D46" s="5" t="n">
        <v>186</v>
      </c>
    </row>
    <row r="47" spans="1:7">
      <c r="A47" s="3" t="s">
        <v>1739</v>
      </c>
    </row>
    <row r="48" spans="1:7">
      <c r="A48" s="4" t="s">
        <v>1740</v>
      </c>
      <c r="B48" s="5" t="n">
        <v>97</v>
      </c>
      <c r="C48" s="5" t="n">
        <v>114</v>
      </c>
    </row>
    <row r="49" spans="1:7">
      <c r="A49" s="4" t="s">
        <v>1741</v>
      </c>
      <c r="B49" s="5" t="n">
        <v>4</v>
      </c>
      <c r="C49" s="5" t="n">
        <v>3</v>
      </c>
    </row>
    <row r="50" spans="1:7">
      <c r="A50" s="4" t="s">
        <v>1742</v>
      </c>
      <c r="B50" s="5" t="n">
        <v>9</v>
      </c>
      <c r="C50" s="5" t="n">
        <v>12</v>
      </c>
    </row>
    <row r="51" spans="1:7">
      <c r="A51" s="4" t="s">
        <v>1721</v>
      </c>
      <c r="B51" s="5" t="n">
        <v>0</v>
      </c>
      <c r="C51" s="5" t="n">
        <v>-1</v>
      </c>
      <c r="D51" s="5" t="n">
        <v>-1</v>
      </c>
    </row>
    <row r="52" spans="1:7">
      <c r="A52" s="4" t="s">
        <v>1735</v>
      </c>
      <c r="B52" s="5" t="n">
        <v>-3</v>
      </c>
      <c r="C52" s="5" t="n">
        <v>-2</v>
      </c>
    </row>
    <row r="53" spans="1:7">
      <c r="A53" s="4" t="s">
        <v>1743</v>
      </c>
      <c r="B53" s="5" t="n">
        <v>-1</v>
      </c>
      <c r="C53" s="5" t="n">
        <v>0</v>
      </c>
    </row>
    <row r="54" spans="1:7">
      <c r="A54" s="4" t="s">
        <v>1737</v>
      </c>
      <c r="B54" s="5" t="n">
        <v>-52</v>
      </c>
      <c r="C54" s="5" t="n">
        <v>-11</v>
      </c>
    </row>
    <row r="55" spans="1:7">
      <c r="A55" s="4" t="s">
        <v>1738</v>
      </c>
      <c r="B55" s="5" t="n">
        <v>4</v>
      </c>
      <c r="C55" s="5" t="n">
        <v>-18</v>
      </c>
    </row>
    <row r="56" spans="1:7">
      <c r="A56" s="4" t="s">
        <v>1744</v>
      </c>
      <c r="B56" s="6" t="n">
        <v>58</v>
      </c>
      <c r="C56" s="6" t="n">
        <v>97</v>
      </c>
      <c r="D56" s="6" t="n">
        <v>114</v>
      </c>
    </row>
    <row r="57" spans="1:7">
      <c r="A57" s="3" t="s">
        <v>1745</v>
      </c>
    </row>
    <row r="58" spans="1:7">
      <c r="A58" s="4" t="s">
        <v>1746</v>
      </c>
      <c r="E58" s="4" t="s">
        <v>1276</v>
      </c>
      <c r="F58" s="4" t="s">
        <v>1276</v>
      </c>
      <c r="G58" s="4" t="s">
        <v>1257</v>
      </c>
    </row>
    <row r="59" spans="1:7">
      <c r="A59" s="4" t="s">
        <v>1747</v>
      </c>
      <c r="E59" s="4" t="s">
        <v>1748</v>
      </c>
      <c r="F59" s="4" t="s">
        <v>1749</v>
      </c>
      <c r="G59" s="4" t="s">
        <v>1750</v>
      </c>
    </row>
    <row r="60" spans="1:7">
      <c r="A60" s="4" t="s">
        <v>1751</v>
      </c>
      <c r="B60" s="4" t="s">
        <v>1247</v>
      </c>
      <c r="C60" s="4" t="s">
        <v>1247</v>
      </c>
      <c r="D60" s="4" t="s">
        <v>1247</v>
      </c>
    </row>
    <row r="61" spans="1:7">
      <c r="A61" s="4" t="s">
        <v>1752</v>
      </c>
      <c r="B61" s="4" t="s">
        <v>1249</v>
      </c>
      <c r="C61" s="4" t="s">
        <v>1753</v>
      </c>
      <c r="D61" s="4" t="s">
        <v>1754</v>
      </c>
    </row>
    <row r="62" spans="1:7">
      <c r="A62" s="4" t="s">
        <v>1755</v>
      </c>
      <c r="B62" s="4" t="s">
        <v>1756</v>
      </c>
      <c r="C62" s="4" t="s">
        <v>1756</v>
      </c>
      <c r="D62" s="4" t="s">
        <v>1756</v>
      </c>
    </row>
    <row r="63" spans="1:7">
      <c r="A63" s="4" t="s">
        <v>1757</v>
      </c>
      <c r="B63" s="4" t="s">
        <v>1758</v>
      </c>
      <c r="C63" s="4" t="s">
        <v>1276</v>
      </c>
      <c r="D63" s="4" t="s">
        <v>1276</v>
      </c>
    </row>
    <row r="64" spans="1:7">
      <c r="A64" s="3" t="s">
        <v>1759</v>
      </c>
    </row>
    <row r="65" spans="1:7">
      <c r="A65" s="4" t="s">
        <v>1760</v>
      </c>
      <c r="E65" s="4" t="s">
        <v>702</v>
      </c>
      <c r="F65" s="4" t="s">
        <v>702</v>
      </c>
    </row>
    <row r="66" spans="1:7">
      <c r="A66" s="4" t="s">
        <v>1761</v>
      </c>
    </row>
    <row r="67" spans="1:7">
      <c r="A67" s="3" t="s">
        <v>1759</v>
      </c>
    </row>
    <row r="68" spans="1:7">
      <c r="A68" s="4" t="s">
        <v>1760</v>
      </c>
      <c r="E68" s="4" t="s">
        <v>1762</v>
      </c>
      <c r="F68" s="4" t="s">
        <v>1763</v>
      </c>
    </row>
    <row r="69" spans="1:7">
      <c r="A69" s="4" t="s">
        <v>1764</v>
      </c>
    </row>
    <row r="70" spans="1:7">
      <c r="A70" s="3" t="s">
        <v>1759</v>
      </c>
    </row>
    <row r="71" spans="1:7">
      <c r="A71" s="4" t="s">
        <v>1760</v>
      </c>
      <c r="E71" s="4" t="s">
        <v>1765</v>
      </c>
      <c r="F71" s="4" t="s">
        <v>1766</v>
      </c>
    </row>
    <row r="72" spans="1:7">
      <c r="A72" s="4" t="s">
        <v>1767</v>
      </c>
    </row>
    <row r="73" spans="1:7">
      <c r="A73" s="3" t="s">
        <v>1759</v>
      </c>
    </row>
    <row r="74" spans="1:7">
      <c r="A74" s="4" t="s">
        <v>1760</v>
      </c>
      <c r="E74" s="4" t="s">
        <v>1768</v>
      </c>
      <c r="F74" s="4" t="s">
        <v>1769</v>
      </c>
    </row>
    <row r="75" spans="1:7">
      <c r="A75" s="4" t="s">
        <v>1770</v>
      </c>
    </row>
    <row r="76" spans="1:7">
      <c r="A76" s="3" t="s">
        <v>1759</v>
      </c>
    </row>
    <row r="77" spans="1:7">
      <c r="A77" s="4" t="s">
        <v>1760</v>
      </c>
      <c r="E77" s="4" t="s">
        <v>1771</v>
      </c>
      <c r="F77" s="4" t="s">
        <v>1772</v>
      </c>
    </row>
    <row r="78" spans="1:7">
      <c r="A78" s="4" t="s">
        <v>1773</v>
      </c>
    </row>
    <row r="79" spans="1:7">
      <c r="A79" s="3" t="s">
        <v>1759</v>
      </c>
    </row>
    <row r="80" spans="1:7">
      <c r="A80" s="4" t="s">
        <v>1760</v>
      </c>
      <c r="E80" s="4" t="s">
        <v>1774</v>
      </c>
      <c r="F80" s="4" t="s">
        <v>852</v>
      </c>
    </row>
    <row r="81" spans="1:7">
      <c r="A81" s="4" t="s">
        <v>1775</v>
      </c>
    </row>
    <row r="82" spans="1:7">
      <c r="A82" s="3" t="s">
        <v>1704</v>
      </c>
    </row>
    <row r="83" spans="1:7">
      <c r="A83" s="4" t="s">
        <v>1776</v>
      </c>
      <c r="E83" s="4" t="s">
        <v>1777</v>
      </c>
    </row>
    <row r="84" spans="1:7">
      <c r="A84" s="4" t="s">
        <v>1778</v>
      </c>
      <c r="B84" s="4" t="s">
        <v>1779</v>
      </c>
    </row>
    <row r="85" spans="1:7">
      <c r="A85" s="4" t="s">
        <v>1780</v>
      </c>
      <c r="E85" s="4" t="s">
        <v>1777</v>
      </c>
    </row>
    <row r="86" spans="1:7">
      <c r="A86" s="4" t="s">
        <v>1781</v>
      </c>
      <c r="E86" s="5" t="n">
        <v>12</v>
      </c>
    </row>
    <row r="87" spans="1:7">
      <c r="A87" s="4" t="s">
        <v>1782</v>
      </c>
      <c r="B87" s="4" t="s">
        <v>1783</v>
      </c>
    </row>
    <row r="88" spans="1:7">
      <c r="A88" s="4" t="s">
        <v>1784</v>
      </c>
    </row>
    <row r="89" spans="1:7">
      <c r="A89" s="3" t="s">
        <v>1704</v>
      </c>
    </row>
    <row r="90" spans="1:7">
      <c r="A90" s="4" t="s">
        <v>1776</v>
      </c>
      <c r="E90" s="4" t="s">
        <v>1785</v>
      </c>
    </row>
    <row r="91" spans="1:7">
      <c r="A91" s="4" t="s">
        <v>1778</v>
      </c>
      <c r="B91" s="4" t="s">
        <v>1779</v>
      </c>
    </row>
    <row r="92" spans="1:7">
      <c r="A92" s="4" t="s">
        <v>1786</v>
      </c>
    </row>
    <row r="93" spans="1:7">
      <c r="A93" s="3" t="s">
        <v>1704</v>
      </c>
    </row>
    <row r="94" spans="1:7">
      <c r="A94" s="4" t="s">
        <v>1782</v>
      </c>
      <c r="B94" s="4" t="s">
        <v>1787</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5"/>
    <col customWidth="1" max="10" min="10" width="4"/>
    <col customWidth="1" max="11" min="11" width="15"/>
    <col customWidth="1" max="12" min="12" width="4"/>
    <col customWidth="1" max="13" min="13" width="16"/>
    <col customWidth="1" max="14" min="14" width="4"/>
    <col customWidth="1" max="15" min="15" width="14"/>
    <col customWidth="1" max="16" min="16" width="12"/>
    <col customWidth="1" max="17" min="17" width="14"/>
    <col customWidth="1" max="18" min="18" width="4"/>
  </cols>
  <sheetData>
    <row r="1" spans="1:18">
      <c r="A1" s="1" t="s">
        <v>1788</v>
      </c>
      <c r="C1" s="2" t="s">
        <v>578</v>
      </c>
      <c r="I1" s="2" t="s">
        <v>579</v>
      </c>
      <c r="K1" s="2" t="s">
        <v>580</v>
      </c>
      <c r="M1" s="2" t="s">
        <v>1</v>
      </c>
    </row>
    <row r="2" spans="1:18">
      <c r="C2" s="2" t="s">
        <v>581</v>
      </c>
      <c r="D2" s="2" t="s">
        <v>29</v>
      </c>
      <c r="E2" s="2" t="s">
        <v>582</v>
      </c>
      <c r="F2" s="2" t="s">
        <v>29</v>
      </c>
      <c r="G2" s="2" t="s">
        <v>583</v>
      </c>
      <c r="H2" s="2" t="s">
        <v>29</v>
      </c>
      <c r="I2" s="2" t="s">
        <v>582</v>
      </c>
      <c r="J2" s="2" t="s">
        <v>29</v>
      </c>
      <c r="K2" s="2" t="s">
        <v>581</v>
      </c>
      <c r="L2" s="2" t="s">
        <v>29</v>
      </c>
      <c r="M2" s="2" t="s">
        <v>27</v>
      </c>
      <c r="O2" s="2" t="s">
        <v>28</v>
      </c>
      <c r="Q2" s="2" t="s">
        <v>30</v>
      </c>
    </row>
    <row r="3" spans="1:18">
      <c r="A3" s="3" t="s">
        <v>769</v>
      </c>
    </row>
    <row r="4" spans="1:18">
      <c r="A4" s="4" t="s">
        <v>1789</v>
      </c>
      <c r="M4" s="6" t="n">
        <v>100000000</v>
      </c>
      <c r="O4" s="6" t="n">
        <v>119000000</v>
      </c>
      <c r="Q4" s="6" t="n">
        <v>97000000</v>
      </c>
    </row>
    <row r="5" spans="1:18">
      <c r="A5" s="4" t="s">
        <v>38</v>
      </c>
      <c r="C5" s="6" t="n">
        <v>5000000</v>
      </c>
      <c r="E5" s="6" t="n">
        <v>5000000</v>
      </c>
      <c r="G5" s="6" t="n">
        <v>5000000</v>
      </c>
      <c r="I5" s="6" t="n">
        <v>10000000</v>
      </c>
      <c r="K5" s="6" t="n">
        <v>15000000</v>
      </c>
      <c r="M5" s="5" t="n">
        <v>21000000</v>
      </c>
      <c r="N5" s="4" t="s">
        <v>35</v>
      </c>
      <c r="O5" s="5" t="n">
        <v>47000000</v>
      </c>
      <c r="P5" s="4" t="s">
        <v>225</v>
      </c>
      <c r="Q5" s="5" t="n">
        <v>0</v>
      </c>
      <c r="R5" s="4" t="s">
        <v>35</v>
      </c>
    </row>
    <row r="6" spans="1:18">
      <c r="A6" s="4" t="s">
        <v>1790</v>
      </c>
    </row>
    <row r="7" spans="1:18">
      <c r="A7" s="3" t="s">
        <v>769</v>
      </c>
    </row>
    <row r="8" spans="1:18">
      <c r="A8" s="4" t="s">
        <v>1789</v>
      </c>
      <c r="B8" s="4" t="s">
        <v>682</v>
      </c>
      <c r="M8" s="5" t="n">
        <v>65000000</v>
      </c>
      <c r="O8" s="5" t="n">
        <v>75000000</v>
      </c>
      <c r="Q8" s="5" t="n">
        <v>59000000</v>
      </c>
    </row>
    <row r="9" spans="1:18">
      <c r="A9" s="4" t="s">
        <v>38</v>
      </c>
      <c r="M9" s="5" t="n">
        <v>21000000</v>
      </c>
      <c r="O9" s="5" t="n">
        <v>47000000</v>
      </c>
      <c r="Q9" s="5" t="n">
        <v>0</v>
      </c>
    </row>
    <row r="10" spans="1:18">
      <c r="A10" s="4" t="s">
        <v>1791</v>
      </c>
      <c r="B10" s="4" t="s">
        <v>897</v>
      </c>
      <c r="M10" s="5" t="n">
        <v>-11000000</v>
      </c>
      <c r="O10" s="5" t="n">
        <v>-13000000</v>
      </c>
      <c r="Q10" s="5" t="n">
        <v>0</v>
      </c>
    </row>
    <row r="11" spans="1:18">
      <c r="A11" s="4" t="s">
        <v>1792</v>
      </c>
      <c r="B11" s="4" t="s">
        <v>1793</v>
      </c>
      <c r="M11" s="5" t="n">
        <v>10000000</v>
      </c>
      <c r="O11" s="5" t="n">
        <v>-2000000</v>
      </c>
      <c r="Q11" s="5" t="n">
        <v>-26000000</v>
      </c>
    </row>
    <row r="12" spans="1:18">
      <c r="A12" s="4" t="s">
        <v>1794</v>
      </c>
      <c r="M12" s="5" t="n">
        <v>-1000000</v>
      </c>
      <c r="O12" s="5" t="n">
        <v>0</v>
      </c>
      <c r="Q12" s="5" t="n">
        <v>0</v>
      </c>
    </row>
    <row r="13" spans="1:18">
      <c r="A13" s="4" t="s">
        <v>1795</v>
      </c>
      <c r="B13" s="4" t="s">
        <v>1796</v>
      </c>
      <c r="M13" s="5" t="n">
        <v>12000000</v>
      </c>
      <c r="O13" s="5" t="n">
        <v>16000000</v>
      </c>
      <c r="Q13" s="5" t="n">
        <v>40000000</v>
      </c>
    </row>
    <row r="14" spans="1:18">
      <c r="A14" s="4" t="s">
        <v>1797</v>
      </c>
      <c r="B14" s="4" t="s">
        <v>1798</v>
      </c>
      <c r="M14" s="5" t="n">
        <v>4000000</v>
      </c>
      <c r="O14" s="5" t="n">
        <v>10000000</v>
      </c>
      <c r="Q14" s="5" t="n">
        <v>42000000</v>
      </c>
    </row>
    <row r="15" spans="1:18">
      <c r="A15" s="4" t="s">
        <v>1799</v>
      </c>
      <c r="M15" s="5" t="n">
        <v>146000000</v>
      </c>
      <c r="O15" s="5" t="n">
        <v>190000000</v>
      </c>
      <c r="Q15" s="5" t="n">
        <v>158000000</v>
      </c>
    </row>
    <row r="16" spans="1:18">
      <c r="A16" s="4" t="s">
        <v>1800</v>
      </c>
    </row>
    <row r="17" spans="1:18">
      <c r="A17" s="3" t="s">
        <v>769</v>
      </c>
    </row>
    <row r="18" spans="1:18">
      <c r="A18" s="4" t="s">
        <v>34</v>
      </c>
      <c r="B18" s="4" t="s">
        <v>1801</v>
      </c>
      <c r="M18" s="5" t="n">
        <v>25000000</v>
      </c>
      <c r="O18" s="5" t="n">
        <v>29000000</v>
      </c>
      <c r="Q18" s="5" t="n">
        <v>22000000</v>
      </c>
    </row>
    <row r="19" spans="1:18">
      <c r="A19" s="4" t="s">
        <v>1802</v>
      </c>
    </row>
    <row r="20" spans="1:18">
      <c r="A20" s="3" t="s">
        <v>769</v>
      </c>
    </row>
    <row r="21" spans="1:18">
      <c r="A21" s="4" t="s">
        <v>34</v>
      </c>
      <c r="B21" s="4" t="s">
        <v>1801</v>
      </c>
      <c r="M21" s="5" t="n">
        <v>16000000</v>
      </c>
      <c r="O21" s="5" t="n">
        <v>20000000</v>
      </c>
      <c r="Q21" s="5" t="n">
        <v>21000000</v>
      </c>
    </row>
    <row r="22" spans="1:18">
      <c r="A22" s="4" t="s">
        <v>1803</v>
      </c>
    </row>
    <row r="23" spans="1:18">
      <c r="A23" s="3" t="s">
        <v>769</v>
      </c>
    </row>
    <row r="24" spans="1:18">
      <c r="A24" s="4" t="s">
        <v>1795</v>
      </c>
      <c r="M24" s="6" t="n">
        <v>5000000</v>
      </c>
      <c r="O24" s="6" t="n">
        <v>8000000</v>
      </c>
      <c r="Q24" s="6" t="n">
        <v>0</v>
      </c>
    </row>
    <row r="25" spans="1:18"/>
    <row r="26" spans="1:18">
      <c r="A26" s="4" t="s">
        <v>29</v>
      </c>
      <c r="B26" s="4" t="s">
        <v>70</v>
      </c>
    </row>
    <row r="27" spans="1:18">
      <c r="A27" s="4" t="s">
        <v>35</v>
      </c>
      <c r="B27" s="4" t="s">
        <v>71</v>
      </c>
    </row>
    <row r="28" spans="1:18">
      <c r="A28" s="4" t="s">
        <v>39</v>
      </c>
      <c r="B28" s="4" t="s">
        <v>70</v>
      </c>
    </row>
    <row r="29" spans="1:18">
      <c r="A29" s="4" t="s">
        <v>72</v>
      </c>
      <c r="B29" s="4" t="s">
        <v>1804</v>
      </c>
    </row>
    <row r="30" spans="1:18">
      <c r="A30" s="4" t="s">
        <v>197</v>
      </c>
      <c r="B30" s="4" t="s">
        <v>1805</v>
      </c>
    </row>
    <row r="31" spans="1:18">
      <c r="A31" s="4" t="s">
        <v>897</v>
      </c>
      <c r="B31" s="4" t="s">
        <v>1806</v>
      </c>
    </row>
    <row r="32" spans="1:18">
      <c r="A32" s="4" t="s">
        <v>1793</v>
      </c>
      <c r="B32" s="4" t="s">
        <v>1807</v>
      </c>
    </row>
    <row r="33" spans="1:18">
      <c r="A33" s="4" t="s">
        <v>1796</v>
      </c>
      <c r="B33" s="4" t="s">
        <v>1808</v>
      </c>
    </row>
    <row r="34" spans="1:18">
      <c r="A34" s="4" t="s">
        <v>1798</v>
      </c>
      <c r="B34" s="4" t="s">
        <v>1809</v>
      </c>
    </row>
    <row r="35" spans="1:18">
      <c r="A35" s="4" t="s">
        <v>1801</v>
      </c>
      <c r="B35" s="4" t="s">
        <v>1810</v>
      </c>
    </row>
  </sheetData>
  <mergeCells count="129">
    <mergeCell ref="A1:B2"/>
    <mergeCell ref="C1:H1"/>
    <mergeCell ref="I1:J1"/>
    <mergeCell ref="K1:L1"/>
    <mergeCell ref="M1:R1"/>
    <mergeCell ref="M2:N2"/>
    <mergeCell ref="O2:P2"/>
    <mergeCell ref="Q2:R2"/>
    <mergeCell ref="C3:D3"/>
    <mergeCell ref="E3:F3"/>
    <mergeCell ref="G3:H3"/>
    <mergeCell ref="I3:J3"/>
    <mergeCell ref="K3:L3"/>
    <mergeCell ref="C4:D4"/>
    <mergeCell ref="E4:F4"/>
    <mergeCell ref="G4:H4"/>
    <mergeCell ref="I4:J4"/>
    <mergeCell ref="K4:L4"/>
    <mergeCell ref="C5:D5"/>
    <mergeCell ref="E5:F5"/>
    <mergeCell ref="G5:H5"/>
    <mergeCell ref="I5:J5"/>
    <mergeCell ref="K5:L5"/>
    <mergeCell ref="C6:D6"/>
    <mergeCell ref="E6:F6"/>
    <mergeCell ref="G6:H6"/>
    <mergeCell ref="I6:J6"/>
    <mergeCell ref="K6:L6"/>
    <mergeCell ref="C7:D7"/>
    <mergeCell ref="E7:F7"/>
    <mergeCell ref="G7:H7"/>
    <mergeCell ref="I7:J7"/>
    <mergeCell ref="K7:L7"/>
    <mergeCell ref="C8:D8"/>
    <mergeCell ref="E8:F8"/>
    <mergeCell ref="G8:H8"/>
    <mergeCell ref="I8:J8"/>
    <mergeCell ref="K8:L8"/>
    <mergeCell ref="C9:D9"/>
    <mergeCell ref="E9:F9"/>
    <mergeCell ref="G9:H9"/>
    <mergeCell ref="I9:J9"/>
    <mergeCell ref="K9:L9"/>
    <mergeCell ref="C10:D10"/>
    <mergeCell ref="E10:F10"/>
    <mergeCell ref="G10:H10"/>
    <mergeCell ref="I10:J10"/>
    <mergeCell ref="K10:L10"/>
    <mergeCell ref="C11:D11"/>
    <mergeCell ref="E11:F11"/>
    <mergeCell ref="G11:H11"/>
    <mergeCell ref="I11:J11"/>
    <mergeCell ref="K11:L11"/>
    <mergeCell ref="C12:D12"/>
    <mergeCell ref="E12:F12"/>
    <mergeCell ref="G12:H12"/>
    <mergeCell ref="I12:J12"/>
    <mergeCell ref="K12:L12"/>
    <mergeCell ref="C13:D13"/>
    <mergeCell ref="E13:F13"/>
    <mergeCell ref="G13:H13"/>
    <mergeCell ref="I13:J13"/>
    <mergeCell ref="K13:L13"/>
    <mergeCell ref="C14:D14"/>
    <mergeCell ref="E14:F14"/>
    <mergeCell ref="G14:H14"/>
    <mergeCell ref="I14:J14"/>
    <mergeCell ref="K14:L14"/>
    <mergeCell ref="C15:D15"/>
    <mergeCell ref="E15:F15"/>
    <mergeCell ref="G15:H15"/>
    <mergeCell ref="I15:J15"/>
    <mergeCell ref="K15:L15"/>
    <mergeCell ref="C16:D16"/>
    <mergeCell ref="E16:F16"/>
    <mergeCell ref="G16:H16"/>
    <mergeCell ref="I16:J16"/>
    <mergeCell ref="K16:L16"/>
    <mergeCell ref="C17:D17"/>
    <mergeCell ref="E17:F17"/>
    <mergeCell ref="G17:H17"/>
    <mergeCell ref="I17:J17"/>
    <mergeCell ref="K17:L17"/>
    <mergeCell ref="C18:D18"/>
    <mergeCell ref="E18:F18"/>
    <mergeCell ref="G18:H18"/>
    <mergeCell ref="I18:J18"/>
    <mergeCell ref="K18:L18"/>
    <mergeCell ref="C19:D19"/>
    <mergeCell ref="E19:F19"/>
    <mergeCell ref="G19:H19"/>
    <mergeCell ref="I19:J19"/>
    <mergeCell ref="K19:L19"/>
    <mergeCell ref="C20:D20"/>
    <mergeCell ref="E20:F20"/>
    <mergeCell ref="G20:H20"/>
    <mergeCell ref="I20:J20"/>
    <mergeCell ref="K20:L20"/>
    <mergeCell ref="C21:D21"/>
    <mergeCell ref="E21:F21"/>
    <mergeCell ref="G21:H21"/>
    <mergeCell ref="I21:J21"/>
    <mergeCell ref="K21:L21"/>
    <mergeCell ref="C22:D22"/>
    <mergeCell ref="E22:F22"/>
    <mergeCell ref="G22:H22"/>
    <mergeCell ref="I22:J22"/>
    <mergeCell ref="K22:L22"/>
    <mergeCell ref="C23:D23"/>
    <mergeCell ref="E23:F23"/>
    <mergeCell ref="G23:H23"/>
    <mergeCell ref="I23:J23"/>
    <mergeCell ref="K23:L23"/>
    <mergeCell ref="C24:D24"/>
    <mergeCell ref="E24:F24"/>
    <mergeCell ref="G24:H24"/>
    <mergeCell ref="I24:J24"/>
    <mergeCell ref="K24:L24"/>
    <mergeCell ref="A25:Q25"/>
    <mergeCell ref="B26:Q26"/>
    <mergeCell ref="B27:Q27"/>
    <mergeCell ref="B28:Q28"/>
    <mergeCell ref="B29:Q29"/>
    <mergeCell ref="B30:Q30"/>
    <mergeCell ref="B31:Q31"/>
    <mergeCell ref="B32:Q32"/>
    <mergeCell ref="B33:Q33"/>
    <mergeCell ref="B34:Q34"/>
    <mergeCell ref="B35:Q35"/>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7</v>
      </c>
    </row>
    <row r="3" spans="1:2">
      <c r="A3" s="3" t="s">
        <v>259</v>
      </c>
    </row>
    <row r="4" spans="1:2">
      <c r="A4" s="4" t="s">
        <v>258</v>
      </c>
      <c r="B4" s="4" t="s">
        <v>26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811</v>
      </c>
      <c r="C1" s="2" t="s">
        <v>27</v>
      </c>
      <c r="D1" s="2" t="s">
        <v>28</v>
      </c>
      <c r="E1" s="2" t="s">
        <v>1341</v>
      </c>
    </row>
    <row r="2" spans="1:5">
      <c r="A2" s="4" t="s">
        <v>1812</v>
      </c>
    </row>
    <row r="3" spans="1:5">
      <c r="A3" s="3" t="s">
        <v>769</v>
      </c>
    </row>
    <row r="4" spans="1:5">
      <c r="A4" s="4" t="s">
        <v>1813</v>
      </c>
      <c r="B4" s="4" t="s">
        <v>29</v>
      </c>
      <c r="C4" s="6" t="n">
        <v>160000000</v>
      </c>
      <c r="D4" s="6" t="n">
        <v>197000000</v>
      </c>
    </row>
    <row r="5" spans="1:5">
      <c r="A5" s="4" t="s">
        <v>1814</v>
      </c>
    </row>
    <row r="6" spans="1:5">
      <c r="A6" s="3" t="s">
        <v>769</v>
      </c>
    </row>
    <row r="7" spans="1:5">
      <c r="A7" s="4" t="s">
        <v>1813</v>
      </c>
      <c r="B7" s="4" t="s">
        <v>35</v>
      </c>
      <c r="C7" s="5" t="n">
        <v>0</v>
      </c>
      <c r="D7" s="5" t="n">
        <v>110000000</v>
      </c>
    </row>
    <row r="8" spans="1:5">
      <c r="A8" s="4" t="s">
        <v>1815</v>
      </c>
      <c r="C8" s="5" t="n">
        <v>0</v>
      </c>
      <c r="D8" s="5" t="n">
        <v>110000000</v>
      </c>
      <c r="E8" s="6" t="n">
        <v>109500000</v>
      </c>
    </row>
    <row r="9" spans="1:5">
      <c r="A9" s="4" t="s">
        <v>1816</v>
      </c>
    </row>
    <row r="10" spans="1:5">
      <c r="A10" s="3" t="s">
        <v>769</v>
      </c>
    </row>
    <row r="11" spans="1:5">
      <c r="A11" s="4" t="s">
        <v>1813</v>
      </c>
      <c r="B11" s="4" t="s">
        <v>39</v>
      </c>
      <c r="C11" s="5" t="n">
        <v>61000000</v>
      </c>
      <c r="D11" s="5" t="n">
        <v>96000000</v>
      </c>
    </row>
    <row r="12" spans="1:5">
      <c r="A12" s="4" t="s">
        <v>1817</v>
      </c>
    </row>
    <row r="13" spans="1:5">
      <c r="A13" s="3" t="s">
        <v>769</v>
      </c>
    </row>
    <row r="14" spans="1:5">
      <c r="A14" s="4" t="s">
        <v>1813</v>
      </c>
      <c r="B14" s="4" t="s">
        <v>72</v>
      </c>
      <c r="C14" s="5" t="n">
        <v>189000000</v>
      </c>
      <c r="D14" s="5" t="n">
        <v>355000000</v>
      </c>
    </row>
    <row r="15" spans="1:5">
      <c r="A15" s="4" t="s">
        <v>1818</v>
      </c>
    </row>
    <row r="16" spans="1:5">
      <c r="A16" s="3" t="s">
        <v>769</v>
      </c>
    </row>
    <row r="17" spans="1:5">
      <c r="A17" s="4" t="s">
        <v>1813</v>
      </c>
      <c r="B17" s="4" t="s">
        <v>72</v>
      </c>
      <c r="C17" s="6" t="n">
        <v>-80000000</v>
      </c>
      <c r="D17" s="6" t="n">
        <v>-179000000</v>
      </c>
    </row>
    <row r="18" spans="1:5"/>
    <row r="19" spans="1:5">
      <c r="A19" s="4" t="s">
        <v>29</v>
      </c>
      <c r="B19" s="4" t="s">
        <v>1819</v>
      </c>
    </row>
    <row r="20" spans="1:5">
      <c r="A20" s="4" t="s">
        <v>35</v>
      </c>
      <c r="B20" s="4" t="s">
        <v>1820</v>
      </c>
    </row>
    <row r="21" spans="1:5">
      <c r="A21" s="4" t="s">
        <v>39</v>
      </c>
      <c r="B21" s="4" t="s">
        <v>1821</v>
      </c>
    </row>
    <row r="22" spans="1:5">
      <c r="A22" s="4" t="s">
        <v>72</v>
      </c>
      <c r="B22" s="4" t="s">
        <v>1822</v>
      </c>
    </row>
  </sheetData>
  <mergeCells count="6">
    <mergeCell ref="A1:B1"/>
    <mergeCell ref="A18:D18"/>
    <mergeCell ref="B19:D19"/>
    <mergeCell ref="B20:D20"/>
    <mergeCell ref="B21:D21"/>
    <mergeCell ref="B22:D2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5"/>
    <col customWidth="1" max="15" min="15" width="14"/>
    <col customWidth="1" max="16" min="16" width="4"/>
    <col customWidth="1" max="17" min="17" width="14"/>
  </cols>
  <sheetData>
    <row r="1" spans="1:17">
      <c r="A1" s="1" t="s">
        <v>1823</v>
      </c>
      <c r="C1" s="2" t="s">
        <v>888</v>
      </c>
      <c r="D1" s="2" t="s">
        <v>581</v>
      </c>
      <c r="E1" s="2" t="s">
        <v>35</v>
      </c>
      <c r="F1" s="2" t="s">
        <v>582</v>
      </c>
      <c r="G1" s="2" t="s">
        <v>35</v>
      </c>
      <c r="H1" s="2" t="s">
        <v>583</v>
      </c>
      <c r="I1" s="2" t="s">
        <v>35</v>
      </c>
      <c r="J1" s="2" t="s">
        <v>582</v>
      </c>
      <c r="K1" s="2" t="s">
        <v>35</v>
      </c>
      <c r="L1" s="2" t="s">
        <v>581</v>
      </c>
      <c r="M1" s="2" t="s">
        <v>35</v>
      </c>
      <c r="N1" s="2" t="s">
        <v>27</v>
      </c>
      <c r="O1" s="2" t="s">
        <v>28</v>
      </c>
      <c r="Q1" s="2" t="s">
        <v>30</v>
      </c>
    </row>
    <row r="2" spans="1:17">
      <c r="A2" s="3" t="s">
        <v>769</v>
      </c>
    </row>
    <row r="3" spans="1:17">
      <c r="A3" s="4" t="s">
        <v>637</v>
      </c>
      <c r="N3" s="6" t="n">
        <v>100000000</v>
      </c>
      <c r="O3" s="6" t="n">
        <v>119000000</v>
      </c>
      <c r="Q3" s="6" t="n">
        <v>97000000</v>
      </c>
    </row>
    <row r="4" spans="1:17">
      <c r="A4" s="4" t="s">
        <v>41</v>
      </c>
      <c r="B4" s="4" t="s">
        <v>29</v>
      </c>
      <c r="D4" s="6" t="n">
        <v>243000000</v>
      </c>
      <c r="F4" s="6" t="n">
        <v>248000000</v>
      </c>
      <c r="H4" s="6" t="n">
        <v>290000000</v>
      </c>
      <c r="J4" s="6" t="n">
        <v>538000000</v>
      </c>
      <c r="L4" s="6" t="n">
        <v>781000000</v>
      </c>
      <c r="N4" s="6" t="n">
        <v>1015000000</v>
      </c>
      <c r="O4" s="5" t="n">
        <v>1611000000</v>
      </c>
      <c r="P4" s="4" t="s">
        <v>35</v>
      </c>
      <c r="Q4" s="5" t="n">
        <v>1938000000</v>
      </c>
    </row>
    <row r="5" spans="1:17">
      <c r="A5" s="4" t="s">
        <v>1824</v>
      </c>
    </row>
    <row r="6" spans="1:17">
      <c r="A6" s="3" t="s">
        <v>769</v>
      </c>
    </row>
    <row r="7" spans="1:17">
      <c r="A7" s="4" t="s">
        <v>869</v>
      </c>
      <c r="N7" s="4" t="s">
        <v>1825</v>
      </c>
    </row>
    <row r="8" spans="1:17">
      <c r="A8" s="4" t="s">
        <v>1826</v>
      </c>
    </row>
    <row r="9" spans="1:17">
      <c r="A9" s="3" t="s">
        <v>769</v>
      </c>
    </row>
    <row r="10" spans="1:17">
      <c r="A10" s="4" t="s">
        <v>869</v>
      </c>
      <c r="N10" s="4" t="s">
        <v>870</v>
      </c>
    </row>
    <row r="11" spans="1:17">
      <c r="A11" s="4" t="s">
        <v>1827</v>
      </c>
    </row>
    <row r="12" spans="1:17">
      <c r="A12" s="3" t="s">
        <v>769</v>
      </c>
    </row>
    <row r="13" spans="1:17">
      <c r="A13" s="4" t="s">
        <v>1828</v>
      </c>
      <c r="C13" s="4" t="s">
        <v>1015</v>
      </c>
    </row>
    <row r="14" spans="1:17">
      <c r="A14" s="4" t="s">
        <v>1829</v>
      </c>
    </row>
    <row r="15" spans="1:17">
      <c r="A15" s="3" t="s">
        <v>769</v>
      </c>
    </row>
    <row r="16" spans="1:17">
      <c r="A16" s="4" t="s">
        <v>1830</v>
      </c>
      <c r="C16" s="4" t="s">
        <v>1831</v>
      </c>
    </row>
    <row r="17" spans="1:17">
      <c r="A17" s="4" t="s">
        <v>1832</v>
      </c>
    </row>
    <row r="18" spans="1:17">
      <c r="A18" s="3" t="s">
        <v>769</v>
      </c>
    </row>
    <row r="19" spans="1:17">
      <c r="A19" s="4" t="s">
        <v>869</v>
      </c>
      <c r="N19" s="4" t="s">
        <v>1833</v>
      </c>
    </row>
    <row r="20" spans="1:17">
      <c r="A20" s="4" t="s">
        <v>1834</v>
      </c>
    </row>
    <row r="21" spans="1:17">
      <c r="A21" s="3" t="s">
        <v>769</v>
      </c>
    </row>
    <row r="22" spans="1:17">
      <c r="A22" s="4" t="s">
        <v>869</v>
      </c>
      <c r="N22" s="4" t="s">
        <v>870</v>
      </c>
    </row>
    <row r="23" spans="1:17">
      <c r="A23" s="4" t="s">
        <v>1835</v>
      </c>
    </row>
    <row r="24" spans="1:17">
      <c r="A24" s="3" t="s">
        <v>769</v>
      </c>
    </row>
    <row r="25" spans="1:17">
      <c r="A25" s="4" t="s">
        <v>1836</v>
      </c>
      <c r="N25" s="6" t="n">
        <v>12000000</v>
      </c>
      <c r="O25" s="5" t="n">
        <v>16000000</v>
      </c>
      <c r="Q25" s="5" t="n">
        <v>40000000</v>
      </c>
    </row>
    <row r="26" spans="1:17">
      <c r="A26" s="4" t="s">
        <v>1837</v>
      </c>
    </row>
    <row r="27" spans="1:17">
      <c r="A27" s="3" t="s">
        <v>769</v>
      </c>
    </row>
    <row r="28" spans="1:17">
      <c r="A28" s="4" t="s">
        <v>637</v>
      </c>
      <c r="B28" s="4" t="s">
        <v>64</v>
      </c>
      <c r="N28" s="5" t="n">
        <v>65000000</v>
      </c>
      <c r="O28" s="5" t="n">
        <v>75000000</v>
      </c>
      <c r="Q28" s="5" t="n">
        <v>59000000</v>
      </c>
    </row>
    <row r="29" spans="1:17">
      <c r="A29" s="4" t="s">
        <v>1791</v>
      </c>
      <c r="B29" s="4" t="s">
        <v>197</v>
      </c>
      <c r="N29" s="5" t="n">
        <v>11000000</v>
      </c>
      <c r="O29" s="5" t="n">
        <v>13000000</v>
      </c>
      <c r="Q29" s="5" t="n">
        <v>0</v>
      </c>
    </row>
    <row r="30" spans="1:17">
      <c r="A30" s="4" t="s">
        <v>1838</v>
      </c>
      <c r="B30" s="4" t="s">
        <v>897</v>
      </c>
      <c r="N30" s="5" t="n">
        <v>10000000</v>
      </c>
      <c r="O30" s="5" t="n">
        <v>-2000000</v>
      </c>
      <c r="Q30" s="5" t="n">
        <v>-26000000</v>
      </c>
    </row>
    <row r="31" spans="1:17">
      <c r="A31" s="4" t="s">
        <v>1836</v>
      </c>
      <c r="B31" s="4" t="s">
        <v>1793</v>
      </c>
      <c r="N31" s="5" t="n">
        <v>12000000</v>
      </c>
      <c r="O31" s="5" t="n">
        <v>16000000</v>
      </c>
      <c r="Q31" s="5" t="n">
        <v>40000000</v>
      </c>
    </row>
    <row r="32" spans="1:17">
      <c r="A32" s="4" t="s">
        <v>1797</v>
      </c>
      <c r="B32" s="4" t="s">
        <v>1796</v>
      </c>
      <c r="N32" s="5" t="n">
        <v>4000000</v>
      </c>
      <c r="O32" s="5" t="n">
        <v>10000000</v>
      </c>
      <c r="Q32" s="5" t="n">
        <v>42000000</v>
      </c>
    </row>
    <row r="33" spans="1:17">
      <c r="A33" s="4" t="s">
        <v>1839</v>
      </c>
    </row>
    <row r="34" spans="1:17">
      <c r="A34" s="3" t="s">
        <v>769</v>
      </c>
    </row>
    <row r="35" spans="1:17">
      <c r="A35" s="4" t="s">
        <v>1797</v>
      </c>
      <c r="N35" s="6" t="n">
        <v>1000000</v>
      </c>
      <c r="O35" s="6" t="n">
        <v>10000000</v>
      </c>
      <c r="Q35" s="6" t="n">
        <v>42000000</v>
      </c>
    </row>
    <row r="36" spans="1:17"/>
    <row r="37" spans="1:17">
      <c r="A37" s="4" t="s">
        <v>29</v>
      </c>
      <c r="B37" s="4" t="s">
        <v>71</v>
      </c>
    </row>
    <row r="38" spans="1:17">
      <c r="A38" s="4" t="s">
        <v>35</v>
      </c>
      <c r="B38" s="4" t="s">
        <v>70</v>
      </c>
    </row>
    <row r="39" spans="1:17">
      <c r="A39" s="4" t="s">
        <v>39</v>
      </c>
      <c r="B39" s="4" t="s">
        <v>1804</v>
      </c>
    </row>
    <row r="40" spans="1:17">
      <c r="A40" s="4" t="s">
        <v>72</v>
      </c>
      <c r="B40" s="4" t="s">
        <v>1805</v>
      </c>
    </row>
    <row r="41" spans="1:17">
      <c r="A41" s="4" t="s">
        <v>197</v>
      </c>
      <c r="B41" s="4" t="s">
        <v>1806</v>
      </c>
    </row>
    <row r="42" spans="1:17">
      <c r="A42" s="4" t="s">
        <v>897</v>
      </c>
      <c r="B42" s="4" t="s">
        <v>1807</v>
      </c>
    </row>
    <row r="43" spans="1:17">
      <c r="A43" s="4" t="s">
        <v>1793</v>
      </c>
      <c r="B43" s="4" t="s">
        <v>1808</v>
      </c>
    </row>
    <row r="44" spans="1:17">
      <c r="A44" s="4" t="s">
        <v>1796</v>
      </c>
      <c r="B44" s="4" t="s">
        <v>1809</v>
      </c>
    </row>
  </sheetData>
  <mergeCells count="181">
    <mergeCell ref="A1:B1"/>
    <mergeCell ref="O1:P1"/>
    <mergeCell ref="D2:E2"/>
    <mergeCell ref="F2:G2"/>
    <mergeCell ref="H2:I2"/>
    <mergeCell ref="J2:K2"/>
    <mergeCell ref="L2:M2"/>
    <mergeCell ref="D3:E3"/>
    <mergeCell ref="F3:G3"/>
    <mergeCell ref="H3:I3"/>
    <mergeCell ref="J3:K3"/>
    <mergeCell ref="L3:M3"/>
    <mergeCell ref="D4:E4"/>
    <mergeCell ref="F4:G4"/>
    <mergeCell ref="H4:I4"/>
    <mergeCell ref="J4:K4"/>
    <mergeCell ref="L4:M4"/>
    <mergeCell ref="D5:E5"/>
    <mergeCell ref="F5:G5"/>
    <mergeCell ref="H5:I5"/>
    <mergeCell ref="J5:K5"/>
    <mergeCell ref="L5:M5"/>
    <mergeCell ref="D6:E6"/>
    <mergeCell ref="F6:G6"/>
    <mergeCell ref="H6:I6"/>
    <mergeCell ref="J6:K6"/>
    <mergeCell ref="L6:M6"/>
    <mergeCell ref="D7:E7"/>
    <mergeCell ref="F7:G7"/>
    <mergeCell ref="H7:I7"/>
    <mergeCell ref="J7:K7"/>
    <mergeCell ref="L7:M7"/>
    <mergeCell ref="D8:E8"/>
    <mergeCell ref="F8:G8"/>
    <mergeCell ref="H8:I8"/>
    <mergeCell ref="J8:K8"/>
    <mergeCell ref="L8:M8"/>
    <mergeCell ref="D9:E9"/>
    <mergeCell ref="F9:G9"/>
    <mergeCell ref="H9:I9"/>
    <mergeCell ref="J9:K9"/>
    <mergeCell ref="L9:M9"/>
    <mergeCell ref="D10:E10"/>
    <mergeCell ref="F10:G10"/>
    <mergeCell ref="H10:I10"/>
    <mergeCell ref="J10:K10"/>
    <mergeCell ref="L10:M10"/>
    <mergeCell ref="D11:E11"/>
    <mergeCell ref="F11:G11"/>
    <mergeCell ref="H11:I11"/>
    <mergeCell ref="J11:K11"/>
    <mergeCell ref="L11:M11"/>
    <mergeCell ref="D12:E12"/>
    <mergeCell ref="F12:G12"/>
    <mergeCell ref="H12:I12"/>
    <mergeCell ref="J12:K12"/>
    <mergeCell ref="L12:M12"/>
    <mergeCell ref="D13:E13"/>
    <mergeCell ref="F13:G13"/>
    <mergeCell ref="H13:I13"/>
    <mergeCell ref="J13:K13"/>
    <mergeCell ref="L13:M13"/>
    <mergeCell ref="D14:E14"/>
    <mergeCell ref="F14:G14"/>
    <mergeCell ref="H14:I14"/>
    <mergeCell ref="J14:K14"/>
    <mergeCell ref="L14:M14"/>
    <mergeCell ref="D15:E15"/>
    <mergeCell ref="F15:G15"/>
    <mergeCell ref="H15:I15"/>
    <mergeCell ref="J15:K15"/>
    <mergeCell ref="L15:M15"/>
    <mergeCell ref="D16:E16"/>
    <mergeCell ref="F16:G16"/>
    <mergeCell ref="H16:I16"/>
    <mergeCell ref="J16:K16"/>
    <mergeCell ref="L16:M16"/>
    <mergeCell ref="D17:E17"/>
    <mergeCell ref="F17:G17"/>
    <mergeCell ref="H17:I17"/>
    <mergeCell ref="J17:K17"/>
    <mergeCell ref="L17:M17"/>
    <mergeCell ref="D18:E18"/>
    <mergeCell ref="F18:G18"/>
    <mergeCell ref="H18:I18"/>
    <mergeCell ref="J18:K18"/>
    <mergeCell ref="L18:M18"/>
    <mergeCell ref="D19:E19"/>
    <mergeCell ref="F19:G19"/>
    <mergeCell ref="H19:I19"/>
    <mergeCell ref="J19:K19"/>
    <mergeCell ref="L19:M19"/>
    <mergeCell ref="D20:E20"/>
    <mergeCell ref="F20:G20"/>
    <mergeCell ref="H20:I20"/>
    <mergeCell ref="J20:K20"/>
    <mergeCell ref="L20:M20"/>
    <mergeCell ref="D21:E21"/>
    <mergeCell ref="F21:G21"/>
    <mergeCell ref="H21:I21"/>
    <mergeCell ref="J21:K21"/>
    <mergeCell ref="L21:M21"/>
    <mergeCell ref="D22:E22"/>
    <mergeCell ref="F22:G22"/>
    <mergeCell ref="H22:I22"/>
    <mergeCell ref="J22:K22"/>
    <mergeCell ref="L22:M22"/>
    <mergeCell ref="D23:E23"/>
    <mergeCell ref="F23:G23"/>
    <mergeCell ref="H23:I23"/>
    <mergeCell ref="J23:K23"/>
    <mergeCell ref="L23:M23"/>
    <mergeCell ref="D24:E24"/>
    <mergeCell ref="F24:G24"/>
    <mergeCell ref="H24:I24"/>
    <mergeCell ref="J24:K24"/>
    <mergeCell ref="L24:M24"/>
    <mergeCell ref="D25:E25"/>
    <mergeCell ref="F25:G25"/>
    <mergeCell ref="H25:I25"/>
    <mergeCell ref="J25:K25"/>
    <mergeCell ref="L25:M25"/>
    <mergeCell ref="D26:E26"/>
    <mergeCell ref="F26:G26"/>
    <mergeCell ref="H26:I26"/>
    <mergeCell ref="J26:K26"/>
    <mergeCell ref="L26:M26"/>
    <mergeCell ref="D27:E27"/>
    <mergeCell ref="F27:G27"/>
    <mergeCell ref="H27:I27"/>
    <mergeCell ref="J27:K27"/>
    <mergeCell ref="L27:M27"/>
    <mergeCell ref="D28:E28"/>
    <mergeCell ref="F28:G28"/>
    <mergeCell ref="H28:I28"/>
    <mergeCell ref="J28:K28"/>
    <mergeCell ref="L28:M28"/>
    <mergeCell ref="D29:E29"/>
    <mergeCell ref="F29:G29"/>
    <mergeCell ref="H29:I29"/>
    <mergeCell ref="J29:K29"/>
    <mergeCell ref="L29:M29"/>
    <mergeCell ref="D30:E30"/>
    <mergeCell ref="F30:G30"/>
    <mergeCell ref="H30:I30"/>
    <mergeCell ref="J30:K30"/>
    <mergeCell ref="L30:M30"/>
    <mergeCell ref="D31:E31"/>
    <mergeCell ref="F31:G31"/>
    <mergeCell ref="H31:I31"/>
    <mergeCell ref="J31:K31"/>
    <mergeCell ref="L31:M31"/>
    <mergeCell ref="D32:E32"/>
    <mergeCell ref="F32:G32"/>
    <mergeCell ref="H32:I32"/>
    <mergeCell ref="J32:K32"/>
    <mergeCell ref="L32:M32"/>
    <mergeCell ref="D33:E33"/>
    <mergeCell ref="F33:G33"/>
    <mergeCell ref="H33:I33"/>
    <mergeCell ref="J33:K33"/>
    <mergeCell ref="L33:M33"/>
    <mergeCell ref="D34:E34"/>
    <mergeCell ref="F34:G34"/>
    <mergeCell ref="H34:I34"/>
    <mergeCell ref="J34:K34"/>
    <mergeCell ref="L34:M34"/>
    <mergeCell ref="D35:E35"/>
    <mergeCell ref="F35:G35"/>
    <mergeCell ref="H35:I35"/>
    <mergeCell ref="J35:K35"/>
    <mergeCell ref="L35:M35"/>
    <mergeCell ref="A36:P36"/>
    <mergeCell ref="B37:P37"/>
    <mergeCell ref="B38:P38"/>
    <mergeCell ref="B39:P39"/>
    <mergeCell ref="B40:P40"/>
    <mergeCell ref="B41:P41"/>
    <mergeCell ref="B42:P42"/>
    <mergeCell ref="B43:P43"/>
    <mergeCell ref="B44:P44"/>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75"/>
    <col customWidth="1" max="2" min="2" width="73"/>
    <col customWidth="1" max="3" min="3" width="14"/>
    <col customWidth="1" max="4" min="4" width="14"/>
    <col customWidth="1" max="5" min="5" width="4"/>
    <col customWidth="1" max="6" min="6" width="15"/>
    <col customWidth="1" max="7" min="7" width="14"/>
    <col customWidth="1" max="8" min="8" width="15"/>
    <col customWidth="1" max="9" min="9" width="14"/>
    <col customWidth="1" max="10" min="10" width="14"/>
  </cols>
  <sheetData>
    <row r="1" spans="1:10">
      <c r="A1" s="1" t="s">
        <v>1840</v>
      </c>
      <c r="B1" s="2" t="s">
        <v>1841</v>
      </c>
      <c r="C1" s="2" t="s">
        <v>27</v>
      </c>
      <c r="D1" s="2" t="s">
        <v>28</v>
      </c>
      <c r="F1" s="2" t="s">
        <v>30</v>
      </c>
      <c r="G1" s="2" t="s">
        <v>1126</v>
      </c>
      <c r="H1" s="2" t="s">
        <v>734</v>
      </c>
      <c r="I1" s="2" t="s">
        <v>768</v>
      </c>
      <c r="J1" s="2" t="s">
        <v>1842</v>
      </c>
    </row>
    <row r="2" spans="1:10">
      <c r="A2" s="3" t="s">
        <v>769</v>
      </c>
    </row>
    <row r="3" spans="1:10">
      <c r="A3" s="4" t="s">
        <v>175</v>
      </c>
      <c r="C3" s="6" t="n">
        <v>283000000</v>
      </c>
      <c r="D3" s="6" t="n">
        <v>233000000</v>
      </c>
      <c r="E3" s="4" t="s">
        <v>29</v>
      </c>
      <c r="F3" s="6" t="n">
        <v>2096000000</v>
      </c>
    </row>
    <row r="4" spans="1:10">
      <c r="A4" s="4" t="s">
        <v>1314</v>
      </c>
    </row>
    <row r="5" spans="1:10">
      <c r="A5" s="3" t="s">
        <v>769</v>
      </c>
    </row>
    <row r="6" spans="1:10">
      <c r="A6" s="4" t="s">
        <v>1046</v>
      </c>
      <c r="C6" s="5" t="n">
        <v>1450000000</v>
      </c>
    </row>
    <row r="7" spans="1:10">
      <c r="A7" s="4" t="s">
        <v>1843</v>
      </c>
    </row>
    <row r="8" spans="1:10">
      <c r="A8" s="3" t="s">
        <v>769</v>
      </c>
    </row>
    <row r="9" spans="1:10">
      <c r="A9" s="4" t="s">
        <v>1844</v>
      </c>
      <c r="C9" s="5" t="n">
        <v>353000000</v>
      </c>
    </row>
    <row r="10" spans="1:10">
      <c r="A10" s="4" t="s">
        <v>1845</v>
      </c>
    </row>
    <row r="11" spans="1:10">
      <c r="A11" s="3" t="s">
        <v>769</v>
      </c>
    </row>
    <row r="12" spans="1:10">
      <c r="A12" s="4" t="s">
        <v>1844</v>
      </c>
      <c r="C12" s="5" t="n">
        <v>342000000</v>
      </c>
    </row>
    <row r="13" spans="1:10">
      <c r="A13" s="4" t="s">
        <v>1846</v>
      </c>
    </row>
    <row r="14" spans="1:10">
      <c r="A14" s="3" t="s">
        <v>769</v>
      </c>
    </row>
    <row r="15" spans="1:10">
      <c r="A15" s="4" t="s">
        <v>1844</v>
      </c>
      <c r="C15" s="5" t="n">
        <v>279000000</v>
      </c>
    </row>
    <row r="16" spans="1:10">
      <c r="A16" s="4" t="s">
        <v>1046</v>
      </c>
      <c r="G16" s="6" t="n">
        <v>420000000</v>
      </c>
    </row>
    <row r="17" spans="1:10">
      <c r="A17" s="4" t="s">
        <v>1847</v>
      </c>
    </row>
    <row r="18" spans="1:10">
      <c r="A18" s="3" t="s">
        <v>769</v>
      </c>
    </row>
    <row r="19" spans="1:10">
      <c r="A19" s="4" t="s">
        <v>1274</v>
      </c>
      <c r="H19" s="6" t="n">
        <v>1200000000</v>
      </c>
    </row>
    <row r="20" spans="1:10">
      <c r="A20" s="4" t="s">
        <v>1848</v>
      </c>
    </row>
    <row r="21" spans="1:10">
      <c r="A21" s="3" t="s">
        <v>769</v>
      </c>
    </row>
    <row r="22" spans="1:10">
      <c r="A22" s="4" t="s">
        <v>1844</v>
      </c>
      <c r="C22" s="5" t="n">
        <v>119000000</v>
      </c>
      <c r="D22" s="5" t="n">
        <v>139000000</v>
      </c>
    </row>
    <row r="23" spans="1:10">
      <c r="A23" s="4" t="s">
        <v>175</v>
      </c>
      <c r="F23" s="6" t="n">
        <v>1500000000</v>
      </c>
    </row>
    <row r="24" spans="1:10">
      <c r="A24" s="4" t="s">
        <v>1849</v>
      </c>
    </row>
    <row r="25" spans="1:10">
      <c r="A25" s="3" t="s">
        <v>769</v>
      </c>
    </row>
    <row r="26" spans="1:10">
      <c r="A26" s="4" t="s">
        <v>1844</v>
      </c>
      <c r="J26" s="6" t="n">
        <v>523000000</v>
      </c>
    </row>
    <row r="27" spans="1:10">
      <c r="A27" s="4" t="s">
        <v>1850</v>
      </c>
    </row>
    <row r="28" spans="1:10">
      <c r="A28" s="3" t="s">
        <v>769</v>
      </c>
    </row>
    <row r="29" spans="1:10">
      <c r="A29" s="4" t="s">
        <v>1844</v>
      </c>
      <c r="C29" s="5" t="n">
        <v>41000000</v>
      </c>
      <c r="D29" s="6" t="n">
        <v>58000000</v>
      </c>
      <c r="J29" s="5" t="n">
        <v>115000000</v>
      </c>
    </row>
    <row r="30" spans="1:10">
      <c r="A30" s="4" t="s">
        <v>1851</v>
      </c>
    </row>
    <row r="31" spans="1:10">
      <c r="A31" s="3" t="s">
        <v>769</v>
      </c>
    </row>
    <row r="32" spans="1:10">
      <c r="A32" s="4" t="s">
        <v>1844</v>
      </c>
      <c r="J32" s="5" t="n">
        <v>305000000</v>
      </c>
    </row>
    <row r="33" spans="1:10">
      <c r="A33" s="4" t="s">
        <v>1852</v>
      </c>
    </row>
    <row r="34" spans="1:10">
      <c r="A34" s="3" t="s">
        <v>769</v>
      </c>
    </row>
    <row r="35" spans="1:10">
      <c r="A35" s="4" t="s">
        <v>1844</v>
      </c>
      <c r="J35" s="6" t="n">
        <v>295000000</v>
      </c>
    </row>
    <row r="36" spans="1:10">
      <c r="A36" s="4" t="s">
        <v>1853</v>
      </c>
    </row>
    <row r="37" spans="1:10">
      <c r="A37" s="3" t="s">
        <v>769</v>
      </c>
    </row>
    <row r="38" spans="1:10">
      <c r="A38" s="4" t="s">
        <v>1844</v>
      </c>
      <c r="I38" s="6" t="n">
        <v>101000000</v>
      </c>
    </row>
    <row r="39" spans="1:10">
      <c r="A39" s="4" t="s">
        <v>1854</v>
      </c>
    </row>
    <row r="40" spans="1:10">
      <c r="A40" s="3" t="s">
        <v>769</v>
      </c>
    </row>
    <row r="41" spans="1:10">
      <c r="A41" s="4" t="s">
        <v>1844</v>
      </c>
      <c r="I41" s="5" t="n">
        <v>93000000</v>
      </c>
    </row>
    <row r="42" spans="1:10">
      <c r="A42" s="4" t="s">
        <v>1855</v>
      </c>
    </row>
    <row r="43" spans="1:10">
      <c r="A43" s="3" t="s">
        <v>769</v>
      </c>
    </row>
    <row r="44" spans="1:10">
      <c r="A44" s="4" t="s">
        <v>1844</v>
      </c>
      <c r="I44" s="5" t="n">
        <v>486000000</v>
      </c>
    </row>
    <row r="45" spans="1:10">
      <c r="A45" s="4" t="s">
        <v>1856</v>
      </c>
    </row>
    <row r="46" spans="1:10">
      <c r="A46" s="3" t="s">
        <v>769</v>
      </c>
    </row>
    <row r="47" spans="1:10">
      <c r="A47" s="4" t="s">
        <v>1844</v>
      </c>
      <c r="I47" s="6" t="n">
        <v>220000000</v>
      </c>
    </row>
    <row r="48" spans="1:10">
      <c r="A48" s="4" t="s">
        <v>1857</v>
      </c>
    </row>
    <row r="49" spans="1:10">
      <c r="A49" s="3" t="s">
        <v>769</v>
      </c>
    </row>
    <row r="50" spans="1:10">
      <c r="A50" s="4" t="s">
        <v>1242</v>
      </c>
      <c r="B50" s="6" t="n">
        <v>21000000</v>
      </c>
      <c r="C50" s="6" t="n">
        <v>70000000</v>
      </c>
    </row>
    <row r="51" spans="1:10">
      <c r="A51" s="4" t="s">
        <v>1232</v>
      </c>
      <c r="B51" s="4" t="s">
        <v>1758</v>
      </c>
    </row>
    <row r="52" spans="1:10">
      <c r="A52" s="4" t="s">
        <v>1325</v>
      </c>
      <c r="B52" s="4" t="s">
        <v>1858</v>
      </c>
    </row>
    <row r="53" spans="1:10"/>
    <row r="54" spans="1:10">
      <c r="A54" s="4" t="s">
        <v>29</v>
      </c>
      <c r="B54" s="4" t="s">
        <v>70</v>
      </c>
    </row>
  </sheetData>
  <mergeCells count="3">
    <mergeCell ref="D1:E1"/>
    <mergeCell ref="A53:J53"/>
    <mergeCell ref="B54:J54"/>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Y70"/>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6"/>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5"/>
    <col customWidth="1" max="18" min="18" width="14"/>
    <col customWidth="1" max="19" min="19" width="4"/>
    <col customWidth="1" max="20" min="20" width="14"/>
    <col customWidth="1" max="21" min="21" width="14"/>
    <col customWidth="1" max="22" min="22" width="14"/>
    <col customWidth="1" max="23" min="23" width="14"/>
    <col customWidth="1" max="24" min="24" width="14"/>
    <col customWidth="1" max="25" min="25" width="14"/>
  </cols>
  <sheetData>
    <row r="1" spans="1:25">
      <c r="A1" s="1" t="s">
        <v>1859</v>
      </c>
      <c r="B1" s="2" t="s">
        <v>646</v>
      </c>
      <c r="C1" s="2" t="s">
        <v>698</v>
      </c>
      <c r="D1" s="2" t="s">
        <v>28</v>
      </c>
      <c r="E1" s="2" t="s">
        <v>735</v>
      </c>
      <c r="F1" s="2" t="s">
        <v>1860</v>
      </c>
      <c r="G1" s="2" t="s">
        <v>581</v>
      </c>
      <c r="H1" s="2" t="s">
        <v>35</v>
      </c>
      <c r="I1" s="2" t="s">
        <v>582</v>
      </c>
      <c r="J1" s="2" t="s">
        <v>35</v>
      </c>
      <c r="K1" s="2" t="s">
        <v>583</v>
      </c>
      <c r="L1" s="2" t="s">
        <v>35</v>
      </c>
      <c r="M1" s="2" t="s">
        <v>582</v>
      </c>
      <c r="N1" s="2" t="s">
        <v>35</v>
      </c>
      <c r="O1" s="2" t="s">
        <v>581</v>
      </c>
      <c r="P1" s="2" t="s">
        <v>35</v>
      </c>
      <c r="Q1" s="2" t="s">
        <v>27</v>
      </c>
      <c r="R1" s="2" t="s">
        <v>28</v>
      </c>
      <c r="T1" s="2" t="s">
        <v>30</v>
      </c>
      <c r="U1" s="2" t="s">
        <v>1126</v>
      </c>
      <c r="V1" s="2" t="s">
        <v>648</v>
      </c>
      <c r="W1" s="2" t="s">
        <v>649</v>
      </c>
      <c r="X1" s="2" t="s">
        <v>1861</v>
      </c>
      <c r="Y1" s="2" t="s">
        <v>1341</v>
      </c>
    </row>
    <row r="2" spans="1:25">
      <c r="A2" s="3" t="s">
        <v>769</v>
      </c>
    </row>
    <row r="3" spans="1:25">
      <c r="A3" s="4" t="s">
        <v>172</v>
      </c>
      <c r="Q3" s="6" t="n">
        <v>0</v>
      </c>
      <c r="R3" s="6" t="n">
        <v>0</v>
      </c>
      <c r="S3" s="4" t="s">
        <v>29</v>
      </c>
      <c r="T3" s="6" t="n">
        <v>373000000</v>
      </c>
    </row>
    <row r="4" spans="1:25">
      <c r="A4" s="4" t="s">
        <v>51</v>
      </c>
      <c r="G4" s="6" t="n">
        <v>63000000</v>
      </c>
      <c r="I4" s="6" t="n">
        <v>61000000</v>
      </c>
      <c r="K4" s="6" t="n">
        <v>47000000</v>
      </c>
      <c r="M4" s="6" t="n">
        <v>108000000</v>
      </c>
      <c r="O4" s="6" t="n">
        <v>171000000</v>
      </c>
      <c r="Q4" s="5" t="n">
        <v>283000000</v>
      </c>
      <c r="R4" s="5" t="n">
        <v>192000000</v>
      </c>
      <c r="S4" s="4" t="s">
        <v>35</v>
      </c>
      <c r="T4" s="5" t="n">
        <v>34000000</v>
      </c>
    </row>
    <row r="5" spans="1:25">
      <c r="A5" s="4" t="s">
        <v>115</v>
      </c>
      <c r="D5" s="6" t="n">
        <v>10661000000</v>
      </c>
      <c r="Q5" s="6" t="n">
        <v>9608000000</v>
      </c>
      <c r="R5" s="5" t="n">
        <v>10661000000</v>
      </c>
    </row>
    <row r="6" spans="1:25">
      <c r="A6" s="4" t="s">
        <v>1862</v>
      </c>
      <c r="Q6" s="4" t="s">
        <v>1863</v>
      </c>
    </row>
    <row r="7" spans="1:25">
      <c r="A7" s="4" t="s">
        <v>1864</v>
      </c>
    </row>
    <row r="8" spans="1:25">
      <c r="A8" s="3" t="s">
        <v>769</v>
      </c>
    </row>
    <row r="9" spans="1:25">
      <c r="A9" s="4" t="s">
        <v>1865</v>
      </c>
      <c r="D9" s="5" t="n">
        <v>370000000</v>
      </c>
      <c r="Q9" s="6" t="n">
        <v>185000000</v>
      </c>
      <c r="R9" s="5" t="n">
        <v>370000000</v>
      </c>
    </row>
    <row r="10" spans="1:25">
      <c r="A10" s="4" t="s">
        <v>1866</v>
      </c>
    </row>
    <row r="11" spans="1:25">
      <c r="A11" s="3" t="s">
        <v>769</v>
      </c>
    </row>
    <row r="12" spans="1:25">
      <c r="A12" s="4" t="s">
        <v>1865</v>
      </c>
      <c r="D12" s="5" t="n">
        <v>698000000</v>
      </c>
      <c r="Q12" s="5" t="n">
        <v>621000000</v>
      </c>
      <c r="R12" s="5" t="n">
        <v>698000000</v>
      </c>
    </row>
    <row r="13" spans="1:25">
      <c r="A13" s="4" t="s">
        <v>1867</v>
      </c>
    </row>
    <row r="14" spans="1:25">
      <c r="A14" s="3" t="s">
        <v>769</v>
      </c>
    </row>
    <row r="15" spans="1:25">
      <c r="A15" s="4" t="s">
        <v>1865</v>
      </c>
      <c r="D15" s="5" t="n">
        <v>86000000</v>
      </c>
      <c r="Q15" s="5" t="n">
        <v>400000</v>
      </c>
      <c r="R15" s="5" t="n">
        <v>86000000</v>
      </c>
    </row>
    <row r="16" spans="1:25">
      <c r="A16" s="4" t="s">
        <v>1171</v>
      </c>
    </row>
    <row r="17" spans="1:25">
      <c r="A17" s="3" t="s">
        <v>769</v>
      </c>
    </row>
    <row r="18" spans="1:25">
      <c r="A18" s="4" t="s">
        <v>115</v>
      </c>
      <c r="D18" s="5" t="n">
        <v>7373000000</v>
      </c>
      <c r="Q18" s="5" t="n">
        <v>6450000000</v>
      </c>
      <c r="R18" s="5" t="n">
        <v>7373000000</v>
      </c>
    </row>
    <row r="19" spans="1:25">
      <c r="A19" s="4" t="s">
        <v>1868</v>
      </c>
    </row>
    <row r="20" spans="1:25">
      <c r="A20" s="3" t="s">
        <v>769</v>
      </c>
    </row>
    <row r="21" spans="1:25">
      <c r="A21" s="4" t="s">
        <v>1046</v>
      </c>
      <c r="Q21" s="5" t="n">
        <v>420000000</v>
      </c>
    </row>
    <row r="22" spans="1:25">
      <c r="A22" s="4" t="s">
        <v>115</v>
      </c>
      <c r="Q22" s="6" t="n">
        <v>279000000</v>
      </c>
    </row>
    <row r="23" spans="1:25">
      <c r="A23" s="4" t="s">
        <v>1252</v>
      </c>
      <c r="B23" s="4" t="s">
        <v>1308</v>
      </c>
      <c r="Q23" s="4" t="s">
        <v>1308</v>
      </c>
    </row>
    <row r="24" spans="1:25">
      <c r="A24" s="4" t="s">
        <v>705</v>
      </c>
    </row>
    <row r="25" spans="1:25">
      <c r="A25" s="3" t="s">
        <v>769</v>
      </c>
    </row>
    <row r="26" spans="1:25">
      <c r="A26" s="4" t="s">
        <v>700</v>
      </c>
      <c r="V26" s="4" t="s">
        <v>706</v>
      </c>
      <c r="W26" s="4" t="s">
        <v>706</v>
      </c>
    </row>
    <row r="27" spans="1:25">
      <c r="A27" s="4" t="s">
        <v>699</v>
      </c>
    </row>
    <row r="28" spans="1:25">
      <c r="A28" s="3" t="s">
        <v>769</v>
      </c>
    </row>
    <row r="29" spans="1:25">
      <c r="A29" s="4" t="s">
        <v>700</v>
      </c>
      <c r="B29" s="4" t="s">
        <v>701</v>
      </c>
      <c r="C29" s="4" t="s">
        <v>701</v>
      </c>
    </row>
    <row r="30" spans="1:25">
      <c r="A30" s="4" t="s">
        <v>918</v>
      </c>
      <c r="C30" s="4" t="s">
        <v>919</v>
      </c>
    </row>
    <row r="31" spans="1:25">
      <c r="A31" s="4" t="s">
        <v>172</v>
      </c>
      <c r="C31" s="6" t="n">
        <v>373000000</v>
      </c>
    </row>
    <row r="32" spans="1:25">
      <c r="A32" s="4" t="s">
        <v>51</v>
      </c>
      <c r="C32" s="6" t="n">
        <v>-88000000</v>
      </c>
    </row>
    <row r="33" spans="1:25">
      <c r="A33" s="4" t="s">
        <v>1869</v>
      </c>
    </row>
    <row r="34" spans="1:25">
      <c r="A34" s="3" t="s">
        <v>769</v>
      </c>
    </row>
    <row r="35" spans="1:25">
      <c r="A35" s="4" t="s">
        <v>1226</v>
      </c>
      <c r="E35" s="6" t="n">
        <v>100000000</v>
      </c>
      <c r="F35" s="6" t="n">
        <v>300000000</v>
      </c>
    </row>
    <row r="36" spans="1:25">
      <c r="A36" s="4" t="s">
        <v>1244</v>
      </c>
      <c r="F36" s="4" t="s">
        <v>569</v>
      </c>
    </row>
    <row r="37" spans="1:25">
      <c r="A37" s="4" t="s">
        <v>1870</v>
      </c>
      <c r="F37" s="4" t="s">
        <v>631</v>
      </c>
    </row>
    <row r="38" spans="1:25">
      <c r="A38" s="4" t="s">
        <v>1871</v>
      </c>
      <c r="E38" s="5" t="n">
        <v>125900000</v>
      </c>
    </row>
    <row r="39" spans="1:25">
      <c r="A39" s="4" t="s">
        <v>1255</v>
      </c>
      <c r="D39" s="5" t="n">
        <v>0</v>
      </c>
      <c r="Q39" s="6" t="n">
        <v>0</v>
      </c>
      <c r="R39" s="5" t="n">
        <v>0</v>
      </c>
    </row>
    <row r="40" spans="1:25">
      <c r="A40" s="4" t="s">
        <v>1872</v>
      </c>
    </row>
    <row r="41" spans="1:25">
      <c r="A41" s="3" t="s">
        <v>769</v>
      </c>
    </row>
    <row r="42" spans="1:25">
      <c r="A42" s="4" t="s">
        <v>1230</v>
      </c>
      <c r="F42" s="4" t="s">
        <v>1231</v>
      </c>
    </row>
    <row r="43" spans="1:25">
      <c r="A43" s="4" t="s">
        <v>1232</v>
      </c>
      <c r="F43" s="4" t="s">
        <v>1015</v>
      </c>
    </row>
    <row r="44" spans="1:25">
      <c r="A44" s="4" t="s">
        <v>1873</v>
      </c>
    </row>
    <row r="45" spans="1:25">
      <c r="A45" s="3" t="s">
        <v>769</v>
      </c>
    </row>
    <row r="46" spans="1:25">
      <c r="A46" s="4" t="s">
        <v>1874</v>
      </c>
      <c r="X46" s="6" t="n">
        <v>229900000</v>
      </c>
    </row>
    <row r="47" spans="1:25">
      <c r="A47" s="4" t="s">
        <v>1875</v>
      </c>
      <c r="X47" s="6" t="n">
        <v>238500000</v>
      </c>
    </row>
    <row r="48" spans="1:25">
      <c r="A48" s="4" t="s">
        <v>1876</v>
      </c>
    </row>
    <row r="49" spans="1:25">
      <c r="A49" s="3" t="s">
        <v>769</v>
      </c>
    </row>
    <row r="50" spans="1:25">
      <c r="A50" s="4" t="s">
        <v>1874</v>
      </c>
      <c r="T50" s="6" t="n">
        <v>70000000</v>
      </c>
    </row>
    <row r="51" spans="1:25">
      <c r="A51" s="4" t="s">
        <v>1875</v>
      </c>
      <c r="U51" s="6" t="n">
        <v>73000000</v>
      </c>
    </row>
    <row r="52" spans="1:25">
      <c r="A52" s="4" t="s">
        <v>1877</v>
      </c>
    </row>
    <row r="53" spans="1:25">
      <c r="A53" s="3" t="s">
        <v>769</v>
      </c>
    </row>
    <row r="54" spans="1:25">
      <c r="A54" s="4" t="s">
        <v>1874</v>
      </c>
      <c r="E54" s="5" t="n">
        <v>100000000</v>
      </c>
    </row>
    <row r="55" spans="1:25">
      <c r="A55" s="4" t="s">
        <v>1875</v>
      </c>
      <c r="E55" s="6" t="n">
        <v>103700000</v>
      </c>
    </row>
    <row r="56" spans="1:25">
      <c r="A56" s="4" t="s">
        <v>1878</v>
      </c>
    </row>
    <row r="57" spans="1:25">
      <c r="A57" s="3" t="s">
        <v>769</v>
      </c>
    </row>
    <row r="58" spans="1:25">
      <c r="A58" s="4" t="s">
        <v>1815</v>
      </c>
      <c r="D58" s="5" t="n">
        <v>110000000</v>
      </c>
      <c r="Q58" s="5" t="n">
        <v>0</v>
      </c>
      <c r="R58" s="5" t="n">
        <v>110000000</v>
      </c>
      <c r="Y58" s="6" t="n">
        <v>109500000</v>
      </c>
    </row>
    <row r="59" spans="1:25">
      <c r="A59" s="4" t="s">
        <v>1879</v>
      </c>
    </row>
    <row r="60" spans="1:25">
      <c r="A60" s="3" t="s">
        <v>769</v>
      </c>
    </row>
    <row r="61" spans="1:25">
      <c r="A61" s="4" t="s">
        <v>1014</v>
      </c>
      <c r="Y61" s="4" t="s">
        <v>1015</v>
      </c>
    </row>
    <row r="62" spans="1:25">
      <c r="A62" s="4" t="s">
        <v>1880</v>
      </c>
    </row>
    <row r="63" spans="1:25">
      <c r="A63" s="3" t="s">
        <v>769</v>
      </c>
    </row>
    <row r="64" spans="1:25">
      <c r="A64" s="4" t="s">
        <v>1844</v>
      </c>
      <c r="D64" s="6" t="n">
        <v>143000000</v>
      </c>
      <c r="Q64" s="5" t="n">
        <v>39000000</v>
      </c>
      <c r="R64" s="5" t="n">
        <v>143000000</v>
      </c>
    </row>
    <row r="65" spans="1:25">
      <c r="A65" s="4" t="s">
        <v>1881</v>
      </c>
      <c r="D65" s="4" t="s">
        <v>1882</v>
      </c>
    </row>
    <row r="66" spans="1:25">
      <c r="A66" s="4" t="s">
        <v>1883</v>
      </c>
      <c r="D66" s="6" t="n">
        <v>143000000</v>
      </c>
      <c r="Q66" s="6" t="n">
        <v>39000000</v>
      </c>
      <c r="R66" s="6" t="n">
        <v>143000000</v>
      </c>
    </row>
    <row r="67" spans="1:25">
      <c r="A67" s="4" t="s">
        <v>1279</v>
      </c>
      <c r="Q67" s="4" t="s">
        <v>1882</v>
      </c>
    </row>
    <row r="68" spans="1:25"/>
    <row r="69" spans="1:25">
      <c r="A69" s="4" t="s">
        <v>29</v>
      </c>
      <c r="B69" s="4" t="s">
        <v>70</v>
      </c>
    </row>
    <row r="70" spans="1:25">
      <c r="A70" s="4" t="s">
        <v>35</v>
      </c>
      <c r="B70" s="4" t="s">
        <v>70</v>
      </c>
    </row>
  </sheetData>
  <mergeCells count="334">
    <mergeCell ref="R1:S1"/>
    <mergeCell ref="G2:H2"/>
    <mergeCell ref="I2:J2"/>
    <mergeCell ref="K2:L2"/>
    <mergeCell ref="M2:N2"/>
    <mergeCell ref="O2:P2"/>
    <mergeCell ref="G3:H3"/>
    <mergeCell ref="I3:J3"/>
    <mergeCell ref="K3:L3"/>
    <mergeCell ref="M3:N3"/>
    <mergeCell ref="O3:P3"/>
    <mergeCell ref="G4:H4"/>
    <mergeCell ref="I4:J4"/>
    <mergeCell ref="K4:L4"/>
    <mergeCell ref="M4:N4"/>
    <mergeCell ref="O4:P4"/>
    <mergeCell ref="G5:H5"/>
    <mergeCell ref="I5:J5"/>
    <mergeCell ref="K5:L5"/>
    <mergeCell ref="M5:N5"/>
    <mergeCell ref="O5:P5"/>
    <mergeCell ref="G6:H6"/>
    <mergeCell ref="I6:J6"/>
    <mergeCell ref="K6:L6"/>
    <mergeCell ref="M6:N6"/>
    <mergeCell ref="O6:P6"/>
    <mergeCell ref="G7:H7"/>
    <mergeCell ref="I7:J7"/>
    <mergeCell ref="K7:L7"/>
    <mergeCell ref="M7:N7"/>
    <mergeCell ref="O7:P7"/>
    <mergeCell ref="G8:H8"/>
    <mergeCell ref="I8:J8"/>
    <mergeCell ref="K8:L8"/>
    <mergeCell ref="M8:N8"/>
    <mergeCell ref="O8:P8"/>
    <mergeCell ref="G9:H9"/>
    <mergeCell ref="I9:J9"/>
    <mergeCell ref="K9:L9"/>
    <mergeCell ref="M9:N9"/>
    <mergeCell ref="O9:P9"/>
    <mergeCell ref="G10:H10"/>
    <mergeCell ref="I10:J10"/>
    <mergeCell ref="K10:L10"/>
    <mergeCell ref="M10:N10"/>
    <mergeCell ref="O10:P10"/>
    <mergeCell ref="G11:H11"/>
    <mergeCell ref="I11:J11"/>
    <mergeCell ref="K11:L11"/>
    <mergeCell ref="M11:N11"/>
    <mergeCell ref="O11:P11"/>
    <mergeCell ref="G12:H12"/>
    <mergeCell ref="I12:J12"/>
    <mergeCell ref="K12:L12"/>
    <mergeCell ref="M12:N12"/>
    <mergeCell ref="O12:P12"/>
    <mergeCell ref="G13:H13"/>
    <mergeCell ref="I13:J13"/>
    <mergeCell ref="K13:L13"/>
    <mergeCell ref="M13:N13"/>
    <mergeCell ref="O13:P13"/>
    <mergeCell ref="G14:H14"/>
    <mergeCell ref="I14:J14"/>
    <mergeCell ref="K14:L14"/>
    <mergeCell ref="M14:N14"/>
    <mergeCell ref="O14:P14"/>
    <mergeCell ref="G15:H15"/>
    <mergeCell ref="I15:J15"/>
    <mergeCell ref="K15:L15"/>
    <mergeCell ref="M15:N15"/>
    <mergeCell ref="O15:P15"/>
    <mergeCell ref="G16:H16"/>
    <mergeCell ref="I16:J16"/>
    <mergeCell ref="K16:L16"/>
    <mergeCell ref="M16:N16"/>
    <mergeCell ref="O16:P16"/>
    <mergeCell ref="G17:H17"/>
    <mergeCell ref="I17:J17"/>
    <mergeCell ref="K17:L17"/>
    <mergeCell ref="M17:N17"/>
    <mergeCell ref="O17:P17"/>
    <mergeCell ref="G18:H18"/>
    <mergeCell ref="I18:J18"/>
    <mergeCell ref="K18:L18"/>
    <mergeCell ref="M18:N18"/>
    <mergeCell ref="O18:P18"/>
    <mergeCell ref="G19:H19"/>
    <mergeCell ref="I19:J19"/>
    <mergeCell ref="K19:L19"/>
    <mergeCell ref="M19:N19"/>
    <mergeCell ref="O19:P19"/>
    <mergeCell ref="G20:H20"/>
    <mergeCell ref="I20:J20"/>
    <mergeCell ref="K20:L20"/>
    <mergeCell ref="M20:N20"/>
    <mergeCell ref="O20:P20"/>
    <mergeCell ref="G21:H21"/>
    <mergeCell ref="I21:J21"/>
    <mergeCell ref="K21:L21"/>
    <mergeCell ref="M21:N21"/>
    <mergeCell ref="O21:P21"/>
    <mergeCell ref="G22:H22"/>
    <mergeCell ref="I22:J22"/>
    <mergeCell ref="K22:L22"/>
    <mergeCell ref="M22:N22"/>
    <mergeCell ref="O22:P22"/>
    <mergeCell ref="G23:H23"/>
    <mergeCell ref="I23:J23"/>
    <mergeCell ref="K23:L23"/>
    <mergeCell ref="M23:N23"/>
    <mergeCell ref="O23:P23"/>
    <mergeCell ref="G24:H24"/>
    <mergeCell ref="I24:J24"/>
    <mergeCell ref="K24:L24"/>
    <mergeCell ref="M24:N24"/>
    <mergeCell ref="O24:P24"/>
    <mergeCell ref="G25:H25"/>
    <mergeCell ref="I25:J25"/>
    <mergeCell ref="K25:L25"/>
    <mergeCell ref="M25:N25"/>
    <mergeCell ref="O25:P25"/>
    <mergeCell ref="G26:H26"/>
    <mergeCell ref="I26:J26"/>
    <mergeCell ref="K26:L26"/>
    <mergeCell ref="M26:N26"/>
    <mergeCell ref="O26:P26"/>
    <mergeCell ref="G27:H27"/>
    <mergeCell ref="I27:J27"/>
    <mergeCell ref="K27:L27"/>
    <mergeCell ref="M27:N27"/>
    <mergeCell ref="O27:P27"/>
    <mergeCell ref="G28:H28"/>
    <mergeCell ref="I28:J28"/>
    <mergeCell ref="K28:L28"/>
    <mergeCell ref="M28:N28"/>
    <mergeCell ref="O28:P28"/>
    <mergeCell ref="G29:H29"/>
    <mergeCell ref="I29:J29"/>
    <mergeCell ref="K29:L29"/>
    <mergeCell ref="M29:N29"/>
    <mergeCell ref="O29:P29"/>
    <mergeCell ref="G30:H30"/>
    <mergeCell ref="I30:J30"/>
    <mergeCell ref="K30:L30"/>
    <mergeCell ref="M30:N30"/>
    <mergeCell ref="O30:P30"/>
    <mergeCell ref="G31:H31"/>
    <mergeCell ref="I31:J31"/>
    <mergeCell ref="K31:L31"/>
    <mergeCell ref="M31:N31"/>
    <mergeCell ref="O31:P31"/>
    <mergeCell ref="G32:H32"/>
    <mergeCell ref="I32:J32"/>
    <mergeCell ref="K32:L32"/>
    <mergeCell ref="M32:N32"/>
    <mergeCell ref="O32:P32"/>
    <mergeCell ref="G33:H33"/>
    <mergeCell ref="I33:J33"/>
    <mergeCell ref="K33:L33"/>
    <mergeCell ref="M33:N33"/>
    <mergeCell ref="O33:P33"/>
    <mergeCell ref="G34:H34"/>
    <mergeCell ref="I34:J34"/>
    <mergeCell ref="K34:L34"/>
    <mergeCell ref="M34:N34"/>
    <mergeCell ref="O34:P34"/>
    <mergeCell ref="G35:H35"/>
    <mergeCell ref="I35:J35"/>
    <mergeCell ref="K35:L35"/>
    <mergeCell ref="M35:N35"/>
    <mergeCell ref="O35:P35"/>
    <mergeCell ref="G36:H36"/>
    <mergeCell ref="I36:J36"/>
    <mergeCell ref="K36:L36"/>
    <mergeCell ref="M36:N36"/>
    <mergeCell ref="O36:P36"/>
    <mergeCell ref="G37:H37"/>
    <mergeCell ref="I37:J37"/>
    <mergeCell ref="K37:L37"/>
    <mergeCell ref="M37:N37"/>
    <mergeCell ref="O37:P37"/>
    <mergeCell ref="G38:H38"/>
    <mergeCell ref="I38:J38"/>
    <mergeCell ref="K38:L38"/>
    <mergeCell ref="M38:N38"/>
    <mergeCell ref="O38:P38"/>
    <mergeCell ref="G39:H39"/>
    <mergeCell ref="I39:J39"/>
    <mergeCell ref="K39:L39"/>
    <mergeCell ref="M39:N39"/>
    <mergeCell ref="O39:P39"/>
    <mergeCell ref="G40:H40"/>
    <mergeCell ref="I40:J40"/>
    <mergeCell ref="K40:L40"/>
    <mergeCell ref="M40:N40"/>
    <mergeCell ref="O40:P40"/>
    <mergeCell ref="G41:H41"/>
    <mergeCell ref="I41:J41"/>
    <mergeCell ref="K41:L41"/>
    <mergeCell ref="M41:N41"/>
    <mergeCell ref="O41:P41"/>
    <mergeCell ref="G42:H42"/>
    <mergeCell ref="I42:J42"/>
    <mergeCell ref="K42:L42"/>
    <mergeCell ref="M42:N42"/>
    <mergeCell ref="O42:P42"/>
    <mergeCell ref="G43:H43"/>
    <mergeCell ref="I43:J43"/>
    <mergeCell ref="K43:L43"/>
    <mergeCell ref="M43:N43"/>
    <mergeCell ref="O43:P43"/>
    <mergeCell ref="G44:H44"/>
    <mergeCell ref="I44:J44"/>
    <mergeCell ref="K44:L44"/>
    <mergeCell ref="M44:N44"/>
    <mergeCell ref="O44:P44"/>
    <mergeCell ref="G45:H45"/>
    <mergeCell ref="I45:J45"/>
    <mergeCell ref="K45:L45"/>
    <mergeCell ref="M45:N45"/>
    <mergeCell ref="O45:P45"/>
    <mergeCell ref="G46:H46"/>
    <mergeCell ref="I46:J46"/>
    <mergeCell ref="K46:L46"/>
    <mergeCell ref="M46:N46"/>
    <mergeCell ref="O46:P46"/>
    <mergeCell ref="G47:H47"/>
    <mergeCell ref="I47:J47"/>
    <mergeCell ref="K47:L47"/>
    <mergeCell ref="M47:N47"/>
    <mergeCell ref="O47:P47"/>
    <mergeCell ref="G48:H48"/>
    <mergeCell ref="I48:J48"/>
    <mergeCell ref="K48:L48"/>
    <mergeCell ref="M48:N48"/>
    <mergeCell ref="O48:P48"/>
    <mergeCell ref="G49:H49"/>
    <mergeCell ref="I49:J49"/>
    <mergeCell ref="K49:L49"/>
    <mergeCell ref="M49:N49"/>
    <mergeCell ref="O49:P49"/>
    <mergeCell ref="G50:H50"/>
    <mergeCell ref="I50:J50"/>
    <mergeCell ref="K50:L50"/>
    <mergeCell ref="M50:N50"/>
    <mergeCell ref="O50:P50"/>
    <mergeCell ref="G51:H51"/>
    <mergeCell ref="I51:J51"/>
    <mergeCell ref="K51:L51"/>
    <mergeCell ref="M51:N51"/>
    <mergeCell ref="O51:P51"/>
    <mergeCell ref="G52:H52"/>
    <mergeCell ref="I52:J52"/>
    <mergeCell ref="K52:L52"/>
    <mergeCell ref="M52:N52"/>
    <mergeCell ref="O52:P52"/>
    <mergeCell ref="G53:H53"/>
    <mergeCell ref="I53:J53"/>
    <mergeCell ref="K53:L53"/>
    <mergeCell ref="M53:N53"/>
    <mergeCell ref="O53:P53"/>
    <mergeCell ref="G54:H54"/>
    <mergeCell ref="I54:J54"/>
    <mergeCell ref="K54:L54"/>
    <mergeCell ref="M54:N54"/>
    <mergeCell ref="O54:P54"/>
    <mergeCell ref="G55:H55"/>
    <mergeCell ref="I55:J55"/>
    <mergeCell ref="K55:L55"/>
    <mergeCell ref="M55:N55"/>
    <mergeCell ref="O55:P55"/>
    <mergeCell ref="G56:H56"/>
    <mergeCell ref="I56:J56"/>
    <mergeCell ref="K56:L56"/>
    <mergeCell ref="M56:N56"/>
    <mergeCell ref="O56:P56"/>
    <mergeCell ref="G57:H57"/>
    <mergeCell ref="I57:J57"/>
    <mergeCell ref="K57:L57"/>
    <mergeCell ref="M57:N57"/>
    <mergeCell ref="O57:P57"/>
    <mergeCell ref="G58:H58"/>
    <mergeCell ref="I58:J58"/>
    <mergeCell ref="K58:L58"/>
    <mergeCell ref="M58:N58"/>
    <mergeCell ref="O58:P58"/>
    <mergeCell ref="G59:H59"/>
    <mergeCell ref="I59:J59"/>
    <mergeCell ref="K59:L59"/>
    <mergeCell ref="M59:N59"/>
    <mergeCell ref="O59:P59"/>
    <mergeCell ref="G60:H60"/>
    <mergeCell ref="I60:J60"/>
    <mergeCell ref="K60:L60"/>
    <mergeCell ref="M60:N60"/>
    <mergeCell ref="O60:P60"/>
    <mergeCell ref="G61:H61"/>
    <mergeCell ref="I61:J61"/>
    <mergeCell ref="K61:L61"/>
    <mergeCell ref="M61:N61"/>
    <mergeCell ref="O61:P61"/>
    <mergeCell ref="G62:H62"/>
    <mergeCell ref="I62:J62"/>
    <mergeCell ref="K62:L62"/>
    <mergeCell ref="M62:N62"/>
    <mergeCell ref="O62:P62"/>
    <mergeCell ref="G63:H63"/>
    <mergeCell ref="I63:J63"/>
    <mergeCell ref="K63:L63"/>
    <mergeCell ref="M63:N63"/>
    <mergeCell ref="O63:P63"/>
    <mergeCell ref="G64:H64"/>
    <mergeCell ref="I64:J64"/>
    <mergeCell ref="K64:L64"/>
    <mergeCell ref="M64:N64"/>
    <mergeCell ref="O64:P64"/>
    <mergeCell ref="G65:H65"/>
    <mergeCell ref="I65:J65"/>
    <mergeCell ref="K65:L65"/>
    <mergeCell ref="M65:N65"/>
    <mergeCell ref="O65:P65"/>
    <mergeCell ref="G66:H66"/>
    <mergeCell ref="I66:J66"/>
    <mergeCell ref="K66:L66"/>
    <mergeCell ref="M66:N66"/>
    <mergeCell ref="O66:P66"/>
    <mergeCell ref="G67:H67"/>
    <mergeCell ref="I67:J67"/>
    <mergeCell ref="K67:L67"/>
    <mergeCell ref="M67:N67"/>
    <mergeCell ref="O67:P67"/>
    <mergeCell ref="A68:Y68"/>
    <mergeCell ref="B69:Y69"/>
    <mergeCell ref="B70:Y70"/>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U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4"/>
    <col customWidth="1" max="20" min="20" width="4"/>
    <col customWidth="1" max="21" min="21" width="14"/>
  </cols>
  <sheetData>
    <row r="1" spans="1:21">
      <c r="A1" s="1" t="s">
        <v>1884</v>
      </c>
      <c r="C1" s="2" t="s">
        <v>1126</v>
      </c>
      <c r="D1" s="2" t="s">
        <v>1885</v>
      </c>
      <c r="E1" s="2" t="s">
        <v>1886</v>
      </c>
      <c r="F1" s="2" t="s">
        <v>1887</v>
      </c>
      <c r="G1" s="2" t="s">
        <v>30</v>
      </c>
      <c r="H1" s="2" t="s">
        <v>581</v>
      </c>
      <c r="J1" s="2" t="s">
        <v>582</v>
      </c>
      <c r="L1" s="2" t="s">
        <v>583</v>
      </c>
      <c r="N1" s="2" t="s">
        <v>582</v>
      </c>
      <c r="P1" s="2" t="s">
        <v>581</v>
      </c>
      <c r="R1" s="2" t="s">
        <v>27</v>
      </c>
      <c r="S1" s="2" t="s">
        <v>28</v>
      </c>
      <c r="U1" s="2" t="s">
        <v>30</v>
      </c>
    </row>
    <row r="2" spans="1:21">
      <c r="A2" s="3" t="s">
        <v>769</v>
      </c>
    </row>
    <row r="3" spans="1:21">
      <c r="A3" s="4" t="s">
        <v>1536</v>
      </c>
      <c r="C3" s="6" t="n">
        <v>4000000</v>
      </c>
    </row>
    <row r="4" spans="1:21">
      <c r="A4" s="4" t="s">
        <v>116</v>
      </c>
      <c r="H4" s="6" t="n">
        <v>334000000</v>
      </c>
      <c r="J4" s="6" t="n">
        <v>337000000</v>
      </c>
      <c r="L4" s="6" t="n">
        <v>254000000</v>
      </c>
      <c r="N4" s="6" t="n">
        <v>337000000</v>
      </c>
      <c r="P4" s="6" t="n">
        <v>334000000</v>
      </c>
      <c r="R4" s="6" t="n">
        <v>330000000</v>
      </c>
      <c r="S4" s="6" t="n">
        <v>438000000</v>
      </c>
      <c r="T4" s="4" t="s">
        <v>29</v>
      </c>
    </row>
    <row r="5" spans="1:21">
      <c r="A5" s="4" t="s">
        <v>1888</v>
      </c>
      <c r="R5" s="5" t="n">
        <v>7000000</v>
      </c>
      <c r="S5" s="5" t="n">
        <v>14000000</v>
      </c>
      <c r="T5" s="4" t="s">
        <v>35</v>
      </c>
      <c r="U5" s="6" t="n">
        <v>51000000</v>
      </c>
    </row>
    <row r="6" spans="1:21">
      <c r="A6" s="4" t="s">
        <v>50</v>
      </c>
      <c r="B6" s="4" t="s">
        <v>39</v>
      </c>
      <c r="H6" s="6" t="n">
        <v>98000000</v>
      </c>
      <c r="I6" s="4" t="s">
        <v>72</v>
      </c>
      <c r="J6" s="6" t="n">
        <v>105000000</v>
      </c>
      <c r="K6" s="4" t="s">
        <v>72</v>
      </c>
      <c r="L6" s="6" t="n">
        <v>102000000</v>
      </c>
      <c r="M6" s="4" t="s">
        <v>72</v>
      </c>
      <c r="N6" s="6" t="n">
        <v>207000000</v>
      </c>
      <c r="O6" s="4" t="s">
        <v>72</v>
      </c>
      <c r="P6" s="6" t="n">
        <v>305000000</v>
      </c>
      <c r="Q6" s="4" t="s">
        <v>72</v>
      </c>
      <c r="R6" s="5" t="n">
        <v>412000000</v>
      </c>
      <c r="S6" s="5" t="n">
        <v>415000000</v>
      </c>
      <c r="T6" s="4" t="s">
        <v>72</v>
      </c>
      <c r="U6" s="5" t="n">
        <v>478000000</v>
      </c>
    </row>
    <row r="7" spans="1:21">
      <c r="A7" s="4" t="s">
        <v>1554</v>
      </c>
    </row>
    <row r="8" spans="1:21">
      <c r="A8" s="3" t="s">
        <v>769</v>
      </c>
    </row>
    <row r="9" spans="1:21">
      <c r="A9" s="4" t="s">
        <v>1889</v>
      </c>
      <c r="R9" s="5" t="n">
        <v>191000000</v>
      </c>
      <c r="S9" s="5" t="n">
        <v>193000000</v>
      </c>
      <c r="U9" s="5" t="n">
        <v>300000000</v>
      </c>
    </row>
    <row r="10" spans="1:21">
      <c r="A10" s="4" t="s">
        <v>1890</v>
      </c>
    </row>
    <row r="11" spans="1:21">
      <c r="A11" s="3" t="s">
        <v>769</v>
      </c>
    </row>
    <row r="12" spans="1:21">
      <c r="A12" s="4" t="s">
        <v>116</v>
      </c>
      <c r="R12" s="6" t="n">
        <v>330000000</v>
      </c>
      <c r="S12" s="5" t="n">
        <v>387000000</v>
      </c>
    </row>
    <row r="13" spans="1:21">
      <c r="A13" s="4" t="s">
        <v>1881</v>
      </c>
      <c r="R13" s="4" t="s">
        <v>1825</v>
      </c>
    </row>
    <row r="14" spans="1:21">
      <c r="A14" s="4" t="s">
        <v>1891</v>
      </c>
      <c r="R14" s="6" t="n">
        <v>415000000</v>
      </c>
      <c r="S14" s="5" t="n">
        <v>415000000</v>
      </c>
    </row>
    <row r="15" spans="1:21">
      <c r="A15" s="4" t="s">
        <v>50</v>
      </c>
      <c r="R15" s="5" t="n">
        <v>19000000</v>
      </c>
      <c r="S15" s="5" t="n">
        <v>19000000</v>
      </c>
      <c r="U15" s="5" t="n">
        <v>24000000</v>
      </c>
    </row>
    <row r="16" spans="1:21">
      <c r="A16" s="4" t="s">
        <v>1892</v>
      </c>
    </row>
    <row r="17" spans="1:21">
      <c r="A17" s="3" t="s">
        <v>769</v>
      </c>
    </row>
    <row r="18" spans="1:21">
      <c r="A18" s="4" t="s">
        <v>1893</v>
      </c>
      <c r="E18" s="6" t="n">
        <v>600000000</v>
      </c>
    </row>
    <row r="19" spans="1:21">
      <c r="A19" s="4" t="s">
        <v>1894</v>
      </c>
      <c r="E19" s="4" t="s">
        <v>1895</v>
      </c>
    </row>
    <row r="20" spans="1:21">
      <c r="A20" s="4" t="s">
        <v>1896</v>
      </c>
    </row>
    <row r="21" spans="1:21">
      <c r="A21" s="3" t="s">
        <v>769</v>
      </c>
    </row>
    <row r="22" spans="1:21">
      <c r="A22" s="4" t="s">
        <v>116</v>
      </c>
      <c r="E22" s="6" t="n">
        <v>195000000</v>
      </c>
      <c r="G22" s="6" t="n">
        <v>125000000</v>
      </c>
      <c r="U22" s="5" t="n">
        <v>125000000</v>
      </c>
    </row>
    <row r="23" spans="1:21">
      <c r="A23" s="4" t="s">
        <v>1881</v>
      </c>
      <c r="E23" s="4" t="s">
        <v>1825</v>
      </c>
    </row>
    <row r="24" spans="1:21">
      <c r="A24" s="4" t="s">
        <v>1897</v>
      </c>
    </row>
    <row r="25" spans="1:21">
      <c r="A25" s="3" t="s">
        <v>769</v>
      </c>
    </row>
    <row r="26" spans="1:21">
      <c r="A26" s="4" t="s">
        <v>1888</v>
      </c>
      <c r="F26" s="6" t="n">
        <v>290000000</v>
      </c>
    </row>
    <row r="27" spans="1:21">
      <c r="A27" s="4" t="s">
        <v>1898</v>
      </c>
    </row>
    <row r="28" spans="1:21">
      <c r="A28" s="3" t="s">
        <v>769</v>
      </c>
    </row>
    <row r="29" spans="1:21">
      <c r="A29" s="4" t="s">
        <v>1888</v>
      </c>
      <c r="F29" s="6" t="n">
        <v>145000000</v>
      </c>
    </row>
    <row r="30" spans="1:21">
      <c r="A30" s="4" t="s">
        <v>1899</v>
      </c>
    </row>
    <row r="31" spans="1:21">
      <c r="A31" s="3" t="s">
        <v>769</v>
      </c>
    </row>
    <row r="32" spans="1:21">
      <c r="A32" s="4" t="s">
        <v>1881</v>
      </c>
      <c r="F32" s="4" t="s">
        <v>1825</v>
      </c>
    </row>
    <row r="33" spans="1:21">
      <c r="A33" s="4" t="s">
        <v>1543</v>
      </c>
    </row>
    <row r="34" spans="1:21">
      <c r="A34" s="3" t="s">
        <v>769</v>
      </c>
    </row>
    <row r="35" spans="1:21">
      <c r="A35" s="4" t="s">
        <v>1900</v>
      </c>
      <c r="D35" s="4" t="s">
        <v>702</v>
      </c>
    </row>
    <row r="36" spans="1:21">
      <c r="A36" s="4" t="s">
        <v>1901</v>
      </c>
      <c r="D36" s="6" t="n">
        <v>97000000</v>
      </c>
    </row>
    <row r="37" spans="1:21">
      <c r="A37" s="4" t="s">
        <v>1536</v>
      </c>
      <c r="D37" s="6" t="n">
        <v>111000000</v>
      </c>
      <c r="G37" s="6" t="n">
        <v>111000000</v>
      </c>
    </row>
    <row r="38" spans="1:21">
      <c r="A38" s="4" t="s">
        <v>1902</v>
      </c>
    </row>
    <row r="39" spans="1:21">
      <c r="A39" s="3" t="s">
        <v>769</v>
      </c>
    </row>
    <row r="40" spans="1:21">
      <c r="A40" s="4" t="s">
        <v>1889</v>
      </c>
      <c r="B40" s="4" t="s">
        <v>197</v>
      </c>
      <c r="R40" s="5" t="n">
        <v>0</v>
      </c>
      <c r="S40" s="5" t="n">
        <v>0</v>
      </c>
      <c r="U40" s="5" t="n">
        <v>55000000</v>
      </c>
    </row>
    <row r="41" spans="1:21">
      <c r="A41" s="4" t="s">
        <v>1903</v>
      </c>
    </row>
    <row r="42" spans="1:21">
      <c r="A42" s="3" t="s">
        <v>769</v>
      </c>
    </row>
    <row r="43" spans="1:21">
      <c r="A43" s="4" t="s">
        <v>1889</v>
      </c>
      <c r="R43" s="5" t="n">
        <v>52000000</v>
      </c>
      <c r="S43" s="5" t="n">
        <v>55000000</v>
      </c>
      <c r="U43" s="5" t="n">
        <v>75000000</v>
      </c>
    </row>
    <row r="44" spans="1:21">
      <c r="A44" s="4" t="s">
        <v>1904</v>
      </c>
    </row>
    <row r="45" spans="1:21">
      <c r="A45" s="3" t="s">
        <v>769</v>
      </c>
    </row>
    <row r="46" spans="1:21">
      <c r="A46" s="4" t="s">
        <v>1889</v>
      </c>
      <c r="R46" s="5" t="n">
        <v>57000000</v>
      </c>
      <c r="S46" s="5" t="n">
        <v>57000000</v>
      </c>
      <c r="U46" s="5" t="n">
        <v>111000000</v>
      </c>
    </row>
    <row r="47" spans="1:21">
      <c r="A47" s="4" t="s">
        <v>1905</v>
      </c>
    </row>
    <row r="48" spans="1:21">
      <c r="A48" s="3" t="s">
        <v>769</v>
      </c>
    </row>
    <row r="49" spans="1:21">
      <c r="A49" s="4" t="s">
        <v>1889</v>
      </c>
      <c r="R49" s="6" t="n">
        <v>82000000</v>
      </c>
      <c r="S49" s="6" t="n">
        <v>81000000</v>
      </c>
      <c r="U49" s="6" t="n">
        <v>59000000</v>
      </c>
    </row>
    <row r="50" spans="1:21"/>
    <row r="51" spans="1:21">
      <c r="A51" s="4" t="s">
        <v>29</v>
      </c>
      <c r="B51" s="4" t="s">
        <v>70</v>
      </c>
    </row>
    <row r="52" spans="1:21">
      <c r="A52" s="4" t="s">
        <v>35</v>
      </c>
      <c r="B52" s="4" t="s">
        <v>70</v>
      </c>
    </row>
    <row r="53" spans="1:21">
      <c r="A53" s="4" t="s">
        <v>39</v>
      </c>
      <c r="B53" s="4" t="s">
        <v>71</v>
      </c>
    </row>
    <row r="54" spans="1:21">
      <c r="A54" s="4" t="s">
        <v>72</v>
      </c>
      <c r="B54" s="4" t="s">
        <v>70</v>
      </c>
    </row>
    <row r="55" spans="1:21">
      <c r="A55" s="4" t="s">
        <v>197</v>
      </c>
      <c r="B55" s="4" t="s">
        <v>1906</v>
      </c>
    </row>
  </sheetData>
  <mergeCells count="13">
    <mergeCell ref="A1:B1"/>
    <mergeCell ref="H1:I1"/>
    <mergeCell ref="J1:K1"/>
    <mergeCell ref="L1:M1"/>
    <mergeCell ref="N1:O1"/>
    <mergeCell ref="P1:Q1"/>
    <mergeCell ref="S1:T1"/>
    <mergeCell ref="A50:T50"/>
    <mergeCell ref="B51:T51"/>
    <mergeCell ref="B52:T52"/>
    <mergeCell ref="B53:T53"/>
    <mergeCell ref="B54:T54"/>
    <mergeCell ref="B55:T55"/>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AC5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17"/>
    <col customWidth="1" max="8" min="8" width="17"/>
    <col customWidth="1" max="9" min="9" width="17"/>
    <col customWidth="1" max="10" min="10" width="17"/>
    <col customWidth="1" max="11" min="11" width="21"/>
    <col customWidth="1" max="12" min="12" width="21"/>
    <col customWidth="1" max="13" min="13" width="4"/>
    <col customWidth="1" max="14" min="14" width="21"/>
    <col customWidth="1" max="15" min="15" width="8"/>
    <col customWidth="1" max="16" min="16" width="21"/>
    <col customWidth="1" max="17" min="17" width="4"/>
    <col customWidth="1" max="18" min="18" width="21"/>
    <col customWidth="1" max="19" min="19" width="4"/>
    <col customWidth="1" max="20" min="20" width="21"/>
    <col customWidth="1" max="21" min="21" width="4"/>
    <col customWidth="1" max="22" min="22" width="21"/>
    <col customWidth="1" max="23" min="23" width="21"/>
    <col customWidth="1" max="24" min="24" width="4"/>
    <col customWidth="1" max="25" min="25" width="21"/>
    <col customWidth="1" max="26" min="26" width="17"/>
    <col customWidth="1" max="27" min="27" width="21"/>
    <col customWidth="1" max="28" min="28" width="21"/>
    <col customWidth="1" max="29" min="29" width="21"/>
  </cols>
  <sheetData>
    <row r="1" spans="1:29">
      <c r="A1" s="1" t="s">
        <v>1907</v>
      </c>
      <c r="C1" s="2" t="s">
        <v>1908</v>
      </c>
      <c r="D1" s="2" t="s">
        <v>1222</v>
      </c>
      <c r="E1" s="2" t="s">
        <v>1909</v>
      </c>
      <c r="F1" s="2" t="s">
        <v>1910</v>
      </c>
      <c r="G1" s="2" t="s">
        <v>1911</v>
      </c>
      <c r="H1" s="2" t="s">
        <v>1911</v>
      </c>
      <c r="I1" s="2" t="s">
        <v>1912</v>
      </c>
      <c r="J1" s="2" t="s">
        <v>1913</v>
      </c>
      <c r="K1" s="2" t="s">
        <v>1914</v>
      </c>
      <c r="L1" s="2" t="s">
        <v>598</v>
      </c>
      <c r="N1" s="2" t="s">
        <v>599</v>
      </c>
      <c r="P1" s="2" t="s">
        <v>600</v>
      </c>
      <c r="R1" s="2" t="s">
        <v>599</v>
      </c>
      <c r="T1" s="2" t="s">
        <v>598</v>
      </c>
      <c r="V1" s="2" t="s">
        <v>985</v>
      </c>
      <c r="W1" s="2" t="s">
        <v>602</v>
      </c>
      <c r="Y1" s="2" t="s">
        <v>603</v>
      </c>
      <c r="Z1" s="2" t="s">
        <v>1915</v>
      </c>
      <c r="AA1" s="2" t="s">
        <v>1215</v>
      </c>
      <c r="AB1" s="2" t="s">
        <v>1916</v>
      </c>
      <c r="AC1" s="2" t="s">
        <v>1917</v>
      </c>
    </row>
    <row r="2" spans="1:29">
      <c r="A2" s="3" t="s">
        <v>769</v>
      </c>
    </row>
    <row r="3" spans="1:29">
      <c r="A3" s="4" t="s">
        <v>1918</v>
      </c>
      <c r="L3" s="6" t="n">
        <v>110000000</v>
      </c>
      <c r="N3" s="6" t="n">
        <v>144000000</v>
      </c>
      <c r="P3" s="6" t="n">
        <v>177000000</v>
      </c>
      <c r="R3" s="6" t="n">
        <v>144000000</v>
      </c>
      <c r="T3" s="6" t="n">
        <v>110000000</v>
      </c>
      <c r="V3" s="6" t="n">
        <v>83000000</v>
      </c>
      <c r="W3" s="6" t="n">
        <v>152000000</v>
      </c>
      <c r="X3" s="4" t="s">
        <v>29</v>
      </c>
    </row>
    <row r="4" spans="1:29">
      <c r="A4" s="4" t="s">
        <v>182</v>
      </c>
      <c r="V4" s="5" t="n">
        <v>0</v>
      </c>
      <c r="W4" s="5" t="n">
        <v>143000000</v>
      </c>
      <c r="X4" s="4" t="s">
        <v>35</v>
      </c>
      <c r="Y4" s="6" t="n">
        <v>90000000</v>
      </c>
    </row>
    <row r="5" spans="1:29">
      <c r="A5" s="4" t="s">
        <v>115</v>
      </c>
      <c r="V5" s="5" t="n">
        <v>9608000000</v>
      </c>
      <c r="W5" s="5" t="n">
        <v>10661000000</v>
      </c>
    </row>
    <row r="6" spans="1:29">
      <c r="A6" s="4" t="s">
        <v>183</v>
      </c>
      <c r="V6" s="5" t="n">
        <v>103000000</v>
      </c>
      <c r="W6" s="5" t="n">
        <v>0</v>
      </c>
      <c r="X6" s="4" t="s">
        <v>35</v>
      </c>
      <c r="Y6" s="5" t="n">
        <v>910000000</v>
      </c>
    </row>
    <row r="7" spans="1:29">
      <c r="A7" s="4" t="s">
        <v>54</v>
      </c>
      <c r="N7" s="5" t="n">
        <v>47000000</v>
      </c>
      <c r="O7" s="4" t="s">
        <v>64</v>
      </c>
      <c r="R7" s="5" t="n">
        <v>47000000</v>
      </c>
      <c r="S7" s="4" t="s">
        <v>72</v>
      </c>
      <c r="T7" s="5" t="n">
        <v>47000000</v>
      </c>
      <c r="V7" s="5" t="n">
        <v>47000000</v>
      </c>
      <c r="W7" s="5" t="n">
        <v>8000000</v>
      </c>
      <c r="X7" s="4" t="s">
        <v>72</v>
      </c>
      <c r="Y7" s="5" t="n">
        <v>-54000000</v>
      </c>
    </row>
    <row r="8" spans="1:29">
      <c r="A8" s="4" t="s">
        <v>50</v>
      </c>
      <c r="B8" s="4" t="s">
        <v>39</v>
      </c>
      <c r="L8" s="6" t="n">
        <v>98000000</v>
      </c>
      <c r="M8" s="4" t="s">
        <v>72</v>
      </c>
      <c r="N8" s="6" t="n">
        <v>105000000</v>
      </c>
      <c r="O8" s="4" t="s">
        <v>72</v>
      </c>
      <c r="P8" s="6" t="n">
        <v>102000000</v>
      </c>
      <c r="Q8" s="4" t="s">
        <v>72</v>
      </c>
      <c r="R8" s="6" t="n">
        <v>207000000</v>
      </c>
      <c r="S8" s="4" t="s">
        <v>72</v>
      </c>
      <c r="T8" s="6" t="n">
        <v>305000000</v>
      </c>
      <c r="U8" s="4" t="s">
        <v>72</v>
      </c>
      <c r="V8" s="5" t="n">
        <v>412000000</v>
      </c>
      <c r="W8" s="5" t="n">
        <v>415000000</v>
      </c>
      <c r="X8" s="4" t="s">
        <v>72</v>
      </c>
      <c r="Y8" s="5" t="n">
        <v>478000000</v>
      </c>
    </row>
    <row r="9" spans="1:29">
      <c r="A9" s="4" t="s">
        <v>1919</v>
      </c>
    </row>
    <row r="10" spans="1:29">
      <c r="A10" s="3" t="s">
        <v>769</v>
      </c>
    </row>
    <row r="11" spans="1:29">
      <c r="A11" s="4" t="s">
        <v>115</v>
      </c>
      <c r="AA11" s="6" t="n">
        <v>472600000</v>
      </c>
    </row>
    <row r="12" spans="1:29">
      <c r="A12" s="4" t="s">
        <v>1920</v>
      </c>
    </row>
    <row r="13" spans="1:29">
      <c r="A13" s="3" t="s">
        <v>769</v>
      </c>
    </row>
    <row r="14" spans="1:29">
      <c r="A14" s="4" t="s">
        <v>1046</v>
      </c>
      <c r="E14" s="6" t="n">
        <v>1800000000</v>
      </c>
    </row>
    <row r="15" spans="1:29">
      <c r="A15" s="4" t="s">
        <v>1183</v>
      </c>
    </row>
    <row r="16" spans="1:29">
      <c r="A16" s="3" t="s">
        <v>769</v>
      </c>
    </row>
    <row r="17" spans="1:29">
      <c r="A17" s="4" t="s">
        <v>1274</v>
      </c>
      <c r="D17" s="6" t="n">
        <v>1350000000</v>
      </c>
    </row>
    <row r="18" spans="1:29">
      <c r="A18" s="4" t="s">
        <v>1921</v>
      </c>
    </row>
    <row r="19" spans="1:29">
      <c r="A19" s="3" t="s">
        <v>769</v>
      </c>
    </row>
    <row r="20" spans="1:29">
      <c r="A20" s="4" t="s">
        <v>1922</v>
      </c>
      <c r="K20" s="6" t="n">
        <v>500000000</v>
      </c>
    </row>
    <row r="21" spans="1:29">
      <c r="A21" s="4" t="s">
        <v>1923</v>
      </c>
      <c r="K21" s="6" t="n">
        <v>9000000</v>
      </c>
    </row>
    <row r="22" spans="1:29">
      <c r="A22" s="4" t="s">
        <v>1918</v>
      </c>
      <c r="AC22" s="6" t="n">
        <v>93000000</v>
      </c>
    </row>
    <row r="23" spans="1:29">
      <c r="A23" s="4" t="s">
        <v>1881</v>
      </c>
      <c r="C23" s="4" t="s">
        <v>1924</v>
      </c>
      <c r="K23" s="4" t="s">
        <v>1925</v>
      </c>
    </row>
    <row r="24" spans="1:29">
      <c r="A24" s="4" t="s">
        <v>182</v>
      </c>
      <c r="K24" s="6" t="n">
        <v>415000000</v>
      </c>
    </row>
    <row r="25" spans="1:29">
      <c r="A25" s="4" t="s">
        <v>1883</v>
      </c>
      <c r="AB25" s="6" t="n">
        <v>840000000</v>
      </c>
    </row>
    <row r="26" spans="1:29">
      <c r="A26" s="4" t="s">
        <v>50</v>
      </c>
      <c r="V26" s="5" t="n">
        <v>0</v>
      </c>
      <c r="W26" s="5" t="n">
        <v>0</v>
      </c>
      <c r="Y26" s="5" t="n">
        <v>1000000</v>
      </c>
    </row>
    <row r="27" spans="1:29">
      <c r="A27" s="4" t="s">
        <v>1926</v>
      </c>
      <c r="C27" s="6" t="n">
        <v>50000000</v>
      </c>
      <c r="W27" s="5" t="n">
        <v>50000000</v>
      </c>
    </row>
    <row r="28" spans="1:29">
      <c r="A28" s="4" t="s">
        <v>1927</v>
      </c>
    </row>
    <row r="29" spans="1:29">
      <c r="A29" s="3" t="s">
        <v>769</v>
      </c>
    </row>
    <row r="30" spans="1:29">
      <c r="A30" s="4" t="s">
        <v>1046</v>
      </c>
      <c r="D30" s="5" t="n">
        <v>1121000000</v>
      </c>
    </row>
    <row r="31" spans="1:29">
      <c r="A31" s="4" t="s">
        <v>183</v>
      </c>
      <c r="E31" s="6" t="n">
        <v>436000000</v>
      </c>
    </row>
    <row r="32" spans="1:29">
      <c r="A32" s="4" t="s">
        <v>54</v>
      </c>
      <c r="D32" s="6" t="n">
        <v>16000000</v>
      </c>
    </row>
    <row r="33" spans="1:29">
      <c r="A33" s="4" t="s">
        <v>1928</v>
      </c>
    </row>
    <row r="34" spans="1:29">
      <c r="A34" s="3" t="s">
        <v>769</v>
      </c>
    </row>
    <row r="35" spans="1:29">
      <c r="A35" s="4" t="s">
        <v>1918</v>
      </c>
      <c r="I35" s="10" t="n">
        <v>700000000</v>
      </c>
      <c r="J35" s="10" t="n">
        <v>300000000</v>
      </c>
      <c r="Z35" s="10" t="n">
        <v>140000000</v>
      </c>
      <c r="AC35" s="6" t="n">
        <v>93000000</v>
      </c>
    </row>
    <row r="36" spans="1:29">
      <c r="A36" s="4" t="s">
        <v>1046</v>
      </c>
      <c r="F36" s="6" t="n">
        <v>99000000</v>
      </c>
      <c r="G36" s="10" t="n">
        <v>1500000000</v>
      </c>
      <c r="H36" s="10" t="n">
        <v>1500000000</v>
      </c>
    </row>
    <row r="37" spans="1:29">
      <c r="A37" s="4" t="s">
        <v>1929</v>
      </c>
    </row>
    <row r="38" spans="1:29">
      <c r="A38" s="3" t="s">
        <v>769</v>
      </c>
    </row>
    <row r="39" spans="1:29">
      <c r="A39" s="4" t="s">
        <v>1230</v>
      </c>
      <c r="H39" s="4" t="s">
        <v>1404</v>
      </c>
      <c r="I39" s="4" t="s">
        <v>1404</v>
      </c>
      <c r="J39" s="4" t="s">
        <v>1404</v>
      </c>
      <c r="Z39" s="4" t="s">
        <v>1404</v>
      </c>
    </row>
    <row r="40" spans="1:29">
      <c r="A40" s="4" t="s">
        <v>1232</v>
      </c>
      <c r="G40" s="4" t="s">
        <v>1930</v>
      </c>
    </row>
    <row r="41" spans="1:29">
      <c r="A41" s="4" t="s">
        <v>1931</v>
      </c>
    </row>
    <row r="42" spans="1:29">
      <c r="A42" s="3" t="s">
        <v>769</v>
      </c>
    </row>
    <row r="43" spans="1:29">
      <c r="A43" s="4" t="s">
        <v>1230</v>
      </c>
      <c r="F43" s="4" t="s">
        <v>1231</v>
      </c>
    </row>
    <row r="44" spans="1:29">
      <c r="A44" s="4" t="s">
        <v>1232</v>
      </c>
      <c r="F44" s="4" t="s">
        <v>1249</v>
      </c>
    </row>
    <row r="45" spans="1:29">
      <c r="A45" s="4" t="s">
        <v>1932</v>
      </c>
    </row>
    <row r="46" spans="1:29">
      <c r="A46" s="3" t="s">
        <v>769</v>
      </c>
    </row>
    <row r="47" spans="1:29">
      <c r="A47" s="4" t="s">
        <v>1933</v>
      </c>
      <c r="V47" s="5" t="n">
        <v>3000000</v>
      </c>
      <c r="W47" s="5" t="n">
        <v>4000000</v>
      </c>
      <c r="Y47" s="5" t="n">
        <v>4000000</v>
      </c>
    </row>
    <row r="48" spans="1:29">
      <c r="A48" s="4" t="s">
        <v>1934</v>
      </c>
    </row>
    <row r="49" spans="1:29">
      <c r="A49" s="3" t="s">
        <v>769</v>
      </c>
    </row>
    <row r="50" spans="1:29">
      <c r="A50" s="4" t="s">
        <v>1933</v>
      </c>
      <c r="V50" s="6" t="n">
        <v>1600000</v>
      </c>
      <c r="W50" s="6" t="n">
        <v>1000000</v>
      </c>
      <c r="Y50" s="6" t="n">
        <v>0</v>
      </c>
    </row>
    <row r="51" spans="1:29"/>
    <row r="52" spans="1:29">
      <c r="A52" s="4" t="s">
        <v>29</v>
      </c>
      <c r="B52" s="4" t="s">
        <v>70</v>
      </c>
    </row>
    <row r="53" spans="1:29">
      <c r="A53" s="4" t="s">
        <v>35</v>
      </c>
      <c r="B53" s="4" t="s">
        <v>70</v>
      </c>
    </row>
    <row r="54" spans="1:29">
      <c r="A54" s="4" t="s">
        <v>39</v>
      </c>
      <c r="B54" s="4" t="s">
        <v>71</v>
      </c>
    </row>
    <row r="55" spans="1:29">
      <c r="A55" s="4" t="s">
        <v>72</v>
      </c>
      <c r="B55" s="4" t="s">
        <v>70</v>
      </c>
    </row>
  </sheetData>
  <mergeCells count="12">
    <mergeCell ref="A1:B1"/>
    <mergeCell ref="L1:M1"/>
    <mergeCell ref="N1:O1"/>
    <mergeCell ref="P1:Q1"/>
    <mergeCell ref="R1:S1"/>
    <mergeCell ref="T1:U1"/>
    <mergeCell ref="W1:X1"/>
    <mergeCell ref="A51:AB51"/>
    <mergeCell ref="B52:AB52"/>
    <mergeCell ref="B53:AB53"/>
    <mergeCell ref="B54:AB54"/>
    <mergeCell ref="B55:AB55"/>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AE76"/>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13"/>
    <col customWidth="1" max="5" min="5" width="21"/>
    <col customWidth="1" max="6" min="6" width="21"/>
    <col customWidth="1" max="7" min="7" width="1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1"/>
    <col customWidth="1" max="19" min="19" width="21"/>
    <col customWidth="1" max="20" min="20" width="4"/>
    <col customWidth="1" max="21" min="21" width="21"/>
    <col customWidth="1" max="22" min="22" width="24"/>
    <col customWidth="1" max="23" min="23" width="21"/>
    <col customWidth="1" max="24" min="24" width="14"/>
    <col customWidth="1" max="25" min="25" width="17"/>
    <col customWidth="1" max="26" min="26" width="20"/>
    <col customWidth="1" max="27" min="27" width="21"/>
    <col customWidth="1" max="28" min="28" width="21"/>
    <col customWidth="1" max="29" min="29" width="21"/>
    <col customWidth="1" max="30" min="30" width="21"/>
    <col customWidth="1" max="31" min="31" width="21"/>
  </cols>
  <sheetData>
    <row r="1" spans="1:31">
      <c r="A1" s="1" t="s">
        <v>1935</v>
      </c>
      <c r="C1" s="2" t="s">
        <v>1936</v>
      </c>
      <c r="D1" s="2" t="s">
        <v>1937</v>
      </c>
      <c r="E1" s="2" t="s">
        <v>1908</v>
      </c>
      <c r="F1" s="2" t="s">
        <v>1938</v>
      </c>
      <c r="G1" s="2" t="s">
        <v>1939</v>
      </c>
      <c r="H1" s="2" t="s">
        <v>598</v>
      </c>
      <c r="I1" s="2" t="s">
        <v>39</v>
      </c>
      <c r="J1" s="2" t="s">
        <v>599</v>
      </c>
      <c r="K1" s="2" t="s">
        <v>39</v>
      </c>
      <c r="L1" s="2" t="s">
        <v>600</v>
      </c>
      <c r="M1" s="2" t="s">
        <v>39</v>
      </c>
      <c r="N1" s="2" t="s">
        <v>599</v>
      </c>
      <c r="O1" s="2" t="s">
        <v>39</v>
      </c>
      <c r="P1" s="2" t="s">
        <v>598</v>
      </c>
      <c r="Q1" s="2" t="s">
        <v>39</v>
      </c>
      <c r="R1" s="2" t="s">
        <v>985</v>
      </c>
      <c r="S1" s="2" t="s">
        <v>602</v>
      </c>
      <c r="U1" s="2" t="s">
        <v>603</v>
      </c>
      <c r="V1" s="2" t="s">
        <v>1940</v>
      </c>
      <c r="W1" s="2" t="s">
        <v>1941</v>
      </c>
      <c r="X1" s="2" t="s">
        <v>1039</v>
      </c>
      <c r="Y1" s="2" t="s">
        <v>1161</v>
      </c>
      <c r="Z1" s="2" t="s">
        <v>1942</v>
      </c>
      <c r="AA1" s="2" t="s">
        <v>1943</v>
      </c>
      <c r="AB1" s="2" t="s">
        <v>1944</v>
      </c>
      <c r="AC1" s="2" t="s">
        <v>1945</v>
      </c>
      <c r="AD1" s="2" t="s">
        <v>1217</v>
      </c>
      <c r="AE1" s="2" t="s">
        <v>1946</v>
      </c>
    </row>
    <row r="2" spans="1:31">
      <c r="A2" s="3" t="s">
        <v>769</v>
      </c>
    </row>
    <row r="3" spans="1:31">
      <c r="A3" s="4" t="s">
        <v>1155</v>
      </c>
      <c r="B3" s="4" t="s">
        <v>29</v>
      </c>
      <c r="R3" s="6" t="n">
        <v>0</v>
      </c>
      <c r="S3" s="6" t="n">
        <v>199000000</v>
      </c>
    </row>
    <row r="4" spans="1:31">
      <c r="A4" s="4" t="s">
        <v>1947</v>
      </c>
      <c r="B4" s="4" t="s">
        <v>35</v>
      </c>
      <c r="H4" s="6" t="n">
        <v>17000000</v>
      </c>
      <c r="J4" s="6" t="n">
        <v>16000000</v>
      </c>
      <c r="L4" s="6" t="n">
        <v>20000000</v>
      </c>
      <c r="N4" s="6" t="n">
        <v>36000000</v>
      </c>
      <c r="P4" s="6" t="n">
        <v>53000000</v>
      </c>
      <c r="R4" s="5" t="n">
        <v>66000000</v>
      </c>
      <c r="S4" s="5" t="n">
        <v>67000000</v>
      </c>
      <c r="T4" s="4" t="s">
        <v>39</v>
      </c>
      <c r="U4" s="6" t="n">
        <v>63000000</v>
      </c>
    </row>
    <row r="5" spans="1:31">
      <c r="A5" s="4" t="s">
        <v>1948</v>
      </c>
      <c r="R5" s="5" t="n">
        <v>5680000000</v>
      </c>
      <c r="S5" s="5" t="n">
        <v>5906000000</v>
      </c>
    </row>
    <row r="6" spans="1:31">
      <c r="A6" s="4" t="s">
        <v>637</v>
      </c>
      <c r="R6" s="6" t="n">
        <v>100000000</v>
      </c>
      <c r="S6" s="6" t="n">
        <v>119000000</v>
      </c>
      <c r="U6" s="6" t="n">
        <v>97000000</v>
      </c>
    </row>
    <row r="7" spans="1:31">
      <c r="A7" s="4" t="s">
        <v>1018</v>
      </c>
    </row>
    <row r="8" spans="1:31">
      <c r="A8" s="3" t="s">
        <v>769</v>
      </c>
    </row>
    <row r="9" spans="1:31">
      <c r="A9" s="4" t="s">
        <v>700</v>
      </c>
      <c r="R9" s="4" t="s">
        <v>1019</v>
      </c>
      <c r="S9" s="4" t="s">
        <v>1020</v>
      </c>
      <c r="U9" s="4" t="s">
        <v>1020</v>
      </c>
      <c r="Y9" s="4" t="s">
        <v>1019</v>
      </c>
      <c r="AA9" s="4" t="s">
        <v>1020</v>
      </c>
    </row>
    <row r="10" spans="1:31">
      <c r="A10" s="4" t="s">
        <v>1059</v>
      </c>
    </row>
    <row r="11" spans="1:31">
      <c r="A11" s="3" t="s">
        <v>769</v>
      </c>
    </row>
    <row r="12" spans="1:31">
      <c r="A12" s="4" t="s">
        <v>700</v>
      </c>
      <c r="X12" s="4" t="s">
        <v>1060</v>
      </c>
    </row>
    <row r="13" spans="1:31">
      <c r="A13" s="4" t="s">
        <v>1949</v>
      </c>
    </row>
    <row r="14" spans="1:31">
      <c r="A14" s="3" t="s">
        <v>769</v>
      </c>
    </row>
    <row r="15" spans="1:31">
      <c r="A15" s="4" t="s">
        <v>1948</v>
      </c>
      <c r="B15" s="4" t="s">
        <v>1950</v>
      </c>
      <c r="R15" s="6" t="n">
        <v>1403000000</v>
      </c>
      <c r="S15" s="6" t="n">
        <v>1530000000</v>
      </c>
    </row>
    <row r="16" spans="1:31">
      <c r="A16" s="4" t="s">
        <v>1921</v>
      </c>
    </row>
    <row r="17" spans="1:31">
      <c r="A17" s="3" t="s">
        <v>769</v>
      </c>
    </row>
    <row r="18" spans="1:31">
      <c r="A18" s="4" t="s">
        <v>1926</v>
      </c>
      <c r="E18" s="6" t="n">
        <v>50000000</v>
      </c>
      <c r="S18" s="6" t="n">
        <v>50000000</v>
      </c>
    </row>
    <row r="19" spans="1:31">
      <c r="A19" s="4" t="s">
        <v>1951</v>
      </c>
      <c r="E19" s="5" t="n">
        <v>51000000</v>
      </c>
    </row>
    <row r="20" spans="1:31">
      <c r="A20" s="4" t="s">
        <v>1952</v>
      </c>
      <c r="E20" s="6" t="n">
        <v>1000000</v>
      </c>
    </row>
    <row r="21" spans="1:31">
      <c r="A21" s="4" t="s">
        <v>1881</v>
      </c>
      <c r="E21" s="4" t="s">
        <v>1924</v>
      </c>
      <c r="G21" s="4" t="s">
        <v>1925</v>
      </c>
    </row>
    <row r="22" spans="1:31">
      <c r="A22" s="4" t="s">
        <v>1870</v>
      </c>
      <c r="E22" s="4" t="s">
        <v>1953</v>
      </c>
    </row>
    <row r="23" spans="1:31">
      <c r="A23" s="4" t="s">
        <v>1954</v>
      </c>
      <c r="R23" s="5" t="n">
        <v>0</v>
      </c>
    </row>
    <row r="24" spans="1:31">
      <c r="A24" s="4" t="s">
        <v>1047</v>
      </c>
    </row>
    <row r="25" spans="1:31">
      <c r="A25" s="3" t="s">
        <v>769</v>
      </c>
    </row>
    <row r="26" spans="1:31">
      <c r="A26" s="4" t="s">
        <v>1955</v>
      </c>
      <c r="R26" s="5" t="n">
        <v>43000000</v>
      </c>
    </row>
    <row r="27" spans="1:31">
      <c r="A27" s="4" t="s">
        <v>1047</v>
      </c>
    </row>
    <row r="28" spans="1:31">
      <c r="A28" s="3" t="s">
        <v>769</v>
      </c>
    </row>
    <row r="29" spans="1:31">
      <c r="A29" s="4" t="s">
        <v>1926</v>
      </c>
      <c r="R29" s="5" t="n">
        <v>48000000</v>
      </c>
    </row>
    <row r="30" spans="1:31">
      <c r="A30" s="4" t="s">
        <v>1881</v>
      </c>
      <c r="D30" s="4" t="s">
        <v>564</v>
      </c>
    </row>
    <row r="31" spans="1:31">
      <c r="A31" s="4" t="s">
        <v>1954</v>
      </c>
      <c r="R31" s="5" t="n">
        <v>27000000</v>
      </c>
    </row>
    <row r="32" spans="1:31">
      <c r="A32" s="4" t="s">
        <v>700</v>
      </c>
      <c r="S32" s="4" t="s">
        <v>1049</v>
      </c>
      <c r="AA32" s="4" t="s">
        <v>1049</v>
      </c>
    </row>
    <row r="33" spans="1:31">
      <c r="A33" s="4" t="s">
        <v>1155</v>
      </c>
      <c r="Z33" s="6" t="n">
        <v>75000000</v>
      </c>
    </row>
    <row r="34" spans="1:31">
      <c r="A34" s="4" t="s">
        <v>1956</v>
      </c>
      <c r="R34" s="5" t="n">
        <v>0</v>
      </c>
    </row>
    <row r="35" spans="1:31">
      <c r="A35" s="4" t="s">
        <v>1947</v>
      </c>
      <c r="R35" s="6" t="n">
        <v>8000000</v>
      </c>
      <c r="S35" s="6" t="n">
        <v>3000000</v>
      </c>
      <c r="U35" s="6" t="n">
        <v>0</v>
      </c>
    </row>
    <row r="36" spans="1:31">
      <c r="A36" s="4" t="s">
        <v>1948</v>
      </c>
      <c r="U36" s="5" t="n">
        <v>250000000</v>
      </c>
      <c r="AE36" s="6" t="n">
        <v>100000000</v>
      </c>
    </row>
    <row r="37" spans="1:31">
      <c r="A37" s="4" t="s">
        <v>1325</v>
      </c>
      <c r="R37" s="4" t="s">
        <v>1957</v>
      </c>
      <c r="Y37" s="4" t="s">
        <v>1957</v>
      </c>
    </row>
    <row r="38" spans="1:31">
      <c r="A38" s="4" t="s">
        <v>1958</v>
      </c>
      <c r="R38" s="6" t="n">
        <v>149000000</v>
      </c>
    </row>
    <row r="39" spans="1:31">
      <c r="A39" s="4" t="s">
        <v>1959</v>
      </c>
      <c r="R39" s="5" t="n">
        <v>1000000</v>
      </c>
      <c r="S39" s="5" t="n">
        <v>4000000</v>
      </c>
      <c r="U39" s="5" t="n">
        <v>4000000</v>
      </c>
    </row>
    <row r="40" spans="1:31">
      <c r="A40" s="4" t="s">
        <v>1960</v>
      </c>
    </row>
    <row r="41" spans="1:31">
      <c r="A41" s="3" t="s">
        <v>769</v>
      </c>
    </row>
    <row r="42" spans="1:31">
      <c r="A42" s="4" t="s">
        <v>637</v>
      </c>
      <c r="R42" s="5" t="n">
        <v>3900000</v>
      </c>
      <c r="S42" s="5" t="n">
        <v>3600000</v>
      </c>
      <c r="U42" s="6" t="n">
        <v>3700000</v>
      </c>
    </row>
    <row r="43" spans="1:31">
      <c r="A43" s="4" t="s">
        <v>1961</v>
      </c>
    </row>
    <row r="44" spans="1:31">
      <c r="A44" s="3" t="s">
        <v>769</v>
      </c>
    </row>
    <row r="45" spans="1:31">
      <c r="A45" s="4" t="s">
        <v>1958</v>
      </c>
      <c r="W45" s="6" t="n">
        <v>146000000</v>
      </c>
    </row>
    <row r="46" spans="1:31">
      <c r="A46" s="4" t="s">
        <v>1962</v>
      </c>
    </row>
    <row r="47" spans="1:31">
      <c r="A47" s="3" t="s">
        <v>769</v>
      </c>
    </row>
    <row r="48" spans="1:31">
      <c r="A48" s="4" t="s">
        <v>1881</v>
      </c>
      <c r="C48" s="4" t="s">
        <v>1412</v>
      </c>
    </row>
    <row r="49" spans="1:31">
      <c r="A49" s="4" t="s">
        <v>1155</v>
      </c>
      <c r="C49" s="6" t="n">
        <v>45000000</v>
      </c>
    </row>
    <row r="50" spans="1:31">
      <c r="A50" s="4" t="s">
        <v>1963</v>
      </c>
      <c r="C50" s="16" t="n">
        <v>2.083</v>
      </c>
      <c r="V50" s="16" t="n">
        <v>2.083</v>
      </c>
    </row>
    <row r="51" spans="1:31">
      <c r="A51" s="4" t="s">
        <v>1964</v>
      </c>
      <c r="C51" s="4" t="s">
        <v>1965</v>
      </c>
    </row>
    <row r="52" spans="1:31">
      <c r="A52" s="4" t="s">
        <v>1966</v>
      </c>
    </row>
    <row r="53" spans="1:31">
      <c r="A53" s="3" t="s">
        <v>769</v>
      </c>
    </row>
    <row r="54" spans="1:31">
      <c r="A54" s="4" t="s">
        <v>1948</v>
      </c>
      <c r="R54" s="5" t="n">
        <v>278000000</v>
      </c>
      <c r="AA54" s="17" t="n">
        <v>48.4</v>
      </c>
      <c r="AB54" s="6" t="n">
        <v>20000000</v>
      </c>
      <c r="AC54" s="17" t="n">
        <v>48.4</v>
      </c>
    </row>
    <row r="55" spans="1:31">
      <c r="A55" s="4" t="s">
        <v>1325</v>
      </c>
      <c r="AB55" s="4" t="s">
        <v>1957</v>
      </c>
      <c r="AC55" s="4" t="s">
        <v>1957</v>
      </c>
      <c r="AD55" s="4" t="s">
        <v>1957</v>
      </c>
    </row>
    <row r="56" spans="1:31">
      <c r="A56" s="4" t="s">
        <v>1967</v>
      </c>
      <c r="AD56" s="6" t="n">
        <v>100000000</v>
      </c>
    </row>
    <row r="57" spans="1:31">
      <c r="A57" s="4" t="s">
        <v>1968</v>
      </c>
      <c r="R57" s="5" t="n">
        <v>28000000</v>
      </c>
    </row>
    <row r="58" spans="1:31">
      <c r="A58" s="4" t="s">
        <v>1969</v>
      </c>
    </row>
    <row r="59" spans="1:31">
      <c r="A59" s="3" t="s">
        <v>769</v>
      </c>
    </row>
    <row r="60" spans="1:31">
      <c r="A60" s="4" t="s">
        <v>1970</v>
      </c>
      <c r="C60" s="6" t="n">
        <v>253000000</v>
      </c>
    </row>
    <row r="61" spans="1:31">
      <c r="A61" s="4" t="s">
        <v>1968</v>
      </c>
      <c r="C61" s="6" t="n">
        <v>25000000</v>
      </c>
    </row>
    <row r="62" spans="1:31">
      <c r="A62" s="4" t="s">
        <v>1971</v>
      </c>
    </row>
    <row r="63" spans="1:31">
      <c r="A63" s="3" t="s">
        <v>769</v>
      </c>
    </row>
    <row r="64" spans="1:31">
      <c r="A64" s="4" t="s">
        <v>1948</v>
      </c>
      <c r="R64" s="5" t="n">
        <v>8000000</v>
      </c>
      <c r="Y64" s="10" t="n">
        <v>66000000</v>
      </c>
    </row>
    <row r="65" spans="1:31">
      <c r="A65" s="4" t="s">
        <v>1972</v>
      </c>
    </row>
    <row r="66" spans="1:31">
      <c r="A66" s="3" t="s">
        <v>769</v>
      </c>
    </row>
    <row r="67" spans="1:31">
      <c r="A67" s="4" t="s">
        <v>1973</v>
      </c>
      <c r="F67" s="18" t="n">
        <v>10</v>
      </c>
    </row>
    <row r="68" spans="1:31">
      <c r="A68" s="4" t="s">
        <v>1974</v>
      </c>
      <c r="F68" s="4" t="s">
        <v>1975</v>
      </c>
    </row>
    <row r="69" spans="1:31">
      <c r="A69" s="4" t="s">
        <v>1976</v>
      </c>
      <c r="R69" s="6" t="n">
        <v>10000000</v>
      </c>
      <c r="S69" s="6" t="n">
        <v>14000000</v>
      </c>
    </row>
    <row r="70" spans="1:31"/>
    <row r="71" spans="1:31">
      <c r="A71" s="4" t="s">
        <v>29</v>
      </c>
      <c r="B71" s="4" t="s">
        <v>1159</v>
      </c>
    </row>
    <row r="72" spans="1:31">
      <c r="A72" s="4" t="s">
        <v>35</v>
      </c>
      <c r="B72" s="4" t="s">
        <v>71</v>
      </c>
    </row>
    <row r="73" spans="1:31">
      <c r="A73" s="4" t="s">
        <v>39</v>
      </c>
      <c r="B73" s="4" t="s">
        <v>70</v>
      </c>
    </row>
    <row r="74" spans="1:31">
      <c r="A74" s="4" t="s">
        <v>72</v>
      </c>
      <c r="B74" s="4" t="s">
        <v>1977</v>
      </c>
    </row>
    <row r="75" spans="1:31">
      <c r="A75" s="4" t="s">
        <v>197</v>
      </c>
      <c r="B75" s="4" t="s">
        <v>1978</v>
      </c>
    </row>
    <row r="76" spans="1:31">
      <c r="A76" s="4" t="s">
        <v>897</v>
      </c>
      <c r="B76" s="4" t="s">
        <v>1979</v>
      </c>
    </row>
  </sheetData>
  <mergeCells count="349">
    <mergeCell ref="A1:B1"/>
    <mergeCell ref="S1:T1"/>
    <mergeCell ref="H2:I2"/>
    <mergeCell ref="J2:K2"/>
    <mergeCell ref="L2:M2"/>
    <mergeCell ref="N2:O2"/>
    <mergeCell ref="P2:Q2"/>
    <mergeCell ref="H3:I3"/>
    <mergeCell ref="J3:K3"/>
    <mergeCell ref="L3:M3"/>
    <mergeCell ref="N3:O3"/>
    <mergeCell ref="P3:Q3"/>
    <mergeCell ref="H4:I4"/>
    <mergeCell ref="J4:K4"/>
    <mergeCell ref="L4:M4"/>
    <mergeCell ref="N4:O4"/>
    <mergeCell ref="P4:Q4"/>
    <mergeCell ref="H5:I5"/>
    <mergeCell ref="J5:K5"/>
    <mergeCell ref="L5:M5"/>
    <mergeCell ref="N5:O5"/>
    <mergeCell ref="P5:Q5"/>
    <mergeCell ref="H6:I6"/>
    <mergeCell ref="J6:K6"/>
    <mergeCell ref="L6:M6"/>
    <mergeCell ref="N6:O6"/>
    <mergeCell ref="P6:Q6"/>
    <mergeCell ref="H7:I7"/>
    <mergeCell ref="J7:K7"/>
    <mergeCell ref="L7:M7"/>
    <mergeCell ref="N7:O7"/>
    <mergeCell ref="P7:Q7"/>
    <mergeCell ref="H8:I8"/>
    <mergeCell ref="J8:K8"/>
    <mergeCell ref="L8:M8"/>
    <mergeCell ref="N8:O8"/>
    <mergeCell ref="P8:Q8"/>
    <mergeCell ref="H9:I9"/>
    <mergeCell ref="J9:K9"/>
    <mergeCell ref="L9:M9"/>
    <mergeCell ref="N9:O9"/>
    <mergeCell ref="P9:Q9"/>
    <mergeCell ref="H10:I10"/>
    <mergeCell ref="J10:K10"/>
    <mergeCell ref="L10:M10"/>
    <mergeCell ref="N10:O10"/>
    <mergeCell ref="P10:Q10"/>
    <mergeCell ref="H11:I11"/>
    <mergeCell ref="J11:K11"/>
    <mergeCell ref="L11:M11"/>
    <mergeCell ref="N11:O11"/>
    <mergeCell ref="P11:Q11"/>
    <mergeCell ref="H12:I12"/>
    <mergeCell ref="J12:K12"/>
    <mergeCell ref="L12:M12"/>
    <mergeCell ref="N12:O12"/>
    <mergeCell ref="P12:Q12"/>
    <mergeCell ref="H13:I13"/>
    <mergeCell ref="J13:K13"/>
    <mergeCell ref="L13:M13"/>
    <mergeCell ref="N13:O13"/>
    <mergeCell ref="P13:Q13"/>
    <mergeCell ref="H14:I14"/>
    <mergeCell ref="J14:K14"/>
    <mergeCell ref="L14:M14"/>
    <mergeCell ref="N14:O14"/>
    <mergeCell ref="P14:Q14"/>
    <mergeCell ref="H15:I15"/>
    <mergeCell ref="J15:K15"/>
    <mergeCell ref="L15:M15"/>
    <mergeCell ref="N15:O15"/>
    <mergeCell ref="P15:Q15"/>
    <mergeCell ref="H16:I16"/>
    <mergeCell ref="J16:K16"/>
    <mergeCell ref="L16:M16"/>
    <mergeCell ref="N16:O16"/>
    <mergeCell ref="P16:Q16"/>
    <mergeCell ref="H17:I17"/>
    <mergeCell ref="J17:K17"/>
    <mergeCell ref="L17:M17"/>
    <mergeCell ref="N17:O17"/>
    <mergeCell ref="P17:Q17"/>
    <mergeCell ref="H18:I18"/>
    <mergeCell ref="J18:K18"/>
    <mergeCell ref="L18:M18"/>
    <mergeCell ref="N18:O18"/>
    <mergeCell ref="P18:Q18"/>
    <mergeCell ref="H19:I19"/>
    <mergeCell ref="J19:K19"/>
    <mergeCell ref="L19:M19"/>
    <mergeCell ref="N19:O19"/>
    <mergeCell ref="P19:Q19"/>
    <mergeCell ref="H20:I20"/>
    <mergeCell ref="J20:K20"/>
    <mergeCell ref="L20:M20"/>
    <mergeCell ref="N20:O20"/>
    <mergeCell ref="P20:Q20"/>
    <mergeCell ref="H21:I21"/>
    <mergeCell ref="J21:K21"/>
    <mergeCell ref="L21:M21"/>
    <mergeCell ref="N21:O21"/>
    <mergeCell ref="P21:Q21"/>
    <mergeCell ref="H22:I22"/>
    <mergeCell ref="J22:K22"/>
    <mergeCell ref="L22:M22"/>
    <mergeCell ref="N22:O22"/>
    <mergeCell ref="P22:Q22"/>
    <mergeCell ref="H23:I23"/>
    <mergeCell ref="J23:K23"/>
    <mergeCell ref="L23:M23"/>
    <mergeCell ref="N23:O23"/>
    <mergeCell ref="P23:Q23"/>
    <mergeCell ref="H24:I24"/>
    <mergeCell ref="J24:K24"/>
    <mergeCell ref="L24:M24"/>
    <mergeCell ref="N24:O24"/>
    <mergeCell ref="P24:Q24"/>
    <mergeCell ref="H25:I25"/>
    <mergeCell ref="J25:K25"/>
    <mergeCell ref="L25:M25"/>
    <mergeCell ref="N25:O25"/>
    <mergeCell ref="P25:Q25"/>
    <mergeCell ref="H26:I26"/>
    <mergeCell ref="J26:K26"/>
    <mergeCell ref="L26:M26"/>
    <mergeCell ref="N26:O26"/>
    <mergeCell ref="P26:Q26"/>
    <mergeCell ref="H27:I27"/>
    <mergeCell ref="J27:K27"/>
    <mergeCell ref="L27:M27"/>
    <mergeCell ref="N27:O27"/>
    <mergeCell ref="P27:Q27"/>
    <mergeCell ref="H28:I28"/>
    <mergeCell ref="J28:K28"/>
    <mergeCell ref="L28:M28"/>
    <mergeCell ref="N28:O28"/>
    <mergeCell ref="P28:Q28"/>
    <mergeCell ref="H29:I29"/>
    <mergeCell ref="J29:K29"/>
    <mergeCell ref="L29:M29"/>
    <mergeCell ref="N29:O29"/>
    <mergeCell ref="P29:Q29"/>
    <mergeCell ref="H30:I30"/>
    <mergeCell ref="J30:K30"/>
    <mergeCell ref="L30:M30"/>
    <mergeCell ref="N30:O30"/>
    <mergeCell ref="P30:Q30"/>
    <mergeCell ref="H31:I31"/>
    <mergeCell ref="J31:K31"/>
    <mergeCell ref="L31:M31"/>
    <mergeCell ref="N31:O31"/>
    <mergeCell ref="P31:Q31"/>
    <mergeCell ref="H32:I32"/>
    <mergeCell ref="J32:K32"/>
    <mergeCell ref="L32:M32"/>
    <mergeCell ref="N32:O32"/>
    <mergeCell ref="P32:Q32"/>
    <mergeCell ref="H33:I33"/>
    <mergeCell ref="J33:K33"/>
    <mergeCell ref="L33:M33"/>
    <mergeCell ref="N33:O33"/>
    <mergeCell ref="P33:Q33"/>
    <mergeCell ref="H34:I34"/>
    <mergeCell ref="J34:K34"/>
    <mergeCell ref="L34:M34"/>
    <mergeCell ref="N34:O34"/>
    <mergeCell ref="P34:Q34"/>
    <mergeCell ref="H35:I35"/>
    <mergeCell ref="J35:K35"/>
    <mergeCell ref="L35:M35"/>
    <mergeCell ref="N35:O35"/>
    <mergeCell ref="P35:Q35"/>
    <mergeCell ref="H36:I36"/>
    <mergeCell ref="J36:K36"/>
    <mergeCell ref="L36:M36"/>
    <mergeCell ref="N36:O36"/>
    <mergeCell ref="P36:Q36"/>
    <mergeCell ref="H37:I37"/>
    <mergeCell ref="J37:K37"/>
    <mergeCell ref="L37:M37"/>
    <mergeCell ref="N37:O37"/>
    <mergeCell ref="P37:Q37"/>
    <mergeCell ref="H38:I38"/>
    <mergeCell ref="J38:K38"/>
    <mergeCell ref="L38:M38"/>
    <mergeCell ref="N38:O38"/>
    <mergeCell ref="P38:Q38"/>
    <mergeCell ref="H39:I39"/>
    <mergeCell ref="J39:K39"/>
    <mergeCell ref="L39:M39"/>
    <mergeCell ref="N39:O39"/>
    <mergeCell ref="P39:Q39"/>
    <mergeCell ref="H40:I40"/>
    <mergeCell ref="J40:K40"/>
    <mergeCell ref="L40:M40"/>
    <mergeCell ref="N40:O40"/>
    <mergeCell ref="P40:Q40"/>
    <mergeCell ref="H41:I41"/>
    <mergeCell ref="J41:K41"/>
    <mergeCell ref="L41:M41"/>
    <mergeCell ref="N41:O41"/>
    <mergeCell ref="P41:Q41"/>
    <mergeCell ref="H42:I42"/>
    <mergeCell ref="J42:K42"/>
    <mergeCell ref="L42:M42"/>
    <mergeCell ref="N42:O42"/>
    <mergeCell ref="P42:Q42"/>
    <mergeCell ref="H43:I43"/>
    <mergeCell ref="J43:K43"/>
    <mergeCell ref="L43:M43"/>
    <mergeCell ref="N43:O43"/>
    <mergeCell ref="P43:Q43"/>
    <mergeCell ref="H44:I44"/>
    <mergeCell ref="J44:K44"/>
    <mergeCell ref="L44:M44"/>
    <mergeCell ref="N44:O44"/>
    <mergeCell ref="P44:Q44"/>
    <mergeCell ref="H45:I45"/>
    <mergeCell ref="J45:K45"/>
    <mergeCell ref="L45:M45"/>
    <mergeCell ref="N45:O45"/>
    <mergeCell ref="P45:Q45"/>
    <mergeCell ref="H46:I46"/>
    <mergeCell ref="J46:K46"/>
    <mergeCell ref="L46:M46"/>
    <mergeCell ref="N46:O46"/>
    <mergeCell ref="P46:Q46"/>
    <mergeCell ref="H47:I47"/>
    <mergeCell ref="J47:K47"/>
    <mergeCell ref="L47:M47"/>
    <mergeCell ref="N47:O47"/>
    <mergeCell ref="P47:Q47"/>
    <mergeCell ref="H48:I48"/>
    <mergeCell ref="J48:K48"/>
    <mergeCell ref="L48:M48"/>
    <mergeCell ref="N48:O48"/>
    <mergeCell ref="P48:Q48"/>
    <mergeCell ref="H49:I49"/>
    <mergeCell ref="J49:K49"/>
    <mergeCell ref="L49:M49"/>
    <mergeCell ref="N49:O49"/>
    <mergeCell ref="P49:Q49"/>
    <mergeCell ref="H50:I50"/>
    <mergeCell ref="J50:K50"/>
    <mergeCell ref="L50:M50"/>
    <mergeCell ref="N50:O50"/>
    <mergeCell ref="P50:Q50"/>
    <mergeCell ref="H51:I51"/>
    <mergeCell ref="J51:K51"/>
    <mergeCell ref="L51:M51"/>
    <mergeCell ref="N51:O51"/>
    <mergeCell ref="P51:Q51"/>
    <mergeCell ref="H52:I52"/>
    <mergeCell ref="J52:K52"/>
    <mergeCell ref="L52:M52"/>
    <mergeCell ref="N52:O52"/>
    <mergeCell ref="P52:Q52"/>
    <mergeCell ref="H53:I53"/>
    <mergeCell ref="J53:K53"/>
    <mergeCell ref="L53:M53"/>
    <mergeCell ref="N53:O53"/>
    <mergeCell ref="P53:Q53"/>
    <mergeCell ref="H54:I54"/>
    <mergeCell ref="J54:K54"/>
    <mergeCell ref="L54:M54"/>
    <mergeCell ref="N54:O54"/>
    <mergeCell ref="P54:Q54"/>
    <mergeCell ref="H55:I55"/>
    <mergeCell ref="J55:K55"/>
    <mergeCell ref="L55:M55"/>
    <mergeCell ref="N55:O55"/>
    <mergeCell ref="P55:Q55"/>
    <mergeCell ref="H56:I56"/>
    <mergeCell ref="J56:K56"/>
    <mergeCell ref="L56:M56"/>
    <mergeCell ref="N56:O56"/>
    <mergeCell ref="P56:Q56"/>
    <mergeCell ref="H57:I57"/>
    <mergeCell ref="J57:K57"/>
    <mergeCell ref="L57:M57"/>
    <mergeCell ref="N57:O57"/>
    <mergeCell ref="P57:Q57"/>
    <mergeCell ref="H58:I58"/>
    <mergeCell ref="J58:K58"/>
    <mergeCell ref="L58:M58"/>
    <mergeCell ref="N58:O58"/>
    <mergeCell ref="P58:Q58"/>
    <mergeCell ref="H59:I59"/>
    <mergeCell ref="J59:K59"/>
    <mergeCell ref="L59:M59"/>
    <mergeCell ref="N59:O59"/>
    <mergeCell ref="P59:Q59"/>
    <mergeCell ref="H60:I60"/>
    <mergeCell ref="J60:K60"/>
    <mergeCell ref="L60:M60"/>
    <mergeCell ref="N60:O60"/>
    <mergeCell ref="P60:Q60"/>
    <mergeCell ref="H61:I61"/>
    <mergeCell ref="J61:K61"/>
    <mergeCell ref="L61:M61"/>
    <mergeCell ref="N61:O61"/>
    <mergeCell ref="P61:Q61"/>
    <mergeCell ref="H62:I62"/>
    <mergeCell ref="J62:K62"/>
    <mergeCell ref="L62:M62"/>
    <mergeCell ref="N62:O62"/>
    <mergeCell ref="P62:Q62"/>
    <mergeCell ref="H63:I63"/>
    <mergeCell ref="J63:K63"/>
    <mergeCell ref="L63:M63"/>
    <mergeCell ref="N63:O63"/>
    <mergeCell ref="P63:Q63"/>
    <mergeCell ref="H64:I64"/>
    <mergeCell ref="J64:K64"/>
    <mergeCell ref="L64:M64"/>
    <mergeCell ref="N64:O64"/>
    <mergeCell ref="P64:Q64"/>
    <mergeCell ref="H65:I65"/>
    <mergeCell ref="J65:K65"/>
    <mergeCell ref="L65:M65"/>
    <mergeCell ref="N65:O65"/>
    <mergeCell ref="P65:Q65"/>
    <mergeCell ref="H66:I66"/>
    <mergeCell ref="J66:K66"/>
    <mergeCell ref="L66:M66"/>
    <mergeCell ref="N66:O66"/>
    <mergeCell ref="P66:Q66"/>
    <mergeCell ref="H67:I67"/>
    <mergeCell ref="J67:K67"/>
    <mergeCell ref="L67:M67"/>
    <mergeCell ref="N67:O67"/>
    <mergeCell ref="P67:Q67"/>
    <mergeCell ref="H68:I68"/>
    <mergeCell ref="J68:K68"/>
    <mergeCell ref="L68:M68"/>
    <mergeCell ref="N68:O68"/>
    <mergeCell ref="P68:Q68"/>
    <mergeCell ref="H69:I69"/>
    <mergeCell ref="J69:K69"/>
    <mergeCell ref="L69:M69"/>
    <mergeCell ref="N69:O69"/>
    <mergeCell ref="P69:Q69"/>
    <mergeCell ref="A70:AD70"/>
    <mergeCell ref="B71:AD71"/>
    <mergeCell ref="B72:AD72"/>
    <mergeCell ref="B73:AD73"/>
    <mergeCell ref="B74:AD74"/>
    <mergeCell ref="B75:AD75"/>
    <mergeCell ref="B76:AD76"/>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73"/>
    <col customWidth="1" max="3" min="3" width="21"/>
    <col customWidth="1" max="4" min="4" width="21"/>
    <col customWidth="1" max="5" min="5" width="22"/>
    <col customWidth="1" max="6" min="6" width="21"/>
    <col customWidth="1" max="7" min="7" width="21"/>
    <col customWidth="1" max="8" min="8" width="4"/>
    <col customWidth="1" max="9" min="9" width="21"/>
    <col customWidth="1" max="10" min="10" width="14"/>
    <col customWidth="1" max="11" min="11" width="21"/>
  </cols>
  <sheetData>
    <row r="1" spans="1:11">
      <c r="A1" s="1" t="s">
        <v>1980</v>
      </c>
      <c r="B1" s="2" t="s">
        <v>1981</v>
      </c>
      <c r="C1" s="2" t="s">
        <v>1982</v>
      </c>
      <c r="D1" s="2" t="s">
        <v>1983</v>
      </c>
      <c r="E1" s="2" t="s">
        <v>1984</v>
      </c>
      <c r="F1" s="2" t="s">
        <v>985</v>
      </c>
      <c r="G1" s="2" t="s">
        <v>602</v>
      </c>
      <c r="I1" s="2" t="s">
        <v>603</v>
      </c>
      <c r="J1" s="2" t="s">
        <v>1985</v>
      </c>
      <c r="K1" s="2" t="s">
        <v>1943</v>
      </c>
    </row>
    <row r="2" spans="1:11">
      <c r="A2" s="3" t="s">
        <v>769</v>
      </c>
    </row>
    <row r="3" spans="1:11">
      <c r="A3" s="4" t="s">
        <v>1224</v>
      </c>
      <c r="F3" s="6" t="n">
        <v>9608000000</v>
      </c>
      <c r="G3" s="6" t="n">
        <v>10661000000</v>
      </c>
    </row>
    <row r="4" spans="1:11">
      <c r="A4" s="4" t="s">
        <v>1986</v>
      </c>
      <c r="F4" s="5" t="n">
        <v>16000000</v>
      </c>
      <c r="G4" s="5" t="n">
        <v>210000000</v>
      </c>
      <c r="H4" s="4" t="s">
        <v>29</v>
      </c>
      <c r="I4" s="6" t="n">
        <v>586000000</v>
      </c>
    </row>
    <row r="5" spans="1:11">
      <c r="A5" s="4" t="s">
        <v>1987</v>
      </c>
      <c r="F5" s="5" t="n">
        <v>5680000000</v>
      </c>
      <c r="G5" s="5" t="n">
        <v>5906000000</v>
      </c>
    </row>
    <row r="6" spans="1:11">
      <c r="A6" s="4" t="s">
        <v>661</v>
      </c>
    </row>
    <row r="7" spans="1:11">
      <c r="A7" s="3" t="s">
        <v>769</v>
      </c>
    </row>
    <row r="8" spans="1:11">
      <c r="A8" s="4" t="s">
        <v>867</v>
      </c>
      <c r="B8" s="6" t="n">
        <v>162000000</v>
      </c>
      <c r="C8" s="6" t="n">
        <v>162000000</v>
      </c>
    </row>
    <row r="9" spans="1:11">
      <c r="A9" s="4" t="s">
        <v>1988</v>
      </c>
    </row>
    <row r="10" spans="1:11">
      <c r="A10" s="3" t="s">
        <v>769</v>
      </c>
    </row>
    <row r="11" spans="1:11">
      <c r="A11" s="4" t="s">
        <v>1836</v>
      </c>
      <c r="F11" s="5" t="n">
        <v>18000000</v>
      </c>
      <c r="G11" s="5" t="n">
        <v>17000000</v>
      </c>
      <c r="I11" s="5" t="n">
        <v>0</v>
      </c>
    </row>
    <row r="12" spans="1:11">
      <c r="A12" s="4" t="s">
        <v>1255</v>
      </c>
      <c r="F12" s="5" t="n">
        <v>51000000</v>
      </c>
    </row>
    <row r="13" spans="1:11">
      <c r="A13" s="4" t="s">
        <v>1989</v>
      </c>
    </row>
    <row r="14" spans="1:11">
      <c r="A14" s="3" t="s">
        <v>769</v>
      </c>
    </row>
    <row r="15" spans="1:11">
      <c r="A15" s="4" t="s">
        <v>1987</v>
      </c>
      <c r="F15" s="5" t="n">
        <v>30000000</v>
      </c>
      <c r="G15" s="5" t="n">
        <v>30000000</v>
      </c>
    </row>
    <row r="16" spans="1:11">
      <c r="A16" s="4" t="s">
        <v>1990</v>
      </c>
    </row>
    <row r="17" spans="1:11">
      <c r="A17" s="3" t="s">
        <v>769</v>
      </c>
    </row>
    <row r="18" spans="1:11">
      <c r="A18" s="4" t="s">
        <v>1815</v>
      </c>
      <c r="F18" s="6" t="n">
        <v>20000000</v>
      </c>
    </row>
    <row r="19" spans="1:11">
      <c r="A19" s="4" t="s">
        <v>1991</v>
      </c>
      <c r="F19" s="4" t="s">
        <v>558</v>
      </c>
    </row>
    <row r="20" spans="1:11">
      <c r="A20" s="4" t="s">
        <v>1014</v>
      </c>
      <c r="F20" s="4" t="s">
        <v>852</v>
      </c>
    </row>
    <row r="21" spans="1:11">
      <c r="A21" s="4" t="s">
        <v>1988</v>
      </c>
    </row>
    <row r="22" spans="1:11">
      <c r="A22" s="3" t="s">
        <v>769</v>
      </c>
    </row>
    <row r="23" spans="1:11">
      <c r="A23" s="4" t="s">
        <v>1830</v>
      </c>
      <c r="F23" s="4" t="s">
        <v>1992</v>
      </c>
    </row>
    <row r="24" spans="1:11">
      <c r="A24" s="4" t="s">
        <v>34</v>
      </c>
      <c r="F24" s="6" t="n">
        <v>7000000</v>
      </c>
      <c r="G24" s="5" t="n">
        <v>11000000</v>
      </c>
      <c r="I24" s="5" t="n">
        <v>0</v>
      </c>
    </row>
    <row r="25" spans="1:11">
      <c r="A25" s="4" t="s">
        <v>1046</v>
      </c>
      <c r="D25" s="6" t="n">
        <v>250000000</v>
      </c>
    </row>
    <row r="26" spans="1:11">
      <c r="A26" s="4" t="s">
        <v>1993</v>
      </c>
      <c r="E26" s="5" t="n">
        <v>2</v>
      </c>
    </row>
    <row r="27" spans="1:11">
      <c r="A27" s="4" t="s">
        <v>1224</v>
      </c>
      <c r="F27" s="5" t="n">
        <v>250000000</v>
      </c>
      <c r="G27" s="5" t="n">
        <v>250000000</v>
      </c>
    </row>
    <row r="28" spans="1:11">
      <c r="A28" s="4" t="s">
        <v>1994</v>
      </c>
      <c r="G28" s="5" t="n">
        <v>10000000</v>
      </c>
    </row>
    <row r="29" spans="1:11">
      <c r="A29" s="4" t="s">
        <v>1048</v>
      </c>
      <c r="F29" s="6" t="n">
        <v>45000000</v>
      </c>
      <c r="G29" s="5" t="n">
        <v>45000000</v>
      </c>
    </row>
    <row r="30" spans="1:11">
      <c r="A30" s="4" t="s">
        <v>1014</v>
      </c>
      <c r="J30" s="4" t="s">
        <v>852</v>
      </c>
    </row>
    <row r="31" spans="1:11">
      <c r="A31" s="4" t="s">
        <v>1995</v>
      </c>
    </row>
    <row r="32" spans="1:11">
      <c r="A32" s="3" t="s">
        <v>769</v>
      </c>
    </row>
    <row r="33" spans="1:11">
      <c r="A33" s="4" t="s">
        <v>1046</v>
      </c>
      <c r="D33" s="5" t="n">
        <v>20000000</v>
      </c>
    </row>
    <row r="34" spans="1:11">
      <c r="A34" s="4" t="s">
        <v>1996</v>
      </c>
    </row>
    <row r="35" spans="1:11">
      <c r="A35" s="3" t="s">
        <v>769</v>
      </c>
    </row>
    <row r="36" spans="1:11">
      <c r="A36" s="4" t="s">
        <v>1046</v>
      </c>
      <c r="D36" s="6" t="n">
        <v>230000000</v>
      </c>
    </row>
    <row r="37" spans="1:11">
      <c r="A37" s="4" t="s">
        <v>1232</v>
      </c>
      <c r="D37" s="4" t="s">
        <v>852</v>
      </c>
    </row>
    <row r="38" spans="1:11">
      <c r="A38" s="4" t="s">
        <v>1997</v>
      </c>
    </row>
    <row r="39" spans="1:11">
      <c r="A39" s="3" t="s">
        <v>769</v>
      </c>
    </row>
    <row r="40" spans="1:11">
      <c r="A40" s="4" t="s">
        <v>1998</v>
      </c>
      <c r="F40" s="4" t="s">
        <v>702</v>
      </c>
    </row>
    <row r="41" spans="1:11">
      <c r="A41" s="4" t="s">
        <v>1999</v>
      </c>
    </row>
    <row r="42" spans="1:11">
      <c r="A42" s="3" t="s">
        <v>769</v>
      </c>
    </row>
    <row r="43" spans="1:11">
      <c r="A43" s="4" t="s">
        <v>1933</v>
      </c>
      <c r="F43" s="6" t="n">
        <v>-5000000</v>
      </c>
      <c r="G43" s="5" t="n">
        <v>-10000000</v>
      </c>
      <c r="I43" s="5" t="n">
        <v>0</v>
      </c>
    </row>
    <row r="44" spans="1:11">
      <c r="A44" s="4" t="s">
        <v>2000</v>
      </c>
    </row>
    <row r="45" spans="1:11">
      <c r="A45" s="3" t="s">
        <v>769</v>
      </c>
    </row>
    <row r="46" spans="1:11">
      <c r="A46" s="4" t="s">
        <v>1836</v>
      </c>
      <c r="F46" s="6" t="n">
        <v>2100000</v>
      </c>
      <c r="G46" s="5" t="n">
        <v>1500000</v>
      </c>
      <c r="I46" s="6" t="n">
        <v>300000</v>
      </c>
    </row>
    <row r="47" spans="1:11">
      <c r="A47" s="4" t="s">
        <v>1987</v>
      </c>
      <c r="G47" s="5" t="n">
        <v>51000000</v>
      </c>
      <c r="K47" s="19" t="n">
        <v>47000000</v>
      </c>
    </row>
    <row r="48" spans="1:11">
      <c r="A48" s="4" t="s">
        <v>2001</v>
      </c>
    </row>
    <row r="49" spans="1:11">
      <c r="A49" s="3" t="s">
        <v>769</v>
      </c>
    </row>
    <row r="50" spans="1:11">
      <c r="A50" s="4" t="s">
        <v>1986</v>
      </c>
      <c r="G50" s="6" t="n">
        <v>19000000</v>
      </c>
    </row>
    <row r="51" spans="1:11">
      <c r="A51" s="4" t="s">
        <v>700</v>
      </c>
      <c r="F51" s="4" t="s">
        <v>558</v>
      </c>
    </row>
    <row r="52" spans="1:11">
      <c r="A52" s="4" t="s">
        <v>2002</v>
      </c>
    </row>
    <row r="53" spans="1:11">
      <c r="A53" s="3" t="s">
        <v>769</v>
      </c>
    </row>
    <row r="54" spans="1:11">
      <c r="A54" s="4" t="s">
        <v>869</v>
      </c>
      <c r="F54" s="4" t="s">
        <v>1825</v>
      </c>
    </row>
    <row r="55" spans="1:11">
      <c r="A55" s="4" t="s">
        <v>2003</v>
      </c>
    </row>
    <row r="56" spans="1:11">
      <c r="A56" s="3" t="s">
        <v>769</v>
      </c>
    </row>
    <row r="57" spans="1:11">
      <c r="A57" s="4" t="s">
        <v>869</v>
      </c>
      <c r="F57" s="4" t="s">
        <v>1833</v>
      </c>
    </row>
    <row r="58" spans="1:11">
      <c r="A58" s="4" t="s">
        <v>2004</v>
      </c>
    </row>
    <row r="59" spans="1:11">
      <c r="A59" s="3" t="s">
        <v>769</v>
      </c>
    </row>
    <row r="60" spans="1:11">
      <c r="A60" s="4" t="s">
        <v>869</v>
      </c>
      <c r="F60" s="4" t="s">
        <v>870</v>
      </c>
    </row>
    <row r="61" spans="1:11">
      <c r="A61" s="4" t="s">
        <v>2005</v>
      </c>
    </row>
    <row r="62" spans="1:11">
      <c r="A62" s="3" t="s">
        <v>769</v>
      </c>
    </row>
    <row r="63" spans="1:11">
      <c r="A63" s="4" t="s">
        <v>869</v>
      </c>
      <c r="F63" s="4" t="s">
        <v>870</v>
      </c>
    </row>
    <row r="64" spans="1:11"/>
    <row r="65" spans="1:11">
      <c r="A65" s="4" t="s">
        <v>29</v>
      </c>
      <c r="B65" s="4" t="s">
        <v>70</v>
      </c>
    </row>
  </sheetData>
  <mergeCells count="3">
    <mergeCell ref="G1:H1"/>
    <mergeCell ref="A64:K64"/>
    <mergeCell ref="B65:K65"/>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s>
  <sheetData>
    <row r="1" spans="1:10">
      <c r="A1" s="1" t="s">
        <v>2006</v>
      </c>
      <c r="B1" s="2" t="s">
        <v>27</v>
      </c>
      <c r="C1" s="2" t="s">
        <v>581</v>
      </c>
      <c r="D1" s="2" t="s">
        <v>29</v>
      </c>
      <c r="E1" s="2" t="s">
        <v>582</v>
      </c>
      <c r="F1" s="2" t="s">
        <v>29</v>
      </c>
      <c r="G1" s="2" t="s">
        <v>583</v>
      </c>
      <c r="H1" s="2" t="s">
        <v>29</v>
      </c>
      <c r="I1" s="2" t="s">
        <v>28</v>
      </c>
    </row>
    <row r="2" spans="1:10">
      <c r="A2" s="3" t="s">
        <v>769</v>
      </c>
    </row>
    <row r="3" spans="1:10">
      <c r="A3" s="4" t="s">
        <v>2007</v>
      </c>
      <c r="B3" s="6" t="n">
        <v>523</v>
      </c>
      <c r="C3" s="6" t="n">
        <v>520</v>
      </c>
      <c r="E3" s="6" t="n">
        <v>550</v>
      </c>
      <c r="G3" s="6" t="n">
        <v>463</v>
      </c>
      <c r="I3" s="6" t="n">
        <v>517</v>
      </c>
      <c r="J3" s="4" t="s">
        <v>29</v>
      </c>
    </row>
    <row r="4" spans="1:10">
      <c r="A4" s="4" t="s">
        <v>2008</v>
      </c>
    </row>
    <row r="5" spans="1:10">
      <c r="A5" s="3" t="s">
        <v>769</v>
      </c>
    </row>
    <row r="6" spans="1:10">
      <c r="A6" s="4" t="s">
        <v>2007</v>
      </c>
      <c r="B6" s="5" t="n">
        <v>250</v>
      </c>
      <c r="I6" s="5" t="n">
        <v>250</v>
      </c>
    </row>
    <row r="7" spans="1:10">
      <c r="A7" s="4" t="s">
        <v>2009</v>
      </c>
      <c r="B7" s="5" t="n">
        <v>45</v>
      </c>
      <c r="I7" s="5" t="n">
        <v>45</v>
      </c>
    </row>
    <row r="8" spans="1:10">
      <c r="A8" s="4" t="s">
        <v>2010</v>
      </c>
      <c r="B8" s="5" t="n">
        <v>-2</v>
      </c>
      <c r="I8" s="5" t="n">
        <v>0</v>
      </c>
    </row>
    <row r="9" spans="1:10">
      <c r="A9" s="4" t="s">
        <v>2011</v>
      </c>
    </row>
    <row r="10" spans="1:10">
      <c r="A10" s="3" t="s">
        <v>769</v>
      </c>
    </row>
    <row r="11" spans="1:10">
      <c r="A11" s="4" t="s">
        <v>2012</v>
      </c>
      <c r="B11" s="6" t="n">
        <v>53</v>
      </c>
      <c r="I11" s="6" t="n">
        <v>34</v>
      </c>
    </row>
    <row r="12" spans="1:10"/>
    <row r="13" spans="1:10">
      <c r="A13" s="4" t="s">
        <v>29</v>
      </c>
      <c r="B13" s="4" t="s">
        <v>70</v>
      </c>
    </row>
  </sheetData>
  <mergeCells count="33">
    <mergeCell ref="I1:J1"/>
    <mergeCell ref="C2:D2"/>
    <mergeCell ref="E2:F2"/>
    <mergeCell ref="G2:H2"/>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C11:D11"/>
    <mergeCell ref="E11:F11"/>
    <mergeCell ref="G11:H11"/>
    <mergeCell ref="A12:J12"/>
    <mergeCell ref="B13:J13"/>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AA8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1"/>
    <col customWidth="1" max="19" min="19" width="4"/>
    <col customWidth="1" max="20" min="20" width="21"/>
    <col customWidth="1" max="21" min="21" width="21"/>
    <col customWidth="1" max="22" min="22" width="4"/>
    <col customWidth="1" max="23" min="23" width="21"/>
    <col customWidth="1" max="24" min="24" width="21"/>
    <col customWidth="1" max="25" min="25" width="20"/>
    <col customWidth="1" max="26" min="26" width="20"/>
    <col customWidth="1" max="27" min="27" width="21"/>
  </cols>
  <sheetData>
    <row r="1" spans="1:27">
      <c r="A1" s="1" t="s">
        <v>2013</v>
      </c>
      <c r="C1" s="2" t="s">
        <v>2014</v>
      </c>
      <c r="D1" s="2" t="s">
        <v>985</v>
      </c>
      <c r="E1" s="2" t="s">
        <v>2015</v>
      </c>
      <c r="F1" s="2" t="s">
        <v>582</v>
      </c>
      <c r="G1" s="2" t="s">
        <v>2016</v>
      </c>
      <c r="H1" s="2" t="s">
        <v>1164</v>
      </c>
      <c r="I1" s="2" t="s">
        <v>1215</v>
      </c>
      <c r="J1" s="2" t="s">
        <v>598</v>
      </c>
      <c r="K1" s="2" t="s">
        <v>35</v>
      </c>
      <c r="L1" s="2" t="s">
        <v>599</v>
      </c>
      <c r="M1" s="2" t="s">
        <v>35</v>
      </c>
      <c r="N1" s="2" t="s">
        <v>600</v>
      </c>
      <c r="O1" s="2" t="s">
        <v>35</v>
      </c>
      <c r="P1" s="2" t="s">
        <v>599</v>
      </c>
      <c r="Q1" s="2" t="s">
        <v>35</v>
      </c>
      <c r="R1" s="2" t="s">
        <v>598</v>
      </c>
      <c r="S1" s="2" t="s">
        <v>35</v>
      </c>
      <c r="T1" s="2" t="s">
        <v>985</v>
      </c>
      <c r="U1" s="2" t="s">
        <v>602</v>
      </c>
      <c r="W1" s="2" t="s">
        <v>603</v>
      </c>
      <c r="X1" s="2" t="s">
        <v>1943</v>
      </c>
      <c r="Y1" s="2" t="s">
        <v>1366</v>
      </c>
      <c r="Z1" s="2" t="s">
        <v>2017</v>
      </c>
      <c r="AA1" s="2" t="s">
        <v>2018</v>
      </c>
    </row>
    <row r="2" spans="1:27">
      <c r="A2" s="3" t="s">
        <v>769</v>
      </c>
    </row>
    <row r="3" spans="1:27">
      <c r="A3" s="4" t="s">
        <v>1987</v>
      </c>
      <c r="D3" s="6" t="n">
        <v>5680000000</v>
      </c>
      <c r="T3" s="6" t="n">
        <v>5680000000</v>
      </c>
      <c r="U3" s="6" t="n">
        <v>5906000000</v>
      </c>
    </row>
    <row r="4" spans="1:27">
      <c r="A4" s="4" t="s">
        <v>41</v>
      </c>
      <c r="B4" s="4" t="s">
        <v>29</v>
      </c>
      <c r="J4" s="6" t="n">
        <v>243000000</v>
      </c>
      <c r="L4" s="6" t="n">
        <v>248000000</v>
      </c>
      <c r="N4" s="6" t="n">
        <v>290000000</v>
      </c>
      <c r="P4" s="6" t="n">
        <v>538000000</v>
      </c>
      <c r="R4" s="6" t="n">
        <v>781000000</v>
      </c>
      <c r="T4" s="5" t="n">
        <v>1015000000</v>
      </c>
      <c r="U4" s="5" t="n">
        <v>1611000000</v>
      </c>
      <c r="V4" s="4" t="s">
        <v>35</v>
      </c>
      <c r="W4" s="6" t="n">
        <v>1938000000</v>
      </c>
    </row>
    <row r="5" spans="1:27">
      <c r="A5" s="4" t="s">
        <v>2019</v>
      </c>
    </row>
    <row r="6" spans="1:27">
      <c r="A6" s="3" t="s">
        <v>769</v>
      </c>
    </row>
    <row r="7" spans="1:27">
      <c r="A7" s="4" t="s">
        <v>1987</v>
      </c>
      <c r="U7" s="6" t="n">
        <v>51000000</v>
      </c>
      <c r="X7" s="19" t="n">
        <v>47000000</v>
      </c>
    </row>
    <row r="8" spans="1:27">
      <c r="A8" s="4" t="s">
        <v>2020</v>
      </c>
      <c r="U8" s="4" t="s">
        <v>558</v>
      </c>
    </row>
    <row r="9" spans="1:27">
      <c r="A9" s="4" t="s">
        <v>1836</v>
      </c>
      <c r="T9" s="5" t="n">
        <v>2100000</v>
      </c>
      <c r="U9" s="6" t="n">
        <v>1500000</v>
      </c>
      <c r="W9" s="5" t="n">
        <v>300000</v>
      </c>
    </row>
    <row r="10" spans="1:27">
      <c r="A10" s="4" t="s">
        <v>2021</v>
      </c>
    </row>
    <row r="11" spans="1:27">
      <c r="A11" s="3" t="s">
        <v>769</v>
      </c>
    </row>
    <row r="12" spans="1:27">
      <c r="A12" s="4" t="s">
        <v>1958</v>
      </c>
      <c r="D12" s="5" t="n">
        <v>11000000</v>
      </c>
      <c r="T12" s="5" t="n">
        <v>11000000</v>
      </c>
      <c r="U12" s="5" t="n">
        <v>11000000</v>
      </c>
      <c r="Y12" s="6" t="n">
        <v>10800000</v>
      </c>
    </row>
    <row r="13" spans="1:27">
      <c r="A13" s="4" t="s">
        <v>1014</v>
      </c>
      <c r="Y13" s="4" t="s">
        <v>2022</v>
      </c>
      <c r="Z13" s="4" t="s">
        <v>2022</v>
      </c>
    </row>
    <row r="14" spans="1:27">
      <c r="A14" s="4" t="s">
        <v>2023</v>
      </c>
    </row>
    <row r="15" spans="1:27">
      <c r="A15" s="3" t="s">
        <v>769</v>
      </c>
    </row>
    <row r="16" spans="1:27">
      <c r="A16" s="4" t="s">
        <v>1958</v>
      </c>
      <c r="D16" s="5" t="n">
        <v>0</v>
      </c>
      <c r="T16" s="5" t="n">
        <v>0</v>
      </c>
      <c r="U16" s="5" t="n">
        <v>3000000</v>
      </c>
      <c r="Y16" s="6" t="n">
        <v>4500000</v>
      </c>
      <c r="Z16" s="19" t="n">
        <v>3250000</v>
      </c>
    </row>
    <row r="17" spans="1:27">
      <c r="A17" s="4" t="s">
        <v>1014</v>
      </c>
      <c r="Y17" s="4" t="s">
        <v>2022</v>
      </c>
      <c r="Z17" s="4" t="s">
        <v>2022</v>
      </c>
    </row>
    <row r="18" spans="1:27">
      <c r="A18" s="4" t="s">
        <v>2024</v>
      </c>
    </row>
    <row r="19" spans="1:27">
      <c r="A19" s="3" t="s">
        <v>769</v>
      </c>
    </row>
    <row r="20" spans="1:27">
      <c r="A20" s="4" t="s">
        <v>1958</v>
      </c>
      <c r="D20" s="5" t="n">
        <v>18000000</v>
      </c>
      <c r="H20" s="6" t="n">
        <v>18000000</v>
      </c>
      <c r="T20" s="5" t="n">
        <v>18000000</v>
      </c>
      <c r="U20" s="5" t="n">
        <v>18000000</v>
      </c>
    </row>
    <row r="21" spans="1:27">
      <c r="A21" s="4" t="s">
        <v>1881</v>
      </c>
      <c r="H21" s="4" t="s">
        <v>2022</v>
      </c>
    </row>
    <row r="22" spans="1:27">
      <c r="A22" s="4" t="s">
        <v>2025</v>
      </c>
    </row>
    <row r="23" spans="1:27">
      <c r="A23" s="3" t="s">
        <v>769</v>
      </c>
    </row>
    <row r="24" spans="1:27">
      <c r="A24" s="4" t="s">
        <v>1958</v>
      </c>
      <c r="D24" s="5" t="n">
        <v>14000000</v>
      </c>
      <c r="G24" s="6" t="n">
        <v>14000000</v>
      </c>
      <c r="T24" s="5" t="n">
        <v>14000000</v>
      </c>
      <c r="U24" s="5" t="n">
        <v>14000000</v>
      </c>
    </row>
    <row r="25" spans="1:27">
      <c r="A25" s="4" t="s">
        <v>1881</v>
      </c>
      <c r="G25" s="4" t="s">
        <v>2026</v>
      </c>
    </row>
    <row r="26" spans="1:27">
      <c r="A26" s="4" t="s">
        <v>2027</v>
      </c>
    </row>
    <row r="27" spans="1:27">
      <c r="A27" s="3" t="s">
        <v>769</v>
      </c>
    </row>
    <row r="28" spans="1:27">
      <c r="A28" s="4" t="s">
        <v>1958</v>
      </c>
      <c r="C28" s="6" t="n">
        <v>3300000</v>
      </c>
      <c r="D28" s="5" t="n">
        <v>3300000</v>
      </c>
      <c r="T28" s="5" t="n">
        <v>3300000</v>
      </c>
      <c r="U28" s="5" t="n">
        <v>3300000</v>
      </c>
    </row>
    <row r="29" spans="1:27">
      <c r="A29" s="4" t="s">
        <v>1881</v>
      </c>
      <c r="C29" s="4" t="s">
        <v>1415</v>
      </c>
    </row>
    <row r="30" spans="1:27">
      <c r="A30" s="4" t="s">
        <v>2028</v>
      </c>
    </row>
    <row r="31" spans="1:27">
      <c r="A31" s="3" t="s">
        <v>769</v>
      </c>
    </row>
    <row r="32" spans="1:27">
      <c r="A32" s="4" t="s">
        <v>1958</v>
      </c>
      <c r="D32" s="5" t="n">
        <v>14000000</v>
      </c>
      <c r="G32" s="6" t="n">
        <v>14000000</v>
      </c>
      <c r="T32" s="5" t="n">
        <v>14000000</v>
      </c>
      <c r="U32" s="5" t="n">
        <v>0</v>
      </c>
    </row>
    <row r="33" spans="1:27">
      <c r="A33" s="4" t="s">
        <v>1881</v>
      </c>
      <c r="F33" s="4" t="s">
        <v>2026</v>
      </c>
    </row>
    <row r="34" spans="1:27">
      <c r="A34" s="4" t="s">
        <v>2029</v>
      </c>
    </row>
    <row r="35" spans="1:27">
      <c r="A35" s="3" t="s">
        <v>769</v>
      </c>
    </row>
    <row r="36" spans="1:27">
      <c r="A36" s="4" t="s">
        <v>1958</v>
      </c>
      <c r="D36" s="5" t="n">
        <v>12000000</v>
      </c>
      <c r="E36" s="6" t="n">
        <v>12000000</v>
      </c>
      <c r="T36" s="5" t="n">
        <v>12000000</v>
      </c>
      <c r="U36" s="5" t="n">
        <v>0</v>
      </c>
    </row>
    <row r="37" spans="1:27">
      <c r="A37" s="4" t="s">
        <v>1881</v>
      </c>
      <c r="E37" s="4" t="s">
        <v>2026</v>
      </c>
    </row>
    <row r="38" spans="1:27">
      <c r="A38" s="4" t="s">
        <v>2030</v>
      </c>
    </row>
    <row r="39" spans="1:27">
      <c r="A39" s="3" t="s">
        <v>769</v>
      </c>
    </row>
    <row r="40" spans="1:27">
      <c r="A40" s="4" t="s">
        <v>1958</v>
      </c>
      <c r="D40" s="5" t="n">
        <v>6000000</v>
      </c>
      <c r="T40" s="5" t="n">
        <v>6000000</v>
      </c>
      <c r="U40" s="6" t="n">
        <v>0</v>
      </c>
    </row>
    <row r="41" spans="1:27">
      <c r="A41" s="4" t="s">
        <v>1881</v>
      </c>
      <c r="U41" s="4" t="s">
        <v>2026</v>
      </c>
    </row>
    <row r="42" spans="1:27">
      <c r="A42" s="4" t="s">
        <v>2031</v>
      </c>
    </row>
    <row r="43" spans="1:27">
      <c r="A43" s="3" t="s">
        <v>769</v>
      </c>
    </row>
    <row r="44" spans="1:27">
      <c r="A44" s="4" t="s">
        <v>1958</v>
      </c>
      <c r="D44" s="6" t="n">
        <v>7000000</v>
      </c>
      <c r="T44" s="5" t="n">
        <v>7000000</v>
      </c>
      <c r="U44" s="6" t="n">
        <v>0</v>
      </c>
    </row>
    <row r="45" spans="1:27">
      <c r="A45" s="4" t="s">
        <v>1881</v>
      </c>
      <c r="D45" s="4" t="s">
        <v>1825</v>
      </c>
    </row>
    <row r="46" spans="1:27">
      <c r="A46" s="4" t="s">
        <v>2032</v>
      </c>
    </row>
    <row r="47" spans="1:27">
      <c r="A47" s="3" t="s">
        <v>769</v>
      </c>
    </row>
    <row r="48" spans="1:27">
      <c r="A48" s="4" t="s">
        <v>1958</v>
      </c>
      <c r="D48" s="6" t="n">
        <v>7000000</v>
      </c>
      <c r="T48" s="5" t="n">
        <v>7000000</v>
      </c>
      <c r="U48" s="5" t="n">
        <v>0</v>
      </c>
    </row>
    <row r="49" spans="1:27">
      <c r="A49" s="4" t="s">
        <v>1881</v>
      </c>
      <c r="D49" s="4" t="s">
        <v>1825</v>
      </c>
    </row>
    <row r="50" spans="1:27">
      <c r="A50" s="4" t="s">
        <v>2033</v>
      </c>
    </row>
    <row r="51" spans="1:27">
      <c r="A51" s="3" t="s">
        <v>769</v>
      </c>
    </row>
    <row r="52" spans="1:27">
      <c r="A52" s="4" t="s">
        <v>2034</v>
      </c>
      <c r="D52" s="6" t="n">
        <v>9000000</v>
      </c>
      <c r="T52" s="5" t="n">
        <v>9000000</v>
      </c>
      <c r="U52" s="5" t="n">
        <v>12000000</v>
      </c>
    </row>
    <row r="53" spans="1:27">
      <c r="A53" s="4" t="s">
        <v>2035</v>
      </c>
    </row>
    <row r="54" spans="1:27">
      <c r="A54" s="3" t="s">
        <v>769</v>
      </c>
    </row>
    <row r="55" spans="1:27">
      <c r="A55" s="4" t="s">
        <v>41</v>
      </c>
      <c r="B55" s="4" t="s">
        <v>29</v>
      </c>
      <c r="T55" s="6" t="n">
        <v>2000000</v>
      </c>
      <c r="U55" s="6" t="n">
        <v>1000000</v>
      </c>
      <c r="W55" s="6" t="n">
        <v>0</v>
      </c>
    </row>
    <row r="56" spans="1:27">
      <c r="A56" s="4" t="s">
        <v>1028</v>
      </c>
    </row>
    <row r="57" spans="1:27">
      <c r="A57" s="3" t="s">
        <v>769</v>
      </c>
    </row>
    <row r="58" spans="1:27">
      <c r="A58" s="4" t="s">
        <v>700</v>
      </c>
      <c r="D58" s="4" t="s">
        <v>558</v>
      </c>
      <c r="T58" s="4" t="s">
        <v>558</v>
      </c>
      <c r="U58" s="4" t="s">
        <v>558</v>
      </c>
      <c r="W58" s="4" t="s">
        <v>558</v>
      </c>
      <c r="X58" s="4" t="s">
        <v>558</v>
      </c>
    </row>
    <row r="59" spans="1:27">
      <c r="A59" s="4" t="s">
        <v>762</v>
      </c>
      <c r="D59" s="4" t="s">
        <v>558</v>
      </c>
      <c r="T59" s="4" t="s">
        <v>558</v>
      </c>
    </row>
    <row r="60" spans="1:27">
      <c r="A60" s="4" t="s">
        <v>1029</v>
      </c>
    </row>
    <row r="61" spans="1:27">
      <c r="A61" s="3" t="s">
        <v>769</v>
      </c>
    </row>
    <row r="62" spans="1:27">
      <c r="A62" s="4" t="s">
        <v>700</v>
      </c>
      <c r="D62" s="4" t="s">
        <v>558</v>
      </c>
      <c r="T62" s="4" t="s">
        <v>558</v>
      </c>
      <c r="U62" s="4" t="s">
        <v>558</v>
      </c>
      <c r="W62" s="4" t="s">
        <v>558</v>
      </c>
      <c r="X62" s="4" t="s">
        <v>558</v>
      </c>
    </row>
    <row r="63" spans="1:27">
      <c r="A63" s="4" t="s">
        <v>762</v>
      </c>
      <c r="D63" s="4" t="s">
        <v>558</v>
      </c>
      <c r="T63" s="4" t="s">
        <v>558</v>
      </c>
    </row>
    <row r="64" spans="1:27">
      <c r="A64" s="4" t="s">
        <v>2036</v>
      </c>
    </row>
    <row r="65" spans="1:27">
      <c r="A65" s="3" t="s">
        <v>769</v>
      </c>
    </row>
    <row r="66" spans="1:27">
      <c r="A66" s="4" t="s">
        <v>1967</v>
      </c>
      <c r="D66" s="6" t="n">
        <v>0</v>
      </c>
      <c r="T66" s="6" t="n">
        <v>0</v>
      </c>
      <c r="U66" s="6" t="n">
        <v>125000000</v>
      </c>
    </row>
    <row r="67" spans="1:27">
      <c r="A67" s="4" t="s">
        <v>2037</v>
      </c>
    </row>
    <row r="68" spans="1:27">
      <c r="A68" s="3" t="s">
        <v>769</v>
      </c>
    </row>
    <row r="69" spans="1:27">
      <c r="A69" s="4" t="s">
        <v>1987</v>
      </c>
      <c r="D69" s="5" t="n">
        <v>367000000</v>
      </c>
      <c r="T69" s="6" t="n">
        <v>367000000</v>
      </c>
      <c r="U69" s="5" t="n">
        <v>256000000</v>
      </c>
    </row>
    <row r="70" spans="1:27">
      <c r="A70" s="4" t="s">
        <v>2020</v>
      </c>
      <c r="G70" s="4" t="s">
        <v>558</v>
      </c>
      <c r="I70" s="4" t="s">
        <v>558</v>
      </c>
    </row>
    <row r="71" spans="1:27">
      <c r="A71" s="4" t="s">
        <v>1274</v>
      </c>
      <c r="I71" s="6" t="n">
        <v>543000000</v>
      </c>
    </row>
    <row r="72" spans="1:27">
      <c r="A72" s="4" t="s">
        <v>2038</v>
      </c>
      <c r="T72" s="4" t="s">
        <v>1095</v>
      </c>
    </row>
    <row r="73" spans="1:27">
      <c r="A73" s="4" t="s">
        <v>2039</v>
      </c>
      <c r="T73" s="4" t="s">
        <v>2040</v>
      </c>
    </row>
    <row r="74" spans="1:27">
      <c r="A74" s="4" t="s">
        <v>2041</v>
      </c>
    </row>
    <row r="75" spans="1:27">
      <c r="A75" s="3" t="s">
        <v>769</v>
      </c>
    </row>
    <row r="76" spans="1:27">
      <c r="A76" s="4" t="s">
        <v>1987</v>
      </c>
      <c r="D76" s="5" t="n">
        <v>218000000</v>
      </c>
      <c r="T76" s="6" t="n">
        <v>218000000</v>
      </c>
      <c r="U76" s="5" t="n">
        <v>242000000</v>
      </c>
    </row>
    <row r="77" spans="1:27">
      <c r="A77" s="4" t="s">
        <v>2042</v>
      </c>
    </row>
    <row r="78" spans="1:27">
      <c r="A78" s="3" t="s">
        <v>769</v>
      </c>
    </row>
    <row r="79" spans="1:27">
      <c r="A79" s="4" t="s">
        <v>1987</v>
      </c>
      <c r="D79" s="5" t="n">
        <v>0</v>
      </c>
      <c r="T79" s="5" t="n">
        <v>0</v>
      </c>
      <c r="U79" s="5" t="n">
        <v>52000000</v>
      </c>
    </row>
    <row r="80" spans="1:27">
      <c r="A80" s="4" t="s">
        <v>1274</v>
      </c>
      <c r="G80" s="6" t="n">
        <v>780000000</v>
      </c>
    </row>
    <row r="81" spans="1:27">
      <c r="A81" s="4" t="s">
        <v>2043</v>
      </c>
    </row>
    <row r="82" spans="1:27">
      <c r="A82" s="3" t="s">
        <v>769</v>
      </c>
    </row>
    <row r="83" spans="1:27">
      <c r="A83" s="4" t="s">
        <v>1987</v>
      </c>
      <c r="D83" s="6" t="n">
        <v>202000000</v>
      </c>
      <c r="T83" s="6" t="n">
        <v>202000000</v>
      </c>
      <c r="U83" s="6" t="n">
        <v>206000000</v>
      </c>
    </row>
    <row r="84" spans="1:27">
      <c r="A84" s="4" t="s">
        <v>1274</v>
      </c>
      <c r="I84" s="6" t="n">
        <v>36000000</v>
      </c>
      <c r="AA84" s="6" t="n">
        <v>179000000</v>
      </c>
    </row>
    <row r="85" spans="1:27"/>
    <row r="86" spans="1:27">
      <c r="A86" s="4" t="s">
        <v>29</v>
      </c>
      <c r="B86" s="4" t="s">
        <v>71</v>
      </c>
    </row>
    <row r="87" spans="1:27">
      <c r="A87" s="4" t="s">
        <v>35</v>
      </c>
      <c r="B87" s="4" t="s">
        <v>70</v>
      </c>
    </row>
  </sheetData>
  <mergeCells count="420">
    <mergeCell ref="A1:B1"/>
    <mergeCell ref="U1:V1"/>
    <mergeCell ref="J2:K2"/>
    <mergeCell ref="L2:M2"/>
    <mergeCell ref="N2:O2"/>
    <mergeCell ref="P2:Q2"/>
    <mergeCell ref="R2:S2"/>
    <mergeCell ref="J3:K3"/>
    <mergeCell ref="L3:M3"/>
    <mergeCell ref="N3:O3"/>
    <mergeCell ref="P3:Q3"/>
    <mergeCell ref="R3:S3"/>
    <mergeCell ref="J4:K4"/>
    <mergeCell ref="L4:M4"/>
    <mergeCell ref="N4:O4"/>
    <mergeCell ref="P4:Q4"/>
    <mergeCell ref="R4:S4"/>
    <mergeCell ref="J5:K5"/>
    <mergeCell ref="L5:M5"/>
    <mergeCell ref="N5:O5"/>
    <mergeCell ref="P5:Q5"/>
    <mergeCell ref="R5:S5"/>
    <mergeCell ref="J6:K6"/>
    <mergeCell ref="L6:M6"/>
    <mergeCell ref="N6:O6"/>
    <mergeCell ref="P6:Q6"/>
    <mergeCell ref="R6:S6"/>
    <mergeCell ref="J7:K7"/>
    <mergeCell ref="L7:M7"/>
    <mergeCell ref="N7:O7"/>
    <mergeCell ref="P7:Q7"/>
    <mergeCell ref="R7:S7"/>
    <mergeCell ref="J8:K8"/>
    <mergeCell ref="L8:M8"/>
    <mergeCell ref="N8:O8"/>
    <mergeCell ref="P8:Q8"/>
    <mergeCell ref="R8:S8"/>
    <mergeCell ref="J9:K9"/>
    <mergeCell ref="L9:M9"/>
    <mergeCell ref="N9:O9"/>
    <mergeCell ref="P9:Q9"/>
    <mergeCell ref="R9:S9"/>
    <mergeCell ref="J10:K10"/>
    <mergeCell ref="L10:M10"/>
    <mergeCell ref="N10:O10"/>
    <mergeCell ref="P10:Q10"/>
    <mergeCell ref="R10:S10"/>
    <mergeCell ref="J11:K11"/>
    <mergeCell ref="L11:M11"/>
    <mergeCell ref="N11:O11"/>
    <mergeCell ref="P11:Q11"/>
    <mergeCell ref="R11:S11"/>
    <mergeCell ref="J12:K12"/>
    <mergeCell ref="L12:M12"/>
    <mergeCell ref="N12:O12"/>
    <mergeCell ref="P12:Q12"/>
    <mergeCell ref="R12:S12"/>
    <mergeCell ref="J13:K13"/>
    <mergeCell ref="L13:M13"/>
    <mergeCell ref="N13:O13"/>
    <mergeCell ref="P13:Q13"/>
    <mergeCell ref="R13:S13"/>
    <mergeCell ref="J14:K14"/>
    <mergeCell ref="L14:M14"/>
    <mergeCell ref="N14:O14"/>
    <mergeCell ref="P14:Q14"/>
    <mergeCell ref="R14:S14"/>
    <mergeCell ref="J15:K15"/>
    <mergeCell ref="L15:M15"/>
    <mergeCell ref="N15:O15"/>
    <mergeCell ref="P15:Q15"/>
    <mergeCell ref="R15:S15"/>
    <mergeCell ref="J16:K16"/>
    <mergeCell ref="L16:M16"/>
    <mergeCell ref="N16:O16"/>
    <mergeCell ref="P16:Q16"/>
    <mergeCell ref="R16:S16"/>
    <mergeCell ref="J17:K17"/>
    <mergeCell ref="L17:M17"/>
    <mergeCell ref="N17:O17"/>
    <mergeCell ref="P17:Q17"/>
    <mergeCell ref="R17:S17"/>
    <mergeCell ref="J18:K18"/>
    <mergeCell ref="L18:M18"/>
    <mergeCell ref="N18:O18"/>
    <mergeCell ref="P18:Q18"/>
    <mergeCell ref="R18:S18"/>
    <mergeCell ref="J19:K19"/>
    <mergeCell ref="L19:M19"/>
    <mergeCell ref="N19:O19"/>
    <mergeCell ref="P19:Q19"/>
    <mergeCell ref="R19:S19"/>
    <mergeCell ref="J20:K20"/>
    <mergeCell ref="L20:M20"/>
    <mergeCell ref="N20:O20"/>
    <mergeCell ref="P20:Q20"/>
    <mergeCell ref="R20:S20"/>
    <mergeCell ref="J21:K21"/>
    <mergeCell ref="L21:M21"/>
    <mergeCell ref="N21:O21"/>
    <mergeCell ref="P21:Q21"/>
    <mergeCell ref="R21:S21"/>
    <mergeCell ref="J22:K22"/>
    <mergeCell ref="L22:M22"/>
    <mergeCell ref="N22:O22"/>
    <mergeCell ref="P22:Q22"/>
    <mergeCell ref="R22:S22"/>
    <mergeCell ref="J23:K23"/>
    <mergeCell ref="L23:M23"/>
    <mergeCell ref="N23:O23"/>
    <mergeCell ref="P23:Q23"/>
    <mergeCell ref="R23:S23"/>
    <mergeCell ref="J24:K24"/>
    <mergeCell ref="L24:M24"/>
    <mergeCell ref="N24:O24"/>
    <mergeCell ref="P24:Q24"/>
    <mergeCell ref="R24:S24"/>
    <mergeCell ref="J25:K25"/>
    <mergeCell ref="L25:M25"/>
    <mergeCell ref="N25:O25"/>
    <mergeCell ref="P25:Q25"/>
    <mergeCell ref="R25:S25"/>
    <mergeCell ref="J26:K26"/>
    <mergeCell ref="L26:M26"/>
    <mergeCell ref="N26:O26"/>
    <mergeCell ref="P26:Q26"/>
    <mergeCell ref="R26:S26"/>
    <mergeCell ref="J27:K27"/>
    <mergeCell ref="L27:M27"/>
    <mergeCell ref="N27:O27"/>
    <mergeCell ref="P27:Q27"/>
    <mergeCell ref="R27:S27"/>
    <mergeCell ref="J28:K28"/>
    <mergeCell ref="L28:M28"/>
    <mergeCell ref="N28:O28"/>
    <mergeCell ref="P28:Q28"/>
    <mergeCell ref="R28:S28"/>
    <mergeCell ref="J29:K29"/>
    <mergeCell ref="L29:M29"/>
    <mergeCell ref="N29:O29"/>
    <mergeCell ref="P29:Q29"/>
    <mergeCell ref="R29:S29"/>
    <mergeCell ref="J30:K30"/>
    <mergeCell ref="L30:M30"/>
    <mergeCell ref="N30:O30"/>
    <mergeCell ref="P30:Q30"/>
    <mergeCell ref="R30:S30"/>
    <mergeCell ref="J31:K31"/>
    <mergeCell ref="L31:M31"/>
    <mergeCell ref="N31:O31"/>
    <mergeCell ref="P31:Q31"/>
    <mergeCell ref="R31:S31"/>
    <mergeCell ref="J32:K32"/>
    <mergeCell ref="L32:M32"/>
    <mergeCell ref="N32:O32"/>
    <mergeCell ref="P32:Q32"/>
    <mergeCell ref="R32:S32"/>
    <mergeCell ref="J33:K33"/>
    <mergeCell ref="L33:M33"/>
    <mergeCell ref="N33:O33"/>
    <mergeCell ref="P33:Q33"/>
    <mergeCell ref="R33:S33"/>
    <mergeCell ref="J34:K34"/>
    <mergeCell ref="L34:M34"/>
    <mergeCell ref="N34:O34"/>
    <mergeCell ref="P34:Q34"/>
    <mergeCell ref="R34:S34"/>
    <mergeCell ref="J35:K35"/>
    <mergeCell ref="L35:M35"/>
    <mergeCell ref="N35:O35"/>
    <mergeCell ref="P35:Q35"/>
    <mergeCell ref="R35:S35"/>
    <mergeCell ref="J36:K36"/>
    <mergeCell ref="L36:M36"/>
    <mergeCell ref="N36:O36"/>
    <mergeCell ref="P36:Q36"/>
    <mergeCell ref="R36:S36"/>
    <mergeCell ref="J37:K37"/>
    <mergeCell ref="L37:M37"/>
    <mergeCell ref="N37:O37"/>
    <mergeCell ref="P37:Q37"/>
    <mergeCell ref="R37:S37"/>
    <mergeCell ref="J38:K38"/>
    <mergeCell ref="L38:M38"/>
    <mergeCell ref="N38:O38"/>
    <mergeCell ref="P38:Q38"/>
    <mergeCell ref="R38:S38"/>
    <mergeCell ref="J39:K39"/>
    <mergeCell ref="L39:M39"/>
    <mergeCell ref="N39:O39"/>
    <mergeCell ref="P39:Q39"/>
    <mergeCell ref="R39:S39"/>
    <mergeCell ref="J40:K40"/>
    <mergeCell ref="L40:M40"/>
    <mergeCell ref="N40:O40"/>
    <mergeCell ref="P40:Q40"/>
    <mergeCell ref="R40:S40"/>
    <mergeCell ref="J41:K41"/>
    <mergeCell ref="L41:M41"/>
    <mergeCell ref="N41:O41"/>
    <mergeCell ref="P41:Q41"/>
    <mergeCell ref="R41:S41"/>
    <mergeCell ref="J42:K42"/>
    <mergeCell ref="L42:M42"/>
    <mergeCell ref="N42:O42"/>
    <mergeCell ref="P42:Q42"/>
    <mergeCell ref="R42:S42"/>
    <mergeCell ref="J43:K43"/>
    <mergeCell ref="L43:M43"/>
    <mergeCell ref="N43:O43"/>
    <mergeCell ref="P43:Q43"/>
    <mergeCell ref="R43:S43"/>
    <mergeCell ref="J44:K44"/>
    <mergeCell ref="L44:M44"/>
    <mergeCell ref="N44:O44"/>
    <mergeCell ref="P44:Q44"/>
    <mergeCell ref="R44:S44"/>
    <mergeCell ref="J45:K45"/>
    <mergeCell ref="L45:M45"/>
    <mergeCell ref="N45:O45"/>
    <mergeCell ref="P45:Q45"/>
    <mergeCell ref="R45:S45"/>
    <mergeCell ref="J46:K46"/>
    <mergeCell ref="L46:M46"/>
    <mergeCell ref="N46:O46"/>
    <mergeCell ref="P46:Q46"/>
    <mergeCell ref="R46:S46"/>
    <mergeCell ref="J47:K47"/>
    <mergeCell ref="L47:M47"/>
    <mergeCell ref="N47:O47"/>
    <mergeCell ref="P47:Q47"/>
    <mergeCell ref="R47:S47"/>
    <mergeCell ref="J48:K48"/>
    <mergeCell ref="L48:M48"/>
    <mergeCell ref="N48:O48"/>
    <mergeCell ref="P48:Q48"/>
    <mergeCell ref="R48:S48"/>
    <mergeCell ref="J49:K49"/>
    <mergeCell ref="L49:M49"/>
    <mergeCell ref="N49:O49"/>
    <mergeCell ref="P49:Q49"/>
    <mergeCell ref="R49:S49"/>
    <mergeCell ref="J50:K50"/>
    <mergeCell ref="L50:M50"/>
    <mergeCell ref="N50:O50"/>
    <mergeCell ref="P50:Q50"/>
    <mergeCell ref="R50:S50"/>
    <mergeCell ref="J51:K51"/>
    <mergeCell ref="L51:M51"/>
    <mergeCell ref="N51:O51"/>
    <mergeCell ref="P51:Q51"/>
    <mergeCell ref="R51:S51"/>
    <mergeCell ref="J52:K52"/>
    <mergeCell ref="L52:M52"/>
    <mergeCell ref="N52:O52"/>
    <mergeCell ref="P52:Q52"/>
    <mergeCell ref="R52:S52"/>
    <mergeCell ref="J53:K53"/>
    <mergeCell ref="L53:M53"/>
    <mergeCell ref="N53:O53"/>
    <mergeCell ref="P53:Q53"/>
    <mergeCell ref="R53:S53"/>
    <mergeCell ref="J54:K54"/>
    <mergeCell ref="L54:M54"/>
    <mergeCell ref="N54:O54"/>
    <mergeCell ref="P54:Q54"/>
    <mergeCell ref="R54:S54"/>
    <mergeCell ref="J55:K55"/>
    <mergeCell ref="L55:M55"/>
    <mergeCell ref="N55:O55"/>
    <mergeCell ref="P55:Q55"/>
    <mergeCell ref="R55:S55"/>
    <mergeCell ref="J56:K56"/>
    <mergeCell ref="L56:M56"/>
    <mergeCell ref="N56:O56"/>
    <mergeCell ref="P56:Q56"/>
    <mergeCell ref="R56:S56"/>
    <mergeCell ref="J57:K57"/>
    <mergeCell ref="L57:M57"/>
    <mergeCell ref="N57:O57"/>
    <mergeCell ref="P57:Q57"/>
    <mergeCell ref="R57:S57"/>
    <mergeCell ref="J58:K58"/>
    <mergeCell ref="L58:M58"/>
    <mergeCell ref="N58:O58"/>
    <mergeCell ref="P58:Q58"/>
    <mergeCell ref="R58:S58"/>
    <mergeCell ref="J59:K59"/>
    <mergeCell ref="L59:M59"/>
    <mergeCell ref="N59:O59"/>
    <mergeCell ref="P59:Q59"/>
    <mergeCell ref="R59:S59"/>
    <mergeCell ref="J60:K60"/>
    <mergeCell ref="L60:M60"/>
    <mergeCell ref="N60:O60"/>
    <mergeCell ref="P60:Q60"/>
    <mergeCell ref="R60:S60"/>
    <mergeCell ref="J61:K61"/>
    <mergeCell ref="L61:M61"/>
    <mergeCell ref="N61:O61"/>
    <mergeCell ref="P61:Q61"/>
    <mergeCell ref="R61:S61"/>
    <mergeCell ref="J62:K62"/>
    <mergeCell ref="L62:M62"/>
    <mergeCell ref="N62:O62"/>
    <mergeCell ref="P62:Q62"/>
    <mergeCell ref="R62:S62"/>
    <mergeCell ref="J63:K63"/>
    <mergeCell ref="L63:M63"/>
    <mergeCell ref="N63:O63"/>
    <mergeCell ref="P63:Q63"/>
    <mergeCell ref="R63:S63"/>
    <mergeCell ref="J64:K64"/>
    <mergeCell ref="L64:M64"/>
    <mergeCell ref="N64:O64"/>
    <mergeCell ref="P64:Q64"/>
    <mergeCell ref="R64:S64"/>
    <mergeCell ref="J65:K65"/>
    <mergeCell ref="L65:M65"/>
    <mergeCell ref="N65:O65"/>
    <mergeCell ref="P65:Q65"/>
    <mergeCell ref="R65:S65"/>
    <mergeCell ref="J66:K66"/>
    <mergeCell ref="L66:M66"/>
    <mergeCell ref="N66:O66"/>
    <mergeCell ref="P66:Q66"/>
    <mergeCell ref="R66:S66"/>
    <mergeCell ref="J67:K67"/>
    <mergeCell ref="L67:M67"/>
    <mergeCell ref="N67:O67"/>
    <mergeCell ref="P67:Q67"/>
    <mergeCell ref="R67:S67"/>
    <mergeCell ref="J68:K68"/>
    <mergeCell ref="L68:M68"/>
    <mergeCell ref="N68:O68"/>
    <mergeCell ref="P68:Q68"/>
    <mergeCell ref="R68:S68"/>
    <mergeCell ref="J69:K69"/>
    <mergeCell ref="L69:M69"/>
    <mergeCell ref="N69:O69"/>
    <mergeCell ref="P69:Q69"/>
    <mergeCell ref="R69:S69"/>
    <mergeCell ref="J70:K70"/>
    <mergeCell ref="L70:M70"/>
    <mergeCell ref="N70:O70"/>
    <mergeCell ref="P70:Q70"/>
    <mergeCell ref="R70:S70"/>
    <mergeCell ref="J71:K71"/>
    <mergeCell ref="L71:M71"/>
    <mergeCell ref="N71:O71"/>
    <mergeCell ref="P71:Q71"/>
    <mergeCell ref="R71:S71"/>
    <mergeCell ref="J72:K72"/>
    <mergeCell ref="L72:M72"/>
    <mergeCell ref="N72:O72"/>
    <mergeCell ref="P72:Q72"/>
    <mergeCell ref="R72:S72"/>
    <mergeCell ref="J73:K73"/>
    <mergeCell ref="L73:M73"/>
    <mergeCell ref="N73:O73"/>
    <mergeCell ref="P73:Q73"/>
    <mergeCell ref="R73:S73"/>
    <mergeCell ref="J74:K74"/>
    <mergeCell ref="L74:M74"/>
    <mergeCell ref="N74:O74"/>
    <mergeCell ref="P74:Q74"/>
    <mergeCell ref="R74:S74"/>
    <mergeCell ref="J75:K75"/>
    <mergeCell ref="L75:M75"/>
    <mergeCell ref="N75:O75"/>
    <mergeCell ref="P75:Q75"/>
    <mergeCell ref="R75:S75"/>
    <mergeCell ref="J76:K76"/>
    <mergeCell ref="L76:M76"/>
    <mergeCell ref="N76:O76"/>
    <mergeCell ref="P76:Q76"/>
    <mergeCell ref="R76:S76"/>
    <mergeCell ref="J77:K77"/>
    <mergeCell ref="L77:M77"/>
    <mergeCell ref="N77:O77"/>
    <mergeCell ref="P77:Q77"/>
    <mergeCell ref="R77:S77"/>
    <mergeCell ref="J78:K78"/>
    <mergeCell ref="L78:M78"/>
    <mergeCell ref="N78:O78"/>
    <mergeCell ref="P78:Q78"/>
    <mergeCell ref="R78:S78"/>
    <mergeCell ref="J79:K79"/>
    <mergeCell ref="L79:M79"/>
    <mergeCell ref="N79:O79"/>
    <mergeCell ref="P79:Q79"/>
    <mergeCell ref="R79:S79"/>
    <mergeCell ref="J80:K80"/>
    <mergeCell ref="L80:M80"/>
    <mergeCell ref="N80:O80"/>
    <mergeCell ref="P80:Q80"/>
    <mergeCell ref="R80:S80"/>
    <mergeCell ref="J81:K81"/>
    <mergeCell ref="L81:M81"/>
    <mergeCell ref="N81:O81"/>
    <mergeCell ref="P81:Q81"/>
    <mergeCell ref="R81:S81"/>
    <mergeCell ref="J82:K82"/>
    <mergeCell ref="L82:M82"/>
    <mergeCell ref="N82:O82"/>
    <mergeCell ref="P82:Q82"/>
    <mergeCell ref="R82:S82"/>
    <mergeCell ref="J83:K83"/>
    <mergeCell ref="L83:M83"/>
    <mergeCell ref="N83:O83"/>
    <mergeCell ref="P83:Q83"/>
    <mergeCell ref="R83:S83"/>
    <mergeCell ref="J84:K84"/>
    <mergeCell ref="L84:M84"/>
    <mergeCell ref="N84:O84"/>
    <mergeCell ref="P84:Q84"/>
    <mergeCell ref="R84:S84"/>
    <mergeCell ref="A85:Z85"/>
    <mergeCell ref="B86:Z86"/>
    <mergeCell ref="B87:Z87"/>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7</v>
      </c>
    </row>
    <row r="3" spans="1:2">
      <c r="A3" s="3" t="s">
        <v>262</v>
      </c>
    </row>
    <row r="4" spans="1:2">
      <c r="A4" s="4" t="s">
        <v>261</v>
      </c>
      <c r="B4" s="4" t="s">
        <v>26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4</v>
      </c>
      <c r="B1" s="2" t="s">
        <v>1</v>
      </c>
    </row>
    <row r="2" spans="1:4">
      <c r="B2" s="2" t="s">
        <v>27</v>
      </c>
      <c r="C2" s="2" t="s">
        <v>28</v>
      </c>
      <c r="D2" s="2" t="s">
        <v>30</v>
      </c>
    </row>
    <row r="3" spans="1:4">
      <c r="A3" s="3" t="s">
        <v>312</v>
      </c>
    </row>
    <row r="4" spans="1:4">
      <c r="A4" s="4" t="s">
        <v>637</v>
      </c>
      <c r="B4" s="6" t="n">
        <v>100</v>
      </c>
      <c r="C4" s="6" t="n">
        <v>119</v>
      </c>
      <c r="D4" s="6" t="n">
        <v>97</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5</v>
      </c>
      <c r="B1" s="2" t="s">
        <v>1</v>
      </c>
    </row>
    <row r="2" spans="1:4">
      <c r="B2" s="2" t="s">
        <v>27</v>
      </c>
      <c r="C2" s="2" t="s">
        <v>28</v>
      </c>
      <c r="D2" s="2" t="s">
        <v>30</v>
      </c>
    </row>
    <row r="3" spans="1:4">
      <c r="A3" s="4" t="s">
        <v>53</v>
      </c>
    </row>
    <row r="4" spans="1:4">
      <c r="A4" s="3" t="s">
        <v>2046</v>
      </c>
    </row>
    <row r="5" spans="1:4">
      <c r="A5" s="4" t="s">
        <v>2047</v>
      </c>
      <c r="B5" s="6" t="n">
        <v>-74000000</v>
      </c>
      <c r="C5" s="6" t="n">
        <v>-150000000</v>
      </c>
      <c r="D5" s="6" t="n">
        <v>-497000000</v>
      </c>
    </row>
    <row r="6" spans="1:4">
      <c r="A6" s="4" t="s">
        <v>2048</v>
      </c>
    </row>
    <row r="7" spans="1:4">
      <c r="A7" s="3" t="s">
        <v>2046</v>
      </c>
    </row>
    <row r="8" spans="1:4">
      <c r="A8" s="4" t="s">
        <v>2049</v>
      </c>
      <c r="B8" s="5" t="n">
        <v>-48000000</v>
      </c>
      <c r="C8" s="5" t="n">
        <v>-104000000</v>
      </c>
      <c r="D8" s="5" t="n">
        <v>-176100000</v>
      </c>
    </row>
    <row r="9" spans="1:4">
      <c r="A9" s="4" t="s">
        <v>2050</v>
      </c>
    </row>
    <row r="10" spans="1:4">
      <c r="A10" s="3" t="s">
        <v>2046</v>
      </c>
    </row>
    <row r="11" spans="1:4">
      <c r="A11" s="4" t="s">
        <v>2049</v>
      </c>
      <c r="B11" s="5" t="n">
        <v>-48000000</v>
      </c>
      <c r="C11" s="5" t="n">
        <v>-104000000</v>
      </c>
      <c r="D11" s="5" t="n">
        <v>-177000000</v>
      </c>
    </row>
    <row r="12" spans="1:4">
      <c r="A12" s="4" t="s">
        <v>2051</v>
      </c>
    </row>
    <row r="13" spans="1:4">
      <c r="A13" s="3" t="s">
        <v>2046</v>
      </c>
    </row>
    <row r="14" spans="1:4">
      <c r="A14" s="4" t="s">
        <v>2049</v>
      </c>
      <c r="B14" s="5" t="n">
        <v>-20000000</v>
      </c>
      <c r="C14" s="5" t="n">
        <v>-7000000</v>
      </c>
      <c r="D14" s="5" t="n">
        <v>-171000000</v>
      </c>
    </row>
    <row r="15" spans="1:4">
      <c r="A15" s="4" t="s">
        <v>2052</v>
      </c>
    </row>
    <row r="16" spans="1:4">
      <c r="A16" s="3" t="s">
        <v>2046</v>
      </c>
    </row>
    <row r="17" spans="1:4">
      <c r="A17" s="4" t="s">
        <v>2049</v>
      </c>
      <c r="B17" s="5" t="n">
        <v>-20000000</v>
      </c>
      <c r="C17" s="5" t="n">
        <v>-7000000</v>
      </c>
      <c r="D17" s="5" t="n">
        <v>-172000000</v>
      </c>
    </row>
    <row r="18" spans="1:4">
      <c r="A18" s="4" t="s">
        <v>2053</v>
      </c>
    </row>
    <row r="19" spans="1:4">
      <c r="A19" s="3" t="s">
        <v>2046</v>
      </c>
    </row>
    <row r="20" spans="1:4">
      <c r="A20" s="4" t="s">
        <v>2049</v>
      </c>
      <c r="B20" s="5" t="n">
        <v>0</v>
      </c>
      <c r="C20" s="5" t="n">
        <v>-9000000</v>
      </c>
      <c r="D20" s="5" t="n">
        <v>-57800000</v>
      </c>
    </row>
    <row r="21" spans="1:4">
      <c r="A21" s="4" t="s">
        <v>2054</v>
      </c>
    </row>
    <row r="22" spans="1:4">
      <c r="A22" s="3" t="s">
        <v>2046</v>
      </c>
    </row>
    <row r="23" spans="1:4">
      <c r="A23" s="4" t="s">
        <v>2055</v>
      </c>
      <c r="B23" s="5" t="n">
        <v>0</v>
      </c>
      <c r="C23" s="5" t="n">
        <v>-9000000</v>
      </c>
      <c r="D23" s="5" t="n">
        <v>-58000000</v>
      </c>
    </row>
    <row r="24" spans="1:4">
      <c r="A24" s="4" t="s">
        <v>2056</v>
      </c>
    </row>
    <row r="25" spans="1:4">
      <c r="A25" s="3" t="s">
        <v>2046</v>
      </c>
    </row>
    <row r="26" spans="1:4">
      <c r="A26" s="4" t="s">
        <v>2047</v>
      </c>
      <c r="B26" s="5" t="n">
        <v>-6000000</v>
      </c>
      <c r="C26" s="5" t="n">
        <v>-27000000</v>
      </c>
      <c r="D26" s="5" t="n">
        <v>-72000000</v>
      </c>
    </row>
    <row r="27" spans="1:4">
      <c r="A27" s="4" t="s">
        <v>2057</v>
      </c>
    </row>
    <row r="28" spans="1:4">
      <c r="A28" s="3" t="s">
        <v>2046</v>
      </c>
    </row>
    <row r="29" spans="1:4">
      <c r="A29" s="4" t="s">
        <v>2047</v>
      </c>
      <c r="B29" s="6" t="n">
        <v>0</v>
      </c>
      <c r="C29" s="6" t="n">
        <v>-3000000</v>
      </c>
      <c r="D29" s="6" t="n">
        <v>-18000000</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N137"/>
  <sheetViews>
    <sheetView workbookViewId="0">
      <selection activeCell="A1" sqref="A1"/>
    </sheetView>
  </sheetViews>
  <sheetFormatPr baseColWidth="8" defaultRowHeight="15" outlineLevelCol="0"/>
  <cols>
    <col customWidth="1" max="1" min="1" width="80"/>
    <col customWidth="1" max="2" min="2" width="73"/>
    <col customWidth="1" max="3" min="3" width="32"/>
    <col customWidth="1" max="4" min="4" width="39"/>
    <col customWidth="1" max="5" min="5" width="21"/>
    <col customWidth="1" max="6" min="6" width="27"/>
    <col customWidth="1" max="7" min="7" width="35"/>
    <col customWidth="1" max="8" min="8" width="39"/>
    <col customWidth="1" max="9" min="9" width="29"/>
    <col customWidth="1" max="10" min="10" width="27"/>
    <col customWidth="1" max="11" min="11" width="39"/>
    <col customWidth="1" max="12" min="12" width="27"/>
    <col customWidth="1" max="13" min="13" width="4"/>
    <col customWidth="1" max="14" min="14" width="27"/>
  </cols>
  <sheetData>
    <row r="1" spans="1:14">
      <c r="A1" s="1" t="s">
        <v>2058</v>
      </c>
      <c r="C1" s="2" t="s">
        <v>1498</v>
      </c>
      <c r="D1" s="2" t="s">
        <v>2059</v>
      </c>
      <c r="E1" s="2" t="s">
        <v>2060</v>
      </c>
      <c r="F1" s="2" t="s">
        <v>2061</v>
      </c>
      <c r="G1" s="2" t="s">
        <v>2062</v>
      </c>
      <c r="H1" s="2" t="s">
        <v>2063</v>
      </c>
      <c r="I1" s="2" t="s">
        <v>2064</v>
      </c>
      <c r="J1" s="2" t="s">
        <v>1607</v>
      </c>
      <c r="K1" s="2" t="s">
        <v>2065</v>
      </c>
      <c r="L1" s="2" t="s">
        <v>2066</v>
      </c>
      <c r="N1" s="2" t="s">
        <v>1357</v>
      </c>
    </row>
    <row r="2" spans="1:14">
      <c r="A2" s="3" t="s">
        <v>2067</v>
      </c>
    </row>
    <row r="3" spans="1:14">
      <c r="A3" s="4" t="s">
        <v>199</v>
      </c>
      <c r="J3" s="6" t="n">
        <v>400000000</v>
      </c>
      <c r="L3" s="6" t="n">
        <v>458000000</v>
      </c>
      <c r="M3" s="4" t="s">
        <v>29</v>
      </c>
      <c r="N3" s="6" t="n">
        <v>493000000</v>
      </c>
    </row>
    <row r="4" spans="1:14">
      <c r="A4" s="4" t="s">
        <v>2068</v>
      </c>
      <c r="F4" s="6" t="n">
        <v>4000000</v>
      </c>
    </row>
    <row r="5" spans="1:14">
      <c r="A5" s="4" t="s">
        <v>2069</v>
      </c>
      <c r="E5" s="6" t="n">
        <v>93000000</v>
      </c>
    </row>
    <row r="6" spans="1:14">
      <c r="A6" s="4" t="s">
        <v>612</v>
      </c>
      <c r="J6" s="5" t="n">
        <v>75000000</v>
      </c>
      <c r="K6" s="6" t="n">
        <v>75000000</v>
      </c>
      <c r="L6" s="5" t="n">
        <v>248000000</v>
      </c>
    </row>
    <row r="7" spans="1:14">
      <c r="A7" s="4" t="s">
        <v>2070</v>
      </c>
      <c r="J7" s="5" t="n">
        <v>0</v>
      </c>
      <c r="K7" s="5" t="n">
        <v>0</v>
      </c>
      <c r="L7" s="5" t="n">
        <v>195000000</v>
      </c>
      <c r="M7" s="4" t="s">
        <v>35</v>
      </c>
    </row>
    <row r="8" spans="1:14">
      <c r="A8" s="4" t="s">
        <v>2071</v>
      </c>
      <c r="J8" s="6" t="n">
        <v>0</v>
      </c>
      <c r="K8" s="6" t="n">
        <v>0</v>
      </c>
      <c r="L8" s="6" t="n">
        <v>160000000</v>
      </c>
    </row>
    <row r="9" spans="1:14">
      <c r="A9" s="4" t="s">
        <v>747</v>
      </c>
      <c r="L9" s="4" t="s">
        <v>564</v>
      </c>
      <c r="N9" s="4" t="s">
        <v>748</v>
      </c>
    </row>
    <row r="10" spans="1:14">
      <c r="A10" s="4" t="s">
        <v>1100</v>
      </c>
    </row>
    <row r="11" spans="1:14">
      <c r="A11" s="3" t="s">
        <v>2067</v>
      </c>
    </row>
    <row r="12" spans="1:14">
      <c r="A12" s="4" t="s">
        <v>2072</v>
      </c>
      <c r="J12" s="4" t="s">
        <v>2073</v>
      </c>
    </row>
    <row r="13" spans="1:14">
      <c r="A13" s="4" t="s">
        <v>1450</v>
      </c>
    </row>
    <row r="14" spans="1:14">
      <c r="A14" s="3" t="s">
        <v>2067</v>
      </c>
    </row>
    <row r="15" spans="1:14">
      <c r="A15" s="4" t="s">
        <v>747</v>
      </c>
      <c r="J15" s="4" t="s">
        <v>2074</v>
      </c>
    </row>
    <row r="16" spans="1:14">
      <c r="A16" s="4" t="s">
        <v>2075</v>
      </c>
    </row>
    <row r="17" spans="1:14">
      <c r="A17" s="3" t="s">
        <v>2067</v>
      </c>
    </row>
    <row r="18" spans="1:14">
      <c r="A18" s="4" t="s">
        <v>2076</v>
      </c>
      <c r="D18" s="5" t="n">
        <v>10803274</v>
      </c>
    </row>
    <row r="19" spans="1:14">
      <c r="A19" s="4" t="s">
        <v>1516</v>
      </c>
      <c r="D19" s="20" t="n">
        <v>8.9482</v>
      </c>
    </row>
    <row r="20" spans="1:14">
      <c r="A20" s="4" t="s">
        <v>2077</v>
      </c>
    </row>
    <row r="21" spans="1:14">
      <c r="A21" s="3" t="s">
        <v>2067</v>
      </c>
    </row>
    <row r="22" spans="1:14">
      <c r="A22" s="4" t="s">
        <v>2076</v>
      </c>
      <c r="D22" s="5" t="n">
        <v>4091425</v>
      </c>
    </row>
    <row r="23" spans="1:14">
      <c r="A23" s="4" t="s">
        <v>1516</v>
      </c>
      <c r="K23" s="21" t="n">
        <v>8.553900000000001</v>
      </c>
    </row>
    <row r="24" spans="1:14">
      <c r="A24" s="4" t="s">
        <v>2078</v>
      </c>
    </row>
    <row r="25" spans="1:14">
      <c r="A25" s="3" t="s">
        <v>2067</v>
      </c>
    </row>
    <row r="26" spans="1:14">
      <c r="A26" s="4" t="s">
        <v>2070</v>
      </c>
      <c r="B26" s="4" t="s">
        <v>35</v>
      </c>
      <c r="L26" s="6" t="n">
        <v>228000000</v>
      </c>
    </row>
    <row r="27" spans="1:14">
      <c r="A27" s="4" t="s">
        <v>2079</v>
      </c>
    </row>
    <row r="28" spans="1:14">
      <c r="A28" s="3" t="s">
        <v>2067</v>
      </c>
    </row>
    <row r="29" spans="1:14">
      <c r="A29" s="4" t="s">
        <v>2080</v>
      </c>
      <c r="J29" s="6" t="n">
        <v>-230000000</v>
      </c>
      <c r="K29" s="6" t="n">
        <v>-230000000</v>
      </c>
      <c r="L29" s="5" t="n">
        <v>-500000000</v>
      </c>
    </row>
    <row r="30" spans="1:14">
      <c r="A30" s="4" t="s">
        <v>2081</v>
      </c>
      <c r="J30" s="5" t="n">
        <v>3000000</v>
      </c>
      <c r="L30" s="5" t="n">
        <v>5000000</v>
      </c>
    </row>
    <row r="31" spans="1:14">
      <c r="A31" s="4" t="s">
        <v>2082</v>
      </c>
      <c r="J31" s="5" t="n">
        <v>3000000</v>
      </c>
      <c r="L31" s="5" t="n">
        <v>5000000</v>
      </c>
    </row>
    <row r="32" spans="1:14">
      <c r="A32" s="4" t="s">
        <v>2083</v>
      </c>
    </row>
    <row r="33" spans="1:14">
      <c r="A33" s="3" t="s">
        <v>2067</v>
      </c>
    </row>
    <row r="34" spans="1:14">
      <c r="A34" s="4" t="s">
        <v>2080</v>
      </c>
      <c r="J34" s="5" t="n">
        <v>-9900000000</v>
      </c>
      <c r="K34" s="5" t="n">
        <v>-9900000000</v>
      </c>
    </row>
    <row r="35" spans="1:14">
      <c r="A35" s="4" t="s">
        <v>2084</v>
      </c>
    </row>
    <row r="36" spans="1:14">
      <c r="A36" s="3" t="s">
        <v>2067</v>
      </c>
    </row>
    <row r="37" spans="1:14">
      <c r="A37" s="4" t="s">
        <v>2080</v>
      </c>
      <c r="J37" s="5" t="n">
        <v>-6372000000</v>
      </c>
      <c r="K37" s="5" t="n">
        <v>-6372000000</v>
      </c>
      <c r="L37" s="5" t="n">
        <v>-7266000000</v>
      </c>
    </row>
    <row r="38" spans="1:14">
      <c r="A38" s="4" t="s">
        <v>2085</v>
      </c>
      <c r="J38" s="5" t="n">
        <v>-64000000</v>
      </c>
      <c r="K38" s="5" t="n">
        <v>-64000000</v>
      </c>
      <c r="L38" s="5" t="n">
        <v>-120000000</v>
      </c>
    </row>
    <row r="39" spans="1:14">
      <c r="A39" s="4" t="s">
        <v>2086</v>
      </c>
      <c r="J39" s="5" t="n">
        <v>-41000000</v>
      </c>
      <c r="K39" s="5" t="n">
        <v>-41000000</v>
      </c>
      <c r="L39" s="5" t="n">
        <v>-98000000</v>
      </c>
    </row>
    <row r="40" spans="1:14">
      <c r="A40" s="4" t="s">
        <v>2087</v>
      </c>
      <c r="J40" s="5" t="n">
        <v>4000000</v>
      </c>
      <c r="K40" s="5" t="n">
        <v>4000000</v>
      </c>
      <c r="L40" s="5" t="n">
        <v>2000000</v>
      </c>
    </row>
    <row r="41" spans="1:14">
      <c r="A41" s="4" t="s">
        <v>2049</v>
      </c>
      <c r="J41" s="5" t="n">
        <v>-48000000</v>
      </c>
      <c r="L41" s="5" t="n">
        <v>-104000000</v>
      </c>
      <c r="N41" s="6" t="n">
        <v>-176100000</v>
      </c>
    </row>
    <row r="42" spans="1:14">
      <c r="A42" s="4" t="s">
        <v>2088</v>
      </c>
    </row>
    <row r="43" spans="1:14">
      <c r="A43" s="3" t="s">
        <v>2067</v>
      </c>
    </row>
    <row r="44" spans="1:14">
      <c r="A44" s="4" t="s">
        <v>2089</v>
      </c>
      <c r="J44" s="5" t="n">
        <v>1100000</v>
      </c>
      <c r="L44" s="5" t="n">
        <v>200000</v>
      </c>
    </row>
    <row r="45" spans="1:14">
      <c r="A45" s="4" t="s">
        <v>199</v>
      </c>
      <c r="J45" s="5" t="n">
        <v>2000000</v>
      </c>
      <c r="L45" s="5" t="n">
        <v>3000000</v>
      </c>
    </row>
    <row r="46" spans="1:14">
      <c r="A46" s="4" t="s">
        <v>2090</v>
      </c>
      <c r="J46" s="5" t="n">
        <v>0</v>
      </c>
      <c r="L46" s="5" t="n">
        <v>0</v>
      </c>
      <c r="N46" s="5" t="n">
        <v>0</v>
      </c>
    </row>
    <row r="47" spans="1:14">
      <c r="A47" s="4" t="s">
        <v>2091</v>
      </c>
    </row>
    <row r="48" spans="1:14">
      <c r="A48" s="3" t="s">
        <v>2067</v>
      </c>
    </row>
    <row r="49" spans="1:14">
      <c r="A49" s="4" t="s">
        <v>2085</v>
      </c>
      <c r="J49" s="5" t="n">
        <v>-1000000</v>
      </c>
      <c r="K49" s="5" t="n">
        <v>-1000000</v>
      </c>
      <c r="L49" s="5" t="n">
        <v>-2000000</v>
      </c>
    </row>
    <row r="50" spans="1:14">
      <c r="A50" s="4" t="s">
        <v>2092</v>
      </c>
    </row>
    <row r="51" spans="1:14">
      <c r="A51" s="3" t="s">
        <v>2067</v>
      </c>
    </row>
    <row r="52" spans="1:14">
      <c r="A52" s="4" t="s">
        <v>2080</v>
      </c>
      <c r="J52" s="6" t="n">
        <v>-162000000</v>
      </c>
      <c r="K52" s="6" t="n">
        <v>-162000000</v>
      </c>
      <c r="L52" s="5" t="n">
        <v>-178000000</v>
      </c>
    </row>
    <row r="53" spans="1:14">
      <c r="A53" s="4" t="s">
        <v>2093</v>
      </c>
      <c r="J53" s="4" t="s">
        <v>1294</v>
      </c>
      <c r="K53" s="4" t="s">
        <v>1294</v>
      </c>
    </row>
    <row r="54" spans="1:14">
      <c r="A54" s="4" t="s">
        <v>2094</v>
      </c>
    </row>
    <row r="55" spans="1:14">
      <c r="A55" s="3" t="s">
        <v>2067</v>
      </c>
    </row>
    <row r="56" spans="1:14">
      <c r="A56" s="4" t="s">
        <v>2080</v>
      </c>
      <c r="J56" s="6" t="n">
        <v>-7400000000</v>
      </c>
      <c r="K56" s="6" t="n">
        <v>-7400000000</v>
      </c>
    </row>
    <row r="57" spans="1:14">
      <c r="A57" s="4" t="s">
        <v>2051</v>
      </c>
    </row>
    <row r="58" spans="1:14">
      <c r="A58" s="3" t="s">
        <v>2067</v>
      </c>
    </row>
    <row r="59" spans="1:14">
      <c r="A59" s="4" t="s">
        <v>2080</v>
      </c>
      <c r="J59" s="5" t="n">
        <v>-549000000</v>
      </c>
      <c r="K59" s="5" t="n">
        <v>-549000000</v>
      </c>
      <c r="L59" s="5" t="n">
        <v>-807000000</v>
      </c>
    </row>
    <row r="60" spans="1:14">
      <c r="A60" s="4" t="s">
        <v>2085</v>
      </c>
      <c r="J60" s="5" t="n">
        <v>-194000000</v>
      </c>
      <c r="K60" s="5" t="n">
        <v>-194000000</v>
      </c>
      <c r="L60" s="5" t="n">
        <v>-193000000</v>
      </c>
    </row>
    <row r="61" spans="1:14">
      <c r="A61" s="4" t="s">
        <v>2049</v>
      </c>
      <c r="J61" s="5" t="n">
        <v>-20000000</v>
      </c>
      <c r="L61" s="5" t="n">
        <v>-7000000</v>
      </c>
      <c r="N61" s="5" t="n">
        <v>-171000000</v>
      </c>
    </row>
    <row r="62" spans="1:14">
      <c r="A62" s="4" t="s">
        <v>2095</v>
      </c>
      <c r="J62" s="5" t="n">
        <v>-5500000</v>
      </c>
      <c r="L62" s="5" t="n">
        <v>-5500000</v>
      </c>
    </row>
    <row r="63" spans="1:14">
      <c r="A63" s="4" t="s">
        <v>2096</v>
      </c>
    </row>
    <row r="64" spans="1:14">
      <c r="A64" s="3" t="s">
        <v>2067</v>
      </c>
    </row>
    <row r="65" spans="1:14">
      <c r="A65" s="4" t="s">
        <v>2080</v>
      </c>
      <c r="J65" s="5" t="n">
        <v>-807000000</v>
      </c>
      <c r="K65" s="5" t="n">
        <v>-807000000</v>
      </c>
    </row>
    <row r="66" spans="1:14">
      <c r="A66" s="4" t="s">
        <v>2097</v>
      </c>
    </row>
    <row r="67" spans="1:14">
      <c r="A67" s="3" t="s">
        <v>2067</v>
      </c>
    </row>
    <row r="68" spans="1:14">
      <c r="A68" s="4" t="s">
        <v>2080</v>
      </c>
      <c r="J68" s="5" t="n">
        <v>-2270000000</v>
      </c>
      <c r="K68" s="5" t="n">
        <v>-2270000000</v>
      </c>
    </row>
    <row r="69" spans="1:14">
      <c r="A69" s="4" t="s">
        <v>2053</v>
      </c>
    </row>
    <row r="70" spans="1:14">
      <c r="A70" s="3" t="s">
        <v>2067</v>
      </c>
    </row>
    <row r="71" spans="1:14">
      <c r="A71" s="4" t="s">
        <v>2085</v>
      </c>
      <c r="J71" s="5" t="n">
        <v>0</v>
      </c>
      <c r="K71" s="6" t="n">
        <v>0</v>
      </c>
      <c r="L71" s="5" t="n">
        <v>0</v>
      </c>
    </row>
    <row r="72" spans="1:14">
      <c r="A72" s="4" t="s">
        <v>2049</v>
      </c>
      <c r="J72" s="5" t="n">
        <v>0</v>
      </c>
      <c r="L72" s="5" t="n">
        <v>-9000000</v>
      </c>
      <c r="N72" s="5" t="n">
        <v>-57800000</v>
      </c>
    </row>
    <row r="73" spans="1:14">
      <c r="A73" s="4" t="s">
        <v>2095</v>
      </c>
      <c r="J73" s="6" t="n">
        <v>5400000</v>
      </c>
      <c r="L73" s="5" t="n">
        <v>5400000</v>
      </c>
    </row>
    <row r="74" spans="1:14">
      <c r="A74" s="4" t="s">
        <v>1515</v>
      </c>
    </row>
    <row r="75" spans="1:14">
      <c r="A75" s="3" t="s">
        <v>2067</v>
      </c>
    </row>
    <row r="76" spans="1:14">
      <c r="A76" s="4" t="s">
        <v>2085</v>
      </c>
      <c r="L76" s="6" t="n">
        <v>-9000000</v>
      </c>
    </row>
    <row r="77" spans="1:14">
      <c r="A77" s="4" t="s">
        <v>2076</v>
      </c>
      <c r="C77" s="5" t="n">
        <v>4000000</v>
      </c>
      <c r="J77" s="5" t="n">
        <v>0</v>
      </c>
      <c r="K77" s="5" t="n">
        <v>0</v>
      </c>
      <c r="L77" s="5" t="n">
        <v>4000000</v>
      </c>
    </row>
    <row r="78" spans="1:14">
      <c r="A78" s="4" t="s">
        <v>1516</v>
      </c>
      <c r="C78" s="15" t="n">
        <v>20.3</v>
      </c>
    </row>
    <row r="79" spans="1:14">
      <c r="A79" s="4" t="s">
        <v>2098</v>
      </c>
      <c r="J79" s="6" t="n">
        <v>-6000000</v>
      </c>
      <c r="L79" s="6" t="n">
        <v>-27000000</v>
      </c>
      <c r="N79" s="6" t="n">
        <v>-72600000</v>
      </c>
    </row>
    <row r="80" spans="1:14">
      <c r="A80" s="4" t="s">
        <v>2099</v>
      </c>
    </row>
    <row r="81" spans="1:14">
      <c r="A81" s="3" t="s">
        <v>2067</v>
      </c>
    </row>
    <row r="82" spans="1:14">
      <c r="A82" s="4" t="s">
        <v>2100</v>
      </c>
      <c r="F82" s="5" t="n">
        <v>297893964</v>
      </c>
    </row>
    <row r="83" spans="1:14">
      <c r="A83" s="4" t="s">
        <v>2101</v>
      </c>
    </row>
    <row r="84" spans="1:14">
      <c r="A84" s="3" t="s">
        <v>2067</v>
      </c>
    </row>
    <row r="85" spans="1:14">
      <c r="A85" s="4" t="s">
        <v>2100</v>
      </c>
      <c r="F85" s="5" t="n">
        <v>14894699</v>
      </c>
    </row>
    <row r="86" spans="1:14">
      <c r="A86" s="4" t="s">
        <v>2099</v>
      </c>
    </row>
    <row r="87" spans="1:14">
      <c r="A87" s="3" t="s">
        <v>2067</v>
      </c>
    </row>
    <row r="88" spans="1:14">
      <c r="A88" s="4" t="s">
        <v>2102</v>
      </c>
      <c r="G88" s="10" t="n">
        <v>135</v>
      </c>
    </row>
    <row r="89" spans="1:14">
      <c r="A89" s="4" t="s">
        <v>2103</v>
      </c>
    </row>
    <row r="90" spans="1:14">
      <c r="A90" s="3" t="s">
        <v>2067</v>
      </c>
    </row>
    <row r="91" spans="1:14">
      <c r="A91" s="4" t="s">
        <v>2076</v>
      </c>
      <c r="G91" s="5" t="n">
        <v>216065464</v>
      </c>
      <c r="H91" s="5" t="n">
        <v>216065464</v>
      </c>
      <c r="N91" s="5" t="n">
        <v>216065464</v>
      </c>
    </row>
    <row r="92" spans="1:14">
      <c r="A92" s="4" t="s">
        <v>1516</v>
      </c>
      <c r="G92" s="20" t="n">
        <v>0.6247</v>
      </c>
      <c r="H92" s="20" t="n">
        <v>4.1701</v>
      </c>
    </row>
    <row r="93" spans="1:14">
      <c r="A93" s="4" t="s">
        <v>2104</v>
      </c>
    </row>
    <row r="94" spans="1:14">
      <c r="A94" s="3" t="s">
        <v>2067</v>
      </c>
    </row>
    <row r="95" spans="1:14">
      <c r="A95" s="4" t="s">
        <v>2076</v>
      </c>
      <c r="G95" s="5" t="n">
        <v>81828500</v>
      </c>
    </row>
    <row r="96" spans="1:14">
      <c r="A96" s="4" t="s">
        <v>1516</v>
      </c>
      <c r="G96" s="20" t="n">
        <v>0.6243</v>
      </c>
      <c r="H96" s="20" t="n">
        <v>4.1966</v>
      </c>
    </row>
    <row r="97" spans="1:14">
      <c r="A97" s="4" t="s">
        <v>2105</v>
      </c>
    </row>
    <row r="98" spans="1:14">
      <c r="A98" s="3" t="s">
        <v>2067</v>
      </c>
    </row>
    <row r="99" spans="1:14">
      <c r="A99" s="4" t="s">
        <v>2106</v>
      </c>
      <c r="D99" s="10" t="n">
        <v>16000000</v>
      </c>
      <c r="H99" s="10" t="n">
        <v>167000000</v>
      </c>
      <c r="N99" s="6" t="n">
        <v>167000000</v>
      </c>
    </row>
    <row r="100" spans="1:14">
      <c r="A100" s="4" t="s">
        <v>2107</v>
      </c>
    </row>
    <row r="101" spans="1:14">
      <c r="A101" s="3" t="s">
        <v>2067</v>
      </c>
    </row>
    <row r="102" spans="1:14">
      <c r="A102" s="4" t="s">
        <v>2093</v>
      </c>
      <c r="E102" s="4" t="s">
        <v>2108</v>
      </c>
    </row>
    <row r="103" spans="1:14">
      <c r="A103" s="4" t="s">
        <v>2085</v>
      </c>
      <c r="L103" s="5" t="n">
        <v>-135000000</v>
      </c>
    </row>
    <row r="104" spans="1:14">
      <c r="A104" s="4" t="s">
        <v>2109</v>
      </c>
      <c r="I104" s="5" t="n">
        <v>2</v>
      </c>
    </row>
    <row r="105" spans="1:14">
      <c r="A105" s="4" t="s">
        <v>2110</v>
      </c>
      <c r="I105" s="6" t="n">
        <v>250000000</v>
      </c>
    </row>
    <row r="106" spans="1:14">
      <c r="A106" s="4" t="s">
        <v>2111</v>
      </c>
      <c r="I106" s="4" t="s">
        <v>574</v>
      </c>
    </row>
    <row r="107" spans="1:14">
      <c r="A107" s="4" t="s">
        <v>1230</v>
      </c>
      <c r="I107" s="4" t="s">
        <v>1231</v>
      </c>
    </row>
    <row r="108" spans="1:14">
      <c r="A108" s="4" t="s">
        <v>2112</v>
      </c>
      <c r="I108" s="4" t="s">
        <v>2113</v>
      </c>
    </row>
    <row r="109" spans="1:14">
      <c r="A109" s="4" t="s">
        <v>2114</v>
      </c>
      <c r="E109" s="6" t="n">
        <v>90000000</v>
      </c>
    </row>
    <row r="110" spans="1:14">
      <c r="A110" s="4" t="s">
        <v>612</v>
      </c>
      <c r="E110" s="5" t="n">
        <v>160000000</v>
      </c>
    </row>
    <row r="111" spans="1:14">
      <c r="A111" s="4" t="s">
        <v>2115</v>
      </c>
      <c r="L111" s="5" t="n">
        <v>135000000</v>
      </c>
    </row>
    <row r="112" spans="1:14">
      <c r="A112" s="4" t="s">
        <v>2116</v>
      </c>
    </row>
    <row r="113" spans="1:14">
      <c r="A113" s="3" t="s">
        <v>2067</v>
      </c>
    </row>
    <row r="114" spans="1:14">
      <c r="A114" s="4" t="s">
        <v>2110</v>
      </c>
      <c r="E114" s="6" t="n">
        <v>160000000</v>
      </c>
    </row>
    <row r="115" spans="1:14">
      <c r="A115" s="4" t="s">
        <v>2071</v>
      </c>
      <c r="L115" s="5" t="n">
        <v>160000000</v>
      </c>
    </row>
    <row r="116" spans="1:14">
      <c r="A116" s="4" t="s">
        <v>2117</v>
      </c>
    </row>
    <row r="117" spans="1:14">
      <c r="A117" s="3" t="s">
        <v>2067</v>
      </c>
    </row>
    <row r="118" spans="1:14">
      <c r="A118" s="4" t="s">
        <v>2098</v>
      </c>
      <c r="J118" s="6" t="n">
        <v>0</v>
      </c>
      <c r="L118" s="6" t="n">
        <v>-3000000</v>
      </c>
      <c r="N118" s="6" t="n">
        <v>-19000000</v>
      </c>
    </row>
    <row r="119" spans="1:14">
      <c r="A119" s="4" t="s">
        <v>2118</v>
      </c>
    </row>
    <row r="120" spans="1:14">
      <c r="A120" s="3" t="s">
        <v>2067</v>
      </c>
    </row>
    <row r="121" spans="1:14">
      <c r="A121" s="4" t="s">
        <v>2119</v>
      </c>
      <c r="J121" s="4" t="s">
        <v>2120</v>
      </c>
    </row>
    <row r="122" spans="1:14">
      <c r="A122" s="4" t="s">
        <v>2093</v>
      </c>
      <c r="J122" s="4" t="s">
        <v>2121</v>
      </c>
      <c r="K122" s="4" t="s">
        <v>2121</v>
      </c>
    </row>
    <row r="123" spans="1:14">
      <c r="A123" s="4" t="s">
        <v>2122</v>
      </c>
    </row>
    <row r="124" spans="1:14">
      <c r="A124" s="3" t="s">
        <v>2067</v>
      </c>
    </row>
    <row r="125" spans="1:14">
      <c r="A125" s="4" t="s">
        <v>2119</v>
      </c>
      <c r="J125" s="4" t="s">
        <v>2123</v>
      </c>
    </row>
    <row r="126" spans="1:14">
      <c r="A126" s="4" t="s">
        <v>2093</v>
      </c>
      <c r="J126" s="4" t="s">
        <v>1300</v>
      </c>
      <c r="K126" s="4" t="s">
        <v>1300</v>
      </c>
    </row>
    <row r="127" spans="1:14">
      <c r="A127" s="4" t="s">
        <v>2124</v>
      </c>
    </row>
    <row r="128" spans="1:14">
      <c r="A128" s="3" t="s">
        <v>2067</v>
      </c>
    </row>
    <row r="129" spans="1:14">
      <c r="A129" s="4" t="s">
        <v>2119</v>
      </c>
      <c r="J129" s="4" t="s">
        <v>2125</v>
      </c>
    </row>
    <row r="130" spans="1:14">
      <c r="A130" s="4" t="s">
        <v>2093</v>
      </c>
      <c r="J130" s="4" t="s">
        <v>2126</v>
      </c>
      <c r="K130" s="4" t="s">
        <v>2126</v>
      </c>
    </row>
    <row r="131" spans="1:14">
      <c r="A131" s="4" t="s">
        <v>2127</v>
      </c>
    </row>
    <row r="132" spans="1:14">
      <c r="A132" s="3" t="s">
        <v>2067</v>
      </c>
    </row>
    <row r="133" spans="1:14">
      <c r="A133" s="4" t="s">
        <v>2119</v>
      </c>
      <c r="J133" s="4" t="s">
        <v>2128</v>
      </c>
    </row>
    <row r="134" spans="1:14">
      <c r="A134" s="4" t="s">
        <v>2093</v>
      </c>
      <c r="J134" s="4" t="s">
        <v>2129</v>
      </c>
      <c r="K134" s="4" t="s">
        <v>2129</v>
      </c>
    </row>
    <row r="135" spans="1:14"/>
    <row r="136" spans="1:14">
      <c r="A136" s="4" t="s">
        <v>29</v>
      </c>
      <c r="B136" s="4" t="s">
        <v>70</v>
      </c>
    </row>
    <row r="137" spans="1:14">
      <c r="A137" s="4" t="s">
        <v>35</v>
      </c>
      <c r="B137" s="4" t="s">
        <v>70</v>
      </c>
    </row>
  </sheetData>
  <mergeCells count="5">
    <mergeCell ref="A1:B1"/>
    <mergeCell ref="L1:M1"/>
    <mergeCell ref="A135:M135"/>
    <mergeCell ref="B136:M136"/>
    <mergeCell ref="B137:M137"/>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0</v>
      </c>
      <c r="B1" s="2" t="s">
        <v>27</v>
      </c>
      <c r="C1" s="2" t="s">
        <v>28</v>
      </c>
    </row>
    <row r="2" spans="1:3">
      <c r="A2" s="3" t="s">
        <v>2067</v>
      </c>
    </row>
    <row r="3" spans="1:3">
      <c r="A3" s="4" t="s">
        <v>202</v>
      </c>
      <c r="B3" s="6" t="n">
        <v>6372</v>
      </c>
      <c r="C3" s="6" t="n">
        <v>7266</v>
      </c>
    </row>
    <row r="4" spans="1:3">
      <c r="A4" s="4" t="s">
        <v>2131</v>
      </c>
    </row>
    <row r="5" spans="1:3">
      <c r="A5" s="3" t="s">
        <v>2067</v>
      </c>
    </row>
    <row r="6" spans="1:3">
      <c r="A6" s="4" t="s">
        <v>202</v>
      </c>
      <c r="B6" s="6" t="n">
        <v>1385</v>
      </c>
    </row>
    <row r="7" spans="1:3">
      <c r="A7" s="4" t="s">
        <v>2132</v>
      </c>
    </row>
    <row r="8" spans="1:3">
      <c r="A8" s="3" t="s">
        <v>2067</v>
      </c>
    </row>
    <row r="9" spans="1:3">
      <c r="A9" s="4" t="s">
        <v>2133</v>
      </c>
      <c r="B9" s="4" t="s">
        <v>2121</v>
      </c>
    </row>
    <row r="10" spans="1:3">
      <c r="A10" s="4" t="s">
        <v>2134</v>
      </c>
    </row>
    <row r="11" spans="1:3">
      <c r="A11" s="3" t="s">
        <v>2067</v>
      </c>
    </row>
    <row r="12" spans="1:3">
      <c r="A12" s="4" t="s">
        <v>2133</v>
      </c>
      <c r="B12" s="4" t="s">
        <v>2135</v>
      </c>
    </row>
    <row r="13" spans="1:3">
      <c r="A13" s="4" t="s">
        <v>2136</v>
      </c>
    </row>
    <row r="14" spans="1:3">
      <c r="A14" s="3" t="s">
        <v>2067</v>
      </c>
    </row>
    <row r="15" spans="1:3">
      <c r="A15" s="4" t="s">
        <v>202</v>
      </c>
      <c r="B15" s="6" t="n">
        <v>1000</v>
      </c>
    </row>
    <row r="16" spans="1:3">
      <c r="A16" s="4" t="s">
        <v>2137</v>
      </c>
    </row>
    <row r="17" spans="1:3">
      <c r="A17" s="3" t="s">
        <v>2067</v>
      </c>
    </row>
    <row r="18" spans="1:3">
      <c r="A18" s="4" t="s">
        <v>2133</v>
      </c>
      <c r="B18" s="4" t="s">
        <v>2138</v>
      </c>
    </row>
    <row r="19" spans="1:3">
      <c r="A19" s="4" t="s">
        <v>2139</v>
      </c>
    </row>
    <row r="20" spans="1:3">
      <c r="A20" s="3" t="s">
        <v>2067</v>
      </c>
    </row>
    <row r="21" spans="1:3">
      <c r="A21" s="4" t="s">
        <v>2133</v>
      </c>
      <c r="B21" s="4" t="s">
        <v>2126</v>
      </c>
    </row>
    <row r="22" spans="1:3">
      <c r="A22" s="4" t="s">
        <v>2140</v>
      </c>
    </row>
    <row r="23" spans="1:3">
      <c r="A23" s="3" t="s">
        <v>2067</v>
      </c>
    </row>
    <row r="24" spans="1:3">
      <c r="A24" s="4" t="s">
        <v>202</v>
      </c>
      <c r="B24" s="6" t="n">
        <v>657</v>
      </c>
    </row>
    <row r="25" spans="1:3">
      <c r="A25" s="4" t="s">
        <v>2141</v>
      </c>
    </row>
    <row r="26" spans="1:3">
      <c r="A26" s="3" t="s">
        <v>2067</v>
      </c>
    </row>
    <row r="27" spans="1:3">
      <c r="A27" s="4" t="s">
        <v>2133</v>
      </c>
      <c r="B27" s="4" t="s">
        <v>2142</v>
      </c>
    </row>
    <row r="28" spans="1:3">
      <c r="A28" s="4" t="s">
        <v>2143</v>
      </c>
    </row>
    <row r="29" spans="1:3">
      <c r="A29" s="3" t="s">
        <v>2067</v>
      </c>
    </row>
    <row r="30" spans="1:3">
      <c r="A30" s="4" t="s">
        <v>2133</v>
      </c>
      <c r="B30" s="4" t="s">
        <v>2144</v>
      </c>
    </row>
    <row r="31" spans="1:3">
      <c r="A31" s="4" t="s">
        <v>2145</v>
      </c>
    </row>
    <row r="32" spans="1:3">
      <c r="A32" s="3" t="s">
        <v>2067</v>
      </c>
    </row>
    <row r="33" spans="1:3">
      <c r="A33" s="4" t="s">
        <v>202</v>
      </c>
      <c r="B33" s="6" t="n">
        <v>2623</v>
      </c>
    </row>
    <row r="34" spans="1:3">
      <c r="A34" s="4" t="s">
        <v>2146</v>
      </c>
    </row>
    <row r="35" spans="1:3">
      <c r="A35" s="3" t="s">
        <v>2067</v>
      </c>
    </row>
    <row r="36" spans="1:3">
      <c r="A36" s="4" t="s">
        <v>2133</v>
      </c>
      <c r="B36" s="4" t="s">
        <v>2142</v>
      </c>
    </row>
    <row r="37" spans="1:3">
      <c r="A37" s="4" t="s">
        <v>2147</v>
      </c>
    </row>
    <row r="38" spans="1:3">
      <c r="A38" s="3" t="s">
        <v>2067</v>
      </c>
    </row>
    <row r="39" spans="1:3">
      <c r="A39" s="4" t="s">
        <v>2133</v>
      </c>
      <c r="B39" s="4" t="s">
        <v>2148</v>
      </c>
    </row>
    <row r="40" spans="1:3">
      <c r="A40" s="4" t="s">
        <v>2149</v>
      </c>
    </row>
    <row r="41" spans="1:3">
      <c r="A41" s="3" t="s">
        <v>2067</v>
      </c>
    </row>
    <row r="42" spans="1:3">
      <c r="A42" s="4" t="s">
        <v>202</v>
      </c>
      <c r="B42" s="6" t="n">
        <v>707</v>
      </c>
    </row>
    <row r="43" spans="1:3">
      <c r="A43" s="4" t="s">
        <v>2150</v>
      </c>
    </row>
    <row r="44" spans="1:3">
      <c r="A44" s="3" t="s">
        <v>2067</v>
      </c>
    </row>
    <row r="45" spans="1:3">
      <c r="A45" s="4" t="s">
        <v>2133</v>
      </c>
      <c r="B45" s="4" t="s">
        <v>2151</v>
      </c>
    </row>
    <row r="46" spans="1:3">
      <c r="A46" s="4" t="s">
        <v>2152</v>
      </c>
    </row>
    <row r="47" spans="1:3">
      <c r="A47" s="3" t="s">
        <v>2067</v>
      </c>
    </row>
    <row r="48" spans="1:3">
      <c r="A48" s="4" t="s">
        <v>2133</v>
      </c>
      <c r="B48" s="4" t="s">
        <v>2153</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21"/>
  </cols>
  <sheetData>
    <row r="1" spans="1:5">
      <c r="A1" s="1" t="s">
        <v>2154</v>
      </c>
      <c r="B1" s="2" t="s">
        <v>985</v>
      </c>
      <c r="C1" s="2" t="s">
        <v>1161</v>
      </c>
      <c r="D1" s="2" t="s">
        <v>1162</v>
      </c>
      <c r="E1" s="2" t="s">
        <v>602</v>
      </c>
    </row>
    <row r="2" spans="1:5">
      <c r="A2" s="3" t="s">
        <v>2067</v>
      </c>
    </row>
    <row r="3" spans="1:5">
      <c r="A3" s="4" t="s">
        <v>202</v>
      </c>
      <c r="B3" s="6" t="n">
        <v>549</v>
      </c>
      <c r="E3" s="6" t="n">
        <v>807</v>
      </c>
    </row>
    <row r="4" spans="1:5">
      <c r="A4" s="4" t="s">
        <v>2078</v>
      </c>
    </row>
    <row r="5" spans="1:5">
      <c r="A5" s="3" t="s">
        <v>2067</v>
      </c>
    </row>
    <row r="6" spans="1:5">
      <c r="A6" s="4" t="s">
        <v>202</v>
      </c>
      <c r="B6" s="5" t="n">
        <v>807</v>
      </c>
    </row>
    <row r="7" spans="1:5">
      <c r="A7" s="4" t="s">
        <v>2155</v>
      </c>
    </row>
    <row r="8" spans="1:5">
      <c r="A8" s="3" t="s">
        <v>2067</v>
      </c>
    </row>
    <row r="9" spans="1:5">
      <c r="A9" s="4" t="s">
        <v>202</v>
      </c>
      <c r="B9" s="5" t="n">
        <v>210</v>
      </c>
    </row>
    <row r="10" spans="1:5">
      <c r="A10" s="4" t="s">
        <v>2156</v>
      </c>
    </row>
    <row r="11" spans="1:5">
      <c r="A11" s="3" t="s">
        <v>2067</v>
      </c>
    </row>
    <row r="12" spans="1:5">
      <c r="A12" s="4" t="s">
        <v>202</v>
      </c>
      <c r="B12" s="5" t="n">
        <v>175</v>
      </c>
    </row>
    <row r="13" spans="1:5">
      <c r="A13" s="4" t="s">
        <v>2157</v>
      </c>
    </row>
    <row r="14" spans="1:5">
      <c r="A14" s="3" t="s">
        <v>2067</v>
      </c>
    </row>
    <row r="15" spans="1:5">
      <c r="A15" s="4" t="s">
        <v>202</v>
      </c>
      <c r="B15" s="5" t="n">
        <v>316</v>
      </c>
      <c r="C15" s="10" t="n">
        <v>1800</v>
      </c>
    </row>
    <row r="16" spans="1:5">
      <c r="A16" s="4" t="s">
        <v>2158</v>
      </c>
    </row>
    <row r="17" spans="1:5">
      <c r="A17" s="3" t="s">
        <v>2067</v>
      </c>
    </row>
    <row r="18" spans="1:5">
      <c r="A18" s="4" t="s">
        <v>202</v>
      </c>
      <c r="B18" s="5" t="n">
        <v>253</v>
      </c>
      <c r="C18" s="10" t="n">
        <v>1500</v>
      </c>
    </row>
    <row r="19" spans="1:5">
      <c r="A19" s="4" t="s">
        <v>2159</v>
      </c>
    </row>
    <row r="20" spans="1:5">
      <c r="A20" s="3" t="s">
        <v>2067</v>
      </c>
    </row>
    <row r="21" spans="1:5">
      <c r="A21" s="4" t="s">
        <v>202</v>
      </c>
      <c r="B21" s="5" t="n">
        <v>164</v>
      </c>
    </row>
    <row r="22" spans="1:5">
      <c r="A22" s="4" t="s">
        <v>2160</v>
      </c>
    </row>
    <row r="23" spans="1:5">
      <c r="A23" s="3" t="s">
        <v>2067</v>
      </c>
    </row>
    <row r="24" spans="1:5">
      <c r="A24" s="4" t="s">
        <v>202</v>
      </c>
      <c r="B24" s="6" t="n">
        <v>238</v>
      </c>
      <c r="D24" s="13" t="n">
        <v>150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161</v>
      </c>
      <c r="B1" s="2" t="s">
        <v>985</v>
      </c>
    </row>
    <row r="2" spans="1:2">
      <c r="A2" s="4" t="s">
        <v>2162</v>
      </c>
    </row>
    <row r="3" spans="1:2">
      <c r="A3" s="3" t="s">
        <v>2067</v>
      </c>
    </row>
    <row r="4" spans="1:2">
      <c r="A4" s="4" t="s">
        <v>2163</v>
      </c>
      <c r="B4" s="6" t="n">
        <v>4</v>
      </c>
    </row>
    <row r="5" spans="1:2">
      <c r="A5" s="4" t="s">
        <v>2133</v>
      </c>
      <c r="B5" s="4" t="s">
        <v>2164</v>
      </c>
    </row>
    <row r="6" spans="1:2">
      <c r="A6" s="4" t="s">
        <v>2165</v>
      </c>
    </row>
    <row r="7" spans="1:2">
      <c r="A7" s="3" t="s">
        <v>2067</v>
      </c>
    </row>
    <row r="8" spans="1:2">
      <c r="A8" s="4" t="s">
        <v>2163</v>
      </c>
      <c r="B8" s="6" t="n">
        <v>4</v>
      </c>
    </row>
    <row r="9" spans="1:2">
      <c r="A9" s="4" t="s">
        <v>2133</v>
      </c>
      <c r="B9" s="4" t="s">
        <v>2164</v>
      </c>
    </row>
    <row r="10" spans="1:2">
      <c r="A10" s="4" t="s">
        <v>2166</v>
      </c>
    </row>
    <row r="11" spans="1:2">
      <c r="A11" s="3" t="s">
        <v>2067</v>
      </c>
    </row>
    <row r="12" spans="1:2">
      <c r="A12" s="4" t="s">
        <v>2163</v>
      </c>
      <c r="B12" s="11" t="n">
        <v>168.2</v>
      </c>
    </row>
    <row r="13" spans="1:2">
      <c r="A13" s="4" t="s">
        <v>2133</v>
      </c>
      <c r="B13" s="4" t="s">
        <v>2167</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8</v>
      </c>
      <c r="B1" s="2" t="s">
        <v>27</v>
      </c>
      <c r="C1" s="2" t="s">
        <v>28</v>
      </c>
    </row>
    <row r="2" spans="1:3">
      <c r="A2" s="4" t="s">
        <v>935</v>
      </c>
    </row>
    <row r="3" spans="1:3">
      <c r="A3" s="3" t="s">
        <v>2169</v>
      </c>
    </row>
    <row r="4" spans="1:3">
      <c r="A4" s="4" t="s">
        <v>90</v>
      </c>
      <c r="B4" s="6" t="n">
        <v>1368</v>
      </c>
      <c r="C4" s="6" t="n">
        <v>1044</v>
      </c>
    </row>
    <row r="5" spans="1:3">
      <c r="A5" s="4" t="s">
        <v>91</v>
      </c>
      <c r="B5" s="5" t="n">
        <v>75</v>
      </c>
      <c r="C5" s="5" t="n">
        <v>248</v>
      </c>
    </row>
    <row r="6" spans="1:3">
      <c r="A6" s="4" t="s">
        <v>2170</v>
      </c>
      <c r="B6" s="5" t="n">
        <v>174</v>
      </c>
      <c r="C6" s="5" t="n">
        <v>371</v>
      </c>
    </row>
    <row r="7" spans="1:3">
      <c r="A7" s="4" t="s">
        <v>2171</v>
      </c>
      <c r="B7" s="5" t="n">
        <v>487</v>
      </c>
      <c r="C7" s="5" t="n">
        <v>464</v>
      </c>
    </row>
    <row r="8" spans="1:3">
      <c r="A8" s="4" t="s">
        <v>2172</v>
      </c>
      <c r="B8" s="5" t="n">
        <v>6542</v>
      </c>
      <c r="C8" s="5" t="n">
        <v>8204</v>
      </c>
    </row>
    <row r="9" spans="1:3">
      <c r="A9" s="4" t="s">
        <v>2173</v>
      </c>
      <c r="B9" s="5" t="n">
        <v>0</v>
      </c>
      <c r="C9" s="5" t="n">
        <v>33</v>
      </c>
    </row>
    <row r="10" spans="1:3">
      <c r="A10" s="4" t="s">
        <v>2174</v>
      </c>
      <c r="B10" s="5" t="n">
        <v>0</v>
      </c>
      <c r="C10" s="5" t="n">
        <v>43</v>
      </c>
    </row>
    <row r="11" spans="1:3">
      <c r="A11" s="4" t="s">
        <v>2175</v>
      </c>
      <c r="B11" s="5" t="n">
        <v>432</v>
      </c>
      <c r="C11" s="5" t="n">
        <v>0</v>
      </c>
    </row>
    <row r="12" spans="1:3">
      <c r="A12" s="4" t="s">
        <v>2176</v>
      </c>
      <c r="B12" s="5" t="n">
        <v>334</v>
      </c>
      <c r="C12" s="5" t="n">
        <v>944</v>
      </c>
    </row>
    <row r="13" spans="1:3">
      <c r="A13" s="4" t="s">
        <v>2177</v>
      </c>
      <c r="B13" s="5" t="n">
        <v>223</v>
      </c>
      <c r="C13" s="5" t="n">
        <v>283</v>
      </c>
    </row>
    <row r="14" spans="1:3">
      <c r="A14" s="4" t="s">
        <v>2178</v>
      </c>
      <c r="B14" s="5" t="n">
        <v>242</v>
      </c>
      <c r="C14" s="5" t="n">
        <v>415</v>
      </c>
    </row>
    <row r="15" spans="1:3">
      <c r="A15" s="4" t="s">
        <v>965</v>
      </c>
    </row>
    <row r="16" spans="1:3">
      <c r="A16" s="3" t="s">
        <v>2169</v>
      </c>
    </row>
    <row r="17" spans="1:3">
      <c r="A17" s="4" t="s">
        <v>90</v>
      </c>
      <c r="B17" s="5" t="n">
        <v>1368</v>
      </c>
      <c r="C17" s="5" t="n">
        <v>1044</v>
      </c>
    </row>
    <row r="18" spans="1:3">
      <c r="A18" s="4" t="s">
        <v>91</v>
      </c>
      <c r="B18" s="5" t="n">
        <v>75</v>
      </c>
      <c r="C18" s="5" t="n">
        <v>248</v>
      </c>
    </row>
    <row r="19" spans="1:3">
      <c r="A19" s="4" t="s">
        <v>2170</v>
      </c>
      <c r="B19" s="5" t="n">
        <v>174</v>
      </c>
      <c r="C19" s="5" t="n">
        <v>371</v>
      </c>
    </row>
    <row r="20" spans="1:3">
      <c r="A20" s="4" t="s">
        <v>2171</v>
      </c>
      <c r="B20" s="5" t="n">
        <v>487</v>
      </c>
      <c r="C20" s="5" t="n">
        <v>464</v>
      </c>
    </row>
    <row r="21" spans="1:3">
      <c r="A21" s="4" t="s">
        <v>2172</v>
      </c>
      <c r="B21" s="5" t="n">
        <v>7333</v>
      </c>
      <c r="C21" s="5" t="n">
        <v>8204</v>
      </c>
    </row>
    <row r="22" spans="1:3">
      <c r="A22" s="4" t="s">
        <v>2173</v>
      </c>
      <c r="B22" s="5" t="n">
        <v>0</v>
      </c>
      <c r="C22" s="5" t="n">
        <v>33</v>
      </c>
    </row>
    <row r="23" spans="1:3">
      <c r="A23" s="4" t="s">
        <v>2174</v>
      </c>
      <c r="B23" s="5" t="n">
        <v>0</v>
      </c>
      <c r="C23" s="5" t="n">
        <v>43</v>
      </c>
    </row>
    <row r="24" spans="1:3">
      <c r="A24" s="4" t="s">
        <v>2175</v>
      </c>
      <c r="B24" s="5" t="n">
        <v>843</v>
      </c>
      <c r="C24" s="5" t="n">
        <v>0</v>
      </c>
    </row>
    <row r="25" spans="1:3">
      <c r="A25" s="4" t="s">
        <v>2176</v>
      </c>
      <c r="B25" s="5" t="n">
        <v>892</v>
      </c>
      <c r="C25" s="5" t="n">
        <v>1840</v>
      </c>
    </row>
    <row r="26" spans="1:3">
      <c r="A26" s="4" t="s">
        <v>2177</v>
      </c>
      <c r="B26" s="5" t="n">
        <v>540</v>
      </c>
      <c r="C26" s="5" t="n">
        <v>541</v>
      </c>
    </row>
    <row r="27" spans="1:3">
      <c r="A27" s="4" t="s">
        <v>2178</v>
      </c>
      <c r="B27" s="6" t="n">
        <v>415</v>
      </c>
      <c r="C27" s="6" t="n">
        <v>415</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9</v>
      </c>
      <c r="B1" s="2" t="s">
        <v>27</v>
      </c>
      <c r="C1" s="2" t="s">
        <v>28</v>
      </c>
    </row>
    <row r="2" spans="1:3">
      <c r="A2" s="3" t="s">
        <v>2180</v>
      </c>
    </row>
    <row r="3" spans="1:3">
      <c r="A3" s="4" t="s">
        <v>2181</v>
      </c>
      <c r="B3" s="6" t="n">
        <v>110</v>
      </c>
      <c r="C3" s="6" t="n">
        <v>291</v>
      </c>
    </row>
    <row r="4" spans="1:3">
      <c r="A4" s="4" t="s">
        <v>107</v>
      </c>
      <c r="B4" s="5" t="n">
        <v>114</v>
      </c>
      <c r="C4" s="5" t="n">
        <v>293</v>
      </c>
    </row>
    <row r="5" spans="1:3">
      <c r="A5" s="4" t="s">
        <v>885</v>
      </c>
      <c r="B5" s="5" t="n">
        <v>236</v>
      </c>
      <c r="C5" s="5" t="n">
        <v>302</v>
      </c>
    </row>
    <row r="6" spans="1:3">
      <c r="A6" s="22" t="n">
        <v>1</v>
      </c>
    </row>
    <row r="7" spans="1:3">
      <c r="A7" s="3" t="s">
        <v>2180</v>
      </c>
    </row>
    <row r="8" spans="1:3">
      <c r="A8" s="4" t="s">
        <v>2181</v>
      </c>
      <c r="B8" s="5" t="n">
        <v>110</v>
      </c>
      <c r="C8" s="5" t="n">
        <v>291</v>
      </c>
    </row>
    <row r="9" spans="1:3">
      <c r="A9" s="4" t="s">
        <v>107</v>
      </c>
      <c r="B9" s="5" t="n">
        <v>110</v>
      </c>
      <c r="C9" s="5" t="n">
        <v>291</v>
      </c>
    </row>
    <row r="10" spans="1:3">
      <c r="A10" s="4" t="s">
        <v>885</v>
      </c>
      <c r="B10" s="5" t="n">
        <v>0</v>
      </c>
      <c r="C10" s="5" t="n">
        <v>0</v>
      </c>
    </row>
    <row r="11" spans="1:3">
      <c r="A11" s="22" t="n">
        <v>2</v>
      </c>
    </row>
    <row r="12" spans="1:3">
      <c r="A12" s="3" t="s">
        <v>2180</v>
      </c>
    </row>
    <row r="13" spans="1:3">
      <c r="A13" s="4" t="s">
        <v>2181</v>
      </c>
      <c r="B13" s="5" t="n">
        <v>0</v>
      </c>
      <c r="C13" s="5" t="n">
        <v>0</v>
      </c>
    </row>
    <row r="14" spans="1:3">
      <c r="A14" s="4" t="s">
        <v>107</v>
      </c>
      <c r="B14" s="5" t="n">
        <v>4</v>
      </c>
      <c r="C14" s="5" t="n">
        <v>2</v>
      </c>
    </row>
    <row r="15" spans="1:3">
      <c r="A15" s="4" t="s">
        <v>885</v>
      </c>
      <c r="B15" s="5" t="n">
        <v>236</v>
      </c>
      <c r="C15" s="5" t="n">
        <v>302</v>
      </c>
    </row>
    <row r="16" spans="1:3">
      <c r="A16" s="22" t="n">
        <v>3</v>
      </c>
    </row>
    <row r="17" spans="1:3">
      <c r="A17" s="3" t="s">
        <v>2180</v>
      </c>
    </row>
    <row r="18" spans="1:3">
      <c r="A18" s="4" t="s">
        <v>2181</v>
      </c>
      <c r="B18" s="5" t="n">
        <v>0</v>
      </c>
      <c r="C18" s="5" t="n">
        <v>0</v>
      </c>
    </row>
    <row r="19" spans="1:3">
      <c r="A19" s="4" t="s">
        <v>107</v>
      </c>
      <c r="B19" s="5" t="n">
        <v>0</v>
      </c>
      <c r="C19" s="5" t="n">
        <v>0</v>
      </c>
    </row>
    <row r="20" spans="1:3">
      <c r="A20" s="4" t="s">
        <v>885</v>
      </c>
      <c r="B20" s="5" t="n">
        <v>0</v>
      </c>
      <c r="C20" s="5" t="n">
        <v>0</v>
      </c>
    </row>
    <row r="21" spans="1:3">
      <c r="A21" s="4" t="s">
        <v>2182</v>
      </c>
    </row>
    <row r="22" spans="1:3">
      <c r="A22" s="3" t="s">
        <v>2180</v>
      </c>
    </row>
    <row r="23" spans="1:3">
      <c r="A23" s="4" t="s">
        <v>2183</v>
      </c>
      <c r="B23" s="5" t="n">
        <v>41</v>
      </c>
      <c r="C23" s="5" t="n">
        <v>98</v>
      </c>
    </row>
    <row r="24" spans="1:3">
      <c r="A24" s="4" t="s">
        <v>2184</v>
      </c>
    </row>
    <row r="25" spans="1:3">
      <c r="A25" s="3" t="s">
        <v>2180</v>
      </c>
    </row>
    <row r="26" spans="1:3">
      <c r="A26" s="4" t="s">
        <v>2183</v>
      </c>
      <c r="B26" s="5" t="n">
        <v>0</v>
      </c>
      <c r="C26" s="5" t="n">
        <v>0</v>
      </c>
    </row>
    <row r="27" spans="1:3">
      <c r="A27" s="4" t="s">
        <v>2185</v>
      </c>
    </row>
    <row r="28" spans="1:3">
      <c r="A28" s="3" t="s">
        <v>2180</v>
      </c>
    </row>
    <row r="29" spans="1:3">
      <c r="A29" s="4" t="s">
        <v>2183</v>
      </c>
      <c r="B29" s="5" t="n">
        <v>41</v>
      </c>
      <c r="C29" s="5" t="n">
        <v>98</v>
      </c>
    </row>
    <row r="30" spans="1:3">
      <c r="A30" s="4" t="s">
        <v>2186</v>
      </c>
    </row>
    <row r="31" spans="1:3">
      <c r="A31" s="3" t="s">
        <v>2180</v>
      </c>
    </row>
    <row r="32" spans="1:3">
      <c r="A32" s="4" t="s">
        <v>2183</v>
      </c>
      <c r="B32" s="5" t="n">
        <v>0</v>
      </c>
      <c r="C32" s="5" t="n">
        <v>0</v>
      </c>
    </row>
    <row r="33" spans="1:3">
      <c r="A33" s="4" t="s">
        <v>2187</v>
      </c>
    </row>
    <row r="34" spans="1:3">
      <c r="A34" s="3" t="s">
        <v>2180</v>
      </c>
    </row>
    <row r="35" spans="1:3">
      <c r="A35" s="4" t="s">
        <v>2183</v>
      </c>
      <c r="B35" s="5" t="n">
        <v>1</v>
      </c>
      <c r="C35" s="5" t="n">
        <v>2</v>
      </c>
    </row>
    <row r="36" spans="1:3">
      <c r="A36" s="4" t="s">
        <v>2188</v>
      </c>
    </row>
    <row r="37" spans="1:3">
      <c r="A37" s="3" t="s">
        <v>2180</v>
      </c>
    </row>
    <row r="38" spans="1:3">
      <c r="A38" s="4" t="s">
        <v>2183</v>
      </c>
      <c r="B38" s="5" t="n">
        <v>0</v>
      </c>
      <c r="C38" s="5" t="n">
        <v>0</v>
      </c>
    </row>
    <row r="39" spans="1:3">
      <c r="A39" s="4" t="s">
        <v>2189</v>
      </c>
    </row>
    <row r="40" spans="1:3">
      <c r="A40" s="3" t="s">
        <v>2180</v>
      </c>
    </row>
    <row r="41" spans="1:3">
      <c r="A41" s="4" t="s">
        <v>2183</v>
      </c>
      <c r="B41" s="5" t="n">
        <v>1</v>
      </c>
      <c r="C41" s="5" t="n">
        <v>2</v>
      </c>
    </row>
    <row r="42" spans="1:3">
      <c r="A42" s="4" t="s">
        <v>2190</v>
      </c>
    </row>
    <row r="43" spans="1:3">
      <c r="A43" s="3" t="s">
        <v>2180</v>
      </c>
    </row>
    <row r="44" spans="1:3">
      <c r="A44" s="4" t="s">
        <v>2183</v>
      </c>
      <c r="B44" s="5" t="n">
        <v>0</v>
      </c>
      <c r="C44" s="5" t="n">
        <v>0</v>
      </c>
    </row>
    <row r="45" spans="1:3">
      <c r="A45" s="4" t="s">
        <v>2191</v>
      </c>
    </row>
    <row r="46" spans="1:3">
      <c r="A46" s="3" t="s">
        <v>2180</v>
      </c>
    </row>
    <row r="47" spans="1:3">
      <c r="A47" s="4" t="s">
        <v>2183</v>
      </c>
      <c r="B47" s="5" t="n">
        <v>194</v>
      </c>
      <c r="C47" s="5" t="n">
        <v>193</v>
      </c>
    </row>
    <row r="48" spans="1:3">
      <c r="A48" s="4" t="s">
        <v>2192</v>
      </c>
    </row>
    <row r="49" spans="1:3">
      <c r="A49" s="3" t="s">
        <v>2180</v>
      </c>
    </row>
    <row r="50" spans="1:3">
      <c r="A50" s="4" t="s">
        <v>2183</v>
      </c>
      <c r="B50" s="5" t="n">
        <v>0</v>
      </c>
      <c r="C50" s="5" t="n">
        <v>0</v>
      </c>
    </row>
    <row r="51" spans="1:3">
      <c r="A51" s="4" t="s">
        <v>2193</v>
      </c>
    </row>
    <row r="52" spans="1:3">
      <c r="A52" s="3" t="s">
        <v>2180</v>
      </c>
    </row>
    <row r="53" spans="1:3">
      <c r="A53" s="4" t="s">
        <v>2183</v>
      </c>
      <c r="B53" s="5" t="n">
        <v>194</v>
      </c>
      <c r="C53" s="5" t="n">
        <v>193</v>
      </c>
    </row>
    <row r="54" spans="1:3">
      <c r="A54" s="4" t="s">
        <v>2194</v>
      </c>
    </row>
    <row r="55" spans="1:3">
      <c r="A55" s="3" t="s">
        <v>2180</v>
      </c>
    </row>
    <row r="56" spans="1:3">
      <c r="A56" s="4" t="s">
        <v>2183</v>
      </c>
      <c r="B56" s="5" t="n">
        <v>0</v>
      </c>
      <c r="C56" s="5" t="n">
        <v>0</v>
      </c>
    </row>
    <row r="57" spans="1:3">
      <c r="A57" s="4" t="s">
        <v>2195</v>
      </c>
    </row>
    <row r="58" spans="1:3">
      <c r="A58" s="3" t="s">
        <v>2180</v>
      </c>
    </row>
    <row r="59" spans="1:3">
      <c r="A59" s="4" t="s">
        <v>2196</v>
      </c>
      <c r="C59" s="5" t="n">
        <v>9</v>
      </c>
    </row>
    <row r="60" spans="1:3">
      <c r="A60" s="4" t="s">
        <v>2197</v>
      </c>
    </row>
    <row r="61" spans="1:3">
      <c r="A61" s="3" t="s">
        <v>2180</v>
      </c>
    </row>
    <row r="62" spans="1:3">
      <c r="A62" s="4" t="s">
        <v>2196</v>
      </c>
      <c r="C62" s="5" t="n">
        <v>0</v>
      </c>
    </row>
    <row r="63" spans="1:3">
      <c r="A63" s="4" t="s">
        <v>2198</v>
      </c>
    </row>
    <row r="64" spans="1:3">
      <c r="A64" s="3" t="s">
        <v>2180</v>
      </c>
    </row>
    <row r="65" spans="1:3">
      <c r="A65" s="4" t="s">
        <v>2196</v>
      </c>
      <c r="C65" s="5" t="n">
        <v>9</v>
      </c>
    </row>
    <row r="66" spans="1:3">
      <c r="A66" s="4" t="s">
        <v>2199</v>
      </c>
    </row>
    <row r="67" spans="1:3">
      <c r="A67" s="3" t="s">
        <v>2180</v>
      </c>
    </row>
    <row r="68" spans="1:3">
      <c r="A68" s="4" t="s">
        <v>2196</v>
      </c>
      <c r="C68" s="5" t="n">
        <v>0</v>
      </c>
    </row>
    <row r="69" spans="1:3">
      <c r="A69" s="4" t="s">
        <v>97</v>
      </c>
    </row>
    <row r="70" spans="1:3">
      <c r="A70" s="3" t="s">
        <v>2180</v>
      </c>
    </row>
    <row r="71" spans="1:3">
      <c r="A71" s="4" t="s">
        <v>2200</v>
      </c>
      <c r="B71" s="5" t="n">
        <v>4</v>
      </c>
      <c r="C71" s="5" t="n">
        <v>2</v>
      </c>
    </row>
    <row r="72" spans="1:3">
      <c r="A72" s="4" t="s">
        <v>2201</v>
      </c>
    </row>
    <row r="73" spans="1:3">
      <c r="A73" s="3" t="s">
        <v>2180</v>
      </c>
    </row>
    <row r="74" spans="1:3">
      <c r="A74" s="4" t="s">
        <v>2200</v>
      </c>
      <c r="B74" s="5" t="n">
        <v>0</v>
      </c>
      <c r="C74" s="5" t="n">
        <v>0</v>
      </c>
    </row>
    <row r="75" spans="1:3">
      <c r="A75" s="4" t="s">
        <v>2202</v>
      </c>
    </row>
    <row r="76" spans="1:3">
      <c r="A76" s="3" t="s">
        <v>2180</v>
      </c>
    </row>
    <row r="77" spans="1:3">
      <c r="A77" s="4" t="s">
        <v>2200</v>
      </c>
      <c r="B77" s="5" t="n">
        <v>4</v>
      </c>
      <c r="C77" s="5" t="n">
        <v>2</v>
      </c>
    </row>
    <row r="78" spans="1:3">
      <c r="A78" s="4" t="s">
        <v>2203</v>
      </c>
    </row>
    <row r="79" spans="1:3">
      <c r="A79" s="3" t="s">
        <v>2180</v>
      </c>
    </row>
    <row r="80" spans="1:3">
      <c r="A80" s="4" t="s">
        <v>2200</v>
      </c>
      <c r="B80" s="6" t="n">
        <v>0</v>
      </c>
      <c r="C80" s="6" t="n">
        <v>0</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9"/>
    <col customWidth="1" max="2" min="2" width="24"/>
  </cols>
  <sheetData>
    <row r="1" spans="1:2">
      <c r="A1" s="1" t="s">
        <v>2204</v>
      </c>
      <c r="B1" s="2" t="s">
        <v>1</v>
      </c>
    </row>
    <row r="2" spans="1:2">
      <c r="B2" s="2" t="s">
        <v>2205</v>
      </c>
    </row>
    <row r="3" spans="1:2">
      <c r="A3" s="4" t="s">
        <v>2206</v>
      </c>
    </row>
    <row r="4" spans="1:2">
      <c r="A4" s="3" t="s">
        <v>2207</v>
      </c>
    </row>
    <row r="5" spans="1:2">
      <c r="A5" s="4" t="s">
        <v>2208</v>
      </c>
      <c r="B5" s="5" t="n">
        <v>1</v>
      </c>
    </row>
    <row r="6" spans="1:2">
      <c r="A6" s="4" t="s">
        <v>2209</v>
      </c>
      <c r="B6" s="4" t="s">
        <v>1992</v>
      </c>
    </row>
    <row r="7" spans="1:2">
      <c r="A7" s="4" t="s">
        <v>2210</v>
      </c>
      <c r="B7" s="4" t="s">
        <v>1598</v>
      </c>
    </row>
    <row r="8" spans="1:2">
      <c r="A8" s="4" t="s">
        <v>2211</v>
      </c>
    </row>
    <row r="9" spans="1:2">
      <c r="A9" s="3" t="s">
        <v>2207</v>
      </c>
    </row>
    <row r="10" spans="1:2">
      <c r="A10" s="4" t="s">
        <v>2212</v>
      </c>
      <c r="B10" s="6" t="n">
        <v>100000000</v>
      </c>
    </row>
    <row r="11" spans="1:2">
      <c r="A11" s="4" t="s">
        <v>2213</v>
      </c>
    </row>
    <row r="12" spans="1:2">
      <c r="A12" s="3" t="s">
        <v>2207</v>
      </c>
    </row>
    <row r="13" spans="1:2">
      <c r="A13" s="4" t="s">
        <v>2214</v>
      </c>
      <c r="B13" s="4" t="s">
        <v>2215</v>
      </c>
    </row>
    <row r="14" spans="1:2">
      <c r="A14" s="4" t="s">
        <v>2216</v>
      </c>
    </row>
    <row r="15" spans="1:2">
      <c r="A15" s="3" t="s">
        <v>2207</v>
      </c>
    </row>
    <row r="16" spans="1:2">
      <c r="A16" s="4" t="s">
        <v>2214</v>
      </c>
      <c r="B16" s="4" t="s">
        <v>2217</v>
      </c>
    </row>
    <row r="17" spans="1:2">
      <c r="A17" s="4" t="s">
        <v>2218</v>
      </c>
    </row>
    <row r="18" spans="1:2">
      <c r="A18" s="3" t="s">
        <v>2207</v>
      </c>
    </row>
    <row r="19" spans="1:2">
      <c r="A19" s="4" t="s">
        <v>2219</v>
      </c>
      <c r="B19" s="6" t="n">
        <v>5000000</v>
      </c>
    </row>
    <row r="20" spans="1:2">
      <c r="A20" s="4" t="s">
        <v>2220</v>
      </c>
    </row>
    <row r="21" spans="1:2">
      <c r="A21" s="3" t="s">
        <v>2207</v>
      </c>
    </row>
    <row r="22" spans="1:2">
      <c r="A22" s="4" t="s">
        <v>2219</v>
      </c>
      <c r="B22" s="5" t="n">
        <v>25000</v>
      </c>
    </row>
    <row r="23" spans="1:2">
      <c r="A23" s="4" t="s">
        <v>2221</v>
      </c>
    </row>
    <row r="24" spans="1:2">
      <c r="A24" s="3" t="s">
        <v>2207</v>
      </c>
    </row>
    <row r="25" spans="1:2">
      <c r="A25" s="4" t="s">
        <v>2219</v>
      </c>
      <c r="B25" s="5" t="n">
        <v>500000</v>
      </c>
    </row>
    <row r="26" spans="1:2">
      <c r="A26" s="4" t="s">
        <v>2222</v>
      </c>
    </row>
    <row r="27" spans="1:2">
      <c r="A27" s="3" t="s">
        <v>2207</v>
      </c>
    </row>
    <row r="28" spans="1:2">
      <c r="A28" s="4" t="s">
        <v>2219</v>
      </c>
      <c r="B28" s="5" t="n">
        <v>200000000</v>
      </c>
    </row>
    <row r="29" spans="1:2">
      <c r="A29" s="4" t="s">
        <v>2223</v>
      </c>
    </row>
    <row r="30" spans="1:2">
      <c r="A30" s="3" t="s">
        <v>2207</v>
      </c>
    </row>
    <row r="31" spans="1:2">
      <c r="A31" s="4" t="s">
        <v>2219</v>
      </c>
      <c r="B31" s="6" t="n">
        <v>750000000</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73"/>
    <col customWidth="1" max="3" min="3" width="21"/>
    <col customWidth="1" max="4" min="4" width="21"/>
    <col customWidth="1" max="5" min="5" width="21"/>
    <col customWidth="1" max="6" min="6" width="41"/>
    <col customWidth="1" max="7" min="7" width="21"/>
    <col customWidth="1" max="8" min="8" width="21"/>
    <col customWidth="1" max="9" min="9" width="21"/>
    <col customWidth="1" max="10" min="10" width="21"/>
    <col customWidth="1" max="11" min="11" width="21"/>
    <col customWidth="1" max="12" min="12" width="4"/>
    <col customWidth="1" max="13" min="13" width="21"/>
    <col customWidth="1" max="14" min="14" width="27"/>
  </cols>
  <sheetData>
    <row r="1" spans="1:14">
      <c r="A1" s="1" t="s">
        <v>2224</v>
      </c>
      <c r="B1" s="2" t="s">
        <v>2225</v>
      </c>
      <c r="C1" s="2" t="s">
        <v>2226</v>
      </c>
      <c r="D1" s="2" t="s">
        <v>2227</v>
      </c>
      <c r="E1" s="2" t="s">
        <v>2228</v>
      </c>
      <c r="F1" s="2" t="s">
        <v>2229</v>
      </c>
      <c r="G1" s="2" t="s">
        <v>1085</v>
      </c>
      <c r="H1" s="2" t="s">
        <v>1086</v>
      </c>
      <c r="I1" s="2" t="s">
        <v>1087</v>
      </c>
      <c r="J1" s="2" t="s">
        <v>1088</v>
      </c>
      <c r="K1" s="2" t="s">
        <v>602</v>
      </c>
      <c r="M1" s="2" t="s">
        <v>1089</v>
      </c>
      <c r="N1" s="2" t="s">
        <v>2230</v>
      </c>
    </row>
    <row r="2" spans="1:14">
      <c r="A2" s="3" t="s">
        <v>2231</v>
      </c>
    </row>
    <row r="3" spans="1:14">
      <c r="A3" s="4" t="s">
        <v>2232</v>
      </c>
      <c r="F3" s="6" t="n">
        <v>13927000000</v>
      </c>
      <c r="K3" s="6" t="n">
        <v>14596000000</v>
      </c>
    </row>
    <row r="4" spans="1:14">
      <c r="A4" s="4" t="s">
        <v>2070</v>
      </c>
      <c r="F4" s="6" t="n">
        <v>0</v>
      </c>
      <c r="K4" s="5" t="n">
        <v>195000000</v>
      </c>
      <c r="L4" s="4" t="s">
        <v>29</v>
      </c>
    </row>
    <row r="5" spans="1:14">
      <c r="A5" s="4" t="s">
        <v>2233</v>
      </c>
      <c r="F5" s="5" t="n">
        <v>13</v>
      </c>
    </row>
    <row r="6" spans="1:14">
      <c r="A6" s="4" t="s">
        <v>2234</v>
      </c>
      <c r="F6" s="5" t="n">
        <v>1</v>
      </c>
    </row>
    <row r="7" spans="1:14">
      <c r="A7" s="4" t="s">
        <v>2235</v>
      </c>
      <c r="F7" s="5" t="n">
        <v>8</v>
      </c>
    </row>
    <row r="8" spans="1:14">
      <c r="A8" s="4" t="s">
        <v>761</v>
      </c>
      <c r="F8" s="5" t="n">
        <v>4</v>
      </c>
    </row>
    <row r="9" spans="1:14">
      <c r="A9" s="3" t="s">
        <v>2236</v>
      </c>
    </row>
    <row r="10" spans="1:14">
      <c r="A10" s="5" t="n">
        <v>2017</v>
      </c>
      <c r="F10" s="6" t="n">
        <v>2180000000</v>
      </c>
    </row>
    <row r="11" spans="1:14">
      <c r="A11" s="5" t="n">
        <v>2018</v>
      </c>
      <c r="F11" s="5" t="n">
        <v>1398000000</v>
      </c>
    </row>
    <row r="12" spans="1:14">
      <c r="A12" s="5" t="n">
        <v>2019</v>
      </c>
      <c r="F12" s="5" t="n">
        <v>520000000</v>
      </c>
    </row>
    <row r="13" spans="1:14">
      <c r="A13" s="5" t="n">
        <v>2020</v>
      </c>
      <c r="F13" s="5" t="n">
        <v>0</v>
      </c>
    </row>
    <row r="14" spans="1:14">
      <c r="A14" s="5" t="n">
        <v>2021</v>
      </c>
      <c r="F14" s="5" t="n">
        <v>0</v>
      </c>
    </row>
    <row r="15" spans="1:14">
      <c r="A15" s="4" t="s">
        <v>1210</v>
      </c>
      <c r="F15" s="5" t="n">
        <v>0</v>
      </c>
    </row>
    <row r="16" spans="1:14">
      <c r="A16" s="4" t="s">
        <v>1090</v>
      </c>
      <c r="F16" s="6" t="n">
        <v>4098000000</v>
      </c>
      <c r="K16" s="5" t="n">
        <v>4049000000</v>
      </c>
    </row>
    <row r="17" spans="1:14">
      <c r="A17" s="4" t="s">
        <v>1091</v>
      </c>
    </row>
    <row r="18" spans="1:14">
      <c r="A18" s="3" t="s">
        <v>2231</v>
      </c>
    </row>
    <row r="19" spans="1:14">
      <c r="A19" s="4" t="s">
        <v>1092</v>
      </c>
      <c r="E19" s="4" t="s">
        <v>566</v>
      </c>
      <c r="F19" s="4" t="s">
        <v>566</v>
      </c>
    </row>
    <row r="20" spans="1:14">
      <c r="A20" s="4" t="s">
        <v>1094</v>
      </c>
      <c r="E20" s="4" t="s">
        <v>1095</v>
      </c>
      <c r="F20" s="4" t="s">
        <v>1095</v>
      </c>
    </row>
    <row r="21" spans="1:14">
      <c r="A21" s="4" t="s">
        <v>1096</v>
      </c>
      <c r="E21" s="4" t="s">
        <v>1097</v>
      </c>
      <c r="F21" s="4" t="s">
        <v>1097</v>
      </c>
    </row>
    <row r="22" spans="1:14">
      <c r="A22" s="4" t="s">
        <v>1098</v>
      </c>
      <c r="F22" s="4" t="s">
        <v>1099</v>
      </c>
      <c r="H22" s="4" t="s">
        <v>1099</v>
      </c>
    </row>
    <row r="23" spans="1:14">
      <c r="A23" s="3" t="s">
        <v>2236</v>
      </c>
    </row>
    <row r="24" spans="1:14">
      <c r="A24" s="4" t="s">
        <v>1090</v>
      </c>
      <c r="F24" s="6" t="n">
        <v>480000000</v>
      </c>
    </row>
    <row r="25" spans="1:14">
      <c r="A25" s="4" t="s">
        <v>1100</v>
      </c>
    </row>
    <row r="26" spans="1:14">
      <c r="A26" s="3" t="s">
        <v>2231</v>
      </c>
    </row>
    <row r="27" spans="1:14">
      <c r="A27" s="4" t="s">
        <v>1104</v>
      </c>
      <c r="F27" s="5" t="n">
        <v>499700000</v>
      </c>
      <c r="H27" s="6" t="n">
        <v>499700000</v>
      </c>
    </row>
    <row r="28" spans="1:14">
      <c r="A28" s="4" t="s">
        <v>1102</v>
      </c>
      <c r="H28" s="4" t="s">
        <v>1103</v>
      </c>
      <c r="I28" s="4" t="s">
        <v>1015</v>
      </c>
      <c r="J28" s="4" t="s">
        <v>1015</v>
      </c>
      <c r="M28" s="4" t="s">
        <v>1015</v>
      </c>
    </row>
    <row r="29" spans="1:14">
      <c r="A29" s="4" t="s">
        <v>1101</v>
      </c>
      <c r="H29" s="6" t="n">
        <v>78900000</v>
      </c>
      <c r="I29" s="6" t="n">
        <v>26300000</v>
      </c>
      <c r="J29" s="6" t="n">
        <v>26300000</v>
      </c>
      <c r="M29" s="6" t="n">
        <v>26300000</v>
      </c>
    </row>
    <row r="30" spans="1:14">
      <c r="A30" s="3" t="s">
        <v>2236</v>
      </c>
    </row>
    <row r="31" spans="1:14">
      <c r="A31" s="4" t="s">
        <v>1090</v>
      </c>
      <c r="E31" s="6" t="n">
        <v>526000000</v>
      </c>
      <c r="H31" s="6" t="n">
        <v>526000000</v>
      </c>
    </row>
    <row r="32" spans="1:14">
      <c r="A32" s="4" t="s">
        <v>1105</v>
      </c>
    </row>
    <row r="33" spans="1:14">
      <c r="A33" s="3" t="s">
        <v>2231</v>
      </c>
    </row>
    <row r="34" spans="1:14">
      <c r="A34" s="4" t="s">
        <v>1106</v>
      </c>
      <c r="G34" s="6" t="n">
        <v>26300000</v>
      </c>
    </row>
    <row r="35" spans="1:14">
      <c r="A35" s="4" t="s">
        <v>2237</v>
      </c>
    </row>
    <row r="36" spans="1:14">
      <c r="A36" s="3" t="s">
        <v>2231</v>
      </c>
    </row>
    <row r="37" spans="1:14">
      <c r="A37" s="4" t="s">
        <v>694</v>
      </c>
      <c r="B37" s="6" t="n">
        <v>170000000</v>
      </c>
      <c r="C37" s="6" t="n">
        <v>170000000</v>
      </c>
    </row>
    <row r="38" spans="1:14">
      <c r="A38" s="4" t="s">
        <v>2238</v>
      </c>
    </row>
    <row r="39" spans="1:14">
      <c r="A39" s="3" t="s">
        <v>2231</v>
      </c>
    </row>
    <row r="40" spans="1:14">
      <c r="A40" s="4" t="s">
        <v>2239</v>
      </c>
      <c r="D40" s="6" t="n">
        <v>4100000000</v>
      </c>
    </row>
    <row r="41" spans="1:14">
      <c r="A41" s="4" t="s">
        <v>2240</v>
      </c>
    </row>
    <row r="42" spans="1:14">
      <c r="A42" s="3" t="s">
        <v>2231</v>
      </c>
    </row>
    <row r="43" spans="1:14">
      <c r="A43" s="4" t="s">
        <v>2241</v>
      </c>
      <c r="F43" s="5" t="n">
        <v>34700000</v>
      </c>
    </row>
    <row r="44" spans="1:14">
      <c r="A44" s="4" t="s">
        <v>2242</v>
      </c>
    </row>
    <row r="45" spans="1:14">
      <c r="A45" s="3" t="s">
        <v>2231</v>
      </c>
    </row>
    <row r="46" spans="1:14">
      <c r="A46" s="4" t="s">
        <v>2243</v>
      </c>
      <c r="F46" s="6" t="n">
        <v>0</v>
      </c>
      <c r="K46" s="6" t="n">
        <v>0</v>
      </c>
    </row>
    <row r="47" spans="1:14">
      <c r="A47" s="4" t="s">
        <v>2244</v>
      </c>
    </row>
    <row r="48" spans="1:14">
      <c r="A48" s="3" t="s">
        <v>2231</v>
      </c>
    </row>
    <row r="49" spans="1:14">
      <c r="A49" s="4" t="s">
        <v>2245</v>
      </c>
      <c r="N49" s="5" t="n">
        <v>1</v>
      </c>
    </row>
    <row r="50" spans="1:14"/>
    <row r="51" spans="1:14">
      <c r="A51" s="4" t="s">
        <v>29</v>
      </c>
      <c r="B51" s="4" t="s">
        <v>70</v>
      </c>
    </row>
  </sheetData>
  <mergeCells count="3">
    <mergeCell ref="K1:L1"/>
    <mergeCell ref="A50:N50"/>
    <mergeCell ref="B51:N5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4</v>
      </c>
      <c r="B1" s="2" t="s">
        <v>1</v>
      </c>
    </row>
    <row r="2" spans="1:2">
      <c r="B2" s="2" t="s">
        <v>27</v>
      </c>
    </row>
    <row r="3" spans="1:2">
      <c r="A3" s="3" t="s">
        <v>265</v>
      </c>
    </row>
    <row r="4" spans="1:2">
      <c r="A4" s="4" t="s">
        <v>264</v>
      </c>
      <c r="B4" s="4" t="s">
        <v>266</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17"/>
    <col customWidth="1" max="6" min="6" width="21"/>
    <col customWidth="1" max="7" min="7" width="4"/>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2246</v>
      </c>
      <c r="C1" s="2" t="s">
        <v>1</v>
      </c>
    </row>
    <row r="2" spans="1:15">
      <c r="C2" s="2" t="s">
        <v>985</v>
      </c>
      <c r="E2" s="2" t="s">
        <v>1161</v>
      </c>
      <c r="F2" s="2" t="s">
        <v>2247</v>
      </c>
      <c r="G2" s="2" t="s">
        <v>35</v>
      </c>
      <c r="H2" s="2" t="s">
        <v>2248</v>
      </c>
      <c r="I2" s="2" t="s">
        <v>602</v>
      </c>
      <c r="J2" s="2" t="s">
        <v>2249</v>
      </c>
      <c r="K2" s="2" t="s">
        <v>1943</v>
      </c>
      <c r="L2" s="2" t="s">
        <v>603</v>
      </c>
      <c r="M2" s="2" t="s">
        <v>1944</v>
      </c>
      <c r="N2" s="2" t="s">
        <v>1945</v>
      </c>
      <c r="O2" s="2" t="s">
        <v>1946</v>
      </c>
    </row>
    <row r="3" spans="1:15">
      <c r="A3" s="3" t="s">
        <v>2250</v>
      </c>
    </row>
    <row r="4" spans="1:15">
      <c r="A4" s="4" t="s">
        <v>1987</v>
      </c>
      <c r="C4" s="6" t="n">
        <v>5680000000</v>
      </c>
      <c r="I4" s="6" t="n">
        <v>5906000000</v>
      </c>
    </row>
    <row r="5" spans="1:15">
      <c r="A5" s="4" t="s">
        <v>2251</v>
      </c>
    </row>
    <row r="6" spans="1:15">
      <c r="A6" s="3" t="s">
        <v>2250</v>
      </c>
    </row>
    <row r="7" spans="1:15">
      <c r="A7" s="4" t="s">
        <v>1987</v>
      </c>
      <c r="L7" s="6" t="n">
        <v>250000000</v>
      </c>
      <c r="O7" s="6" t="n">
        <v>100000000</v>
      </c>
    </row>
    <row r="8" spans="1:15">
      <c r="A8" s="4" t="s">
        <v>1949</v>
      </c>
    </row>
    <row r="9" spans="1:15">
      <c r="A9" s="3" t="s">
        <v>2250</v>
      </c>
    </row>
    <row r="10" spans="1:15">
      <c r="A10" s="4" t="s">
        <v>1987</v>
      </c>
      <c r="B10" s="4" t="s">
        <v>225</v>
      </c>
      <c r="C10" s="5" t="n">
        <v>1403000000</v>
      </c>
      <c r="I10" s="5" t="n">
        <v>1530000000</v>
      </c>
    </row>
    <row r="11" spans="1:15">
      <c r="A11" s="4" t="s">
        <v>2252</v>
      </c>
    </row>
    <row r="12" spans="1:15">
      <c r="A12" s="3" t="s">
        <v>2250</v>
      </c>
    </row>
    <row r="13" spans="1:15">
      <c r="A13" s="4" t="s">
        <v>1987</v>
      </c>
      <c r="C13" s="5" t="n">
        <v>8000000</v>
      </c>
      <c r="E13" s="10" t="n">
        <v>66000000</v>
      </c>
    </row>
    <row r="14" spans="1:15">
      <c r="A14" s="4" t="s">
        <v>2253</v>
      </c>
    </row>
    <row r="15" spans="1:15">
      <c r="A15" s="3" t="s">
        <v>2250</v>
      </c>
    </row>
    <row r="16" spans="1:15">
      <c r="A16" s="4" t="s">
        <v>1987</v>
      </c>
      <c r="C16" s="5" t="n">
        <v>8000000</v>
      </c>
      <c r="I16" s="5" t="n">
        <v>8000000</v>
      </c>
    </row>
    <row r="17" spans="1:15">
      <c r="A17" s="4" t="s">
        <v>2254</v>
      </c>
    </row>
    <row r="18" spans="1:15">
      <c r="A18" s="3" t="s">
        <v>2250</v>
      </c>
    </row>
    <row r="19" spans="1:15">
      <c r="A19" s="4" t="s">
        <v>1987</v>
      </c>
      <c r="B19" s="4" t="s">
        <v>2255</v>
      </c>
      <c r="C19" s="5" t="n">
        <v>1677000000</v>
      </c>
      <c r="I19" s="5" t="n">
        <v>1632000000</v>
      </c>
    </row>
    <row r="20" spans="1:15">
      <c r="A20" s="4" t="s">
        <v>2256</v>
      </c>
    </row>
    <row r="21" spans="1:15">
      <c r="A21" s="3" t="s">
        <v>2250</v>
      </c>
    </row>
    <row r="22" spans="1:15">
      <c r="A22" s="4" t="s">
        <v>1987</v>
      </c>
      <c r="C22" s="5" t="n">
        <v>253000000</v>
      </c>
      <c r="H22" s="19" t="n">
        <v>24</v>
      </c>
      <c r="I22" s="5" t="n">
        <v>268000000</v>
      </c>
      <c r="K22" s="19" t="n">
        <v>33</v>
      </c>
    </row>
    <row r="23" spans="1:15">
      <c r="A23" s="4" t="s">
        <v>2257</v>
      </c>
    </row>
    <row r="24" spans="1:15">
      <c r="A24" s="3" t="s">
        <v>2250</v>
      </c>
    </row>
    <row r="25" spans="1:15">
      <c r="A25" s="4" t="s">
        <v>1987</v>
      </c>
      <c r="C25" s="5" t="n">
        <v>25000000</v>
      </c>
      <c r="I25" s="5" t="n">
        <v>36000000</v>
      </c>
    </row>
    <row r="26" spans="1:15">
      <c r="A26" s="4" t="s">
        <v>2258</v>
      </c>
    </row>
    <row r="27" spans="1:15">
      <c r="A27" s="3" t="s">
        <v>2250</v>
      </c>
    </row>
    <row r="28" spans="1:15">
      <c r="A28" s="4" t="s">
        <v>1987</v>
      </c>
      <c r="C28" s="5" t="n">
        <v>787000000</v>
      </c>
      <c r="I28" s="5" t="n">
        <v>550000000</v>
      </c>
    </row>
    <row r="29" spans="1:15">
      <c r="A29" s="4" t="s">
        <v>2259</v>
      </c>
    </row>
    <row r="30" spans="1:15">
      <c r="A30" s="3" t="s">
        <v>2250</v>
      </c>
    </row>
    <row r="31" spans="1:15">
      <c r="A31" s="4" t="s">
        <v>1987</v>
      </c>
      <c r="B31" s="4" t="s">
        <v>2260</v>
      </c>
      <c r="C31" s="5" t="n">
        <v>2600000000</v>
      </c>
      <c r="I31" s="5" t="n">
        <v>2744000000</v>
      </c>
    </row>
    <row r="32" spans="1:15">
      <c r="A32" s="4" t="s">
        <v>2261</v>
      </c>
    </row>
    <row r="33" spans="1:15">
      <c r="A33" s="3" t="s">
        <v>2250</v>
      </c>
    </row>
    <row r="34" spans="1:15">
      <c r="A34" s="4" t="s">
        <v>1987</v>
      </c>
      <c r="C34" s="5" t="n">
        <v>10000000</v>
      </c>
      <c r="D34" s="4" t="s">
        <v>35</v>
      </c>
      <c r="F34" s="18" t="n">
        <v>8</v>
      </c>
      <c r="I34" s="5" t="n">
        <v>14000000</v>
      </c>
      <c r="J34" s="18" t="n">
        <v>9</v>
      </c>
    </row>
    <row r="35" spans="1:15">
      <c r="A35" s="4" t="s">
        <v>2262</v>
      </c>
    </row>
    <row r="36" spans="1:15">
      <c r="A36" s="3" t="s">
        <v>2250</v>
      </c>
    </row>
    <row r="37" spans="1:15">
      <c r="A37" s="4" t="s">
        <v>1987</v>
      </c>
      <c r="C37" s="5" t="n">
        <v>0</v>
      </c>
      <c r="I37" s="5" t="n">
        <v>125000000</v>
      </c>
    </row>
    <row r="38" spans="1:15">
      <c r="A38" s="4" t="s">
        <v>2263</v>
      </c>
    </row>
    <row r="39" spans="1:15">
      <c r="A39" s="3" t="s">
        <v>2250</v>
      </c>
    </row>
    <row r="40" spans="1:15">
      <c r="A40" s="4" t="s">
        <v>1987</v>
      </c>
      <c r="C40" s="5" t="n">
        <v>278000000</v>
      </c>
      <c r="K40" s="17" t="n">
        <v>48.4</v>
      </c>
      <c r="M40" s="6" t="n">
        <v>20000000</v>
      </c>
      <c r="N40" s="17" t="n">
        <v>48.4</v>
      </c>
    </row>
    <row r="41" spans="1:15">
      <c r="A41" s="4" t="s">
        <v>1968</v>
      </c>
      <c r="C41" s="5" t="n">
        <v>28000000</v>
      </c>
    </row>
    <row r="42" spans="1:15">
      <c r="A42" s="4" t="s">
        <v>1864</v>
      </c>
    </row>
    <row r="43" spans="1:15">
      <c r="A43" s="3" t="s">
        <v>2250</v>
      </c>
    </row>
    <row r="44" spans="1:15">
      <c r="A44" s="4" t="s">
        <v>1976</v>
      </c>
      <c r="C44" s="5" t="n">
        <v>185000000</v>
      </c>
      <c r="I44" s="5" t="n">
        <v>370000000</v>
      </c>
    </row>
    <row r="45" spans="1:15">
      <c r="A45" s="4" t="s">
        <v>1866</v>
      </c>
    </row>
    <row r="46" spans="1:15">
      <c r="A46" s="3" t="s">
        <v>2250</v>
      </c>
    </row>
    <row r="47" spans="1:15">
      <c r="A47" s="4" t="s">
        <v>1976</v>
      </c>
      <c r="C47" s="5" t="n">
        <v>621000000</v>
      </c>
      <c r="I47" s="5" t="n">
        <v>698000000</v>
      </c>
    </row>
    <row r="48" spans="1:15">
      <c r="A48" s="4" t="s">
        <v>2264</v>
      </c>
    </row>
    <row r="49" spans="1:15">
      <c r="A49" s="3" t="s">
        <v>2250</v>
      </c>
    </row>
    <row r="50" spans="1:15">
      <c r="A50" s="4" t="s">
        <v>1976</v>
      </c>
      <c r="C50" s="5" t="n">
        <v>400000</v>
      </c>
      <c r="I50" s="5" t="n">
        <v>86000000</v>
      </c>
    </row>
    <row r="51" spans="1:15">
      <c r="A51" s="4" t="s">
        <v>2265</v>
      </c>
    </row>
    <row r="52" spans="1:15">
      <c r="A52" s="3" t="s">
        <v>2250</v>
      </c>
    </row>
    <row r="53" spans="1:15">
      <c r="A53" s="4" t="s">
        <v>1976</v>
      </c>
      <c r="C53" s="5" t="n">
        <v>30000000</v>
      </c>
      <c r="I53" s="5" t="n">
        <v>30000000</v>
      </c>
    </row>
    <row r="54" spans="1:15">
      <c r="A54" s="4" t="s">
        <v>2266</v>
      </c>
    </row>
    <row r="55" spans="1:15">
      <c r="A55" s="3" t="s">
        <v>2250</v>
      </c>
    </row>
    <row r="56" spans="1:15">
      <c r="A56" s="4" t="s">
        <v>1976</v>
      </c>
      <c r="C56" s="6" t="n">
        <v>0</v>
      </c>
      <c r="I56" s="6" t="n">
        <v>81000000</v>
      </c>
    </row>
    <row r="57" spans="1:15"/>
    <row r="58" spans="1:15">
      <c r="A58" s="4" t="s">
        <v>29</v>
      </c>
      <c r="B58" s="4" t="s">
        <v>1977</v>
      </c>
    </row>
    <row r="59" spans="1:15">
      <c r="A59" s="4" t="s">
        <v>35</v>
      </c>
      <c r="B59" s="4" t="s">
        <v>1978</v>
      </c>
    </row>
    <row r="60" spans="1:15">
      <c r="A60" s="4" t="s">
        <v>39</v>
      </c>
      <c r="B60" s="4" t="s">
        <v>1979</v>
      </c>
    </row>
    <row r="61" spans="1:15">
      <c r="A61" s="4" t="s">
        <v>72</v>
      </c>
      <c r="B61" s="4" t="s">
        <v>2267</v>
      </c>
    </row>
  </sheetData>
  <mergeCells count="64">
    <mergeCell ref="A1:B2"/>
    <mergeCell ref="C1:D1"/>
    <mergeCell ref="E1:H1"/>
    <mergeCell ref="I1:K1"/>
    <mergeCell ref="C2:D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A57:N57"/>
    <mergeCell ref="B58:N58"/>
    <mergeCell ref="B59:N59"/>
    <mergeCell ref="B60:N60"/>
    <mergeCell ref="B61:N6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268</v>
      </c>
      <c r="B1" s="2" t="s">
        <v>1</v>
      </c>
    </row>
    <row r="2" spans="1:4">
      <c r="B2" s="2" t="s">
        <v>27</v>
      </c>
      <c r="C2" s="2" t="s">
        <v>28</v>
      </c>
      <c r="D2" s="2" t="s">
        <v>30</v>
      </c>
    </row>
    <row r="3" spans="1:4">
      <c r="A3" s="3" t="s">
        <v>320</v>
      </c>
    </row>
    <row r="4" spans="1:4">
      <c r="A4" s="4" t="s">
        <v>2269</v>
      </c>
      <c r="B4" s="6" t="n">
        <v>17</v>
      </c>
      <c r="C4" s="6" t="n">
        <v>23</v>
      </c>
      <c r="D4" s="6" t="n">
        <v>24</v>
      </c>
    </row>
    <row r="5" spans="1:4">
      <c r="A5" s="3" t="s">
        <v>2270</v>
      </c>
    </row>
    <row r="6" spans="1:4">
      <c r="A6" s="5" t="n">
        <v>2017</v>
      </c>
      <c r="B6" s="5" t="n">
        <v>17</v>
      </c>
    </row>
    <row r="7" spans="1:4">
      <c r="A7" s="5" t="n">
        <v>2018</v>
      </c>
      <c r="B7" s="5" t="n">
        <v>10</v>
      </c>
    </row>
    <row r="8" spans="1:4">
      <c r="A8" s="5" t="n">
        <v>2019</v>
      </c>
      <c r="B8" s="5" t="n">
        <v>8</v>
      </c>
    </row>
    <row r="9" spans="1:4">
      <c r="A9" s="5" t="n">
        <v>2020</v>
      </c>
      <c r="B9" s="5" t="n">
        <v>7</v>
      </c>
    </row>
    <row r="10" spans="1:4">
      <c r="A10" s="5" t="n">
        <v>2021</v>
      </c>
      <c r="B10" s="5" t="n">
        <v>6</v>
      </c>
    </row>
    <row r="11" spans="1:4">
      <c r="A11" s="4" t="s">
        <v>1210</v>
      </c>
      <c r="B11" s="5" t="n">
        <v>5</v>
      </c>
    </row>
    <row r="12" spans="1:4">
      <c r="A12" s="4" t="s">
        <v>202</v>
      </c>
      <c r="B12" s="6" t="n">
        <v>53</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73"/>
    <col customWidth="1" max="3" min="3" width="2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s>
  <sheetData>
    <row r="1" spans="1:12">
      <c r="A1" s="1" t="s">
        <v>2271</v>
      </c>
      <c r="B1" s="2" t="s">
        <v>2272</v>
      </c>
      <c r="C1" s="2" t="s">
        <v>2205</v>
      </c>
      <c r="D1" s="2" t="s">
        <v>602</v>
      </c>
      <c r="F1" s="2" t="s">
        <v>598</v>
      </c>
      <c r="H1" s="2" t="s">
        <v>599</v>
      </c>
      <c r="J1" s="2" t="s">
        <v>600</v>
      </c>
      <c r="L1" s="2" t="s">
        <v>603</v>
      </c>
    </row>
    <row r="2" spans="1:12">
      <c r="A2" s="3" t="s">
        <v>2273</v>
      </c>
    </row>
    <row r="3" spans="1:12">
      <c r="A3" s="4" t="s">
        <v>2274</v>
      </c>
      <c r="C3" s="5" t="n">
        <v>2</v>
      </c>
    </row>
    <row r="4" spans="1:12">
      <c r="A4" s="4" t="s">
        <v>2275</v>
      </c>
      <c r="C4" s="4" t="s">
        <v>1895</v>
      </c>
    </row>
    <row r="5" spans="1:12">
      <c r="A5" s="4" t="s">
        <v>116</v>
      </c>
      <c r="C5" s="6" t="n">
        <v>330000000</v>
      </c>
      <c r="D5" s="6" t="n">
        <v>438000000</v>
      </c>
      <c r="E5" s="4" t="s">
        <v>29</v>
      </c>
      <c r="F5" s="6" t="n">
        <v>334000000</v>
      </c>
      <c r="H5" s="6" t="n">
        <v>337000000</v>
      </c>
      <c r="J5" s="6" t="n">
        <v>254000000</v>
      </c>
    </row>
    <row r="6" spans="1:12">
      <c r="A6" s="4" t="s">
        <v>94</v>
      </c>
      <c r="C6" s="5" t="n">
        <v>376000000</v>
      </c>
      <c r="D6" s="5" t="n">
        <v>639000000</v>
      </c>
      <c r="E6" s="4" t="s">
        <v>29</v>
      </c>
      <c r="F6" s="5" t="n">
        <v>493000000</v>
      </c>
      <c r="G6" s="4" t="s">
        <v>29</v>
      </c>
      <c r="H6" s="5" t="n">
        <v>470000000</v>
      </c>
      <c r="I6" s="4" t="s">
        <v>29</v>
      </c>
      <c r="J6" s="5" t="n">
        <v>585000000</v>
      </c>
      <c r="K6" s="4" t="s">
        <v>29</v>
      </c>
    </row>
    <row r="7" spans="1:12">
      <c r="A7" s="4" t="s">
        <v>1918</v>
      </c>
      <c r="C7" s="5" t="n">
        <v>83000000</v>
      </c>
      <c r="D7" s="5" t="n">
        <v>152000000</v>
      </c>
      <c r="E7" s="4" t="s">
        <v>29</v>
      </c>
      <c r="F7" s="6" t="n">
        <v>110000000</v>
      </c>
      <c r="H7" s="6" t="n">
        <v>144000000</v>
      </c>
      <c r="J7" s="6" t="n">
        <v>177000000</v>
      </c>
    </row>
    <row r="8" spans="1:12">
      <c r="A8" s="4" t="s">
        <v>2276</v>
      </c>
    </row>
    <row r="9" spans="1:12">
      <c r="A9" s="3" t="s">
        <v>2273</v>
      </c>
    </row>
    <row r="10" spans="1:12">
      <c r="A10" s="4" t="s">
        <v>2277</v>
      </c>
      <c r="C10" s="5" t="n">
        <v>100000000</v>
      </c>
    </row>
    <row r="11" spans="1:12">
      <c r="A11" s="4" t="s">
        <v>2278</v>
      </c>
    </row>
    <row r="12" spans="1:12">
      <c r="A12" s="3" t="s">
        <v>2273</v>
      </c>
    </row>
    <row r="13" spans="1:12">
      <c r="A13" s="4" t="s">
        <v>2279</v>
      </c>
      <c r="C13" s="5" t="n">
        <v>113000000</v>
      </c>
      <c r="D13" s="5" t="n">
        <v>0</v>
      </c>
    </row>
    <row r="14" spans="1:12">
      <c r="A14" s="4" t="s">
        <v>2280</v>
      </c>
    </row>
    <row r="15" spans="1:12">
      <c r="A15" s="3" t="s">
        <v>2273</v>
      </c>
    </row>
    <row r="16" spans="1:12">
      <c r="A16" s="4" t="s">
        <v>1893</v>
      </c>
      <c r="B16" s="6" t="n">
        <v>600000000</v>
      </c>
    </row>
    <row r="17" spans="1:12">
      <c r="A17" s="4" t="s">
        <v>1894</v>
      </c>
      <c r="B17" s="4" t="s">
        <v>1895</v>
      </c>
    </row>
    <row r="18" spans="1:12">
      <c r="A18" s="4" t="s">
        <v>1890</v>
      </c>
    </row>
    <row r="19" spans="1:12">
      <c r="A19" s="3" t="s">
        <v>2273</v>
      </c>
    </row>
    <row r="20" spans="1:12">
      <c r="A20" s="4" t="s">
        <v>116</v>
      </c>
      <c r="C20" s="6" t="n">
        <v>330000000</v>
      </c>
      <c r="D20" s="5" t="n">
        <v>387000000</v>
      </c>
    </row>
    <row r="21" spans="1:12">
      <c r="A21" s="4" t="s">
        <v>1881</v>
      </c>
      <c r="C21" s="4" t="s">
        <v>1825</v>
      </c>
    </row>
    <row r="22" spans="1:12">
      <c r="A22" s="4" t="s">
        <v>2281</v>
      </c>
    </row>
    <row r="23" spans="1:12">
      <c r="A23" s="3" t="s">
        <v>2273</v>
      </c>
    </row>
    <row r="24" spans="1:12">
      <c r="A24" s="4" t="s">
        <v>116</v>
      </c>
      <c r="B24" s="6" t="n">
        <v>195000000</v>
      </c>
      <c r="L24" s="6" t="n">
        <v>125000000</v>
      </c>
    </row>
    <row r="25" spans="1:12">
      <c r="A25" s="4" t="s">
        <v>1881</v>
      </c>
      <c r="B25" s="4" t="s">
        <v>1825</v>
      </c>
    </row>
    <row r="26" spans="1:12">
      <c r="A26" s="4" t="s">
        <v>2282</v>
      </c>
    </row>
    <row r="27" spans="1:12">
      <c r="A27" s="3" t="s">
        <v>2273</v>
      </c>
    </row>
    <row r="28" spans="1:12">
      <c r="A28" s="4" t="s">
        <v>94</v>
      </c>
      <c r="D28" s="5" t="n">
        <v>8000000</v>
      </c>
    </row>
    <row r="29" spans="1:12">
      <c r="A29" s="4" t="s">
        <v>1918</v>
      </c>
      <c r="C29" s="6" t="n">
        <v>26000000</v>
      </c>
    </row>
    <row r="30" spans="1:12">
      <c r="A30" s="4" t="s">
        <v>2283</v>
      </c>
    </row>
    <row r="31" spans="1:12">
      <c r="A31" s="3" t="s">
        <v>2273</v>
      </c>
    </row>
    <row r="32" spans="1:12">
      <c r="A32" s="4" t="s">
        <v>94</v>
      </c>
      <c r="D32" s="6" t="n">
        <v>20000000</v>
      </c>
    </row>
    <row r="33" spans="1:12">
      <c r="A33" s="4" t="s">
        <v>1918</v>
      </c>
      <c r="C33" s="6" t="n">
        <v>59000000</v>
      </c>
    </row>
    <row r="34" spans="1:12"/>
    <row r="35" spans="1:12">
      <c r="A35" s="4" t="s">
        <v>29</v>
      </c>
      <c r="B35" s="4" t="s">
        <v>70</v>
      </c>
    </row>
  </sheetData>
  <mergeCells count="6">
    <mergeCell ref="D1:E1"/>
    <mergeCell ref="F1:G1"/>
    <mergeCell ref="H1:I1"/>
    <mergeCell ref="J1:K1"/>
    <mergeCell ref="A34:L34"/>
    <mergeCell ref="B35:L35"/>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284</v>
      </c>
      <c r="B1" s="2" t="s">
        <v>1</v>
      </c>
    </row>
    <row r="2" spans="1:3">
      <c r="B2" s="2" t="s">
        <v>985</v>
      </c>
    </row>
    <row r="3" spans="1:3">
      <c r="A3" s="4" t="s">
        <v>2285</v>
      </c>
    </row>
    <row r="4" spans="1:3">
      <c r="A4" s="3" t="s">
        <v>635</v>
      </c>
    </row>
    <row r="5" spans="1:3">
      <c r="A5" s="4" t="s">
        <v>2286</v>
      </c>
      <c r="B5" s="6" t="n">
        <v>850</v>
      </c>
    </row>
    <row r="6" spans="1:3">
      <c r="A6" s="4" t="s">
        <v>2287</v>
      </c>
      <c r="B6" s="5" t="n">
        <v>418</v>
      </c>
    </row>
    <row r="7" spans="1:3">
      <c r="A7" s="4" t="s">
        <v>2288</v>
      </c>
      <c r="B7" s="5" t="n">
        <v>149</v>
      </c>
      <c r="C7" s="4" t="s">
        <v>29</v>
      </c>
    </row>
    <row r="8" spans="1:3">
      <c r="A8" s="4" t="s">
        <v>2289</v>
      </c>
    </row>
    <row r="9" spans="1:3">
      <c r="A9" s="3" t="s">
        <v>635</v>
      </c>
    </row>
    <row r="10" spans="1:3">
      <c r="A10" s="4" t="s">
        <v>2286</v>
      </c>
      <c r="B10" s="5" t="n">
        <v>850</v>
      </c>
    </row>
    <row r="11" spans="1:3">
      <c r="A11" s="4" t="s">
        <v>2287</v>
      </c>
      <c r="B11" s="5" t="n">
        <v>580</v>
      </c>
    </row>
    <row r="12" spans="1:3">
      <c r="A12" s="4" t="s">
        <v>2288</v>
      </c>
      <c r="B12" s="5" t="n">
        <v>135</v>
      </c>
      <c r="C12" s="4" t="s">
        <v>29</v>
      </c>
    </row>
    <row r="13" spans="1:3">
      <c r="A13" s="4" t="s">
        <v>2276</v>
      </c>
    </row>
    <row r="14" spans="1:3">
      <c r="A14" s="3" t="s">
        <v>635</v>
      </c>
    </row>
    <row r="15" spans="1:3">
      <c r="A15" s="4" t="s">
        <v>2286</v>
      </c>
      <c r="B15" s="5" t="n">
        <v>600</v>
      </c>
    </row>
    <row r="16" spans="1:3">
      <c r="A16" s="4" t="s">
        <v>2287</v>
      </c>
      <c r="B16" s="5" t="n">
        <v>370</v>
      </c>
    </row>
    <row r="17" spans="1:3">
      <c r="A17" s="4" t="s">
        <v>2288</v>
      </c>
      <c r="B17" s="5" t="n">
        <v>170</v>
      </c>
      <c r="C17" s="4" t="s">
        <v>29</v>
      </c>
    </row>
    <row r="18" spans="1:3">
      <c r="A18" s="4" t="s">
        <v>2277</v>
      </c>
      <c r="B18" s="6" t="n">
        <v>100</v>
      </c>
    </row>
    <row r="19" spans="1:3"/>
    <row r="20" spans="1:3">
      <c r="A20" s="4" t="s">
        <v>29</v>
      </c>
      <c r="B20" s="4" t="s">
        <v>2290</v>
      </c>
    </row>
  </sheetData>
  <mergeCells count="5">
    <mergeCell ref="A1:A2"/>
    <mergeCell ref="B1:C1"/>
    <mergeCell ref="B2:C2"/>
    <mergeCell ref="A19:C19"/>
    <mergeCell ref="B20:C20"/>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9"/>
  </cols>
  <sheetData>
    <row r="1" spans="1:2">
      <c r="A1" s="1" t="s">
        <v>2291</v>
      </c>
      <c r="B1" s="2" t="s">
        <v>2292</v>
      </c>
    </row>
    <row r="2" spans="1:2">
      <c r="A2" s="4" t="s">
        <v>2285</v>
      </c>
    </row>
    <row r="3" spans="1:2">
      <c r="A3" s="3" t="s">
        <v>2273</v>
      </c>
    </row>
    <row r="4" spans="1:2">
      <c r="A4" s="5" t="n">
        <v>2016</v>
      </c>
      <c r="B4" s="5" t="n">
        <v>165</v>
      </c>
    </row>
    <row r="5" spans="1:2">
      <c r="A5" s="5" t="n">
        <v>2017</v>
      </c>
      <c r="B5" s="5" t="n">
        <v>158</v>
      </c>
    </row>
    <row r="6" spans="1:2">
      <c r="A6" s="5" t="n">
        <v>2018</v>
      </c>
      <c r="B6" s="5" t="n">
        <v>158</v>
      </c>
    </row>
    <row r="7" spans="1:2">
      <c r="A7" s="5" t="n">
        <v>2019</v>
      </c>
      <c r="B7" s="5" t="n">
        <v>144</v>
      </c>
    </row>
    <row r="8" spans="1:2">
      <c r="A8" s="5" t="n">
        <v>2020</v>
      </c>
      <c r="B8" s="5" t="n">
        <v>143</v>
      </c>
    </row>
    <row r="9" spans="1:2">
      <c r="A9" s="5" t="n">
        <v>2021</v>
      </c>
      <c r="B9" s="5" t="n">
        <v>136</v>
      </c>
    </row>
    <row r="10" spans="1:2">
      <c r="A10" s="4" t="s">
        <v>2289</v>
      </c>
    </row>
    <row r="11" spans="1:2">
      <c r="A11" s="3" t="s">
        <v>2273</v>
      </c>
    </row>
    <row r="12" spans="1:2">
      <c r="A12" s="5" t="n">
        <v>2016</v>
      </c>
      <c r="B12" s="5" t="n">
        <v>179</v>
      </c>
    </row>
    <row r="13" spans="1:2">
      <c r="A13" s="5" t="n">
        <v>2017</v>
      </c>
      <c r="B13" s="5" t="n">
        <v>170</v>
      </c>
    </row>
    <row r="14" spans="1:2">
      <c r="A14" s="5" t="n">
        <v>2018</v>
      </c>
      <c r="B14" s="5" t="n">
        <v>166</v>
      </c>
    </row>
    <row r="15" spans="1:2">
      <c r="A15" s="5" t="n">
        <v>2019</v>
      </c>
      <c r="B15" s="5" t="n">
        <v>143</v>
      </c>
    </row>
    <row r="16" spans="1:2">
      <c r="A16" s="5" t="n">
        <v>2020</v>
      </c>
      <c r="B16" s="5" t="n">
        <v>141</v>
      </c>
    </row>
    <row r="17" spans="1:2">
      <c r="A17" s="5" t="n">
        <v>2021</v>
      </c>
      <c r="B17" s="5" t="n">
        <v>135</v>
      </c>
    </row>
    <row r="18" spans="1:2">
      <c r="A18" s="4" t="s">
        <v>2276</v>
      </c>
    </row>
    <row r="19" spans="1:2">
      <c r="A19" s="3" t="s">
        <v>2273</v>
      </c>
    </row>
    <row r="20" spans="1:2">
      <c r="A20" s="5" t="n">
        <v>2016</v>
      </c>
      <c r="B20" s="5" t="n">
        <v>222</v>
      </c>
    </row>
    <row r="21" spans="1:2">
      <c r="A21" s="5" t="n">
        <v>2017</v>
      </c>
      <c r="B21" s="5" t="n">
        <v>222</v>
      </c>
    </row>
    <row r="22" spans="1:2">
      <c r="A22" s="5" t="n">
        <v>2018</v>
      </c>
      <c r="B22" s="5" t="n">
        <v>222</v>
      </c>
    </row>
    <row r="23" spans="1:2">
      <c r="A23" s="5" t="n">
        <v>2019</v>
      </c>
      <c r="B23" s="5" t="n">
        <v>173</v>
      </c>
    </row>
    <row r="24" spans="1:2">
      <c r="A24" s="5" t="n">
        <v>2020</v>
      </c>
      <c r="B24" s="5" t="n">
        <v>140</v>
      </c>
    </row>
    <row r="25" spans="1:2">
      <c r="A25" s="5" t="n">
        <v>2021</v>
      </c>
      <c r="B25" s="5" t="n">
        <v>140</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93</v>
      </c>
      <c r="C1" s="2" t="s">
        <v>27</v>
      </c>
      <c r="D1" s="2" t="s">
        <v>28</v>
      </c>
    </row>
    <row r="2" spans="1:4">
      <c r="A2" s="3" t="s">
        <v>635</v>
      </c>
    </row>
    <row r="3" spans="1:4">
      <c r="A3" s="4" t="s">
        <v>2294</v>
      </c>
      <c r="B3" s="4" t="s">
        <v>29</v>
      </c>
      <c r="C3" s="6" t="n">
        <v>14276</v>
      </c>
      <c r="D3" s="6" t="n">
        <v>14930</v>
      </c>
    </row>
    <row r="4" spans="1:4">
      <c r="A4" s="4" t="s">
        <v>916</v>
      </c>
    </row>
    <row r="5" spans="1:4">
      <c r="A5" s="3" t="s">
        <v>635</v>
      </c>
    </row>
    <row r="6" spans="1:4">
      <c r="A6" s="4" t="s">
        <v>2295</v>
      </c>
      <c r="C6" s="5" t="n">
        <v>365</v>
      </c>
      <c r="D6" s="5" t="n">
        <v>394</v>
      </c>
    </row>
    <row r="7" spans="1:4">
      <c r="A7" s="4" t="s">
        <v>2296</v>
      </c>
      <c r="C7" s="5" t="n">
        <v>4</v>
      </c>
      <c r="D7" s="5" t="n">
        <v>4</v>
      </c>
    </row>
    <row r="8" spans="1:4">
      <c r="A8" s="4" t="s">
        <v>161</v>
      </c>
      <c r="C8" s="5" t="n">
        <v>2</v>
      </c>
      <c r="D8" s="5" t="n">
        <v>2</v>
      </c>
    </row>
    <row r="9" spans="1:4">
      <c r="A9" s="4" t="s">
        <v>107</v>
      </c>
      <c r="C9" s="5" t="n">
        <v>371</v>
      </c>
      <c r="D9" s="5" t="n">
        <v>400</v>
      </c>
    </row>
    <row r="10" spans="1:4">
      <c r="A10" s="4" t="s">
        <v>2297</v>
      </c>
      <c r="C10" s="5" t="n">
        <v>23</v>
      </c>
      <c r="D10" s="5" t="n">
        <v>23</v>
      </c>
    </row>
    <row r="11" spans="1:4">
      <c r="A11" s="4" t="s">
        <v>2298</v>
      </c>
      <c r="C11" s="5" t="n">
        <v>226</v>
      </c>
      <c r="D11" s="5" t="n">
        <v>198</v>
      </c>
    </row>
    <row r="12" spans="1:4">
      <c r="A12" s="4" t="s">
        <v>162</v>
      </c>
      <c r="C12" s="5" t="n">
        <v>3</v>
      </c>
      <c r="D12" s="5" t="n">
        <v>3</v>
      </c>
    </row>
    <row r="13" spans="1:4">
      <c r="A13" s="4" t="s">
        <v>2299</v>
      </c>
      <c r="C13" s="5" t="n">
        <v>0</v>
      </c>
      <c r="D13" s="5" t="n">
        <v>0</v>
      </c>
    </row>
    <row r="14" spans="1:4">
      <c r="A14" s="4" t="s">
        <v>116</v>
      </c>
      <c r="C14" s="5" t="n">
        <v>119</v>
      </c>
      <c r="D14" s="5" t="n">
        <v>137</v>
      </c>
    </row>
    <row r="15" spans="1:4">
      <c r="A15" s="4" t="s">
        <v>885</v>
      </c>
      <c r="C15" s="5" t="n">
        <v>371</v>
      </c>
      <c r="D15" s="5" t="n">
        <v>361</v>
      </c>
    </row>
    <row r="16" spans="1:4">
      <c r="A16" s="4" t="s">
        <v>121</v>
      </c>
      <c r="C16" s="5" t="n">
        <v>0</v>
      </c>
      <c r="D16" s="5" t="n">
        <v>39</v>
      </c>
    </row>
    <row r="17" spans="1:4">
      <c r="A17" s="4" t="s">
        <v>2294</v>
      </c>
      <c r="C17" s="5" t="n">
        <v>409</v>
      </c>
      <c r="D17" s="5" t="n">
        <v>434</v>
      </c>
    </row>
    <row r="18" spans="1:4">
      <c r="A18" s="4" t="s">
        <v>2289</v>
      </c>
    </row>
    <row r="19" spans="1:4">
      <c r="A19" s="3" t="s">
        <v>635</v>
      </c>
    </row>
    <row r="20" spans="1:4">
      <c r="A20" s="4" t="s">
        <v>2295</v>
      </c>
      <c r="C20" s="5" t="n">
        <v>360</v>
      </c>
      <c r="D20" s="5" t="n">
        <v>394</v>
      </c>
    </row>
    <row r="21" spans="1:4">
      <c r="A21" s="4" t="s">
        <v>2296</v>
      </c>
      <c r="C21" s="5" t="n">
        <v>4</v>
      </c>
      <c r="D21" s="5" t="n">
        <v>5</v>
      </c>
    </row>
    <row r="22" spans="1:4">
      <c r="A22" s="4" t="s">
        <v>161</v>
      </c>
      <c r="C22" s="5" t="n">
        <v>2</v>
      </c>
      <c r="D22" s="5" t="n">
        <v>2</v>
      </c>
    </row>
    <row r="23" spans="1:4">
      <c r="A23" s="4" t="s">
        <v>107</v>
      </c>
      <c r="C23" s="5" t="n">
        <v>366</v>
      </c>
      <c r="D23" s="5" t="n">
        <v>401</v>
      </c>
    </row>
    <row r="24" spans="1:4">
      <c r="A24" s="4" t="s">
        <v>2297</v>
      </c>
      <c r="C24" s="5" t="n">
        <v>28</v>
      </c>
      <c r="D24" s="5" t="n">
        <v>28</v>
      </c>
    </row>
    <row r="25" spans="1:4">
      <c r="A25" s="4" t="s">
        <v>2298</v>
      </c>
      <c r="C25" s="5" t="n">
        <v>251</v>
      </c>
      <c r="D25" s="5" t="n">
        <v>229</v>
      </c>
    </row>
    <row r="26" spans="1:4">
      <c r="A26" s="4" t="s">
        <v>162</v>
      </c>
      <c r="C26" s="5" t="n">
        <v>1</v>
      </c>
      <c r="D26" s="5" t="n">
        <v>1</v>
      </c>
    </row>
    <row r="27" spans="1:4">
      <c r="A27" s="4" t="s">
        <v>2299</v>
      </c>
      <c r="C27" s="5" t="n">
        <v>0</v>
      </c>
      <c r="D27" s="5" t="n">
        <v>0</v>
      </c>
    </row>
    <row r="28" spans="1:4">
      <c r="A28" s="4" t="s">
        <v>116</v>
      </c>
      <c r="C28" s="5" t="n">
        <v>86</v>
      </c>
      <c r="D28" s="5" t="n">
        <v>125</v>
      </c>
    </row>
    <row r="29" spans="1:4">
      <c r="A29" s="4" t="s">
        <v>885</v>
      </c>
      <c r="C29" s="5" t="n">
        <v>366</v>
      </c>
      <c r="D29" s="5" t="n">
        <v>383</v>
      </c>
    </row>
    <row r="30" spans="1:4">
      <c r="A30" s="4" t="s">
        <v>121</v>
      </c>
      <c r="C30" s="5" t="n">
        <v>0</v>
      </c>
      <c r="D30" s="5" t="n">
        <v>18</v>
      </c>
    </row>
    <row r="31" spans="1:4">
      <c r="A31" s="4" t="s">
        <v>2294</v>
      </c>
      <c r="C31" s="5" t="n">
        <v>537</v>
      </c>
      <c r="D31" s="5" t="n">
        <v>571</v>
      </c>
    </row>
    <row r="32" spans="1:4">
      <c r="A32" s="4" t="s">
        <v>2276</v>
      </c>
    </row>
    <row r="33" spans="1:4">
      <c r="A33" s="3" t="s">
        <v>635</v>
      </c>
    </row>
    <row r="34" spans="1:4">
      <c r="A34" s="4" t="s">
        <v>2295</v>
      </c>
      <c r="C34" s="5" t="n">
        <v>483</v>
      </c>
      <c r="D34" s="5" t="n">
        <v>530</v>
      </c>
    </row>
    <row r="35" spans="1:4">
      <c r="A35" s="4" t="s">
        <v>2296</v>
      </c>
      <c r="C35" s="5" t="n">
        <v>0</v>
      </c>
      <c r="D35" s="5" t="n">
        <v>0</v>
      </c>
    </row>
    <row r="36" spans="1:4">
      <c r="A36" s="4" t="s">
        <v>161</v>
      </c>
      <c r="C36" s="5" t="n">
        <v>0</v>
      </c>
      <c r="D36" s="5" t="n">
        <v>0</v>
      </c>
    </row>
    <row r="37" spans="1:4">
      <c r="A37" s="4" t="s">
        <v>107</v>
      </c>
      <c r="C37" s="5" t="n">
        <v>483</v>
      </c>
      <c r="D37" s="5" t="n">
        <v>530</v>
      </c>
    </row>
    <row r="38" spans="1:4">
      <c r="A38" s="4" t="s">
        <v>2297</v>
      </c>
      <c r="C38" s="5" t="n">
        <v>51</v>
      </c>
      <c r="D38" s="5" t="n">
        <v>51</v>
      </c>
    </row>
    <row r="39" spans="1:4">
      <c r="A39" s="4" t="s">
        <v>2298</v>
      </c>
      <c r="C39" s="5" t="n">
        <v>305</v>
      </c>
      <c r="D39" s="5" t="n">
        <v>302</v>
      </c>
    </row>
    <row r="40" spans="1:4">
      <c r="A40" s="4" t="s">
        <v>162</v>
      </c>
      <c r="C40" s="5" t="n">
        <v>1</v>
      </c>
      <c r="D40" s="5" t="n">
        <v>2</v>
      </c>
    </row>
    <row r="41" spans="1:4">
      <c r="A41" s="4" t="s">
        <v>2299</v>
      </c>
      <c r="C41" s="5" t="n">
        <v>0</v>
      </c>
      <c r="D41" s="5" t="n">
        <v>23</v>
      </c>
    </row>
    <row r="42" spans="1:4">
      <c r="A42" s="4" t="s">
        <v>116</v>
      </c>
      <c r="C42" s="5" t="n">
        <v>126</v>
      </c>
      <c r="D42" s="5" t="n">
        <v>125</v>
      </c>
    </row>
    <row r="43" spans="1:4">
      <c r="A43" s="4" t="s">
        <v>885</v>
      </c>
      <c r="C43" s="5" t="n">
        <v>483</v>
      </c>
      <c r="D43" s="5" t="n">
        <v>503</v>
      </c>
    </row>
    <row r="44" spans="1:4">
      <c r="A44" s="4" t="s">
        <v>121</v>
      </c>
      <c r="C44" s="5" t="n">
        <v>0</v>
      </c>
      <c r="D44" s="5" t="n">
        <v>27</v>
      </c>
    </row>
    <row r="45" spans="1:4">
      <c r="A45" s="4" t="s">
        <v>2294</v>
      </c>
      <c r="C45" s="6" t="n">
        <v>537</v>
      </c>
      <c r="D45" s="6" t="n">
        <v>559</v>
      </c>
    </row>
    <row r="46" spans="1:4"/>
    <row r="47" spans="1:4">
      <c r="A47" s="4" t="s">
        <v>29</v>
      </c>
      <c r="B47" s="4" t="s">
        <v>594</v>
      </c>
    </row>
  </sheetData>
  <mergeCells count="3">
    <mergeCell ref="A1:B1"/>
    <mergeCell ref="A46:C46"/>
    <mergeCell ref="B47:C47"/>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14"/>
    <col customWidth="1" max="8" min="8" width="14"/>
  </cols>
  <sheetData>
    <row r="1" spans="1:8">
      <c r="A1" s="1" t="s">
        <v>2300</v>
      </c>
      <c r="C1" s="2" t="s">
        <v>1</v>
      </c>
    </row>
    <row r="2" spans="1:8">
      <c r="C2" s="2" t="s">
        <v>27</v>
      </c>
      <c r="D2" s="2" t="s">
        <v>28</v>
      </c>
      <c r="F2" s="2" t="s">
        <v>30</v>
      </c>
      <c r="G2" s="2" t="s">
        <v>712</v>
      </c>
      <c r="H2" s="2" t="s">
        <v>650</v>
      </c>
    </row>
    <row r="3" spans="1:8">
      <c r="A3" s="3" t="s">
        <v>651</v>
      </c>
    </row>
    <row r="4" spans="1:8">
      <c r="A4" s="4" t="s">
        <v>715</v>
      </c>
      <c r="G4" s="4" t="s">
        <v>716</v>
      </c>
    </row>
    <row r="5" spans="1:8">
      <c r="A5" s="4" t="s">
        <v>610</v>
      </c>
      <c r="C5" s="6" t="n">
        <v>15807</v>
      </c>
      <c r="D5" s="6" t="n">
        <v>16409</v>
      </c>
    </row>
    <row r="6" spans="1:8">
      <c r="A6" s="3" t="s">
        <v>2301</v>
      </c>
    </row>
    <row r="7" spans="1:8">
      <c r="A7" s="4" t="s">
        <v>2302</v>
      </c>
      <c r="B7" s="4" t="s">
        <v>29</v>
      </c>
      <c r="C7" s="5" t="n">
        <v>128</v>
      </c>
    </row>
    <row r="8" spans="1:8">
      <c r="A8" s="4" t="s">
        <v>844</v>
      </c>
      <c r="B8" s="4" t="s">
        <v>35</v>
      </c>
      <c r="C8" s="5" t="n">
        <v>0</v>
      </c>
      <c r="D8" s="5" t="n">
        <v>-63</v>
      </c>
      <c r="E8" s="4" t="s">
        <v>39</v>
      </c>
      <c r="F8" s="6" t="n">
        <v>632</v>
      </c>
    </row>
    <row r="9" spans="1:8">
      <c r="A9" s="4" t="s">
        <v>2303</v>
      </c>
      <c r="C9" s="5" t="n">
        <v>128</v>
      </c>
      <c r="D9" s="5" t="n">
        <v>128</v>
      </c>
      <c r="E9" s="4" t="s">
        <v>29</v>
      </c>
    </row>
    <row r="10" spans="1:8">
      <c r="A10" s="4" t="s">
        <v>100</v>
      </c>
    </row>
    <row r="11" spans="1:8">
      <c r="A11" s="3" t="s">
        <v>651</v>
      </c>
    </row>
    <row r="12" spans="1:8">
      <c r="A12" s="4" t="s">
        <v>610</v>
      </c>
      <c r="C12" s="5" t="n">
        <v>14276</v>
      </c>
      <c r="D12" s="5" t="n">
        <v>14930</v>
      </c>
    </row>
    <row r="13" spans="1:8">
      <c r="A13" s="4" t="s">
        <v>1080</v>
      </c>
    </row>
    <row r="14" spans="1:8">
      <c r="A14" s="3" t="s">
        <v>651</v>
      </c>
    </row>
    <row r="15" spans="1:8">
      <c r="A15" s="4" t="s">
        <v>610</v>
      </c>
      <c r="D15" s="5" t="n">
        <v>210</v>
      </c>
      <c r="H15" s="6" t="n">
        <v>210</v>
      </c>
    </row>
    <row r="16" spans="1:8">
      <c r="A16" s="3" t="s">
        <v>2301</v>
      </c>
    </row>
    <row r="17" spans="1:8">
      <c r="A17" s="4" t="s">
        <v>2302</v>
      </c>
      <c r="C17" s="5" t="n">
        <v>128</v>
      </c>
    </row>
    <row r="18" spans="1:8">
      <c r="A18" s="4" t="s">
        <v>844</v>
      </c>
      <c r="D18" s="5" t="n">
        <v>-82</v>
      </c>
    </row>
    <row r="19" spans="1:8">
      <c r="A19" s="4" t="s">
        <v>2303</v>
      </c>
      <c r="D19" s="5" t="n">
        <v>128</v>
      </c>
    </row>
    <row r="20" spans="1:8">
      <c r="A20" s="4" t="s">
        <v>2304</v>
      </c>
    </row>
    <row r="21" spans="1:8">
      <c r="A21" s="3" t="s">
        <v>651</v>
      </c>
    </row>
    <row r="22" spans="1:8">
      <c r="A22" s="4" t="s">
        <v>610</v>
      </c>
      <c r="D22" s="5" t="n">
        <v>210</v>
      </c>
    </row>
    <row r="23" spans="1:8">
      <c r="A23" s="4" t="s">
        <v>2305</v>
      </c>
    </row>
    <row r="24" spans="1:8">
      <c r="A24" s="3" t="s">
        <v>651</v>
      </c>
    </row>
    <row r="25" spans="1:8">
      <c r="A25" s="4" t="s">
        <v>715</v>
      </c>
      <c r="G25" s="4" t="s">
        <v>2306</v>
      </c>
    </row>
    <row r="26" spans="1:8">
      <c r="A26" s="4" t="s">
        <v>2307</v>
      </c>
    </row>
    <row r="27" spans="1:8">
      <c r="A27" s="3" t="s">
        <v>2301</v>
      </c>
    </row>
    <row r="28" spans="1:8">
      <c r="A28" s="4" t="s">
        <v>2302</v>
      </c>
      <c r="C28" s="5" t="n">
        <v>128</v>
      </c>
      <c r="D28" s="5" t="n">
        <v>0</v>
      </c>
    </row>
    <row r="29" spans="1:8">
      <c r="A29" s="4" t="s">
        <v>2308</v>
      </c>
      <c r="C29" s="5" t="n">
        <v>0</v>
      </c>
      <c r="D29" s="5" t="n">
        <v>210</v>
      </c>
    </row>
    <row r="30" spans="1:8">
      <c r="A30" s="4" t="s">
        <v>844</v>
      </c>
      <c r="C30" s="5" t="n">
        <v>0</v>
      </c>
      <c r="D30" s="5" t="n">
        <v>-82</v>
      </c>
    </row>
    <row r="31" spans="1:8">
      <c r="A31" s="4" t="s">
        <v>2303</v>
      </c>
      <c r="C31" s="6" t="n">
        <v>128</v>
      </c>
      <c r="D31" s="5" t="n">
        <v>128</v>
      </c>
      <c r="F31" s="6" t="n">
        <v>0</v>
      </c>
    </row>
    <row r="32" spans="1:8">
      <c r="A32" s="4" t="s">
        <v>2309</v>
      </c>
    </row>
    <row r="33" spans="1:8">
      <c r="A33" s="3" t="s">
        <v>2301</v>
      </c>
    </row>
    <row r="34" spans="1:8">
      <c r="A34" s="4" t="s">
        <v>844</v>
      </c>
      <c r="D34" s="6" t="n">
        <v>82</v>
      </c>
    </row>
    <row r="35" spans="1:8"/>
    <row r="36" spans="1:8">
      <c r="A36" s="4" t="s">
        <v>29</v>
      </c>
      <c r="B36" s="4" t="s">
        <v>70</v>
      </c>
    </row>
    <row r="37" spans="1:8">
      <c r="A37" s="4" t="s">
        <v>35</v>
      </c>
      <c r="B37" s="4" t="s">
        <v>71</v>
      </c>
    </row>
    <row r="38" spans="1:8">
      <c r="A38" s="4" t="s">
        <v>39</v>
      </c>
      <c r="B38" s="4" t="s">
        <v>70</v>
      </c>
    </row>
  </sheetData>
  <mergeCells count="7">
    <mergeCell ref="A1:B2"/>
    <mergeCell ref="C1:F1"/>
    <mergeCell ref="D2:E2"/>
    <mergeCell ref="A35:G35"/>
    <mergeCell ref="B36:G36"/>
    <mergeCell ref="B37:G37"/>
    <mergeCell ref="B38:G38"/>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4"/>
    <col customWidth="1" max="11" min="11" width="14"/>
    <col customWidth="1" max="12" min="12" width="14"/>
    <col customWidth="1" max="13" min="13" width="15"/>
    <col customWidth="1" max="14" min="14" width="14"/>
    <col customWidth="1" max="15" min="15" width="13"/>
  </cols>
  <sheetData>
    <row r="1" spans="1:15">
      <c r="A1" s="1" t="s">
        <v>2310</v>
      </c>
      <c r="C1" s="2" t="s">
        <v>906</v>
      </c>
      <c r="D1" s="2" t="s">
        <v>132</v>
      </c>
      <c r="E1" s="2" t="s">
        <v>133</v>
      </c>
      <c r="F1" s="2" t="s">
        <v>2311</v>
      </c>
      <c r="G1" s="2" t="s">
        <v>2312</v>
      </c>
      <c r="H1" s="2" t="s">
        <v>27</v>
      </c>
      <c r="I1" s="2" t="s">
        <v>28</v>
      </c>
      <c r="K1" s="2" t="s">
        <v>30</v>
      </c>
      <c r="L1" s="2" t="s">
        <v>735</v>
      </c>
      <c r="M1" s="2" t="s">
        <v>1842</v>
      </c>
      <c r="N1" s="2" t="s">
        <v>2313</v>
      </c>
      <c r="O1" s="2" t="s">
        <v>134</v>
      </c>
    </row>
    <row r="2" spans="1:15">
      <c r="A2" s="3" t="s">
        <v>2314</v>
      </c>
    </row>
    <row r="3" spans="1:15">
      <c r="A3" s="4" t="s">
        <v>2315</v>
      </c>
      <c r="B3" s="4" t="s">
        <v>29</v>
      </c>
      <c r="H3" s="6" t="n">
        <v>0</v>
      </c>
      <c r="I3" s="6" t="n">
        <v>150000000</v>
      </c>
      <c r="K3" s="6" t="n">
        <v>0</v>
      </c>
    </row>
    <row r="4" spans="1:15">
      <c r="A4" s="4" t="s">
        <v>2316</v>
      </c>
      <c r="H4" s="5" t="n">
        <v>-6000000</v>
      </c>
      <c r="I4" s="5" t="n">
        <v>0</v>
      </c>
      <c r="K4" s="5" t="n">
        <v>0</v>
      </c>
    </row>
    <row r="5" spans="1:15">
      <c r="A5" s="4" t="s">
        <v>2317</v>
      </c>
      <c r="B5" s="4" t="s">
        <v>29</v>
      </c>
      <c r="H5" s="5" t="n">
        <v>0</v>
      </c>
      <c r="I5" s="5" t="n">
        <v>-150000000</v>
      </c>
      <c r="K5" s="5" t="n">
        <v>0</v>
      </c>
    </row>
    <row r="6" spans="1:15">
      <c r="A6" s="4" t="s">
        <v>2318</v>
      </c>
      <c r="B6" s="4" t="s">
        <v>35</v>
      </c>
      <c r="H6" s="5" t="n">
        <v>0</v>
      </c>
      <c r="I6" s="5" t="n">
        <v>-136000000</v>
      </c>
      <c r="K6" s="5" t="n">
        <v>0</v>
      </c>
    </row>
    <row r="7" spans="1:15">
      <c r="A7" s="4" t="s">
        <v>2319</v>
      </c>
      <c r="H7" s="5" t="n">
        <v>-1054000000</v>
      </c>
      <c r="I7" s="5" t="n">
        <v>-2999000000</v>
      </c>
      <c r="J7" s="4" t="s">
        <v>39</v>
      </c>
      <c r="K7" s="5" t="n">
        <v>-4344000000</v>
      </c>
    </row>
    <row r="8" spans="1:15">
      <c r="A8" s="4" t="s">
        <v>2320</v>
      </c>
      <c r="B8" s="4" t="s">
        <v>72</v>
      </c>
      <c r="H8" s="5" t="n">
        <v>-105000000</v>
      </c>
      <c r="I8" s="5" t="n">
        <v>0</v>
      </c>
      <c r="K8" s="5" t="n">
        <v>584000000</v>
      </c>
    </row>
    <row r="9" spans="1:15">
      <c r="A9" s="4" t="s">
        <v>2321</v>
      </c>
      <c r="B9" s="4" t="s">
        <v>72</v>
      </c>
      <c r="H9" s="5" t="n">
        <v>58000000</v>
      </c>
      <c r="I9" s="5" t="n">
        <v>0</v>
      </c>
      <c r="K9" s="5" t="n">
        <v>615000000</v>
      </c>
    </row>
    <row r="10" spans="1:15">
      <c r="A10" s="4" t="s">
        <v>2322</v>
      </c>
      <c r="B10" s="4" t="s">
        <v>197</v>
      </c>
      <c r="H10" s="5" t="n">
        <v>0</v>
      </c>
      <c r="I10" s="5" t="n">
        <v>0</v>
      </c>
      <c r="K10" s="5" t="n">
        <v>13000000</v>
      </c>
    </row>
    <row r="11" spans="1:15">
      <c r="A11" s="4" t="s">
        <v>2323</v>
      </c>
      <c r="B11" s="4" t="s">
        <v>897</v>
      </c>
      <c r="H11" s="5" t="n">
        <v>6000000</v>
      </c>
      <c r="I11" s="4" t="s">
        <v>974</v>
      </c>
      <c r="K11" s="4" t="s">
        <v>974</v>
      </c>
    </row>
    <row r="12" spans="1:15">
      <c r="A12" s="4" t="s">
        <v>2324</v>
      </c>
      <c r="B12" s="4" t="s">
        <v>1793</v>
      </c>
      <c r="H12" s="5" t="n">
        <v>150000000</v>
      </c>
      <c r="I12" s="5" t="n">
        <v>0</v>
      </c>
      <c r="K12" s="5" t="n">
        <v>0</v>
      </c>
    </row>
    <row r="13" spans="1:15">
      <c r="A13" s="4" t="s">
        <v>2325</v>
      </c>
      <c r="B13" s="4" t="s">
        <v>1793</v>
      </c>
      <c r="H13" s="5" t="n">
        <v>-150000000</v>
      </c>
      <c r="I13" s="5" t="n">
        <v>0</v>
      </c>
      <c r="K13" s="5" t="n">
        <v>0</v>
      </c>
    </row>
    <row r="14" spans="1:15">
      <c r="A14" s="4" t="s">
        <v>2279</v>
      </c>
      <c r="B14" s="4" t="s">
        <v>1796</v>
      </c>
      <c r="I14" s="6" t="n">
        <v>0</v>
      </c>
      <c r="K14" s="5" t="n">
        <v>0</v>
      </c>
    </row>
    <row r="15" spans="1:15">
      <c r="A15" s="4" t="s">
        <v>215</v>
      </c>
      <c r="H15" s="6" t="n">
        <v>58000000</v>
      </c>
      <c r="K15" s="6" t="n">
        <v>615000000</v>
      </c>
    </row>
    <row r="16" spans="1:15">
      <c r="A16" s="4" t="s">
        <v>1512</v>
      </c>
      <c r="H16" s="5" t="n">
        <v>15684340</v>
      </c>
    </row>
    <row r="17" spans="1:15">
      <c r="A17" s="4" t="s">
        <v>135</v>
      </c>
      <c r="D17" s="6" t="n">
        <v>2</v>
      </c>
      <c r="E17" s="6" t="n">
        <v>2</v>
      </c>
      <c r="H17" s="6" t="n">
        <v>2</v>
      </c>
      <c r="I17" s="6" t="n">
        <v>2</v>
      </c>
      <c r="O17" s="6" t="n">
        <v>2</v>
      </c>
    </row>
    <row r="18" spans="1:15">
      <c r="A18" s="4" t="s">
        <v>1506</v>
      </c>
      <c r="D18" s="5" t="n">
        <v>508444280</v>
      </c>
      <c r="E18" s="5" t="n">
        <v>500944280</v>
      </c>
      <c r="H18" s="5" t="n">
        <v>508763020</v>
      </c>
      <c r="I18" s="5" t="n">
        <v>493078680</v>
      </c>
      <c r="K18" s="5" t="n">
        <v>493078678</v>
      </c>
      <c r="O18" s="5" t="n">
        <v>6000</v>
      </c>
    </row>
    <row r="19" spans="1:15">
      <c r="A19" s="4" t="s">
        <v>137</v>
      </c>
      <c r="D19" s="5" t="n">
        <v>508444280</v>
      </c>
      <c r="E19" s="5" t="n">
        <v>500944280</v>
      </c>
      <c r="H19" s="5" t="n">
        <v>504444280</v>
      </c>
      <c r="I19" s="5" t="n">
        <v>492759940</v>
      </c>
      <c r="K19" s="5" t="n">
        <v>492759938</v>
      </c>
    </row>
    <row r="20" spans="1:15">
      <c r="A20" s="4" t="s">
        <v>2278</v>
      </c>
    </row>
    <row r="21" spans="1:15">
      <c r="A21" s="3" t="s">
        <v>2314</v>
      </c>
    </row>
    <row r="22" spans="1:15">
      <c r="A22" s="4" t="s">
        <v>2279</v>
      </c>
      <c r="B22" s="4" t="s">
        <v>1796</v>
      </c>
      <c r="H22" s="6" t="n">
        <v>-113000000</v>
      </c>
    </row>
    <row r="23" spans="1:15">
      <c r="A23" s="4" t="s">
        <v>1378</v>
      </c>
    </row>
    <row r="24" spans="1:15">
      <c r="A24" s="3" t="s">
        <v>2314</v>
      </c>
    </row>
    <row r="25" spans="1:15">
      <c r="A25" s="4" t="s">
        <v>2320</v>
      </c>
      <c r="G25" s="6" t="n">
        <v>649000000</v>
      </c>
    </row>
    <row r="26" spans="1:15">
      <c r="A26" s="4" t="s">
        <v>2326</v>
      </c>
      <c r="G26" s="6" t="n">
        <v>650000000</v>
      </c>
      <c r="N26" s="6" t="n">
        <v>650000000</v>
      </c>
    </row>
    <row r="27" spans="1:15">
      <c r="A27" s="4" t="s">
        <v>1379</v>
      </c>
      <c r="G27" s="4" t="s">
        <v>1380</v>
      </c>
      <c r="N27" s="4" t="s">
        <v>1380</v>
      </c>
    </row>
    <row r="28" spans="1:15">
      <c r="A28" s="4" t="s">
        <v>2327</v>
      </c>
      <c r="G28" s="7" t="n">
        <v>27.69</v>
      </c>
      <c r="N28" s="7" t="n">
        <v>38.92</v>
      </c>
    </row>
    <row r="29" spans="1:15">
      <c r="A29" s="4" t="s">
        <v>1389</v>
      </c>
      <c r="G29" s="7" t="n">
        <v>12102.95</v>
      </c>
    </row>
    <row r="30" spans="1:15">
      <c r="A30" s="4" t="s">
        <v>1517</v>
      </c>
      <c r="G30" s="5" t="n">
        <v>23800000</v>
      </c>
      <c r="I30" s="5" t="n">
        <v>0</v>
      </c>
      <c r="K30" s="5" t="n">
        <v>23827745</v>
      </c>
    </row>
    <row r="31" spans="1:15">
      <c r="A31" s="4" t="s">
        <v>215</v>
      </c>
      <c r="G31" s="6" t="n">
        <v>893000000</v>
      </c>
    </row>
    <row r="32" spans="1:15">
      <c r="A32" s="4" t="s">
        <v>2328</v>
      </c>
      <c r="G32" s="6" t="n">
        <v>278000000</v>
      </c>
      <c r="H32" s="5" t="n">
        <v>-278000000</v>
      </c>
    </row>
    <row r="33" spans="1:15">
      <c r="A33" s="4" t="s">
        <v>1397</v>
      </c>
    </row>
    <row r="34" spans="1:15">
      <c r="A34" s="3" t="s">
        <v>2314</v>
      </c>
    </row>
    <row r="35" spans="1:15">
      <c r="A35" s="4" t="s">
        <v>2326</v>
      </c>
      <c r="M35" s="6" t="n">
        <v>1000000000</v>
      </c>
    </row>
    <row r="36" spans="1:15">
      <c r="A36" s="4" t="s">
        <v>1379</v>
      </c>
      <c r="L36" s="4" t="s">
        <v>1398</v>
      </c>
      <c r="M36" s="4" t="s">
        <v>1399</v>
      </c>
    </row>
    <row r="37" spans="1:15">
      <c r="A37" s="4" t="s">
        <v>1512</v>
      </c>
      <c r="D37" s="5" t="n">
        <v>7500000</v>
      </c>
      <c r="E37" s="5" t="n">
        <v>8184340</v>
      </c>
      <c r="F37" s="5" t="n">
        <v>8184340</v>
      </c>
    </row>
    <row r="38" spans="1:15">
      <c r="A38" s="4" t="s">
        <v>1400</v>
      </c>
      <c r="D38" s="6" t="n">
        <v>50000000</v>
      </c>
      <c r="E38" s="6" t="n">
        <v>55000000</v>
      </c>
      <c r="I38" s="6" t="n">
        <v>52000000</v>
      </c>
    </row>
    <row r="39" spans="1:15">
      <c r="A39" s="4" t="s">
        <v>717</v>
      </c>
    </row>
    <row r="40" spans="1:15">
      <c r="A40" s="3" t="s">
        <v>2314</v>
      </c>
    </row>
    <row r="41" spans="1:15">
      <c r="A41" s="4" t="s">
        <v>2319</v>
      </c>
      <c r="B41" s="4" t="s">
        <v>1798</v>
      </c>
      <c r="H41" s="5" t="n">
        <v>-160000000</v>
      </c>
      <c r="I41" s="5" t="n">
        <v>-93000000</v>
      </c>
      <c r="K41" s="6" t="n">
        <v>0</v>
      </c>
    </row>
    <row r="42" spans="1:15">
      <c r="A42" s="4" t="s">
        <v>663</v>
      </c>
    </row>
    <row r="43" spans="1:15">
      <c r="A43" s="3" t="s">
        <v>2314</v>
      </c>
    </row>
    <row r="44" spans="1:15">
      <c r="A44" s="4" t="s">
        <v>2329</v>
      </c>
      <c r="B44" s="4" t="s">
        <v>1801</v>
      </c>
      <c r="H44" s="5" t="n">
        <v>0</v>
      </c>
      <c r="I44" s="5" t="n">
        <v>0</v>
      </c>
      <c r="K44" s="5" t="n">
        <v>100000000</v>
      </c>
    </row>
    <row r="45" spans="1:15">
      <c r="A45" s="4" t="s">
        <v>665</v>
      </c>
    </row>
    <row r="46" spans="1:15">
      <c r="A46" s="3" t="s">
        <v>2314</v>
      </c>
    </row>
    <row r="47" spans="1:15">
      <c r="A47" s="4" t="s">
        <v>2330</v>
      </c>
      <c r="B47" s="4" t="s">
        <v>1801</v>
      </c>
      <c r="H47" s="6" t="n">
        <v>0</v>
      </c>
      <c r="I47" s="6" t="n">
        <v>0</v>
      </c>
      <c r="K47" s="6" t="n">
        <v>74000000</v>
      </c>
    </row>
    <row r="48" spans="1:15">
      <c r="A48" s="4" t="s">
        <v>914</v>
      </c>
    </row>
    <row r="49" spans="1:15">
      <c r="A49" s="3" t="s">
        <v>2314</v>
      </c>
    </row>
    <row r="50" spans="1:15">
      <c r="A50" s="4" t="s">
        <v>700</v>
      </c>
      <c r="C50" s="4" t="s">
        <v>920</v>
      </c>
    </row>
    <row r="51" spans="1:15">
      <c r="A51" s="4" t="s">
        <v>1565</v>
      </c>
    </row>
    <row r="52" spans="1:15">
      <c r="A52" s="3" t="s">
        <v>2314</v>
      </c>
    </row>
    <row r="53" spans="1:15">
      <c r="A53" s="4" t="s">
        <v>2316</v>
      </c>
      <c r="C53" s="6" t="n">
        <v>-6600000</v>
      </c>
    </row>
    <row r="54" spans="1:15">
      <c r="A54" s="4" t="s">
        <v>700</v>
      </c>
      <c r="C54" s="4" t="s">
        <v>706</v>
      </c>
    </row>
    <row r="55" spans="1:15">
      <c r="A55" s="4" t="s">
        <v>1056</v>
      </c>
      <c r="C55" s="4" t="s">
        <v>564</v>
      </c>
    </row>
    <row r="56" spans="1:15"/>
    <row r="57" spans="1:15">
      <c r="A57" s="4" t="s">
        <v>29</v>
      </c>
      <c r="B57" s="4" t="s">
        <v>2331</v>
      </c>
    </row>
    <row r="58" spans="1:15">
      <c r="A58" s="4" t="s">
        <v>35</v>
      </c>
      <c r="B58" s="4" t="s">
        <v>2332</v>
      </c>
    </row>
    <row r="59" spans="1:15">
      <c r="A59" s="4" t="s">
        <v>39</v>
      </c>
      <c r="B59" s="4" t="s">
        <v>70</v>
      </c>
    </row>
    <row r="60" spans="1:15">
      <c r="A60" s="4" t="s">
        <v>72</v>
      </c>
      <c r="B60" s="4" t="s">
        <v>1429</v>
      </c>
    </row>
    <row r="61" spans="1:15">
      <c r="A61" s="4" t="s">
        <v>197</v>
      </c>
      <c r="B61" s="4" t="s">
        <v>2333</v>
      </c>
    </row>
    <row r="62" spans="1:15">
      <c r="A62" s="4" t="s">
        <v>897</v>
      </c>
      <c r="B62" s="4" t="s">
        <v>2334</v>
      </c>
    </row>
    <row r="63" spans="1:15">
      <c r="A63" s="4" t="s">
        <v>1793</v>
      </c>
      <c r="B63" s="4" t="s">
        <v>2335</v>
      </c>
    </row>
    <row r="64" spans="1:15">
      <c r="A64" s="4" t="s">
        <v>1796</v>
      </c>
      <c r="B64" s="4" t="s">
        <v>2336</v>
      </c>
    </row>
    <row r="65" spans="1:15">
      <c r="A65" s="4" t="s">
        <v>1798</v>
      </c>
      <c r="B65" s="4" t="s">
        <v>2337</v>
      </c>
    </row>
    <row r="66" spans="1:15">
      <c r="A66" s="4" t="s">
        <v>1801</v>
      </c>
      <c r="B66" s="4" t="s">
        <v>2338</v>
      </c>
    </row>
  </sheetData>
  <mergeCells count="13">
    <mergeCell ref="A1:B1"/>
    <mergeCell ref="I1:J1"/>
    <mergeCell ref="A56:N56"/>
    <mergeCell ref="B57:N57"/>
    <mergeCell ref="B58:N58"/>
    <mergeCell ref="B59:N59"/>
    <mergeCell ref="B60:N60"/>
    <mergeCell ref="B61:N61"/>
    <mergeCell ref="B62:N62"/>
    <mergeCell ref="B63:N63"/>
    <mergeCell ref="B64:N64"/>
    <mergeCell ref="B65:N65"/>
    <mergeCell ref="B66:N66"/>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X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3"/>
    <col customWidth="1" max="19" min="19" width="14"/>
    <col customWidth="1" max="20" min="20" width="14"/>
    <col customWidth="1" max="21" min="21" width="14"/>
    <col customWidth="1" max="22" min="22" width="14"/>
    <col customWidth="1" max="23" min="23" width="14"/>
    <col customWidth="1" max="24" min="24" width="15"/>
  </cols>
  <sheetData>
    <row r="1" spans="1:24">
      <c r="A1" s="1" t="s">
        <v>2339</v>
      </c>
      <c r="C1" s="2" t="s">
        <v>2340</v>
      </c>
      <c r="D1" s="2" t="s">
        <v>2341</v>
      </c>
      <c r="E1" s="2" t="s">
        <v>676</v>
      </c>
      <c r="F1" s="2" t="s">
        <v>677</v>
      </c>
      <c r="G1" s="2" t="s">
        <v>1937</v>
      </c>
      <c r="H1" s="2" t="s">
        <v>2342</v>
      </c>
      <c r="I1" s="2" t="s">
        <v>27</v>
      </c>
      <c r="J1" s="2" t="s">
        <v>2343</v>
      </c>
      <c r="K1" s="2" t="s">
        <v>2344</v>
      </c>
      <c r="L1" s="2" t="s">
        <v>2345</v>
      </c>
      <c r="M1" s="2" t="s">
        <v>2346</v>
      </c>
      <c r="N1" s="2" t="s">
        <v>2347</v>
      </c>
      <c r="O1" s="2" t="s">
        <v>2348</v>
      </c>
      <c r="P1" s="2" t="s">
        <v>2349</v>
      </c>
      <c r="Q1" s="2" t="s">
        <v>2350</v>
      </c>
      <c r="R1" s="2" t="s">
        <v>2351</v>
      </c>
      <c r="S1" s="2" t="s">
        <v>2352</v>
      </c>
      <c r="T1" s="2" t="s">
        <v>28</v>
      </c>
      <c r="U1" s="2" t="s">
        <v>2353</v>
      </c>
      <c r="V1" s="2" t="s">
        <v>768</v>
      </c>
      <c r="W1" s="2" t="s">
        <v>2354</v>
      </c>
      <c r="X1" s="2" t="s">
        <v>2355</v>
      </c>
    </row>
    <row r="2" spans="1:24">
      <c r="A2" s="3" t="s">
        <v>1157</v>
      </c>
    </row>
    <row r="3" spans="1:24">
      <c r="A3" s="4" t="s">
        <v>1155</v>
      </c>
      <c r="B3" s="4" t="s">
        <v>29</v>
      </c>
      <c r="I3" s="6" t="n">
        <v>0</v>
      </c>
      <c r="T3" s="6" t="n">
        <v>199000000</v>
      </c>
    </row>
    <row r="4" spans="1:24">
      <c r="A4" s="4" t="s">
        <v>2356</v>
      </c>
    </row>
    <row r="5" spans="1:24">
      <c r="A5" s="3" t="s">
        <v>1157</v>
      </c>
    </row>
    <row r="6" spans="1:24">
      <c r="A6" s="4" t="s">
        <v>2357</v>
      </c>
      <c r="H6" s="6" t="n">
        <v>58000000</v>
      </c>
    </row>
    <row r="7" spans="1:24">
      <c r="A7" s="4" t="s">
        <v>2358</v>
      </c>
      <c r="L7" s="6" t="n">
        <v>706000000</v>
      </c>
    </row>
    <row r="8" spans="1:24">
      <c r="A8" s="4" t="s">
        <v>2359</v>
      </c>
    </row>
    <row r="9" spans="1:24">
      <c r="A9" s="3" t="s">
        <v>1157</v>
      </c>
    </row>
    <row r="10" spans="1:24">
      <c r="A10" s="4" t="s">
        <v>2358</v>
      </c>
      <c r="J10" s="6" t="n">
        <v>160000000</v>
      </c>
      <c r="K10" s="6" t="n">
        <v>530000000</v>
      </c>
    </row>
    <row r="11" spans="1:24">
      <c r="A11" s="4" t="s">
        <v>1100</v>
      </c>
    </row>
    <row r="12" spans="1:24">
      <c r="A12" s="3" t="s">
        <v>1157</v>
      </c>
    </row>
    <row r="13" spans="1:24">
      <c r="A13" s="4" t="s">
        <v>1101</v>
      </c>
      <c r="P13" s="6" t="n">
        <v>78900000</v>
      </c>
      <c r="Q13" s="6" t="n">
        <v>26300000</v>
      </c>
      <c r="S13" s="6" t="n">
        <v>26300000</v>
      </c>
      <c r="U13" s="6" t="n">
        <v>26300000</v>
      </c>
    </row>
    <row r="14" spans="1:24">
      <c r="A14" s="4" t="s">
        <v>1318</v>
      </c>
    </row>
    <row r="15" spans="1:24">
      <c r="A15" s="3" t="s">
        <v>1157</v>
      </c>
    </row>
    <row r="16" spans="1:24">
      <c r="A16" s="4" t="s">
        <v>1274</v>
      </c>
      <c r="V16" s="6" t="n">
        <v>450000000</v>
      </c>
    </row>
    <row r="17" spans="1:24">
      <c r="A17" s="4" t="s">
        <v>1318</v>
      </c>
    </row>
    <row r="18" spans="1:24">
      <c r="A18" s="3" t="s">
        <v>1157</v>
      </c>
    </row>
    <row r="19" spans="1:24">
      <c r="A19" s="4" t="s">
        <v>1046</v>
      </c>
      <c r="I19" s="5" t="n">
        <v>450000000</v>
      </c>
    </row>
    <row r="20" spans="1:24">
      <c r="A20" s="4" t="s">
        <v>1310</v>
      </c>
    </row>
    <row r="21" spans="1:24">
      <c r="A21" s="3" t="s">
        <v>1157</v>
      </c>
    </row>
    <row r="22" spans="1:24">
      <c r="A22" s="4" t="s">
        <v>1046</v>
      </c>
      <c r="I22" s="5" t="n">
        <v>400000000</v>
      </c>
      <c r="W22" s="6" t="n">
        <v>400000000</v>
      </c>
    </row>
    <row r="23" spans="1:24">
      <c r="A23" s="4" t="s">
        <v>1301</v>
      </c>
    </row>
    <row r="24" spans="1:24">
      <c r="A24" s="3" t="s">
        <v>1157</v>
      </c>
    </row>
    <row r="25" spans="1:24">
      <c r="A25" s="4" t="s">
        <v>1046</v>
      </c>
      <c r="X25" s="6" t="n">
        <v>2000000000</v>
      </c>
    </row>
    <row r="26" spans="1:24">
      <c r="A26" s="4" t="s">
        <v>1047</v>
      </c>
    </row>
    <row r="27" spans="1:24">
      <c r="A27" s="3" t="s">
        <v>1157</v>
      </c>
    </row>
    <row r="28" spans="1:24">
      <c r="A28" s="4" t="s">
        <v>1958</v>
      </c>
      <c r="I28" s="5" t="n">
        <v>149000000</v>
      </c>
    </row>
    <row r="29" spans="1:24">
      <c r="A29" s="4" t="s">
        <v>1155</v>
      </c>
      <c r="R29" s="6" t="n">
        <v>75000000</v>
      </c>
    </row>
    <row r="30" spans="1:24">
      <c r="A30" s="4" t="s">
        <v>1881</v>
      </c>
      <c r="G30" s="4" t="s">
        <v>564</v>
      </c>
    </row>
    <row r="31" spans="1:24">
      <c r="A31" s="4" t="s">
        <v>1966</v>
      </c>
    </row>
    <row r="32" spans="1:24">
      <c r="A32" s="3" t="s">
        <v>1157</v>
      </c>
    </row>
    <row r="33" spans="1:24">
      <c r="A33" s="4" t="s">
        <v>1968</v>
      </c>
      <c r="I33" s="6" t="n">
        <v>28000000</v>
      </c>
    </row>
    <row r="34" spans="1:24">
      <c r="A34" s="4" t="s">
        <v>2360</v>
      </c>
    </row>
    <row r="35" spans="1:24">
      <c r="A35" s="3" t="s">
        <v>1157</v>
      </c>
    </row>
    <row r="36" spans="1:24">
      <c r="A36" s="4" t="s">
        <v>2361</v>
      </c>
      <c r="D36" s="4" t="s">
        <v>1975</v>
      </c>
    </row>
    <row r="37" spans="1:24">
      <c r="A37" s="4" t="s">
        <v>2362</v>
      </c>
      <c r="D37" s="6" t="n">
        <v>1400000000</v>
      </c>
    </row>
    <row r="38" spans="1:24">
      <c r="A38" s="4" t="s">
        <v>2363</v>
      </c>
    </row>
    <row r="39" spans="1:24">
      <c r="A39" s="3" t="s">
        <v>1157</v>
      </c>
    </row>
    <row r="40" spans="1:24">
      <c r="A40" s="4" t="s">
        <v>1106</v>
      </c>
      <c r="M40" s="6" t="n">
        <v>26300000</v>
      </c>
    </row>
    <row r="41" spans="1:24">
      <c r="A41" s="4" t="s">
        <v>2364</v>
      </c>
    </row>
    <row r="42" spans="1:24">
      <c r="A42" s="3" t="s">
        <v>1157</v>
      </c>
    </row>
    <row r="43" spans="1:24">
      <c r="A43" s="4" t="s">
        <v>694</v>
      </c>
      <c r="E43" s="6" t="n">
        <v>170000000</v>
      </c>
      <c r="F43" s="6" t="n">
        <v>170000000</v>
      </c>
    </row>
    <row r="44" spans="1:24">
      <c r="A44" s="4" t="s">
        <v>2365</v>
      </c>
    </row>
    <row r="45" spans="1:24">
      <c r="A45" s="3" t="s">
        <v>1157</v>
      </c>
    </row>
    <row r="46" spans="1:24">
      <c r="A46" s="4" t="s">
        <v>1844</v>
      </c>
      <c r="C46" s="6" t="n">
        <v>50000000</v>
      </c>
      <c r="O46" s="6" t="n">
        <v>25000000</v>
      </c>
    </row>
    <row r="47" spans="1:24">
      <c r="A47" s="4" t="s">
        <v>2366</v>
      </c>
    </row>
    <row r="48" spans="1:24">
      <c r="A48" s="3" t="s">
        <v>1157</v>
      </c>
    </row>
    <row r="49" spans="1:24">
      <c r="A49" s="4" t="s">
        <v>1970</v>
      </c>
      <c r="C49" s="5" t="n">
        <v>253000000</v>
      </c>
    </row>
    <row r="50" spans="1:24">
      <c r="A50" s="4" t="s">
        <v>1968</v>
      </c>
      <c r="C50" s="5" t="n">
        <v>25000000</v>
      </c>
    </row>
    <row r="51" spans="1:24">
      <c r="A51" s="4" t="s">
        <v>2367</v>
      </c>
    </row>
    <row r="52" spans="1:24">
      <c r="A52" s="3" t="s">
        <v>1157</v>
      </c>
    </row>
    <row r="53" spans="1:24">
      <c r="A53" s="4" t="s">
        <v>1958</v>
      </c>
      <c r="N53" s="6" t="n">
        <v>146000000</v>
      </c>
    </row>
    <row r="54" spans="1:24">
      <c r="A54" s="4" t="s">
        <v>2368</v>
      </c>
    </row>
    <row r="55" spans="1:24">
      <c r="A55" s="3" t="s">
        <v>1157</v>
      </c>
    </row>
    <row r="56" spans="1:24">
      <c r="A56" s="4" t="s">
        <v>1155</v>
      </c>
      <c r="C56" s="6" t="n">
        <v>45000000</v>
      </c>
    </row>
    <row r="57" spans="1:24">
      <c r="A57" s="4" t="s">
        <v>1881</v>
      </c>
      <c r="C57" s="4" t="s">
        <v>1412</v>
      </c>
    </row>
    <row r="58" spans="1:24">
      <c r="A58" s="4" t="s">
        <v>2369</v>
      </c>
      <c r="C58" s="16" t="n">
        <v>2.083</v>
      </c>
      <c r="M58" s="16" t="n">
        <v>2.083</v>
      </c>
    </row>
    <row r="59" spans="1:24">
      <c r="A59" s="4" t="s">
        <v>1964</v>
      </c>
      <c r="C59" s="4" t="s">
        <v>1965</v>
      </c>
    </row>
    <row r="60" spans="1:24"/>
    <row r="61" spans="1:24">
      <c r="A61" s="4" t="s">
        <v>29</v>
      </c>
      <c r="B61" s="4" t="s">
        <v>1159</v>
      </c>
    </row>
  </sheetData>
  <mergeCells count="3">
    <mergeCell ref="A1:B1"/>
    <mergeCell ref="A60:W60"/>
    <mergeCell ref="B61:W6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14"/>
    <col customWidth="1" max="16" min="16" width="4"/>
    <col customWidth="1" max="17" min="17" width="14"/>
  </cols>
  <sheetData>
    <row r="1" spans="1:17">
      <c r="A1" s="1" t="s">
        <v>2370</v>
      </c>
      <c r="C1" s="2" t="s">
        <v>710</v>
      </c>
      <c r="D1" s="2" t="s">
        <v>581</v>
      </c>
      <c r="F1" s="2" t="s">
        <v>582</v>
      </c>
      <c r="H1" s="2" t="s">
        <v>583</v>
      </c>
      <c r="J1" s="2" t="s">
        <v>582</v>
      </c>
      <c r="L1" s="2" t="s">
        <v>581</v>
      </c>
      <c r="N1" s="2" t="s">
        <v>27</v>
      </c>
      <c r="O1" s="2" t="s">
        <v>28</v>
      </c>
      <c r="Q1" s="2" t="s">
        <v>30</v>
      </c>
    </row>
    <row r="2" spans="1:17">
      <c r="A2" s="3" t="s">
        <v>2371</v>
      </c>
    </row>
    <row r="3" spans="1:17">
      <c r="A3" s="4" t="s">
        <v>92</v>
      </c>
      <c r="N3" s="6" t="n">
        <v>110</v>
      </c>
      <c r="O3" s="6" t="n">
        <v>291</v>
      </c>
    </row>
    <row r="4" spans="1:17">
      <c r="A4" s="4" t="s">
        <v>52</v>
      </c>
      <c r="H4" s="6" t="n">
        <v>13</v>
      </c>
      <c r="J4" s="6" t="n">
        <v>13</v>
      </c>
      <c r="L4" s="6" t="n">
        <v>895</v>
      </c>
      <c r="N4" s="5" t="n">
        <v>895</v>
      </c>
      <c r="O4" s="5" t="n">
        <v>1285</v>
      </c>
      <c r="P4" s="4" t="s">
        <v>29</v>
      </c>
      <c r="Q4" s="6" t="n">
        <v>0</v>
      </c>
    </row>
    <row r="5" spans="1:17">
      <c r="A5" s="4" t="s">
        <v>51</v>
      </c>
      <c r="D5" s="6" t="n">
        <v>-63</v>
      </c>
      <c r="E5" s="4" t="s">
        <v>35</v>
      </c>
      <c r="F5" s="6" t="n">
        <v>-61</v>
      </c>
      <c r="G5" s="4" t="s">
        <v>35</v>
      </c>
      <c r="H5" s="5" t="n">
        <v>-47</v>
      </c>
      <c r="I5" s="4" t="s">
        <v>35</v>
      </c>
      <c r="J5" s="5" t="n">
        <v>-108</v>
      </c>
      <c r="K5" s="4" t="s">
        <v>35</v>
      </c>
      <c r="L5" s="5" t="n">
        <v>-171</v>
      </c>
      <c r="M5" s="4" t="s">
        <v>35</v>
      </c>
      <c r="N5" s="5" t="n">
        <v>-283</v>
      </c>
      <c r="O5" s="5" t="n">
        <v>-192</v>
      </c>
      <c r="P5" s="4" t="s">
        <v>35</v>
      </c>
      <c r="Q5" s="5" t="n">
        <v>-34</v>
      </c>
    </row>
    <row r="6" spans="1:17">
      <c r="A6" s="4" t="s">
        <v>98</v>
      </c>
      <c r="D6" s="5" t="n">
        <v>-2023</v>
      </c>
      <c r="E6" s="4" t="s">
        <v>39</v>
      </c>
      <c r="F6" s="5" t="n">
        <v>-2669</v>
      </c>
      <c r="G6" s="4" t="s">
        <v>39</v>
      </c>
      <c r="H6" s="5" t="n">
        <v>-2593</v>
      </c>
      <c r="I6" s="4" t="s">
        <v>39</v>
      </c>
      <c r="J6" s="5" t="n">
        <v>-2669</v>
      </c>
      <c r="K6" s="4" t="s">
        <v>39</v>
      </c>
      <c r="L6" s="5" t="n">
        <v>-2023</v>
      </c>
      <c r="M6" s="4" t="s">
        <v>39</v>
      </c>
      <c r="N6" s="5" t="n">
        <v>-2168</v>
      </c>
      <c r="O6" s="5" t="n">
        <v>-2592</v>
      </c>
      <c r="P6" s="4" t="s">
        <v>39</v>
      </c>
    </row>
    <row r="7" spans="1:17">
      <c r="A7" s="4" t="s">
        <v>990</v>
      </c>
    </row>
    <row r="8" spans="1:17">
      <c r="A8" s="3" t="s">
        <v>2371</v>
      </c>
    </row>
    <row r="9" spans="1:17">
      <c r="A9" s="4" t="s">
        <v>52</v>
      </c>
      <c r="H9" s="5" t="n">
        <v>-11</v>
      </c>
      <c r="J9" s="5" t="n">
        <v>-11</v>
      </c>
      <c r="L9" s="5" t="n">
        <v>-11</v>
      </c>
      <c r="O9" s="5" t="n">
        <v>11</v>
      </c>
      <c r="P9" s="4" t="s">
        <v>29</v>
      </c>
    </row>
    <row r="10" spans="1:17">
      <c r="A10" s="4" t="s">
        <v>51</v>
      </c>
      <c r="B10" s="4" t="s">
        <v>35</v>
      </c>
      <c r="H10" s="5" t="n">
        <v>0</v>
      </c>
      <c r="J10" s="5" t="n">
        <v>0</v>
      </c>
      <c r="L10" s="5" t="n">
        <v>0</v>
      </c>
      <c r="O10" s="5" t="n">
        <v>10</v>
      </c>
    </row>
    <row r="11" spans="1:17">
      <c r="A11" s="4" t="s">
        <v>98</v>
      </c>
      <c r="B11" s="4" t="s">
        <v>39</v>
      </c>
      <c r="D11" s="6" t="n">
        <v>10</v>
      </c>
      <c r="F11" s="6" t="n">
        <v>10</v>
      </c>
      <c r="H11" s="6" t="n">
        <v>10</v>
      </c>
      <c r="J11" s="6" t="n">
        <v>10</v>
      </c>
      <c r="L11" s="6" t="n">
        <v>10</v>
      </c>
      <c r="O11" s="5" t="n">
        <v>10</v>
      </c>
    </row>
    <row r="12" spans="1:17">
      <c r="A12" s="4" t="s">
        <v>717</v>
      </c>
    </row>
    <row r="13" spans="1:17">
      <c r="A13" s="3" t="s">
        <v>2371</v>
      </c>
    </row>
    <row r="14" spans="1:17">
      <c r="A14" s="4" t="s">
        <v>718</v>
      </c>
      <c r="C14" s="6" t="n">
        <v>195</v>
      </c>
      <c r="Q14" s="6" t="n">
        <v>297</v>
      </c>
    </row>
    <row r="15" spans="1:17">
      <c r="A15" s="4" t="s">
        <v>92</v>
      </c>
      <c r="N15" s="6" t="n">
        <v>0</v>
      </c>
      <c r="O15" s="6" t="n">
        <v>195</v>
      </c>
    </row>
    <row r="16" spans="1:17"/>
    <row r="17" spans="1:17">
      <c r="A17" s="4" t="s">
        <v>29</v>
      </c>
      <c r="B17" s="4" t="s">
        <v>70</v>
      </c>
    </row>
    <row r="18" spans="1:17">
      <c r="A18" s="4" t="s">
        <v>35</v>
      </c>
      <c r="B18" s="4" t="s">
        <v>70</v>
      </c>
    </row>
    <row r="19" spans="1:17">
      <c r="A19" s="4" t="s">
        <v>39</v>
      </c>
      <c r="B19" s="4" t="s">
        <v>70</v>
      </c>
    </row>
  </sheetData>
  <mergeCells count="11">
    <mergeCell ref="A1:B1"/>
    <mergeCell ref="D1:E1"/>
    <mergeCell ref="F1:G1"/>
    <mergeCell ref="H1:I1"/>
    <mergeCell ref="J1:K1"/>
    <mergeCell ref="L1:M1"/>
    <mergeCell ref="O1:P1"/>
    <mergeCell ref="A16:P16"/>
    <mergeCell ref="B17:P17"/>
    <mergeCell ref="B18:P18"/>
    <mergeCell ref="B19:P19"/>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7</v>
      </c>
    </row>
    <row r="3" spans="1:2">
      <c r="A3" s="3" t="s">
        <v>268</v>
      </c>
    </row>
    <row r="4" spans="1:2">
      <c r="A4" s="4" t="s">
        <v>267</v>
      </c>
      <c r="B4" s="4" t="s">
        <v>269</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R1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12"/>
    <col customWidth="1" max="9" min="9" width="15"/>
    <col customWidth="1" max="10" min="10" width="8"/>
    <col customWidth="1" max="11" min="11" width="15"/>
    <col customWidth="1" max="12" min="12" width="4"/>
    <col customWidth="1" max="13" min="13" width="16"/>
    <col customWidth="1" max="14" min="14" width="4"/>
    <col customWidth="1" max="15" min="15" width="14"/>
    <col customWidth="1" max="16" min="16" width="12"/>
    <col customWidth="1" max="17" min="17" width="14"/>
    <col customWidth="1" max="18" min="18" width="4"/>
  </cols>
  <sheetData>
    <row r="1" spans="1:18">
      <c r="A1" s="1" t="s">
        <v>2372</v>
      </c>
      <c r="C1" s="2" t="s">
        <v>578</v>
      </c>
      <c r="I1" s="2" t="s">
        <v>579</v>
      </c>
      <c r="K1" s="2" t="s">
        <v>580</v>
      </c>
      <c r="M1" s="2" t="s">
        <v>1</v>
      </c>
    </row>
    <row r="2" spans="1:18">
      <c r="C2" s="2" t="s">
        <v>581</v>
      </c>
      <c r="E2" s="2" t="s">
        <v>582</v>
      </c>
      <c r="G2" s="2" t="s">
        <v>583</v>
      </c>
      <c r="I2" s="2" t="s">
        <v>582</v>
      </c>
      <c r="K2" s="2" t="s">
        <v>581</v>
      </c>
      <c r="M2" s="2" t="s">
        <v>27</v>
      </c>
      <c r="O2" s="2" t="s">
        <v>28</v>
      </c>
      <c r="Q2" s="2" t="s">
        <v>30</v>
      </c>
    </row>
    <row r="3" spans="1:18">
      <c r="A3" s="3" t="s">
        <v>31</v>
      </c>
    </row>
    <row r="4" spans="1:18">
      <c r="A4" s="4" t="s">
        <v>32</v>
      </c>
      <c r="C4" s="6" t="n">
        <v>657</v>
      </c>
      <c r="D4" s="4" t="s">
        <v>29</v>
      </c>
      <c r="E4" s="6" t="n">
        <v>809</v>
      </c>
      <c r="F4" s="4" t="s">
        <v>29</v>
      </c>
      <c r="G4" s="6" t="n">
        <v>808</v>
      </c>
      <c r="H4" s="4" t="s">
        <v>29</v>
      </c>
      <c r="I4" s="6" t="n">
        <v>1617</v>
      </c>
      <c r="J4" s="4" t="s">
        <v>29</v>
      </c>
      <c r="K4" s="6" t="n">
        <v>2274</v>
      </c>
      <c r="L4" s="4" t="s">
        <v>29</v>
      </c>
      <c r="M4" s="6" t="n">
        <v>2850</v>
      </c>
      <c r="O4" s="6" t="n">
        <v>3957</v>
      </c>
      <c r="P4" s="4" t="s">
        <v>29</v>
      </c>
      <c r="Q4" s="6" t="n">
        <v>4518</v>
      </c>
    </row>
    <row r="5" spans="1:18">
      <c r="A5" s="4" t="s">
        <v>33</v>
      </c>
      <c r="C5" s="5" t="n">
        <v>15</v>
      </c>
      <c r="D5" s="4" t="s">
        <v>29</v>
      </c>
      <c r="E5" s="5" t="n">
        <v>16</v>
      </c>
      <c r="F5" s="4" t="s">
        <v>29</v>
      </c>
      <c r="G5" s="5" t="n">
        <v>18</v>
      </c>
      <c r="H5" s="4" t="s">
        <v>29</v>
      </c>
      <c r="I5" s="5" t="n">
        <v>34</v>
      </c>
      <c r="J5" s="4" t="s">
        <v>29</v>
      </c>
      <c r="K5" s="5" t="n">
        <v>49</v>
      </c>
      <c r="L5" s="4" t="s">
        <v>29</v>
      </c>
      <c r="M5" s="5" t="n">
        <v>66</v>
      </c>
      <c r="O5" s="5" t="n">
        <v>113</v>
      </c>
      <c r="P5" s="4" t="s">
        <v>29</v>
      </c>
      <c r="Q5" s="5" t="n">
        <v>190</v>
      </c>
    </row>
    <row r="6" spans="1:18">
      <c r="A6" s="4" t="s">
        <v>34</v>
      </c>
      <c r="B6" s="4" t="s">
        <v>35</v>
      </c>
      <c r="C6" s="5" t="n">
        <v>71</v>
      </c>
      <c r="D6" s="4" t="s">
        <v>29</v>
      </c>
      <c r="E6" s="5" t="n">
        <v>43</v>
      </c>
      <c r="F6" s="4" t="s">
        <v>29</v>
      </c>
      <c r="G6" s="5" t="n">
        <v>65</v>
      </c>
      <c r="H6" s="4" t="s">
        <v>29</v>
      </c>
      <c r="I6" s="5" t="n">
        <v>108</v>
      </c>
      <c r="J6" s="4" t="s">
        <v>29</v>
      </c>
      <c r="K6" s="5" t="n">
        <v>179</v>
      </c>
      <c r="L6" s="4" t="s">
        <v>29</v>
      </c>
      <c r="M6" s="5" t="n">
        <v>253</v>
      </c>
      <c r="O6" s="5" t="n">
        <v>265</v>
      </c>
      <c r="P6" s="4" t="s">
        <v>29</v>
      </c>
      <c r="Q6" s="5" t="n">
        <v>289</v>
      </c>
    </row>
    <row r="7" spans="1:18">
      <c r="A7" s="4" t="s">
        <v>36</v>
      </c>
      <c r="C7" s="5" t="n">
        <v>743</v>
      </c>
      <c r="D7" s="4" t="s">
        <v>29</v>
      </c>
      <c r="E7" s="5" t="n">
        <v>868</v>
      </c>
      <c r="F7" s="4" t="s">
        <v>29</v>
      </c>
      <c r="G7" s="5" t="n">
        <v>891</v>
      </c>
      <c r="H7" s="4" t="s">
        <v>29</v>
      </c>
      <c r="I7" s="5" t="n">
        <v>1759</v>
      </c>
      <c r="J7" s="4" t="s">
        <v>29</v>
      </c>
      <c r="K7" s="5" t="n">
        <v>2502</v>
      </c>
      <c r="L7" s="4" t="s">
        <v>29</v>
      </c>
      <c r="M7" s="5" t="n">
        <v>3169</v>
      </c>
      <c r="O7" s="5" t="n">
        <v>4335</v>
      </c>
      <c r="P7" s="4" t="s">
        <v>29</v>
      </c>
      <c r="Q7" s="5" t="n">
        <v>4997</v>
      </c>
    </row>
    <row r="8" spans="1:18">
      <c r="A8" s="4" t="s">
        <v>844</v>
      </c>
      <c r="B8" s="4" t="s">
        <v>35</v>
      </c>
      <c r="M8" s="5" t="n">
        <v>0</v>
      </c>
      <c r="O8" s="5" t="n">
        <v>-63</v>
      </c>
      <c r="P8" s="4" t="s">
        <v>29</v>
      </c>
      <c r="Q8" s="5" t="n">
        <v>632</v>
      </c>
    </row>
    <row r="9" spans="1:18">
      <c r="A9" s="4" t="s">
        <v>38</v>
      </c>
      <c r="C9" s="5" t="n">
        <v>5</v>
      </c>
      <c r="D9" s="4" t="s">
        <v>29</v>
      </c>
      <c r="E9" s="5" t="n">
        <v>5</v>
      </c>
      <c r="F9" s="4" t="s">
        <v>29</v>
      </c>
      <c r="G9" s="5" t="n">
        <v>5</v>
      </c>
      <c r="H9" s="4" t="s">
        <v>29</v>
      </c>
      <c r="I9" s="5" t="n">
        <v>10</v>
      </c>
      <c r="J9" s="4" t="s">
        <v>29</v>
      </c>
      <c r="K9" s="5" t="n">
        <v>15</v>
      </c>
      <c r="L9" s="4" t="s">
        <v>29</v>
      </c>
      <c r="M9" s="5" t="n">
        <v>21</v>
      </c>
      <c r="N9" s="4" t="s">
        <v>35</v>
      </c>
      <c r="O9" s="5" t="n">
        <v>47</v>
      </c>
      <c r="P9" s="4" t="s">
        <v>225</v>
      </c>
      <c r="Q9" s="5" t="n">
        <v>0</v>
      </c>
      <c r="R9" s="4" t="s">
        <v>35</v>
      </c>
    </row>
    <row r="10" spans="1:18">
      <c r="A10" s="3" t="s">
        <v>40</v>
      </c>
    </row>
    <row r="11" spans="1:18">
      <c r="A11" s="4" t="s">
        <v>41</v>
      </c>
      <c r="B11" s="4" t="s">
        <v>35</v>
      </c>
      <c r="C11" s="5" t="n">
        <v>243</v>
      </c>
      <c r="D11" s="4" t="s">
        <v>29</v>
      </c>
      <c r="E11" s="5" t="n">
        <v>248</v>
      </c>
      <c r="F11" s="4" t="s">
        <v>29</v>
      </c>
      <c r="G11" s="5" t="n">
        <v>290</v>
      </c>
      <c r="H11" s="4" t="s">
        <v>29</v>
      </c>
      <c r="I11" s="5" t="n">
        <v>538</v>
      </c>
      <c r="J11" s="4" t="s">
        <v>29</v>
      </c>
      <c r="K11" s="5" t="n">
        <v>781</v>
      </c>
      <c r="L11" s="4" t="s">
        <v>29</v>
      </c>
      <c r="M11" s="5" t="n">
        <v>1015</v>
      </c>
      <c r="O11" s="5" t="n">
        <v>1611</v>
      </c>
      <c r="P11" s="4" t="s">
        <v>29</v>
      </c>
      <c r="Q11" s="5" t="n">
        <v>1938</v>
      </c>
    </row>
    <row r="12" spans="1:18">
      <c r="A12" s="4" t="s">
        <v>42</v>
      </c>
      <c r="C12" s="5" t="n">
        <v>13</v>
      </c>
      <c r="D12" s="4" t="s">
        <v>29</v>
      </c>
      <c r="E12" s="5" t="n">
        <v>14</v>
      </c>
      <c r="F12" s="4" t="s">
        <v>29</v>
      </c>
      <c r="G12" s="5" t="n">
        <v>18</v>
      </c>
      <c r="H12" s="4" t="s">
        <v>29</v>
      </c>
      <c r="I12" s="5" t="n">
        <v>32</v>
      </c>
      <c r="J12" s="4" t="s">
        <v>29</v>
      </c>
      <c r="K12" s="5" t="n">
        <v>45</v>
      </c>
      <c r="L12" s="4" t="s">
        <v>29</v>
      </c>
      <c r="M12" s="5" t="n">
        <v>61</v>
      </c>
      <c r="O12" s="5" t="n">
        <v>99</v>
      </c>
      <c r="P12" s="4" t="s">
        <v>29</v>
      </c>
      <c r="Q12" s="5" t="n">
        <v>172</v>
      </c>
    </row>
    <row r="13" spans="1:18">
      <c r="A13" s="4" t="s">
        <v>43</v>
      </c>
      <c r="C13" s="5" t="n">
        <v>194</v>
      </c>
      <c r="D13" s="4" t="s">
        <v>29</v>
      </c>
      <c r="E13" s="5" t="n">
        <v>193</v>
      </c>
      <c r="F13" s="4" t="s">
        <v>29</v>
      </c>
      <c r="G13" s="5" t="n">
        <v>200</v>
      </c>
      <c r="H13" s="4" t="s">
        <v>75</v>
      </c>
      <c r="I13" s="5" t="n">
        <v>393</v>
      </c>
      <c r="J13" s="4" t="s">
        <v>29</v>
      </c>
      <c r="K13" s="5" t="n">
        <v>587</v>
      </c>
      <c r="L13" s="4" t="s">
        <v>29</v>
      </c>
      <c r="M13" s="5" t="n">
        <v>810</v>
      </c>
      <c r="O13" s="5" t="n">
        <v>779</v>
      </c>
      <c r="P13" s="4" t="s">
        <v>75</v>
      </c>
      <c r="Q13" s="5" t="n">
        <v>693</v>
      </c>
    </row>
    <row r="14" spans="1:18">
      <c r="A14" s="4" t="s">
        <v>2373</v>
      </c>
      <c r="M14" s="5" t="n">
        <v>0</v>
      </c>
      <c r="O14" s="5" t="n">
        <v>563</v>
      </c>
      <c r="P14" s="4" t="s">
        <v>29</v>
      </c>
    </row>
    <row r="15" spans="1:18">
      <c r="A15" s="4" t="s">
        <v>45</v>
      </c>
      <c r="B15" s="4" t="s">
        <v>35</v>
      </c>
      <c r="C15" s="5" t="n">
        <v>51</v>
      </c>
      <c r="D15" s="4" t="s">
        <v>29</v>
      </c>
      <c r="E15" s="5" t="n">
        <v>54</v>
      </c>
      <c r="F15" s="4" t="s">
        <v>29</v>
      </c>
      <c r="G15" s="5" t="n">
        <v>60</v>
      </c>
      <c r="H15" s="4" t="s">
        <v>29</v>
      </c>
      <c r="I15" s="5" t="n">
        <v>114</v>
      </c>
      <c r="J15" s="4" t="s">
        <v>29</v>
      </c>
      <c r="K15" s="5" t="n">
        <v>165</v>
      </c>
      <c r="L15" s="4" t="s">
        <v>29</v>
      </c>
      <c r="M15" s="5" t="n">
        <v>234</v>
      </c>
      <c r="O15" s="5" t="n">
        <v>248</v>
      </c>
      <c r="P15" s="4" t="s">
        <v>29</v>
      </c>
      <c r="Q15" s="5" t="n">
        <v>315</v>
      </c>
    </row>
    <row r="16" spans="1:18">
      <c r="A16" s="4" t="s">
        <v>46</v>
      </c>
      <c r="C16" s="5" t="n">
        <v>501</v>
      </c>
      <c r="D16" s="4" t="s">
        <v>29</v>
      </c>
      <c r="E16" s="5" t="n">
        <v>509</v>
      </c>
      <c r="F16" s="4" t="s">
        <v>29</v>
      </c>
      <c r="G16" s="5" t="n">
        <v>568</v>
      </c>
      <c r="H16" s="4" t="s">
        <v>29</v>
      </c>
      <c r="I16" s="5" t="n">
        <v>1077</v>
      </c>
      <c r="J16" s="4" t="s">
        <v>29</v>
      </c>
      <c r="K16" s="5" t="n">
        <v>1578</v>
      </c>
      <c r="L16" s="4" t="s">
        <v>29</v>
      </c>
      <c r="M16" s="5" t="n">
        <v>2164</v>
      </c>
      <c r="O16" s="5" t="n">
        <v>3300</v>
      </c>
      <c r="P16" s="4" t="s">
        <v>29</v>
      </c>
      <c r="Q16" s="5" t="n">
        <v>3350</v>
      </c>
    </row>
    <row r="17" spans="1:18">
      <c r="A17" s="4" t="s">
        <v>47</v>
      </c>
      <c r="C17" s="5" t="n">
        <v>247</v>
      </c>
      <c r="D17" s="4" t="s">
        <v>29</v>
      </c>
      <c r="E17" s="5" t="n">
        <v>364</v>
      </c>
      <c r="F17" s="4" t="s">
        <v>29</v>
      </c>
      <c r="G17" s="5" t="n">
        <v>328</v>
      </c>
      <c r="H17" s="4" t="s">
        <v>29</v>
      </c>
      <c r="I17" s="5" t="n">
        <v>692</v>
      </c>
      <c r="J17" s="4" t="s">
        <v>29</v>
      </c>
      <c r="K17" s="5" t="n">
        <v>939</v>
      </c>
      <c r="L17" s="4" t="s">
        <v>29</v>
      </c>
      <c r="M17" s="5" t="n">
        <v>1026</v>
      </c>
      <c r="O17" s="5" t="n">
        <v>1019</v>
      </c>
      <c r="P17" s="4" t="s">
        <v>29</v>
      </c>
      <c r="Q17" s="5" t="n">
        <v>2279</v>
      </c>
    </row>
    <row r="18" spans="1:18">
      <c r="A18" s="3" t="s">
        <v>2374</v>
      </c>
    </row>
    <row r="19" spans="1:18">
      <c r="A19" s="4" t="s">
        <v>49</v>
      </c>
      <c r="B19" s="4" t="s">
        <v>35</v>
      </c>
      <c r="C19" s="5" t="n">
        <v>17</v>
      </c>
      <c r="D19" s="4" t="s">
        <v>29</v>
      </c>
      <c r="E19" s="5" t="n">
        <v>16</v>
      </c>
      <c r="F19" s="4" t="s">
        <v>29</v>
      </c>
      <c r="G19" s="5" t="n">
        <v>20</v>
      </c>
      <c r="H19" s="4" t="s">
        <v>29</v>
      </c>
      <c r="I19" s="5" t="n">
        <v>36</v>
      </c>
      <c r="J19" s="4" t="s">
        <v>29</v>
      </c>
      <c r="K19" s="5" t="n">
        <v>53</v>
      </c>
      <c r="L19" s="4" t="s">
        <v>29</v>
      </c>
      <c r="M19" s="5" t="n">
        <v>66</v>
      </c>
      <c r="O19" s="5" t="n">
        <v>67</v>
      </c>
      <c r="P19" s="4" t="s">
        <v>29</v>
      </c>
      <c r="Q19" s="5" t="n">
        <v>63</v>
      </c>
    </row>
    <row r="20" spans="1:18">
      <c r="A20" s="4" t="s">
        <v>50</v>
      </c>
      <c r="B20" s="4" t="s">
        <v>35</v>
      </c>
      <c r="C20" s="5" t="n">
        <v>-98</v>
      </c>
      <c r="D20" s="4" t="s">
        <v>29</v>
      </c>
      <c r="E20" s="5" t="n">
        <v>-105</v>
      </c>
      <c r="F20" s="4" t="s">
        <v>29</v>
      </c>
      <c r="G20" s="5" t="n">
        <v>-102</v>
      </c>
      <c r="H20" s="4" t="s">
        <v>29</v>
      </c>
      <c r="I20" s="5" t="n">
        <v>-207</v>
      </c>
      <c r="J20" s="4" t="s">
        <v>29</v>
      </c>
      <c r="K20" s="5" t="n">
        <v>-305</v>
      </c>
      <c r="L20" s="4" t="s">
        <v>29</v>
      </c>
      <c r="M20" s="5" t="n">
        <v>-412</v>
      </c>
      <c r="O20" s="5" t="n">
        <v>-415</v>
      </c>
      <c r="P20" s="4" t="s">
        <v>29</v>
      </c>
      <c r="Q20" s="5" t="n">
        <v>-478</v>
      </c>
    </row>
    <row r="21" spans="1:18">
      <c r="A21" s="4" t="s">
        <v>51</v>
      </c>
      <c r="C21" s="5" t="n">
        <v>63</v>
      </c>
      <c r="D21" s="4" t="s">
        <v>29</v>
      </c>
      <c r="E21" s="5" t="n">
        <v>61</v>
      </c>
      <c r="F21" s="4" t="s">
        <v>29</v>
      </c>
      <c r="G21" s="5" t="n">
        <v>47</v>
      </c>
      <c r="H21" s="4" t="s">
        <v>29</v>
      </c>
      <c r="I21" s="5" t="n">
        <v>108</v>
      </c>
      <c r="J21" s="4" t="s">
        <v>29</v>
      </c>
      <c r="K21" s="5" t="n">
        <v>171</v>
      </c>
      <c r="L21" s="4" t="s">
        <v>29</v>
      </c>
      <c r="M21" s="5" t="n">
        <v>283</v>
      </c>
      <c r="O21" s="5" t="n">
        <v>192</v>
      </c>
      <c r="P21" s="4" t="s">
        <v>29</v>
      </c>
      <c r="Q21" s="5" t="n">
        <v>34</v>
      </c>
    </row>
    <row r="22" spans="1:18">
      <c r="A22" s="4" t="s">
        <v>2375</v>
      </c>
      <c r="C22" s="5" t="n">
        <v>59</v>
      </c>
      <c r="D22" s="4" t="s">
        <v>140</v>
      </c>
      <c r="E22" s="5" t="n">
        <v>-72</v>
      </c>
      <c r="F22" s="4" t="s">
        <v>140</v>
      </c>
      <c r="G22" s="5" t="n">
        <v>-45</v>
      </c>
      <c r="H22" s="4" t="s">
        <v>140</v>
      </c>
      <c r="I22" s="5" t="n">
        <v>-117</v>
      </c>
      <c r="J22" s="4" t="s">
        <v>140</v>
      </c>
      <c r="K22" s="5" t="n">
        <v>-58</v>
      </c>
      <c r="M22" s="5" t="n">
        <v>-74</v>
      </c>
      <c r="N22" s="4" t="s">
        <v>35</v>
      </c>
      <c r="O22" s="5" t="n">
        <v>-150</v>
      </c>
      <c r="P22" s="4" t="s">
        <v>140</v>
      </c>
      <c r="Q22" s="5" t="n">
        <v>-497</v>
      </c>
      <c r="R22" s="4" t="s">
        <v>35</v>
      </c>
    </row>
    <row r="23" spans="1:18">
      <c r="A23" s="4" t="s">
        <v>54</v>
      </c>
      <c r="E23" s="5" t="n">
        <v>47</v>
      </c>
      <c r="F23" s="4" t="s">
        <v>140</v>
      </c>
      <c r="I23" s="5" t="n">
        <v>47</v>
      </c>
      <c r="J23" s="4" t="s">
        <v>29</v>
      </c>
      <c r="K23" s="5" t="n">
        <v>47</v>
      </c>
      <c r="M23" s="5" t="n">
        <v>47</v>
      </c>
      <c r="O23" s="5" t="n">
        <v>8</v>
      </c>
      <c r="P23" s="4" t="s">
        <v>29</v>
      </c>
      <c r="Q23" s="5" t="n">
        <v>-54</v>
      </c>
    </row>
    <row r="24" spans="1:18">
      <c r="A24" s="4" t="s">
        <v>2376</v>
      </c>
      <c r="C24" s="5" t="n">
        <v>-11</v>
      </c>
      <c r="D24" s="4" t="s">
        <v>29</v>
      </c>
      <c r="E24" s="5" t="n">
        <v>10</v>
      </c>
      <c r="F24" s="4" t="s">
        <v>29</v>
      </c>
      <c r="G24" s="5" t="n">
        <v>-15</v>
      </c>
      <c r="H24" s="4" t="s">
        <v>29</v>
      </c>
      <c r="I24" s="5" t="n">
        <v>-5</v>
      </c>
      <c r="J24" s="4" t="s">
        <v>29</v>
      </c>
      <c r="K24" s="5" t="n">
        <v>-16</v>
      </c>
      <c r="M24" s="5" t="n">
        <v>18</v>
      </c>
      <c r="O24" s="5" t="n">
        <v>63</v>
      </c>
      <c r="P24" s="4" t="s">
        <v>29</v>
      </c>
      <c r="Q24" s="5" t="n">
        <v>164</v>
      </c>
    </row>
    <row r="25" spans="1:18">
      <c r="A25" s="4" t="s">
        <v>2377</v>
      </c>
      <c r="E25" s="5" t="n">
        <v>2</v>
      </c>
      <c r="F25" s="4" t="s">
        <v>140</v>
      </c>
      <c r="G25" s="5" t="n">
        <v>13</v>
      </c>
      <c r="H25" s="4" t="s">
        <v>140</v>
      </c>
      <c r="I25" s="5" t="n">
        <v>15</v>
      </c>
      <c r="J25" s="4" t="s">
        <v>140</v>
      </c>
      <c r="K25" s="5" t="n">
        <v>15</v>
      </c>
      <c r="M25" s="5" t="n">
        <v>-15</v>
      </c>
      <c r="N25" s="4" t="s">
        <v>35</v>
      </c>
      <c r="O25" s="5" t="n">
        <v>52</v>
      </c>
      <c r="P25" s="4" t="s">
        <v>140</v>
      </c>
      <c r="Q25" s="5" t="n">
        <v>125</v>
      </c>
      <c r="R25" s="4" t="s">
        <v>35</v>
      </c>
    </row>
    <row r="26" spans="1:18">
      <c r="A26" s="4" t="s">
        <v>52</v>
      </c>
      <c r="C26" s="5" t="n">
        <v>-882</v>
      </c>
      <c r="D26" s="4" t="s">
        <v>29</v>
      </c>
      <c r="G26" s="5" t="n">
        <v>-13</v>
      </c>
      <c r="H26" s="4" t="s">
        <v>29</v>
      </c>
      <c r="I26" s="5" t="n">
        <v>-13</v>
      </c>
      <c r="J26" s="4" t="s">
        <v>29</v>
      </c>
      <c r="K26" s="5" t="n">
        <v>-895</v>
      </c>
      <c r="M26" s="5" t="n">
        <v>-895</v>
      </c>
      <c r="O26" s="5" t="n">
        <v>-1285</v>
      </c>
      <c r="P26" s="4" t="s">
        <v>29</v>
      </c>
      <c r="Q26" s="5" t="n">
        <v>0</v>
      </c>
    </row>
    <row r="27" spans="1:18">
      <c r="A27" s="4" t="s">
        <v>58</v>
      </c>
      <c r="M27" s="5" t="n">
        <v>0</v>
      </c>
      <c r="O27" s="5" t="n">
        <v>22</v>
      </c>
      <c r="P27" s="4" t="s">
        <v>75</v>
      </c>
      <c r="Q27" s="5" t="n">
        <v>0</v>
      </c>
    </row>
    <row r="28" spans="1:18">
      <c r="A28" s="4" t="s">
        <v>60</v>
      </c>
      <c r="C28" s="5" t="n">
        <v>-852</v>
      </c>
      <c r="D28" s="4" t="s">
        <v>29</v>
      </c>
      <c r="E28" s="5" t="n">
        <v>-41</v>
      </c>
      <c r="F28" s="4" t="s">
        <v>29</v>
      </c>
      <c r="G28" s="5" t="n">
        <v>-95</v>
      </c>
      <c r="H28" s="4" t="s">
        <v>29</v>
      </c>
      <c r="I28" s="5" t="n">
        <v>-136</v>
      </c>
      <c r="J28" s="4" t="s">
        <v>29</v>
      </c>
      <c r="K28" s="5" t="n">
        <v>-988</v>
      </c>
      <c r="M28" s="5" t="n">
        <v>-982</v>
      </c>
      <c r="O28" s="5" t="n">
        <v>-1446</v>
      </c>
      <c r="P28" s="4" t="s">
        <v>29</v>
      </c>
      <c r="Q28" s="5" t="n">
        <v>1827</v>
      </c>
    </row>
    <row r="29" spans="1:18">
      <c r="A29" s="4" t="s">
        <v>61</v>
      </c>
      <c r="C29" s="5" t="n">
        <v>-605</v>
      </c>
      <c r="D29" s="4" t="s">
        <v>29</v>
      </c>
      <c r="E29" s="5" t="n">
        <v>323</v>
      </c>
      <c r="F29" s="4" t="s">
        <v>29</v>
      </c>
      <c r="G29" s="5" t="n">
        <v>233</v>
      </c>
      <c r="H29" s="4" t="s">
        <v>29</v>
      </c>
      <c r="I29" s="5" t="n">
        <v>556</v>
      </c>
      <c r="J29" s="4" t="s">
        <v>29</v>
      </c>
      <c r="K29" s="5" t="n">
        <v>-49</v>
      </c>
      <c r="L29" s="4" t="s">
        <v>29</v>
      </c>
      <c r="M29" s="5" t="n">
        <v>44</v>
      </c>
      <c r="O29" s="5" t="n">
        <v>-427</v>
      </c>
      <c r="P29" s="4" t="s">
        <v>29</v>
      </c>
      <c r="Q29" s="5" t="n">
        <v>4106</v>
      </c>
    </row>
    <row r="30" spans="1:18">
      <c r="A30" s="4" t="s">
        <v>62</v>
      </c>
      <c r="C30" s="5" t="n">
        <v>-49</v>
      </c>
      <c r="D30" s="4" t="s">
        <v>29</v>
      </c>
      <c r="E30" s="5" t="n">
        <v>-56</v>
      </c>
      <c r="F30" s="4" t="s">
        <v>29</v>
      </c>
      <c r="G30" s="5" t="n">
        <v>-84</v>
      </c>
      <c r="H30" s="4" t="s">
        <v>29</v>
      </c>
      <c r="I30" s="5" t="n">
        <v>-140</v>
      </c>
      <c r="J30" s="4" t="s">
        <v>29</v>
      </c>
      <c r="K30" s="5" t="n">
        <v>-189</v>
      </c>
      <c r="L30" s="4" t="s">
        <v>29</v>
      </c>
      <c r="M30" s="5" t="n">
        <v>-199</v>
      </c>
      <c r="O30" s="5" t="n">
        <v>-208</v>
      </c>
      <c r="P30" s="4" t="s">
        <v>29</v>
      </c>
      <c r="Q30" s="5" t="n">
        <v>-19</v>
      </c>
    </row>
    <row r="31" spans="1:18">
      <c r="A31" s="4" t="s">
        <v>63</v>
      </c>
      <c r="C31" s="5" t="n">
        <v>-654</v>
      </c>
      <c r="D31" s="4" t="s">
        <v>29</v>
      </c>
      <c r="E31" s="5" t="n">
        <v>267</v>
      </c>
      <c r="F31" s="4" t="s">
        <v>29</v>
      </c>
      <c r="G31" s="5" t="n">
        <v>149</v>
      </c>
      <c r="H31" s="4" t="s">
        <v>2260</v>
      </c>
      <c r="I31" s="5" t="n">
        <v>416</v>
      </c>
      <c r="J31" s="4" t="s">
        <v>29</v>
      </c>
      <c r="K31" s="5" t="n">
        <v>-238</v>
      </c>
      <c r="L31" s="4" t="s">
        <v>29</v>
      </c>
      <c r="M31" s="5" t="n">
        <v>-155</v>
      </c>
      <c r="O31" s="5" t="n">
        <v>-635</v>
      </c>
      <c r="P31" s="4" t="s">
        <v>2260</v>
      </c>
      <c r="Q31" s="5" t="n">
        <v>4087</v>
      </c>
    </row>
    <row r="32" spans="1:18">
      <c r="A32" s="4" t="s">
        <v>65</v>
      </c>
      <c r="C32" s="5" t="n">
        <v>2</v>
      </c>
      <c r="D32" s="4" t="s">
        <v>29</v>
      </c>
      <c r="E32" s="5" t="n">
        <v>15</v>
      </c>
      <c r="F32" s="4" t="s">
        <v>29</v>
      </c>
      <c r="G32" s="5" t="n">
        <v>16</v>
      </c>
      <c r="H32" s="4" t="s">
        <v>29</v>
      </c>
      <c r="I32" s="5" t="n">
        <v>31</v>
      </c>
      <c r="J32" s="4" t="s">
        <v>29</v>
      </c>
      <c r="K32" s="5" t="n">
        <v>-270</v>
      </c>
      <c r="L32" s="4" t="s">
        <v>29</v>
      </c>
      <c r="M32" s="5" t="n">
        <v>26</v>
      </c>
      <c r="O32" s="5" t="n">
        <v>-1</v>
      </c>
      <c r="P32" s="4" t="s">
        <v>29</v>
      </c>
      <c r="Q32" s="5" t="n">
        <v>108</v>
      </c>
    </row>
    <row r="33" spans="1:18">
      <c r="A33" s="4" t="s">
        <v>66</v>
      </c>
      <c r="C33" s="6" t="n">
        <v>-656</v>
      </c>
      <c r="D33" s="4" t="s">
        <v>29</v>
      </c>
      <c r="E33" s="6" t="n">
        <v>252</v>
      </c>
      <c r="F33" s="4" t="s">
        <v>29</v>
      </c>
      <c r="G33" s="6" t="n">
        <v>133</v>
      </c>
      <c r="H33" s="4" t="s">
        <v>29</v>
      </c>
      <c r="I33" s="6" t="n">
        <v>385</v>
      </c>
      <c r="J33" s="4" t="s">
        <v>29</v>
      </c>
      <c r="K33" s="6" t="n">
        <v>32</v>
      </c>
      <c r="L33" s="4" t="s">
        <v>29</v>
      </c>
      <c r="M33" s="6" t="n">
        <v>-181</v>
      </c>
      <c r="O33" s="6" t="n">
        <v>-634</v>
      </c>
      <c r="P33" s="4" t="s">
        <v>29</v>
      </c>
      <c r="Q33" s="6" t="n">
        <v>3979</v>
      </c>
    </row>
    <row r="34" spans="1:18">
      <c r="A34" s="4" t="s">
        <v>67</v>
      </c>
      <c r="C34" s="7" t="n">
        <v>-1.29</v>
      </c>
      <c r="D34" s="4" t="s">
        <v>29</v>
      </c>
      <c r="E34" s="7" t="n">
        <v>0.5</v>
      </c>
      <c r="F34" s="4" t="s">
        <v>29</v>
      </c>
      <c r="G34" s="7" t="n">
        <v>0.27</v>
      </c>
      <c r="H34" s="4" t="s">
        <v>29</v>
      </c>
      <c r="I34" s="7" t="n">
        <v>0.77</v>
      </c>
      <c r="J34" s="4" t="s">
        <v>29</v>
      </c>
      <c r="K34" s="7" t="n">
        <v>-0.54</v>
      </c>
      <c r="L34" s="4" t="s">
        <v>29</v>
      </c>
      <c r="M34" s="7" t="n">
        <v>-0.36</v>
      </c>
      <c r="O34" s="7" t="n">
        <v>-1.29</v>
      </c>
      <c r="P34" s="4" t="s">
        <v>29</v>
      </c>
      <c r="Q34" s="7" t="n">
        <v>8.32</v>
      </c>
    </row>
    <row r="35" spans="1:18">
      <c r="A35" s="4" t="s">
        <v>68</v>
      </c>
      <c r="C35" s="7" t="n">
        <v>-1.29</v>
      </c>
      <c r="D35" s="4" t="s">
        <v>29</v>
      </c>
      <c r="E35" s="7" t="n">
        <v>0.5</v>
      </c>
      <c r="F35" s="4" t="s">
        <v>29</v>
      </c>
      <c r="G35" s="7" t="n">
        <v>0.27</v>
      </c>
      <c r="H35" s="4" t="s">
        <v>29</v>
      </c>
      <c r="I35" s="7" t="n">
        <v>0.77</v>
      </c>
      <c r="J35" s="4" t="s">
        <v>29</v>
      </c>
      <c r="K35" s="7" t="n">
        <v>-0.54</v>
      </c>
      <c r="L35" s="4" t="s">
        <v>29</v>
      </c>
      <c r="M35" s="7" t="n">
        <v>-0.36</v>
      </c>
      <c r="O35" s="7" t="n">
        <v>-1.29</v>
      </c>
      <c r="P35" s="4" t="s">
        <v>29</v>
      </c>
      <c r="Q35" s="7" t="n">
        <v>8.300000000000001</v>
      </c>
    </row>
    <row r="36" spans="1:18">
      <c r="A36" s="4" t="s">
        <v>2378</v>
      </c>
    </row>
    <row r="37" spans="1:18">
      <c r="A37" s="3" t="s">
        <v>2374</v>
      </c>
    </row>
    <row r="38" spans="1:18">
      <c r="A38" s="4" t="s">
        <v>63</v>
      </c>
      <c r="I38" s="6" t="n">
        <v>41</v>
      </c>
    </row>
    <row r="39" spans="1:18">
      <c r="A39" s="4" t="s">
        <v>1572</v>
      </c>
    </row>
    <row r="40" spans="1:18">
      <c r="A40" s="3" t="s">
        <v>31</v>
      </c>
    </row>
    <row r="41" spans="1:18">
      <c r="A41" s="4" t="s">
        <v>32</v>
      </c>
      <c r="B41" s="4" t="s">
        <v>29</v>
      </c>
      <c r="C41" s="6" t="n">
        <v>657</v>
      </c>
      <c r="E41" s="6" t="n">
        <v>809</v>
      </c>
      <c r="G41" s="6" t="n">
        <v>808</v>
      </c>
      <c r="I41" s="5" t="n">
        <v>1617</v>
      </c>
      <c r="K41" s="6" t="n">
        <v>2274</v>
      </c>
      <c r="O41" s="6" t="n">
        <v>3957</v>
      </c>
    </row>
    <row r="42" spans="1:18">
      <c r="A42" s="4" t="s">
        <v>33</v>
      </c>
      <c r="B42" s="4" t="s">
        <v>29</v>
      </c>
      <c r="C42" s="5" t="n">
        <v>15</v>
      </c>
      <c r="E42" s="5" t="n">
        <v>16</v>
      </c>
      <c r="G42" s="5" t="n">
        <v>18</v>
      </c>
      <c r="I42" s="5" t="n">
        <v>34</v>
      </c>
      <c r="K42" s="5" t="n">
        <v>49</v>
      </c>
      <c r="O42" s="5" t="n">
        <v>113</v>
      </c>
    </row>
    <row r="43" spans="1:18">
      <c r="A43" s="4" t="s">
        <v>34</v>
      </c>
      <c r="B43" s="4" t="s">
        <v>140</v>
      </c>
      <c r="C43" s="5" t="n">
        <v>71</v>
      </c>
      <c r="E43" s="5" t="n">
        <v>43</v>
      </c>
      <c r="G43" s="5" t="n">
        <v>65</v>
      </c>
      <c r="I43" s="5" t="n">
        <v>108</v>
      </c>
      <c r="K43" s="5" t="n">
        <v>179</v>
      </c>
      <c r="O43" s="5" t="n">
        <v>265</v>
      </c>
    </row>
    <row r="44" spans="1:18">
      <c r="A44" s="4" t="s">
        <v>36</v>
      </c>
      <c r="B44" s="4" t="s">
        <v>29</v>
      </c>
      <c r="C44" s="5" t="n">
        <v>743</v>
      </c>
      <c r="E44" s="5" t="n">
        <v>868</v>
      </c>
      <c r="G44" s="5" t="n">
        <v>891</v>
      </c>
      <c r="I44" s="5" t="n">
        <v>1759</v>
      </c>
      <c r="K44" s="5" t="n">
        <v>2502</v>
      </c>
      <c r="O44" s="5" t="n">
        <v>4335</v>
      </c>
    </row>
    <row r="45" spans="1:18">
      <c r="A45" s="4" t="s">
        <v>844</v>
      </c>
      <c r="B45" s="4" t="s">
        <v>140</v>
      </c>
      <c r="O45" s="5" t="n">
        <v>-63</v>
      </c>
    </row>
    <row r="46" spans="1:18">
      <c r="A46" s="4" t="s">
        <v>38</v>
      </c>
      <c r="B46" s="4" t="s">
        <v>29</v>
      </c>
      <c r="C46" s="5" t="n">
        <v>5</v>
      </c>
      <c r="E46" s="5" t="n">
        <v>5</v>
      </c>
      <c r="G46" s="5" t="n">
        <v>5</v>
      </c>
      <c r="I46" s="5" t="n">
        <v>10</v>
      </c>
      <c r="K46" s="5" t="n">
        <v>15</v>
      </c>
      <c r="O46" s="5" t="n">
        <v>47</v>
      </c>
      <c r="P46" s="4" t="s">
        <v>39</v>
      </c>
    </row>
    <row r="47" spans="1:18">
      <c r="A47" s="3" t="s">
        <v>40</v>
      </c>
    </row>
    <row r="48" spans="1:18">
      <c r="A48" s="4" t="s">
        <v>41</v>
      </c>
      <c r="B48" s="4" t="s">
        <v>140</v>
      </c>
      <c r="C48" s="5" t="n">
        <v>243</v>
      </c>
      <c r="E48" s="5" t="n">
        <v>248</v>
      </c>
      <c r="G48" s="5" t="n">
        <v>290</v>
      </c>
      <c r="I48" s="5" t="n">
        <v>538</v>
      </c>
      <c r="K48" s="5" t="n">
        <v>781</v>
      </c>
      <c r="O48" s="5" t="n">
        <v>1611</v>
      </c>
    </row>
    <row r="49" spans="1:18">
      <c r="A49" s="4" t="s">
        <v>42</v>
      </c>
      <c r="B49" s="4" t="s">
        <v>29</v>
      </c>
      <c r="C49" s="5" t="n">
        <v>13</v>
      </c>
      <c r="E49" s="5" t="n">
        <v>14</v>
      </c>
      <c r="G49" s="5" t="n">
        <v>18</v>
      </c>
      <c r="I49" s="5" t="n">
        <v>32</v>
      </c>
      <c r="K49" s="5" t="n">
        <v>45</v>
      </c>
      <c r="O49" s="5" t="n">
        <v>99</v>
      </c>
    </row>
    <row r="50" spans="1:18">
      <c r="A50" s="4" t="s">
        <v>43</v>
      </c>
      <c r="B50" s="4" t="s">
        <v>29</v>
      </c>
      <c r="C50" s="5" t="n">
        <v>194</v>
      </c>
      <c r="E50" s="5" t="n">
        <v>193</v>
      </c>
      <c r="G50" s="5" t="n">
        <v>200</v>
      </c>
      <c r="H50" s="4" t="s">
        <v>39</v>
      </c>
      <c r="I50" s="5" t="n">
        <v>393</v>
      </c>
      <c r="K50" s="5" t="n">
        <v>587</v>
      </c>
      <c r="O50" s="5" t="n">
        <v>779</v>
      </c>
      <c r="P50" s="4" t="s">
        <v>39</v>
      </c>
    </row>
    <row r="51" spans="1:18">
      <c r="A51" s="4" t="s">
        <v>2373</v>
      </c>
      <c r="B51" s="4" t="s">
        <v>29</v>
      </c>
      <c r="O51" s="5" t="n">
        <v>563</v>
      </c>
    </row>
    <row r="52" spans="1:18">
      <c r="A52" s="4" t="s">
        <v>45</v>
      </c>
      <c r="B52" s="4" t="s">
        <v>140</v>
      </c>
      <c r="C52" s="5" t="n">
        <v>51</v>
      </c>
      <c r="E52" s="5" t="n">
        <v>54</v>
      </c>
      <c r="G52" s="5" t="n">
        <v>60</v>
      </c>
      <c r="I52" s="5" t="n">
        <v>114</v>
      </c>
      <c r="K52" s="5" t="n">
        <v>165</v>
      </c>
      <c r="O52" s="5" t="n">
        <v>248</v>
      </c>
    </row>
    <row r="53" spans="1:18">
      <c r="A53" s="4" t="s">
        <v>46</v>
      </c>
      <c r="B53" s="4" t="s">
        <v>29</v>
      </c>
      <c r="C53" s="5" t="n">
        <v>501</v>
      </c>
      <c r="E53" s="5" t="n">
        <v>509</v>
      </c>
      <c r="G53" s="5" t="n">
        <v>568</v>
      </c>
      <c r="I53" s="5" t="n">
        <v>1077</v>
      </c>
      <c r="K53" s="5" t="n">
        <v>1578</v>
      </c>
      <c r="O53" s="5" t="n">
        <v>3300</v>
      </c>
    </row>
    <row r="54" spans="1:18">
      <c r="A54" s="4" t="s">
        <v>47</v>
      </c>
      <c r="B54" s="4" t="s">
        <v>29</v>
      </c>
      <c r="C54" s="5" t="n">
        <v>247</v>
      </c>
      <c r="E54" s="5" t="n">
        <v>364</v>
      </c>
      <c r="G54" s="5" t="n">
        <v>328</v>
      </c>
      <c r="I54" s="5" t="n">
        <v>692</v>
      </c>
      <c r="K54" s="5" t="n">
        <v>939</v>
      </c>
      <c r="O54" s="5" t="n">
        <v>1019</v>
      </c>
    </row>
    <row r="55" spans="1:18">
      <c r="A55" s="3" t="s">
        <v>2374</v>
      </c>
    </row>
    <row r="56" spans="1:18">
      <c r="A56" s="4" t="s">
        <v>49</v>
      </c>
      <c r="B56" s="4" t="s">
        <v>140</v>
      </c>
      <c r="C56" s="5" t="n">
        <v>17</v>
      </c>
      <c r="E56" s="5" t="n">
        <v>16</v>
      </c>
      <c r="G56" s="5" t="n">
        <v>20</v>
      </c>
      <c r="I56" s="5" t="n">
        <v>36</v>
      </c>
      <c r="K56" s="5" t="n">
        <v>53</v>
      </c>
      <c r="O56" s="5" t="n">
        <v>67</v>
      </c>
    </row>
    <row r="57" spans="1:18">
      <c r="A57" s="4" t="s">
        <v>50</v>
      </c>
      <c r="B57" s="4" t="s">
        <v>140</v>
      </c>
      <c r="C57" s="5" t="n">
        <v>-98</v>
      </c>
      <c r="E57" s="5" t="n">
        <v>-105</v>
      </c>
      <c r="G57" s="5" t="n">
        <v>-102</v>
      </c>
      <c r="I57" s="5" t="n">
        <v>-207</v>
      </c>
      <c r="K57" s="5" t="n">
        <v>-305</v>
      </c>
      <c r="O57" s="5" t="n">
        <v>-415</v>
      </c>
    </row>
    <row r="58" spans="1:18">
      <c r="A58" s="4" t="s">
        <v>51</v>
      </c>
      <c r="B58" s="4" t="s">
        <v>29</v>
      </c>
      <c r="C58" s="5" t="n">
        <v>67</v>
      </c>
      <c r="E58" s="5" t="n">
        <v>58</v>
      </c>
      <c r="G58" s="5" t="n">
        <v>39</v>
      </c>
      <c r="I58" s="5" t="n">
        <v>97</v>
      </c>
      <c r="K58" s="5" t="n">
        <v>164</v>
      </c>
      <c r="O58" s="5" t="n">
        <v>190</v>
      </c>
    </row>
    <row r="59" spans="1:18">
      <c r="A59" s="4" t="s">
        <v>2375</v>
      </c>
      <c r="C59" s="5" t="n">
        <v>53</v>
      </c>
      <c r="D59" s="4" t="s">
        <v>140</v>
      </c>
      <c r="E59" s="5" t="n">
        <v>-60</v>
      </c>
      <c r="F59" s="4" t="s">
        <v>140</v>
      </c>
      <c r="G59" s="5" t="n">
        <v>-87</v>
      </c>
      <c r="H59" s="4" t="s">
        <v>140</v>
      </c>
      <c r="I59" s="5" t="n">
        <v>-147</v>
      </c>
      <c r="J59" s="4" t="s">
        <v>140</v>
      </c>
      <c r="K59" s="5" t="n">
        <v>-94</v>
      </c>
      <c r="O59" s="5" t="n">
        <v>-274</v>
      </c>
      <c r="P59" s="4" t="s">
        <v>140</v>
      </c>
    </row>
    <row r="60" spans="1:18">
      <c r="A60" s="4" t="s">
        <v>54</v>
      </c>
      <c r="E60" s="5" t="n">
        <v>47</v>
      </c>
      <c r="F60" s="4" t="s">
        <v>140</v>
      </c>
      <c r="I60" s="5" t="n">
        <v>47</v>
      </c>
      <c r="J60" s="4" t="s">
        <v>29</v>
      </c>
      <c r="K60" s="5" t="n">
        <v>47</v>
      </c>
      <c r="O60" s="5" t="n">
        <v>8</v>
      </c>
      <c r="P60" s="4" t="s">
        <v>29</v>
      </c>
    </row>
    <row r="61" spans="1:18">
      <c r="A61" s="4" t="s">
        <v>2376</v>
      </c>
      <c r="C61" s="5" t="n">
        <v>-11</v>
      </c>
      <c r="D61" s="4" t="s">
        <v>29</v>
      </c>
      <c r="E61" s="5" t="n">
        <v>10</v>
      </c>
      <c r="F61" s="4" t="s">
        <v>29</v>
      </c>
      <c r="G61" s="5" t="n">
        <v>-15</v>
      </c>
      <c r="H61" s="4" t="s">
        <v>29</v>
      </c>
      <c r="I61" s="5" t="n">
        <v>-5</v>
      </c>
      <c r="J61" s="4" t="s">
        <v>29</v>
      </c>
      <c r="K61" s="5" t="n">
        <v>-16</v>
      </c>
      <c r="O61" s="5" t="n">
        <v>63</v>
      </c>
      <c r="P61" s="4" t="s">
        <v>29</v>
      </c>
    </row>
    <row r="62" spans="1:18">
      <c r="A62" s="4" t="s">
        <v>2377</v>
      </c>
      <c r="E62" s="5" t="n">
        <v>2</v>
      </c>
      <c r="F62" s="4" t="s">
        <v>140</v>
      </c>
      <c r="G62" s="5" t="n">
        <v>13</v>
      </c>
      <c r="H62" s="4" t="s">
        <v>140</v>
      </c>
      <c r="I62" s="5" t="n">
        <v>15</v>
      </c>
      <c r="J62" s="4" t="s">
        <v>140</v>
      </c>
      <c r="K62" s="5" t="n">
        <v>15</v>
      </c>
      <c r="O62" s="5" t="n">
        <v>52</v>
      </c>
      <c r="P62" s="4" t="s">
        <v>140</v>
      </c>
    </row>
    <row r="63" spans="1:18">
      <c r="A63" s="4" t="s">
        <v>52</v>
      </c>
      <c r="C63" s="5" t="n">
        <v>-882</v>
      </c>
      <c r="D63" s="4" t="s">
        <v>29</v>
      </c>
      <c r="G63" s="5" t="n">
        <v>-24</v>
      </c>
      <c r="H63" s="4" t="s">
        <v>29</v>
      </c>
      <c r="I63" s="5" t="n">
        <v>-24</v>
      </c>
      <c r="J63" s="4" t="s">
        <v>29</v>
      </c>
      <c r="K63" s="5" t="n">
        <v>-906</v>
      </c>
      <c r="O63" s="5" t="n">
        <v>-1274</v>
      </c>
      <c r="P63" s="4" t="s">
        <v>29</v>
      </c>
    </row>
    <row r="64" spans="1:18">
      <c r="A64" s="4" t="s">
        <v>58</v>
      </c>
      <c r="B64" s="4" t="s">
        <v>75</v>
      </c>
      <c r="O64" s="5" t="n">
        <v>22</v>
      </c>
    </row>
    <row r="65" spans="1:18">
      <c r="A65" s="4" t="s">
        <v>60</v>
      </c>
      <c r="C65" s="5" t="n">
        <v>-854</v>
      </c>
      <c r="D65" s="4" t="s">
        <v>29</v>
      </c>
      <c r="E65" s="5" t="n">
        <v>-32</v>
      </c>
      <c r="F65" s="4" t="s">
        <v>29</v>
      </c>
      <c r="G65" s="5" t="n">
        <v>-156</v>
      </c>
      <c r="H65" s="4" t="s">
        <v>29</v>
      </c>
      <c r="I65" s="5" t="n">
        <v>-188</v>
      </c>
      <c r="J65" s="4" t="s">
        <v>29</v>
      </c>
      <c r="K65" s="5" t="n">
        <v>-1042</v>
      </c>
      <c r="O65" s="5" t="n">
        <v>-1561</v>
      </c>
      <c r="P65" s="4" t="s">
        <v>29</v>
      </c>
    </row>
    <row r="66" spans="1:18">
      <c r="A66" s="4" t="s">
        <v>61</v>
      </c>
      <c r="B66" s="4" t="s">
        <v>29</v>
      </c>
      <c r="C66" s="5" t="n">
        <v>-607</v>
      </c>
      <c r="E66" s="5" t="n">
        <v>332</v>
      </c>
      <c r="G66" s="5" t="n">
        <v>172</v>
      </c>
      <c r="I66" s="5" t="n">
        <v>504</v>
      </c>
      <c r="K66" s="5" t="n">
        <v>-103</v>
      </c>
      <c r="O66" s="5" t="n">
        <v>-542</v>
      </c>
    </row>
    <row r="67" spans="1:18">
      <c r="A67" s="4" t="s">
        <v>62</v>
      </c>
      <c r="B67" s="4" t="s">
        <v>29</v>
      </c>
      <c r="C67" s="5" t="n">
        <v>-49</v>
      </c>
      <c r="E67" s="5" t="n">
        <v>-56</v>
      </c>
      <c r="G67" s="5" t="n">
        <v>-84</v>
      </c>
      <c r="I67" s="5" t="n">
        <v>-140</v>
      </c>
      <c r="K67" s="5" t="n">
        <v>-189</v>
      </c>
      <c r="O67" s="5" t="n">
        <v>-208</v>
      </c>
    </row>
    <row r="68" spans="1:18">
      <c r="A68" s="4" t="s">
        <v>63</v>
      </c>
      <c r="B68" s="4" t="s">
        <v>29</v>
      </c>
      <c r="C68" s="5" t="n">
        <v>-656</v>
      </c>
      <c r="E68" s="5" t="n">
        <v>276</v>
      </c>
      <c r="G68" s="5" t="n">
        <v>88</v>
      </c>
      <c r="H68" s="4" t="s">
        <v>64</v>
      </c>
      <c r="I68" s="5" t="n">
        <v>364</v>
      </c>
      <c r="K68" s="5" t="n">
        <v>-292</v>
      </c>
      <c r="O68" s="5" t="n">
        <v>-750</v>
      </c>
      <c r="P68" s="4" t="s">
        <v>64</v>
      </c>
    </row>
    <row r="69" spans="1:18">
      <c r="A69" s="4" t="s">
        <v>65</v>
      </c>
      <c r="B69" s="4" t="s">
        <v>29</v>
      </c>
      <c r="C69" s="5" t="n">
        <v>1</v>
      </c>
      <c r="E69" s="5" t="n">
        <v>16</v>
      </c>
      <c r="G69" s="5" t="n">
        <v>14</v>
      </c>
      <c r="I69" s="5" t="n">
        <v>30</v>
      </c>
      <c r="K69" s="5" t="n">
        <v>-323</v>
      </c>
      <c r="O69" s="5" t="n">
        <v>-12</v>
      </c>
    </row>
    <row r="70" spans="1:18">
      <c r="A70" s="4" t="s">
        <v>66</v>
      </c>
      <c r="B70" s="4" t="s">
        <v>29</v>
      </c>
      <c r="C70" s="6" t="n">
        <v>-657</v>
      </c>
      <c r="E70" s="6" t="n">
        <v>260</v>
      </c>
      <c r="G70" s="6" t="n">
        <v>74</v>
      </c>
      <c r="I70" s="6" t="n">
        <v>334</v>
      </c>
      <c r="K70" s="6" t="n">
        <v>31</v>
      </c>
      <c r="O70" s="6" t="n">
        <v>-738</v>
      </c>
    </row>
    <row r="71" spans="1:18">
      <c r="A71" s="4" t="s">
        <v>67</v>
      </c>
      <c r="B71" s="4" t="s">
        <v>29</v>
      </c>
      <c r="C71" s="7" t="n">
        <v>-1.29</v>
      </c>
      <c r="E71" s="7" t="n">
        <v>0.52</v>
      </c>
      <c r="G71" s="7" t="n">
        <v>0.15</v>
      </c>
      <c r="I71" s="7" t="n">
        <v>0.67</v>
      </c>
      <c r="K71" s="7" t="n">
        <v>-0.64</v>
      </c>
      <c r="O71" s="7" t="n">
        <v>-1.49</v>
      </c>
    </row>
    <row r="72" spans="1:18">
      <c r="A72" s="4" t="s">
        <v>68</v>
      </c>
      <c r="B72" s="4" t="s">
        <v>29</v>
      </c>
      <c r="C72" s="7" t="n">
        <v>-1.29</v>
      </c>
      <c r="E72" s="7" t="n">
        <v>0.52</v>
      </c>
      <c r="G72" s="7" t="n">
        <v>0.15</v>
      </c>
      <c r="I72" s="7" t="n">
        <v>0.67</v>
      </c>
      <c r="K72" s="7" t="n">
        <v>-0.64</v>
      </c>
      <c r="O72" s="7" t="n">
        <v>-1.49</v>
      </c>
    </row>
    <row r="73" spans="1:18">
      <c r="A73" s="4" t="s">
        <v>1574</v>
      </c>
    </row>
    <row r="74" spans="1:18">
      <c r="A74" s="3" t="s">
        <v>2374</v>
      </c>
    </row>
    <row r="75" spans="1:18">
      <c r="A75" s="4" t="s">
        <v>65</v>
      </c>
      <c r="O75" s="6" t="n">
        <v>11</v>
      </c>
    </row>
    <row r="76" spans="1:18">
      <c r="A76" s="4" t="s">
        <v>2379</v>
      </c>
    </row>
    <row r="77" spans="1:18">
      <c r="A77" s="3" t="s">
        <v>31</v>
      </c>
    </row>
    <row r="78" spans="1:18">
      <c r="A78" s="4" t="s">
        <v>32</v>
      </c>
      <c r="B78" s="4" t="s">
        <v>29</v>
      </c>
      <c r="C78" s="6" t="n">
        <v>0</v>
      </c>
      <c r="E78" s="6" t="n">
        <v>0</v>
      </c>
      <c r="G78" s="6" t="n">
        <v>0</v>
      </c>
      <c r="I78" s="6" t="n">
        <v>0</v>
      </c>
      <c r="K78" s="6" t="n">
        <v>0</v>
      </c>
      <c r="O78" s="5" t="n">
        <v>0</v>
      </c>
    </row>
    <row r="79" spans="1:18">
      <c r="A79" s="4" t="s">
        <v>33</v>
      </c>
      <c r="B79" s="4" t="s">
        <v>29</v>
      </c>
      <c r="C79" s="5" t="n">
        <v>0</v>
      </c>
      <c r="E79" s="5" t="n">
        <v>0</v>
      </c>
      <c r="G79" s="5" t="n">
        <v>0</v>
      </c>
      <c r="I79" s="5" t="n">
        <v>0</v>
      </c>
      <c r="K79" s="5" t="n">
        <v>0</v>
      </c>
      <c r="O79" s="5" t="n">
        <v>0</v>
      </c>
    </row>
    <row r="80" spans="1:18">
      <c r="A80" s="4" t="s">
        <v>34</v>
      </c>
      <c r="B80" s="4" t="s">
        <v>140</v>
      </c>
      <c r="C80" s="5" t="n">
        <v>0</v>
      </c>
      <c r="E80" s="5" t="n">
        <v>0</v>
      </c>
      <c r="G80" s="5" t="n">
        <v>0</v>
      </c>
      <c r="I80" s="5" t="n">
        <v>0</v>
      </c>
      <c r="K80" s="5" t="n">
        <v>0</v>
      </c>
      <c r="O80" s="5" t="n">
        <v>0</v>
      </c>
    </row>
    <row r="81" spans="1:18">
      <c r="A81" s="4" t="s">
        <v>36</v>
      </c>
      <c r="B81" s="4" t="s">
        <v>29</v>
      </c>
      <c r="C81" s="5" t="n">
        <v>0</v>
      </c>
      <c r="E81" s="5" t="n">
        <v>0</v>
      </c>
      <c r="G81" s="5" t="n">
        <v>0</v>
      </c>
      <c r="I81" s="5" t="n">
        <v>0</v>
      </c>
      <c r="K81" s="5" t="n">
        <v>0</v>
      </c>
      <c r="O81" s="5" t="n">
        <v>0</v>
      </c>
    </row>
    <row r="82" spans="1:18">
      <c r="A82" s="4" t="s">
        <v>844</v>
      </c>
      <c r="B82" s="4" t="s">
        <v>140</v>
      </c>
      <c r="O82" s="5" t="n">
        <v>0</v>
      </c>
    </row>
    <row r="83" spans="1:18">
      <c r="A83" s="4" t="s">
        <v>38</v>
      </c>
      <c r="B83" s="4" t="s">
        <v>29</v>
      </c>
      <c r="C83" s="5" t="n">
        <v>0</v>
      </c>
      <c r="E83" s="5" t="n">
        <v>0</v>
      </c>
      <c r="G83" s="5" t="n">
        <v>0</v>
      </c>
      <c r="I83" s="5" t="n">
        <v>0</v>
      </c>
      <c r="K83" s="5" t="n">
        <v>0</v>
      </c>
      <c r="O83" s="5" t="n">
        <v>0</v>
      </c>
      <c r="P83" s="4" t="s">
        <v>39</v>
      </c>
    </row>
    <row r="84" spans="1:18">
      <c r="A84" s="3" t="s">
        <v>40</v>
      </c>
    </row>
    <row r="85" spans="1:18">
      <c r="A85" s="4" t="s">
        <v>41</v>
      </c>
      <c r="B85" s="4" t="s">
        <v>140</v>
      </c>
      <c r="C85" s="5" t="n">
        <v>0</v>
      </c>
      <c r="E85" s="5" t="n">
        <v>0</v>
      </c>
      <c r="G85" s="5" t="n">
        <v>0</v>
      </c>
      <c r="I85" s="5" t="n">
        <v>0</v>
      </c>
      <c r="K85" s="5" t="n">
        <v>0</v>
      </c>
      <c r="O85" s="5" t="n">
        <v>0</v>
      </c>
    </row>
    <row r="86" spans="1:18">
      <c r="A86" s="4" t="s">
        <v>42</v>
      </c>
      <c r="B86" s="4" t="s">
        <v>29</v>
      </c>
      <c r="C86" s="5" t="n">
        <v>0</v>
      </c>
      <c r="E86" s="5" t="n">
        <v>0</v>
      </c>
      <c r="G86" s="5" t="n">
        <v>0</v>
      </c>
      <c r="I86" s="5" t="n">
        <v>0</v>
      </c>
      <c r="K86" s="5" t="n">
        <v>0</v>
      </c>
      <c r="O86" s="5" t="n">
        <v>0</v>
      </c>
    </row>
    <row r="87" spans="1:18">
      <c r="A87" s="4" t="s">
        <v>43</v>
      </c>
      <c r="B87" s="4" t="s">
        <v>29</v>
      </c>
      <c r="C87" s="5" t="n">
        <v>0</v>
      </c>
      <c r="E87" s="5" t="n">
        <v>0</v>
      </c>
      <c r="G87" s="5" t="n">
        <v>0</v>
      </c>
      <c r="H87" s="4" t="s">
        <v>39</v>
      </c>
      <c r="I87" s="5" t="n">
        <v>0</v>
      </c>
      <c r="K87" s="5" t="n">
        <v>0</v>
      </c>
      <c r="O87" s="5" t="n">
        <v>0</v>
      </c>
      <c r="P87" s="4" t="s">
        <v>39</v>
      </c>
    </row>
    <row r="88" spans="1:18">
      <c r="A88" s="4" t="s">
        <v>2373</v>
      </c>
      <c r="B88" s="4" t="s">
        <v>29</v>
      </c>
      <c r="O88" s="5" t="n">
        <v>0</v>
      </c>
    </row>
    <row r="89" spans="1:18">
      <c r="A89" s="4" t="s">
        <v>45</v>
      </c>
      <c r="B89" s="4" t="s">
        <v>140</v>
      </c>
      <c r="C89" s="5" t="n">
        <v>0</v>
      </c>
      <c r="E89" s="5" t="n">
        <v>0</v>
      </c>
      <c r="G89" s="5" t="n">
        <v>0</v>
      </c>
      <c r="I89" s="5" t="n">
        <v>0</v>
      </c>
      <c r="K89" s="5" t="n">
        <v>0</v>
      </c>
      <c r="O89" s="5" t="n">
        <v>0</v>
      </c>
    </row>
    <row r="90" spans="1:18">
      <c r="A90" s="4" t="s">
        <v>46</v>
      </c>
      <c r="B90" s="4" t="s">
        <v>29</v>
      </c>
      <c r="C90" s="5" t="n">
        <v>0</v>
      </c>
      <c r="E90" s="5" t="n">
        <v>0</v>
      </c>
      <c r="G90" s="5" t="n">
        <v>0</v>
      </c>
      <c r="I90" s="5" t="n">
        <v>0</v>
      </c>
      <c r="K90" s="5" t="n">
        <v>0</v>
      </c>
      <c r="O90" s="5" t="n">
        <v>0</v>
      </c>
    </row>
    <row r="91" spans="1:18">
      <c r="A91" s="4" t="s">
        <v>47</v>
      </c>
      <c r="B91" s="4" t="s">
        <v>29</v>
      </c>
      <c r="C91" s="5" t="n">
        <v>0</v>
      </c>
      <c r="E91" s="5" t="n">
        <v>0</v>
      </c>
      <c r="G91" s="5" t="n">
        <v>0</v>
      </c>
      <c r="I91" s="5" t="n">
        <v>0</v>
      </c>
      <c r="K91" s="5" t="n">
        <v>0</v>
      </c>
      <c r="O91" s="5" t="n">
        <v>0</v>
      </c>
    </row>
    <row r="92" spans="1:18">
      <c r="A92" s="3" t="s">
        <v>2374</v>
      </c>
    </row>
    <row r="93" spans="1:18">
      <c r="A93" s="4" t="s">
        <v>49</v>
      </c>
      <c r="B93" s="4" t="s">
        <v>140</v>
      </c>
      <c r="C93" s="5" t="n">
        <v>0</v>
      </c>
      <c r="E93" s="5" t="n">
        <v>0</v>
      </c>
      <c r="G93" s="5" t="n">
        <v>0</v>
      </c>
      <c r="I93" s="5" t="n">
        <v>0</v>
      </c>
      <c r="K93" s="5" t="n">
        <v>0</v>
      </c>
      <c r="O93" s="5" t="n">
        <v>0</v>
      </c>
    </row>
    <row r="94" spans="1:18">
      <c r="A94" s="4" t="s">
        <v>50</v>
      </c>
      <c r="B94" s="4" t="s">
        <v>140</v>
      </c>
      <c r="C94" s="5" t="n">
        <v>0</v>
      </c>
      <c r="E94" s="5" t="n">
        <v>0</v>
      </c>
      <c r="G94" s="5" t="n">
        <v>0</v>
      </c>
      <c r="I94" s="5" t="n">
        <v>0</v>
      </c>
      <c r="K94" s="5" t="n">
        <v>0</v>
      </c>
      <c r="O94" s="5" t="n">
        <v>0</v>
      </c>
    </row>
    <row r="95" spans="1:18">
      <c r="A95" s="4" t="s">
        <v>51</v>
      </c>
      <c r="B95" s="4" t="s">
        <v>29</v>
      </c>
      <c r="C95" s="5" t="n">
        <v>-4</v>
      </c>
      <c r="E95" s="5" t="n">
        <v>3</v>
      </c>
      <c r="G95" s="5" t="n">
        <v>8</v>
      </c>
      <c r="I95" s="5" t="n">
        <v>11</v>
      </c>
      <c r="K95" s="5" t="n">
        <v>7</v>
      </c>
      <c r="O95" s="5" t="n">
        <v>12</v>
      </c>
    </row>
    <row r="96" spans="1:18">
      <c r="A96" s="4" t="s">
        <v>2375</v>
      </c>
      <c r="C96" s="5" t="n">
        <v>6</v>
      </c>
      <c r="D96" s="4" t="s">
        <v>140</v>
      </c>
      <c r="E96" s="5" t="n">
        <v>-12</v>
      </c>
      <c r="F96" s="4" t="s">
        <v>140</v>
      </c>
      <c r="G96" s="5" t="n">
        <v>42</v>
      </c>
      <c r="H96" s="4" t="s">
        <v>140</v>
      </c>
      <c r="I96" s="5" t="n">
        <v>30</v>
      </c>
      <c r="J96" s="4" t="s">
        <v>140</v>
      </c>
      <c r="K96" s="5" t="n">
        <v>36</v>
      </c>
      <c r="O96" s="5" t="n">
        <v>124</v>
      </c>
      <c r="P96" s="4" t="s">
        <v>140</v>
      </c>
    </row>
    <row r="97" spans="1:18">
      <c r="A97" s="4" t="s">
        <v>54</v>
      </c>
      <c r="E97" s="5" t="n">
        <v>0</v>
      </c>
      <c r="F97" s="4" t="s">
        <v>140</v>
      </c>
      <c r="I97" s="5" t="n">
        <v>0</v>
      </c>
      <c r="J97" s="4" t="s">
        <v>29</v>
      </c>
      <c r="K97" s="5" t="n">
        <v>0</v>
      </c>
      <c r="O97" s="5" t="n">
        <v>0</v>
      </c>
      <c r="P97" s="4" t="s">
        <v>29</v>
      </c>
    </row>
    <row r="98" spans="1:18">
      <c r="A98" s="4" t="s">
        <v>2376</v>
      </c>
      <c r="C98" s="5" t="n">
        <v>0</v>
      </c>
      <c r="D98" s="4" t="s">
        <v>29</v>
      </c>
      <c r="E98" s="5" t="n">
        <v>0</v>
      </c>
      <c r="F98" s="4" t="s">
        <v>29</v>
      </c>
      <c r="G98" s="5" t="n">
        <v>0</v>
      </c>
      <c r="H98" s="4" t="s">
        <v>29</v>
      </c>
      <c r="I98" s="5" t="n">
        <v>0</v>
      </c>
      <c r="J98" s="4" t="s">
        <v>29</v>
      </c>
      <c r="K98" s="5" t="n">
        <v>0</v>
      </c>
      <c r="O98" s="5" t="n">
        <v>0</v>
      </c>
      <c r="P98" s="4" t="s">
        <v>29</v>
      </c>
    </row>
    <row r="99" spans="1:18">
      <c r="A99" s="4" t="s">
        <v>2377</v>
      </c>
      <c r="E99" s="5" t="n">
        <v>0</v>
      </c>
      <c r="F99" s="4" t="s">
        <v>140</v>
      </c>
      <c r="G99" s="5" t="n">
        <v>0</v>
      </c>
      <c r="H99" s="4" t="s">
        <v>140</v>
      </c>
      <c r="I99" s="5" t="n">
        <v>0</v>
      </c>
      <c r="J99" s="4" t="s">
        <v>140</v>
      </c>
      <c r="K99" s="5" t="n">
        <v>0</v>
      </c>
      <c r="O99" s="5" t="n">
        <v>0</v>
      </c>
      <c r="P99" s="4" t="s">
        <v>140</v>
      </c>
    </row>
    <row r="100" spans="1:18">
      <c r="A100" s="4" t="s">
        <v>52</v>
      </c>
      <c r="C100" s="5" t="n">
        <v>0</v>
      </c>
      <c r="D100" s="4" t="s">
        <v>29</v>
      </c>
      <c r="G100" s="5" t="n">
        <v>0</v>
      </c>
      <c r="H100" s="4" t="s">
        <v>29</v>
      </c>
      <c r="I100" s="5" t="n">
        <v>0</v>
      </c>
      <c r="J100" s="4" t="s">
        <v>29</v>
      </c>
      <c r="K100" s="5" t="n">
        <v>0</v>
      </c>
      <c r="O100" s="5" t="n">
        <v>0</v>
      </c>
      <c r="P100" s="4" t="s">
        <v>29</v>
      </c>
    </row>
    <row r="101" spans="1:18">
      <c r="A101" s="4" t="s">
        <v>58</v>
      </c>
      <c r="B101" s="4" t="s">
        <v>75</v>
      </c>
      <c r="O101" s="5" t="n">
        <v>0</v>
      </c>
    </row>
    <row r="102" spans="1:18">
      <c r="A102" s="4" t="s">
        <v>60</v>
      </c>
      <c r="C102" s="5" t="n">
        <v>2</v>
      </c>
      <c r="D102" s="4" t="s">
        <v>29</v>
      </c>
      <c r="E102" s="5" t="n">
        <v>-9</v>
      </c>
      <c r="F102" s="4" t="s">
        <v>29</v>
      </c>
      <c r="G102" s="5" t="n">
        <v>50</v>
      </c>
      <c r="H102" s="4" t="s">
        <v>29</v>
      </c>
      <c r="I102" s="5" t="n">
        <v>41</v>
      </c>
      <c r="J102" s="4" t="s">
        <v>29</v>
      </c>
      <c r="K102" s="5" t="n">
        <v>43</v>
      </c>
      <c r="O102" s="5" t="n">
        <v>136</v>
      </c>
      <c r="P102" s="4" t="s">
        <v>29</v>
      </c>
    </row>
    <row r="103" spans="1:18">
      <c r="A103" s="4" t="s">
        <v>61</v>
      </c>
      <c r="B103" s="4" t="s">
        <v>29</v>
      </c>
      <c r="C103" s="5" t="n">
        <v>2</v>
      </c>
      <c r="E103" s="5" t="n">
        <v>-9</v>
      </c>
      <c r="G103" s="5" t="n">
        <v>50</v>
      </c>
      <c r="I103" s="5" t="n">
        <v>41</v>
      </c>
      <c r="K103" s="5" t="n">
        <v>43</v>
      </c>
      <c r="O103" s="5" t="n">
        <v>136</v>
      </c>
    </row>
    <row r="104" spans="1:18">
      <c r="A104" s="4" t="s">
        <v>62</v>
      </c>
      <c r="B104" s="4" t="s">
        <v>29</v>
      </c>
      <c r="C104" s="5" t="n">
        <v>0</v>
      </c>
      <c r="E104" s="5" t="n">
        <v>0</v>
      </c>
      <c r="G104" s="5" t="n">
        <v>0</v>
      </c>
      <c r="I104" s="5" t="n">
        <v>0</v>
      </c>
      <c r="K104" s="5" t="n">
        <v>0</v>
      </c>
      <c r="O104" s="5" t="n">
        <v>0</v>
      </c>
    </row>
    <row r="105" spans="1:18">
      <c r="A105" s="4" t="s">
        <v>63</v>
      </c>
      <c r="B105" s="4" t="s">
        <v>29</v>
      </c>
      <c r="C105" s="5" t="n">
        <v>2</v>
      </c>
      <c r="E105" s="5" t="n">
        <v>-9</v>
      </c>
      <c r="G105" s="5" t="n">
        <v>50</v>
      </c>
      <c r="H105" s="4" t="s">
        <v>64</v>
      </c>
      <c r="I105" s="5" t="n">
        <v>41</v>
      </c>
      <c r="K105" s="5" t="n">
        <v>43</v>
      </c>
      <c r="O105" s="5" t="n">
        <v>136</v>
      </c>
      <c r="P105" s="4" t="s">
        <v>64</v>
      </c>
    </row>
    <row r="106" spans="1:18">
      <c r="A106" s="4" t="s">
        <v>65</v>
      </c>
      <c r="B106" s="4" t="s">
        <v>29</v>
      </c>
      <c r="C106" s="5" t="n">
        <v>1</v>
      </c>
      <c r="E106" s="5" t="n">
        <v>-1</v>
      </c>
      <c r="G106" s="5" t="n">
        <v>2</v>
      </c>
      <c r="I106" s="5" t="n">
        <v>1</v>
      </c>
      <c r="K106" s="5" t="n">
        <v>42</v>
      </c>
      <c r="O106" s="5" t="n">
        <v>11</v>
      </c>
    </row>
    <row r="107" spans="1:18">
      <c r="A107" s="4" t="s">
        <v>66</v>
      </c>
      <c r="B107" s="4" t="s">
        <v>29</v>
      </c>
      <c r="C107" s="6" t="n">
        <v>1</v>
      </c>
      <c r="E107" s="6" t="n">
        <v>-8</v>
      </c>
      <c r="G107" s="6" t="n">
        <v>48</v>
      </c>
      <c r="I107" s="6" t="n">
        <v>40</v>
      </c>
      <c r="K107" s="6" t="n">
        <v>1</v>
      </c>
      <c r="O107" s="6" t="n">
        <v>125</v>
      </c>
    </row>
    <row r="108" spans="1:18">
      <c r="A108" s="4" t="s">
        <v>67</v>
      </c>
      <c r="B108" s="4" t="s">
        <v>29</v>
      </c>
      <c r="C108" s="6" t="n">
        <v>0</v>
      </c>
      <c r="E108" s="7" t="n">
        <v>-0.02</v>
      </c>
      <c r="G108" s="7" t="n">
        <v>0.1</v>
      </c>
      <c r="I108" s="7" t="n">
        <v>0.08</v>
      </c>
      <c r="K108" s="7" t="n">
        <v>0.08</v>
      </c>
      <c r="O108" s="7" t="n">
        <v>0.24</v>
      </c>
    </row>
    <row r="109" spans="1:18">
      <c r="A109" s="4" t="s">
        <v>68</v>
      </c>
      <c r="B109" s="4" t="s">
        <v>29</v>
      </c>
      <c r="C109" s="6" t="n">
        <v>0</v>
      </c>
      <c r="E109" s="7" t="n">
        <v>-0.02</v>
      </c>
      <c r="G109" s="7" t="n">
        <v>0.1</v>
      </c>
      <c r="I109" s="7" t="n">
        <v>0.08</v>
      </c>
      <c r="K109" s="7" t="n">
        <v>0.08</v>
      </c>
      <c r="O109" s="7" t="n">
        <v>0.24</v>
      </c>
    </row>
    <row r="110" spans="1:18">
      <c r="A110" s="4" t="s">
        <v>990</v>
      </c>
    </row>
    <row r="111" spans="1:18">
      <c r="A111" s="3" t="s">
        <v>31</v>
      </c>
    </row>
    <row r="112" spans="1:18">
      <c r="A112" s="4" t="s">
        <v>32</v>
      </c>
      <c r="B112" s="4" t="s">
        <v>29</v>
      </c>
      <c r="G112" s="6" t="n">
        <v>0</v>
      </c>
      <c r="I112" s="6" t="n">
        <v>0</v>
      </c>
      <c r="K112" s="6" t="n">
        <v>0</v>
      </c>
      <c r="O112" s="6" t="n">
        <v>0</v>
      </c>
    </row>
    <row r="113" spans="1:18">
      <c r="A113" s="4" t="s">
        <v>33</v>
      </c>
      <c r="B113" s="4" t="s">
        <v>29</v>
      </c>
      <c r="G113" s="5" t="n">
        <v>0</v>
      </c>
      <c r="I113" s="5" t="n">
        <v>0</v>
      </c>
      <c r="K113" s="5" t="n">
        <v>0</v>
      </c>
      <c r="O113" s="5" t="n">
        <v>0</v>
      </c>
    </row>
    <row r="114" spans="1:18">
      <c r="A114" s="4" t="s">
        <v>34</v>
      </c>
      <c r="B114" s="4" t="s">
        <v>140</v>
      </c>
      <c r="G114" s="5" t="n">
        <v>0</v>
      </c>
      <c r="I114" s="5" t="n">
        <v>0</v>
      </c>
      <c r="K114" s="5" t="n">
        <v>0</v>
      </c>
      <c r="O114" s="5" t="n">
        <v>0</v>
      </c>
    </row>
    <row r="115" spans="1:18">
      <c r="A115" s="4" t="s">
        <v>36</v>
      </c>
      <c r="B115" s="4" t="s">
        <v>29</v>
      </c>
      <c r="G115" s="5" t="n">
        <v>0</v>
      </c>
      <c r="I115" s="5" t="n">
        <v>0</v>
      </c>
      <c r="K115" s="5" t="n">
        <v>0</v>
      </c>
      <c r="O115" s="5" t="n">
        <v>0</v>
      </c>
    </row>
    <row r="116" spans="1:18">
      <c r="A116" s="4" t="s">
        <v>844</v>
      </c>
      <c r="B116" s="4" t="s">
        <v>140</v>
      </c>
      <c r="O116" s="5" t="n">
        <v>0</v>
      </c>
    </row>
    <row r="117" spans="1:18">
      <c r="A117" s="4" t="s">
        <v>38</v>
      </c>
      <c r="B117" s="4" t="s">
        <v>29</v>
      </c>
      <c r="G117" s="5" t="n">
        <v>0</v>
      </c>
      <c r="I117" s="5" t="n">
        <v>0</v>
      </c>
      <c r="K117" s="5" t="n">
        <v>0</v>
      </c>
      <c r="O117" s="5" t="n">
        <v>0</v>
      </c>
      <c r="P117" s="4" t="s">
        <v>39</v>
      </c>
    </row>
    <row r="118" spans="1:18">
      <c r="A118" s="3" t="s">
        <v>40</v>
      </c>
    </row>
    <row r="119" spans="1:18">
      <c r="A119" s="4" t="s">
        <v>41</v>
      </c>
      <c r="B119" s="4" t="s">
        <v>140</v>
      </c>
      <c r="G119" s="5" t="n">
        <v>0</v>
      </c>
      <c r="I119" s="5" t="n">
        <v>0</v>
      </c>
      <c r="K119" s="5" t="n">
        <v>0</v>
      </c>
      <c r="O119" s="5" t="n">
        <v>0</v>
      </c>
    </row>
    <row r="120" spans="1:18">
      <c r="A120" s="4" t="s">
        <v>42</v>
      </c>
      <c r="B120" s="4" t="s">
        <v>29</v>
      </c>
      <c r="G120" s="5" t="n">
        <v>0</v>
      </c>
      <c r="I120" s="5" t="n">
        <v>0</v>
      </c>
      <c r="K120" s="5" t="n">
        <v>0</v>
      </c>
      <c r="O120" s="5" t="n">
        <v>0</v>
      </c>
    </row>
    <row r="121" spans="1:18">
      <c r="A121" s="4" t="s">
        <v>43</v>
      </c>
      <c r="B121" s="4" t="s">
        <v>29</v>
      </c>
      <c r="G121" s="5" t="n">
        <v>0</v>
      </c>
      <c r="H121" s="4" t="s">
        <v>39</v>
      </c>
      <c r="I121" s="5" t="n">
        <v>0</v>
      </c>
      <c r="K121" s="5" t="n">
        <v>0</v>
      </c>
      <c r="O121" s="5" t="n">
        <v>0</v>
      </c>
      <c r="P121" s="4" t="s">
        <v>39</v>
      </c>
    </row>
    <row r="122" spans="1:18">
      <c r="A122" s="4" t="s">
        <v>2373</v>
      </c>
      <c r="B122" s="4" t="s">
        <v>29</v>
      </c>
      <c r="O122" s="5" t="n">
        <v>0</v>
      </c>
    </row>
    <row r="123" spans="1:18">
      <c r="A123" s="4" t="s">
        <v>45</v>
      </c>
      <c r="B123" s="4" t="s">
        <v>140</v>
      </c>
      <c r="G123" s="5" t="n">
        <v>0</v>
      </c>
      <c r="I123" s="5" t="n">
        <v>0</v>
      </c>
      <c r="K123" s="5" t="n">
        <v>0</v>
      </c>
      <c r="O123" s="5" t="n">
        <v>0</v>
      </c>
    </row>
    <row r="124" spans="1:18">
      <c r="A124" s="4" t="s">
        <v>46</v>
      </c>
      <c r="B124" s="4" t="s">
        <v>29</v>
      </c>
      <c r="G124" s="5" t="n">
        <v>0</v>
      </c>
      <c r="I124" s="5" t="n">
        <v>0</v>
      </c>
      <c r="K124" s="5" t="n">
        <v>0</v>
      </c>
      <c r="O124" s="5" t="n">
        <v>0</v>
      </c>
    </row>
    <row r="125" spans="1:18">
      <c r="A125" s="4" t="s">
        <v>47</v>
      </c>
      <c r="B125" s="4" t="s">
        <v>29</v>
      </c>
      <c r="G125" s="5" t="n">
        <v>0</v>
      </c>
      <c r="I125" s="5" t="n">
        <v>0</v>
      </c>
      <c r="K125" s="5" t="n">
        <v>0</v>
      </c>
      <c r="O125" s="5" t="n">
        <v>0</v>
      </c>
    </row>
    <row r="126" spans="1:18">
      <c r="A126" s="3" t="s">
        <v>2374</v>
      </c>
    </row>
    <row r="127" spans="1:18">
      <c r="A127" s="4" t="s">
        <v>49</v>
      </c>
      <c r="B127" s="4" t="s">
        <v>140</v>
      </c>
      <c r="G127" s="5" t="n">
        <v>0</v>
      </c>
      <c r="I127" s="5" t="n">
        <v>0</v>
      </c>
      <c r="K127" s="5" t="n">
        <v>0</v>
      </c>
      <c r="O127" s="5" t="n">
        <v>0</v>
      </c>
    </row>
    <row r="128" spans="1:18">
      <c r="A128" s="4" t="s">
        <v>50</v>
      </c>
      <c r="B128" s="4" t="s">
        <v>140</v>
      </c>
      <c r="G128" s="5" t="n">
        <v>0</v>
      </c>
      <c r="I128" s="5" t="n">
        <v>0</v>
      </c>
      <c r="K128" s="5" t="n">
        <v>0</v>
      </c>
      <c r="O128" s="5" t="n">
        <v>0</v>
      </c>
    </row>
    <row r="129" spans="1:18">
      <c r="A129" s="4" t="s">
        <v>51</v>
      </c>
      <c r="B129" s="4" t="s">
        <v>29</v>
      </c>
      <c r="G129" s="5" t="n">
        <v>0</v>
      </c>
      <c r="I129" s="5" t="n">
        <v>0</v>
      </c>
      <c r="K129" s="5" t="n">
        <v>0</v>
      </c>
      <c r="O129" s="5" t="n">
        <v>-10</v>
      </c>
    </row>
    <row r="130" spans="1:18">
      <c r="A130" s="4" t="s">
        <v>2375</v>
      </c>
      <c r="G130" s="5" t="n">
        <v>0</v>
      </c>
      <c r="H130" s="4" t="s">
        <v>140</v>
      </c>
      <c r="I130" s="5" t="n">
        <v>0</v>
      </c>
      <c r="J130" s="4" t="s">
        <v>140</v>
      </c>
      <c r="K130" s="5" t="n">
        <v>0</v>
      </c>
      <c r="O130" s="5" t="n">
        <v>0</v>
      </c>
      <c r="P130" s="4" t="s">
        <v>140</v>
      </c>
    </row>
    <row r="131" spans="1:18">
      <c r="A131" s="4" t="s">
        <v>54</v>
      </c>
      <c r="I131" s="5" t="n">
        <v>0</v>
      </c>
      <c r="J131" s="4" t="s">
        <v>29</v>
      </c>
      <c r="K131" s="5" t="n">
        <v>0</v>
      </c>
      <c r="O131" s="5" t="n">
        <v>0</v>
      </c>
      <c r="P131" s="4" t="s">
        <v>29</v>
      </c>
    </row>
    <row r="132" spans="1:18">
      <c r="A132" s="4" t="s">
        <v>2376</v>
      </c>
      <c r="G132" s="5" t="n">
        <v>0</v>
      </c>
      <c r="H132" s="4" t="s">
        <v>29</v>
      </c>
      <c r="I132" s="5" t="n">
        <v>0</v>
      </c>
      <c r="J132" s="4" t="s">
        <v>29</v>
      </c>
      <c r="K132" s="5" t="n">
        <v>0</v>
      </c>
      <c r="O132" s="5" t="n">
        <v>0</v>
      </c>
      <c r="P132" s="4" t="s">
        <v>29</v>
      </c>
    </row>
    <row r="133" spans="1:18">
      <c r="A133" s="4" t="s">
        <v>2377</v>
      </c>
      <c r="G133" s="5" t="n">
        <v>0</v>
      </c>
      <c r="H133" s="4" t="s">
        <v>140</v>
      </c>
      <c r="I133" s="5" t="n">
        <v>0</v>
      </c>
      <c r="J133" s="4" t="s">
        <v>140</v>
      </c>
      <c r="K133" s="5" t="n">
        <v>0</v>
      </c>
      <c r="O133" s="5" t="n">
        <v>0</v>
      </c>
      <c r="P133" s="4" t="s">
        <v>140</v>
      </c>
    </row>
    <row r="134" spans="1:18">
      <c r="A134" s="4" t="s">
        <v>52</v>
      </c>
      <c r="G134" s="5" t="n">
        <v>11</v>
      </c>
      <c r="H134" s="4" t="s">
        <v>29</v>
      </c>
      <c r="I134" s="5" t="n">
        <v>11</v>
      </c>
      <c r="J134" s="4" t="s">
        <v>29</v>
      </c>
      <c r="K134" s="5" t="n">
        <v>11</v>
      </c>
      <c r="O134" s="5" t="n">
        <v>-11</v>
      </c>
      <c r="P134" s="4" t="s">
        <v>29</v>
      </c>
    </row>
    <row r="135" spans="1:18">
      <c r="A135" s="4" t="s">
        <v>58</v>
      </c>
      <c r="B135" s="4" t="s">
        <v>75</v>
      </c>
      <c r="O135" s="5" t="n">
        <v>0</v>
      </c>
    </row>
    <row r="136" spans="1:18">
      <c r="A136" s="4" t="s">
        <v>60</v>
      </c>
      <c r="G136" s="5" t="n">
        <v>11</v>
      </c>
      <c r="H136" s="4" t="s">
        <v>29</v>
      </c>
      <c r="I136" s="5" t="n">
        <v>11</v>
      </c>
      <c r="J136" s="4" t="s">
        <v>29</v>
      </c>
      <c r="K136" s="5" t="n">
        <v>11</v>
      </c>
      <c r="O136" s="5" t="n">
        <v>-21</v>
      </c>
      <c r="P136" s="4" t="s">
        <v>29</v>
      </c>
    </row>
    <row r="137" spans="1:18">
      <c r="A137" s="4" t="s">
        <v>61</v>
      </c>
      <c r="B137" s="4" t="s">
        <v>29</v>
      </c>
      <c r="G137" s="5" t="n">
        <v>11</v>
      </c>
      <c r="I137" s="5" t="n">
        <v>11</v>
      </c>
      <c r="K137" s="5" t="n">
        <v>11</v>
      </c>
      <c r="O137" s="5" t="n">
        <v>-21</v>
      </c>
    </row>
    <row r="138" spans="1:18">
      <c r="A138" s="4" t="s">
        <v>62</v>
      </c>
      <c r="B138" s="4" t="s">
        <v>29</v>
      </c>
      <c r="G138" s="5" t="n">
        <v>0</v>
      </c>
      <c r="I138" s="5" t="n">
        <v>0</v>
      </c>
      <c r="K138" s="5" t="n">
        <v>0</v>
      </c>
      <c r="O138" s="5" t="n">
        <v>0</v>
      </c>
    </row>
    <row r="139" spans="1:18">
      <c r="A139" s="4" t="s">
        <v>63</v>
      </c>
      <c r="B139" s="4" t="s">
        <v>29</v>
      </c>
      <c r="G139" s="5" t="n">
        <v>11</v>
      </c>
      <c r="H139" s="4" t="s">
        <v>64</v>
      </c>
      <c r="I139" s="5" t="n">
        <v>11</v>
      </c>
      <c r="K139" s="5" t="n">
        <v>11</v>
      </c>
      <c r="O139" s="5" t="n">
        <v>-21</v>
      </c>
      <c r="P139" s="4" t="s">
        <v>64</v>
      </c>
    </row>
    <row r="140" spans="1:18">
      <c r="A140" s="4" t="s">
        <v>65</v>
      </c>
      <c r="B140" s="4" t="s">
        <v>29</v>
      </c>
      <c r="G140" s="5" t="n">
        <v>0</v>
      </c>
      <c r="I140" s="5" t="n">
        <v>0</v>
      </c>
      <c r="K140" s="5" t="n">
        <v>11</v>
      </c>
      <c r="O140" s="5" t="n">
        <v>0</v>
      </c>
    </row>
    <row r="141" spans="1:18">
      <c r="A141" s="4" t="s">
        <v>66</v>
      </c>
      <c r="B141" s="4" t="s">
        <v>29</v>
      </c>
      <c r="G141" s="6" t="n">
        <v>11</v>
      </c>
      <c r="I141" s="6" t="n">
        <v>11</v>
      </c>
      <c r="K141" s="6" t="n">
        <v>0</v>
      </c>
      <c r="O141" s="6" t="n">
        <v>-21</v>
      </c>
    </row>
    <row r="142" spans="1:18">
      <c r="A142" s="4" t="s">
        <v>67</v>
      </c>
      <c r="B142" s="4" t="s">
        <v>29</v>
      </c>
      <c r="G142" s="7" t="n">
        <v>0.02</v>
      </c>
      <c r="I142" s="7" t="n">
        <v>0.02</v>
      </c>
      <c r="K142" s="7" t="n">
        <v>0.02</v>
      </c>
      <c r="O142" s="7" t="n">
        <v>-0.04</v>
      </c>
    </row>
    <row r="143" spans="1:18">
      <c r="A143" s="4" t="s">
        <v>68</v>
      </c>
      <c r="B143" s="4" t="s">
        <v>29</v>
      </c>
      <c r="G143" s="7" t="n">
        <v>0.02</v>
      </c>
      <c r="I143" s="7" t="n">
        <v>0.02</v>
      </c>
      <c r="K143" s="7" t="n">
        <v>0.02</v>
      </c>
      <c r="O143" s="7" t="n">
        <v>-0.04</v>
      </c>
    </row>
    <row r="144" spans="1:18"/>
    <row r="145" spans="1:18">
      <c r="A145" s="4" t="s">
        <v>29</v>
      </c>
      <c r="B145" s="4" t="s">
        <v>70</v>
      </c>
    </row>
    <row r="146" spans="1:18">
      <c r="A146" s="4" t="s">
        <v>35</v>
      </c>
      <c r="B146" s="4" t="s">
        <v>71</v>
      </c>
    </row>
    <row r="147" spans="1:18">
      <c r="A147" s="4" t="s">
        <v>39</v>
      </c>
      <c r="B147" s="4" t="s">
        <v>70</v>
      </c>
    </row>
    <row r="148" spans="1:18">
      <c r="A148" s="4" t="s">
        <v>72</v>
      </c>
      <c r="B148" s="4" t="s">
        <v>70</v>
      </c>
    </row>
  </sheetData>
  <mergeCells count="18">
    <mergeCell ref="A1:B2"/>
    <mergeCell ref="C1:H1"/>
    <mergeCell ref="I1:J1"/>
    <mergeCell ref="K1:L1"/>
    <mergeCell ref="M1:R1"/>
    <mergeCell ref="C2:D2"/>
    <mergeCell ref="E2:F2"/>
    <mergeCell ref="G2:H2"/>
    <mergeCell ref="I2:J2"/>
    <mergeCell ref="K2:L2"/>
    <mergeCell ref="M2:N2"/>
    <mergeCell ref="O2:P2"/>
    <mergeCell ref="Q2:R2"/>
    <mergeCell ref="A144:Q144"/>
    <mergeCell ref="B145:Q145"/>
    <mergeCell ref="B146:Q146"/>
    <mergeCell ref="B147:Q147"/>
    <mergeCell ref="B148:Q148"/>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4"/>
    <col customWidth="1" max="5" min="5" width="14"/>
    <col customWidth="1" max="6" min="6" width="4"/>
    <col customWidth="1" max="7" min="7" width="14"/>
    <col customWidth="1" max="8" min="8" width="12"/>
    <col customWidth="1" max="9" min="9" width="15"/>
    <col customWidth="1" max="10" min="10" width="4"/>
    <col customWidth="1" max="11" min="11" width="15"/>
    <col customWidth="1" max="12" min="12" width="4"/>
    <col customWidth="1" max="13" min="13" width="16"/>
    <col customWidth="1" max="14" min="14" width="14"/>
    <col customWidth="1" max="15" min="15" width="12"/>
    <col customWidth="1" max="16" min="16" width="14"/>
  </cols>
  <sheetData>
    <row r="1" spans="1:16">
      <c r="A1" s="1" t="s">
        <v>2380</v>
      </c>
      <c r="C1" s="2" t="s">
        <v>578</v>
      </c>
      <c r="I1" s="2" t="s">
        <v>579</v>
      </c>
      <c r="K1" s="2" t="s">
        <v>580</v>
      </c>
      <c r="M1" s="2" t="s">
        <v>1</v>
      </c>
    </row>
    <row r="2" spans="1:16">
      <c r="C2" s="2" t="s">
        <v>581</v>
      </c>
      <c r="E2" s="2" t="s">
        <v>582</v>
      </c>
      <c r="G2" s="2" t="s">
        <v>583</v>
      </c>
      <c r="I2" s="2" t="s">
        <v>582</v>
      </c>
      <c r="K2" s="2" t="s">
        <v>581</v>
      </c>
      <c r="M2" s="2" t="s">
        <v>27</v>
      </c>
      <c r="N2" s="2" t="s">
        <v>28</v>
      </c>
      <c r="P2" s="2" t="s">
        <v>30</v>
      </c>
    </row>
    <row r="3" spans="1:16">
      <c r="A3" s="3" t="s">
        <v>2371</v>
      </c>
    </row>
    <row r="4" spans="1:16">
      <c r="A4" s="4" t="s">
        <v>63</v>
      </c>
      <c r="C4" s="6" t="n">
        <v>-654</v>
      </c>
      <c r="D4" s="4" t="s">
        <v>29</v>
      </c>
      <c r="E4" s="6" t="n">
        <v>267</v>
      </c>
      <c r="F4" s="4" t="s">
        <v>29</v>
      </c>
      <c r="G4" s="6" t="n">
        <v>149</v>
      </c>
      <c r="H4" s="4" t="s">
        <v>225</v>
      </c>
      <c r="I4" s="6" t="n">
        <v>416</v>
      </c>
      <c r="J4" s="4" t="s">
        <v>29</v>
      </c>
      <c r="K4" s="6" t="n">
        <v>-238</v>
      </c>
      <c r="L4" s="4" t="s">
        <v>29</v>
      </c>
      <c r="M4" s="6" t="n">
        <v>-155</v>
      </c>
      <c r="N4" s="6" t="n">
        <v>-635</v>
      </c>
      <c r="O4" s="4" t="s">
        <v>225</v>
      </c>
      <c r="P4" s="6" t="n">
        <v>4087</v>
      </c>
    </row>
    <row r="5" spans="1:16">
      <c r="A5" s="4" t="s">
        <v>77</v>
      </c>
      <c r="C5" s="5" t="n">
        <v>-47</v>
      </c>
      <c r="E5" s="5" t="n">
        <v>50</v>
      </c>
      <c r="G5" s="5" t="n">
        <v>-5</v>
      </c>
      <c r="H5" s="4" t="s">
        <v>39</v>
      </c>
      <c r="I5" s="5" t="n">
        <v>45</v>
      </c>
      <c r="K5" s="5" t="n">
        <v>-2</v>
      </c>
      <c r="M5" s="5" t="n">
        <v>17</v>
      </c>
      <c r="N5" s="5" t="n">
        <v>-460</v>
      </c>
      <c r="O5" s="4" t="s">
        <v>39</v>
      </c>
      <c r="P5" s="5" t="n">
        <v>-982</v>
      </c>
    </row>
    <row r="6" spans="1:16">
      <c r="A6" s="4" t="s">
        <v>78</v>
      </c>
      <c r="C6" s="5" t="n">
        <v>153</v>
      </c>
      <c r="G6" s="5" t="n">
        <v>0</v>
      </c>
      <c r="H6" s="4" t="s">
        <v>39</v>
      </c>
      <c r="I6" s="5" t="n">
        <v>0</v>
      </c>
      <c r="K6" s="5" t="n">
        <v>153</v>
      </c>
      <c r="M6" s="5" t="n">
        <v>153</v>
      </c>
      <c r="N6" s="5" t="n">
        <v>752</v>
      </c>
      <c r="O6" s="4" t="s">
        <v>39</v>
      </c>
      <c r="P6" s="5" t="n">
        <v>0</v>
      </c>
    </row>
    <row r="7" spans="1:16">
      <c r="A7" s="4" t="s">
        <v>79</v>
      </c>
      <c r="G7" s="5" t="n">
        <v>0</v>
      </c>
      <c r="H7" s="4" t="s">
        <v>39</v>
      </c>
      <c r="M7" s="5" t="n">
        <v>0</v>
      </c>
      <c r="N7" s="5" t="n">
        <v>-15</v>
      </c>
      <c r="O7" s="4" t="s">
        <v>39</v>
      </c>
      <c r="P7" s="5" t="n">
        <v>-22</v>
      </c>
    </row>
    <row r="8" spans="1:16">
      <c r="A8" s="4" t="s">
        <v>80</v>
      </c>
      <c r="C8" s="5" t="n">
        <v>4</v>
      </c>
      <c r="G8" s="5" t="n">
        <v>6</v>
      </c>
      <c r="H8" s="4" t="s">
        <v>39</v>
      </c>
      <c r="I8" s="5" t="n">
        <v>6</v>
      </c>
      <c r="K8" s="5" t="n">
        <v>10</v>
      </c>
      <c r="M8" s="5" t="n">
        <v>22</v>
      </c>
      <c r="N8" s="5" t="n">
        <v>27</v>
      </c>
      <c r="O8" s="4" t="s">
        <v>39</v>
      </c>
      <c r="P8" s="5" t="n">
        <v>-28</v>
      </c>
    </row>
    <row r="9" spans="1:16">
      <c r="A9" s="4" t="s">
        <v>81</v>
      </c>
      <c r="C9" s="5" t="n">
        <v>2</v>
      </c>
      <c r="G9" s="5" t="n">
        <v>-2</v>
      </c>
      <c r="H9" s="4" t="s">
        <v>39</v>
      </c>
      <c r="I9" s="5" t="n">
        <v>-2</v>
      </c>
      <c r="M9" s="5" t="n">
        <v>1</v>
      </c>
      <c r="N9" s="5" t="n">
        <v>0</v>
      </c>
      <c r="O9" s="4" t="s">
        <v>39</v>
      </c>
      <c r="P9" s="5" t="n">
        <v>1</v>
      </c>
    </row>
    <row r="10" spans="1:16">
      <c r="A10" s="4" t="s">
        <v>83</v>
      </c>
      <c r="C10" s="5" t="n">
        <v>7</v>
      </c>
      <c r="E10" s="5" t="n">
        <v>-3</v>
      </c>
      <c r="G10" s="5" t="n">
        <v>-7</v>
      </c>
      <c r="H10" s="4" t="s">
        <v>39</v>
      </c>
      <c r="I10" s="5" t="n">
        <v>-10</v>
      </c>
      <c r="K10" s="5" t="n">
        <v>-3</v>
      </c>
      <c r="M10" s="5" t="n">
        <v>10</v>
      </c>
      <c r="N10" s="5" t="n">
        <v>10</v>
      </c>
      <c r="O10" s="4" t="s">
        <v>39</v>
      </c>
      <c r="P10" s="5" t="n">
        <v>0</v>
      </c>
    </row>
    <row r="11" spans="1:16">
      <c r="A11" s="4" t="s">
        <v>84</v>
      </c>
      <c r="C11" s="5" t="n">
        <v>119</v>
      </c>
      <c r="E11" s="5" t="n">
        <v>47</v>
      </c>
      <c r="G11" s="5" t="n">
        <v>-8</v>
      </c>
      <c r="H11" s="4" t="s">
        <v>39</v>
      </c>
      <c r="I11" s="5" t="n">
        <v>39</v>
      </c>
      <c r="K11" s="5" t="n">
        <v>158</v>
      </c>
      <c r="M11" s="5" t="n">
        <v>203</v>
      </c>
      <c r="N11" s="5" t="n">
        <v>314</v>
      </c>
      <c r="O11" s="4" t="s">
        <v>39</v>
      </c>
      <c r="P11" s="5" t="n">
        <v>-1031</v>
      </c>
    </row>
    <row r="12" spans="1:16">
      <c r="A12" s="4" t="s">
        <v>85</v>
      </c>
      <c r="C12" s="5" t="n">
        <v>-535</v>
      </c>
      <c r="E12" s="5" t="n">
        <v>314</v>
      </c>
      <c r="G12" s="5" t="n">
        <v>141</v>
      </c>
      <c r="H12" s="4" t="s">
        <v>39</v>
      </c>
      <c r="I12" s="5" t="n">
        <v>455</v>
      </c>
      <c r="K12" s="5" t="n">
        <v>-80</v>
      </c>
      <c r="M12" s="5" t="n">
        <v>48</v>
      </c>
      <c r="N12" s="5" t="n">
        <v>-321</v>
      </c>
      <c r="O12" s="4" t="s">
        <v>39</v>
      </c>
      <c r="P12" s="5" t="n">
        <v>3056</v>
      </c>
    </row>
    <row r="13" spans="1:16">
      <c r="A13" s="4" t="s">
        <v>86</v>
      </c>
      <c r="C13" s="5" t="n">
        <v>5</v>
      </c>
      <c r="E13" s="5" t="n">
        <v>15</v>
      </c>
      <c r="G13" s="5" t="n">
        <v>16</v>
      </c>
      <c r="H13" s="4" t="s">
        <v>39</v>
      </c>
      <c r="I13" s="5" t="n">
        <v>31</v>
      </c>
      <c r="K13" s="5" t="n">
        <v>35</v>
      </c>
      <c r="M13" s="5" t="n">
        <v>34</v>
      </c>
      <c r="N13" s="5" t="n">
        <v>7</v>
      </c>
      <c r="O13" s="4" t="s">
        <v>39</v>
      </c>
      <c r="P13" s="5" t="n">
        <v>53</v>
      </c>
    </row>
    <row r="14" spans="1:16">
      <c r="A14" s="4" t="s">
        <v>87</v>
      </c>
      <c r="C14" s="5" t="n">
        <v>-540</v>
      </c>
      <c r="E14" s="5" t="n">
        <v>299</v>
      </c>
      <c r="G14" s="5" t="n">
        <v>125</v>
      </c>
      <c r="H14" s="4" t="s">
        <v>39</v>
      </c>
      <c r="I14" s="5" t="n">
        <v>424</v>
      </c>
      <c r="K14" s="5" t="n">
        <v>-115</v>
      </c>
      <c r="M14" s="6" t="n">
        <v>14</v>
      </c>
      <c r="N14" s="5" t="n">
        <v>-328</v>
      </c>
      <c r="O14" s="4" t="s">
        <v>39</v>
      </c>
      <c r="P14" s="6" t="n">
        <v>3003</v>
      </c>
    </row>
    <row r="15" spans="1:16">
      <c r="A15" s="4" t="s">
        <v>2378</v>
      </c>
    </row>
    <row r="16" spans="1:16">
      <c r="A16" s="3" t="s">
        <v>2371</v>
      </c>
    </row>
    <row r="17" spans="1:16">
      <c r="A17" s="4" t="s">
        <v>63</v>
      </c>
      <c r="I17" s="5" t="n">
        <v>41</v>
      </c>
    </row>
    <row r="18" spans="1:16">
      <c r="A18" s="4" t="s">
        <v>77</v>
      </c>
      <c r="I18" s="5" t="n">
        <v>0</v>
      </c>
    </row>
    <row r="19" spans="1:16">
      <c r="A19" s="4" t="s">
        <v>78</v>
      </c>
      <c r="I19" s="5" t="n">
        <v>0</v>
      </c>
    </row>
    <row r="20" spans="1:16">
      <c r="A20" s="4" t="s">
        <v>80</v>
      </c>
      <c r="I20" s="5" t="n">
        <v>0</v>
      </c>
    </row>
    <row r="21" spans="1:16">
      <c r="A21" s="4" t="s">
        <v>81</v>
      </c>
      <c r="I21" s="5" t="n">
        <v>0</v>
      </c>
    </row>
    <row r="22" spans="1:16">
      <c r="A22" s="4" t="s">
        <v>83</v>
      </c>
      <c r="I22" s="5" t="n">
        <v>0</v>
      </c>
    </row>
    <row r="23" spans="1:16">
      <c r="A23" s="4" t="s">
        <v>84</v>
      </c>
      <c r="I23" s="5" t="n">
        <v>0</v>
      </c>
    </row>
    <row r="24" spans="1:16">
      <c r="A24" s="4" t="s">
        <v>85</v>
      </c>
      <c r="I24" s="5" t="n">
        <v>41</v>
      </c>
    </row>
    <row r="25" spans="1:16">
      <c r="A25" s="4" t="s">
        <v>86</v>
      </c>
      <c r="I25" s="5" t="n">
        <v>1</v>
      </c>
    </row>
    <row r="26" spans="1:16">
      <c r="A26" s="4" t="s">
        <v>87</v>
      </c>
      <c r="I26" s="5" t="n">
        <v>40</v>
      </c>
    </row>
    <row r="27" spans="1:16">
      <c r="A27" s="4" t="s">
        <v>1572</v>
      </c>
    </row>
    <row r="28" spans="1:16">
      <c r="A28" s="3" t="s">
        <v>2371</v>
      </c>
    </row>
    <row r="29" spans="1:16">
      <c r="A29" s="4" t="s">
        <v>63</v>
      </c>
      <c r="B29" s="4" t="s">
        <v>29</v>
      </c>
      <c r="C29" s="5" t="n">
        <v>-656</v>
      </c>
      <c r="E29" s="5" t="n">
        <v>276</v>
      </c>
      <c r="G29" s="5" t="n">
        <v>88</v>
      </c>
      <c r="H29" s="4" t="s">
        <v>843</v>
      </c>
      <c r="I29" s="5" t="n">
        <v>364</v>
      </c>
      <c r="K29" s="5" t="n">
        <v>-292</v>
      </c>
      <c r="N29" s="5" t="n">
        <v>-750</v>
      </c>
      <c r="O29" s="4" t="s">
        <v>843</v>
      </c>
    </row>
    <row r="30" spans="1:16">
      <c r="A30" s="4" t="s">
        <v>77</v>
      </c>
      <c r="C30" s="5" t="n">
        <v>-47</v>
      </c>
      <c r="E30" s="5" t="n">
        <v>50</v>
      </c>
      <c r="G30" s="5" t="n">
        <v>-38</v>
      </c>
      <c r="H30" s="4" t="s">
        <v>39</v>
      </c>
      <c r="I30" s="5" t="n">
        <v>12</v>
      </c>
      <c r="K30" s="5" t="n">
        <v>-35</v>
      </c>
      <c r="N30" s="5" t="n">
        <v>-427</v>
      </c>
      <c r="O30" s="4" t="s">
        <v>39</v>
      </c>
    </row>
    <row r="31" spans="1:16">
      <c r="A31" s="4" t="s">
        <v>78</v>
      </c>
      <c r="C31" s="5" t="n">
        <v>153</v>
      </c>
      <c r="G31" s="5" t="n">
        <v>11</v>
      </c>
      <c r="H31" s="4" t="s">
        <v>39</v>
      </c>
      <c r="I31" s="5" t="n">
        <v>11</v>
      </c>
      <c r="K31" s="5" t="n">
        <v>164</v>
      </c>
      <c r="N31" s="5" t="n">
        <v>741</v>
      </c>
      <c r="O31" s="4" t="s">
        <v>39</v>
      </c>
    </row>
    <row r="32" spans="1:16">
      <c r="A32" s="4" t="s">
        <v>79</v>
      </c>
      <c r="B32" s="4" t="s">
        <v>39</v>
      </c>
      <c r="G32" s="5" t="n">
        <v>0</v>
      </c>
      <c r="N32" s="5" t="n">
        <v>-15</v>
      </c>
    </row>
    <row r="33" spans="1:16">
      <c r="A33" s="4" t="s">
        <v>80</v>
      </c>
      <c r="C33" s="5" t="n">
        <v>4</v>
      </c>
      <c r="G33" s="5" t="n">
        <v>6</v>
      </c>
      <c r="H33" s="4" t="s">
        <v>39</v>
      </c>
      <c r="I33" s="5" t="n">
        <v>6</v>
      </c>
      <c r="K33" s="5" t="n">
        <v>10</v>
      </c>
      <c r="N33" s="5" t="n">
        <v>27</v>
      </c>
      <c r="O33" s="4" t="s">
        <v>39</v>
      </c>
    </row>
    <row r="34" spans="1:16">
      <c r="A34" s="4" t="s">
        <v>81</v>
      </c>
      <c r="C34" s="5" t="n">
        <v>2</v>
      </c>
      <c r="G34" s="5" t="n">
        <v>-2</v>
      </c>
      <c r="H34" s="4" t="s">
        <v>39</v>
      </c>
      <c r="I34" s="5" t="n">
        <v>-2</v>
      </c>
    </row>
    <row r="35" spans="1:16">
      <c r="A35" s="4" t="s">
        <v>83</v>
      </c>
      <c r="C35" s="5" t="n">
        <v>7</v>
      </c>
      <c r="E35" s="5" t="n">
        <v>-3</v>
      </c>
      <c r="G35" s="5" t="n">
        <v>-7</v>
      </c>
      <c r="H35" s="4" t="s">
        <v>39</v>
      </c>
      <c r="I35" s="5" t="n">
        <v>-10</v>
      </c>
      <c r="K35" s="5" t="n">
        <v>-3</v>
      </c>
      <c r="N35" s="5" t="n">
        <v>10</v>
      </c>
      <c r="O35" s="4" t="s">
        <v>39</v>
      </c>
    </row>
    <row r="36" spans="1:16">
      <c r="A36" s="4" t="s">
        <v>84</v>
      </c>
      <c r="C36" s="5" t="n">
        <v>119</v>
      </c>
      <c r="E36" s="5" t="n">
        <v>47</v>
      </c>
      <c r="G36" s="5" t="n">
        <v>-30</v>
      </c>
      <c r="H36" s="4" t="s">
        <v>39</v>
      </c>
      <c r="I36" s="5" t="n">
        <v>17</v>
      </c>
      <c r="K36" s="5" t="n">
        <v>136</v>
      </c>
      <c r="N36" s="5" t="n">
        <v>336</v>
      </c>
      <c r="O36" s="4" t="s">
        <v>39</v>
      </c>
    </row>
    <row r="37" spans="1:16">
      <c r="A37" s="4" t="s">
        <v>85</v>
      </c>
      <c r="C37" s="5" t="n">
        <v>-537</v>
      </c>
      <c r="E37" s="5" t="n">
        <v>323</v>
      </c>
      <c r="G37" s="5" t="n">
        <v>58</v>
      </c>
      <c r="H37" s="4" t="s">
        <v>39</v>
      </c>
      <c r="I37" s="5" t="n">
        <v>381</v>
      </c>
      <c r="K37" s="5" t="n">
        <v>-156</v>
      </c>
      <c r="N37" s="5" t="n">
        <v>-414</v>
      </c>
      <c r="O37" s="4" t="s">
        <v>39</v>
      </c>
    </row>
    <row r="38" spans="1:16">
      <c r="A38" s="4" t="s">
        <v>86</v>
      </c>
      <c r="C38" s="5" t="n">
        <v>4</v>
      </c>
      <c r="E38" s="5" t="n">
        <v>16</v>
      </c>
      <c r="G38" s="5" t="n">
        <v>14</v>
      </c>
      <c r="H38" s="4" t="s">
        <v>39</v>
      </c>
      <c r="I38" s="5" t="n">
        <v>30</v>
      </c>
      <c r="K38" s="5" t="n">
        <v>34</v>
      </c>
      <c r="N38" s="5" t="n">
        <v>-4</v>
      </c>
      <c r="O38" s="4" t="s">
        <v>39</v>
      </c>
    </row>
    <row r="39" spans="1:16">
      <c r="A39" s="4" t="s">
        <v>87</v>
      </c>
      <c r="C39" s="5" t="n">
        <v>-541</v>
      </c>
      <c r="E39" s="5" t="n">
        <v>307</v>
      </c>
      <c r="G39" s="5" t="n">
        <v>44</v>
      </c>
      <c r="H39" s="4" t="s">
        <v>39</v>
      </c>
      <c r="I39" s="5" t="n">
        <v>351</v>
      </c>
      <c r="K39" s="5" t="n">
        <v>-190</v>
      </c>
      <c r="N39" s="5" t="n">
        <v>-410</v>
      </c>
      <c r="O39" s="4" t="s">
        <v>39</v>
      </c>
    </row>
    <row r="40" spans="1:16">
      <c r="A40" s="4" t="s">
        <v>2379</v>
      </c>
    </row>
    <row r="41" spans="1:16">
      <c r="A41" s="3" t="s">
        <v>2371</v>
      </c>
    </row>
    <row r="42" spans="1:16">
      <c r="A42" s="4" t="s">
        <v>63</v>
      </c>
      <c r="B42" s="4" t="s">
        <v>29</v>
      </c>
      <c r="C42" s="5" t="n">
        <v>2</v>
      </c>
      <c r="E42" s="5" t="n">
        <v>-9</v>
      </c>
      <c r="G42" s="5" t="n">
        <v>50</v>
      </c>
      <c r="H42" s="4" t="s">
        <v>843</v>
      </c>
      <c r="I42" s="5" t="n">
        <v>41</v>
      </c>
      <c r="K42" s="5" t="n">
        <v>43</v>
      </c>
      <c r="N42" s="5" t="n">
        <v>136</v>
      </c>
      <c r="O42" s="4" t="s">
        <v>843</v>
      </c>
    </row>
    <row r="43" spans="1:16">
      <c r="A43" s="4" t="s">
        <v>77</v>
      </c>
      <c r="C43" s="5" t="n">
        <v>0</v>
      </c>
      <c r="E43" s="5" t="n">
        <v>0</v>
      </c>
      <c r="G43" s="5" t="n">
        <v>0</v>
      </c>
      <c r="H43" s="4" t="s">
        <v>39</v>
      </c>
      <c r="K43" s="5" t="n">
        <v>0</v>
      </c>
      <c r="N43" s="5" t="n">
        <v>0</v>
      </c>
      <c r="O43" s="4" t="s">
        <v>39</v>
      </c>
    </row>
    <row r="44" spans="1:16">
      <c r="A44" s="4" t="s">
        <v>78</v>
      </c>
      <c r="C44" s="5" t="n">
        <v>0</v>
      </c>
      <c r="G44" s="5" t="n">
        <v>0</v>
      </c>
      <c r="H44" s="4" t="s">
        <v>39</v>
      </c>
      <c r="K44" s="5" t="n">
        <v>0</v>
      </c>
      <c r="N44" s="5" t="n">
        <v>0</v>
      </c>
      <c r="O44" s="4" t="s">
        <v>39</v>
      </c>
    </row>
    <row r="45" spans="1:16">
      <c r="A45" s="4" t="s">
        <v>79</v>
      </c>
      <c r="B45" s="4" t="s">
        <v>39</v>
      </c>
      <c r="G45" s="5" t="n">
        <v>0</v>
      </c>
      <c r="N45" s="5" t="n">
        <v>0</v>
      </c>
    </row>
    <row r="46" spans="1:16">
      <c r="A46" s="4" t="s">
        <v>80</v>
      </c>
      <c r="C46" s="5" t="n">
        <v>0</v>
      </c>
      <c r="G46" s="5" t="n">
        <v>0</v>
      </c>
      <c r="H46" s="4" t="s">
        <v>39</v>
      </c>
      <c r="K46" s="5" t="n">
        <v>0</v>
      </c>
      <c r="N46" s="5" t="n">
        <v>0</v>
      </c>
      <c r="O46" s="4" t="s">
        <v>39</v>
      </c>
    </row>
    <row r="47" spans="1:16">
      <c r="A47" s="4" t="s">
        <v>81</v>
      </c>
      <c r="C47" s="5" t="n">
        <v>0</v>
      </c>
      <c r="G47" s="5" t="n">
        <v>0</v>
      </c>
      <c r="H47" s="4" t="s">
        <v>39</v>
      </c>
    </row>
    <row r="48" spans="1:16">
      <c r="A48" s="4" t="s">
        <v>83</v>
      </c>
      <c r="C48" s="5" t="n">
        <v>0</v>
      </c>
      <c r="E48" s="5" t="n">
        <v>0</v>
      </c>
      <c r="G48" s="5" t="n">
        <v>0</v>
      </c>
      <c r="H48" s="4" t="s">
        <v>39</v>
      </c>
      <c r="K48" s="5" t="n">
        <v>0</v>
      </c>
      <c r="N48" s="5" t="n">
        <v>0</v>
      </c>
      <c r="O48" s="4" t="s">
        <v>39</v>
      </c>
    </row>
    <row r="49" spans="1:16">
      <c r="A49" s="4" t="s">
        <v>84</v>
      </c>
      <c r="C49" s="5" t="n">
        <v>0</v>
      </c>
      <c r="E49" s="5" t="n">
        <v>0</v>
      </c>
      <c r="G49" s="5" t="n">
        <v>0</v>
      </c>
      <c r="H49" s="4" t="s">
        <v>39</v>
      </c>
      <c r="K49" s="5" t="n">
        <v>0</v>
      </c>
      <c r="N49" s="5" t="n">
        <v>0</v>
      </c>
      <c r="O49" s="4" t="s">
        <v>39</v>
      </c>
    </row>
    <row r="50" spans="1:16">
      <c r="A50" s="4" t="s">
        <v>85</v>
      </c>
      <c r="C50" s="5" t="n">
        <v>2</v>
      </c>
      <c r="E50" s="5" t="n">
        <v>-9</v>
      </c>
      <c r="G50" s="5" t="n">
        <v>50</v>
      </c>
      <c r="H50" s="4" t="s">
        <v>39</v>
      </c>
      <c r="K50" s="5" t="n">
        <v>43</v>
      </c>
      <c r="N50" s="5" t="n">
        <v>136</v>
      </c>
      <c r="O50" s="4" t="s">
        <v>39</v>
      </c>
    </row>
    <row r="51" spans="1:16">
      <c r="A51" s="4" t="s">
        <v>86</v>
      </c>
      <c r="C51" s="5" t="n">
        <v>1</v>
      </c>
      <c r="E51" s="5" t="n">
        <v>-1</v>
      </c>
      <c r="G51" s="5" t="n">
        <v>2</v>
      </c>
      <c r="H51" s="4" t="s">
        <v>39</v>
      </c>
      <c r="K51" s="5" t="n">
        <v>1</v>
      </c>
      <c r="N51" s="5" t="n">
        <v>11</v>
      </c>
      <c r="O51" s="4" t="s">
        <v>39</v>
      </c>
    </row>
    <row r="52" spans="1:16">
      <c r="A52" s="4" t="s">
        <v>87</v>
      </c>
      <c r="C52" s="6" t="n">
        <v>1</v>
      </c>
      <c r="E52" s="6" t="n">
        <v>-8</v>
      </c>
      <c r="G52" s="5" t="n">
        <v>48</v>
      </c>
      <c r="H52" s="4" t="s">
        <v>39</v>
      </c>
      <c r="K52" s="5" t="n">
        <v>42</v>
      </c>
      <c r="N52" s="5" t="n">
        <v>125</v>
      </c>
      <c r="O52" s="4" t="s">
        <v>39</v>
      </c>
    </row>
    <row r="53" spans="1:16">
      <c r="A53" s="4" t="s">
        <v>990</v>
      </c>
    </row>
    <row r="54" spans="1:16">
      <c r="A54" s="3" t="s">
        <v>2371</v>
      </c>
    </row>
    <row r="55" spans="1:16">
      <c r="A55" s="4" t="s">
        <v>63</v>
      </c>
      <c r="B55" s="4" t="s">
        <v>29</v>
      </c>
      <c r="G55" s="5" t="n">
        <v>11</v>
      </c>
      <c r="H55" s="4" t="s">
        <v>843</v>
      </c>
      <c r="I55" s="5" t="n">
        <v>11</v>
      </c>
      <c r="K55" s="5" t="n">
        <v>11</v>
      </c>
      <c r="N55" s="5" t="n">
        <v>-21</v>
      </c>
      <c r="O55" s="4" t="s">
        <v>843</v>
      </c>
    </row>
    <row r="56" spans="1:16">
      <c r="A56" s="4" t="s">
        <v>77</v>
      </c>
      <c r="G56" s="5" t="n">
        <v>33</v>
      </c>
      <c r="H56" s="4" t="s">
        <v>39</v>
      </c>
      <c r="I56" s="5" t="n">
        <v>33</v>
      </c>
      <c r="K56" s="5" t="n">
        <v>33</v>
      </c>
      <c r="N56" s="5" t="n">
        <v>-33</v>
      </c>
      <c r="O56" s="4" t="s">
        <v>39</v>
      </c>
    </row>
    <row r="57" spans="1:16">
      <c r="A57" s="4" t="s">
        <v>78</v>
      </c>
      <c r="G57" s="5" t="n">
        <v>-11</v>
      </c>
      <c r="H57" s="4" t="s">
        <v>39</v>
      </c>
      <c r="I57" s="5" t="n">
        <v>-11</v>
      </c>
      <c r="K57" s="5" t="n">
        <v>-11</v>
      </c>
      <c r="N57" s="5" t="n">
        <v>11</v>
      </c>
      <c r="O57" s="4" t="s">
        <v>39</v>
      </c>
    </row>
    <row r="58" spans="1:16">
      <c r="A58" s="4" t="s">
        <v>79</v>
      </c>
      <c r="B58" s="4" t="s">
        <v>39</v>
      </c>
      <c r="G58" s="5" t="n">
        <v>0</v>
      </c>
      <c r="N58" s="5" t="n">
        <v>0</v>
      </c>
    </row>
    <row r="59" spans="1:16">
      <c r="A59" s="4" t="s">
        <v>80</v>
      </c>
      <c r="G59" s="5" t="n">
        <v>0</v>
      </c>
      <c r="H59" s="4" t="s">
        <v>39</v>
      </c>
      <c r="I59" s="5" t="n">
        <v>0</v>
      </c>
      <c r="K59" s="5" t="n">
        <v>0</v>
      </c>
      <c r="N59" s="5" t="n">
        <v>0</v>
      </c>
      <c r="O59" s="4" t="s">
        <v>39</v>
      </c>
    </row>
    <row r="60" spans="1:16">
      <c r="A60" s="4" t="s">
        <v>81</v>
      </c>
      <c r="G60" s="5" t="n">
        <v>0</v>
      </c>
      <c r="H60" s="4" t="s">
        <v>39</v>
      </c>
      <c r="I60" s="5" t="n">
        <v>0</v>
      </c>
    </row>
    <row r="61" spans="1:16">
      <c r="A61" s="4" t="s">
        <v>83</v>
      </c>
      <c r="G61" s="5" t="n">
        <v>0</v>
      </c>
      <c r="H61" s="4" t="s">
        <v>39</v>
      </c>
      <c r="I61" s="5" t="n">
        <v>0</v>
      </c>
      <c r="K61" s="5" t="n">
        <v>0</v>
      </c>
      <c r="N61" s="5" t="n">
        <v>0</v>
      </c>
      <c r="O61" s="4" t="s">
        <v>39</v>
      </c>
    </row>
    <row r="62" spans="1:16">
      <c r="A62" s="4" t="s">
        <v>84</v>
      </c>
      <c r="G62" s="5" t="n">
        <v>22</v>
      </c>
      <c r="H62" s="4" t="s">
        <v>39</v>
      </c>
      <c r="I62" s="5" t="n">
        <v>22</v>
      </c>
      <c r="K62" s="5" t="n">
        <v>22</v>
      </c>
      <c r="N62" s="5" t="n">
        <v>-22</v>
      </c>
      <c r="O62" s="4" t="s">
        <v>39</v>
      </c>
    </row>
    <row r="63" spans="1:16">
      <c r="A63" s="4" t="s">
        <v>85</v>
      </c>
      <c r="G63" s="5" t="n">
        <v>33</v>
      </c>
      <c r="H63" s="4" t="s">
        <v>39</v>
      </c>
      <c r="I63" s="5" t="n">
        <v>33</v>
      </c>
      <c r="K63" s="5" t="n">
        <v>33</v>
      </c>
      <c r="N63" s="5" t="n">
        <v>-43</v>
      </c>
      <c r="O63" s="4" t="s">
        <v>39</v>
      </c>
    </row>
    <row r="64" spans="1:16">
      <c r="A64" s="4" t="s">
        <v>86</v>
      </c>
      <c r="G64" s="5" t="n">
        <v>0</v>
      </c>
      <c r="H64" s="4" t="s">
        <v>39</v>
      </c>
      <c r="I64" s="5" t="n">
        <v>0</v>
      </c>
      <c r="K64" s="5" t="n">
        <v>0</v>
      </c>
      <c r="N64" s="5" t="n">
        <v>0</v>
      </c>
      <c r="O64" s="4" t="s">
        <v>39</v>
      </c>
    </row>
    <row r="65" spans="1:16">
      <c r="A65" s="4" t="s">
        <v>87</v>
      </c>
      <c r="G65" s="6" t="n">
        <v>33</v>
      </c>
      <c r="H65" s="4" t="s">
        <v>39</v>
      </c>
      <c r="I65" s="6" t="n">
        <v>33</v>
      </c>
      <c r="K65" s="6" t="n">
        <v>33</v>
      </c>
      <c r="N65" s="6" t="n">
        <v>-43</v>
      </c>
      <c r="O65" s="4" t="s">
        <v>39</v>
      </c>
    </row>
    <row r="66" spans="1:16"/>
    <row r="67" spans="1:16">
      <c r="A67" s="4" t="s">
        <v>29</v>
      </c>
      <c r="B67" s="4" t="s">
        <v>70</v>
      </c>
    </row>
    <row r="68" spans="1:16">
      <c r="A68" s="4" t="s">
        <v>35</v>
      </c>
      <c r="B68" s="4" t="s">
        <v>70</v>
      </c>
    </row>
    <row r="69" spans="1:16">
      <c r="A69" s="4" t="s">
        <v>39</v>
      </c>
      <c r="B69" s="4" t="s">
        <v>70</v>
      </c>
    </row>
  </sheetData>
  <mergeCells count="15">
    <mergeCell ref="A1:B2"/>
    <mergeCell ref="C1:H1"/>
    <mergeCell ref="I1:J1"/>
    <mergeCell ref="K1:L1"/>
    <mergeCell ref="M1:P1"/>
    <mergeCell ref="C2:D2"/>
    <mergeCell ref="E2:F2"/>
    <mergeCell ref="G2:H2"/>
    <mergeCell ref="I2:J2"/>
    <mergeCell ref="K2:L2"/>
    <mergeCell ref="N2:O2"/>
    <mergeCell ref="A66:O66"/>
    <mergeCell ref="B67:O67"/>
    <mergeCell ref="B68:O68"/>
    <mergeCell ref="B69:O69"/>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N179"/>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5"/>
    <col customWidth="1" max="5" min="5" width="4"/>
    <col customWidth="1" max="6" min="6" width="15"/>
    <col customWidth="1" max="7" min="7" width="4"/>
    <col customWidth="1" max="8" min="8" width="15"/>
    <col customWidth="1" max="9" min="9" width="4"/>
    <col customWidth="1" max="10" min="10" width="15"/>
    <col customWidth="1" max="11" min="11" width="8"/>
    <col customWidth="1" max="12" min="12" width="14"/>
    <col customWidth="1" max="13" min="13" width="4"/>
    <col customWidth="1" max="14" min="14" width="15"/>
  </cols>
  <sheetData>
    <row r="1" spans="1:14">
      <c r="A1" s="1" t="s">
        <v>2381</v>
      </c>
      <c r="C1" s="2" t="s">
        <v>27</v>
      </c>
      <c r="D1" s="2" t="s">
        <v>581</v>
      </c>
      <c r="F1" s="2" t="s">
        <v>582</v>
      </c>
      <c r="H1" s="2" t="s">
        <v>583</v>
      </c>
      <c r="J1" s="2" t="s">
        <v>28</v>
      </c>
      <c r="L1" s="2" t="s">
        <v>30</v>
      </c>
      <c r="N1" s="2" t="s">
        <v>768</v>
      </c>
    </row>
    <row r="2" spans="1:14">
      <c r="A2" s="3" t="s">
        <v>89</v>
      </c>
    </row>
    <row r="3" spans="1:14">
      <c r="A3" s="4" t="s">
        <v>90</v>
      </c>
      <c r="C3" s="6" t="n">
        <v>1368000000</v>
      </c>
      <c r="D3" s="6" t="n">
        <v>1250000000</v>
      </c>
      <c r="E3" s="4" t="s">
        <v>29</v>
      </c>
      <c r="F3" s="6" t="n">
        <v>1287000000</v>
      </c>
      <c r="G3" s="4" t="s">
        <v>29</v>
      </c>
      <c r="H3" s="6" t="n">
        <v>1092000000</v>
      </c>
      <c r="I3" s="4" t="s">
        <v>29</v>
      </c>
      <c r="J3" s="6" t="n">
        <v>1044000000</v>
      </c>
      <c r="K3" s="4" t="s">
        <v>140</v>
      </c>
      <c r="L3" s="6" t="n">
        <v>831000000</v>
      </c>
      <c r="M3" s="4" t="s">
        <v>35</v>
      </c>
      <c r="N3" s="6" t="n">
        <v>744000000</v>
      </c>
    </row>
    <row r="4" spans="1:14">
      <c r="A4" s="4" t="s">
        <v>91</v>
      </c>
      <c r="C4" s="5" t="n">
        <v>75000000</v>
      </c>
      <c r="D4" s="5" t="n">
        <v>117000000</v>
      </c>
      <c r="E4" s="4" t="s">
        <v>29</v>
      </c>
      <c r="F4" s="5" t="n">
        <v>96000000</v>
      </c>
      <c r="G4" s="4" t="s">
        <v>29</v>
      </c>
      <c r="H4" s="5" t="n">
        <v>104000000</v>
      </c>
      <c r="I4" s="4" t="s">
        <v>29</v>
      </c>
      <c r="J4" s="5" t="n">
        <v>50000000</v>
      </c>
      <c r="K4" s="4" t="s">
        <v>29</v>
      </c>
    </row>
    <row r="5" spans="1:14">
      <c r="A5" s="4" t="s">
        <v>92</v>
      </c>
      <c r="C5" s="5" t="n">
        <v>110000000</v>
      </c>
      <c r="D5" s="5" t="n">
        <v>93000000</v>
      </c>
      <c r="E5" s="4" t="s">
        <v>29</v>
      </c>
      <c r="F5" s="5" t="n">
        <v>141000000</v>
      </c>
      <c r="G5" s="4" t="s">
        <v>29</v>
      </c>
      <c r="H5" s="5" t="n">
        <v>286000000</v>
      </c>
      <c r="I5" s="4" t="s">
        <v>29</v>
      </c>
      <c r="J5" s="5" t="n">
        <v>96000000</v>
      </c>
      <c r="K5" s="4" t="s">
        <v>29</v>
      </c>
    </row>
    <row r="6" spans="1:14">
      <c r="A6" s="4" t="s">
        <v>93</v>
      </c>
      <c r="C6" s="5" t="n">
        <v>462000000</v>
      </c>
      <c r="D6" s="5" t="n">
        <v>630000000</v>
      </c>
      <c r="E6" s="4" t="s">
        <v>29</v>
      </c>
      <c r="F6" s="5" t="n">
        <v>727000000</v>
      </c>
      <c r="G6" s="4" t="s">
        <v>29</v>
      </c>
      <c r="H6" s="5" t="n">
        <v>710000000</v>
      </c>
      <c r="I6" s="4" t="s">
        <v>29</v>
      </c>
      <c r="J6" s="5" t="n">
        <v>718000000</v>
      </c>
      <c r="K6" s="4" t="s">
        <v>29</v>
      </c>
    </row>
    <row r="7" spans="1:14">
      <c r="A7" s="4" t="s">
        <v>94</v>
      </c>
      <c r="C7" s="5" t="n">
        <v>376000000</v>
      </c>
      <c r="D7" s="5" t="n">
        <v>493000000</v>
      </c>
      <c r="E7" s="4" t="s">
        <v>29</v>
      </c>
      <c r="F7" s="5" t="n">
        <v>470000000</v>
      </c>
      <c r="G7" s="4" t="s">
        <v>29</v>
      </c>
      <c r="H7" s="5" t="n">
        <v>585000000</v>
      </c>
      <c r="I7" s="4" t="s">
        <v>29</v>
      </c>
      <c r="J7" s="5" t="n">
        <v>639000000</v>
      </c>
      <c r="K7" s="4" t="s">
        <v>29</v>
      </c>
    </row>
    <row r="8" spans="1:14">
      <c r="A8" s="4" t="s">
        <v>95</v>
      </c>
      <c r="C8" s="5" t="n">
        <v>495000000</v>
      </c>
      <c r="D8" s="5" t="n">
        <v>324000000</v>
      </c>
      <c r="F8" s="5" t="n">
        <v>335000000</v>
      </c>
      <c r="H8" s="5" t="n">
        <v>364000000</v>
      </c>
      <c r="J8" s="5" t="n">
        <v>395000000</v>
      </c>
      <c r="K8" s="4" t="s">
        <v>29</v>
      </c>
    </row>
    <row r="9" spans="1:14">
      <c r="A9" s="4" t="s">
        <v>96</v>
      </c>
      <c r="C9" s="5" t="n">
        <v>2886000000</v>
      </c>
      <c r="D9" s="5" t="n">
        <v>2907000000</v>
      </c>
      <c r="E9" s="4" t="s">
        <v>29</v>
      </c>
      <c r="F9" s="5" t="n">
        <v>3056000000</v>
      </c>
      <c r="G9" s="4" t="s">
        <v>29</v>
      </c>
      <c r="H9" s="5" t="n">
        <v>3141000000</v>
      </c>
      <c r="I9" s="4" t="s">
        <v>29</v>
      </c>
      <c r="J9" s="5" t="n">
        <v>2942000000</v>
      </c>
      <c r="K9" s="4" t="s">
        <v>29</v>
      </c>
    </row>
    <row r="10" spans="1:14">
      <c r="A10" s="3" t="s">
        <v>97</v>
      </c>
    </row>
    <row r="11" spans="1:14">
      <c r="A11" s="4" t="s">
        <v>98</v>
      </c>
      <c r="C11" s="5" t="n">
        <v>2168000000</v>
      </c>
      <c r="D11" s="5" t="n">
        <v>2023000000</v>
      </c>
      <c r="E11" s="4" t="s">
        <v>29</v>
      </c>
      <c r="F11" s="5" t="n">
        <v>2669000000</v>
      </c>
      <c r="G11" s="4" t="s">
        <v>29</v>
      </c>
      <c r="H11" s="5" t="n">
        <v>2593000000</v>
      </c>
      <c r="I11" s="4" t="s">
        <v>29</v>
      </c>
      <c r="J11" s="5" t="n">
        <v>2592000000</v>
      </c>
      <c r="K11" s="4" t="s">
        <v>29</v>
      </c>
    </row>
    <row r="12" spans="1:14">
      <c r="A12" s="4" t="s">
        <v>92</v>
      </c>
      <c r="C12" s="5" t="n">
        <v>0</v>
      </c>
      <c r="J12" s="5" t="n">
        <v>195000000</v>
      </c>
      <c r="K12" s="4" t="s">
        <v>29</v>
      </c>
    </row>
    <row r="13" spans="1:14">
      <c r="A13" s="4" t="s">
        <v>99</v>
      </c>
      <c r="C13" s="5" t="n">
        <v>1531000000</v>
      </c>
      <c r="D13" s="5" t="n">
        <v>1518000000</v>
      </c>
      <c r="E13" s="4" t="s">
        <v>29</v>
      </c>
      <c r="F13" s="5" t="n">
        <v>1507000000</v>
      </c>
      <c r="G13" s="4" t="s">
        <v>29</v>
      </c>
      <c r="H13" s="5" t="n">
        <v>1496000000</v>
      </c>
      <c r="I13" s="4" t="s">
        <v>29</v>
      </c>
      <c r="J13" s="5" t="n">
        <v>1479000000</v>
      </c>
      <c r="K13" s="4" t="s">
        <v>29</v>
      </c>
    </row>
    <row r="14" spans="1:14">
      <c r="A14" s="4" t="s">
        <v>100</v>
      </c>
      <c r="C14" s="5" t="n">
        <v>14276000000</v>
      </c>
      <c r="D14" s="5" t="n">
        <v>14488000000</v>
      </c>
      <c r="E14" s="4" t="s">
        <v>29</v>
      </c>
      <c r="F14" s="5" t="n">
        <v>14637000000</v>
      </c>
      <c r="G14" s="4" t="s">
        <v>29</v>
      </c>
      <c r="H14" s="5" t="n">
        <v>14767000000</v>
      </c>
      <c r="I14" s="4" t="s">
        <v>29</v>
      </c>
      <c r="J14" s="5" t="n">
        <v>14930000000</v>
      </c>
      <c r="K14" s="4" t="s">
        <v>29</v>
      </c>
    </row>
    <row r="15" spans="1:14">
      <c r="A15" s="4" t="s">
        <v>91</v>
      </c>
      <c r="C15" s="5" t="n">
        <v>0</v>
      </c>
      <c r="D15" s="5" t="n">
        <v>32000000</v>
      </c>
      <c r="E15" s="4" t="s">
        <v>29</v>
      </c>
      <c r="F15" s="5" t="n">
        <v>35000000</v>
      </c>
      <c r="G15" s="4" t="s">
        <v>29</v>
      </c>
      <c r="H15" s="5" t="n">
        <v>35000000</v>
      </c>
      <c r="I15" s="4" t="s">
        <v>29</v>
      </c>
      <c r="J15" s="5" t="n">
        <v>198000000</v>
      </c>
      <c r="K15" s="4" t="s">
        <v>29</v>
      </c>
    </row>
    <row r="16" spans="1:14">
      <c r="A16" s="4" t="s">
        <v>101</v>
      </c>
      <c r="C16" s="5" t="n">
        <v>12000000</v>
      </c>
      <c r="D16" s="5" t="n">
        <v>73000000</v>
      </c>
      <c r="E16" s="4" t="s">
        <v>29</v>
      </c>
      <c r="F16" s="5" t="n">
        <v>84000000</v>
      </c>
      <c r="G16" s="4" t="s">
        <v>29</v>
      </c>
      <c r="H16" s="5" t="n">
        <v>86000000</v>
      </c>
      <c r="I16" s="4" t="s">
        <v>29</v>
      </c>
      <c r="J16" s="5" t="n">
        <v>81000000</v>
      </c>
      <c r="K16" s="4" t="s">
        <v>29</v>
      </c>
    </row>
    <row r="17" spans="1:14">
      <c r="A17" s="4" t="s">
        <v>102</v>
      </c>
      <c r="C17" s="5" t="n">
        <v>41000000</v>
      </c>
      <c r="D17" s="5" t="n">
        <v>43000000</v>
      </c>
      <c r="E17" s="4" t="s">
        <v>29</v>
      </c>
      <c r="F17" s="5" t="n">
        <v>44000000</v>
      </c>
      <c r="G17" s="4" t="s">
        <v>29</v>
      </c>
      <c r="H17" s="5" t="n">
        <v>44000000</v>
      </c>
      <c r="I17" s="4" t="s">
        <v>29</v>
      </c>
      <c r="J17" s="5" t="n">
        <v>46000000</v>
      </c>
      <c r="K17" s="4" t="s">
        <v>29</v>
      </c>
    </row>
    <row r="18" spans="1:14">
      <c r="A18" s="4" t="s">
        <v>103</v>
      </c>
      <c r="C18" s="5" t="n">
        <v>523000000</v>
      </c>
      <c r="D18" s="5" t="n">
        <v>520000000</v>
      </c>
      <c r="E18" s="4" t="s">
        <v>29</v>
      </c>
      <c r="F18" s="5" t="n">
        <v>550000000</v>
      </c>
      <c r="G18" s="4" t="s">
        <v>29</v>
      </c>
      <c r="H18" s="5" t="n">
        <v>463000000</v>
      </c>
      <c r="I18" s="4" t="s">
        <v>29</v>
      </c>
      <c r="J18" s="5" t="n">
        <v>517000000</v>
      </c>
      <c r="K18" s="4" t="s">
        <v>29</v>
      </c>
    </row>
    <row r="19" spans="1:14">
      <c r="A19" s="4" t="s">
        <v>104</v>
      </c>
      <c r="C19" s="5" t="n">
        <v>128000000</v>
      </c>
      <c r="D19" s="5" t="n">
        <v>128000000</v>
      </c>
      <c r="E19" s="4" t="s">
        <v>29</v>
      </c>
      <c r="F19" s="5" t="n">
        <v>128000000</v>
      </c>
      <c r="G19" s="4" t="s">
        <v>29</v>
      </c>
      <c r="H19" s="5" t="n">
        <v>128000000</v>
      </c>
      <c r="I19" s="4" t="s">
        <v>29</v>
      </c>
      <c r="J19" s="5" t="n">
        <v>128000000</v>
      </c>
      <c r="K19" s="4" t="s">
        <v>29</v>
      </c>
    </row>
    <row r="20" spans="1:14">
      <c r="A20" s="4" t="s">
        <v>105</v>
      </c>
      <c r="C20" s="5" t="n">
        <v>101000000</v>
      </c>
      <c r="D20" s="5" t="n">
        <v>320000000</v>
      </c>
      <c r="E20" s="4" t="s">
        <v>29</v>
      </c>
      <c r="F20" s="5" t="n">
        <v>319000000</v>
      </c>
      <c r="G20" s="4" t="s">
        <v>29</v>
      </c>
      <c r="H20" s="5" t="n">
        <v>322000000</v>
      </c>
      <c r="I20" s="4" t="s">
        <v>29</v>
      </c>
      <c r="J20" s="5" t="n">
        <v>331000000</v>
      </c>
      <c r="K20" s="4" t="s">
        <v>29</v>
      </c>
    </row>
    <row r="21" spans="1:14">
      <c r="A21" s="4" t="s">
        <v>106</v>
      </c>
      <c r="C21" s="5" t="n">
        <v>18780000000</v>
      </c>
      <c r="D21" s="5" t="n">
        <v>19145000000</v>
      </c>
      <c r="E21" s="4" t="s">
        <v>29</v>
      </c>
      <c r="F21" s="5" t="n">
        <v>19973000000</v>
      </c>
      <c r="G21" s="4" t="s">
        <v>29</v>
      </c>
      <c r="H21" s="5" t="n">
        <v>19934000000</v>
      </c>
      <c r="I21" s="4" t="s">
        <v>29</v>
      </c>
      <c r="J21" s="5" t="n">
        <v>20497000000</v>
      </c>
      <c r="K21" s="4" t="s">
        <v>29</v>
      </c>
    </row>
    <row r="22" spans="1:14">
      <c r="A22" s="4" t="s">
        <v>107</v>
      </c>
      <c r="C22" s="5" t="n">
        <v>21666000000</v>
      </c>
      <c r="D22" s="5" t="n">
        <v>22052000000</v>
      </c>
      <c r="E22" s="4" t="s">
        <v>29</v>
      </c>
      <c r="F22" s="5" t="n">
        <v>23029000000</v>
      </c>
      <c r="G22" s="4" t="s">
        <v>29</v>
      </c>
      <c r="H22" s="5" t="n">
        <v>23075000000</v>
      </c>
      <c r="I22" s="4" t="s">
        <v>29</v>
      </c>
      <c r="J22" s="5" t="n">
        <v>23439000000</v>
      </c>
      <c r="K22" s="4" t="s">
        <v>29</v>
      </c>
    </row>
    <row r="23" spans="1:14">
      <c r="A23" s="3" t="s">
        <v>108</v>
      </c>
    </row>
    <row r="24" spans="1:14">
      <c r="A24" s="4" t="s">
        <v>109</v>
      </c>
      <c r="C24" s="5" t="n">
        <v>3195000000</v>
      </c>
      <c r="D24" s="5" t="n">
        <v>3136000000</v>
      </c>
      <c r="E24" s="4" t="s">
        <v>29</v>
      </c>
      <c r="F24" s="5" t="n">
        <v>2347000000</v>
      </c>
      <c r="G24" s="4" t="s">
        <v>29</v>
      </c>
      <c r="H24" s="5" t="n">
        <v>1278000000</v>
      </c>
      <c r="I24" s="4" t="s">
        <v>29</v>
      </c>
      <c r="J24" s="5" t="n">
        <v>1489000000</v>
      </c>
      <c r="K24" s="4" t="s">
        <v>29</v>
      </c>
    </row>
    <row r="25" spans="1:14">
      <c r="A25" s="4" t="s">
        <v>110</v>
      </c>
      <c r="C25" s="5" t="n">
        <v>93000000</v>
      </c>
      <c r="D25" s="5" t="n">
        <v>122000000</v>
      </c>
      <c r="E25" s="4" t="s">
        <v>29</v>
      </c>
      <c r="F25" s="5" t="n">
        <v>158000000</v>
      </c>
      <c r="G25" s="4" t="s">
        <v>29</v>
      </c>
      <c r="H25" s="5" t="n">
        <v>152000000</v>
      </c>
      <c r="I25" s="4" t="s">
        <v>29</v>
      </c>
      <c r="J25" s="5" t="n">
        <v>141000000</v>
      </c>
      <c r="K25" s="4" t="s">
        <v>29</v>
      </c>
    </row>
    <row r="26" spans="1:14">
      <c r="A26" s="4" t="s">
        <v>1918</v>
      </c>
      <c r="C26" s="5" t="n">
        <v>83000000</v>
      </c>
      <c r="D26" s="5" t="n">
        <v>110000000</v>
      </c>
      <c r="F26" s="5" t="n">
        <v>144000000</v>
      </c>
      <c r="H26" s="5" t="n">
        <v>177000000</v>
      </c>
      <c r="J26" s="5" t="n">
        <v>152000000</v>
      </c>
      <c r="K26" s="4" t="s">
        <v>29</v>
      </c>
    </row>
    <row r="27" spans="1:14">
      <c r="A27" s="4" t="s">
        <v>112</v>
      </c>
      <c r="C27" s="5" t="n">
        <v>1352000000</v>
      </c>
      <c r="D27" s="5" t="n">
        <v>1365000000</v>
      </c>
      <c r="E27" s="4" t="s">
        <v>29</v>
      </c>
      <c r="F27" s="5" t="n">
        <v>1512000000</v>
      </c>
      <c r="G27" s="4" t="s">
        <v>29</v>
      </c>
      <c r="H27" s="5" t="n">
        <v>1461000000</v>
      </c>
      <c r="I27" s="4" t="s">
        <v>29</v>
      </c>
      <c r="J27" s="5" t="n">
        <v>1560000000</v>
      </c>
      <c r="K27" s="4" t="s">
        <v>29</v>
      </c>
    </row>
    <row r="28" spans="1:14">
      <c r="A28" s="4" t="s">
        <v>113</v>
      </c>
      <c r="C28" s="5" t="n">
        <v>4723000000</v>
      </c>
      <c r="D28" s="5" t="n">
        <v>4733000000</v>
      </c>
      <c r="F28" s="5" t="n">
        <v>4161000000</v>
      </c>
      <c r="H28" s="5" t="n">
        <v>3068000000</v>
      </c>
      <c r="J28" s="5" t="n">
        <v>3342000000</v>
      </c>
      <c r="K28" s="4" t="s">
        <v>29</v>
      </c>
    </row>
    <row r="29" spans="1:14">
      <c r="A29" s="3" t="s">
        <v>114</v>
      </c>
    </row>
    <row r="30" spans="1:14">
      <c r="A30" s="4" t="s">
        <v>115</v>
      </c>
      <c r="C30" s="5" t="n">
        <v>6319000000</v>
      </c>
      <c r="D30" s="5" t="n">
        <v>6728000000</v>
      </c>
      <c r="E30" s="4" t="s">
        <v>29</v>
      </c>
      <c r="F30" s="5" t="n">
        <v>7717000000</v>
      </c>
      <c r="G30" s="4" t="s">
        <v>29</v>
      </c>
      <c r="H30" s="5" t="n">
        <v>9205000000</v>
      </c>
      <c r="I30" s="4" t="s">
        <v>29</v>
      </c>
      <c r="J30" s="5" t="n">
        <v>9054000000</v>
      </c>
      <c r="K30" s="4" t="s">
        <v>29</v>
      </c>
    </row>
    <row r="31" spans="1:14">
      <c r="A31" s="4" t="s">
        <v>116</v>
      </c>
      <c r="C31" s="5" t="n">
        <v>330000000</v>
      </c>
      <c r="D31" s="5" t="n">
        <v>334000000</v>
      </c>
      <c r="F31" s="5" t="n">
        <v>337000000</v>
      </c>
      <c r="H31" s="5" t="n">
        <v>254000000</v>
      </c>
      <c r="J31" s="5" t="n">
        <v>438000000</v>
      </c>
      <c r="K31" s="4" t="s">
        <v>29</v>
      </c>
    </row>
    <row r="32" spans="1:14">
      <c r="A32" s="4" t="s">
        <v>117</v>
      </c>
      <c r="C32" s="5" t="n">
        <v>112000000</v>
      </c>
      <c r="D32" s="5" t="n">
        <v>188000000</v>
      </c>
      <c r="E32" s="4" t="s">
        <v>29</v>
      </c>
      <c r="F32" s="5" t="n">
        <v>161000000</v>
      </c>
      <c r="G32" s="4" t="s">
        <v>29</v>
      </c>
      <c r="H32" s="5" t="n">
        <v>153000000</v>
      </c>
      <c r="I32" s="4" t="s">
        <v>29</v>
      </c>
      <c r="J32" s="5" t="n">
        <v>136000000</v>
      </c>
      <c r="K32" s="4" t="s">
        <v>29</v>
      </c>
    </row>
    <row r="33" spans="1:14">
      <c r="A33" s="4" t="s">
        <v>118</v>
      </c>
      <c r="C33" s="5" t="n">
        <v>119000000</v>
      </c>
      <c r="D33" s="5" t="n">
        <v>131000000</v>
      </c>
      <c r="F33" s="5" t="n">
        <v>165000000</v>
      </c>
      <c r="H33" s="5" t="n">
        <v>183000000</v>
      </c>
      <c r="J33" s="5" t="n">
        <v>401000000</v>
      </c>
      <c r="K33" s="4" t="s">
        <v>29</v>
      </c>
    </row>
    <row r="34" spans="1:14">
      <c r="A34" s="4" t="s">
        <v>119</v>
      </c>
      <c r="C34" s="5" t="n">
        <v>6880000000</v>
      </c>
      <c r="D34" s="5" t="n">
        <v>7381000000</v>
      </c>
      <c r="E34" s="4" t="s">
        <v>29</v>
      </c>
      <c r="F34" s="5" t="n">
        <v>8380000000</v>
      </c>
      <c r="G34" s="4" t="s">
        <v>29</v>
      </c>
      <c r="H34" s="5" t="n">
        <v>9795000000</v>
      </c>
      <c r="I34" s="4" t="s">
        <v>29</v>
      </c>
      <c r="J34" s="5" t="n">
        <v>10029000000</v>
      </c>
      <c r="K34" s="4" t="s">
        <v>29</v>
      </c>
    </row>
    <row r="35" spans="1:14">
      <c r="A35" s="3" t="s">
        <v>121</v>
      </c>
    </row>
    <row r="36" spans="1:14">
      <c r="A36" s="4" t="s">
        <v>204</v>
      </c>
      <c r="C36" s="5" t="n">
        <v>1008000000</v>
      </c>
      <c r="D36" s="5" t="n">
        <v>1008000000</v>
      </c>
      <c r="E36" s="4" t="s">
        <v>29</v>
      </c>
      <c r="F36" s="5" t="n">
        <v>1016000000</v>
      </c>
      <c r="G36" s="4" t="s">
        <v>29</v>
      </c>
      <c r="H36" s="5" t="n">
        <v>985000000</v>
      </c>
      <c r="I36" s="4" t="s">
        <v>29</v>
      </c>
      <c r="J36" s="5" t="n">
        <v>985000000</v>
      </c>
      <c r="K36" s="4" t="s">
        <v>29</v>
      </c>
    </row>
    <row r="37" spans="1:14">
      <c r="A37" s="4" t="s">
        <v>123</v>
      </c>
      <c r="C37" s="5" t="n">
        <v>3306000000</v>
      </c>
      <c r="D37" s="5" t="n">
        <v>3298000000</v>
      </c>
      <c r="E37" s="4" t="s">
        <v>29</v>
      </c>
      <c r="F37" s="5" t="n">
        <v>3300000000</v>
      </c>
      <c r="G37" s="4" t="s">
        <v>29</v>
      </c>
      <c r="H37" s="5" t="n">
        <v>3273000000</v>
      </c>
      <c r="I37" s="4" t="s">
        <v>29</v>
      </c>
      <c r="J37" s="5" t="n">
        <v>3275000000</v>
      </c>
      <c r="K37" s="4" t="s">
        <v>29</v>
      </c>
    </row>
    <row r="38" spans="1:14">
      <c r="A38" s="4" t="s">
        <v>124</v>
      </c>
      <c r="C38" s="5" t="n">
        <v>1956000000</v>
      </c>
      <c r="D38" s="5" t="n">
        <v>1956000000</v>
      </c>
      <c r="E38" s="4" t="s">
        <v>29</v>
      </c>
      <c r="F38" s="5" t="n">
        <v>1956000000</v>
      </c>
      <c r="G38" s="4" t="s">
        <v>29</v>
      </c>
      <c r="H38" s="5" t="n">
        <v>1956000000</v>
      </c>
      <c r="I38" s="4" t="s">
        <v>29</v>
      </c>
      <c r="J38" s="5" t="n">
        <v>1956000000</v>
      </c>
      <c r="K38" s="4" t="s">
        <v>29</v>
      </c>
    </row>
    <row r="39" spans="1:14">
      <c r="A39" s="4" t="s">
        <v>125</v>
      </c>
      <c r="C39" s="5" t="n">
        <v>53000000</v>
      </c>
      <c r="D39" s="5" t="n">
        <v>13000000</v>
      </c>
      <c r="E39" s="4" t="s">
        <v>29</v>
      </c>
      <c r="F39" s="5" t="n">
        <v>-103000000</v>
      </c>
      <c r="G39" s="4" t="s">
        <v>29</v>
      </c>
      <c r="H39" s="5" t="n">
        <v>-150000000</v>
      </c>
      <c r="I39" s="4" t="s">
        <v>29</v>
      </c>
      <c r="J39" s="5" t="n">
        <v>-142000000</v>
      </c>
      <c r="K39" s="4" t="s">
        <v>29</v>
      </c>
    </row>
    <row r="40" spans="1:14">
      <c r="A40" s="4" t="s">
        <v>126</v>
      </c>
      <c r="C40" s="5" t="n">
        <v>3198000000</v>
      </c>
      <c r="D40" s="5" t="n">
        <v>3118000000</v>
      </c>
      <c r="E40" s="4" t="s">
        <v>29</v>
      </c>
      <c r="F40" s="5" t="n">
        <v>3770000000</v>
      </c>
      <c r="G40" s="4" t="s">
        <v>29</v>
      </c>
      <c r="H40" s="5" t="n">
        <v>3517000000</v>
      </c>
      <c r="I40" s="4" t="s">
        <v>29</v>
      </c>
      <c r="J40" s="5" t="n">
        <v>3379000000</v>
      </c>
      <c r="K40" s="4" t="s">
        <v>29</v>
      </c>
    </row>
    <row r="41" spans="1:14">
      <c r="A41" s="4" t="s">
        <v>127</v>
      </c>
      <c r="C41" s="5" t="n">
        <v>9521000000</v>
      </c>
      <c r="D41" s="5" t="n">
        <v>9393000000</v>
      </c>
      <c r="E41" s="4" t="s">
        <v>29</v>
      </c>
      <c r="F41" s="5" t="n">
        <v>9939000000</v>
      </c>
      <c r="G41" s="4" t="s">
        <v>29</v>
      </c>
      <c r="H41" s="5" t="n">
        <v>9581000000</v>
      </c>
      <c r="I41" s="4" t="s">
        <v>29</v>
      </c>
      <c r="J41" s="5" t="n">
        <v>9453000000</v>
      </c>
      <c r="K41" s="4" t="s">
        <v>29</v>
      </c>
    </row>
    <row r="42" spans="1:14">
      <c r="A42" s="4" t="s">
        <v>128</v>
      </c>
      <c r="C42" s="5" t="n">
        <v>542000000</v>
      </c>
      <c r="D42" s="5" t="n">
        <v>545000000</v>
      </c>
      <c r="E42" s="4" t="s">
        <v>29</v>
      </c>
      <c r="F42" s="5" t="n">
        <v>549000000</v>
      </c>
      <c r="G42" s="4" t="s">
        <v>29</v>
      </c>
      <c r="H42" s="5" t="n">
        <v>631000000</v>
      </c>
      <c r="I42" s="4" t="s">
        <v>29</v>
      </c>
      <c r="J42" s="5" t="n">
        <v>615000000</v>
      </c>
      <c r="K42" s="4" t="s">
        <v>29</v>
      </c>
      <c r="L42" s="5" t="n">
        <v>626000000</v>
      </c>
      <c r="N42" s="5" t="n">
        <v>690000000</v>
      </c>
    </row>
    <row r="43" spans="1:14">
      <c r="A43" s="4" t="s">
        <v>129</v>
      </c>
      <c r="C43" s="5" t="n">
        <v>10063000000</v>
      </c>
      <c r="D43" s="5" t="n">
        <v>9938000000</v>
      </c>
      <c r="E43" s="4" t="s">
        <v>29</v>
      </c>
      <c r="F43" s="5" t="n">
        <v>10488000000</v>
      </c>
      <c r="G43" s="4" t="s">
        <v>29</v>
      </c>
      <c r="H43" s="5" t="n">
        <v>10212000000</v>
      </c>
      <c r="I43" s="4" t="s">
        <v>29</v>
      </c>
      <c r="J43" s="5" t="n">
        <v>10068000000</v>
      </c>
      <c r="K43" s="4" t="s">
        <v>29</v>
      </c>
      <c r="L43" s="5" t="n">
        <v>10390000000</v>
      </c>
      <c r="N43" s="6" t="n">
        <v>8202000000</v>
      </c>
    </row>
    <row r="44" spans="1:14">
      <c r="A44" s="4" t="s">
        <v>130</v>
      </c>
      <c r="C44" s="6" t="n">
        <v>21666000000</v>
      </c>
      <c r="D44" s="5" t="n">
        <v>22052000000</v>
      </c>
      <c r="E44" s="4" t="s">
        <v>29</v>
      </c>
      <c r="F44" s="5" t="n">
        <v>23029000000</v>
      </c>
      <c r="G44" s="4" t="s">
        <v>29</v>
      </c>
      <c r="H44" s="5" t="n">
        <v>23075000000</v>
      </c>
      <c r="I44" s="4" t="s">
        <v>29</v>
      </c>
      <c r="J44" s="5" t="n">
        <v>23439000000</v>
      </c>
      <c r="K44" s="4" t="s">
        <v>29</v>
      </c>
    </row>
    <row r="45" spans="1:14">
      <c r="A45" s="4" t="s">
        <v>1572</v>
      </c>
    </row>
    <row r="46" spans="1:14">
      <c r="A46" s="3" t="s">
        <v>89</v>
      </c>
    </row>
    <row r="47" spans="1:14">
      <c r="A47" s="4" t="s">
        <v>90</v>
      </c>
      <c r="D47" s="5" t="n">
        <v>1250000000</v>
      </c>
      <c r="E47" s="4" t="s">
        <v>29</v>
      </c>
      <c r="F47" s="5" t="n">
        <v>1287000000</v>
      </c>
      <c r="G47" s="4" t="s">
        <v>29</v>
      </c>
      <c r="H47" s="5" t="n">
        <v>1092000000</v>
      </c>
      <c r="I47" s="4" t="s">
        <v>29</v>
      </c>
      <c r="J47" s="5" t="n">
        <v>1044000000</v>
      </c>
      <c r="K47" s="4" t="s">
        <v>140</v>
      </c>
      <c r="L47" s="5" t="n">
        <v>831000000</v>
      </c>
      <c r="M47" s="4" t="s">
        <v>35</v>
      </c>
    </row>
    <row r="48" spans="1:14">
      <c r="A48" s="4" t="s">
        <v>91</v>
      </c>
      <c r="B48" s="4" t="s">
        <v>29</v>
      </c>
      <c r="D48" s="5" t="n">
        <v>117000000</v>
      </c>
      <c r="F48" s="5" t="n">
        <v>96000000</v>
      </c>
      <c r="H48" s="5" t="n">
        <v>104000000</v>
      </c>
      <c r="J48" s="5" t="n">
        <v>50000000</v>
      </c>
    </row>
    <row r="49" spans="1:14">
      <c r="A49" s="4" t="s">
        <v>92</v>
      </c>
      <c r="B49" s="4" t="s">
        <v>29</v>
      </c>
      <c r="D49" s="5" t="n">
        <v>93000000</v>
      </c>
      <c r="F49" s="5" t="n">
        <v>141000000</v>
      </c>
      <c r="H49" s="5" t="n">
        <v>286000000</v>
      </c>
      <c r="J49" s="5" t="n">
        <v>96000000</v>
      </c>
    </row>
    <row r="50" spans="1:14">
      <c r="A50" s="4" t="s">
        <v>93</v>
      </c>
      <c r="B50" s="4" t="s">
        <v>29</v>
      </c>
      <c r="D50" s="5" t="n">
        <v>630000000</v>
      </c>
      <c r="F50" s="5" t="n">
        <v>727000000</v>
      </c>
      <c r="H50" s="5" t="n">
        <v>710000000</v>
      </c>
      <c r="J50" s="5" t="n">
        <v>718000000</v>
      </c>
    </row>
    <row r="51" spans="1:14">
      <c r="A51" s="4" t="s">
        <v>94</v>
      </c>
      <c r="B51" s="4" t="s">
        <v>29</v>
      </c>
      <c r="D51" s="5" t="n">
        <v>493000000</v>
      </c>
      <c r="F51" s="5" t="n">
        <v>470000000</v>
      </c>
      <c r="H51" s="5" t="n">
        <v>585000000</v>
      </c>
      <c r="J51" s="5" t="n">
        <v>639000000</v>
      </c>
    </row>
    <row r="52" spans="1:14">
      <c r="A52" s="4" t="s">
        <v>95</v>
      </c>
      <c r="D52" s="5" t="n">
        <v>324000000</v>
      </c>
      <c r="F52" s="5" t="n">
        <v>335000000</v>
      </c>
      <c r="H52" s="5" t="n">
        <v>364000000</v>
      </c>
      <c r="J52" s="5" t="n">
        <v>395000000</v>
      </c>
      <c r="K52" s="4" t="s">
        <v>29</v>
      </c>
    </row>
    <row r="53" spans="1:14">
      <c r="A53" s="4" t="s">
        <v>96</v>
      </c>
      <c r="B53" s="4" t="s">
        <v>29</v>
      </c>
      <c r="D53" s="5" t="n">
        <v>2907000000</v>
      </c>
      <c r="F53" s="5" t="n">
        <v>3056000000</v>
      </c>
      <c r="H53" s="5" t="n">
        <v>3141000000</v>
      </c>
      <c r="J53" s="5" t="n">
        <v>2942000000</v>
      </c>
    </row>
    <row r="54" spans="1:14">
      <c r="A54" s="3" t="s">
        <v>97</v>
      </c>
    </row>
    <row r="55" spans="1:14">
      <c r="A55" s="4" t="s">
        <v>98</v>
      </c>
      <c r="B55" s="4" t="s">
        <v>29</v>
      </c>
      <c r="D55" s="5" t="n">
        <v>2014000000</v>
      </c>
      <c r="F55" s="5" t="n">
        <v>2656000000</v>
      </c>
      <c r="H55" s="5" t="n">
        <v>2583000000</v>
      </c>
      <c r="J55" s="5" t="n">
        <v>2590000000</v>
      </c>
    </row>
    <row r="56" spans="1:14">
      <c r="A56" s="4" t="s">
        <v>92</v>
      </c>
      <c r="B56" s="4" t="s">
        <v>29</v>
      </c>
      <c r="J56" s="5" t="n">
        <v>228000000</v>
      </c>
    </row>
    <row r="57" spans="1:14">
      <c r="A57" s="4" t="s">
        <v>99</v>
      </c>
      <c r="B57" s="4" t="s">
        <v>29</v>
      </c>
      <c r="D57" s="5" t="n">
        <v>1518000000</v>
      </c>
      <c r="F57" s="5" t="n">
        <v>1507000000</v>
      </c>
      <c r="H57" s="5" t="n">
        <v>1496000000</v>
      </c>
      <c r="J57" s="5" t="n">
        <v>1479000000</v>
      </c>
    </row>
    <row r="58" spans="1:14">
      <c r="A58" s="4" t="s">
        <v>100</v>
      </c>
      <c r="B58" s="4" t="s">
        <v>29</v>
      </c>
      <c r="D58" s="5" t="n">
        <v>14488000000</v>
      </c>
      <c r="F58" s="5" t="n">
        <v>14637000000</v>
      </c>
      <c r="H58" s="5" t="n">
        <v>14767000000</v>
      </c>
      <c r="J58" s="5" t="n">
        <v>14930000000</v>
      </c>
    </row>
    <row r="59" spans="1:14">
      <c r="A59" s="4" t="s">
        <v>91</v>
      </c>
      <c r="B59" s="4" t="s">
        <v>29</v>
      </c>
      <c r="D59" s="5" t="n">
        <v>32000000</v>
      </c>
      <c r="F59" s="5" t="n">
        <v>35000000</v>
      </c>
      <c r="H59" s="5" t="n">
        <v>35000000</v>
      </c>
      <c r="J59" s="5" t="n">
        <v>198000000</v>
      </c>
    </row>
    <row r="60" spans="1:14">
      <c r="A60" s="4" t="s">
        <v>101</v>
      </c>
      <c r="B60" s="4" t="s">
        <v>29</v>
      </c>
      <c r="D60" s="5" t="n">
        <v>73000000</v>
      </c>
      <c r="F60" s="5" t="n">
        <v>84000000</v>
      </c>
      <c r="H60" s="5" t="n">
        <v>86000000</v>
      </c>
      <c r="J60" s="5" t="n">
        <v>81000000</v>
      </c>
    </row>
    <row r="61" spans="1:14">
      <c r="A61" s="4" t="s">
        <v>102</v>
      </c>
      <c r="B61" s="4" t="s">
        <v>29</v>
      </c>
      <c r="D61" s="5" t="n">
        <v>43000000</v>
      </c>
      <c r="F61" s="5" t="n">
        <v>44000000</v>
      </c>
      <c r="H61" s="5" t="n">
        <v>44000000</v>
      </c>
      <c r="J61" s="5" t="n">
        <v>46000000</v>
      </c>
    </row>
    <row r="62" spans="1:14">
      <c r="A62" s="4" t="s">
        <v>103</v>
      </c>
      <c r="B62" s="4" t="s">
        <v>29</v>
      </c>
      <c r="D62" s="5" t="n">
        <v>520000000</v>
      </c>
      <c r="F62" s="5" t="n">
        <v>550000000</v>
      </c>
      <c r="H62" s="5" t="n">
        <v>463000000</v>
      </c>
      <c r="J62" s="5" t="n">
        <v>517000000</v>
      </c>
    </row>
    <row r="63" spans="1:14">
      <c r="A63" s="4" t="s">
        <v>104</v>
      </c>
      <c r="B63" s="4" t="s">
        <v>29</v>
      </c>
      <c r="D63" s="5" t="n">
        <v>128000000</v>
      </c>
      <c r="F63" s="5" t="n">
        <v>128000000</v>
      </c>
      <c r="H63" s="5" t="n">
        <v>128000000</v>
      </c>
      <c r="J63" s="5" t="n">
        <v>128000000</v>
      </c>
    </row>
    <row r="64" spans="1:14">
      <c r="A64" s="4" t="s">
        <v>105</v>
      </c>
      <c r="B64" s="4" t="s">
        <v>29</v>
      </c>
      <c r="D64" s="5" t="n">
        <v>320000000</v>
      </c>
      <c r="F64" s="5" t="n">
        <v>319000000</v>
      </c>
      <c r="H64" s="5" t="n">
        <v>322000000</v>
      </c>
      <c r="J64" s="5" t="n">
        <v>331000000</v>
      </c>
    </row>
    <row r="65" spans="1:14">
      <c r="A65" s="4" t="s">
        <v>106</v>
      </c>
      <c r="B65" s="4" t="s">
        <v>29</v>
      </c>
      <c r="D65" s="5" t="n">
        <v>19136000000</v>
      </c>
      <c r="F65" s="5" t="n">
        <v>19960000000</v>
      </c>
      <c r="H65" s="5" t="n">
        <v>19924000000</v>
      </c>
      <c r="J65" s="5" t="n">
        <v>20528000000</v>
      </c>
    </row>
    <row r="66" spans="1:14">
      <c r="A66" s="4" t="s">
        <v>107</v>
      </c>
      <c r="B66" s="4" t="s">
        <v>29</v>
      </c>
      <c r="D66" s="5" t="n">
        <v>22043000000</v>
      </c>
      <c r="F66" s="5" t="n">
        <v>23016000000</v>
      </c>
      <c r="H66" s="5" t="n">
        <v>23065000000</v>
      </c>
      <c r="J66" s="5" t="n">
        <v>23470000000</v>
      </c>
    </row>
    <row r="67" spans="1:14">
      <c r="A67" s="3" t="s">
        <v>108</v>
      </c>
    </row>
    <row r="68" spans="1:14">
      <c r="A68" s="4" t="s">
        <v>109</v>
      </c>
      <c r="B68" s="4" t="s">
        <v>29</v>
      </c>
      <c r="D68" s="5" t="n">
        <v>3136000000</v>
      </c>
      <c r="F68" s="5" t="n">
        <v>2347000000</v>
      </c>
      <c r="H68" s="5" t="n">
        <v>1278000000</v>
      </c>
      <c r="J68" s="5" t="n">
        <v>1489000000</v>
      </c>
    </row>
    <row r="69" spans="1:14">
      <c r="A69" s="4" t="s">
        <v>110</v>
      </c>
      <c r="B69" s="4" t="s">
        <v>29</v>
      </c>
      <c r="D69" s="5" t="n">
        <v>122000000</v>
      </c>
      <c r="F69" s="5" t="n">
        <v>158000000</v>
      </c>
      <c r="H69" s="5" t="n">
        <v>152000000</v>
      </c>
      <c r="J69" s="5" t="n">
        <v>141000000</v>
      </c>
    </row>
    <row r="70" spans="1:14">
      <c r="A70" s="4" t="s">
        <v>1918</v>
      </c>
      <c r="D70" s="5" t="n">
        <v>110000000</v>
      </c>
      <c r="F70" s="5" t="n">
        <v>144000000</v>
      </c>
      <c r="H70" s="5" t="n">
        <v>177000000</v>
      </c>
      <c r="J70" s="5" t="n">
        <v>152000000</v>
      </c>
      <c r="K70" s="4" t="s">
        <v>29</v>
      </c>
    </row>
    <row r="71" spans="1:14">
      <c r="A71" s="4" t="s">
        <v>112</v>
      </c>
      <c r="B71" s="4" t="s">
        <v>29</v>
      </c>
      <c r="D71" s="5" t="n">
        <v>1525000000</v>
      </c>
      <c r="F71" s="5" t="n">
        <v>1666000000</v>
      </c>
      <c r="H71" s="5" t="n">
        <v>1627000000</v>
      </c>
      <c r="J71" s="5" t="n">
        <v>1684000000</v>
      </c>
    </row>
    <row r="72" spans="1:14">
      <c r="A72" s="4" t="s">
        <v>113</v>
      </c>
      <c r="D72" s="5" t="n">
        <v>4893000000</v>
      </c>
      <c r="F72" s="5" t="n">
        <v>4315000000</v>
      </c>
      <c r="H72" s="5" t="n">
        <v>3234000000</v>
      </c>
      <c r="J72" s="5" t="n">
        <v>3466000000</v>
      </c>
      <c r="K72" s="4" t="s">
        <v>29</v>
      </c>
    </row>
    <row r="73" spans="1:14">
      <c r="A73" s="3" t="s">
        <v>114</v>
      </c>
    </row>
    <row r="74" spans="1:14">
      <c r="A74" s="4" t="s">
        <v>115</v>
      </c>
      <c r="B74" s="4" t="s">
        <v>29</v>
      </c>
      <c r="D74" s="5" t="n">
        <v>6728000000</v>
      </c>
      <c r="F74" s="5" t="n">
        <v>7717000000</v>
      </c>
      <c r="H74" s="5" t="n">
        <v>9205000000</v>
      </c>
      <c r="J74" s="5" t="n">
        <v>9054000000</v>
      </c>
    </row>
    <row r="75" spans="1:14">
      <c r="A75" s="4" t="s">
        <v>116</v>
      </c>
      <c r="D75" s="5" t="n">
        <v>334000000</v>
      </c>
      <c r="F75" s="5" t="n">
        <v>337000000</v>
      </c>
      <c r="H75" s="5" t="n">
        <v>254000000</v>
      </c>
      <c r="J75" s="5" t="n">
        <v>438000000</v>
      </c>
      <c r="K75" s="4" t="s">
        <v>29</v>
      </c>
    </row>
    <row r="76" spans="1:14">
      <c r="A76" s="4" t="s">
        <v>117</v>
      </c>
      <c r="B76" s="4" t="s">
        <v>29</v>
      </c>
      <c r="D76" s="5" t="n">
        <v>188000000</v>
      </c>
      <c r="F76" s="5" t="n">
        <v>161000000</v>
      </c>
      <c r="H76" s="5" t="n">
        <v>153000000</v>
      </c>
      <c r="J76" s="5" t="n">
        <v>136000000</v>
      </c>
    </row>
    <row r="77" spans="1:14">
      <c r="A77" s="4" t="s">
        <v>118</v>
      </c>
      <c r="D77" s="5" t="n">
        <v>131000000</v>
      </c>
      <c r="F77" s="5" t="n">
        <v>165000000</v>
      </c>
      <c r="H77" s="5" t="n">
        <v>183000000</v>
      </c>
      <c r="J77" s="5" t="n">
        <v>401000000</v>
      </c>
      <c r="K77" s="4" t="s">
        <v>29</v>
      </c>
    </row>
    <row r="78" spans="1:14">
      <c r="A78" s="4" t="s">
        <v>119</v>
      </c>
      <c r="B78" s="4" t="s">
        <v>29</v>
      </c>
      <c r="D78" s="5" t="n">
        <v>7381000000</v>
      </c>
      <c r="F78" s="5" t="n">
        <v>8380000000</v>
      </c>
      <c r="H78" s="5" t="n">
        <v>9795000000</v>
      </c>
      <c r="J78" s="5" t="n">
        <v>10029000000</v>
      </c>
    </row>
    <row r="79" spans="1:14">
      <c r="A79" s="3" t="s">
        <v>121</v>
      </c>
    </row>
    <row r="80" spans="1:14">
      <c r="A80" s="4" t="s">
        <v>204</v>
      </c>
      <c r="B80" s="4" t="s">
        <v>29</v>
      </c>
      <c r="D80" s="5" t="n">
        <v>1008000000</v>
      </c>
      <c r="F80" s="5" t="n">
        <v>1016000000</v>
      </c>
      <c r="H80" s="5" t="n">
        <v>985000000</v>
      </c>
      <c r="J80" s="5" t="n">
        <v>985000000</v>
      </c>
    </row>
    <row r="81" spans="1:14">
      <c r="A81" s="4" t="s">
        <v>123</v>
      </c>
      <c r="B81" s="4" t="s">
        <v>29</v>
      </c>
      <c r="D81" s="5" t="n">
        <v>3298000000</v>
      </c>
      <c r="F81" s="5" t="n">
        <v>3300000000</v>
      </c>
      <c r="H81" s="5" t="n">
        <v>3273000000</v>
      </c>
      <c r="J81" s="5" t="n">
        <v>3275000000</v>
      </c>
    </row>
    <row r="82" spans="1:14">
      <c r="A82" s="4" t="s">
        <v>124</v>
      </c>
      <c r="B82" s="4" t="s">
        <v>29</v>
      </c>
      <c r="D82" s="5" t="n">
        <v>1956000000</v>
      </c>
      <c r="F82" s="5" t="n">
        <v>1956000000</v>
      </c>
      <c r="H82" s="5" t="n">
        <v>1956000000</v>
      </c>
      <c r="J82" s="5" t="n">
        <v>1956000000</v>
      </c>
    </row>
    <row r="83" spans="1:14">
      <c r="A83" s="4" t="s">
        <v>125</v>
      </c>
      <c r="B83" s="4" t="s">
        <v>29</v>
      </c>
      <c r="D83" s="5" t="n">
        <v>13000000</v>
      </c>
      <c r="F83" s="5" t="n">
        <v>-103000000</v>
      </c>
      <c r="H83" s="5" t="n">
        <v>-150000000</v>
      </c>
      <c r="J83" s="5" t="n">
        <v>-120000000</v>
      </c>
    </row>
    <row r="84" spans="1:14">
      <c r="A84" s="4" t="s">
        <v>126</v>
      </c>
      <c r="B84" s="4" t="s">
        <v>29</v>
      </c>
      <c r="D84" s="5" t="n">
        <v>2961000000</v>
      </c>
      <c r="F84" s="5" t="n">
        <v>3615000000</v>
      </c>
      <c r="H84" s="5" t="n">
        <v>3354000000</v>
      </c>
      <c r="J84" s="5" t="n">
        <v>3275000000</v>
      </c>
    </row>
    <row r="85" spans="1:14">
      <c r="A85" s="4" t="s">
        <v>127</v>
      </c>
      <c r="B85" s="4" t="s">
        <v>29</v>
      </c>
      <c r="D85" s="5" t="n">
        <v>9236000000</v>
      </c>
      <c r="F85" s="5" t="n">
        <v>9784000000</v>
      </c>
      <c r="H85" s="5" t="n">
        <v>9418000000</v>
      </c>
      <c r="J85" s="5" t="n">
        <v>9371000000</v>
      </c>
    </row>
    <row r="86" spans="1:14">
      <c r="A86" s="4" t="s">
        <v>128</v>
      </c>
      <c r="B86" s="4" t="s">
        <v>29</v>
      </c>
      <c r="D86" s="5" t="n">
        <v>533000000</v>
      </c>
      <c r="F86" s="5" t="n">
        <v>537000000</v>
      </c>
      <c r="H86" s="5" t="n">
        <v>618000000</v>
      </c>
      <c r="J86" s="5" t="n">
        <v>604000000</v>
      </c>
    </row>
    <row r="87" spans="1:14">
      <c r="A87" s="4" t="s">
        <v>129</v>
      </c>
      <c r="B87" s="4" t="s">
        <v>29</v>
      </c>
      <c r="D87" s="5" t="n">
        <v>9769000000</v>
      </c>
      <c r="F87" s="5" t="n">
        <v>10321000000</v>
      </c>
      <c r="H87" s="5" t="n">
        <v>10036000000</v>
      </c>
      <c r="J87" s="5" t="n">
        <v>9975000000</v>
      </c>
    </row>
    <row r="88" spans="1:14">
      <c r="A88" s="4" t="s">
        <v>130</v>
      </c>
      <c r="B88" s="4" t="s">
        <v>29</v>
      </c>
      <c r="D88" s="5" t="n">
        <v>22043000000</v>
      </c>
      <c r="F88" s="5" t="n">
        <v>23016000000</v>
      </c>
      <c r="H88" s="5" t="n">
        <v>23065000000</v>
      </c>
      <c r="J88" s="5" t="n">
        <v>23470000000</v>
      </c>
    </row>
    <row r="89" spans="1:14">
      <c r="A89" s="4" t="s">
        <v>2379</v>
      </c>
    </row>
    <row r="90" spans="1:14">
      <c r="A90" s="3" t="s">
        <v>89</v>
      </c>
    </row>
    <row r="91" spans="1:14">
      <c r="A91" s="4" t="s">
        <v>90</v>
      </c>
      <c r="D91" s="5" t="n">
        <v>0</v>
      </c>
      <c r="E91" s="4" t="s">
        <v>29</v>
      </c>
      <c r="F91" s="5" t="n">
        <v>0</v>
      </c>
      <c r="G91" s="4" t="s">
        <v>29</v>
      </c>
      <c r="H91" s="5" t="n">
        <v>0</v>
      </c>
      <c r="I91" s="4" t="s">
        <v>29</v>
      </c>
      <c r="J91" s="5" t="n">
        <v>0</v>
      </c>
      <c r="K91" s="4" t="s">
        <v>140</v>
      </c>
      <c r="L91" s="5" t="n">
        <v>0</v>
      </c>
      <c r="M91" s="4" t="s">
        <v>35</v>
      </c>
    </row>
    <row r="92" spans="1:14">
      <c r="A92" s="4" t="s">
        <v>91</v>
      </c>
      <c r="B92" s="4" t="s">
        <v>29</v>
      </c>
      <c r="D92" s="5" t="n">
        <v>0</v>
      </c>
      <c r="F92" s="5" t="n">
        <v>0</v>
      </c>
      <c r="H92" s="5" t="n">
        <v>0</v>
      </c>
      <c r="J92" s="5" t="n">
        <v>0</v>
      </c>
    </row>
    <row r="93" spans="1:14">
      <c r="A93" s="4" t="s">
        <v>92</v>
      </c>
      <c r="B93" s="4" t="s">
        <v>29</v>
      </c>
      <c r="D93" s="5" t="n">
        <v>0</v>
      </c>
      <c r="F93" s="5" t="n">
        <v>0</v>
      </c>
      <c r="H93" s="5" t="n">
        <v>0</v>
      </c>
      <c r="J93" s="5" t="n">
        <v>0</v>
      </c>
    </row>
    <row r="94" spans="1:14">
      <c r="A94" s="4" t="s">
        <v>93</v>
      </c>
      <c r="B94" s="4" t="s">
        <v>29</v>
      </c>
      <c r="D94" s="5" t="n">
        <v>0</v>
      </c>
      <c r="F94" s="5" t="n">
        <v>0</v>
      </c>
      <c r="H94" s="5" t="n">
        <v>0</v>
      </c>
      <c r="J94" s="5" t="n">
        <v>0</v>
      </c>
    </row>
    <row r="95" spans="1:14">
      <c r="A95" s="4" t="s">
        <v>94</v>
      </c>
      <c r="B95" s="4" t="s">
        <v>29</v>
      </c>
      <c r="D95" s="5" t="n">
        <v>0</v>
      </c>
      <c r="F95" s="5" t="n">
        <v>0</v>
      </c>
      <c r="H95" s="5" t="n">
        <v>0</v>
      </c>
      <c r="J95" s="5" t="n">
        <v>0</v>
      </c>
    </row>
    <row r="96" spans="1:14">
      <c r="A96" s="4" t="s">
        <v>95</v>
      </c>
      <c r="D96" s="5" t="n">
        <v>0</v>
      </c>
      <c r="F96" s="5" t="n">
        <v>0</v>
      </c>
      <c r="H96" s="5" t="n">
        <v>0</v>
      </c>
      <c r="J96" s="5" t="n">
        <v>0</v>
      </c>
      <c r="K96" s="4" t="s">
        <v>29</v>
      </c>
    </row>
    <row r="97" spans="1:14">
      <c r="A97" s="4" t="s">
        <v>96</v>
      </c>
      <c r="B97" s="4" t="s">
        <v>29</v>
      </c>
      <c r="D97" s="5" t="n">
        <v>0</v>
      </c>
      <c r="F97" s="5" t="n">
        <v>0</v>
      </c>
      <c r="H97" s="5" t="n">
        <v>0</v>
      </c>
      <c r="J97" s="5" t="n">
        <v>0</v>
      </c>
    </row>
    <row r="98" spans="1:14">
      <c r="A98" s="3" t="s">
        <v>97</v>
      </c>
    </row>
    <row r="99" spans="1:14">
      <c r="A99" s="4" t="s">
        <v>98</v>
      </c>
      <c r="B99" s="4" t="s">
        <v>29</v>
      </c>
      <c r="D99" s="5" t="n">
        <v>19000000</v>
      </c>
      <c r="F99" s="5" t="n">
        <v>23000000</v>
      </c>
      <c r="H99" s="5" t="n">
        <v>20000000</v>
      </c>
      <c r="J99" s="5" t="n">
        <v>12000000</v>
      </c>
    </row>
    <row r="100" spans="1:14">
      <c r="A100" s="4" t="s">
        <v>92</v>
      </c>
      <c r="B100" s="4" t="s">
        <v>29</v>
      </c>
      <c r="J100" s="5" t="n">
        <v>0</v>
      </c>
    </row>
    <row r="101" spans="1:14">
      <c r="A101" s="4" t="s">
        <v>99</v>
      </c>
      <c r="B101" s="4" t="s">
        <v>29</v>
      </c>
      <c r="D101" s="5" t="n">
        <v>0</v>
      </c>
      <c r="F101" s="5" t="n">
        <v>0</v>
      </c>
      <c r="H101" s="5" t="n">
        <v>0</v>
      </c>
      <c r="J101" s="5" t="n">
        <v>0</v>
      </c>
    </row>
    <row r="102" spans="1:14">
      <c r="A102" s="4" t="s">
        <v>100</v>
      </c>
      <c r="B102" s="4" t="s">
        <v>29</v>
      </c>
      <c r="D102" s="5" t="n">
        <v>0</v>
      </c>
      <c r="F102" s="5" t="n">
        <v>0</v>
      </c>
      <c r="H102" s="5" t="n">
        <v>0</v>
      </c>
      <c r="J102" s="5" t="n">
        <v>0</v>
      </c>
    </row>
    <row r="103" spans="1:14">
      <c r="A103" s="4" t="s">
        <v>91</v>
      </c>
      <c r="B103" s="4" t="s">
        <v>29</v>
      </c>
      <c r="D103" s="5" t="n">
        <v>0</v>
      </c>
      <c r="F103" s="5" t="n">
        <v>0</v>
      </c>
      <c r="H103" s="5" t="n">
        <v>0</v>
      </c>
      <c r="J103" s="5" t="n">
        <v>0</v>
      </c>
    </row>
    <row r="104" spans="1:14">
      <c r="A104" s="4" t="s">
        <v>101</v>
      </c>
      <c r="B104" s="4" t="s">
        <v>29</v>
      </c>
      <c r="D104" s="5" t="n">
        <v>0</v>
      </c>
      <c r="F104" s="5" t="n">
        <v>0</v>
      </c>
      <c r="H104" s="5" t="n">
        <v>0</v>
      </c>
      <c r="J104" s="5" t="n">
        <v>0</v>
      </c>
    </row>
    <row r="105" spans="1:14">
      <c r="A105" s="4" t="s">
        <v>102</v>
      </c>
      <c r="B105" s="4" t="s">
        <v>29</v>
      </c>
      <c r="D105" s="5" t="n">
        <v>0</v>
      </c>
      <c r="F105" s="5" t="n">
        <v>0</v>
      </c>
      <c r="H105" s="5" t="n">
        <v>0</v>
      </c>
      <c r="J105" s="5" t="n">
        <v>0</v>
      </c>
    </row>
    <row r="106" spans="1:14">
      <c r="A106" s="4" t="s">
        <v>103</v>
      </c>
      <c r="B106" s="4" t="s">
        <v>29</v>
      </c>
      <c r="D106" s="5" t="n">
        <v>0</v>
      </c>
      <c r="F106" s="5" t="n">
        <v>0</v>
      </c>
      <c r="H106" s="5" t="n">
        <v>0</v>
      </c>
      <c r="J106" s="5" t="n">
        <v>0</v>
      </c>
    </row>
    <row r="107" spans="1:14">
      <c r="A107" s="4" t="s">
        <v>104</v>
      </c>
      <c r="B107" s="4" t="s">
        <v>29</v>
      </c>
      <c r="D107" s="5" t="n">
        <v>0</v>
      </c>
      <c r="F107" s="5" t="n">
        <v>0</v>
      </c>
      <c r="H107" s="5" t="n">
        <v>0</v>
      </c>
      <c r="J107" s="5" t="n">
        <v>0</v>
      </c>
    </row>
    <row r="108" spans="1:14">
      <c r="A108" s="4" t="s">
        <v>105</v>
      </c>
      <c r="B108" s="4" t="s">
        <v>29</v>
      </c>
      <c r="D108" s="5" t="n">
        <v>0</v>
      </c>
      <c r="F108" s="5" t="n">
        <v>0</v>
      </c>
      <c r="H108" s="5" t="n">
        <v>0</v>
      </c>
      <c r="J108" s="5" t="n">
        <v>0</v>
      </c>
    </row>
    <row r="109" spans="1:14">
      <c r="A109" s="4" t="s">
        <v>106</v>
      </c>
      <c r="B109" s="4" t="s">
        <v>29</v>
      </c>
      <c r="D109" s="5" t="n">
        <v>19000000</v>
      </c>
      <c r="F109" s="5" t="n">
        <v>23000000</v>
      </c>
      <c r="H109" s="5" t="n">
        <v>20000000</v>
      </c>
      <c r="J109" s="5" t="n">
        <v>12000000</v>
      </c>
    </row>
    <row r="110" spans="1:14">
      <c r="A110" s="4" t="s">
        <v>107</v>
      </c>
      <c r="B110" s="4" t="s">
        <v>29</v>
      </c>
      <c r="D110" s="5" t="n">
        <v>19000000</v>
      </c>
      <c r="F110" s="5" t="n">
        <v>23000000</v>
      </c>
      <c r="H110" s="5" t="n">
        <v>20000000</v>
      </c>
      <c r="J110" s="5" t="n">
        <v>12000000</v>
      </c>
    </row>
    <row r="111" spans="1:14">
      <c r="A111" s="3" t="s">
        <v>108</v>
      </c>
    </row>
    <row r="112" spans="1:14">
      <c r="A112" s="4" t="s">
        <v>109</v>
      </c>
      <c r="B112" s="4" t="s">
        <v>29</v>
      </c>
      <c r="D112" s="5" t="n">
        <v>0</v>
      </c>
      <c r="F112" s="5" t="n">
        <v>0</v>
      </c>
      <c r="H112" s="5" t="n">
        <v>0</v>
      </c>
      <c r="J112" s="5" t="n">
        <v>0</v>
      </c>
    </row>
    <row r="113" spans="1:14">
      <c r="A113" s="4" t="s">
        <v>110</v>
      </c>
      <c r="B113" s="4" t="s">
        <v>29</v>
      </c>
      <c r="D113" s="5" t="n">
        <v>0</v>
      </c>
      <c r="F113" s="5" t="n">
        <v>0</v>
      </c>
      <c r="H113" s="5" t="n">
        <v>0</v>
      </c>
      <c r="J113" s="5" t="n">
        <v>0</v>
      </c>
    </row>
    <row r="114" spans="1:14">
      <c r="A114" s="4" t="s">
        <v>1918</v>
      </c>
      <c r="D114" s="5" t="n">
        <v>0</v>
      </c>
      <c r="F114" s="5" t="n">
        <v>0</v>
      </c>
      <c r="H114" s="5" t="n">
        <v>0</v>
      </c>
      <c r="J114" s="5" t="n">
        <v>0</v>
      </c>
      <c r="K114" s="4" t="s">
        <v>29</v>
      </c>
    </row>
    <row r="115" spans="1:14">
      <c r="A115" s="4" t="s">
        <v>112</v>
      </c>
      <c r="B115" s="4" t="s">
        <v>29</v>
      </c>
      <c r="D115" s="5" t="n">
        <v>-160000000</v>
      </c>
      <c r="F115" s="5" t="n">
        <v>-154000000</v>
      </c>
      <c r="H115" s="5" t="n">
        <v>-166000000</v>
      </c>
      <c r="J115" s="5" t="n">
        <v>-124000000</v>
      </c>
    </row>
    <row r="116" spans="1:14">
      <c r="A116" s="4" t="s">
        <v>113</v>
      </c>
      <c r="D116" s="5" t="n">
        <v>-160000000</v>
      </c>
      <c r="F116" s="5" t="n">
        <v>-154000000</v>
      </c>
      <c r="H116" s="5" t="n">
        <v>-166000000</v>
      </c>
      <c r="J116" s="5" t="n">
        <v>-124000000</v>
      </c>
      <c r="K116" s="4" t="s">
        <v>29</v>
      </c>
    </row>
    <row r="117" spans="1:14">
      <c r="A117" s="3" t="s">
        <v>114</v>
      </c>
    </row>
    <row r="118" spans="1:14">
      <c r="A118" s="4" t="s">
        <v>115</v>
      </c>
      <c r="B118" s="4" t="s">
        <v>29</v>
      </c>
      <c r="D118" s="5" t="n">
        <v>0</v>
      </c>
      <c r="F118" s="5" t="n">
        <v>0</v>
      </c>
      <c r="H118" s="5" t="n">
        <v>0</v>
      </c>
      <c r="J118" s="5" t="n">
        <v>0</v>
      </c>
    </row>
    <row r="119" spans="1:14">
      <c r="A119" s="4" t="s">
        <v>116</v>
      </c>
      <c r="D119" s="5" t="n">
        <v>0</v>
      </c>
      <c r="F119" s="5" t="n">
        <v>0</v>
      </c>
      <c r="H119" s="5" t="n">
        <v>0</v>
      </c>
      <c r="J119" s="5" t="n">
        <v>0</v>
      </c>
      <c r="K119" s="4" t="s">
        <v>29</v>
      </c>
    </row>
    <row r="120" spans="1:14">
      <c r="A120" s="4" t="s">
        <v>117</v>
      </c>
      <c r="B120" s="4" t="s">
        <v>29</v>
      </c>
      <c r="D120" s="5" t="n">
        <v>0</v>
      </c>
      <c r="F120" s="5" t="n">
        <v>0</v>
      </c>
      <c r="H120" s="5" t="n">
        <v>0</v>
      </c>
      <c r="J120" s="5" t="n">
        <v>0</v>
      </c>
    </row>
    <row r="121" spans="1:14">
      <c r="A121" s="4" t="s">
        <v>118</v>
      </c>
      <c r="D121" s="5" t="n">
        <v>0</v>
      </c>
      <c r="F121" s="5" t="n">
        <v>0</v>
      </c>
      <c r="H121" s="5" t="n">
        <v>0</v>
      </c>
      <c r="J121" s="5" t="n">
        <v>0</v>
      </c>
      <c r="K121" s="4" t="s">
        <v>29</v>
      </c>
    </row>
    <row r="122" spans="1:14">
      <c r="A122" s="4" t="s">
        <v>119</v>
      </c>
      <c r="B122" s="4" t="s">
        <v>29</v>
      </c>
      <c r="D122" s="5" t="n">
        <v>0</v>
      </c>
      <c r="F122" s="5" t="n">
        <v>0</v>
      </c>
      <c r="H122" s="5" t="n">
        <v>0</v>
      </c>
      <c r="J122" s="5" t="n">
        <v>0</v>
      </c>
    </row>
    <row r="123" spans="1:14">
      <c r="A123" s="3" t="s">
        <v>121</v>
      </c>
    </row>
    <row r="124" spans="1:14">
      <c r="A124" s="4" t="s">
        <v>204</v>
      </c>
      <c r="B124" s="4" t="s">
        <v>29</v>
      </c>
      <c r="D124" s="5" t="n">
        <v>0</v>
      </c>
      <c r="F124" s="5" t="n">
        <v>0</v>
      </c>
      <c r="H124" s="5" t="n">
        <v>0</v>
      </c>
      <c r="J124" s="5" t="n">
        <v>0</v>
      </c>
    </row>
    <row r="125" spans="1:14">
      <c r="A125" s="4" t="s">
        <v>123</v>
      </c>
      <c r="B125" s="4" t="s">
        <v>29</v>
      </c>
      <c r="D125" s="5" t="n">
        <v>0</v>
      </c>
      <c r="F125" s="5" t="n">
        <v>0</v>
      </c>
      <c r="H125" s="5" t="n">
        <v>0</v>
      </c>
      <c r="J125" s="5" t="n">
        <v>0</v>
      </c>
    </row>
    <row r="126" spans="1:14">
      <c r="A126" s="4" t="s">
        <v>124</v>
      </c>
      <c r="B126" s="4" t="s">
        <v>29</v>
      </c>
      <c r="D126" s="5" t="n">
        <v>0</v>
      </c>
      <c r="F126" s="5" t="n">
        <v>0</v>
      </c>
      <c r="H126" s="5" t="n">
        <v>0</v>
      </c>
      <c r="J126" s="5" t="n">
        <v>0</v>
      </c>
    </row>
    <row r="127" spans="1:14">
      <c r="A127" s="4" t="s">
        <v>125</v>
      </c>
      <c r="B127" s="4" t="s">
        <v>29</v>
      </c>
      <c r="D127" s="5" t="n">
        <v>0</v>
      </c>
      <c r="F127" s="5" t="n">
        <v>0</v>
      </c>
      <c r="H127" s="5" t="n">
        <v>0</v>
      </c>
      <c r="J127" s="5" t="n">
        <v>0</v>
      </c>
    </row>
    <row r="128" spans="1:14">
      <c r="A128" s="4" t="s">
        <v>126</v>
      </c>
      <c r="B128" s="4" t="s">
        <v>29</v>
      </c>
      <c r="D128" s="5" t="n">
        <v>167000000</v>
      </c>
      <c r="F128" s="5" t="n">
        <v>165000000</v>
      </c>
      <c r="H128" s="5" t="n">
        <v>173000000</v>
      </c>
      <c r="J128" s="5" t="n">
        <v>125000000</v>
      </c>
    </row>
    <row r="129" spans="1:14">
      <c r="A129" s="4" t="s">
        <v>127</v>
      </c>
      <c r="B129" s="4" t="s">
        <v>29</v>
      </c>
      <c r="D129" s="5" t="n">
        <v>167000000</v>
      </c>
      <c r="F129" s="5" t="n">
        <v>165000000</v>
      </c>
      <c r="H129" s="5" t="n">
        <v>173000000</v>
      </c>
      <c r="J129" s="5" t="n">
        <v>125000000</v>
      </c>
    </row>
    <row r="130" spans="1:14">
      <c r="A130" s="4" t="s">
        <v>128</v>
      </c>
      <c r="B130" s="4" t="s">
        <v>29</v>
      </c>
      <c r="D130" s="5" t="n">
        <v>12000000</v>
      </c>
      <c r="F130" s="5" t="n">
        <v>12000000</v>
      </c>
      <c r="H130" s="5" t="n">
        <v>13000000</v>
      </c>
      <c r="J130" s="5" t="n">
        <v>11000000</v>
      </c>
    </row>
    <row r="131" spans="1:14">
      <c r="A131" s="4" t="s">
        <v>129</v>
      </c>
      <c r="B131" s="4" t="s">
        <v>29</v>
      </c>
      <c r="D131" s="5" t="n">
        <v>179000000</v>
      </c>
      <c r="F131" s="5" t="n">
        <v>177000000</v>
      </c>
      <c r="H131" s="5" t="n">
        <v>186000000</v>
      </c>
      <c r="J131" s="5" t="n">
        <v>136000000</v>
      </c>
    </row>
    <row r="132" spans="1:14">
      <c r="A132" s="4" t="s">
        <v>130</v>
      </c>
      <c r="B132" s="4" t="s">
        <v>29</v>
      </c>
      <c r="D132" s="5" t="n">
        <v>19000000</v>
      </c>
      <c r="F132" s="5" t="n">
        <v>23000000</v>
      </c>
      <c r="H132" s="5" t="n">
        <v>20000000</v>
      </c>
      <c r="J132" s="5" t="n">
        <v>12000000</v>
      </c>
    </row>
    <row r="133" spans="1:14">
      <c r="A133" s="4" t="s">
        <v>990</v>
      </c>
    </row>
    <row r="134" spans="1:14">
      <c r="A134" s="3" t="s">
        <v>89</v>
      </c>
    </row>
    <row r="135" spans="1:14">
      <c r="A135" s="4" t="s">
        <v>90</v>
      </c>
      <c r="D135" s="5" t="n">
        <v>0</v>
      </c>
      <c r="E135" s="4" t="s">
        <v>29</v>
      </c>
      <c r="F135" s="5" t="n">
        <v>0</v>
      </c>
      <c r="G135" s="4" t="s">
        <v>29</v>
      </c>
      <c r="H135" s="5" t="n">
        <v>0</v>
      </c>
      <c r="I135" s="4" t="s">
        <v>29</v>
      </c>
      <c r="J135" s="5" t="n">
        <v>0</v>
      </c>
      <c r="K135" s="4" t="s">
        <v>140</v>
      </c>
      <c r="L135" s="6" t="n">
        <v>0</v>
      </c>
      <c r="M135" s="4" t="s">
        <v>35</v>
      </c>
    </row>
    <row r="136" spans="1:14">
      <c r="A136" s="4" t="s">
        <v>91</v>
      </c>
      <c r="B136" s="4" t="s">
        <v>29</v>
      </c>
      <c r="D136" s="5" t="n">
        <v>0</v>
      </c>
      <c r="F136" s="5" t="n">
        <v>0</v>
      </c>
      <c r="H136" s="5" t="n">
        <v>0</v>
      </c>
      <c r="J136" s="5" t="n">
        <v>0</v>
      </c>
    </row>
    <row r="137" spans="1:14">
      <c r="A137" s="4" t="s">
        <v>92</v>
      </c>
      <c r="B137" s="4" t="s">
        <v>29</v>
      </c>
      <c r="D137" s="5" t="n">
        <v>0</v>
      </c>
      <c r="F137" s="5" t="n">
        <v>0</v>
      </c>
      <c r="H137" s="5" t="n">
        <v>0</v>
      </c>
      <c r="J137" s="5" t="n">
        <v>0</v>
      </c>
    </row>
    <row r="138" spans="1:14">
      <c r="A138" s="4" t="s">
        <v>93</v>
      </c>
      <c r="B138" s="4" t="s">
        <v>29</v>
      </c>
      <c r="D138" s="5" t="n">
        <v>0</v>
      </c>
      <c r="F138" s="5" t="n">
        <v>0</v>
      </c>
      <c r="H138" s="5" t="n">
        <v>0</v>
      </c>
      <c r="J138" s="5" t="n">
        <v>0</v>
      </c>
    </row>
    <row r="139" spans="1:14">
      <c r="A139" s="4" t="s">
        <v>94</v>
      </c>
      <c r="B139" s="4" t="s">
        <v>29</v>
      </c>
      <c r="D139" s="5" t="n">
        <v>0</v>
      </c>
      <c r="F139" s="5" t="n">
        <v>0</v>
      </c>
      <c r="H139" s="5" t="n">
        <v>0</v>
      </c>
      <c r="J139" s="5" t="n">
        <v>0</v>
      </c>
    </row>
    <row r="140" spans="1:14">
      <c r="A140" s="4" t="s">
        <v>95</v>
      </c>
      <c r="D140" s="5" t="n">
        <v>0</v>
      </c>
      <c r="F140" s="5" t="n">
        <v>0</v>
      </c>
      <c r="H140" s="5" t="n">
        <v>0</v>
      </c>
      <c r="J140" s="5" t="n">
        <v>0</v>
      </c>
      <c r="K140" s="4" t="s">
        <v>29</v>
      </c>
    </row>
    <row r="141" spans="1:14">
      <c r="A141" s="4" t="s">
        <v>96</v>
      </c>
      <c r="B141" s="4" t="s">
        <v>29</v>
      </c>
      <c r="D141" s="5" t="n">
        <v>0</v>
      </c>
      <c r="F141" s="5" t="n">
        <v>0</v>
      </c>
      <c r="H141" s="5" t="n">
        <v>0</v>
      </c>
      <c r="J141" s="5" t="n">
        <v>0</v>
      </c>
    </row>
    <row r="142" spans="1:14">
      <c r="A142" s="3" t="s">
        <v>97</v>
      </c>
    </row>
    <row r="143" spans="1:14">
      <c r="A143" s="4" t="s">
        <v>98</v>
      </c>
      <c r="B143" s="4" t="s">
        <v>29</v>
      </c>
      <c r="D143" s="5" t="n">
        <v>-10000000</v>
      </c>
      <c r="F143" s="5" t="n">
        <v>-10000000</v>
      </c>
      <c r="H143" s="5" t="n">
        <v>-10000000</v>
      </c>
      <c r="J143" s="5" t="n">
        <v>-10000000</v>
      </c>
    </row>
    <row r="144" spans="1:14">
      <c r="A144" s="4" t="s">
        <v>92</v>
      </c>
      <c r="B144" s="4" t="s">
        <v>29</v>
      </c>
      <c r="J144" s="5" t="n">
        <v>-33000000</v>
      </c>
    </row>
    <row r="145" spans="1:14">
      <c r="A145" s="4" t="s">
        <v>99</v>
      </c>
      <c r="B145" s="4" t="s">
        <v>29</v>
      </c>
      <c r="D145" s="5" t="n">
        <v>0</v>
      </c>
      <c r="F145" s="5" t="n">
        <v>0</v>
      </c>
      <c r="H145" s="5" t="n">
        <v>0</v>
      </c>
      <c r="J145" s="5" t="n">
        <v>0</v>
      </c>
    </row>
    <row r="146" spans="1:14">
      <c r="A146" s="4" t="s">
        <v>100</v>
      </c>
      <c r="B146" s="4" t="s">
        <v>29</v>
      </c>
      <c r="D146" s="5" t="n">
        <v>0</v>
      </c>
      <c r="F146" s="5" t="n">
        <v>0</v>
      </c>
      <c r="H146" s="5" t="n">
        <v>0</v>
      </c>
      <c r="J146" s="5" t="n">
        <v>0</v>
      </c>
    </row>
    <row r="147" spans="1:14">
      <c r="A147" s="4" t="s">
        <v>91</v>
      </c>
      <c r="B147" s="4" t="s">
        <v>29</v>
      </c>
      <c r="D147" s="5" t="n">
        <v>0</v>
      </c>
      <c r="F147" s="5" t="n">
        <v>0</v>
      </c>
      <c r="H147" s="5" t="n">
        <v>0</v>
      </c>
      <c r="J147" s="5" t="n">
        <v>0</v>
      </c>
    </row>
    <row r="148" spans="1:14">
      <c r="A148" s="4" t="s">
        <v>101</v>
      </c>
      <c r="B148" s="4" t="s">
        <v>29</v>
      </c>
      <c r="D148" s="5" t="n">
        <v>0</v>
      </c>
      <c r="F148" s="5" t="n">
        <v>0</v>
      </c>
      <c r="H148" s="5" t="n">
        <v>0</v>
      </c>
      <c r="J148" s="5" t="n">
        <v>0</v>
      </c>
    </row>
    <row r="149" spans="1:14">
      <c r="A149" s="4" t="s">
        <v>102</v>
      </c>
      <c r="B149" s="4" t="s">
        <v>29</v>
      </c>
      <c r="D149" s="5" t="n">
        <v>0</v>
      </c>
      <c r="F149" s="5" t="n">
        <v>0</v>
      </c>
      <c r="H149" s="5" t="n">
        <v>0</v>
      </c>
      <c r="J149" s="5" t="n">
        <v>0</v>
      </c>
    </row>
    <row r="150" spans="1:14">
      <c r="A150" s="4" t="s">
        <v>103</v>
      </c>
      <c r="B150" s="4" t="s">
        <v>29</v>
      </c>
      <c r="D150" s="5" t="n">
        <v>0</v>
      </c>
      <c r="F150" s="5" t="n">
        <v>0</v>
      </c>
      <c r="H150" s="5" t="n">
        <v>0</v>
      </c>
      <c r="J150" s="5" t="n">
        <v>0</v>
      </c>
    </row>
    <row r="151" spans="1:14">
      <c r="A151" s="4" t="s">
        <v>104</v>
      </c>
      <c r="B151" s="4" t="s">
        <v>29</v>
      </c>
      <c r="D151" s="5" t="n">
        <v>0</v>
      </c>
      <c r="F151" s="5" t="n">
        <v>0</v>
      </c>
      <c r="H151" s="5" t="n">
        <v>0</v>
      </c>
      <c r="J151" s="5" t="n">
        <v>0</v>
      </c>
    </row>
    <row r="152" spans="1:14">
      <c r="A152" s="4" t="s">
        <v>105</v>
      </c>
      <c r="B152" s="4" t="s">
        <v>29</v>
      </c>
      <c r="D152" s="5" t="n">
        <v>0</v>
      </c>
      <c r="F152" s="5" t="n">
        <v>0</v>
      </c>
      <c r="H152" s="5" t="n">
        <v>0</v>
      </c>
      <c r="J152" s="5" t="n">
        <v>0</v>
      </c>
    </row>
    <row r="153" spans="1:14">
      <c r="A153" s="4" t="s">
        <v>106</v>
      </c>
      <c r="B153" s="4" t="s">
        <v>29</v>
      </c>
      <c r="D153" s="5" t="n">
        <v>-10000000</v>
      </c>
      <c r="F153" s="5" t="n">
        <v>-10000000</v>
      </c>
      <c r="H153" s="5" t="n">
        <v>-10000000</v>
      </c>
      <c r="J153" s="5" t="n">
        <v>-43000000</v>
      </c>
    </row>
    <row r="154" spans="1:14">
      <c r="A154" s="4" t="s">
        <v>107</v>
      </c>
      <c r="B154" s="4" t="s">
        <v>29</v>
      </c>
      <c r="D154" s="5" t="n">
        <v>-10000000</v>
      </c>
      <c r="F154" s="5" t="n">
        <v>-10000000</v>
      </c>
      <c r="H154" s="5" t="n">
        <v>-10000000</v>
      </c>
      <c r="J154" s="5" t="n">
        <v>-43000000</v>
      </c>
    </row>
    <row r="155" spans="1:14">
      <c r="A155" s="3" t="s">
        <v>108</v>
      </c>
    </row>
    <row r="156" spans="1:14">
      <c r="A156" s="4" t="s">
        <v>109</v>
      </c>
      <c r="B156" s="4" t="s">
        <v>29</v>
      </c>
      <c r="D156" s="5" t="n">
        <v>0</v>
      </c>
      <c r="F156" s="5" t="n">
        <v>0</v>
      </c>
      <c r="H156" s="5" t="n">
        <v>0</v>
      </c>
      <c r="J156" s="5" t="n">
        <v>0</v>
      </c>
    </row>
    <row r="157" spans="1:14">
      <c r="A157" s="4" t="s">
        <v>110</v>
      </c>
      <c r="B157" s="4" t="s">
        <v>29</v>
      </c>
      <c r="D157" s="5" t="n">
        <v>0</v>
      </c>
      <c r="F157" s="5" t="n">
        <v>0</v>
      </c>
      <c r="H157" s="5" t="n">
        <v>0</v>
      </c>
      <c r="J157" s="5" t="n">
        <v>0</v>
      </c>
    </row>
    <row r="158" spans="1:14">
      <c r="A158" s="4" t="s">
        <v>1918</v>
      </c>
      <c r="D158" s="5" t="n">
        <v>0</v>
      </c>
      <c r="F158" s="5" t="n">
        <v>0</v>
      </c>
      <c r="H158" s="5" t="n">
        <v>0</v>
      </c>
      <c r="J158" s="5" t="n">
        <v>0</v>
      </c>
      <c r="K158" s="4" t="s">
        <v>29</v>
      </c>
    </row>
    <row r="159" spans="1:14">
      <c r="A159" s="4" t="s">
        <v>112</v>
      </c>
      <c r="B159" s="4" t="s">
        <v>29</v>
      </c>
      <c r="D159" s="5" t="n">
        <v>0</v>
      </c>
      <c r="F159" s="5" t="n">
        <v>0</v>
      </c>
      <c r="H159" s="5" t="n">
        <v>0</v>
      </c>
      <c r="J159" s="5" t="n">
        <v>0</v>
      </c>
    </row>
    <row r="160" spans="1:14">
      <c r="A160" s="4" t="s">
        <v>113</v>
      </c>
      <c r="D160" s="5" t="n">
        <v>0</v>
      </c>
      <c r="F160" s="5" t="n">
        <v>0</v>
      </c>
      <c r="H160" s="5" t="n">
        <v>0</v>
      </c>
      <c r="J160" s="5" t="n">
        <v>0</v>
      </c>
      <c r="K160" s="4" t="s">
        <v>29</v>
      </c>
    </row>
    <row r="161" spans="1:14">
      <c r="A161" s="3" t="s">
        <v>114</v>
      </c>
    </row>
    <row r="162" spans="1:14">
      <c r="A162" s="4" t="s">
        <v>115</v>
      </c>
      <c r="B162" s="4" t="s">
        <v>29</v>
      </c>
      <c r="D162" s="5" t="n">
        <v>0</v>
      </c>
      <c r="F162" s="5" t="n">
        <v>0</v>
      </c>
      <c r="H162" s="5" t="n">
        <v>0</v>
      </c>
      <c r="J162" s="5" t="n">
        <v>0</v>
      </c>
    </row>
    <row r="163" spans="1:14">
      <c r="A163" s="4" t="s">
        <v>116</v>
      </c>
      <c r="D163" s="5" t="n">
        <v>0</v>
      </c>
      <c r="F163" s="5" t="n">
        <v>0</v>
      </c>
      <c r="H163" s="5" t="n">
        <v>0</v>
      </c>
      <c r="J163" s="5" t="n">
        <v>0</v>
      </c>
      <c r="K163" s="4" t="s">
        <v>29</v>
      </c>
    </row>
    <row r="164" spans="1:14">
      <c r="A164" s="4" t="s">
        <v>117</v>
      </c>
      <c r="B164" s="4" t="s">
        <v>29</v>
      </c>
      <c r="D164" s="5" t="n">
        <v>0</v>
      </c>
      <c r="F164" s="5" t="n">
        <v>0</v>
      </c>
      <c r="H164" s="5" t="n">
        <v>0</v>
      </c>
      <c r="J164" s="5" t="n">
        <v>0</v>
      </c>
    </row>
    <row r="165" spans="1:14">
      <c r="A165" s="4" t="s">
        <v>118</v>
      </c>
      <c r="D165" s="5" t="n">
        <v>0</v>
      </c>
      <c r="F165" s="5" t="n">
        <v>0</v>
      </c>
      <c r="H165" s="5" t="n">
        <v>0</v>
      </c>
      <c r="J165" s="5" t="n">
        <v>0</v>
      </c>
      <c r="K165" s="4" t="s">
        <v>29</v>
      </c>
    </row>
    <row r="166" spans="1:14">
      <c r="A166" s="4" t="s">
        <v>119</v>
      </c>
      <c r="B166" s="4" t="s">
        <v>29</v>
      </c>
      <c r="D166" s="5" t="n">
        <v>0</v>
      </c>
      <c r="F166" s="5" t="n">
        <v>0</v>
      </c>
      <c r="H166" s="5" t="n">
        <v>0</v>
      </c>
      <c r="J166" s="5" t="n">
        <v>0</v>
      </c>
    </row>
    <row r="167" spans="1:14">
      <c r="A167" s="3" t="s">
        <v>121</v>
      </c>
    </row>
    <row r="168" spans="1:14">
      <c r="A168" s="4" t="s">
        <v>204</v>
      </c>
      <c r="B168" s="4" t="s">
        <v>29</v>
      </c>
      <c r="D168" s="5" t="n">
        <v>0</v>
      </c>
      <c r="F168" s="5" t="n">
        <v>0</v>
      </c>
      <c r="H168" s="5" t="n">
        <v>0</v>
      </c>
      <c r="J168" s="5" t="n">
        <v>0</v>
      </c>
    </row>
    <row r="169" spans="1:14">
      <c r="A169" s="4" t="s">
        <v>123</v>
      </c>
      <c r="B169" s="4" t="s">
        <v>29</v>
      </c>
      <c r="D169" s="5" t="n">
        <v>0</v>
      </c>
      <c r="F169" s="5" t="n">
        <v>0</v>
      </c>
      <c r="H169" s="5" t="n">
        <v>0</v>
      </c>
      <c r="J169" s="5" t="n">
        <v>0</v>
      </c>
    </row>
    <row r="170" spans="1:14">
      <c r="A170" s="4" t="s">
        <v>124</v>
      </c>
      <c r="B170" s="4" t="s">
        <v>29</v>
      </c>
      <c r="D170" s="5" t="n">
        <v>0</v>
      </c>
      <c r="F170" s="5" t="n">
        <v>0</v>
      </c>
      <c r="H170" s="5" t="n">
        <v>0</v>
      </c>
      <c r="J170" s="5" t="n">
        <v>0</v>
      </c>
    </row>
    <row r="171" spans="1:14">
      <c r="A171" s="4" t="s">
        <v>125</v>
      </c>
      <c r="B171" s="4" t="s">
        <v>29</v>
      </c>
      <c r="D171" s="5" t="n">
        <v>0</v>
      </c>
      <c r="F171" s="5" t="n">
        <v>0</v>
      </c>
      <c r="H171" s="5" t="n">
        <v>0</v>
      </c>
      <c r="J171" s="5" t="n">
        <v>-22000000</v>
      </c>
    </row>
    <row r="172" spans="1:14">
      <c r="A172" s="4" t="s">
        <v>126</v>
      </c>
      <c r="B172" s="4" t="s">
        <v>29</v>
      </c>
      <c r="D172" s="5" t="n">
        <v>-10000000</v>
      </c>
      <c r="F172" s="5" t="n">
        <v>-10000000</v>
      </c>
      <c r="H172" s="5" t="n">
        <v>-10000000</v>
      </c>
      <c r="J172" s="5" t="n">
        <v>-21000000</v>
      </c>
    </row>
    <row r="173" spans="1:14">
      <c r="A173" s="4" t="s">
        <v>127</v>
      </c>
      <c r="B173" s="4" t="s">
        <v>29</v>
      </c>
      <c r="D173" s="5" t="n">
        <v>-10000000</v>
      </c>
      <c r="F173" s="5" t="n">
        <v>-10000000</v>
      </c>
      <c r="H173" s="5" t="n">
        <v>-10000000</v>
      </c>
      <c r="J173" s="5" t="n">
        <v>-43000000</v>
      </c>
    </row>
    <row r="174" spans="1:14">
      <c r="A174" s="4" t="s">
        <v>128</v>
      </c>
      <c r="B174" s="4" t="s">
        <v>29</v>
      </c>
      <c r="D174" s="5" t="n">
        <v>0</v>
      </c>
      <c r="F174" s="5" t="n">
        <v>0</v>
      </c>
      <c r="H174" s="5" t="n">
        <v>0</v>
      </c>
      <c r="J174" s="5" t="n">
        <v>0</v>
      </c>
    </row>
    <row r="175" spans="1:14">
      <c r="A175" s="4" t="s">
        <v>129</v>
      </c>
      <c r="B175" s="4" t="s">
        <v>29</v>
      </c>
      <c r="D175" s="5" t="n">
        <v>-10000000</v>
      </c>
      <c r="F175" s="5" t="n">
        <v>-10000000</v>
      </c>
      <c r="H175" s="5" t="n">
        <v>-10000000</v>
      </c>
      <c r="J175" s="5" t="n">
        <v>-43000000</v>
      </c>
    </row>
    <row r="176" spans="1:14">
      <c r="A176" s="4" t="s">
        <v>130</v>
      </c>
      <c r="B176" s="4" t="s">
        <v>29</v>
      </c>
      <c r="D176" s="6" t="n">
        <v>-10000000</v>
      </c>
      <c r="F176" s="6" t="n">
        <v>-10000000</v>
      </c>
      <c r="H176" s="6" t="n">
        <v>-10000000</v>
      </c>
      <c r="J176" s="6" t="n">
        <v>-43000000</v>
      </c>
    </row>
    <row r="177" spans="1:14"/>
    <row r="178" spans="1:14">
      <c r="A178" s="4" t="s">
        <v>29</v>
      </c>
      <c r="B178" s="4" t="s">
        <v>70</v>
      </c>
    </row>
    <row r="179" spans="1:14">
      <c r="A179" s="4" t="s">
        <v>35</v>
      </c>
      <c r="B179" s="4" t="s">
        <v>70</v>
      </c>
    </row>
  </sheetData>
  <mergeCells count="9">
    <mergeCell ref="A1:B1"/>
    <mergeCell ref="D1:E1"/>
    <mergeCell ref="F1:G1"/>
    <mergeCell ref="H1:I1"/>
    <mergeCell ref="J1:K1"/>
    <mergeCell ref="L1:M1"/>
    <mergeCell ref="A177:M177"/>
    <mergeCell ref="B178:M178"/>
    <mergeCell ref="B179:M179"/>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R1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2"/>
    <col customWidth="1" max="9" min="9" width="15"/>
    <col customWidth="1" max="10" min="10" width="8"/>
    <col customWidth="1" max="11" min="11" width="15"/>
    <col customWidth="1" max="12" min="12" width="8"/>
    <col customWidth="1" max="13" min="13" width="16"/>
    <col customWidth="1" max="14" min="14" width="8"/>
    <col customWidth="1" max="15" min="15" width="14"/>
    <col customWidth="1" max="16" min="16" width="12"/>
    <col customWidth="1" max="17" min="17" width="14"/>
    <col customWidth="1" max="18" min="18" width="4"/>
  </cols>
  <sheetData>
    <row r="1" spans="1:18">
      <c r="A1" s="1" t="s">
        <v>2382</v>
      </c>
      <c r="C1" s="2" t="s">
        <v>578</v>
      </c>
      <c r="I1" s="2" t="s">
        <v>579</v>
      </c>
      <c r="K1" s="2" t="s">
        <v>580</v>
      </c>
      <c r="M1" s="2" t="s">
        <v>1</v>
      </c>
    </row>
    <row r="2" spans="1:18">
      <c r="C2" s="2" t="s">
        <v>581</v>
      </c>
      <c r="E2" s="2" t="s">
        <v>582</v>
      </c>
      <c r="G2" s="2" t="s">
        <v>583</v>
      </c>
      <c r="I2" s="2" t="s">
        <v>582</v>
      </c>
      <c r="K2" s="2" t="s">
        <v>581</v>
      </c>
      <c r="M2" s="2" t="s">
        <v>27</v>
      </c>
      <c r="O2" s="2" t="s">
        <v>28</v>
      </c>
      <c r="Q2" s="2" t="s">
        <v>30</v>
      </c>
    </row>
    <row r="3" spans="1:18">
      <c r="A3" s="3" t="s">
        <v>139</v>
      </c>
    </row>
    <row r="4" spans="1:18">
      <c r="A4" s="4" t="s">
        <v>63</v>
      </c>
      <c r="C4" s="6" t="n">
        <v>-654</v>
      </c>
      <c r="D4" s="4" t="s">
        <v>29</v>
      </c>
      <c r="E4" s="6" t="n">
        <v>267</v>
      </c>
      <c r="F4" s="4" t="s">
        <v>29</v>
      </c>
      <c r="G4" s="6" t="n">
        <v>149</v>
      </c>
      <c r="H4" s="4" t="s">
        <v>225</v>
      </c>
      <c r="I4" s="6" t="n">
        <v>416</v>
      </c>
      <c r="J4" s="4" t="s">
        <v>29</v>
      </c>
      <c r="K4" s="6" t="n">
        <v>-238</v>
      </c>
      <c r="L4" s="4" t="s">
        <v>29</v>
      </c>
      <c r="M4" s="6" t="n">
        <v>-155</v>
      </c>
      <c r="O4" s="6" t="n">
        <v>-635</v>
      </c>
      <c r="P4" s="4" t="s">
        <v>225</v>
      </c>
      <c r="Q4" s="6" t="n">
        <v>4087</v>
      </c>
    </row>
    <row r="5" spans="1:18">
      <c r="A5" s="3" t="s">
        <v>141</v>
      </c>
    </row>
    <row r="6" spans="1:18">
      <c r="A6" s="4" t="s">
        <v>43</v>
      </c>
      <c r="C6" s="5" t="n">
        <v>194</v>
      </c>
      <c r="D6" s="4" t="s">
        <v>29</v>
      </c>
      <c r="E6" s="5" t="n">
        <v>193</v>
      </c>
      <c r="F6" s="4" t="s">
        <v>29</v>
      </c>
      <c r="G6" s="5" t="n">
        <v>200</v>
      </c>
      <c r="H6" s="4" t="s">
        <v>140</v>
      </c>
      <c r="I6" s="5" t="n">
        <v>393</v>
      </c>
      <c r="J6" s="4" t="s">
        <v>29</v>
      </c>
      <c r="K6" s="5" t="n">
        <v>587</v>
      </c>
      <c r="L6" s="4" t="s">
        <v>29</v>
      </c>
      <c r="M6" s="5" t="n">
        <v>810</v>
      </c>
      <c r="O6" s="5" t="n">
        <v>779</v>
      </c>
      <c r="P6" s="4" t="s">
        <v>140</v>
      </c>
      <c r="Q6" s="5" t="n">
        <v>693</v>
      </c>
    </row>
    <row r="7" spans="1:18">
      <c r="A7" s="4" t="s">
        <v>142</v>
      </c>
      <c r="G7" s="5" t="n">
        <v>9</v>
      </c>
      <c r="H7" s="4" t="s">
        <v>35</v>
      </c>
      <c r="I7" s="5" t="n">
        <v>21</v>
      </c>
      <c r="K7" s="5" t="n">
        <v>36</v>
      </c>
      <c r="M7" s="5" t="n">
        <v>45</v>
      </c>
      <c r="O7" s="5" t="n">
        <v>39</v>
      </c>
      <c r="P7" s="4" t="s">
        <v>35</v>
      </c>
      <c r="Q7" s="5" t="n">
        <v>54</v>
      </c>
    </row>
    <row r="8" spans="1:18">
      <c r="A8" s="4" t="s">
        <v>143</v>
      </c>
      <c r="G8" s="5" t="n">
        <v>-30</v>
      </c>
      <c r="H8" s="4" t="s">
        <v>35</v>
      </c>
      <c r="I8" s="5" t="n">
        <v>-42</v>
      </c>
      <c r="K8" s="5" t="n">
        <v>-52</v>
      </c>
      <c r="M8" s="5" t="n">
        <v>-65</v>
      </c>
      <c r="O8" s="5" t="n">
        <v>-116</v>
      </c>
      <c r="P8" s="4" t="s">
        <v>35</v>
      </c>
      <c r="Q8" s="5" t="n">
        <v>-131</v>
      </c>
    </row>
    <row r="9" spans="1:18">
      <c r="A9" s="4" t="s">
        <v>58</v>
      </c>
      <c r="M9" s="5" t="n">
        <v>0</v>
      </c>
      <c r="O9" s="5" t="n">
        <v>-22</v>
      </c>
      <c r="P9" s="4" t="s">
        <v>140</v>
      </c>
      <c r="Q9" s="5" t="n">
        <v>0</v>
      </c>
    </row>
    <row r="10" spans="1:18">
      <c r="A10" s="4" t="s">
        <v>144</v>
      </c>
      <c r="G10" s="5" t="n">
        <v>-47</v>
      </c>
      <c r="I10" s="5" t="n">
        <v>-108</v>
      </c>
      <c r="K10" s="5" t="n">
        <v>-171</v>
      </c>
      <c r="M10" s="5" t="n">
        <v>-283</v>
      </c>
      <c r="O10" s="5" t="n">
        <v>-192</v>
      </c>
      <c r="P10" s="4" t="s">
        <v>35</v>
      </c>
      <c r="Q10" s="5" t="n">
        <v>-121</v>
      </c>
    </row>
    <row r="11" spans="1:18">
      <c r="A11" s="4" t="s">
        <v>146</v>
      </c>
      <c r="G11" s="5" t="n">
        <v>3</v>
      </c>
      <c r="I11" s="5" t="n">
        <v>3</v>
      </c>
      <c r="K11" s="5" t="n">
        <v>6</v>
      </c>
      <c r="M11" s="5" t="n">
        <v>8</v>
      </c>
      <c r="O11" s="5" t="n">
        <v>7</v>
      </c>
      <c r="P11" s="4" t="s">
        <v>35</v>
      </c>
      <c r="Q11" s="5" t="n">
        <v>10</v>
      </c>
    </row>
    <row r="12" spans="1:18">
      <c r="A12" s="4" t="s">
        <v>147</v>
      </c>
      <c r="M12" s="5" t="n">
        <v>0</v>
      </c>
      <c r="O12" s="5" t="n">
        <v>63</v>
      </c>
      <c r="P12" s="4" t="s">
        <v>35</v>
      </c>
      <c r="Q12" s="5" t="n">
        <v>-2971</v>
      </c>
    </row>
    <row r="13" spans="1:18">
      <c r="A13" s="4" t="s">
        <v>38</v>
      </c>
      <c r="C13" s="5" t="n">
        <v>-5</v>
      </c>
      <c r="D13" s="4" t="s">
        <v>29</v>
      </c>
      <c r="E13" s="5" t="n">
        <v>-5</v>
      </c>
      <c r="F13" s="4" t="s">
        <v>29</v>
      </c>
      <c r="G13" s="5" t="n">
        <v>-5</v>
      </c>
      <c r="H13" s="4" t="s">
        <v>29</v>
      </c>
      <c r="I13" s="5" t="n">
        <v>-10</v>
      </c>
      <c r="J13" s="4" t="s">
        <v>29</v>
      </c>
      <c r="K13" s="5" t="n">
        <v>-15</v>
      </c>
      <c r="L13" s="4" t="s">
        <v>29</v>
      </c>
      <c r="M13" s="5" t="n">
        <v>-21</v>
      </c>
      <c r="N13" s="4" t="s">
        <v>72</v>
      </c>
      <c r="O13" s="5" t="n">
        <v>-47</v>
      </c>
      <c r="P13" s="4" t="s">
        <v>2383</v>
      </c>
      <c r="Q13" s="5" t="n">
        <v>0</v>
      </c>
      <c r="R13" s="4" t="s">
        <v>72</v>
      </c>
    </row>
    <row r="14" spans="1:18">
      <c r="A14" s="4" t="s">
        <v>148</v>
      </c>
      <c r="G14" s="5" t="n">
        <v>-1</v>
      </c>
      <c r="I14" s="5" t="n">
        <v>44</v>
      </c>
      <c r="K14" s="5" t="n">
        <v>-53</v>
      </c>
      <c r="M14" s="5" t="n">
        <v>-67</v>
      </c>
      <c r="O14" s="5" t="n">
        <v>-82</v>
      </c>
      <c r="P14" s="4" t="s">
        <v>35</v>
      </c>
      <c r="Q14" s="5" t="n">
        <v>197</v>
      </c>
    </row>
    <row r="15" spans="1:18">
      <c r="A15" s="4" t="s">
        <v>52</v>
      </c>
      <c r="G15" s="5" t="n">
        <v>13</v>
      </c>
      <c r="I15" s="5" t="n">
        <v>13</v>
      </c>
      <c r="K15" s="5" t="n">
        <v>895</v>
      </c>
      <c r="M15" s="5" t="n">
        <v>895</v>
      </c>
      <c r="O15" s="5" t="n">
        <v>1285</v>
      </c>
      <c r="P15" s="4" t="s">
        <v>35</v>
      </c>
      <c r="Q15" s="5" t="n">
        <v>0</v>
      </c>
    </row>
    <row r="16" spans="1:18">
      <c r="A16" s="4" t="s">
        <v>149</v>
      </c>
      <c r="G16" s="5" t="n">
        <v>26</v>
      </c>
      <c r="I16" s="5" t="n">
        <v>42</v>
      </c>
      <c r="K16" s="5" t="n">
        <v>48</v>
      </c>
      <c r="M16" s="5" t="n">
        <v>55</v>
      </c>
      <c r="O16" s="5" t="n">
        <v>253</v>
      </c>
      <c r="P16" s="4" t="s">
        <v>35</v>
      </c>
      <c r="Q16" s="5" t="n">
        <v>526</v>
      </c>
    </row>
    <row r="17" spans="1:18">
      <c r="A17" s="4" t="s">
        <v>2384</v>
      </c>
      <c r="B17" s="4" t="s">
        <v>35</v>
      </c>
      <c r="O17" s="5" t="n">
        <v>563</v>
      </c>
    </row>
    <row r="18" spans="1:18">
      <c r="A18" s="4" t="s">
        <v>150</v>
      </c>
      <c r="G18" s="5" t="n">
        <v>13</v>
      </c>
      <c r="I18" s="5" t="n">
        <v>22</v>
      </c>
      <c r="K18" s="5" t="n">
        <v>60</v>
      </c>
      <c r="M18" s="5" t="n">
        <v>73</v>
      </c>
      <c r="O18" s="5" t="n">
        <v>29</v>
      </c>
      <c r="P18" s="4" t="s">
        <v>35</v>
      </c>
      <c r="Q18" s="5" t="n">
        <v>-6</v>
      </c>
    </row>
    <row r="19" spans="1:18">
      <c r="A19" s="4" t="s">
        <v>151</v>
      </c>
      <c r="G19" s="5" t="n">
        <v>26</v>
      </c>
      <c r="I19" s="5" t="n">
        <v>17</v>
      </c>
      <c r="K19" s="5" t="n">
        <v>35</v>
      </c>
      <c r="M19" s="5" t="n">
        <v>-5</v>
      </c>
      <c r="O19" s="5" t="n">
        <v>-95</v>
      </c>
      <c r="P19" s="4" t="s">
        <v>35</v>
      </c>
      <c r="Q19" s="5" t="n">
        <v>-165</v>
      </c>
    </row>
    <row r="20" spans="1:18">
      <c r="A20" s="4" t="s">
        <v>152</v>
      </c>
      <c r="G20" s="5" t="n">
        <v>-15</v>
      </c>
      <c r="I20" s="5" t="n">
        <v>-48</v>
      </c>
      <c r="K20" s="5" t="n">
        <v>-75</v>
      </c>
      <c r="M20" s="5" t="n">
        <v>-95</v>
      </c>
      <c r="O20" s="5" t="n">
        <v>-106</v>
      </c>
      <c r="P20" s="4" t="s">
        <v>35</v>
      </c>
      <c r="Q20" s="5" t="n">
        <v>-295</v>
      </c>
    </row>
    <row r="21" spans="1:18">
      <c r="A21" s="4" t="s">
        <v>153</v>
      </c>
      <c r="I21" s="5" t="n">
        <v>-47</v>
      </c>
      <c r="K21" s="5" t="n">
        <v>-47</v>
      </c>
      <c r="M21" s="5" t="n">
        <v>-47</v>
      </c>
      <c r="O21" s="5" t="n">
        <v>-8</v>
      </c>
      <c r="P21" s="4" t="s">
        <v>35</v>
      </c>
      <c r="Q21" s="5" t="n">
        <v>-12</v>
      </c>
    </row>
    <row r="22" spans="1:18">
      <c r="A22" s="4" t="s">
        <v>2385</v>
      </c>
      <c r="G22" s="5" t="n">
        <v>-1</v>
      </c>
      <c r="I22" s="5" t="n">
        <v>-1</v>
      </c>
      <c r="K22" s="5" t="n">
        <v>-5</v>
      </c>
      <c r="M22" s="5" t="n">
        <v>-2</v>
      </c>
      <c r="O22" s="5" t="n">
        <v>-9</v>
      </c>
      <c r="P22" s="4" t="s">
        <v>35</v>
      </c>
      <c r="Q22" s="5" t="n">
        <v>-17</v>
      </c>
    </row>
    <row r="23" spans="1:18">
      <c r="A23" s="3" t="s">
        <v>155</v>
      </c>
    </row>
    <row r="24" spans="1:18">
      <c r="A24" s="4" t="s">
        <v>156</v>
      </c>
      <c r="G24" s="5" t="n">
        <v>8</v>
      </c>
      <c r="I24" s="5" t="n">
        <v>-9</v>
      </c>
      <c r="K24" s="5" t="n">
        <v>88</v>
      </c>
      <c r="M24" s="5" t="n">
        <v>256</v>
      </c>
      <c r="O24" s="5" t="n">
        <v>267</v>
      </c>
      <c r="P24" s="4" t="s">
        <v>35</v>
      </c>
      <c r="Q24" s="5" t="n">
        <v>-295</v>
      </c>
    </row>
    <row r="25" spans="1:18">
      <c r="A25" s="4" t="s">
        <v>110</v>
      </c>
      <c r="G25" s="5" t="n">
        <v>-8</v>
      </c>
      <c r="I25" s="5" t="n">
        <v>-2</v>
      </c>
      <c r="K25" s="5" t="n">
        <v>-38</v>
      </c>
      <c r="M25" s="5" t="n">
        <v>-55</v>
      </c>
      <c r="O25" s="5" t="n">
        <v>58</v>
      </c>
      <c r="P25" s="4" t="s">
        <v>35</v>
      </c>
      <c r="Q25" s="5" t="n">
        <v>21</v>
      </c>
    </row>
    <row r="26" spans="1:18">
      <c r="A26" s="4" t="s">
        <v>157</v>
      </c>
      <c r="G26" s="5" t="n">
        <v>17</v>
      </c>
      <c r="M26" s="5" t="n">
        <v>2</v>
      </c>
      <c r="O26" s="5" t="n">
        <v>65</v>
      </c>
      <c r="P26" s="4" t="s">
        <v>35</v>
      </c>
      <c r="Q26" s="5" t="n">
        <v>213</v>
      </c>
    </row>
    <row r="27" spans="1:18">
      <c r="A27" s="4" t="s">
        <v>158</v>
      </c>
      <c r="I27" s="5" t="n">
        <v>-29</v>
      </c>
      <c r="K27" s="5" t="n">
        <v>-83</v>
      </c>
      <c r="M27" s="5" t="n">
        <v>-35</v>
      </c>
      <c r="O27" s="5" t="n">
        <v>-64</v>
      </c>
      <c r="P27" s="4" t="s">
        <v>35</v>
      </c>
      <c r="Q27" s="5" t="n">
        <v>-460</v>
      </c>
    </row>
    <row r="28" spans="1:18">
      <c r="A28" s="4" t="s">
        <v>159</v>
      </c>
      <c r="G28" s="5" t="n">
        <v>-4</v>
      </c>
      <c r="I28" s="5" t="n">
        <v>6</v>
      </c>
      <c r="K28" s="5" t="n">
        <v>12</v>
      </c>
      <c r="M28" s="5" t="n">
        <v>15</v>
      </c>
      <c r="O28" s="5" t="n">
        <v>-12</v>
      </c>
      <c r="P28" s="4" t="s">
        <v>35</v>
      </c>
      <c r="Q28" s="5" t="n">
        <v>13</v>
      </c>
    </row>
    <row r="29" spans="1:18">
      <c r="A29" s="4" t="s">
        <v>160</v>
      </c>
      <c r="G29" s="5" t="n">
        <v>-58</v>
      </c>
      <c r="I29" s="5" t="n">
        <v>-85</v>
      </c>
      <c r="K29" s="5" t="n">
        <v>-101</v>
      </c>
      <c r="M29" s="5" t="n">
        <v>-168</v>
      </c>
      <c r="O29" s="5" t="n">
        <v>-95</v>
      </c>
      <c r="P29" s="4" t="s">
        <v>35</v>
      </c>
      <c r="Q29" s="5" t="n">
        <v>171</v>
      </c>
    </row>
    <row r="30" spans="1:18">
      <c r="A30" s="4" t="s">
        <v>161</v>
      </c>
      <c r="G30" s="5" t="n">
        <v>33</v>
      </c>
      <c r="I30" s="5" t="n">
        <v>37</v>
      </c>
      <c r="K30" s="5" t="n">
        <v>33</v>
      </c>
      <c r="M30" s="5" t="n">
        <v>55</v>
      </c>
      <c r="O30" s="5" t="n">
        <v>-22</v>
      </c>
      <c r="P30" s="4" t="s">
        <v>35</v>
      </c>
      <c r="Q30" s="5" t="n">
        <v>32</v>
      </c>
    </row>
    <row r="31" spans="1:18">
      <c r="A31" s="4" t="s">
        <v>162</v>
      </c>
      <c r="G31" s="5" t="n">
        <v>-34</v>
      </c>
      <c r="I31" s="5" t="n">
        <v>-36</v>
      </c>
      <c r="K31" s="5" t="n">
        <v>-83</v>
      </c>
      <c r="M31" s="5" t="n">
        <v>-76</v>
      </c>
      <c r="O31" s="5" t="n">
        <v>-115</v>
      </c>
      <c r="P31" s="4" t="s">
        <v>35</v>
      </c>
      <c r="Q31" s="5" t="n">
        <v>-153</v>
      </c>
    </row>
    <row r="32" spans="1:18">
      <c r="A32" s="4" t="s">
        <v>163</v>
      </c>
      <c r="G32" s="5" t="n">
        <v>294</v>
      </c>
      <c r="I32" s="5" t="n">
        <v>597</v>
      </c>
      <c r="K32" s="5" t="n">
        <v>839</v>
      </c>
      <c r="M32" s="5" t="n">
        <v>1184</v>
      </c>
      <c r="O32" s="5" t="n">
        <v>1788</v>
      </c>
      <c r="P32" s="4" t="s">
        <v>35</v>
      </c>
      <c r="Q32" s="5" t="n">
        <v>1574</v>
      </c>
    </row>
    <row r="33" spans="1:18">
      <c r="A33" s="4" t="s">
        <v>177</v>
      </c>
      <c r="G33" s="5" t="n">
        <v>-2</v>
      </c>
      <c r="I33" s="5" t="n">
        <v>257</v>
      </c>
      <c r="K33" s="5" t="n">
        <v>253</v>
      </c>
      <c r="M33" s="5" t="n">
        <v>328</v>
      </c>
      <c r="O33" s="5" t="n">
        <v>-190</v>
      </c>
      <c r="P33" s="4" t="s">
        <v>35</v>
      </c>
      <c r="Q33" s="5" t="n">
        <v>66</v>
      </c>
    </row>
    <row r="34" spans="1:18">
      <c r="A34" s="4" t="s">
        <v>190</v>
      </c>
      <c r="G34" s="5" t="n">
        <v>-253</v>
      </c>
      <c r="I34" s="5" t="n">
        <v>-619</v>
      </c>
      <c r="K34" s="5" t="n">
        <v>-893</v>
      </c>
      <c r="M34" s="5" t="n">
        <v>-1206</v>
      </c>
      <c r="O34" s="5" t="n">
        <v>-1370</v>
      </c>
      <c r="P34" s="4" t="s">
        <v>35</v>
      </c>
      <c r="Q34" s="5" t="n">
        <v>-1521</v>
      </c>
    </row>
    <row r="35" spans="1:18">
      <c r="A35" s="4" t="s">
        <v>2386</v>
      </c>
      <c r="G35" s="5" t="n">
        <v>9</v>
      </c>
      <c r="I35" s="5" t="n">
        <v>8</v>
      </c>
      <c r="K35" s="5" t="n">
        <v>7</v>
      </c>
      <c r="M35" s="5" t="n">
        <v>18</v>
      </c>
      <c r="O35" s="5" t="n">
        <v>-15</v>
      </c>
      <c r="P35" s="4" t="s">
        <v>35</v>
      </c>
      <c r="Q35" s="5" t="n">
        <v>-6</v>
      </c>
    </row>
    <row r="36" spans="1:18">
      <c r="A36" s="4" t="s">
        <v>193</v>
      </c>
      <c r="G36" s="5" t="n">
        <v>48</v>
      </c>
      <c r="I36" s="5" t="n">
        <v>243</v>
      </c>
      <c r="K36" s="5" t="n">
        <v>206</v>
      </c>
      <c r="M36" s="5" t="n">
        <v>324</v>
      </c>
      <c r="O36" s="5" t="n">
        <v>213</v>
      </c>
      <c r="P36" s="4" t="s">
        <v>35</v>
      </c>
      <c r="Q36" s="5" t="n">
        <v>87</v>
      </c>
    </row>
    <row r="37" spans="1:18">
      <c r="A37" s="4" t="s">
        <v>194</v>
      </c>
      <c r="C37" s="5" t="n">
        <v>1287</v>
      </c>
      <c r="D37" s="4" t="s">
        <v>197</v>
      </c>
      <c r="E37" s="5" t="n">
        <v>1092</v>
      </c>
      <c r="F37" s="4" t="s">
        <v>197</v>
      </c>
      <c r="G37" s="5" t="n">
        <v>1044</v>
      </c>
      <c r="H37" s="4" t="s">
        <v>2387</v>
      </c>
      <c r="I37" s="5" t="n">
        <v>1044</v>
      </c>
      <c r="J37" s="4" t="s">
        <v>2387</v>
      </c>
      <c r="K37" s="5" t="n">
        <v>1044</v>
      </c>
      <c r="L37" s="4" t="s">
        <v>2387</v>
      </c>
      <c r="M37" s="5" t="n">
        <v>1044</v>
      </c>
      <c r="N37" s="4" t="s">
        <v>2387</v>
      </c>
      <c r="O37" s="5" t="n">
        <v>831</v>
      </c>
      <c r="P37" s="4" t="s">
        <v>35</v>
      </c>
      <c r="Q37" s="5" t="n">
        <v>744</v>
      </c>
    </row>
    <row r="38" spans="1:18">
      <c r="A38" s="4" t="s">
        <v>196</v>
      </c>
      <c r="C38" s="5" t="n">
        <v>1250</v>
      </c>
      <c r="D38" s="4" t="s">
        <v>197</v>
      </c>
      <c r="E38" s="5" t="n">
        <v>1287</v>
      </c>
      <c r="F38" s="4" t="s">
        <v>197</v>
      </c>
      <c r="G38" s="5" t="n">
        <v>1092</v>
      </c>
      <c r="H38" s="4" t="s">
        <v>197</v>
      </c>
      <c r="I38" s="5" t="n">
        <v>1287</v>
      </c>
      <c r="J38" s="4" t="s">
        <v>197</v>
      </c>
      <c r="K38" s="5" t="n">
        <v>1250</v>
      </c>
      <c r="L38" s="4" t="s">
        <v>197</v>
      </c>
      <c r="M38" s="5" t="n">
        <v>1368</v>
      </c>
      <c r="O38" s="5" t="n">
        <v>1044</v>
      </c>
      <c r="P38" s="4" t="s">
        <v>2387</v>
      </c>
      <c r="Q38" s="5" t="n">
        <v>831</v>
      </c>
      <c r="R38" s="4" t="s">
        <v>35</v>
      </c>
    </row>
    <row r="39" spans="1:18">
      <c r="A39" s="4" t="s">
        <v>2378</v>
      </c>
    </row>
    <row r="40" spans="1:18">
      <c r="A40" s="3" t="s">
        <v>139</v>
      </c>
    </row>
    <row r="41" spans="1:18">
      <c r="A41" s="4" t="s">
        <v>63</v>
      </c>
      <c r="I41" s="5" t="n">
        <v>41</v>
      </c>
    </row>
    <row r="42" spans="1:18">
      <c r="A42" s="4" t="s">
        <v>1572</v>
      </c>
    </row>
    <row r="43" spans="1:18">
      <c r="A43" s="3" t="s">
        <v>139</v>
      </c>
    </row>
    <row r="44" spans="1:18">
      <c r="A44" s="4" t="s">
        <v>63</v>
      </c>
      <c r="B44" s="4" t="s">
        <v>29</v>
      </c>
      <c r="C44" s="5" t="n">
        <v>-656</v>
      </c>
      <c r="E44" s="5" t="n">
        <v>276</v>
      </c>
      <c r="G44" s="5" t="n">
        <v>88</v>
      </c>
      <c r="H44" s="4" t="s">
        <v>843</v>
      </c>
      <c r="I44" s="5" t="n">
        <v>364</v>
      </c>
      <c r="K44" s="5" t="n">
        <v>-292</v>
      </c>
      <c r="O44" s="5" t="n">
        <v>-750</v>
      </c>
      <c r="P44" s="4" t="s">
        <v>843</v>
      </c>
    </row>
    <row r="45" spans="1:18">
      <c r="A45" s="3" t="s">
        <v>141</v>
      </c>
    </row>
    <row r="46" spans="1:18">
      <c r="A46" s="4" t="s">
        <v>43</v>
      </c>
      <c r="B46" s="4" t="s">
        <v>29</v>
      </c>
      <c r="C46" s="5" t="n">
        <v>194</v>
      </c>
      <c r="E46" s="5" t="n">
        <v>193</v>
      </c>
      <c r="G46" s="5" t="n">
        <v>200</v>
      </c>
      <c r="H46" s="4" t="s">
        <v>35</v>
      </c>
      <c r="I46" s="5" t="n">
        <v>393</v>
      </c>
      <c r="K46" s="5" t="n">
        <v>587</v>
      </c>
      <c r="O46" s="5" t="n">
        <v>779</v>
      </c>
      <c r="P46" s="4" t="s">
        <v>35</v>
      </c>
    </row>
    <row r="47" spans="1:18">
      <c r="A47" s="4" t="s">
        <v>142</v>
      </c>
      <c r="G47" s="5" t="n">
        <v>9</v>
      </c>
      <c r="H47" s="4" t="s">
        <v>35</v>
      </c>
      <c r="I47" s="5" t="n">
        <v>21</v>
      </c>
      <c r="K47" s="5" t="n">
        <v>36</v>
      </c>
      <c r="O47" s="5" t="n">
        <v>39</v>
      </c>
      <c r="P47" s="4" t="s">
        <v>35</v>
      </c>
    </row>
    <row r="48" spans="1:18">
      <c r="A48" s="4" t="s">
        <v>143</v>
      </c>
      <c r="G48" s="5" t="n">
        <v>-30</v>
      </c>
      <c r="H48" s="4" t="s">
        <v>35</v>
      </c>
      <c r="I48" s="5" t="n">
        <v>-42</v>
      </c>
      <c r="K48" s="5" t="n">
        <v>-52</v>
      </c>
      <c r="O48" s="5" t="n">
        <v>-116</v>
      </c>
      <c r="P48" s="4" t="s">
        <v>35</v>
      </c>
    </row>
    <row r="49" spans="1:18">
      <c r="A49" s="4" t="s">
        <v>58</v>
      </c>
      <c r="B49" s="4" t="s">
        <v>140</v>
      </c>
      <c r="O49" s="5" t="n">
        <v>-22</v>
      </c>
    </row>
    <row r="50" spans="1:18">
      <c r="A50" s="4" t="s">
        <v>144</v>
      </c>
      <c r="G50" s="5" t="n">
        <v>-39</v>
      </c>
      <c r="I50" s="5" t="n">
        <v>-97</v>
      </c>
      <c r="K50" s="5" t="n">
        <v>-164</v>
      </c>
      <c r="O50" s="5" t="n">
        <v>-190</v>
      </c>
      <c r="P50" s="4" t="s">
        <v>35</v>
      </c>
    </row>
    <row r="51" spans="1:18">
      <c r="A51" s="4" t="s">
        <v>146</v>
      </c>
      <c r="G51" s="5" t="n">
        <v>3</v>
      </c>
      <c r="I51" s="5" t="n">
        <v>3</v>
      </c>
      <c r="K51" s="5" t="n">
        <v>6</v>
      </c>
      <c r="O51" s="5" t="n">
        <v>7</v>
      </c>
      <c r="P51" s="4" t="s">
        <v>35</v>
      </c>
    </row>
    <row r="52" spans="1:18">
      <c r="A52" s="4" t="s">
        <v>147</v>
      </c>
      <c r="O52" s="5" t="n">
        <v>63</v>
      </c>
    </row>
    <row r="53" spans="1:18">
      <c r="A53" s="4" t="s">
        <v>38</v>
      </c>
      <c r="B53" s="4" t="s">
        <v>29</v>
      </c>
      <c r="C53" s="5" t="n">
        <v>-5</v>
      </c>
      <c r="E53" s="5" t="n">
        <v>-5</v>
      </c>
      <c r="G53" s="5" t="n">
        <v>-5</v>
      </c>
      <c r="I53" s="5" t="n">
        <v>-10</v>
      </c>
      <c r="K53" s="5" t="n">
        <v>-15</v>
      </c>
      <c r="O53" s="5" t="n">
        <v>-47</v>
      </c>
      <c r="P53" s="4" t="s">
        <v>35</v>
      </c>
    </row>
    <row r="54" spans="1:18">
      <c r="A54" s="4" t="s">
        <v>148</v>
      </c>
      <c r="G54" s="5" t="n">
        <v>41</v>
      </c>
      <c r="I54" s="5" t="n">
        <v>74</v>
      </c>
      <c r="K54" s="5" t="n">
        <v>-17</v>
      </c>
      <c r="O54" s="5" t="n">
        <v>42</v>
      </c>
      <c r="P54" s="4" t="s">
        <v>35</v>
      </c>
    </row>
    <row r="55" spans="1:18">
      <c r="A55" s="4" t="s">
        <v>52</v>
      </c>
      <c r="G55" s="5" t="n">
        <v>24</v>
      </c>
      <c r="I55" s="5" t="n">
        <v>24</v>
      </c>
      <c r="K55" s="5" t="n">
        <v>906</v>
      </c>
      <c r="O55" s="5" t="n">
        <v>1274</v>
      </c>
      <c r="P55" s="4" t="s">
        <v>35</v>
      </c>
    </row>
    <row r="56" spans="1:18">
      <c r="A56" s="4" t="s">
        <v>149</v>
      </c>
      <c r="G56" s="5" t="n">
        <v>26</v>
      </c>
      <c r="I56" s="5" t="n">
        <v>42</v>
      </c>
      <c r="K56" s="5" t="n">
        <v>48</v>
      </c>
      <c r="O56" s="5" t="n">
        <v>253</v>
      </c>
      <c r="P56" s="4" t="s">
        <v>35</v>
      </c>
    </row>
    <row r="57" spans="1:18">
      <c r="A57" s="4" t="s">
        <v>2384</v>
      </c>
      <c r="B57" s="4" t="s">
        <v>35</v>
      </c>
      <c r="O57" s="5" t="n">
        <v>563</v>
      </c>
    </row>
    <row r="58" spans="1:18">
      <c r="A58" s="4" t="s">
        <v>150</v>
      </c>
      <c r="G58" s="5" t="n">
        <v>13</v>
      </c>
      <c r="I58" s="5" t="n">
        <v>22</v>
      </c>
      <c r="K58" s="5" t="n">
        <v>60</v>
      </c>
      <c r="O58" s="5" t="n">
        <v>29</v>
      </c>
      <c r="P58" s="4" t="s">
        <v>35</v>
      </c>
    </row>
    <row r="59" spans="1:18">
      <c r="A59" s="4" t="s">
        <v>151</v>
      </c>
      <c r="G59" s="5" t="n">
        <v>26</v>
      </c>
      <c r="I59" s="5" t="n">
        <v>17</v>
      </c>
      <c r="K59" s="5" t="n">
        <v>35</v>
      </c>
      <c r="O59" s="5" t="n">
        <v>-95</v>
      </c>
      <c r="P59" s="4" t="s">
        <v>35</v>
      </c>
    </row>
    <row r="60" spans="1:18">
      <c r="A60" s="4" t="s">
        <v>152</v>
      </c>
      <c r="G60" s="5" t="n">
        <v>-15</v>
      </c>
      <c r="I60" s="5" t="n">
        <v>-48</v>
      </c>
      <c r="K60" s="5" t="n">
        <v>-75</v>
      </c>
      <c r="O60" s="5" t="n">
        <v>-106</v>
      </c>
      <c r="P60" s="4" t="s">
        <v>35</v>
      </c>
    </row>
    <row r="61" spans="1:18">
      <c r="A61" s="4" t="s">
        <v>153</v>
      </c>
      <c r="I61" s="5" t="n">
        <v>-47</v>
      </c>
      <c r="K61" s="5" t="n">
        <v>-47</v>
      </c>
      <c r="O61" s="5" t="n">
        <v>-8</v>
      </c>
      <c r="P61" s="4" t="s">
        <v>35</v>
      </c>
    </row>
    <row r="62" spans="1:18">
      <c r="A62" s="4" t="s">
        <v>2385</v>
      </c>
      <c r="G62" s="5" t="n">
        <v>-1</v>
      </c>
      <c r="I62" s="5" t="n">
        <v>-1</v>
      </c>
      <c r="K62" s="5" t="n">
        <v>-5</v>
      </c>
      <c r="O62" s="5" t="n">
        <v>-9</v>
      </c>
      <c r="P62" s="4" t="s">
        <v>35</v>
      </c>
    </row>
    <row r="63" spans="1:18">
      <c r="A63" s="3" t="s">
        <v>155</v>
      </c>
    </row>
    <row r="64" spans="1:18">
      <c r="A64" s="4" t="s">
        <v>156</v>
      </c>
      <c r="G64" s="5" t="n">
        <v>8</v>
      </c>
      <c r="I64" s="5" t="n">
        <v>-9</v>
      </c>
      <c r="K64" s="5" t="n">
        <v>88</v>
      </c>
      <c r="O64" s="5" t="n">
        <v>267</v>
      </c>
      <c r="P64" s="4" t="s">
        <v>35</v>
      </c>
    </row>
    <row r="65" spans="1:18">
      <c r="A65" s="4" t="s">
        <v>110</v>
      </c>
      <c r="G65" s="5" t="n">
        <v>-8</v>
      </c>
      <c r="I65" s="5" t="n">
        <v>-2</v>
      </c>
      <c r="K65" s="5" t="n">
        <v>-38</v>
      </c>
      <c r="O65" s="5" t="n">
        <v>58</v>
      </c>
      <c r="P65" s="4" t="s">
        <v>35</v>
      </c>
    </row>
    <row r="66" spans="1:18">
      <c r="A66" s="4" t="s">
        <v>157</v>
      </c>
      <c r="G66" s="5" t="n">
        <v>17</v>
      </c>
      <c r="O66" s="5" t="n">
        <v>65</v>
      </c>
      <c r="P66" s="4" t="s">
        <v>35</v>
      </c>
    </row>
    <row r="67" spans="1:18">
      <c r="A67" s="4" t="s">
        <v>158</v>
      </c>
      <c r="I67" s="5" t="n">
        <v>-29</v>
      </c>
      <c r="K67" s="5" t="n">
        <v>-83</v>
      </c>
      <c r="O67" s="5" t="n">
        <v>-64</v>
      </c>
      <c r="P67" s="4" t="s">
        <v>35</v>
      </c>
    </row>
    <row r="68" spans="1:18">
      <c r="A68" s="4" t="s">
        <v>159</v>
      </c>
      <c r="G68" s="5" t="n">
        <v>-4</v>
      </c>
      <c r="I68" s="5" t="n">
        <v>6</v>
      </c>
      <c r="K68" s="5" t="n">
        <v>12</v>
      </c>
      <c r="O68" s="5" t="n">
        <v>-12</v>
      </c>
      <c r="P68" s="4" t="s">
        <v>35</v>
      </c>
    </row>
    <row r="69" spans="1:18">
      <c r="A69" s="4" t="s">
        <v>160</v>
      </c>
      <c r="G69" s="5" t="n">
        <v>-58</v>
      </c>
      <c r="I69" s="5" t="n">
        <v>-85</v>
      </c>
      <c r="K69" s="5" t="n">
        <v>-101</v>
      </c>
      <c r="O69" s="5" t="n">
        <v>-95</v>
      </c>
      <c r="P69" s="4" t="s">
        <v>35</v>
      </c>
    </row>
    <row r="70" spans="1:18">
      <c r="A70" s="4" t="s">
        <v>161</v>
      </c>
      <c r="G70" s="5" t="n">
        <v>33</v>
      </c>
      <c r="I70" s="5" t="n">
        <v>37</v>
      </c>
      <c r="K70" s="5" t="n">
        <v>33</v>
      </c>
      <c r="O70" s="5" t="n">
        <v>-22</v>
      </c>
      <c r="P70" s="4" t="s">
        <v>35</v>
      </c>
    </row>
    <row r="71" spans="1:18">
      <c r="A71" s="4" t="s">
        <v>162</v>
      </c>
      <c r="G71" s="5" t="n">
        <v>-34</v>
      </c>
      <c r="I71" s="5" t="n">
        <v>-36</v>
      </c>
      <c r="K71" s="5" t="n">
        <v>-83</v>
      </c>
      <c r="O71" s="5" t="n">
        <v>-115</v>
      </c>
      <c r="P71" s="4" t="s">
        <v>35</v>
      </c>
    </row>
    <row r="72" spans="1:18">
      <c r="A72" s="4" t="s">
        <v>163</v>
      </c>
      <c r="G72" s="5" t="n">
        <v>294</v>
      </c>
      <c r="I72" s="5" t="n">
        <v>597</v>
      </c>
      <c r="K72" s="5" t="n">
        <v>839</v>
      </c>
      <c r="O72" s="5" t="n">
        <v>1788</v>
      </c>
      <c r="P72" s="4" t="s">
        <v>35</v>
      </c>
    </row>
    <row r="73" spans="1:18">
      <c r="A73" s="4" t="s">
        <v>177</v>
      </c>
      <c r="G73" s="5" t="n">
        <v>-2</v>
      </c>
      <c r="I73" s="5" t="n">
        <v>257</v>
      </c>
      <c r="K73" s="5" t="n">
        <v>253</v>
      </c>
      <c r="O73" s="5" t="n">
        <v>-190</v>
      </c>
      <c r="P73" s="4" t="s">
        <v>35</v>
      </c>
    </row>
    <row r="74" spans="1:18">
      <c r="A74" s="4" t="s">
        <v>190</v>
      </c>
      <c r="G74" s="5" t="n">
        <v>-253</v>
      </c>
      <c r="I74" s="5" t="n">
        <v>-619</v>
      </c>
      <c r="K74" s="5" t="n">
        <v>-893</v>
      </c>
      <c r="O74" s="5" t="n">
        <v>-1370</v>
      </c>
      <c r="P74" s="4" t="s">
        <v>35</v>
      </c>
    </row>
    <row r="75" spans="1:18">
      <c r="A75" s="4" t="s">
        <v>2386</v>
      </c>
      <c r="G75" s="5" t="n">
        <v>9</v>
      </c>
      <c r="I75" s="5" t="n">
        <v>8</v>
      </c>
      <c r="K75" s="5" t="n">
        <v>7</v>
      </c>
      <c r="O75" s="5" t="n">
        <v>-15</v>
      </c>
      <c r="P75" s="4" t="s">
        <v>35</v>
      </c>
    </row>
    <row r="76" spans="1:18">
      <c r="A76" s="4" t="s">
        <v>193</v>
      </c>
      <c r="G76" s="5" t="n">
        <v>48</v>
      </c>
      <c r="I76" s="5" t="n">
        <v>243</v>
      </c>
      <c r="K76" s="5" t="n">
        <v>206</v>
      </c>
      <c r="O76" s="5" t="n">
        <v>213</v>
      </c>
      <c r="P76" s="4" t="s">
        <v>35</v>
      </c>
    </row>
    <row r="77" spans="1:18">
      <c r="A77" s="4" t="s">
        <v>194</v>
      </c>
      <c r="C77" s="5" t="n">
        <v>1287</v>
      </c>
      <c r="D77" s="4" t="s">
        <v>197</v>
      </c>
      <c r="E77" s="5" t="n">
        <v>1092</v>
      </c>
      <c r="F77" s="4" t="s">
        <v>197</v>
      </c>
      <c r="G77" s="5" t="n">
        <v>1044</v>
      </c>
      <c r="H77" s="4" t="s">
        <v>2387</v>
      </c>
      <c r="I77" s="5" t="n">
        <v>1044</v>
      </c>
      <c r="J77" s="4" t="s">
        <v>2387</v>
      </c>
      <c r="K77" s="5" t="n">
        <v>1044</v>
      </c>
      <c r="L77" s="4" t="s">
        <v>2387</v>
      </c>
      <c r="M77" s="5" t="n">
        <v>1044</v>
      </c>
      <c r="N77" s="4" t="s">
        <v>2387</v>
      </c>
      <c r="O77" s="5" t="n">
        <v>831</v>
      </c>
      <c r="P77" s="4" t="s">
        <v>35</v>
      </c>
    </row>
    <row r="78" spans="1:18">
      <c r="A78" s="4" t="s">
        <v>196</v>
      </c>
      <c r="C78" s="5" t="n">
        <v>1250</v>
      </c>
      <c r="D78" s="4" t="s">
        <v>197</v>
      </c>
      <c r="E78" s="5" t="n">
        <v>1287</v>
      </c>
      <c r="F78" s="4" t="s">
        <v>197</v>
      </c>
      <c r="G78" s="5" t="n">
        <v>1092</v>
      </c>
      <c r="H78" s="4" t="s">
        <v>197</v>
      </c>
      <c r="I78" s="5" t="n">
        <v>1287</v>
      </c>
      <c r="J78" s="4" t="s">
        <v>197</v>
      </c>
      <c r="K78" s="5" t="n">
        <v>1250</v>
      </c>
      <c r="L78" s="4" t="s">
        <v>197</v>
      </c>
      <c r="O78" s="5" t="n">
        <v>1044</v>
      </c>
      <c r="P78" s="4" t="s">
        <v>2387</v>
      </c>
      <c r="Q78" s="5" t="n">
        <v>831</v>
      </c>
      <c r="R78" s="4" t="s">
        <v>35</v>
      </c>
    </row>
    <row r="79" spans="1:18">
      <c r="A79" s="4" t="s">
        <v>2379</v>
      </c>
    </row>
    <row r="80" spans="1:18">
      <c r="A80" s="3" t="s">
        <v>139</v>
      </c>
    </row>
    <row r="81" spans="1:18">
      <c r="A81" s="4" t="s">
        <v>63</v>
      </c>
      <c r="B81" s="4" t="s">
        <v>29</v>
      </c>
      <c r="C81" s="5" t="n">
        <v>2</v>
      </c>
      <c r="E81" s="5" t="n">
        <v>-9</v>
      </c>
      <c r="G81" s="5" t="n">
        <v>50</v>
      </c>
      <c r="H81" s="4" t="s">
        <v>843</v>
      </c>
      <c r="I81" s="5" t="n">
        <v>41</v>
      </c>
      <c r="K81" s="5" t="n">
        <v>43</v>
      </c>
      <c r="O81" s="5" t="n">
        <v>136</v>
      </c>
      <c r="P81" s="4" t="s">
        <v>843</v>
      </c>
    </row>
    <row r="82" spans="1:18">
      <c r="A82" s="3" t="s">
        <v>141</v>
      </c>
    </row>
    <row r="83" spans="1:18">
      <c r="A83" s="4" t="s">
        <v>43</v>
      </c>
      <c r="B83" s="4" t="s">
        <v>29</v>
      </c>
      <c r="C83" s="5" t="n">
        <v>0</v>
      </c>
      <c r="E83" s="5" t="n">
        <v>0</v>
      </c>
      <c r="G83" s="5" t="n">
        <v>0</v>
      </c>
      <c r="H83" s="4" t="s">
        <v>35</v>
      </c>
      <c r="I83" s="5" t="n">
        <v>0</v>
      </c>
      <c r="K83" s="5" t="n">
        <v>0</v>
      </c>
      <c r="O83" s="5" t="n">
        <v>0</v>
      </c>
      <c r="P83" s="4" t="s">
        <v>35</v>
      </c>
    </row>
    <row r="84" spans="1:18">
      <c r="A84" s="4" t="s">
        <v>142</v>
      </c>
      <c r="G84" s="5" t="n">
        <v>0</v>
      </c>
      <c r="H84" s="4" t="s">
        <v>35</v>
      </c>
      <c r="I84" s="5" t="n">
        <v>0</v>
      </c>
      <c r="K84" s="5" t="n">
        <v>0</v>
      </c>
      <c r="O84" s="5" t="n">
        <v>0</v>
      </c>
      <c r="P84" s="4" t="s">
        <v>35</v>
      </c>
    </row>
    <row r="85" spans="1:18">
      <c r="A85" s="4" t="s">
        <v>143</v>
      </c>
      <c r="G85" s="5" t="n">
        <v>0</v>
      </c>
      <c r="H85" s="4" t="s">
        <v>35</v>
      </c>
      <c r="I85" s="5" t="n">
        <v>0</v>
      </c>
      <c r="K85" s="5" t="n">
        <v>0</v>
      </c>
      <c r="O85" s="5" t="n">
        <v>0</v>
      </c>
      <c r="P85" s="4" t="s">
        <v>35</v>
      </c>
    </row>
    <row r="86" spans="1:18">
      <c r="A86" s="4" t="s">
        <v>58</v>
      </c>
      <c r="B86" s="4" t="s">
        <v>140</v>
      </c>
      <c r="O86" s="5" t="n">
        <v>0</v>
      </c>
    </row>
    <row r="87" spans="1:18">
      <c r="A87" s="4" t="s">
        <v>144</v>
      </c>
      <c r="G87" s="5" t="n">
        <v>-8</v>
      </c>
      <c r="I87" s="5" t="n">
        <v>-11</v>
      </c>
      <c r="K87" s="5" t="n">
        <v>-7</v>
      </c>
      <c r="O87" s="5" t="n">
        <v>-12</v>
      </c>
      <c r="P87" s="4" t="s">
        <v>35</v>
      </c>
    </row>
    <row r="88" spans="1:18">
      <c r="A88" s="4" t="s">
        <v>146</v>
      </c>
      <c r="G88" s="5" t="n">
        <v>0</v>
      </c>
      <c r="I88" s="5" t="n">
        <v>0</v>
      </c>
      <c r="K88" s="5" t="n">
        <v>0</v>
      </c>
      <c r="O88" s="5" t="n">
        <v>0</v>
      </c>
      <c r="P88" s="4" t="s">
        <v>35</v>
      </c>
    </row>
    <row r="89" spans="1:18">
      <c r="A89" s="4" t="s">
        <v>147</v>
      </c>
      <c r="O89" s="5" t="n">
        <v>0</v>
      </c>
    </row>
    <row r="90" spans="1:18">
      <c r="A90" s="4" t="s">
        <v>38</v>
      </c>
      <c r="B90" s="4" t="s">
        <v>29</v>
      </c>
      <c r="C90" s="5" t="n">
        <v>0</v>
      </c>
      <c r="E90" s="5" t="n">
        <v>0</v>
      </c>
      <c r="G90" s="5" t="n">
        <v>0</v>
      </c>
      <c r="I90" s="5" t="n">
        <v>0</v>
      </c>
      <c r="K90" s="5" t="n">
        <v>0</v>
      </c>
      <c r="O90" s="5" t="n">
        <v>0</v>
      </c>
      <c r="P90" s="4" t="s">
        <v>35</v>
      </c>
    </row>
    <row r="91" spans="1:18">
      <c r="A91" s="4" t="s">
        <v>148</v>
      </c>
      <c r="G91" s="5" t="n">
        <v>-42</v>
      </c>
      <c r="I91" s="5" t="n">
        <v>-30</v>
      </c>
      <c r="K91" s="5" t="n">
        <v>-36</v>
      </c>
      <c r="O91" s="5" t="n">
        <v>-124</v>
      </c>
      <c r="P91" s="4" t="s">
        <v>35</v>
      </c>
    </row>
    <row r="92" spans="1:18">
      <c r="A92" s="4" t="s">
        <v>52</v>
      </c>
      <c r="G92" s="5" t="n">
        <v>0</v>
      </c>
      <c r="I92" s="5" t="n">
        <v>0</v>
      </c>
      <c r="K92" s="5" t="n">
        <v>0</v>
      </c>
      <c r="O92" s="5" t="n">
        <v>0</v>
      </c>
      <c r="P92" s="4" t="s">
        <v>35</v>
      </c>
    </row>
    <row r="93" spans="1:18">
      <c r="A93" s="4" t="s">
        <v>149</v>
      </c>
      <c r="G93" s="5" t="n">
        <v>0</v>
      </c>
      <c r="I93" s="5" t="n">
        <v>0</v>
      </c>
      <c r="K93" s="5" t="n">
        <v>0</v>
      </c>
      <c r="O93" s="5" t="n">
        <v>0</v>
      </c>
      <c r="P93" s="4" t="s">
        <v>35</v>
      </c>
    </row>
    <row r="94" spans="1:18">
      <c r="A94" s="4" t="s">
        <v>2384</v>
      </c>
      <c r="B94" s="4" t="s">
        <v>35</v>
      </c>
      <c r="O94" s="5" t="n">
        <v>0</v>
      </c>
    </row>
    <row r="95" spans="1:18">
      <c r="A95" s="4" t="s">
        <v>150</v>
      </c>
      <c r="G95" s="5" t="n">
        <v>0</v>
      </c>
      <c r="I95" s="5" t="n">
        <v>0</v>
      </c>
      <c r="K95" s="5" t="n">
        <v>0</v>
      </c>
      <c r="O95" s="5" t="n">
        <v>0</v>
      </c>
      <c r="P95" s="4" t="s">
        <v>35</v>
      </c>
    </row>
    <row r="96" spans="1:18">
      <c r="A96" s="4" t="s">
        <v>151</v>
      </c>
      <c r="G96" s="5" t="n">
        <v>0</v>
      </c>
      <c r="I96" s="5" t="n">
        <v>0</v>
      </c>
      <c r="K96" s="5" t="n">
        <v>0</v>
      </c>
      <c r="O96" s="5" t="n">
        <v>0</v>
      </c>
      <c r="P96" s="4" t="s">
        <v>35</v>
      </c>
    </row>
    <row r="97" spans="1:18">
      <c r="A97" s="4" t="s">
        <v>152</v>
      </c>
      <c r="G97" s="5" t="n">
        <v>0</v>
      </c>
      <c r="I97" s="5" t="n">
        <v>0</v>
      </c>
      <c r="K97" s="5" t="n">
        <v>0</v>
      </c>
      <c r="O97" s="5" t="n">
        <v>0</v>
      </c>
      <c r="P97" s="4" t="s">
        <v>35</v>
      </c>
    </row>
    <row r="98" spans="1:18">
      <c r="A98" s="4" t="s">
        <v>153</v>
      </c>
      <c r="I98" s="5" t="n">
        <v>0</v>
      </c>
      <c r="K98" s="5" t="n">
        <v>0</v>
      </c>
      <c r="O98" s="5" t="n">
        <v>0</v>
      </c>
      <c r="P98" s="4" t="s">
        <v>35</v>
      </c>
    </row>
    <row r="99" spans="1:18">
      <c r="A99" s="4" t="s">
        <v>2385</v>
      </c>
      <c r="G99" s="5" t="n">
        <v>0</v>
      </c>
      <c r="I99" s="5" t="n">
        <v>0</v>
      </c>
      <c r="K99" s="5" t="n">
        <v>0</v>
      </c>
      <c r="O99" s="5" t="n">
        <v>0</v>
      </c>
      <c r="P99" s="4" t="s">
        <v>35</v>
      </c>
    </row>
    <row r="100" spans="1:18">
      <c r="A100" s="3" t="s">
        <v>155</v>
      </c>
    </row>
    <row r="101" spans="1:18">
      <c r="A101" s="4" t="s">
        <v>156</v>
      </c>
      <c r="G101" s="5" t="n">
        <v>0</v>
      </c>
      <c r="I101" s="5" t="n">
        <v>0</v>
      </c>
      <c r="K101" s="5" t="n">
        <v>0</v>
      </c>
      <c r="O101" s="5" t="n">
        <v>0</v>
      </c>
      <c r="P101" s="4" t="s">
        <v>35</v>
      </c>
    </row>
    <row r="102" spans="1:18">
      <c r="A102" s="4" t="s">
        <v>110</v>
      </c>
      <c r="G102" s="5" t="n">
        <v>0</v>
      </c>
      <c r="I102" s="5" t="n">
        <v>0</v>
      </c>
      <c r="K102" s="5" t="n">
        <v>0</v>
      </c>
      <c r="O102" s="5" t="n">
        <v>0</v>
      </c>
      <c r="P102" s="4" t="s">
        <v>35</v>
      </c>
    </row>
    <row r="103" spans="1:18">
      <c r="A103" s="4" t="s">
        <v>157</v>
      </c>
      <c r="G103" s="5" t="n">
        <v>0</v>
      </c>
      <c r="O103" s="5" t="n">
        <v>0</v>
      </c>
      <c r="P103" s="4" t="s">
        <v>35</v>
      </c>
    </row>
    <row r="104" spans="1:18">
      <c r="A104" s="4" t="s">
        <v>158</v>
      </c>
      <c r="I104" s="5" t="n">
        <v>0</v>
      </c>
      <c r="K104" s="5" t="n">
        <v>0</v>
      </c>
      <c r="O104" s="5" t="n">
        <v>0</v>
      </c>
      <c r="P104" s="4" t="s">
        <v>35</v>
      </c>
    </row>
    <row r="105" spans="1:18">
      <c r="A105" s="4" t="s">
        <v>159</v>
      </c>
      <c r="G105" s="5" t="n">
        <v>0</v>
      </c>
      <c r="I105" s="5" t="n">
        <v>0</v>
      </c>
      <c r="K105" s="5" t="n">
        <v>0</v>
      </c>
      <c r="O105" s="5" t="n">
        <v>0</v>
      </c>
      <c r="P105" s="4" t="s">
        <v>35</v>
      </c>
    </row>
    <row r="106" spans="1:18">
      <c r="A106" s="4" t="s">
        <v>160</v>
      </c>
      <c r="G106" s="5" t="n">
        <v>0</v>
      </c>
      <c r="I106" s="5" t="n">
        <v>0</v>
      </c>
      <c r="K106" s="5" t="n">
        <v>0</v>
      </c>
      <c r="O106" s="5" t="n">
        <v>0</v>
      </c>
      <c r="P106" s="4" t="s">
        <v>35</v>
      </c>
    </row>
    <row r="107" spans="1:18">
      <c r="A107" s="4" t="s">
        <v>161</v>
      </c>
      <c r="G107" s="5" t="n">
        <v>0</v>
      </c>
      <c r="I107" s="5" t="n">
        <v>0</v>
      </c>
      <c r="K107" s="5" t="n">
        <v>0</v>
      </c>
      <c r="O107" s="5" t="n">
        <v>0</v>
      </c>
      <c r="P107" s="4" t="s">
        <v>35</v>
      </c>
    </row>
    <row r="108" spans="1:18">
      <c r="A108" s="4" t="s">
        <v>162</v>
      </c>
      <c r="G108" s="5" t="n">
        <v>0</v>
      </c>
      <c r="I108" s="5" t="n">
        <v>0</v>
      </c>
      <c r="K108" s="5" t="n">
        <v>0</v>
      </c>
      <c r="O108" s="5" t="n">
        <v>0</v>
      </c>
      <c r="P108" s="4" t="s">
        <v>35</v>
      </c>
    </row>
    <row r="109" spans="1:18">
      <c r="A109" s="4" t="s">
        <v>163</v>
      </c>
      <c r="G109" s="5" t="n">
        <v>0</v>
      </c>
      <c r="I109" s="5" t="n">
        <v>0</v>
      </c>
      <c r="K109" s="5" t="n">
        <v>0</v>
      </c>
      <c r="O109" s="5" t="n">
        <v>0</v>
      </c>
      <c r="P109" s="4" t="s">
        <v>35</v>
      </c>
    </row>
    <row r="110" spans="1:18">
      <c r="A110" s="4" t="s">
        <v>177</v>
      </c>
      <c r="G110" s="5" t="n">
        <v>0</v>
      </c>
      <c r="I110" s="5" t="n">
        <v>0</v>
      </c>
      <c r="K110" s="5" t="n">
        <v>0</v>
      </c>
      <c r="O110" s="5" t="n">
        <v>0</v>
      </c>
      <c r="P110" s="4" t="s">
        <v>35</v>
      </c>
    </row>
    <row r="111" spans="1:18">
      <c r="A111" s="4" t="s">
        <v>190</v>
      </c>
      <c r="G111" s="5" t="n">
        <v>0</v>
      </c>
      <c r="I111" s="5" t="n">
        <v>0</v>
      </c>
      <c r="K111" s="5" t="n">
        <v>0</v>
      </c>
      <c r="O111" s="5" t="n">
        <v>0</v>
      </c>
      <c r="P111" s="4" t="s">
        <v>35</v>
      </c>
    </row>
    <row r="112" spans="1:18">
      <c r="A112" s="4" t="s">
        <v>2386</v>
      </c>
      <c r="G112" s="5" t="n">
        <v>0</v>
      </c>
      <c r="I112" s="5" t="n">
        <v>0</v>
      </c>
      <c r="K112" s="5" t="n">
        <v>0</v>
      </c>
      <c r="O112" s="5" t="n">
        <v>0</v>
      </c>
      <c r="P112" s="4" t="s">
        <v>35</v>
      </c>
    </row>
    <row r="113" spans="1:18">
      <c r="A113" s="4" t="s">
        <v>193</v>
      </c>
      <c r="G113" s="5" t="n">
        <v>0</v>
      </c>
      <c r="I113" s="5" t="n">
        <v>0</v>
      </c>
      <c r="K113" s="5" t="n">
        <v>0</v>
      </c>
      <c r="O113" s="5" t="n">
        <v>0</v>
      </c>
      <c r="P113" s="4" t="s">
        <v>35</v>
      </c>
    </row>
    <row r="114" spans="1:18">
      <c r="A114" s="4" t="s">
        <v>194</v>
      </c>
      <c r="C114" s="5" t="n">
        <v>0</v>
      </c>
      <c r="D114" s="4" t="s">
        <v>197</v>
      </c>
      <c r="E114" s="5" t="n">
        <v>0</v>
      </c>
      <c r="F114" s="4" t="s">
        <v>197</v>
      </c>
      <c r="G114" s="5" t="n">
        <v>0</v>
      </c>
      <c r="H114" s="4" t="s">
        <v>2387</v>
      </c>
      <c r="I114" s="5" t="n">
        <v>0</v>
      </c>
      <c r="J114" s="4" t="s">
        <v>2387</v>
      </c>
      <c r="K114" s="5" t="n">
        <v>0</v>
      </c>
      <c r="L114" s="4" t="s">
        <v>2387</v>
      </c>
      <c r="M114" s="5" t="n">
        <v>0</v>
      </c>
      <c r="N114" s="4" t="s">
        <v>2387</v>
      </c>
      <c r="O114" s="5" t="n">
        <v>0</v>
      </c>
      <c r="P114" s="4" t="s">
        <v>35</v>
      </c>
    </row>
    <row r="115" spans="1:18">
      <c r="A115" s="4" t="s">
        <v>196</v>
      </c>
      <c r="C115" s="5" t="n">
        <v>0</v>
      </c>
      <c r="D115" s="4" t="s">
        <v>197</v>
      </c>
      <c r="E115" s="5" t="n">
        <v>0</v>
      </c>
      <c r="F115" s="4" t="s">
        <v>197</v>
      </c>
      <c r="G115" s="5" t="n">
        <v>0</v>
      </c>
      <c r="H115" s="4" t="s">
        <v>197</v>
      </c>
      <c r="I115" s="5" t="n">
        <v>0</v>
      </c>
      <c r="J115" s="4" t="s">
        <v>197</v>
      </c>
      <c r="K115" s="5" t="n">
        <v>0</v>
      </c>
      <c r="L115" s="4" t="s">
        <v>197</v>
      </c>
      <c r="O115" s="5" t="n">
        <v>0</v>
      </c>
      <c r="P115" s="4" t="s">
        <v>2387</v>
      </c>
      <c r="Q115" s="5" t="n">
        <v>0</v>
      </c>
      <c r="R115" s="4" t="s">
        <v>35</v>
      </c>
    </row>
    <row r="116" spans="1:18">
      <c r="A116" s="4" t="s">
        <v>990</v>
      </c>
    </row>
    <row r="117" spans="1:18">
      <c r="A117" s="3" t="s">
        <v>139</v>
      </c>
    </row>
    <row r="118" spans="1:18">
      <c r="A118" s="4" t="s">
        <v>63</v>
      </c>
      <c r="B118" s="4" t="s">
        <v>29</v>
      </c>
      <c r="G118" s="5" t="n">
        <v>11</v>
      </c>
      <c r="H118" s="4" t="s">
        <v>843</v>
      </c>
      <c r="I118" s="5" t="n">
        <v>11</v>
      </c>
      <c r="K118" s="5" t="n">
        <v>11</v>
      </c>
      <c r="O118" s="5" t="n">
        <v>-21</v>
      </c>
      <c r="P118" s="4" t="s">
        <v>843</v>
      </c>
    </row>
    <row r="119" spans="1:18">
      <c r="A119" s="3" t="s">
        <v>141</v>
      </c>
    </row>
    <row r="120" spans="1:18">
      <c r="A120" s="4" t="s">
        <v>43</v>
      </c>
      <c r="B120" s="4" t="s">
        <v>29</v>
      </c>
      <c r="G120" s="5" t="n">
        <v>0</v>
      </c>
      <c r="H120" s="4" t="s">
        <v>35</v>
      </c>
      <c r="I120" s="5" t="n">
        <v>0</v>
      </c>
      <c r="K120" s="5" t="n">
        <v>0</v>
      </c>
      <c r="O120" s="5" t="n">
        <v>0</v>
      </c>
      <c r="P120" s="4" t="s">
        <v>35</v>
      </c>
    </row>
    <row r="121" spans="1:18">
      <c r="A121" s="4" t="s">
        <v>142</v>
      </c>
      <c r="G121" s="5" t="n">
        <v>0</v>
      </c>
      <c r="H121" s="4" t="s">
        <v>35</v>
      </c>
      <c r="I121" s="5" t="n">
        <v>0</v>
      </c>
      <c r="K121" s="5" t="n">
        <v>0</v>
      </c>
      <c r="O121" s="5" t="n">
        <v>0</v>
      </c>
      <c r="P121" s="4" t="s">
        <v>35</v>
      </c>
    </row>
    <row r="122" spans="1:18">
      <c r="A122" s="4" t="s">
        <v>143</v>
      </c>
      <c r="G122" s="5" t="n">
        <v>0</v>
      </c>
      <c r="H122" s="4" t="s">
        <v>35</v>
      </c>
      <c r="I122" s="5" t="n">
        <v>0</v>
      </c>
      <c r="K122" s="5" t="n">
        <v>0</v>
      </c>
      <c r="O122" s="5" t="n">
        <v>0</v>
      </c>
      <c r="P122" s="4" t="s">
        <v>35</v>
      </c>
    </row>
    <row r="123" spans="1:18">
      <c r="A123" s="4" t="s">
        <v>58</v>
      </c>
      <c r="B123" s="4" t="s">
        <v>140</v>
      </c>
      <c r="O123" s="5" t="n">
        <v>0</v>
      </c>
    </row>
    <row r="124" spans="1:18">
      <c r="A124" s="4" t="s">
        <v>144</v>
      </c>
      <c r="G124" s="5" t="n">
        <v>0</v>
      </c>
      <c r="I124" s="5" t="n">
        <v>0</v>
      </c>
      <c r="K124" s="5" t="n">
        <v>0</v>
      </c>
      <c r="O124" s="5" t="n">
        <v>10</v>
      </c>
      <c r="P124" s="4" t="s">
        <v>35</v>
      </c>
    </row>
    <row r="125" spans="1:18">
      <c r="A125" s="4" t="s">
        <v>146</v>
      </c>
      <c r="G125" s="5" t="n">
        <v>0</v>
      </c>
      <c r="I125" s="5" t="n">
        <v>0</v>
      </c>
      <c r="K125" s="5" t="n">
        <v>0</v>
      </c>
      <c r="O125" s="5" t="n">
        <v>0</v>
      </c>
      <c r="P125" s="4" t="s">
        <v>35</v>
      </c>
    </row>
    <row r="126" spans="1:18">
      <c r="A126" s="4" t="s">
        <v>147</v>
      </c>
      <c r="O126" s="5" t="n">
        <v>0</v>
      </c>
    </row>
    <row r="127" spans="1:18">
      <c r="A127" s="4" t="s">
        <v>38</v>
      </c>
      <c r="B127" s="4" t="s">
        <v>29</v>
      </c>
      <c r="G127" s="5" t="n">
        <v>0</v>
      </c>
      <c r="I127" s="5" t="n">
        <v>0</v>
      </c>
      <c r="K127" s="5" t="n">
        <v>0</v>
      </c>
      <c r="O127" s="5" t="n">
        <v>0</v>
      </c>
      <c r="P127" s="4" t="s">
        <v>35</v>
      </c>
    </row>
    <row r="128" spans="1:18">
      <c r="A128" s="4" t="s">
        <v>148</v>
      </c>
      <c r="G128" s="5" t="n">
        <v>0</v>
      </c>
      <c r="I128" s="5" t="n">
        <v>0</v>
      </c>
      <c r="K128" s="5" t="n">
        <v>0</v>
      </c>
      <c r="O128" s="5" t="n">
        <v>0</v>
      </c>
      <c r="P128" s="4" t="s">
        <v>35</v>
      </c>
    </row>
    <row r="129" spans="1:18">
      <c r="A129" s="4" t="s">
        <v>52</v>
      </c>
      <c r="G129" s="5" t="n">
        <v>-11</v>
      </c>
      <c r="I129" s="5" t="n">
        <v>-11</v>
      </c>
      <c r="K129" s="5" t="n">
        <v>-11</v>
      </c>
      <c r="O129" s="5" t="n">
        <v>11</v>
      </c>
      <c r="P129" s="4" t="s">
        <v>35</v>
      </c>
    </row>
    <row r="130" spans="1:18">
      <c r="A130" s="4" t="s">
        <v>149</v>
      </c>
      <c r="G130" s="5" t="n">
        <v>0</v>
      </c>
      <c r="I130" s="5" t="n">
        <v>0</v>
      </c>
      <c r="K130" s="5" t="n">
        <v>0</v>
      </c>
      <c r="O130" s="5" t="n">
        <v>0</v>
      </c>
      <c r="P130" s="4" t="s">
        <v>35</v>
      </c>
    </row>
    <row r="131" spans="1:18">
      <c r="A131" s="4" t="s">
        <v>2384</v>
      </c>
      <c r="B131" s="4" t="s">
        <v>35</v>
      </c>
      <c r="O131" s="5" t="n">
        <v>0</v>
      </c>
    </row>
    <row r="132" spans="1:18">
      <c r="A132" s="4" t="s">
        <v>150</v>
      </c>
      <c r="G132" s="5" t="n">
        <v>0</v>
      </c>
      <c r="I132" s="5" t="n">
        <v>0</v>
      </c>
      <c r="K132" s="5" t="n">
        <v>0</v>
      </c>
      <c r="O132" s="5" t="n">
        <v>0</v>
      </c>
      <c r="P132" s="4" t="s">
        <v>35</v>
      </c>
    </row>
    <row r="133" spans="1:18">
      <c r="A133" s="4" t="s">
        <v>151</v>
      </c>
      <c r="G133" s="5" t="n">
        <v>0</v>
      </c>
      <c r="I133" s="5" t="n">
        <v>0</v>
      </c>
      <c r="K133" s="5" t="n">
        <v>0</v>
      </c>
      <c r="O133" s="5" t="n">
        <v>0</v>
      </c>
      <c r="P133" s="4" t="s">
        <v>35</v>
      </c>
    </row>
    <row r="134" spans="1:18">
      <c r="A134" s="4" t="s">
        <v>152</v>
      </c>
      <c r="G134" s="5" t="n">
        <v>0</v>
      </c>
      <c r="I134" s="5" t="n">
        <v>0</v>
      </c>
      <c r="K134" s="5" t="n">
        <v>0</v>
      </c>
      <c r="O134" s="5" t="n">
        <v>0</v>
      </c>
      <c r="P134" s="4" t="s">
        <v>35</v>
      </c>
    </row>
    <row r="135" spans="1:18">
      <c r="A135" s="4" t="s">
        <v>153</v>
      </c>
      <c r="I135" s="5" t="n">
        <v>0</v>
      </c>
      <c r="K135" s="5" t="n">
        <v>0</v>
      </c>
      <c r="O135" s="5" t="n">
        <v>0</v>
      </c>
      <c r="P135" s="4" t="s">
        <v>35</v>
      </c>
    </row>
    <row r="136" spans="1:18">
      <c r="A136" s="4" t="s">
        <v>2385</v>
      </c>
      <c r="G136" s="5" t="n">
        <v>0</v>
      </c>
      <c r="I136" s="5" t="n">
        <v>0</v>
      </c>
      <c r="K136" s="5" t="n">
        <v>0</v>
      </c>
      <c r="O136" s="5" t="n">
        <v>0</v>
      </c>
      <c r="P136" s="4" t="s">
        <v>35</v>
      </c>
    </row>
    <row r="137" spans="1:18">
      <c r="A137" s="3" t="s">
        <v>155</v>
      </c>
    </row>
    <row r="138" spans="1:18">
      <c r="A138" s="4" t="s">
        <v>156</v>
      </c>
      <c r="G138" s="5" t="n">
        <v>0</v>
      </c>
      <c r="I138" s="5" t="n">
        <v>0</v>
      </c>
      <c r="K138" s="5" t="n">
        <v>0</v>
      </c>
      <c r="O138" s="5" t="n">
        <v>0</v>
      </c>
      <c r="P138" s="4" t="s">
        <v>35</v>
      </c>
    </row>
    <row r="139" spans="1:18">
      <c r="A139" s="4" t="s">
        <v>110</v>
      </c>
      <c r="G139" s="5" t="n">
        <v>0</v>
      </c>
      <c r="I139" s="5" t="n">
        <v>0</v>
      </c>
      <c r="K139" s="5" t="n">
        <v>0</v>
      </c>
      <c r="O139" s="5" t="n">
        <v>0</v>
      </c>
      <c r="P139" s="4" t="s">
        <v>35</v>
      </c>
    </row>
    <row r="140" spans="1:18">
      <c r="A140" s="4" t="s">
        <v>157</v>
      </c>
      <c r="G140" s="5" t="n">
        <v>0</v>
      </c>
      <c r="O140" s="5" t="n">
        <v>0</v>
      </c>
      <c r="P140" s="4" t="s">
        <v>35</v>
      </c>
    </row>
    <row r="141" spans="1:18">
      <c r="A141" s="4" t="s">
        <v>158</v>
      </c>
      <c r="I141" s="5" t="n">
        <v>0</v>
      </c>
      <c r="K141" s="5" t="n">
        <v>0</v>
      </c>
      <c r="O141" s="5" t="n">
        <v>0</v>
      </c>
      <c r="P141" s="4" t="s">
        <v>35</v>
      </c>
    </row>
    <row r="142" spans="1:18">
      <c r="A142" s="4" t="s">
        <v>159</v>
      </c>
      <c r="G142" s="5" t="n">
        <v>0</v>
      </c>
      <c r="I142" s="5" t="n">
        <v>0</v>
      </c>
      <c r="K142" s="5" t="n">
        <v>0</v>
      </c>
      <c r="O142" s="5" t="n">
        <v>0</v>
      </c>
      <c r="P142" s="4" t="s">
        <v>35</v>
      </c>
    </row>
    <row r="143" spans="1:18">
      <c r="A143" s="4" t="s">
        <v>160</v>
      </c>
      <c r="G143" s="5" t="n">
        <v>0</v>
      </c>
      <c r="I143" s="5" t="n">
        <v>0</v>
      </c>
      <c r="K143" s="5" t="n">
        <v>0</v>
      </c>
      <c r="O143" s="5" t="n">
        <v>0</v>
      </c>
      <c r="P143" s="4" t="s">
        <v>35</v>
      </c>
    </row>
    <row r="144" spans="1:18">
      <c r="A144" s="4" t="s">
        <v>161</v>
      </c>
      <c r="G144" s="5" t="n">
        <v>0</v>
      </c>
      <c r="I144" s="5" t="n">
        <v>0</v>
      </c>
      <c r="K144" s="5" t="n">
        <v>0</v>
      </c>
      <c r="O144" s="5" t="n">
        <v>0</v>
      </c>
      <c r="P144" s="4" t="s">
        <v>35</v>
      </c>
    </row>
    <row r="145" spans="1:18">
      <c r="A145" s="4" t="s">
        <v>162</v>
      </c>
      <c r="G145" s="5" t="n">
        <v>0</v>
      </c>
      <c r="I145" s="5" t="n">
        <v>0</v>
      </c>
      <c r="K145" s="5" t="n">
        <v>0</v>
      </c>
      <c r="O145" s="5" t="n">
        <v>0</v>
      </c>
      <c r="P145" s="4" t="s">
        <v>35</v>
      </c>
    </row>
    <row r="146" spans="1:18">
      <c r="A146" s="4" t="s">
        <v>163</v>
      </c>
      <c r="G146" s="5" t="n">
        <v>0</v>
      </c>
      <c r="I146" s="5" t="n">
        <v>0</v>
      </c>
      <c r="K146" s="5" t="n">
        <v>0</v>
      </c>
      <c r="O146" s="5" t="n">
        <v>0</v>
      </c>
      <c r="P146" s="4" t="s">
        <v>35</v>
      </c>
    </row>
    <row r="147" spans="1:18">
      <c r="A147" s="4" t="s">
        <v>177</v>
      </c>
      <c r="G147" s="5" t="n">
        <v>0</v>
      </c>
      <c r="I147" s="5" t="n">
        <v>0</v>
      </c>
      <c r="K147" s="5" t="n">
        <v>0</v>
      </c>
      <c r="O147" s="5" t="n">
        <v>0</v>
      </c>
      <c r="P147" s="4" t="s">
        <v>35</v>
      </c>
    </row>
    <row r="148" spans="1:18">
      <c r="A148" s="4" t="s">
        <v>190</v>
      </c>
      <c r="G148" s="5" t="n">
        <v>0</v>
      </c>
      <c r="I148" s="5" t="n">
        <v>0</v>
      </c>
      <c r="K148" s="5" t="n">
        <v>0</v>
      </c>
      <c r="O148" s="5" t="n">
        <v>0</v>
      </c>
      <c r="P148" s="4" t="s">
        <v>35</v>
      </c>
    </row>
    <row r="149" spans="1:18">
      <c r="A149" s="4" t="s">
        <v>2386</v>
      </c>
      <c r="G149" s="5" t="n">
        <v>0</v>
      </c>
      <c r="I149" s="5" t="n">
        <v>0</v>
      </c>
      <c r="K149" s="5" t="n">
        <v>0</v>
      </c>
      <c r="O149" s="5" t="n">
        <v>0</v>
      </c>
      <c r="P149" s="4" t="s">
        <v>35</v>
      </c>
    </row>
    <row r="150" spans="1:18">
      <c r="A150" s="4" t="s">
        <v>193</v>
      </c>
      <c r="G150" s="5" t="n">
        <v>0</v>
      </c>
      <c r="I150" s="5" t="n">
        <v>0</v>
      </c>
      <c r="K150" s="5" t="n">
        <v>0</v>
      </c>
      <c r="O150" s="5" t="n">
        <v>0</v>
      </c>
      <c r="P150" s="4" t="s">
        <v>35</v>
      </c>
    </row>
    <row r="151" spans="1:18">
      <c r="A151" s="4" t="s">
        <v>194</v>
      </c>
      <c r="C151" s="5" t="n">
        <v>0</v>
      </c>
      <c r="D151" s="4" t="s">
        <v>197</v>
      </c>
      <c r="E151" s="5" t="n">
        <v>0</v>
      </c>
      <c r="F151" s="4" t="s">
        <v>197</v>
      </c>
      <c r="G151" s="5" t="n">
        <v>0</v>
      </c>
      <c r="H151" s="4" t="s">
        <v>2387</v>
      </c>
      <c r="I151" s="5" t="n">
        <v>0</v>
      </c>
      <c r="J151" s="4" t="s">
        <v>2387</v>
      </c>
      <c r="K151" s="5" t="n">
        <v>0</v>
      </c>
      <c r="L151" s="4" t="s">
        <v>2387</v>
      </c>
      <c r="M151" s="6" t="n">
        <v>0</v>
      </c>
      <c r="N151" s="4" t="s">
        <v>2387</v>
      </c>
      <c r="O151" s="5" t="n">
        <v>0</v>
      </c>
      <c r="P151" s="4" t="s">
        <v>35</v>
      </c>
    </row>
    <row r="152" spans="1:18">
      <c r="A152" s="4" t="s">
        <v>196</v>
      </c>
      <c r="C152" s="6" t="n">
        <v>0</v>
      </c>
      <c r="D152" s="4" t="s">
        <v>197</v>
      </c>
      <c r="E152" s="6" t="n">
        <v>0</v>
      </c>
      <c r="F152" s="4" t="s">
        <v>197</v>
      </c>
      <c r="G152" s="6" t="n">
        <v>0</v>
      </c>
      <c r="H152" s="4" t="s">
        <v>197</v>
      </c>
      <c r="I152" s="6" t="n">
        <v>0</v>
      </c>
      <c r="J152" s="4" t="s">
        <v>197</v>
      </c>
      <c r="K152" s="6" t="n">
        <v>0</v>
      </c>
      <c r="L152" s="4" t="s">
        <v>197</v>
      </c>
      <c r="O152" s="6" t="n">
        <v>0</v>
      </c>
      <c r="P152" s="4" t="s">
        <v>2387</v>
      </c>
      <c r="Q152" s="6" t="n">
        <v>0</v>
      </c>
      <c r="R152" s="4" t="s">
        <v>35</v>
      </c>
    </row>
    <row r="153" spans="1:18"/>
    <row r="154" spans="1:18">
      <c r="A154" s="4" t="s">
        <v>29</v>
      </c>
      <c r="B154" s="4" t="s">
        <v>70</v>
      </c>
    </row>
    <row r="155" spans="1:18">
      <c r="A155" s="4" t="s">
        <v>35</v>
      </c>
      <c r="B155" s="4" t="s">
        <v>70</v>
      </c>
    </row>
    <row r="156" spans="1:18">
      <c r="A156" s="4" t="s">
        <v>39</v>
      </c>
      <c r="B156" s="4" t="s">
        <v>70</v>
      </c>
    </row>
    <row r="157" spans="1:18">
      <c r="A157" s="4" t="s">
        <v>72</v>
      </c>
      <c r="B157" s="4" t="s">
        <v>71</v>
      </c>
    </row>
    <row r="158" spans="1:18">
      <c r="A158" s="4" t="s">
        <v>197</v>
      </c>
      <c r="B158" s="4" t="s">
        <v>70</v>
      </c>
    </row>
  </sheetData>
  <mergeCells count="19">
    <mergeCell ref="A1:B2"/>
    <mergeCell ref="C1:H1"/>
    <mergeCell ref="I1:J1"/>
    <mergeCell ref="K1:L1"/>
    <mergeCell ref="M1:R1"/>
    <mergeCell ref="C2:D2"/>
    <mergeCell ref="E2:F2"/>
    <mergeCell ref="G2:H2"/>
    <mergeCell ref="I2:J2"/>
    <mergeCell ref="K2:L2"/>
    <mergeCell ref="M2:N2"/>
    <mergeCell ref="O2:P2"/>
    <mergeCell ref="Q2:R2"/>
    <mergeCell ref="A153:Q153"/>
    <mergeCell ref="B154:Q154"/>
    <mergeCell ref="B155:Q155"/>
    <mergeCell ref="B156:Q156"/>
    <mergeCell ref="B157:Q157"/>
    <mergeCell ref="B158:Q158"/>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8"/>
    <col customWidth="1" max="6" min="6" width="14"/>
  </cols>
  <sheetData>
    <row r="1" spans="1:6">
      <c r="A1" s="1" t="s">
        <v>26</v>
      </c>
      <c r="C1" s="2" t="s">
        <v>1</v>
      </c>
    </row>
    <row r="2" spans="1:6">
      <c r="C2" s="2" t="s">
        <v>27</v>
      </c>
      <c r="D2" s="2" t="s">
        <v>28</v>
      </c>
      <c r="E2" s="2" t="s">
        <v>29</v>
      </c>
      <c r="F2" s="2" t="s">
        <v>30</v>
      </c>
    </row>
    <row r="3" spans="1:6">
      <c r="A3" s="3" t="s">
        <v>31</v>
      </c>
    </row>
    <row r="4" spans="1:6">
      <c r="A4" s="4" t="s">
        <v>32</v>
      </c>
      <c r="C4" s="6" t="n">
        <v>2850</v>
      </c>
      <c r="D4" s="6" t="n">
        <v>3957</v>
      </c>
      <c r="F4" s="6" t="n">
        <v>4518</v>
      </c>
    </row>
    <row r="5" spans="1:6">
      <c r="A5" s="4" t="s">
        <v>33</v>
      </c>
      <c r="C5" s="5" t="n">
        <v>66</v>
      </c>
      <c r="D5" s="5" t="n">
        <v>113</v>
      </c>
      <c r="F5" s="5" t="n">
        <v>190</v>
      </c>
    </row>
    <row r="6" spans="1:6">
      <c r="A6" s="4" t="s">
        <v>34</v>
      </c>
      <c r="B6" s="4" t="s">
        <v>35</v>
      </c>
      <c r="C6" s="5" t="n">
        <v>253</v>
      </c>
      <c r="D6" s="5" t="n">
        <v>265</v>
      </c>
      <c r="F6" s="5" t="n">
        <v>289</v>
      </c>
    </row>
    <row r="7" spans="1:6">
      <c r="A7" s="4" t="s">
        <v>36</v>
      </c>
      <c r="C7" s="5" t="n">
        <v>3169</v>
      </c>
      <c r="D7" s="5" t="n">
        <v>4335</v>
      </c>
      <c r="F7" s="5" t="n">
        <v>4997</v>
      </c>
    </row>
    <row r="8" spans="1:6">
      <c r="A8" s="4" t="s">
        <v>37</v>
      </c>
      <c r="B8" s="4" t="s">
        <v>35</v>
      </c>
      <c r="C8" s="5" t="n">
        <v>0</v>
      </c>
      <c r="D8" s="5" t="n">
        <v>-63</v>
      </c>
      <c r="F8" s="5" t="n">
        <v>632</v>
      </c>
    </row>
    <row r="9" spans="1:6">
      <c r="A9" s="4" t="s">
        <v>38</v>
      </c>
      <c r="B9" s="4" t="s">
        <v>35</v>
      </c>
      <c r="C9" s="5" t="n">
        <v>21</v>
      </c>
      <c r="D9" s="5" t="n">
        <v>47</v>
      </c>
      <c r="E9" s="4" t="s">
        <v>39</v>
      </c>
      <c r="F9" s="5" t="n">
        <v>0</v>
      </c>
    </row>
    <row r="10" spans="1:6">
      <c r="A10" s="3" t="s">
        <v>40</v>
      </c>
    </row>
    <row r="11" spans="1:6">
      <c r="A11" s="4" t="s">
        <v>41</v>
      </c>
      <c r="B11" s="4" t="s">
        <v>35</v>
      </c>
      <c r="C11" s="5" t="n">
        <v>1015</v>
      </c>
      <c r="D11" s="5" t="n">
        <v>1611</v>
      </c>
      <c r="F11" s="5" t="n">
        <v>1938</v>
      </c>
    </row>
    <row r="12" spans="1:6">
      <c r="A12" s="4" t="s">
        <v>42</v>
      </c>
      <c r="C12" s="5" t="n">
        <v>61</v>
      </c>
      <c r="D12" s="5" t="n">
        <v>99</v>
      </c>
      <c r="F12" s="5" t="n">
        <v>172</v>
      </c>
    </row>
    <row r="13" spans="1:6">
      <c r="A13" s="4" t="s">
        <v>43</v>
      </c>
      <c r="C13" s="5" t="n">
        <v>810</v>
      </c>
      <c r="D13" s="5" t="n">
        <v>779</v>
      </c>
      <c r="E13" s="4" t="s">
        <v>39</v>
      </c>
      <c r="F13" s="5" t="n">
        <v>693</v>
      </c>
    </row>
    <row r="14" spans="1:6">
      <c r="A14" s="4" t="s">
        <v>44</v>
      </c>
      <c r="C14" s="5" t="n">
        <v>44</v>
      </c>
      <c r="D14" s="5" t="n">
        <v>563</v>
      </c>
      <c r="E14" s="4" t="s">
        <v>39</v>
      </c>
      <c r="F14" s="5" t="n">
        <v>232</v>
      </c>
    </row>
    <row r="15" spans="1:6">
      <c r="A15" s="4" t="s">
        <v>45</v>
      </c>
      <c r="B15" s="4" t="s">
        <v>35</v>
      </c>
      <c r="C15" s="5" t="n">
        <v>234</v>
      </c>
      <c r="D15" s="5" t="n">
        <v>248</v>
      </c>
      <c r="F15" s="5" t="n">
        <v>315</v>
      </c>
    </row>
    <row r="16" spans="1:6">
      <c r="A16" s="4" t="s">
        <v>46</v>
      </c>
      <c r="C16" s="5" t="n">
        <v>2164</v>
      </c>
      <c r="D16" s="5" t="n">
        <v>3300</v>
      </c>
      <c r="F16" s="5" t="n">
        <v>3350</v>
      </c>
    </row>
    <row r="17" spans="1:6">
      <c r="A17" s="4" t="s">
        <v>47</v>
      </c>
      <c r="C17" s="5" t="n">
        <v>1026</v>
      </c>
      <c r="D17" s="5" t="n">
        <v>1019</v>
      </c>
      <c r="F17" s="5" t="n">
        <v>2279</v>
      </c>
    </row>
    <row r="18" spans="1:6">
      <c r="A18" s="3" t="s">
        <v>48</v>
      </c>
    </row>
    <row r="19" spans="1:6">
      <c r="A19" s="4" t="s">
        <v>49</v>
      </c>
      <c r="B19" s="4" t="s">
        <v>35</v>
      </c>
      <c r="C19" s="5" t="n">
        <v>66</v>
      </c>
      <c r="D19" s="5" t="n">
        <v>67</v>
      </c>
      <c r="F19" s="5" t="n">
        <v>63</v>
      </c>
    </row>
    <row r="20" spans="1:6">
      <c r="A20" s="4" t="s">
        <v>50</v>
      </c>
      <c r="B20" s="4" t="s">
        <v>35</v>
      </c>
      <c r="C20" s="5" t="n">
        <v>-412</v>
      </c>
      <c r="D20" s="5" t="n">
        <v>-415</v>
      </c>
      <c r="F20" s="5" t="n">
        <v>-478</v>
      </c>
    </row>
    <row r="21" spans="1:6">
      <c r="A21" s="4" t="s">
        <v>51</v>
      </c>
      <c r="C21" s="5" t="n">
        <v>283</v>
      </c>
      <c r="D21" s="5" t="n">
        <v>192</v>
      </c>
      <c r="F21" s="5" t="n">
        <v>34</v>
      </c>
    </row>
    <row r="22" spans="1:6">
      <c r="A22" s="4" t="s">
        <v>52</v>
      </c>
      <c r="C22" s="5" t="n">
        <v>-895</v>
      </c>
      <c r="D22" s="5" t="n">
        <v>-1285</v>
      </c>
      <c r="F22" s="5" t="n">
        <v>0</v>
      </c>
    </row>
    <row r="23" spans="1:6">
      <c r="A23" s="4" t="s">
        <v>53</v>
      </c>
      <c r="B23" s="4" t="s">
        <v>35</v>
      </c>
      <c r="C23" s="5" t="n">
        <v>-74</v>
      </c>
      <c r="D23" s="5" t="n">
        <v>-150</v>
      </c>
      <c r="F23" s="5" t="n">
        <v>-497</v>
      </c>
    </row>
    <row r="24" spans="1:6">
      <c r="A24" s="4" t="s">
        <v>54</v>
      </c>
      <c r="C24" s="5" t="n">
        <v>47</v>
      </c>
      <c r="D24" s="5" t="n">
        <v>8</v>
      </c>
      <c r="F24" s="5" t="n">
        <v>-54</v>
      </c>
    </row>
    <row r="25" spans="1:6">
      <c r="A25" s="4" t="s">
        <v>55</v>
      </c>
      <c r="C25" s="5" t="n">
        <v>18</v>
      </c>
      <c r="D25" s="5" t="n">
        <v>63</v>
      </c>
      <c r="F25" s="5" t="n">
        <v>164</v>
      </c>
    </row>
    <row r="26" spans="1:6">
      <c r="A26" s="4" t="s">
        <v>56</v>
      </c>
      <c r="C26" s="5" t="n">
        <v>0</v>
      </c>
      <c r="D26" s="5" t="n">
        <v>0</v>
      </c>
      <c r="F26" s="5" t="n">
        <v>131</v>
      </c>
    </row>
    <row r="27" spans="1:6">
      <c r="A27" s="4" t="s">
        <v>57</v>
      </c>
      <c r="C27" s="5" t="n">
        <v>0</v>
      </c>
      <c r="D27" s="5" t="n">
        <v>0</v>
      </c>
      <c r="F27" s="5" t="n">
        <v>2339</v>
      </c>
    </row>
    <row r="28" spans="1:6">
      <c r="A28" s="4" t="s">
        <v>58</v>
      </c>
      <c r="C28" s="5" t="n">
        <v>0</v>
      </c>
      <c r="D28" s="5" t="n">
        <v>22</v>
      </c>
      <c r="E28" s="4" t="s">
        <v>39</v>
      </c>
      <c r="F28" s="5" t="n">
        <v>0</v>
      </c>
    </row>
    <row r="29" spans="1:6">
      <c r="A29" s="4" t="s">
        <v>59</v>
      </c>
      <c r="B29" s="4" t="s">
        <v>35</v>
      </c>
      <c r="C29" s="5" t="n">
        <v>-15</v>
      </c>
      <c r="D29" s="5" t="n">
        <v>52</v>
      </c>
      <c r="F29" s="5" t="n">
        <v>125</v>
      </c>
    </row>
    <row r="30" spans="1:6">
      <c r="A30" s="4" t="s">
        <v>60</v>
      </c>
      <c r="C30" s="5" t="n">
        <v>-982</v>
      </c>
      <c r="D30" s="5" t="n">
        <v>-1446</v>
      </c>
      <c r="F30" s="5" t="n">
        <v>1827</v>
      </c>
    </row>
    <row r="31" spans="1:6">
      <c r="A31" s="4" t="s">
        <v>61</v>
      </c>
      <c r="C31" s="5" t="n">
        <v>44</v>
      </c>
      <c r="D31" s="5" t="n">
        <v>-427</v>
      </c>
      <c r="F31" s="5" t="n">
        <v>4106</v>
      </c>
    </row>
    <row r="32" spans="1:6">
      <c r="A32" s="4" t="s">
        <v>62</v>
      </c>
      <c r="C32" s="5" t="n">
        <v>-199</v>
      </c>
      <c r="D32" s="5" t="n">
        <v>-208</v>
      </c>
      <c r="F32" s="5" t="n">
        <v>-19</v>
      </c>
    </row>
    <row r="33" spans="1:6">
      <c r="A33" s="4" t="s">
        <v>63</v>
      </c>
      <c r="C33" s="5" t="n">
        <v>-155</v>
      </c>
      <c r="D33" s="5" t="n">
        <v>-635</v>
      </c>
      <c r="E33" s="4" t="s">
        <v>64</v>
      </c>
      <c r="F33" s="5" t="n">
        <v>4087</v>
      </c>
    </row>
    <row r="34" spans="1:6">
      <c r="A34" s="4" t="s">
        <v>65</v>
      </c>
      <c r="C34" s="5" t="n">
        <v>26</v>
      </c>
      <c r="D34" s="5" t="n">
        <v>-1</v>
      </c>
      <c r="F34" s="5" t="n">
        <v>108</v>
      </c>
    </row>
    <row r="35" spans="1:6">
      <c r="A35" s="4" t="s">
        <v>66</v>
      </c>
      <c r="C35" s="6" t="n">
        <v>-181</v>
      </c>
      <c r="D35" s="6" t="n">
        <v>-634</v>
      </c>
      <c r="F35" s="6" t="n">
        <v>3979</v>
      </c>
    </row>
    <row r="36" spans="1:6">
      <c r="A36" s="4" t="s">
        <v>67</v>
      </c>
      <c r="C36" s="7" t="n">
        <v>-0.36</v>
      </c>
      <c r="D36" s="7" t="n">
        <v>-1.29</v>
      </c>
      <c r="F36" s="7" t="n">
        <v>8.32</v>
      </c>
    </row>
    <row r="37" spans="1:6">
      <c r="A37" s="4" t="s">
        <v>68</v>
      </c>
      <c r="C37" s="8" t="n">
        <v>-0.36</v>
      </c>
      <c r="D37" s="8" t="n">
        <v>-1.29</v>
      </c>
      <c r="F37" s="8" t="n">
        <v>8.300000000000001</v>
      </c>
    </row>
    <row r="38" spans="1:6">
      <c r="A38" s="4" t="s">
        <v>69</v>
      </c>
      <c r="C38" s="6" t="n">
        <v>0</v>
      </c>
      <c r="D38" s="6" t="n">
        <v>0</v>
      </c>
      <c r="F38" s="6" t="n">
        <v>2</v>
      </c>
    </row>
    <row r="39" spans="1:6"/>
    <row r="40" spans="1:6">
      <c r="A40" s="4" t="s">
        <v>29</v>
      </c>
      <c r="B40" s="4" t="s">
        <v>70</v>
      </c>
    </row>
    <row r="41" spans="1:6">
      <c r="A41" s="4" t="s">
        <v>35</v>
      </c>
      <c r="B41" s="4" t="s">
        <v>71</v>
      </c>
    </row>
    <row r="42" spans="1:6">
      <c r="A42" s="4" t="s">
        <v>39</v>
      </c>
      <c r="B42" s="4" t="s">
        <v>70</v>
      </c>
    </row>
    <row r="43" spans="1:6">
      <c r="A43" s="4" t="s">
        <v>72</v>
      </c>
      <c r="B43" s="4" t="s">
        <v>70</v>
      </c>
    </row>
  </sheetData>
  <mergeCells count="7">
    <mergeCell ref="A1:B2"/>
    <mergeCell ref="C1:F1"/>
    <mergeCell ref="A39:E39"/>
    <mergeCell ref="B40:E40"/>
    <mergeCell ref="B41:E41"/>
    <mergeCell ref="B42:E42"/>
    <mergeCell ref="B43:E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1</v>
      </c>
      <c r="B1" s="2" t="s">
        <v>1</v>
      </c>
    </row>
    <row r="2" spans="1:2">
      <c r="B2" s="2" t="s">
        <v>27</v>
      </c>
    </row>
    <row r="3" spans="1:2">
      <c r="A3" s="3" t="s">
        <v>270</v>
      </c>
    </row>
    <row r="4" spans="1:2">
      <c r="A4" s="4" t="s">
        <v>91</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7</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7</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95</v>
      </c>
      <c r="B1" s="2" t="s">
        <v>1</v>
      </c>
    </row>
    <row r="2" spans="1:2">
      <c r="B2" s="2" t="s">
        <v>27</v>
      </c>
    </row>
    <row r="3" spans="1:2">
      <c r="A3" s="3" t="s">
        <v>278</v>
      </c>
    </row>
    <row r="4" spans="1:2">
      <c r="A4" s="4" t="s">
        <v>95</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7</v>
      </c>
    </row>
    <row r="3" spans="1:2">
      <c r="A3" s="3" t="s">
        <v>256</v>
      </c>
    </row>
    <row r="4" spans="1:2">
      <c r="A4" s="4" t="s">
        <v>280</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9</v>
      </c>
      <c r="B1" s="2" t="s">
        <v>1</v>
      </c>
    </row>
    <row r="2" spans="1:2">
      <c r="B2" s="2" t="s">
        <v>27</v>
      </c>
    </row>
    <row r="3" spans="1:2">
      <c r="A3" s="3" t="s">
        <v>281</v>
      </c>
    </row>
    <row r="4" spans="1:2">
      <c r="A4" s="4" t="s">
        <v>99</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0</v>
      </c>
      <c r="B1" s="2" t="s">
        <v>1</v>
      </c>
    </row>
    <row r="2" spans="1:2">
      <c r="B2" s="2" t="s">
        <v>27</v>
      </c>
    </row>
    <row r="3" spans="1:2">
      <c r="A3" s="3" t="s">
        <v>281</v>
      </c>
    </row>
    <row r="4" spans="1:2">
      <c r="A4" s="4" t="s">
        <v>100</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2</v>
      </c>
      <c r="B1" s="2" t="s">
        <v>1</v>
      </c>
    </row>
    <row r="2" spans="1:2">
      <c r="B2" s="2" t="s">
        <v>27</v>
      </c>
    </row>
    <row r="3" spans="1:2">
      <c r="A3" s="3" t="s">
        <v>281</v>
      </c>
    </row>
    <row r="4" spans="1:2">
      <c r="A4" s="4" t="s">
        <v>10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7</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5</v>
      </c>
      <c r="B1" s="2" t="s">
        <v>1</v>
      </c>
    </row>
    <row r="2" spans="1:2">
      <c r="B2" s="2" t="s">
        <v>27</v>
      </c>
    </row>
    <row r="3" spans="1:2">
      <c r="A3" s="3" t="s">
        <v>288</v>
      </c>
    </row>
    <row r="4" spans="1:2">
      <c r="A4" s="4" t="s">
        <v>105</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8"/>
    <col customWidth="1" max="5" min="5" width="14"/>
  </cols>
  <sheetData>
    <row r="1" spans="1:5">
      <c r="A1" s="1" t="s">
        <v>73</v>
      </c>
      <c r="B1" s="2" t="s">
        <v>1</v>
      </c>
    </row>
    <row r="2" spans="1:5">
      <c r="B2" s="2" t="s">
        <v>27</v>
      </c>
      <c r="C2" s="2" t="s">
        <v>28</v>
      </c>
      <c r="D2" s="2" t="s">
        <v>35</v>
      </c>
      <c r="E2" s="2" t="s">
        <v>30</v>
      </c>
    </row>
    <row r="3" spans="1:5">
      <c r="A3" s="3" t="s">
        <v>74</v>
      </c>
    </row>
    <row r="4" spans="1:5">
      <c r="A4" s="4" t="s">
        <v>63</v>
      </c>
      <c r="B4" s="6" t="n">
        <v>-155</v>
      </c>
      <c r="C4" s="6" t="n">
        <v>-635</v>
      </c>
      <c r="D4" s="4" t="s">
        <v>75</v>
      </c>
      <c r="E4" s="6" t="n">
        <v>4087</v>
      </c>
    </row>
    <row r="5" spans="1:5">
      <c r="A5" s="3" t="s">
        <v>76</v>
      </c>
    </row>
    <row r="6" spans="1:5">
      <c r="A6" s="4" t="s">
        <v>77</v>
      </c>
      <c r="B6" s="5" t="n">
        <v>17</v>
      </c>
      <c r="C6" s="5" t="n">
        <v>-460</v>
      </c>
      <c r="E6" s="5" t="n">
        <v>-982</v>
      </c>
    </row>
    <row r="7" spans="1:5">
      <c r="A7" s="4" t="s">
        <v>78</v>
      </c>
      <c r="B7" s="5" t="n">
        <v>153</v>
      </c>
      <c r="C7" s="5" t="n">
        <v>752</v>
      </c>
      <c r="E7" s="5" t="n">
        <v>0</v>
      </c>
    </row>
    <row r="8" spans="1:5">
      <c r="A8" s="4" t="s">
        <v>79</v>
      </c>
      <c r="B8" s="5" t="n">
        <v>0</v>
      </c>
      <c r="C8" s="5" t="n">
        <v>-15</v>
      </c>
      <c r="E8" s="5" t="n">
        <v>-22</v>
      </c>
    </row>
    <row r="9" spans="1:5">
      <c r="A9" s="4" t="s">
        <v>80</v>
      </c>
      <c r="B9" s="5" t="n">
        <v>22</v>
      </c>
      <c r="C9" s="5" t="n">
        <v>27</v>
      </c>
      <c r="E9" s="5" t="n">
        <v>-28</v>
      </c>
    </row>
    <row r="10" spans="1:5">
      <c r="A10" s="4" t="s">
        <v>81</v>
      </c>
      <c r="B10" s="5" t="n">
        <v>1</v>
      </c>
      <c r="C10" s="5" t="n">
        <v>0</v>
      </c>
      <c r="E10" s="5" t="n">
        <v>1</v>
      </c>
    </row>
    <row r="11" spans="1:5">
      <c r="A11" s="4" t="s">
        <v>82</v>
      </c>
      <c r="B11" s="5" t="n">
        <v>0</v>
      </c>
      <c r="C11" s="5" t="n">
        <v>0</v>
      </c>
      <c r="E11" s="5" t="n">
        <v>0</v>
      </c>
    </row>
    <row r="12" spans="1:5">
      <c r="A12" s="4" t="s">
        <v>83</v>
      </c>
      <c r="B12" s="5" t="n">
        <v>10</v>
      </c>
      <c r="C12" s="5" t="n">
        <v>10</v>
      </c>
      <c r="E12" s="5" t="n">
        <v>0</v>
      </c>
    </row>
    <row r="13" spans="1:5">
      <c r="A13" s="4" t="s">
        <v>84</v>
      </c>
      <c r="B13" s="5" t="n">
        <v>203</v>
      </c>
      <c r="C13" s="5" t="n">
        <v>314</v>
      </c>
      <c r="E13" s="5" t="n">
        <v>-1031</v>
      </c>
    </row>
    <row r="14" spans="1:5">
      <c r="A14" s="4" t="s">
        <v>85</v>
      </c>
      <c r="B14" s="5" t="n">
        <v>48</v>
      </c>
      <c r="C14" s="5" t="n">
        <v>-321</v>
      </c>
      <c r="E14" s="5" t="n">
        <v>3056</v>
      </c>
    </row>
    <row r="15" spans="1:5">
      <c r="A15" s="4" t="s">
        <v>86</v>
      </c>
      <c r="B15" s="5" t="n">
        <v>34</v>
      </c>
      <c r="C15" s="5" t="n">
        <v>7</v>
      </c>
      <c r="E15" s="5" t="n">
        <v>53</v>
      </c>
    </row>
    <row r="16" spans="1:5">
      <c r="A16" s="4" t="s">
        <v>87</v>
      </c>
      <c r="B16" s="6" t="n">
        <v>14</v>
      </c>
      <c r="C16" s="6" t="n">
        <v>-328</v>
      </c>
      <c r="E16" s="6" t="n">
        <v>3003</v>
      </c>
    </row>
    <row r="17" spans="1:5"/>
    <row r="18" spans="1:5">
      <c r="A18" s="4" t="s">
        <v>29</v>
      </c>
      <c r="B18" s="4" t="s">
        <v>70</v>
      </c>
    </row>
    <row r="19" spans="1:5">
      <c r="A19" s="4" t="s">
        <v>35</v>
      </c>
      <c r="B19" s="4" t="s">
        <v>70</v>
      </c>
    </row>
    <row r="20" spans="1:5">
      <c r="A20" s="4" t="s">
        <v>39</v>
      </c>
      <c r="B20" s="4" t="s">
        <v>70</v>
      </c>
    </row>
  </sheetData>
  <mergeCells count="6">
    <mergeCell ref="A1:A2"/>
    <mergeCell ref="B1:E1"/>
    <mergeCell ref="A17:E17"/>
    <mergeCell ref="B18:E18"/>
    <mergeCell ref="B19:E19"/>
    <mergeCell ref="B20:E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27</v>
      </c>
    </row>
    <row r="3" spans="1:2">
      <c r="A3" s="3" t="s">
        <v>290</v>
      </c>
    </row>
    <row r="4" spans="1:2">
      <c r="A4" s="4" t="s">
        <v>115</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7</v>
      </c>
    </row>
    <row r="3" spans="1:2">
      <c r="A3" s="3" t="s">
        <v>293</v>
      </c>
    </row>
    <row r="4" spans="1:2">
      <c r="A4" s="4" t="s">
        <v>292</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8</v>
      </c>
      <c r="B1" s="2" t="s">
        <v>1</v>
      </c>
    </row>
    <row r="2" spans="1:2">
      <c r="B2" s="2" t="s">
        <v>27</v>
      </c>
    </row>
    <row r="3" spans="1:2">
      <c r="A3" s="3" t="s">
        <v>295</v>
      </c>
    </row>
    <row r="4" spans="1:2">
      <c r="A4" s="4" t="s">
        <v>118</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7</v>
      </c>
    </row>
    <row r="3" spans="1:2">
      <c r="A3" s="3" t="s">
        <v>297</v>
      </c>
    </row>
    <row r="4" spans="1:2">
      <c r="A4" s="4" t="s">
        <v>204</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7</v>
      </c>
    </row>
    <row r="3" spans="1:2">
      <c r="A3" s="3" t="s">
        <v>299</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27</v>
      </c>
    </row>
    <row r="3" spans="1:2">
      <c r="A3" s="3" t="s">
        <v>303</v>
      </c>
    </row>
    <row r="4" spans="1:2">
      <c r="A4" s="4" t="s">
        <v>302</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7</v>
      </c>
    </row>
    <row r="3" spans="1:2">
      <c r="A3" s="3" t="s">
        <v>306</v>
      </c>
    </row>
    <row r="4" spans="1:2">
      <c r="A4" s="4" t="s">
        <v>305</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8</v>
      </c>
      <c r="B1" s="2" t="s">
        <v>1</v>
      </c>
    </row>
    <row r="2" spans="1:2">
      <c r="B2" s="2" t="s">
        <v>27</v>
      </c>
    </row>
    <row r="3" spans="1:2">
      <c r="A3" s="3" t="s">
        <v>309</v>
      </c>
    </row>
    <row r="4" spans="1:2">
      <c r="A4" s="4" t="s">
        <v>308</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1</v>
      </c>
      <c r="B1" s="2" t="s">
        <v>1</v>
      </c>
    </row>
    <row r="2" spans="1:2">
      <c r="B2" s="2" t="s">
        <v>27</v>
      </c>
    </row>
    <row r="3" spans="1:2">
      <c r="A3" s="3" t="s">
        <v>312</v>
      </c>
    </row>
    <row r="4" spans="1:2">
      <c r="A4" s="4" t="s">
        <v>311</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7</v>
      </c>
    </row>
    <row r="3" spans="1:2">
      <c r="A3" s="3" t="s">
        <v>315</v>
      </c>
    </row>
    <row r="4" spans="1:2">
      <c r="A4" s="4" t="s">
        <v>314</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4"/>
  </cols>
  <sheetData>
    <row r="1" spans="1:4">
      <c r="A1" s="1" t="s">
        <v>88</v>
      </c>
      <c r="B1" s="2" t="s">
        <v>27</v>
      </c>
      <c r="C1" s="2" t="s">
        <v>28</v>
      </c>
      <c r="D1" s="2" t="s">
        <v>29</v>
      </c>
    </row>
    <row r="2" spans="1:4">
      <c r="A2" s="3" t="s">
        <v>89</v>
      </c>
    </row>
    <row r="3" spans="1:4">
      <c r="A3" s="4" t="s">
        <v>90</v>
      </c>
      <c r="B3" s="6" t="n">
        <v>1368000000</v>
      </c>
      <c r="C3" s="6" t="n">
        <v>1044000000</v>
      </c>
      <c r="D3" s="4" t="s">
        <v>35</v>
      </c>
    </row>
    <row r="4" spans="1:4">
      <c r="A4" s="4" t="s">
        <v>91</v>
      </c>
      <c r="B4" s="5" t="n">
        <v>75000000</v>
      </c>
      <c r="C4" s="5" t="n">
        <v>50000000</v>
      </c>
    </row>
    <row r="5" spans="1:4">
      <c r="A5" s="4" t="s">
        <v>92</v>
      </c>
      <c r="B5" s="5" t="n">
        <v>110000000</v>
      </c>
      <c r="C5" s="5" t="n">
        <v>96000000</v>
      </c>
    </row>
    <row r="6" spans="1:4">
      <c r="A6" s="4" t="s">
        <v>93</v>
      </c>
      <c r="B6" s="5" t="n">
        <v>462000000</v>
      </c>
      <c r="C6" s="5" t="n">
        <v>718000000</v>
      </c>
    </row>
    <row r="7" spans="1:4">
      <c r="A7" s="4" t="s">
        <v>94</v>
      </c>
      <c r="B7" s="5" t="n">
        <v>376000000</v>
      </c>
      <c r="C7" s="5" t="n">
        <v>639000000</v>
      </c>
    </row>
    <row r="8" spans="1:4">
      <c r="A8" s="4" t="s">
        <v>95</v>
      </c>
      <c r="B8" s="5" t="n">
        <v>495000000</v>
      </c>
      <c r="C8" s="5" t="n">
        <v>395000000</v>
      </c>
    </row>
    <row r="9" spans="1:4">
      <c r="A9" s="4" t="s">
        <v>96</v>
      </c>
      <c r="B9" s="5" t="n">
        <v>2886000000</v>
      </c>
      <c r="C9" s="5" t="n">
        <v>2942000000</v>
      </c>
    </row>
    <row r="10" spans="1:4">
      <c r="A10" s="3" t="s">
        <v>97</v>
      </c>
    </row>
    <row r="11" spans="1:4">
      <c r="A11" s="4" t="s">
        <v>98</v>
      </c>
      <c r="B11" s="5" t="n">
        <v>2168000000</v>
      </c>
      <c r="C11" s="5" t="n">
        <v>2592000000</v>
      </c>
    </row>
    <row r="12" spans="1:4">
      <c r="A12" s="4" t="s">
        <v>92</v>
      </c>
      <c r="B12" s="5" t="n">
        <v>0</v>
      </c>
      <c r="C12" s="5" t="n">
        <v>195000000</v>
      </c>
    </row>
    <row r="13" spans="1:4">
      <c r="A13" s="4" t="s">
        <v>99</v>
      </c>
      <c r="B13" s="5" t="n">
        <v>1531000000</v>
      </c>
      <c r="C13" s="5" t="n">
        <v>1479000000</v>
      </c>
    </row>
    <row r="14" spans="1:4">
      <c r="A14" s="4" t="s">
        <v>100</v>
      </c>
      <c r="B14" s="5" t="n">
        <v>14276000000</v>
      </c>
      <c r="C14" s="5" t="n">
        <v>14930000000</v>
      </c>
    </row>
    <row r="15" spans="1:4">
      <c r="A15" s="4" t="s">
        <v>91</v>
      </c>
      <c r="B15" s="5" t="n">
        <v>0</v>
      </c>
      <c r="C15" s="5" t="n">
        <v>198000000</v>
      </c>
    </row>
    <row r="16" spans="1:4">
      <c r="A16" s="4" t="s">
        <v>101</v>
      </c>
      <c r="B16" s="5" t="n">
        <v>12000000</v>
      </c>
      <c r="C16" s="5" t="n">
        <v>81000000</v>
      </c>
    </row>
    <row r="17" spans="1:4">
      <c r="A17" s="4" t="s">
        <v>102</v>
      </c>
      <c r="B17" s="5" t="n">
        <v>41000000</v>
      </c>
      <c r="C17" s="5" t="n">
        <v>46000000</v>
      </c>
    </row>
    <row r="18" spans="1:4">
      <c r="A18" s="4" t="s">
        <v>103</v>
      </c>
      <c r="B18" s="5" t="n">
        <v>523000000</v>
      </c>
      <c r="C18" s="5" t="n">
        <v>517000000</v>
      </c>
    </row>
    <row r="19" spans="1:4">
      <c r="A19" s="4" t="s">
        <v>104</v>
      </c>
      <c r="B19" s="5" t="n">
        <v>128000000</v>
      </c>
      <c r="C19" s="5" t="n">
        <v>128000000</v>
      </c>
    </row>
    <row r="20" spans="1:4">
      <c r="A20" s="4" t="s">
        <v>105</v>
      </c>
      <c r="B20" s="5" t="n">
        <v>101000000</v>
      </c>
      <c r="C20" s="5" t="n">
        <v>331000000</v>
      </c>
    </row>
    <row r="21" spans="1:4">
      <c r="A21" s="4" t="s">
        <v>106</v>
      </c>
      <c r="B21" s="5" t="n">
        <v>18780000000</v>
      </c>
      <c r="C21" s="5" t="n">
        <v>20497000000</v>
      </c>
    </row>
    <row r="22" spans="1:4">
      <c r="A22" s="4" t="s">
        <v>107</v>
      </c>
      <c r="B22" s="5" t="n">
        <v>21666000000</v>
      </c>
      <c r="C22" s="5" t="n">
        <v>23439000000</v>
      </c>
    </row>
    <row r="23" spans="1:4">
      <c r="A23" s="3" t="s">
        <v>108</v>
      </c>
    </row>
    <row r="24" spans="1:4">
      <c r="A24" s="4" t="s">
        <v>109</v>
      </c>
      <c r="B24" s="5" t="n">
        <v>3195000000</v>
      </c>
      <c r="C24" s="5" t="n">
        <v>1489000000</v>
      </c>
    </row>
    <row r="25" spans="1:4">
      <c r="A25" s="4" t="s">
        <v>110</v>
      </c>
      <c r="B25" s="5" t="n">
        <v>93000000</v>
      </c>
      <c r="C25" s="5" t="n">
        <v>141000000</v>
      </c>
    </row>
    <row r="26" spans="1:4">
      <c r="A26" s="4" t="s">
        <v>111</v>
      </c>
      <c r="B26" s="5" t="n">
        <v>83000000</v>
      </c>
      <c r="C26" s="5" t="n">
        <v>152000000</v>
      </c>
    </row>
    <row r="27" spans="1:4">
      <c r="A27" s="4" t="s">
        <v>112</v>
      </c>
      <c r="B27" s="5" t="n">
        <v>1352000000</v>
      </c>
      <c r="C27" s="5" t="n">
        <v>1560000000</v>
      </c>
    </row>
    <row r="28" spans="1:4">
      <c r="A28" s="4" t="s">
        <v>113</v>
      </c>
      <c r="B28" s="5" t="n">
        <v>4723000000</v>
      </c>
      <c r="C28" s="5" t="n">
        <v>3342000000</v>
      </c>
    </row>
    <row r="29" spans="1:4">
      <c r="A29" s="3" t="s">
        <v>114</v>
      </c>
    </row>
    <row r="30" spans="1:4">
      <c r="A30" s="4" t="s">
        <v>115</v>
      </c>
      <c r="B30" s="5" t="n">
        <v>6319000000</v>
      </c>
      <c r="C30" s="5" t="n">
        <v>9054000000</v>
      </c>
    </row>
    <row r="31" spans="1:4">
      <c r="A31" s="4" t="s">
        <v>116</v>
      </c>
      <c r="B31" s="5" t="n">
        <v>330000000</v>
      </c>
      <c r="C31" s="5" t="n">
        <v>438000000</v>
      </c>
    </row>
    <row r="32" spans="1:4">
      <c r="A32" s="4" t="s">
        <v>117</v>
      </c>
      <c r="B32" s="5" t="n">
        <v>112000000</v>
      </c>
      <c r="C32" s="5" t="n">
        <v>136000000</v>
      </c>
    </row>
    <row r="33" spans="1:4">
      <c r="A33" s="4" t="s">
        <v>118</v>
      </c>
      <c r="B33" s="5" t="n">
        <v>119000000</v>
      </c>
      <c r="C33" s="5" t="n">
        <v>401000000</v>
      </c>
    </row>
    <row r="34" spans="1:4">
      <c r="A34" s="4" t="s">
        <v>119</v>
      </c>
      <c r="B34" s="5" t="n">
        <v>6880000000</v>
      </c>
      <c r="C34" s="5" t="n">
        <v>10029000000</v>
      </c>
    </row>
    <row r="35" spans="1:4">
      <c r="A35" s="4" t="s">
        <v>120</v>
      </c>
      <c r="B35" s="5" t="n">
        <v>0</v>
      </c>
      <c r="C35" s="5" t="n">
        <v>0</v>
      </c>
    </row>
    <row r="36" spans="1:4">
      <c r="A36" s="3" t="s">
        <v>121</v>
      </c>
    </row>
    <row r="37" spans="1:4">
      <c r="A37" s="4" t="s">
        <v>122</v>
      </c>
      <c r="B37" s="5" t="n">
        <v>1008000000</v>
      </c>
      <c r="C37" s="5" t="n">
        <v>985000000</v>
      </c>
    </row>
    <row r="38" spans="1:4">
      <c r="A38" s="4" t="s">
        <v>123</v>
      </c>
      <c r="B38" s="5" t="n">
        <v>3306000000</v>
      </c>
      <c r="C38" s="5" t="n">
        <v>3275000000</v>
      </c>
    </row>
    <row r="39" spans="1:4">
      <c r="A39" s="4" t="s">
        <v>124</v>
      </c>
      <c r="B39" s="5" t="n">
        <v>1956000000</v>
      </c>
      <c r="C39" s="5" t="n">
        <v>1956000000</v>
      </c>
    </row>
    <row r="40" spans="1:4">
      <c r="A40" s="4" t="s">
        <v>125</v>
      </c>
      <c r="B40" s="5" t="n">
        <v>53000000</v>
      </c>
      <c r="C40" s="5" t="n">
        <v>-142000000</v>
      </c>
    </row>
    <row r="41" spans="1:4">
      <c r="A41" s="4" t="s">
        <v>126</v>
      </c>
      <c r="B41" s="5" t="n">
        <v>3198000000</v>
      </c>
      <c r="C41" s="5" t="n">
        <v>3379000000</v>
      </c>
    </row>
    <row r="42" spans="1:4">
      <c r="A42" s="4" t="s">
        <v>127</v>
      </c>
      <c r="B42" s="5" t="n">
        <v>9521000000</v>
      </c>
      <c r="C42" s="5" t="n">
        <v>9453000000</v>
      </c>
    </row>
    <row r="43" spans="1:4">
      <c r="A43" s="4" t="s">
        <v>128</v>
      </c>
      <c r="B43" s="5" t="n">
        <v>542000000</v>
      </c>
      <c r="C43" s="5" t="n">
        <v>615000000</v>
      </c>
    </row>
    <row r="44" spans="1:4">
      <c r="A44" s="4" t="s">
        <v>129</v>
      </c>
      <c r="B44" s="5" t="n">
        <v>10063000000</v>
      </c>
      <c r="C44" s="5" t="n">
        <v>10068000000</v>
      </c>
    </row>
    <row r="45" spans="1:4">
      <c r="A45" s="4" t="s">
        <v>130</v>
      </c>
      <c r="B45" s="6" t="n">
        <v>21666000000</v>
      </c>
      <c r="C45" s="6" t="n">
        <v>23439000000</v>
      </c>
    </row>
    <row r="46" spans="1:4"/>
    <row r="47" spans="1:4">
      <c r="A47" s="4" t="s">
        <v>29</v>
      </c>
      <c r="B47" s="4" t="s">
        <v>70</v>
      </c>
    </row>
    <row r="48" spans="1:4">
      <c r="A48" s="4" t="s">
        <v>35</v>
      </c>
      <c r="B48" s="4" t="s">
        <v>70</v>
      </c>
    </row>
  </sheetData>
  <mergeCells count="3">
    <mergeCell ref="A46:D46"/>
    <mergeCell ref="B47:D47"/>
    <mergeCell ref="B48:D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7</v>
      </c>
    </row>
    <row r="3" spans="1:2">
      <c r="A3" s="3" t="s">
        <v>317</v>
      </c>
    </row>
    <row r="4" spans="1:2">
      <c r="A4" s="4" t="s">
        <v>120</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7</v>
      </c>
    </row>
    <row r="3" spans="1:2">
      <c r="A3" s="3" t="s">
        <v>320</v>
      </c>
    </row>
    <row r="4" spans="1:2">
      <c r="A4" s="4" t="s">
        <v>319</v>
      </c>
      <c r="B4"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2</v>
      </c>
      <c r="B1" s="2" t="s">
        <v>1</v>
      </c>
    </row>
    <row r="2" spans="1:2">
      <c r="B2" s="2" t="s">
        <v>27</v>
      </c>
    </row>
    <row r="3" spans="1:2">
      <c r="A3" s="3" t="s">
        <v>323</v>
      </c>
    </row>
    <row r="4" spans="1:2">
      <c r="A4" s="4" t="s">
        <v>322</v>
      </c>
      <c r="B4"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7</v>
      </c>
    </row>
    <row r="3" spans="1:2">
      <c r="A3" s="3" t="s">
        <v>265</v>
      </c>
    </row>
    <row r="4" spans="1:2">
      <c r="A4" s="4" t="s">
        <v>325</v>
      </c>
      <c r="B4"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7</v>
      </c>
      <c r="B1" s="2" t="s">
        <v>1</v>
      </c>
    </row>
    <row r="2" spans="1:2">
      <c r="B2" s="2" t="s">
        <v>27</v>
      </c>
    </row>
    <row r="3" spans="1:2">
      <c r="A3" s="3" t="s">
        <v>328</v>
      </c>
    </row>
    <row r="4" spans="1:2">
      <c r="A4" s="4" t="s">
        <v>327</v>
      </c>
      <c r="B4"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0</v>
      </c>
      <c r="B1" s="2" t="s">
        <v>1</v>
      </c>
    </row>
    <row r="2" spans="1:2">
      <c r="B2" s="2" t="s">
        <v>27</v>
      </c>
    </row>
    <row r="3" spans="1:2">
      <c r="A3" s="3" t="s">
        <v>331</v>
      </c>
    </row>
    <row r="4" spans="1:2">
      <c r="A4" s="4" t="s">
        <v>330</v>
      </c>
      <c r="B4"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7</v>
      </c>
    </row>
    <row r="3" spans="1:2">
      <c r="A3" s="3" t="s">
        <v>334</v>
      </c>
    </row>
    <row r="4" spans="1:2">
      <c r="A4" s="4" t="s">
        <v>335</v>
      </c>
      <c r="B4" s="4" t="s">
        <v>3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7</v>
      </c>
    </row>
    <row r="3" spans="1:2">
      <c r="A3" s="3" t="s">
        <v>242</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v>
      </c>
      <c r="B9" s="4" t="s">
        <v>348</v>
      </c>
    </row>
    <row r="10" spans="1:2">
      <c r="A10" s="4" t="s">
        <v>349</v>
      </c>
      <c r="B10" s="4" t="s">
        <v>350</v>
      </c>
    </row>
    <row r="11" spans="1:2">
      <c r="A11" s="4" t="s">
        <v>351</v>
      </c>
      <c r="B11" s="4" t="s">
        <v>352</v>
      </c>
    </row>
    <row r="12" spans="1:2">
      <c r="A12" s="4" t="s">
        <v>353</v>
      </c>
      <c r="B12" s="4" t="s">
        <v>354</v>
      </c>
    </row>
    <row r="13" spans="1:2">
      <c r="A13" s="4" t="s">
        <v>355</v>
      </c>
      <c r="B13" s="4" t="s">
        <v>356</v>
      </c>
    </row>
    <row r="14" spans="1:2">
      <c r="A14" s="4" t="s">
        <v>357</v>
      </c>
      <c r="B14" s="4" t="s">
        <v>358</v>
      </c>
    </row>
    <row r="15" spans="1:2">
      <c r="A15" s="4" t="s">
        <v>90</v>
      </c>
      <c r="B15" s="4" t="s">
        <v>359</v>
      </c>
    </row>
    <row r="16" spans="1:2">
      <c r="A16" s="4" t="s">
        <v>91</v>
      </c>
      <c r="B16" s="4" t="s">
        <v>360</v>
      </c>
    </row>
    <row r="17" spans="1:2">
      <c r="A17" s="4" t="s">
        <v>361</v>
      </c>
      <c r="B17" s="4" t="s">
        <v>362</v>
      </c>
    </row>
    <row r="18" spans="1:2">
      <c r="A18" s="4" t="s">
        <v>92</v>
      </c>
      <c r="B18" s="4" t="s">
        <v>363</v>
      </c>
    </row>
    <row r="19" spans="1:2">
      <c r="A19" s="4" t="s">
        <v>364</v>
      </c>
      <c r="B19" s="4" t="s">
        <v>365</v>
      </c>
    </row>
    <row r="20" spans="1:2">
      <c r="A20" s="4" t="s">
        <v>99</v>
      </c>
      <c r="B20" s="4" t="s">
        <v>366</v>
      </c>
    </row>
    <row r="21" spans="1:2">
      <c r="A21" s="4" t="s">
        <v>367</v>
      </c>
      <c r="B21" s="4" t="s">
        <v>368</v>
      </c>
    </row>
    <row r="22" spans="1:2">
      <c r="A22" s="4" t="s">
        <v>100</v>
      </c>
      <c r="B22" s="4" t="s">
        <v>369</v>
      </c>
    </row>
    <row r="23" spans="1:2">
      <c r="A23" s="4" t="s">
        <v>325</v>
      </c>
      <c r="B23" s="4" t="s">
        <v>370</v>
      </c>
    </row>
    <row r="24" spans="1:2">
      <c r="A24" s="4" t="s">
        <v>371</v>
      </c>
      <c r="B24" s="4" t="s">
        <v>372</v>
      </c>
    </row>
    <row r="25" spans="1:2">
      <c r="A25" s="4" t="s">
        <v>102</v>
      </c>
      <c r="B25" s="4" t="s">
        <v>373</v>
      </c>
    </row>
    <row r="26" spans="1:2">
      <c r="A26" s="4" t="s">
        <v>374</v>
      </c>
      <c r="B26" s="4" t="s">
        <v>375</v>
      </c>
    </row>
    <row r="27" spans="1:2">
      <c r="A27" s="4" t="s">
        <v>376</v>
      </c>
      <c r="B27" s="4" t="s">
        <v>377</v>
      </c>
    </row>
    <row r="28" spans="1:2">
      <c r="A28" s="4" t="s">
        <v>378</v>
      </c>
      <c r="B28" s="4" t="s">
        <v>379</v>
      </c>
    </row>
    <row r="29" spans="1:2">
      <c r="A29" s="4" t="s">
        <v>380</v>
      </c>
      <c r="B29" s="4" t="s">
        <v>381</v>
      </c>
    </row>
    <row r="30" spans="1:2">
      <c r="A30" s="4" t="s">
        <v>382</v>
      </c>
      <c r="B30" s="4" t="s">
        <v>383</v>
      </c>
    </row>
    <row r="31" spans="1:2">
      <c r="A31" s="4" t="s">
        <v>384</v>
      </c>
      <c r="B31" s="4" t="s">
        <v>385</v>
      </c>
    </row>
    <row r="32" spans="1:2">
      <c r="A32" s="4" t="s">
        <v>386</v>
      </c>
      <c r="B32" s="4" t="s">
        <v>387</v>
      </c>
    </row>
    <row r="33" spans="1:2">
      <c r="A33" s="4" t="s">
        <v>388</v>
      </c>
      <c r="B33" s="4" t="s">
        <v>389</v>
      </c>
    </row>
    <row r="34" spans="1:2">
      <c r="A34" s="4" t="s">
        <v>390</v>
      </c>
      <c r="B34" s="4" t="s">
        <v>391</v>
      </c>
    </row>
    <row r="35" spans="1:2">
      <c r="A35" s="4" t="s">
        <v>392</v>
      </c>
      <c r="B35" s="4" t="s">
        <v>393</v>
      </c>
    </row>
    <row r="36" spans="1:2">
      <c r="A36" s="4" t="s">
        <v>394</v>
      </c>
      <c r="B36" s="4" t="s">
        <v>395</v>
      </c>
    </row>
    <row r="37" spans="1:2">
      <c r="A37" s="4" t="s">
        <v>396</v>
      </c>
      <c r="B37" s="4" t="s">
        <v>397</v>
      </c>
    </row>
    <row r="38" spans="1:2">
      <c r="A38" s="4" t="s">
        <v>398</v>
      </c>
      <c r="B38" s="4" t="s">
        <v>399</v>
      </c>
    </row>
    <row r="39" spans="1:2">
      <c r="A39" s="4" t="s">
        <v>400</v>
      </c>
      <c r="B39" s="4" t="s">
        <v>401</v>
      </c>
    </row>
    <row r="40" spans="1:2">
      <c r="A40" s="4" t="s">
        <v>402</v>
      </c>
      <c r="B40"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04</v>
      </c>
      <c r="B1" s="2" t="s">
        <v>1</v>
      </c>
    </row>
    <row r="2" spans="1:2">
      <c r="B2" s="2" t="s">
        <v>27</v>
      </c>
    </row>
    <row r="3" spans="1:2">
      <c r="A3" s="3" t="s">
        <v>245</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11</v>
      </c>
      <c r="B1" s="2" t="s">
        <v>1</v>
      </c>
    </row>
    <row r="2" spans="1:2">
      <c r="B2" s="2" t="s">
        <v>27</v>
      </c>
    </row>
    <row r="3" spans="1:2">
      <c r="A3" s="3" t="s">
        <v>247</v>
      </c>
    </row>
    <row r="4" spans="1:2">
      <c r="A4" s="4" t="s">
        <v>34</v>
      </c>
      <c r="B4"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3"/>
    <col customWidth="1" max="5" min="5" width="14"/>
    <col customWidth="1" max="6" min="6" width="14"/>
    <col customWidth="1" max="7" min="7" width="13"/>
  </cols>
  <sheetData>
    <row r="1" spans="1:7">
      <c r="A1" s="1" t="s">
        <v>131</v>
      </c>
      <c r="B1" s="2" t="s">
        <v>27</v>
      </c>
      <c r="C1" s="2" t="s">
        <v>132</v>
      </c>
      <c r="D1" s="2" t="s">
        <v>133</v>
      </c>
      <c r="E1" s="2" t="s">
        <v>28</v>
      </c>
      <c r="F1" s="2" t="s">
        <v>30</v>
      </c>
      <c r="G1" s="2" t="s">
        <v>134</v>
      </c>
    </row>
    <row r="2" spans="1:7">
      <c r="A2" s="3" t="s">
        <v>121</v>
      </c>
    </row>
    <row r="3" spans="1:7">
      <c r="A3" s="4" t="s">
        <v>135</v>
      </c>
      <c r="B3" s="6" t="n">
        <v>2</v>
      </c>
      <c r="C3" s="6" t="n">
        <v>2</v>
      </c>
      <c r="D3" s="6" t="n">
        <v>2</v>
      </c>
      <c r="E3" s="6" t="n">
        <v>2</v>
      </c>
      <c r="G3" s="6" t="n">
        <v>2</v>
      </c>
    </row>
    <row r="4" spans="1:7">
      <c r="A4" s="4" t="s">
        <v>136</v>
      </c>
      <c r="B4" s="5" t="n">
        <v>800000000</v>
      </c>
      <c r="E4" s="5" t="n">
        <v>800000000</v>
      </c>
      <c r="F4" s="5" t="n">
        <v>800000000</v>
      </c>
    </row>
    <row r="5" spans="1:7">
      <c r="A5" s="4" t="s">
        <v>137</v>
      </c>
      <c r="B5" s="5" t="n">
        <v>504444280</v>
      </c>
      <c r="C5" s="5" t="n">
        <v>508444280</v>
      </c>
      <c r="D5" s="5" t="n">
        <v>500944280</v>
      </c>
      <c r="E5" s="5" t="n">
        <v>492759940</v>
      </c>
      <c r="F5" s="5" t="n">
        <v>4927599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3</v>
      </c>
      <c r="B1" s="2" t="s">
        <v>1</v>
      </c>
    </row>
    <row r="2" spans="1:2">
      <c r="B2" s="2" t="s">
        <v>27</v>
      </c>
    </row>
    <row r="3" spans="1:2">
      <c r="A3" s="3" t="s">
        <v>249</v>
      </c>
    </row>
    <row r="4" spans="1:2">
      <c r="A4" s="4" t="s">
        <v>414</v>
      </c>
      <c r="B4" s="4" t="s">
        <v>4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16</v>
      </c>
      <c r="B1" s="2" t="s">
        <v>1</v>
      </c>
    </row>
    <row r="2" spans="1:2">
      <c r="B2" s="2" t="s">
        <v>27</v>
      </c>
    </row>
    <row r="3" spans="1:2">
      <c r="A3" s="3" t="s">
        <v>251</v>
      </c>
    </row>
    <row r="4" spans="1:2">
      <c r="A4" s="4" t="s">
        <v>417</v>
      </c>
      <c r="B4" s="4" t="s">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7</v>
      </c>
    </row>
    <row r="3" spans="1:2">
      <c r="A3" s="3" t="s">
        <v>256</v>
      </c>
    </row>
    <row r="4" spans="1:2">
      <c r="A4" s="4" t="s">
        <v>420</v>
      </c>
      <c r="B4" s="4" t="s">
        <v>4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7</v>
      </c>
    </row>
    <row r="3" spans="1:2">
      <c r="A3" s="3" t="s">
        <v>259</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3</v>
      </c>
      <c r="B1" s="2" t="s">
        <v>1</v>
      </c>
    </row>
    <row r="2" spans="1:2">
      <c r="B2" s="2" t="s">
        <v>27</v>
      </c>
    </row>
    <row r="3" spans="1:2">
      <c r="A3" s="3" t="s">
        <v>262</v>
      </c>
    </row>
    <row r="4" spans="1:2">
      <c r="A4" s="4" t="s">
        <v>434</v>
      </c>
      <c r="B4" s="4" t="s">
        <v>4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36</v>
      </c>
      <c r="B1" s="2" t="s">
        <v>1</v>
      </c>
    </row>
    <row r="2" spans="1:2">
      <c r="B2" s="2" t="s">
        <v>27</v>
      </c>
    </row>
    <row r="3" spans="1:2">
      <c r="A3" s="3" t="s">
        <v>265</v>
      </c>
    </row>
    <row r="4" spans="1:2">
      <c r="A4" s="4" t="s">
        <v>437</v>
      </c>
      <c r="B4" s="4" t="s">
        <v>415</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42</v>
      </c>
      <c r="B1" s="2" t="s">
        <v>1</v>
      </c>
    </row>
    <row r="2" spans="1:2">
      <c r="B2" s="2" t="s">
        <v>27</v>
      </c>
    </row>
    <row r="3" spans="1:2">
      <c r="A3" s="3" t="s">
        <v>270</v>
      </c>
    </row>
    <row r="4" spans="1:2">
      <c r="A4" s="4" t="s">
        <v>443</v>
      </c>
      <c r="B4" s="4" t="s">
        <v>4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45</v>
      </c>
      <c r="B1" s="2" t="s">
        <v>1</v>
      </c>
    </row>
    <row r="2" spans="1:2">
      <c r="B2" s="2" t="s">
        <v>27</v>
      </c>
    </row>
    <row r="3" spans="1:2">
      <c r="A3" s="3" t="s">
        <v>273</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50</v>
      </c>
      <c r="B1" s="2" t="s">
        <v>1</v>
      </c>
    </row>
    <row r="2" spans="1:2">
      <c r="B2" s="2" t="s">
        <v>27</v>
      </c>
    </row>
    <row r="3" spans="1:2">
      <c r="A3" s="3" t="s">
        <v>278</v>
      </c>
    </row>
    <row r="4" spans="1:2">
      <c r="A4" s="4" t="s">
        <v>451</v>
      </c>
      <c r="B4" s="4" t="s">
        <v>4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53</v>
      </c>
      <c r="B1" s="2" t="s">
        <v>1</v>
      </c>
    </row>
    <row r="2" spans="1:2">
      <c r="B2" s="2" t="s">
        <v>27</v>
      </c>
    </row>
    <row r="3" spans="1:2">
      <c r="A3" s="3" t="s">
        <v>256</v>
      </c>
    </row>
    <row r="4" spans="1:2">
      <c r="A4" s="4" t="s">
        <v>440</v>
      </c>
      <c r="B4" s="4" t="s">
        <v>441</v>
      </c>
    </row>
    <row r="5" spans="1:2">
      <c r="A5" s="4" t="s">
        <v>420</v>
      </c>
      <c r="B5" s="4" t="s">
        <v>421</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 customWidth="1" max="8" min="8" width="4"/>
  </cols>
  <sheetData>
    <row r="1" spans="1:8">
      <c r="A1" s="1" t="s">
        <v>138</v>
      </c>
      <c r="C1" s="2" t="s">
        <v>1</v>
      </c>
    </row>
    <row r="2" spans="1:8">
      <c r="C2" s="2" t="s">
        <v>27</v>
      </c>
      <c r="E2" s="2" t="s">
        <v>28</v>
      </c>
      <c r="F2" s="2" t="s">
        <v>39</v>
      </c>
      <c r="G2" s="2" t="s">
        <v>30</v>
      </c>
    </row>
    <row r="3" spans="1:8">
      <c r="A3" s="3" t="s">
        <v>139</v>
      </c>
    </row>
    <row r="4" spans="1:8">
      <c r="A4" s="4" t="s">
        <v>63</v>
      </c>
      <c r="C4" s="6" t="n">
        <v>-155</v>
      </c>
      <c r="E4" s="6" t="n">
        <v>-635</v>
      </c>
      <c r="F4" s="4" t="s">
        <v>140</v>
      </c>
      <c r="G4" s="6" t="n">
        <v>4087</v>
      </c>
    </row>
    <row r="5" spans="1:8">
      <c r="A5" s="3" t="s">
        <v>141</v>
      </c>
    </row>
    <row r="6" spans="1:8">
      <c r="A6" s="4" t="s">
        <v>43</v>
      </c>
      <c r="C6" s="5" t="n">
        <v>810</v>
      </c>
      <c r="E6" s="5" t="n">
        <v>779</v>
      </c>
      <c r="F6" s="4" t="s">
        <v>29</v>
      </c>
      <c r="G6" s="5" t="n">
        <v>693</v>
      </c>
    </row>
    <row r="7" spans="1:8">
      <c r="A7" s="4" t="s">
        <v>142</v>
      </c>
      <c r="C7" s="5" t="n">
        <v>45</v>
      </c>
      <c r="E7" s="5" t="n">
        <v>39</v>
      </c>
      <c r="G7" s="5" t="n">
        <v>54</v>
      </c>
    </row>
    <row r="8" spans="1:8">
      <c r="A8" s="4" t="s">
        <v>143</v>
      </c>
      <c r="C8" s="5" t="n">
        <v>-65</v>
      </c>
      <c r="E8" s="5" t="n">
        <v>-116</v>
      </c>
      <c r="G8" s="5" t="n">
        <v>-131</v>
      </c>
    </row>
    <row r="9" spans="1:8">
      <c r="A9" s="4" t="s">
        <v>144</v>
      </c>
      <c r="C9" s="5" t="n">
        <v>-283</v>
      </c>
      <c r="E9" s="5" t="n">
        <v>-192</v>
      </c>
      <c r="G9" s="5" t="n">
        <v>-121</v>
      </c>
    </row>
    <row r="10" spans="1:8">
      <c r="A10" s="4" t="s">
        <v>145</v>
      </c>
      <c r="C10" s="5" t="n">
        <v>0</v>
      </c>
      <c r="E10" s="5" t="n">
        <v>0</v>
      </c>
      <c r="G10" s="5" t="n">
        <v>89</v>
      </c>
    </row>
    <row r="11" spans="1:8">
      <c r="A11" s="4" t="s">
        <v>146</v>
      </c>
      <c r="C11" s="5" t="n">
        <v>8</v>
      </c>
      <c r="E11" s="5" t="n">
        <v>7</v>
      </c>
      <c r="G11" s="5" t="n">
        <v>10</v>
      </c>
    </row>
    <row r="12" spans="1:8">
      <c r="A12" s="4" t="s">
        <v>147</v>
      </c>
      <c r="C12" s="5" t="n">
        <v>0</v>
      </c>
      <c r="E12" s="5" t="n">
        <v>63</v>
      </c>
      <c r="G12" s="5" t="n">
        <v>-2971</v>
      </c>
    </row>
    <row r="13" spans="1:8">
      <c r="A13" s="4" t="s">
        <v>38</v>
      </c>
      <c r="B13" s="4" t="s">
        <v>72</v>
      </c>
      <c r="C13" s="5" t="n">
        <v>-21</v>
      </c>
      <c r="E13" s="5" t="n">
        <v>-47</v>
      </c>
      <c r="F13" s="4" t="s">
        <v>29</v>
      </c>
      <c r="G13" s="5" t="n">
        <v>0</v>
      </c>
    </row>
    <row r="14" spans="1:8">
      <c r="A14" s="4" t="s">
        <v>148</v>
      </c>
      <c r="C14" s="5" t="n">
        <v>-67</v>
      </c>
      <c r="E14" s="5" t="n">
        <v>-82</v>
      </c>
      <c r="G14" s="5" t="n">
        <v>197</v>
      </c>
    </row>
    <row r="15" spans="1:8">
      <c r="A15" s="4" t="s">
        <v>44</v>
      </c>
      <c r="C15" s="5" t="n">
        <v>44</v>
      </c>
      <c r="E15" s="5" t="n">
        <v>563</v>
      </c>
      <c r="F15" s="4" t="s">
        <v>29</v>
      </c>
      <c r="G15" s="5" t="n">
        <v>232</v>
      </c>
    </row>
    <row r="16" spans="1:8">
      <c r="A16" s="4" t="s">
        <v>52</v>
      </c>
      <c r="C16" s="5" t="n">
        <v>895</v>
      </c>
      <c r="E16" s="5" t="n">
        <v>1285</v>
      </c>
      <c r="G16" s="5" t="n">
        <v>0</v>
      </c>
    </row>
    <row r="17" spans="1:8">
      <c r="A17" s="4" t="s">
        <v>56</v>
      </c>
      <c r="C17" s="5" t="n">
        <v>0</v>
      </c>
      <c r="E17" s="5" t="n">
        <v>0</v>
      </c>
      <c r="G17" s="5" t="n">
        <v>-138</v>
      </c>
    </row>
    <row r="18" spans="1:8">
      <c r="A18" s="4" t="s">
        <v>149</v>
      </c>
      <c r="C18" s="5" t="n">
        <v>55</v>
      </c>
      <c r="E18" s="5" t="n">
        <v>253</v>
      </c>
      <c r="G18" s="5" t="n">
        <v>526</v>
      </c>
    </row>
    <row r="19" spans="1:8">
      <c r="A19" s="4" t="s">
        <v>150</v>
      </c>
      <c r="C19" s="5" t="n">
        <v>73</v>
      </c>
      <c r="E19" s="5" t="n">
        <v>29</v>
      </c>
      <c r="G19" s="5" t="n">
        <v>-6</v>
      </c>
    </row>
    <row r="20" spans="1:8">
      <c r="A20" s="4" t="s">
        <v>151</v>
      </c>
      <c r="C20" s="5" t="n">
        <v>-5</v>
      </c>
      <c r="E20" s="5" t="n">
        <v>-95</v>
      </c>
      <c r="G20" s="5" t="n">
        <v>-165</v>
      </c>
    </row>
    <row r="21" spans="1:8">
      <c r="A21" s="4" t="s">
        <v>58</v>
      </c>
      <c r="C21" s="5" t="n">
        <v>0</v>
      </c>
      <c r="E21" s="5" t="n">
        <v>-22</v>
      </c>
      <c r="F21" s="4" t="s">
        <v>29</v>
      </c>
      <c r="G21" s="5" t="n">
        <v>0</v>
      </c>
    </row>
    <row r="22" spans="1:8">
      <c r="A22" s="4" t="s">
        <v>152</v>
      </c>
      <c r="C22" s="5" t="n">
        <v>-95</v>
      </c>
      <c r="E22" s="5" t="n">
        <v>-106</v>
      </c>
      <c r="G22" s="5" t="n">
        <v>-295</v>
      </c>
    </row>
    <row r="23" spans="1:8">
      <c r="A23" s="4" t="s">
        <v>153</v>
      </c>
      <c r="C23" s="5" t="n">
        <v>-47</v>
      </c>
      <c r="E23" s="5" t="n">
        <v>-8</v>
      </c>
      <c r="G23" s="5" t="n">
        <v>-12</v>
      </c>
    </row>
    <row r="24" spans="1:8">
      <c r="A24" s="4" t="s">
        <v>154</v>
      </c>
      <c r="C24" s="5" t="n">
        <v>-2</v>
      </c>
      <c r="E24" s="5" t="n">
        <v>-9</v>
      </c>
      <c r="G24" s="5" t="n">
        <v>-17</v>
      </c>
    </row>
    <row r="25" spans="1:8">
      <c r="A25" s="3" t="s">
        <v>155</v>
      </c>
    </row>
    <row r="26" spans="1:8">
      <c r="A26" s="4" t="s">
        <v>156</v>
      </c>
      <c r="C26" s="5" t="n">
        <v>256</v>
      </c>
      <c r="E26" s="5" t="n">
        <v>267</v>
      </c>
      <c r="G26" s="5" t="n">
        <v>-295</v>
      </c>
    </row>
    <row r="27" spans="1:8">
      <c r="A27" s="4" t="s">
        <v>110</v>
      </c>
      <c r="C27" s="5" t="n">
        <v>-55</v>
      </c>
      <c r="E27" s="5" t="n">
        <v>58</v>
      </c>
      <c r="G27" s="5" t="n">
        <v>21</v>
      </c>
    </row>
    <row r="28" spans="1:8">
      <c r="A28" s="4" t="s">
        <v>157</v>
      </c>
      <c r="C28" s="5" t="n">
        <v>2</v>
      </c>
      <c r="E28" s="5" t="n">
        <v>65</v>
      </c>
      <c r="G28" s="5" t="n">
        <v>213</v>
      </c>
    </row>
    <row r="29" spans="1:8">
      <c r="A29" s="4" t="s">
        <v>158</v>
      </c>
      <c r="C29" s="5" t="n">
        <v>-35</v>
      </c>
      <c r="E29" s="5" t="n">
        <v>-64</v>
      </c>
      <c r="G29" s="5" t="n">
        <v>-460</v>
      </c>
    </row>
    <row r="30" spans="1:8">
      <c r="A30" s="4" t="s">
        <v>159</v>
      </c>
      <c r="C30" s="5" t="n">
        <v>15</v>
      </c>
      <c r="E30" s="5" t="n">
        <v>-12</v>
      </c>
      <c r="G30" s="5" t="n">
        <v>13</v>
      </c>
    </row>
    <row r="31" spans="1:8">
      <c r="A31" s="4" t="s">
        <v>160</v>
      </c>
      <c r="C31" s="5" t="n">
        <v>-168</v>
      </c>
      <c r="E31" s="5" t="n">
        <v>-95</v>
      </c>
      <c r="G31" s="5" t="n">
        <v>171</v>
      </c>
    </row>
    <row r="32" spans="1:8">
      <c r="A32" s="4" t="s">
        <v>161</v>
      </c>
      <c r="C32" s="5" t="n">
        <v>55</v>
      </c>
      <c r="E32" s="5" t="n">
        <v>-22</v>
      </c>
      <c r="G32" s="5" t="n">
        <v>32</v>
      </c>
    </row>
    <row r="33" spans="1:8">
      <c r="A33" s="4" t="s">
        <v>162</v>
      </c>
      <c r="C33" s="5" t="n">
        <v>-76</v>
      </c>
      <c r="E33" s="5" t="n">
        <v>-115</v>
      </c>
      <c r="G33" s="5" t="n">
        <v>-153</v>
      </c>
    </row>
    <row r="34" spans="1:8">
      <c r="A34" s="4" t="s">
        <v>163</v>
      </c>
      <c r="C34" s="5" t="n">
        <v>1184</v>
      </c>
      <c r="E34" s="5" t="n">
        <v>1788</v>
      </c>
      <c r="G34" s="5" t="n">
        <v>1574</v>
      </c>
    </row>
    <row r="35" spans="1:8">
      <c r="A35" s="3" t="s">
        <v>164</v>
      </c>
    </row>
    <row r="36" spans="1:8">
      <c r="A36" s="4" t="s">
        <v>165</v>
      </c>
      <c r="C36" s="5" t="n">
        <v>-52</v>
      </c>
      <c r="E36" s="5" t="n">
        <v>-613</v>
      </c>
      <c r="G36" s="5" t="n">
        <v>-2508</v>
      </c>
    </row>
    <row r="37" spans="1:8">
      <c r="A37" s="4" t="s">
        <v>166</v>
      </c>
      <c r="C37" s="5" t="n">
        <v>-84</v>
      </c>
      <c r="E37" s="5" t="n">
        <v>-322</v>
      </c>
      <c r="G37" s="5" t="n">
        <v>-365</v>
      </c>
    </row>
    <row r="38" spans="1:8">
      <c r="A38" s="4" t="s">
        <v>167</v>
      </c>
      <c r="C38" s="5" t="n">
        <v>53</v>
      </c>
      <c r="E38" s="5" t="n">
        <v>29</v>
      </c>
      <c r="G38" s="5" t="n">
        <v>0</v>
      </c>
    </row>
    <row r="39" spans="1:8">
      <c r="A39" s="4" t="s">
        <v>168</v>
      </c>
      <c r="C39" s="5" t="n">
        <v>95</v>
      </c>
      <c r="E39" s="5" t="n">
        <v>27</v>
      </c>
      <c r="G39" s="5" t="n">
        <v>0</v>
      </c>
    </row>
    <row r="40" spans="1:8">
      <c r="A40" s="4" t="s">
        <v>169</v>
      </c>
      <c r="C40" s="5" t="n">
        <v>0</v>
      </c>
      <c r="E40" s="5" t="n">
        <v>1214</v>
      </c>
      <c r="G40" s="5" t="n">
        <v>1138</v>
      </c>
    </row>
    <row r="41" spans="1:8">
      <c r="A41" s="4" t="s">
        <v>170</v>
      </c>
      <c r="C41" s="5" t="n">
        <v>0</v>
      </c>
      <c r="E41" s="5" t="n">
        <v>0</v>
      </c>
      <c r="G41" s="5" t="n">
        <v>-90</v>
      </c>
    </row>
    <row r="42" spans="1:8">
      <c r="A42" s="4" t="s">
        <v>171</v>
      </c>
      <c r="C42" s="5" t="n">
        <v>-26</v>
      </c>
      <c r="E42" s="5" t="n">
        <v>-25</v>
      </c>
      <c r="G42" s="5" t="n">
        <v>-131</v>
      </c>
    </row>
    <row r="43" spans="1:8">
      <c r="A43" s="4" t="s">
        <v>98</v>
      </c>
      <c r="C43" s="5" t="n">
        <v>-16</v>
      </c>
      <c r="E43" s="5" t="n">
        <v>-210</v>
      </c>
      <c r="G43" s="5" t="n">
        <v>-586</v>
      </c>
    </row>
    <row r="44" spans="1:8">
      <c r="A44" s="4" t="s">
        <v>172</v>
      </c>
      <c r="C44" s="5" t="n">
        <v>0</v>
      </c>
      <c r="E44" s="5" t="n">
        <v>0</v>
      </c>
      <c r="G44" s="5" t="n">
        <v>373</v>
      </c>
    </row>
    <row r="45" spans="1:8">
      <c r="A45" s="4" t="s">
        <v>173</v>
      </c>
      <c r="C45" s="5" t="n">
        <v>0</v>
      </c>
      <c r="E45" s="5" t="n">
        <v>0</v>
      </c>
      <c r="G45" s="5" t="n">
        <v>-150</v>
      </c>
    </row>
    <row r="46" spans="1:8">
      <c r="A46" s="4" t="s">
        <v>174</v>
      </c>
      <c r="C46" s="5" t="n">
        <v>-120</v>
      </c>
      <c r="E46" s="5" t="n">
        <v>-523</v>
      </c>
      <c r="G46" s="5" t="n">
        <v>-18</v>
      </c>
    </row>
    <row r="47" spans="1:8">
      <c r="A47" s="4" t="s">
        <v>175</v>
      </c>
      <c r="C47" s="5" t="n">
        <v>283</v>
      </c>
      <c r="E47" s="5" t="n">
        <v>233</v>
      </c>
      <c r="G47" s="5" t="n">
        <v>2096</v>
      </c>
    </row>
    <row r="48" spans="1:8">
      <c r="A48" s="4" t="s">
        <v>176</v>
      </c>
      <c r="C48" s="5" t="n">
        <v>195</v>
      </c>
      <c r="E48" s="5" t="n">
        <v>0</v>
      </c>
      <c r="G48" s="5" t="n">
        <v>307</v>
      </c>
    </row>
    <row r="49" spans="1:8">
      <c r="A49" s="4" t="s">
        <v>177</v>
      </c>
      <c r="C49" s="5" t="n">
        <v>328</v>
      </c>
      <c r="E49" s="5" t="n">
        <v>-190</v>
      </c>
      <c r="G49" s="5" t="n">
        <v>66</v>
      </c>
    </row>
    <row r="50" spans="1:8">
      <c r="A50" s="3" t="s">
        <v>178</v>
      </c>
    </row>
    <row r="51" spans="1:8">
      <c r="A51" s="4" t="s">
        <v>179</v>
      </c>
      <c r="C51" s="5" t="n">
        <v>0</v>
      </c>
      <c r="E51" s="5" t="n">
        <v>1516</v>
      </c>
      <c r="G51" s="5" t="n">
        <v>5072</v>
      </c>
    </row>
    <row r="52" spans="1:8">
      <c r="A52" s="4" t="s">
        <v>180</v>
      </c>
      <c r="C52" s="5" t="n">
        <v>-1054</v>
      </c>
      <c r="E52" s="5" t="n">
        <v>-2999</v>
      </c>
      <c r="G52" s="5" t="n">
        <v>-4344</v>
      </c>
    </row>
    <row r="53" spans="1:8">
      <c r="A53" s="4" t="s">
        <v>181</v>
      </c>
      <c r="C53" s="5" t="n">
        <v>-31</v>
      </c>
      <c r="E53" s="5" t="n">
        <v>-16</v>
      </c>
      <c r="G53" s="5" t="n">
        <v>-65</v>
      </c>
    </row>
    <row r="54" spans="1:8">
      <c r="A54" s="4" t="s">
        <v>182</v>
      </c>
      <c r="C54" s="5" t="n">
        <v>0</v>
      </c>
      <c r="E54" s="5" t="n">
        <v>143</v>
      </c>
      <c r="G54" s="5" t="n">
        <v>90</v>
      </c>
    </row>
    <row r="55" spans="1:8">
      <c r="A55" s="4" t="s">
        <v>183</v>
      </c>
      <c r="C55" s="5" t="n">
        <v>-103</v>
      </c>
      <c r="E55" s="5" t="n">
        <v>0</v>
      </c>
      <c r="G55" s="5" t="n">
        <v>-910</v>
      </c>
    </row>
    <row r="56" spans="1:8">
      <c r="A56" s="4" t="s">
        <v>184</v>
      </c>
      <c r="C56" s="5" t="n">
        <v>-7</v>
      </c>
      <c r="E56" s="5" t="n">
        <v>-14</v>
      </c>
      <c r="G56" s="5" t="n">
        <v>-51</v>
      </c>
    </row>
    <row r="57" spans="1:8">
      <c r="A57" s="4" t="s">
        <v>185</v>
      </c>
      <c r="C57" s="5" t="n">
        <v>0</v>
      </c>
      <c r="E57" s="5" t="n">
        <v>0</v>
      </c>
      <c r="G57" s="5" t="n">
        <v>115</v>
      </c>
    </row>
    <row r="58" spans="1:8">
      <c r="A58" s="4" t="s">
        <v>186</v>
      </c>
      <c r="C58" s="5" t="n">
        <v>-10</v>
      </c>
      <c r="E58" s="5" t="n">
        <v>0</v>
      </c>
      <c r="G58" s="5" t="n">
        <v>-18</v>
      </c>
    </row>
    <row r="59" spans="1:8">
      <c r="A59" s="4" t="s">
        <v>187</v>
      </c>
      <c r="C59" s="5" t="n">
        <v>0</v>
      </c>
      <c r="E59" s="5" t="n">
        <v>0</v>
      </c>
      <c r="G59" s="5" t="n">
        <v>-1415</v>
      </c>
    </row>
    <row r="60" spans="1:8">
      <c r="A60" s="4" t="s">
        <v>188</v>
      </c>
      <c r="C60" s="5" t="n">
        <v>0</v>
      </c>
      <c r="E60" s="5" t="n">
        <v>0</v>
      </c>
      <c r="G60" s="5" t="n">
        <v>5</v>
      </c>
    </row>
    <row r="61" spans="1:8">
      <c r="A61" s="4" t="s">
        <v>189</v>
      </c>
      <c r="C61" s="5" t="n">
        <v>-1</v>
      </c>
      <c r="E61" s="5" t="n">
        <v>0</v>
      </c>
      <c r="G61" s="5" t="n">
        <v>0</v>
      </c>
    </row>
    <row r="62" spans="1:8">
      <c r="A62" s="4" t="s">
        <v>190</v>
      </c>
      <c r="C62" s="5" t="n">
        <v>-1206</v>
      </c>
      <c r="E62" s="5" t="n">
        <v>-1370</v>
      </c>
      <c r="G62" s="5" t="n">
        <v>-1521</v>
      </c>
    </row>
    <row r="63" spans="1:8">
      <c r="A63" s="4" t="s">
        <v>191</v>
      </c>
      <c r="C63" s="5" t="n">
        <v>0</v>
      </c>
      <c r="E63" s="5" t="n">
        <v>0</v>
      </c>
      <c r="G63" s="5" t="n">
        <v>-26</v>
      </c>
    </row>
    <row r="64" spans="1:8">
      <c r="A64" s="4" t="s">
        <v>192</v>
      </c>
      <c r="C64" s="5" t="n">
        <v>18</v>
      </c>
      <c r="E64" s="5" t="n">
        <v>-15</v>
      </c>
      <c r="G64" s="5" t="n">
        <v>-6</v>
      </c>
    </row>
    <row r="65" spans="1:8">
      <c r="A65" s="4" t="s">
        <v>193</v>
      </c>
      <c r="C65" s="5" t="n">
        <v>324</v>
      </c>
      <c r="E65" s="5" t="n">
        <v>213</v>
      </c>
      <c r="G65" s="5" t="n">
        <v>87</v>
      </c>
    </row>
    <row r="66" spans="1:8">
      <c r="A66" s="4" t="s">
        <v>194</v>
      </c>
      <c r="C66" s="5" t="n">
        <v>1044</v>
      </c>
      <c r="D66" s="4" t="s">
        <v>195</v>
      </c>
      <c r="E66" s="5" t="n">
        <v>831</v>
      </c>
      <c r="G66" s="5" t="n">
        <v>744</v>
      </c>
    </row>
    <row r="67" spans="1:8">
      <c r="A67" s="4" t="s">
        <v>196</v>
      </c>
      <c r="C67" s="5" t="n">
        <v>1368</v>
      </c>
      <c r="E67" s="5" t="n">
        <v>1044</v>
      </c>
      <c r="F67" s="4" t="s">
        <v>197</v>
      </c>
      <c r="G67" s="5" t="n">
        <v>831</v>
      </c>
      <c r="H67" s="4" t="s">
        <v>39</v>
      </c>
    </row>
    <row r="68" spans="1:8">
      <c r="A68" s="3" t="s">
        <v>198</v>
      </c>
    </row>
    <row r="69" spans="1:8">
      <c r="A69" s="4" t="s">
        <v>199</v>
      </c>
      <c r="C69" s="5" t="n">
        <v>-400</v>
      </c>
      <c r="E69" s="5" t="n">
        <v>-458</v>
      </c>
      <c r="G69" s="5" t="n">
        <v>-493</v>
      </c>
    </row>
    <row r="70" spans="1:8">
      <c r="A70" s="4" t="s">
        <v>200</v>
      </c>
      <c r="C70" s="6" t="n">
        <v>-123</v>
      </c>
      <c r="E70" s="6" t="n">
        <v>-136</v>
      </c>
      <c r="G70" s="6" t="n">
        <v>-227</v>
      </c>
    </row>
    <row r="71" spans="1:8"/>
    <row r="72" spans="1:8">
      <c r="A72" s="4" t="s">
        <v>29</v>
      </c>
      <c r="B72" s="4" t="s">
        <v>70</v>
      </c>
    </row>
    <row r="73" spans="1:8">
      <c r="A73" s="4" t="s">
        <v>35</v>
      </c>
      <c r="B73" s="4" t="s">
        <v>70</v>
      </c>
    </row>
    <row r="74" spans="1:8">
      <c r="A74" s="4" t="s">
        <v>39</v>
      </c>
      <c r="B74" s="4" t="s">
        <v>70</v>
      </c>
    </row>
    <row r="75" spans="1:8">
      <c r="A75" s="4" t="s">
        <v>72</v>
      </c>
      <c r="B75" s="4" t="s">
        <v>71</v>
      </c>
    </row>
    <row r="76" spans="1:8">
      <c r="A76" s="4" t="s">
        <v>197</v>
      </c>
      <c r="B76" s="4" t="s">
        <v>70</v>
      </c>
    </row>
  </sheetData>
  <mergeCells count="10">
    <mergeCell ref="A1:B2"/>
    <mergeCell ref="C1:H1"/>
    <mergeCell ref="C2:D2"/>
    <mergeCell ref="G2:H2"/>
    <mergeCell ref="A71:G71"/>
    <mergeCell ref="B72:G72"/>
    <mergeCell ref="B73:G73"/>
    <mergeCell ref="B74:G74"/>
    <mergeCell ref="B75:G75"/>
    <mergeCell ref="B76:G7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8</v>
      </c>
      <c r="B1" s="2" t="s">
        <v>1</v>
      </c>
    </row>
    <row r="2" spans="1:2">
      <c r="B2" s="2" t="s">
        <v>27</v>
      </c>
    </row>
    <row r="3" spans="1:2">
      <c r="A3" s="3" t="s">
        <v>281</v>
      </c>
    </row>
    <row r="4" spans="1:2">
      <c r="A4" s="4" t="s">
        <v>99</v>
      </c>
      <c r="B4" s="4" t="s">
        <v>4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0</v>
      </c>
      <c r="B1" s="2" t="s">
        <v>1</v>
      </c>
    </row>
    <row r="2" spans="1:2">
      <c r="B2" s="2" t="s">
        <v>27</v>
      </c>
    </row>
    <row r="3" spans="1:2">
      <c r="A3" s="3" t="s">
        <v>281</v>
      </c>
    </row>
    <row r="4" spans="1:2">
      <c r="A4" s="4" t="s">
        <v>461</v>
      </c>
      <c r="B4" s="4" t="s">
        <v>4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3</v>
      </c>
      <c r="B1" s="2" t="s">
        <v>1</v>
      </c>
    </row>
    <row r="2" spans="1:2">
      <c r="B2" s="2" t="s">
        <v>27</v>
      </c>
    </row>
    <row r="3" spans="1:2">
      <c r="A3" s="3" t="s">
        <v>281</v>
      </c>
    </row>
    <row r="4" spans="1:2">
      <c r="A4" s="4" t="s">
        <v>102</v>
      </c>
      <c r="B4" s="4" t="s">
        <v>46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65</v>
      </c>
      <c r="B1" s="2" t="s">
        <v>1</v>
      </c>
    </row>
    <row r="2" spans="1:2">
      <c r="B2" s="2" t="s">
        <v>27</v>
      </c>
    </row>
    <row r="3" spans="1:2">
      <c r="A3" s="3" t="s">
        <v>286</v>
      </c>
    </row>
    <row r="4" spans="1:2">
      <c r="A4" s="4" t="s">
        <v>374</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71</v>
      </c>
      <c r="B1" s="2" t="s">
        <v>1</v>
      </c>
    </row>
    <row r="2" spans="1:2">
      <c r="B2" s="2" t="s">
        <v>27</v>
      </c>
    </row>
    <row r="3" spans="1:2">
      <c r="A3" s="3" t="s">
        <v>288</v>
      </c>
    </row>
    <row r="4" spans="1:2">
      <c r="A4" s="4" t="s">
        <v>472</v>
      </c>
      <c r="B4" s="4" t="s">
        <v>47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74</v>
      </c>
      <c r="B1" s="2" t="s">
        <v>1</v>
      </c>
    </row>
    <row r="2" spans="1:2">
      <c r="B2" s="2" t="s">
        <v>27</v>
      </c>
    </row>
    <row r="3" spans="1:2">
      <c r="A3" s="3" t="s">
        <v>290</v>
      </c>
    </row>
    <row r="4" spans="1:2">
      <c r="A4" s="4" t="s">
        <v>47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81</v>
      </c>
      <c r="B1" s="2" t="s">
        <v>1</v>
      </c>
    </row>
    <row r="2" spans="1:2">
      <c r="B2" s="2" t="s">
        <v>27</v>
      </c>
    </row>
    <row r="3" spans="1:2">
      <c r="A3" s="3" t="s">
        <v>293</v>
      </c>
    </row>
    <row r="4" spans="1:2">
      <c r="A4" s="4" t="s">
        <v>112</v>
      </c>
      <c r="B4" s="4" t="s">
        <v>48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83</v>
      </c>
      <c r="B1" s="2" t="s">
        <v>1</v>
      </c>
    </row>
    <row r="2" spans="1:2">
      <c r="B2" s="2" t="s">
        <v>27</v>
      </c>
    </row>
    <row r="3" spans="1:2">
      <c r="A3" s="3" t="s">
        <v>295</v>
      </c>
    </row>
    <row r="4" spans="1:2">
      <c r="A4" s="4" t="s">
        <v>118</v>
      </c>
      <c r="B4" s="4" t="s">
        <v>4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85</v>
      </c>
      <c r="B1" s="2" t="s">
        <v>1</v>
      </c>
    </row>
    <row r="2" spans="1:2">
      <c r="B2" s="2" t="s">
        <v>27</v>
      </c>
    </row>
    <row r="3" spans="1:2">
      <c r="A3" s="3" t="s">
        <v>297</v>
      </c>
    </row>
    <row r="4" spans="1:2">
      <c r="A4" s="4" t="s">
        <v>486</v>
      </c>
      <c r="B4" s="4" t="s">
        <v>48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88</v>
      </c>
      <c r="B1" s="2" t="s">
        <v>1</v>
      </c>
    </row>
    <row r="2" spans="1:2">
      <c r="B2" s="2" t="s">
        <v>27</v>
      </c>
    </row>
    <row r="3" spans="1:2">
      <c r="A3" s="3" t="s">
        <v>299</v>
      </c>
    </row>
    <row r="4" spans="1:2">
      <c r="A4" s="4" t="s">
        <v>489</v>
      </c>
      <c r="B4" s="4" t="s">
        <v>4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69"/>
    <col customWidth="1" max="2" min="2" width="73"/>
    <col customWidth="1" max="3" min="3" width="10"/>
    <col customWidth="1" max="4" min="4" width="12"/>
    <col customWidth="1" max="5" min="5" width="24"/>
    <col customWidth="1" max="6" min="6" width="14"/>
    <col customWidth="1" max="7" min="7" width="27"/>
    <col customWidth="1" max="8" min="8" width="20"/>
    <col customWidth="1" max="9" min="9" width="46"/>
    <col customWidth="1" max="10" min="10" width="18"/>
    <col customWidth="1" max="11" min="11" width="25"/>
  </cols>
  <sheetData>
    <row r="1" spans="1:11">
      <c r="A1" s="1" t="s">
        <v>201</v>
      </c>
      <c r="C1" s="2" t="s">
        <v>202</v>
      </c>
      <c r="E1" s="2" t="s">
        <v>203</v>
      </c>
      <c r="F1" s="2" t="s">
        <v>204</v>
      </c>
      <c r="G1" s="2" t="s">
        <v>123</v>
      </c>
      <c r="H1" s="2" t="s">
        <v>124</v>
      </c>
      <c r="I1" s="2" t="s">
        <v>205</v>
      </c>
      <c r="J1" s="2" t="s">
        <v>206</v>
      </c>
      <c r="K1" s="2" t="s">
        <v>128</v>
      </c>
    </row>
    <row r="2" spans="1:11">
      <c r="A2" s="4" t="s">
        <v>207</v>
      </c>
      <c r="F2" s="5" t="n">
        <v>938000000</v>
      </c>
    </row>
    <row r="3" spans="1:11">
      <c r="A3" s="4" t="s">
        <v>208</v>
      </c>
      <c r="C3" s="6" t="n">
        <v>8202</v>
      </c>
      <c r="E3" s="6" t="n">
        <v>7512</v>
      </c>
      <c r="G3" s="6" t="n">
        <v>2641</v>
      </c>
      <c r="H3" s="6" t="n">
        <v>1956</v>
      </c>
      <c r="I3" s="6" t="n">
        <v>528</v>
      </c>
      <c r="J3" s="6" t="n">
        <v>1449</v>
      </c>
      <c r="K3" s="6" t="n">
        <v>690</v>
      </c>
    </row>
    <row r="4" spans="1:11">
      <c r="A4" s="3" t="s">
        <v>209</v>
      </c>
    </row>
    <row r="5" spans="1:11">
      <c r="A5" s="4" t="s">
        <v>210</v>
      </c>
      <c r="F5" s="5" t="n">
        <v>-1000000</v>
      </c>
    </row>
    <row r="6" spans="1:11">
      <c r="A6" s="4" t="s">
        <v>211</v>
      </c>
      <c r="C6" s="5" t="n">
        <v>-23</v>
      </c>
      <c r="E6" s="5" t="n">
        <v>-23</v>
      </c>
      <c r="G6" s="5" t="n">
        <v>-22</v>
      </c>
    </row>
    <row r="7" spans="1:11">
      <c r="A7" s="4" t="s">
        <v>212</v>
      </c>
      <c r="C7" s="5" t="n">
        <v>10</v>
      </c>
      <c r="E7" s="5" t="n">
        <v>10</v>
      </c>
      <c r="G7" s="5" t="n">
        <v>10</v>
      </c>
    </row>
    <row r="8" spans="1:11">
      <c r="A8" s="4" t="s">
        <v>213</v>
      </c>
      <c r="F8" s="5" t="n">
        <v>1000000</v>
      </c>
    </row>
    <row r="9" spans="1:11">
      <c r="A9" s="4" t="s">
        <v>212</v>
      </c>
      <c r="C9" s="5" t="n">
        <v>5</v>
      </c>
      <c r="E9" s="5" t="n">
        <v>5</v>
      </c>
      <c r="G9" s="5" t="n">
        <v>4</v>
      </c>
    </row>
    <row r="10" spans="1:11">
      <c r="A10" s="4" t="s">
        <v>214</v>
      </c>
      <c r="F10" s="5" t="n">
        <v>47000000</v>
      </c>
    </row>
    <row r="11" spans="1:11">
      <c r="A11" s="4" t="s">
        <v>215</v>
      </c>
      <c r="C11" s="5" t="n">
        <v>615</v>
      </c>
      <c r="E11" s="5" t="n">
        <v>615</v>
      </c>
      <c r="G11" s="5" t="n">
        <v>568</v>
      </c>
    </row>
    <row r="12" spans="1:11">
      <c r="A12" s="4" t="s">
        <v>216</v>
      </c>
      <c r="C12" s="5" t="n">
        <v>-115</v>
      </c>
      <c r="K12" s="5" t="n">
        <v>-115</v>
      </c>
    </row>
    <row r="13" spans="1:11">
      <c r="A13" s="4" t="s">
        <v>217</v>
      </c>
      <c r="C13" s="5" t="n">
        <v>115</v>
      </c>
      <c r="E13" s="5" t="n">
        <v>63</v>
      </c>
      <c r="G13" s="5" t="n">
        <v>63</v>
      </c>
      <c r="K13" s="5" t="n">
        <v>52</v>
      </c>
    </row>
    <row r="14" spans="1:11">
      <c r="A14" s="4" t="s">
        <v>218</v>
      </c>
      <c r="C14" s="5" t="n">
        <v>-13</v>
      </c>
      <c r="E14" s="5" t="n">
        <v>-6</v>
      </c>
      <c r="G14" s="5" t="n">
        <v>-6</v>
      </c>
      <c r="K14" s="5" t="n">
        <v>-7</v>
      </c>
    </row>
    <row r="15" spans="1:11">
      <c r="A15" s="4" t="s">
        <v>219</v>
      </c>
      <c r="C15" s="5" t="n">
        <v>4</v>
      </c>
      <c r="K15" s="5" t="n">
        <v>4</v>
      </c>
    </row>
    <row r="16" spans="1:11">
      <c r="A16" s="4" t="s">
        <v>220</v>
      </c>
      <c r="C16" s="5" t="n">
        <v>-1031</v>
      </c>
      <c r="E16" s="5" t="n">
        <v>-976</v>
      </c>
      <c r="I16" s="5" t="n">
        <v>-976</v>
      </c>
      <c r="K16" s="5" t="n">
        <v>-55</v>
      </c>
    </row>
    <row r="17" spans="1:11">
      <c r="A17" s="4" t="s">
        <v>221</v>
      </c>
      <c r="C17" s="5" t="n">
        <v>-1466</v>
      </c>
      <c r="E17" s="5" t="n">
        <v>-1415</v>
      </c>
      <c r="J17" s="5" t="n">
        <v>-1415</v>
      </c>
      <c r="K17" s="5" t="n">
        <v>-51</v>
      </c>
    </row>
    <row r="18" spans="1:11">
      <c r="A18" s="4" t="s">
        <v>63</v>
      </c>
      <c r="C18" s="6" t="n">
        <v>4087</v>
      </c>
      <c r="E18" s="5" t="n">
        <v>3979</v>
      </c>
      <c r="J18" s="5" t="n">
        <v>3979</v>
      </c>
      <c r="K18" s="5" t="n">
        <v>108</v>
      </c>
    </row>
    <row r="19" spans="1:11">
      <c r="A19" s="4" t="s">
        <v>222</v>
      </c>
      <c r="C19" s="5" t="n">
        <v>492759938</v>
      </c>
      <c r="F19" s="5" t="n">
        <v>985000000</v>
      </c>
    </row>
    <row r="20" spans="1:11">
      <c r="A20" s="4" t="s">
        <v>223</v>
      </c>
      <c r="C20" s="6" t="n">
        <v>10390</v>
      </c>
      <c r="E20" s="5" t="n">
        <v>9764</v>
      </c>
      <c r="G20" s="5" t="n">
        <v>3258</v>
      </c>
      <c r="H20" s="5" t="n">
        <v>1956</v>
      </c>
      <c r="I20" s="5" t="n">
        <v>-448</v>
      </c>
      <c r="J20" s="5" t="n">
        <v>4013</v>
      </c>
      <c r="K20" s="5" t="n">
        <v>626</v>
      </c>
    </row>
    <row r="21" spans="1:11">
      <c r="A21" s="3" t="s">
        <v>209</v>
      </c>
    </row>
    <row r="22" spans="1:11">
      <c r="A22" s="4" t="s">
        <v>210</v>
      </c>
      <c r="F22" s="5" t="n">
        <v>0</v>
      </c>
    </row>
    <row r="23" spans="1:11">
      <c r="A23" s="4" t="s">
        <v>211</v>
      </c>
      <c r="C23" s="5" t="n">
        <v>10</v>
      </c>
      <c r="E23" s="5" t="n">
        <v>10</v>
      </c>
      <c r="G23" s="5" t="n">
        <v>10</v>
      </c>
    </row>
    <row r="24" spans="1:11">
      <c r="A24" s="4" t="s">
        <v>212</v>
      </c>
      <c r="C24" s="5" t="n">
        <v>7</v>
      </c>
      <c r="E24" s="5" t="n">
        <v>7</v>
      </c>
      <c r="G24" s="5" t="n">
        <v>7</v>
      </c>
    </row>
    <row r="25" spans="1:11">
      <c r="A25" s="4" t="s">
        <v>216</v>
      </c>
      <c r="C25" s="5" t="n">
        <v>-4</v>
      </c>
      <c r="K25" s="5" t="n">
        <v>-4</v>
      </c>
    </row>
    <row r="26" spans="1:11">
      <c r="A26" s="4" t="s">
        <v>220</v>
      </c>
      <c r="C26" s="5" t="n">
        <v>314</v>
      </c>
      <c r="D26" s="4" t="s">
        <v>29</v>
      </c>
      <c r="E26" s="5" t="n">
        <v>306</v>
      </c>
      <c r="I26" s="5" t="n">
        <v>306</v>
      </c>
      <c r="K26" s="5" t="n">
        <v>8</v>
      </c>
    </row>
    <row r="27" spans="1:11">
      <c r="A27" s="4" t="s">
        <v>224</v>
      </c>
      <c r="C27" s="5" t="n">
        <v>-14</v>
      </c>
      <c r="K27" s="5" t="n">
        <v>-14</v>
      </c>
    </row>
    <row r="28" spans="1:11">
      <c r="A28" s="4" t="s">
        <v>63</v>
      </c>
      <c r="C28" s="6" t="n">
        <v>-635</v>
      </c>
      <c r="D28" s="4" t="s">
        <v>225</v>
      </c>
      <c r="E28" s="5" t="n">
        <v>-634</v>
      </c>
      <c r="J28" s="5" t="n">
        <v>-634</v>
      </c>
      <c r="K28" s="5" t="n">
        <v>-1</v>
      </c>
    </row>
    <row r="29" spans="1:11">
      <c r="A29" s="4" t="s">
        <v>226</v>
      </c>
      <c r="C29" s="5" t="n">
        <v>492759940</v>
      </c>
      <c r="F29" s="5" t="n">
        <v>985000000</v>
      </c>
    </row>
    <row r="30" spans="1:11">
      <c r="A30" s="4" t="s">
        <v>227</v>
      </c>
      <c r="C30" s="6" t="n">
        <v>10068</v>
      </c>
      <c r="D30" s="4" t="s">
        <v>72</v>
      </c>
      <c r="E30" s="5" t="n">
        <v>9453</v>
      </c>
      <c r="G30" s="5" t="n">
        <v>3275</v>
      </c>
      <c r="H30" s="5" t="n">
        <v>1956</v>
      </c>
      <c r="I30" s="5" t="n">
        <v>-142</v>
      </c>
      <c r="J30" s="5" t="n">
        <v>3379</v>
      </c>
      <c r="K30" s="5" t="n">
        <v>615</v>
      </c>
    </row>
    <row r="31" spans="1:11">
      <c r="A31" s="3" t="s">
        <v>209</v>
      </c>
    </row>
    <row r="32" spans="1:11">
      <c r="A32" s="4" t="s">
        <v>220</v>
      </c>
      <c r="B32" s="4" t="s">
        <v>29</v>
      </c>
      <c r="C32" s="5" t="n">
        <v>-8</v>
      </c>
    </row>
    <row r="33" spans="1:11">
      <c r="A33" s="4" t="s">
        <v>63</v>
      </c>
      <c r="B33" s="4" t="s">
        <v>225</v>
      </c>
      <c r="C33" s="5" t="n">
        <v>149</v>
      </c>
    </row>
    <row r="34" spans="1:11">
      <c r="A34" s="4" t="s">
        <v>228</v>
      </c>
      <c r="B34" s="4" t="s">
        <v>72</v>
      </c>
      <c r="C34" s="6" t="n">
        <v>10212</v>
      </c>
    </row>
    <row r="35" spans="1:11">
      <c r="A35" s="4" t="s">
        <v>229</v>
      </c>
      <c r="C35" s="5" t="n">
        <v>492759940</v>
      </c>
      <c r="F35" s="5" t="n">
        <v>985000000</v>
      </c>
    </row>
    <row r="36" spans="1:11">
      <c r="A36" s="4" t="s">
        <v>230</v>
      </c>
      <c r="C36" s="6" t="n">
        <v>10068</v>
      </c>
      <c r="D36" s="4" t="s">
        <v>72</v>
      </c>
      <c r="E36" s="5" t="n">
        <v>9453</v>
      </c>
      <c r="G36" s="5" t="n">
        <v>3275</v>
      </c>
      <c r="H36" s="5" t="n">
        <v>1956</v>
      </c>
      <c r="I36" s="5" t="n">
        <v>-142</v>
      </c>
      <c r="J36" s="5" t="n">
        <v>3379</v>
      </c>
      <c r="K36" s="5" t="n">
        <v>615</v>
      </c>
    </row>
    <row r="37" spans="1:11">
      <c r="A37" s="3" t="s">
        <v>209</v>
      </c>
    </row>
    <row r="38" spans="1:11">
      <c r="A38" s="4" t="s">
        <v>220</v>
      </c>
      <c r="C38" s="5" t="n">
        <v>39</v>
      </c>
    </row>
    <row r="39" spans="1:11">
      <c r="A39" s="4" t="s">
        <v>63</v>
      </c>
      <c r="B39" s="4" t="s">
        <v>35</v>
      </c>
      <c r="C39" s="5" t="n">
        <v>416</v>
      </c>
    </row>
    <row r="40" spans="1:11">
      <c r="A40" s="4" t="s">
        <v>231</v>
      </c>
      <c r="B40" s="4" t="s">
        <v>72</v>
      </c>
      <c r="C40" s="6" t="n">
        <v>10488</v>
      </c>
    </row>
    <row r="41" spans="1:11">
      <c r="A41" s="4" t="s">
        <v>229</v>
      </c>
      <c r="C41" s="5" t="n">
        <v>492759940</v>
      </c>
      <c r="F41" s="5" t="n">
        <v>985000000</v>
      </c>
    </row>
    <row r="42" spans="1:11">
      <c r="A42" s="4" t="s">
        <v>230</v>
      </c>
      <c r="C42" s="6" t="n">
        <v>10068</v>
      </c>
      <c r="D42" s="4" t="s">
        <v>72</v>
      </c>
      <c r="E42" s="5" t="n">
        <v>9453</v>
      </c>
      <c r="G42" s="5" t="n">
        <v>3275</v>
      </c>
      <c r="H42" s="5" t="n">
        <v>1956</v>
      </c>
      <c r="I42" s="5" t="n">
        <v>-142</v>
      </c>
      <c r="J42" s="5" t="n">
        <v>3379</v>
      </c>
      <c r="K42" s="5" t="n">
        <v>615</v>
      </c>
    </row>
    <row r="43" spans="1:11">
      <c r="A43" s="3" t="s">
        <v>209</v>
      </c>
    </row>
    <row r="44" spans="1:11">
      <c r="A44" s="4" t="s">
        <v>220</v>
      </c>
      <c r="C44" s="5" t="n">
        <v>158</v>
      </c>
    </row>
    <row r="45" spans="1:11">
      <c r="A45" s="4" t="s">
        <v>63</v>
      </c>
      <c r="B45" s="4" t="s">
        <v>35</v>
      </c>
      <c r="C45" s="5" t="n">
        <v>-238</v>
      </c>
    </row>
    <row r="46" spans="1:11">
      <c r="A46" s="4" t="s">
        <v>232</v>
      </c>
      <c r="B46" s="4" t="s">
        <v>72</v>
      </c>
      <c r="C46" s="6" t="n">
        <v>9938</v>
      </c>
    </row>
    <row r="47" spans="1:11">
      <c r="A47" s="4" t="s">
        <v>229</v>
      </c>
      <c r="C47" s="5" t="n">
        <v>492759940</v>
      </c>
      <c r="F47" s="5" t="n">
        <v>985000000</v>
      </c>
    </row>
    <row r="48" spans="1:11">
      <c r="A48" s="4" t="s">
        <v>230</v>
      </c>
      <c r="C48" s="6" t="n">
        <v>10068</v>
      </c>
      <c r="D48" s="4" t="s">
        <v>72</v>
      </c>
      <c r="E48" s="5" t="n">
        <v>9453</v>
      </c>
      <c r="G48" s="5" t="n">
        <v>3275</v>
      </c>
      <c r="H48" s="5" t="n">
        <v>1956</v>
      </c>
      <c r="I48" s="5" t="n">
        <v>-142</v>
      </c>
      <c r="J48" s="5" t="n">
        <v>3379</v>
      </c>
      <c r="K48" s="5" t="n">
        <v>615</v>
      </c>
    </row>
    <row r="49" spans="1:11">
      <c r="A49" s="3" t="s">
        <v>209</v>
      </c>
    </row>
    <row r="50" spans="1:11">
      <c r="A50" s="4" t="s">
        <v>210</v>
      </c>
      <c r="F50" s="5" t="n">
        <v>-8000000</v>
      </c>
    </row>
    <row r="51" spans="1:11">
      <c r="A51" s="4" t="s">
        <v>211</v>
      </c>
      <c r="C51" s="5" t="n">
        <v>-10</v>
      </c>
      <c r="E51" s="5" t="n">
        <v>-10</v>
      </c>
      <c r="G51" s="5" t="n">
        <v>-2</v>
      </c>
    </row>
    <row r="52" spans="1:11">
      <c r="A52" s="4" t="s">
        <v>212</v>
      </c>
      <c r="C52" s="5" t="n">
        <v>7</v>
      </c>
      <c r="E52" s="5" t="n">
        <v>7</v>
      </c>
      <c r="G52" s="5" t="n">
        <v>7</v>
      </c>
    </row>
    <row r="53" spans="1:11">
      <c r="A53" s="4" t="s">
        <v>233</v>
      </c>
      <c r="C53" s="5" t="n">
        <v>-1</v>
      </c>
      <c r="E53" s="5" t="n">
        <v>-1</v>
      </c>
      <c r="G53" s="5" t="n">
        <v>-1</v>
      </c>
    </row>
    <row r="54" spans="1:11">
      <c r="A54" s="4" t="s">
        <v>214</v>
      </c>
      <c r="F54" s="5" t="n">
        <v>31000000</v>
      </c>
    </row>
    <row r="55" spans="1:11">
      <c r="A55" s="4" t="s">
        <v>215</v>
      </c>
      <c r="C55" s="5" t="n">
        <v>58</v>
      </c>
      <c r="E55" s="5" t="n">
        <v>58</v>
      </c>
      <c r="G55" s="5" t="n">
        <v>27</v>
      </c>
    </row>
    <row r="56" spans="1:11">
      <c r="A56" s="4" t="s">
        <v>234</v>
      </c>
      <c r="C56" s="5" t="n">
        <v>6</v>
      </c>
      <c r="K56" s="5" t="n">
        <v>6</v>
      </c>
    </row>
    <row r="57" spans="1:11">
      <c r="A57" s="4" t="s">
        <v>220</v>
      </c>
      <c r="C57" s="5" t="n">
        <v>203</v>
      </c>
      <c r="E57" s="5" t="n">
        <v>195</v>
      </c>
      <c r="I57" s="5" t="n">
        <v>195</v>
      </c>
      <c r="K57" s="5" t="n">
        <v>8</v>
      </c>
    </row>
    <row r="58" spans="1:11">
      <c r="A58" s="4" t="s">
        <v>221</v>
      </c>
      <c r="K58" s="5" t="n">
        <v>-113</v>
      </c>
    </row>
    <row r="59" spans="1:11">
      <c r="A59" s="4" t="s">
        <v>224</v>
      </c>
      <c r="C59" s="5" t="n">
        <v>-113</v>
      </c>
      <c r="K59" s="5" t="n">
        <v>-113</v>
      </c>
    </row>
    <row r="60" spans="1:11">
      <c r="A60" s="4" t="s">
        <v>63</v>
      </c>
      <c r="C60" s="6" t="n">
        <v>-155</v>
      </c>
      <c r="E60" s="5" t="n">
        <v>-181</v>
      </c>
      <c r="J60" s="5" t="n">
        <v>-181</v>
      </c>
      <c r="K60" s="5" t="n">
        <v>26</v>
      </c>
    </row>
    <row r="61" spans="1:11">
      <c r="A61" s="4" t="s">
        <v>235</v>
      </c>
      <c r="C61" s="5" t="n">
        <v>504444280</v>
      </c>
      <c r="F61" s="5" t="n">
        <v>1008000000</v>
      </c>
    </row>
    <row r="62" spans="1:11">
      <c r="A62" s="4" t="s">
        <v>236</v>
      </c>
      <c r="C62" s="6" t="n">
        <v>10063</v>
      </c>
      <c r="E62" s="6" t="n">
        <v>9521</v>
      </c>
      <c r="G62" s="6" t="n">
        <v>3306</v>
      </c>
      <c r="H62" s="6" t="n">
        <v>1956</v>
      </c>
      <c r="I62" s="6" t="n">
        <v>53</v>
      </c>
      <c r="J62" s="6" t="n">
        <v>3198</v>
      </c>
      <c r="K62" s="6" t="n">
        <v>542</v>
      </c>
    </row>
    <row r="63" spans="1:11">
      <c r="A63" s="4" t="s">
        <v>237</v>
      </c>
      <c r="B63" s="4" t="s">
        <v>72</v>
      </c>
      <c r="C63" s="5" t="n">
        <v>10212</v>
      </c>
    </row>
    <row r="64" spans="1:11">
      <c r="A64" s="3" t="s">
        <v>209</v>
      </c>
    </row>
    <row r="65" spans="1:11">
      <c r="A65" s="4" t="s">
        <v>220</v>
      </c>
      <c r="C65" s="5" t="n">
        <v>47</v>
      </c>
    </row>
    <row r="66" spans="1:11">
      <c r="A66" s="4" t="s">
        <v>63</v>
      </c>
      <c r="B66" s="4" t="s">
        <v>35</v>
      </c>
      <c r="C66" s="5" t="n">
        <v>267</v>
      </c>
    </row>
    <row r="67" spans="1:11">
      <c r="A67" s="4" t="s">
        <v>231</v>
      </c>
      <c r="B67" s="4" t="s">
        <v>72</v>
      </c>
      <c r="C67" s="5" t="n">
        <v>10488</v>
      </c>
    </row>
    <row r="68" spans="1:11">
      <c r="A68" s="3" t="s">
        <v>209</v>
      </c>
    </row>
    <row r="69" spans="1:11">
      <c r="A69" s="4" t="s">
        <v>220</v>
      </c>
      <c r="C69" s="5" t="n">
        <v>119</v>
      </c>
    </row>
    <row r="70" spans="1:11">
      <c r="A70" s="4" t="s">
        <v>63</v>
      </c>
      <c r="B70" s="4" t="s">
        <v>35</v>
      </c>
      <c r="C70" s="5" t="n">
        <v>-654</v>
      </c>
    </row>
    <row r="71" spans="1:11">
      <c r="A71" s="4" t="s">
        <v>232</v>
      </c>
      <c r="B71" s="4" t="s">
        <v>72</v>
      </c>
      <c r="C71" s="6" t="n">
        <v>9938</v>
      </c>
    </row>
    <row r="72" spans="1:11"/>
    <row r="73" spans="1:11">
      <c r="A73" s="4" t="s">
        <v>29</v>
      </c>
      <c r="B73" s="4" t="s">
        <v>70</v>
      </c>
    </row>
    <row r="74" spans="1:11">
      <c r="A74" s="4" t="s">
        <v>35</v>
      </c>
      <c r="B74" s="4" t="s">
        <v>70</v>
      </c>
    </row>
    <row r="75" spans="1:11">
      <c r="A75" s="4" t="s">
        <v>39</v>
      </c>
      <c r="B75" s="4" t="s">
        <v>70</v>
      </c>
    </row>
    <row r="76" spans="1:11">
      <c r="A76" s="4" t="s">
        <v>72</v>
      </c>
      <c r="B76" s="4" t="s">
        <v>70</v>
      </c>
    </row>
  </sheetData>
  <mergeCells count="7">
    <mergeCell ref="A1:B1"/>
    <mergeCell ref="C1:D1"/>
    <mergeCell ref="A72:J72"/>
    <mergeCell ref="B73:J73"/>
    <mergeCell ref="B74:J74"/>
    <mergeCell ref="B75:J75"/>
    <mergeCell ref="B76:J7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91</v>
      </c>
      <c r="B1" s="2" t="s">
        <v>1</v>
      </c>
    </row>
    <row r="2" spans="1:2">
      <c r="B2" s="2" t="s">
        <v>27</v>
      </c>
    </row>
    <row r="3" spans="1:2">
      <c r="A3" s="3" t="s">
        <v>303</v>
      </c>
    </row>
    <row r="4" spans="1:2">
      <c r="A4" s="4" t="s">
        <v>492</v>
      </c>
      <c r="B4" s="4" t="s">
        <v>49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94</v>
      </c>
      <c r="B1" s="2" t="s">
        <v>1</v>
      </c>
    </row>
    <row r="2" spans="1:2">
      <c r="B2" s="2" t="s">
        <v>27</v>
      </c>
    </row>
    <row r="3" spans="1:2">
      <c r="A3" s="3" t="s">
        <v>306</v>
      </c>
    </row>
    <row r="4" spans="1:2">
      <c r="A4" s="4" t="s">
        <v>495</v>
      </c>
      <c r="B4" s="4" t="s">
        <v>496</v>
      </c>
    </row>
    <row r="5" spans="1:2">
      <c r="A5" s="4" t="s">
        <v>497</v>
      </c>
      <c r="B5" s="4" t="s">
        <v>49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499</v>
      </c>
      <c r="B1" s="2" t="s">
        <v>1</v>
      </c>
    </row>
    <row r="2" spans="1:2">
      <c r="B2" s="2" t="s">
        <v>27</v>
      </c>
    </row>
    <row r="3" spans="1:2">
      <c r="A3" s="3" t="s">
        <v>309</v>
      </c>
    </row>
    <row r="4" spans="1:2">
      <c r="A4" s="4" t="s">
        <v>500</v>
      </c>
      <c r="B4" s="4" t="s">
        <v>501</v>
      </c>
    </row>
    <row r="5" spans="1:2">
      <c r="A5" s="4" t="s">
        <v>502</v>
      </c>
      <c r="B5" s="4" t="s">
        <v>503</v>
      </c>
    </row>
    <row r="6" spans="1:2">
      <c r="A6" s="4" t="s">
        <v>504</v>
      </c>
      <c r="B6" s="4" t="s">
        <v>505</v>
      </c>
    </row>
    <row r="7" spans="1:2">
      <c r="A7" s="4" t="s">
        <v>506</v>
      </c>
      <c r="B7" s="4" t="s">
        <v>507</v>
      </c>
    </row>
    <row r="8" spans="1:2">
      <c r="A8" s="4" t="s">
        <v>508</v>
      </c>
      <c r="B8" s="4" t="s">
        <v>509</v>
      </c>
    </row>
    <row r="9" spans="1:2">
      <c r="A9" s="4" t="s">
        <v>510</v>
      </c>
      <c r="B9" s="4" t="s">
        <v>511</v>
      </c>
    </row>
    <row r="10" spans="1:2">
      <c r="A10" s="4" t="s">
        <v>512</v>
      </c>
      <c r="B10" s="4" t="s">
        <v>513</v>
      </c>
    </row>
    <row r="11" spans="1:2">
      <c r="A11" s="4" t="s">
        <v>514</v>
      </c>
      <c r="B11" s="4" t="s">
        <v>51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16</v>
      </c>
      <c r="B1" s="2" t="s">
        <v>1</v>
      </c>
    </row>
    <row r="2" spans="1:2">
      <c r="B2" s="2" t="s">
        <v>27</v>
      </c>
    </row>
    <row r="3" spans="1:2">
      <c r="A3" s="3" t="s">
        <v>312</v>
      </c>
    </row>
    <row r="4" spans="1:2">
      <c r="A4" s="4" t="s">
        <v>517</v>
      </c>
      <c r="B4" s="4" t="s">
        <v>51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519</v>
      </c>
      <c r="B1" s="2" t="s">
        <v>1</v>
      </c>
    </row>
    <row r="2" spans="1:2">
      <c r="B2" s="2" t="s">
        <v>27</v>
      </c>
    </row>
    <row r="3" spans="1:2">
      <c r="A3" s="3" t="s">
        <v>315</v>
      </c>
    </row>
    <row r="4" spans="1:2">
      <c r="A4" s="4" t="s">
        <v>520</v>
      </c>
      <c r="B4" s="4" t="s">
        <v>521</v>
      </c>
    </row>
    <row r="5" spans="1:2">
      <c r="A5" s="4" t="s">
        <v>522</v>
      </c>
      <c r="B5" s="4" t="s">
        <v>523</v>
      </c>
    </row>
    <row r="6" spans="1:2">
      <c r="A6" s="4" t="s">
        <v>524</v>
      </c>
      <c r="B6" s="4" t="s">
        <v>525</v>
      </c>
    </row>
    <row r="7" spans="1:2">
      <c r="A7" s="4" t="s">
        <v>526</v>
      </c>
      <c r="B7" s="4" t="s">
        <v>527</v>
      </c>
    </row>
    <row r="8" spans="1:2">
      <c r="A8" s="4" t="s">
        <v>528</v>
      </c>
      <c r="B8" s="4" t="s">
        <v>52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530</v>
      </c>
      <c r="B1" s="2" t="s">
        <v>1</v>
      </c>
    </row>
    <row r="2" spans="1:2">
      <c r="B2" s="2" t="s">
        <v>27</v>
      </c>
    </row>
    <row r="3" spans="1:2">
      <c r="A3" s="3" t="s">
        <v>317</v>
      </c>
    </row>
    <row r="4" spans="1:2">
      <c r="A4" s="4" t="s">
        <v>531</v>
      </c>
      <c r="B4" s="4" t="s">
        <v>532</v>
      </c>
    </row>
    <row r="5" spans="1:2">
      <c r="A5" s="4" t="s">
        <v>533</v>
      </c>
      <c r="B5" s="4" t="s">
        <v>53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35</v>
      </c>
      <c r="B1" s="2" t="s">
        <v>1</v>
      </c>
    </row>
    <row r="2" spans="1:2">
      <c r="B2" s="2" t="s">
        <v>27</v>
      </c>
    </row>
    <row r="3" spans="1:2">
      <c r="A3" s="3" t="s">
        <v>320</v>
      </c>
    </row>
    <row r="4" spans="1:2">
      <c r="A4" s="4" t="s">
        <v>536</v>
      </c>
      <c r="B4" s="4" t="s">
        <v>53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8</v>
      </c>
      <c r="B1" s="2" t="s">
        <v>1</v>
      </c>
    </row>
    <row r="2" spans="1:2">
      <c r="B2" s="2" t="s">
        <v>27</v>
      </c>
    </row>
    <row r="3" spans="1:2">
      <c r="A3" s="3" t="s">
        <v>323</v>
      </c>
    </row>
    <row r="4" spans="1:2">
      <c r="A4" s="4" t="s">
        <v>539</v>
      </c>
      <c r="B4" s="4" t="s">
        <v>540</v>
      </c>
    </row>
    <row r="5" spans="1:2">
      <c r="A5" s="4" t="s">
        <v>541</v>
      </c>
      <c r="B5" s="4" t="s">
        <v>542</v>
      </c>
    </row>
    <row r="6" spans="1:2">
      <c r="A6" s="4" t="s">
        <v>543</v>
      </c>
      <c r="B6" s="4" t="s">
        <v>54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45</v>
      </c>
      <c r="B1" s="2" t="s">
        <v>1</v>
      </c>
    </row>
    <row r="2" spans="1:2">
      <c r="B2" s="2" t="s">
        <v>27</v>
      </c>
    </row>
    <row r="3" spans="1:2">
      <c r="A3" s="3" t="s">
        <v>265</v>
      </c>
    </row>
    <row r="4" spans="1:2">
      <c r="A4" s="4" t="s">
        <v>546</v>
      </c>
      <c r="B4" s="4" t="s">
        <v>54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48</v>
      </c>
      <c r="B1" s="2" t="s">
        <v>1</v>
      </c>
    </row>
    <row r="2" spans="1:2">
      <c r="B2" s="2" t="s">
        <v>27</v>
      </c>
    </row>
    <row r="3" spans="1:2">
      <c r="A3" s="3" t="s">
        <v>328</v>
      </c>
    </row>
    <row r="4" spans="1:2">
      <c r="A4" s="4" t="s">
        <v>549</v>
      </c>
      <c r="B4" s="4" t="s">
        <v>5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7</v>
      </c>
    </row>
    <row r="3" spans="1:2">
      <c r="A3" s="3" t="s">
        <v>239</v>
      </c>
    </row>
    <row r="4" spans="1:2">
      <c r="A4" s="4" t="s">
        <v>238</v>
      </c>
      <c r="B4" s="4" t="s">
        <v>2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51</v>
      </c>
      <c r="B1" s="2" t="s">
        <v>1</v>
      </c>
    </row>
    <row r="2" spans="1:2">
      <c r="B2" s="2" t="s">
        <v>27</v>
      </c>
    </row>
    <row r="3" spans="1:2">
      <c r="A3" s="3" t="s">
        <v>334</v>
      </c>
    </row>
    <row r="4" spans="1:2">
      <c r="A4" s="4" t="s">
        <v>335</v>
      </c>
      <c r="B4" s="4" t="s">
        <v>55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553</v>
      </c>
      <c r="B1" s="2" t="s">
        <v>1</v>
      </c>
    </row>
    <row r="2" spans="1:2">
      <c r="B2" s="2" t="s">
        <v>554</v>
      </c>
    </row>
    <row r="3" spans="1:2">
      <c r="A3" s="3" t="s">
        <v>239</v>
      </c>
    </row>
    <row r="4" spans="1:2">
      <c r="A4" s="4" t="s">
        <v>555</v>
      </c>
      <c r="B4" s="5" t="n">
        <v>38</v>
      </c>
    </row>
    <row r="5" spans="1:2">
      <c r="A5" s="4" t="s">
        <v>556</v>
      </c>
      <c r="B5" s="5" t="n">
        <v>13</v>
      </c>
    </row>
    <row r="6" spans="1:2">
      <c r="A6" s="4" t="s">
        <v>557</v>
      </c>
      <c r="B6" s="4" t="s">
        <v>55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9</v>
      </c>
      <c r="B1" s="2" t="s">
        <v>560</v>
      </c>
      <c r="C1" s="2" t="s">
        <v>1</v>
      </c>
    </row>
    <row r="2" spans="1:3">
      <c r="B2" s="2" t="s">
        <v>561</v>
      </c>
      <c r="C2" s="2" t="s">
        <v>27</v>
      </c>
    </row>
    <row r="3" spans="1:3">
      <c r="A3" s="3" t="s">
        <v>562</v>
      </c>
    </row>
    <row r="4" spans="1:3">
      <c r="A4" s="4" t="s">
        <v>563</v>
      </c>
      <c r="C4" s="4" t="s">
        <v>564</v>
      </c>
    </row>
    <row r="5" spans="1:3">
      <c r="A5" s="4" t="s">
        <v>565</v>
      </c>
      <c r="B5" s="4" t="s">
        <v>566</v>
      </c>
    </row>
    <row r="6" spans="1:3">
      <c r="A6" s="4" t="s">
        <v>567</v>
      </c>
    </row>
    <row r="7" spans="1:3">
      <c r="A7" s="3" t="s">
        <v>562</v>
      </c>
    </row>
    <row r="8" spans="1:3">
      <c r="A8" s="4" t="s">
        <v>568</v>
      </c>
      <c r="C8" s="4" t="s">
        <v>569</v>
      </c>
    </row>
    <row r="9" spans="1:3">
      <c r="A9" s="4" t="s">
        <v>100</v>
      </c>
    </row>
    <row r="10" spans="1:3">
      <c r="A10" s="3" t="s">
        <v>562</v>
      </c>
    </row>
    <row r="11" spans="1:3">
      <c r="A11" s="4" t="s">
        <v>568</v>
      </c>
      <c r="C11" s="4" t="s">
        <v>570</v>
      </c>
    </row>
    <row r="12" spans="1:3">
      <c r="A12" s="4" t="s">
        <v>571</v>
      </c>
      <c r="C12" s="4" t="s">
        <v>572</v>
      </c>
    </row>
    <row r="13" spans="1:3">
      <c r="A13" s="4" t="s">
        <v>573</v>
      </c>
    </row>
    <row r="14" spans="1:3">
      <c r="A14" s="3" t="s">
        <v>562</v>
      </c>
    </row>
    <row r="15" spans="1:3">
      <c r="A15" s="4" t="s">
        <v>568</v>
      </c>
      <c r="C15" s="4" t="s">
        <v>574</v>
      </c>
    </row>
    <row r="16" spans="1:3">
      <c r="A16" s="4" t="s">
        <v>575</v>
      </c>
    </row>
    <row r="17" spans="1:3">
      <c r="A17" s="3" t="s">
        <v>562</v>
      </c>
    </row>
    <row r="18" spans="1:3">
      <c r="A18" s="4" t="s">
        <v>568</v>
      </c>
      <c r="C18" s="4" t="s">
        <v>569</v>
      </c>
    </row>
    <row r="19" spans="1:3">
      <c r="A19" s="4" t="s">
        <v>576</v>
      </c>
    </row>
    <row r="20" spans="1:3">
      <c r="A20" s="3" t="s">
        <v>562</v>
      </c>
    </row>
    <row r="21" spans="1:3">
      <c r="A21" s="4" t="s">
        <v>565</v>
      </c>
      <c r="C21" s="4" t="s">
        <v>57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4"/>
    <col customWidth="1" max="5" min="5" width="14"/>
    <col customWidth="1" max="6" min="6" width="4"/>
    <col customWidth="1" max="7" min="7" width="14"/>
    <col customWidth="1" max="8" min="8" width="4"/>
    <col customWidth="1" max="9" min="9" width="15"/>
    <col customWidth="1" max="10" min="10" width="4"/>
    <col customWidth="1" max="11" min="11" width="15"/>
    <col customWidth="1" max="12" min="12" width="4"/>
    <col customWidth="1" max="13" min="13" width="16"/>
    <col customWidth="1" max="14" min="14" width="14"/>
    <col customWidth="1" max="15" min="15" width="4"/>
    <col customWidth="1" max="16" min="16" width="14"/>
  </cols>
  <sheetData>
    <row r="1" spans="1:16">
      <c r="A1" s="1" t="s">
        <v>577</v>
      </c>
      <c r="C1" s="2" t="s">
        <v>578</v>
      </c>
      <c r="I1" s="2" t="s">
        <v>579</v>
      </c>
      <c r="K1" s="2" t="s">
        <v>580</v>
      </c>
      <c r="M1" s="2" t="s">
        <v>1</v>
      </c>
    </row>
    <row r="2" spans="1:16">
      <c r="C2" s="2" t="s">
        <v>581</v>
      </c>
      <c r="D2" s="2" t="s">
        <v>29</v>
      </c>
      <c r="E2" s="2" t="s">
        <v>582</v>
      </c>
      <c r="F2" s="2" t="s">
        <v>29</v>
      </c>
      <c r="G2" s="2" t="s">
        <v>583</v>
      </c>
      <c r="H2" s="2" t="s">
        <v>29</v>
      </c>
      <c r="I2" s="2" t="s">
        <v>582</v>
      </c>
      <c r="J2" s="2" t="s">
        <v>29</v>
      </c>
      <c r="K2" s="2" t="s">
        <v>581</v>
      </c>
      <c r="L2" s="2" t="s">
        <v>29</v>
      </c>
      <c r="M2" s="2" t="s">
        <v>27</v>
      </c>
      <c r="N2" s="2" t="s">
        <v>28</v>
      </c>
      <c r="P2" s="2" t="s">
        <v>30</v>
      </c>
    </row>
    <row r="3" spans="1:16">
      <c r="A3" s="3" t="s">
        <v>584</v>
      </c>
    </row>
    <row r="4" spans="1:16">
      <c r="A4" s="4" t="s">
        <v>585</v>
      </c>
      <c r="C4" s="6" t="n">
        <v>743</v>
      </c>
      <c r="E4" s="6" t="n">
        <v>868</v>
      </c>
      <c r="G4" s="6" t="n">
        <v>891</v>
      </c>
      <c r="I4" s="6" t="n">
        <v>1759</v>
      </c>
      <c r="K4" s="6" t="n">
        <v>2502</v>
      </c>
      <c r="M4" s="6" t="n">
        <v>3169</v>
      </c>
      <c r="N4" s="6" t="n">
        <v>4335</v>
      </c>
      <c r="O4" s="4" t="s">
        <v>29</v>
      </c>
      <c r="P4" s="6" t="n">
        <v>4997</v>
      </c>
    </row>
    <row r="5" spans="1:16">
      <c r="A5" s="4" t="s">
        <v>586</v>
      </c>
      <c r="B5" s="4" t="s">
        <v>35</v>
      </c>
      <c r="M5" s="5" t="n">
        <v>14276</v>
      </c>
      <c r="N5" s="5" t="n">
        <v>14930</v>
      </c>
    </row>
    <row r="6" spans="1:16">
      <c r="A6" s="4" t="s">
        <v>587</v>
      </c>
    </row>
    <row r="7" spans="1:16">
      <c r="A7" s="3" t="s">
        <v>584</v>
      </c>
    </row>
    <row r="8" spans="1:16">
      <c r="A8" s="4" t="s">
        <v>585</v>
      </c>
      <c r="M8" s="5" t="n">
        <v>491</v>
      </c>
      <c r="N8" s="5" t="n">
        <v>877</v>
      </c>
      <c r="P8" s="5" t="n">
        <v>991</v>
      </c>
    </row>
    <row r="9" spans="1:16">
      <c r="A9" s="4" t="s">
        <v>586</v>
      </c>
      <c r="B9" s="4" t="s">
        <v>35</v>
      </c>
      <c r="M9" s="5" t="n">
        <v>1884</v>
      </c>
      <c r="N9" s="5" t="n">
        <v>4074</v>
      </c>
    </row>
    <row r="10" spans="1:16">
      <c r="A10" s="4" t="s">
        <v>588</v>
      </c>
    </row>
    <row r="11" spans="1:16">
      <c r="A11" s="3" t="s">
        <v>584</v>
      </c>
    </row>
    <row r="12" spans="1:16">
      <c r="A12" s="4" t="s">
        <v>585</v>
      </c>
      <c r="M12" s="5" t="n">
        <v>475</v>
      </c>
      <c r="N12" s="5" t="n">
        <v>641</v>
      </c>
      <c r="P12" s="5" t="n">
        <v>1071</v>
      </c>
    </row>
    <row r="13" spans="1:16">
      <c r="A13" s="4" t="s">
        <v>586</v>
      </c>
      <c r="B13" s="4" t="s">
        <v>35</v>
      </c>
      <c r="M13" s="5" t="n">
        <v>2456</v>
      </c>
      <c r="N13" s="5" t="n">
        <v>2094</v>
      </c>
    </row>
    <row r="14" spans="1:16">
      <c r="A14" s="4" t="s">
        <v>589</v>
      </c>
    </row>
    <row r="15" spans="1:16">
      <c r="A15" s="3" t="s">
        <v>584</v>
      </c>
    </row>
    <row r="16" spans="1:16">
      <c r="A16" s="4" t="s">
        <v>585</v>
      </c>
      <c r="M16" s="5" t="n">
        <v>431</v>
      </c>
      <c r="N16" s="5" t="n">
        <v>499</v>
      </c>
      <c r="P16" s="5" t="n">
        <v>21</v>
      </c>
    </row>
    <row r="17" spans="1:16">
      <c r="A17" s="4" t="s">
        <v>590</v>
      </c>
    </row>
    <row r="18" spans="1:16">
      <c r="A18" s="3" t="s">
        <v>584</v>
      </c>
    </row>
    <row r="19" spans="1:16">
      <c r="A19" s="4" t="s">
        <v>585</v>
      </c>
      <c r="M19" s="5" t="n">
        <v>419</v>
      </c>
      <c r="N19" s="5" t="n">
        <v>527</v>
      </c>
      <c r="P19" s="5" t="n">
        <v>707</v>
      </c>
    </row>
    <row r="20" spans="1:16">
      <c r="A20" s="4" t="s">
        <v>586</v>
      </c>
      <c r="B20" s="4" t="s">
        <v>35</v>
      </c>
      <c r="M20" s="5" t="n">
        <v>1423</v>
      </c>
      <c r="N20" s="5" t="n">
        <v>1452</v>
      </c>
    </row>
    <row r="21" spans="1:16">
      <c r="A21" s="4" t="s">
        <v>591</v>
      </c>
    </row>
    <row r="22" spans="1:16">
      <c r="A22" s="3" t="s">
        <v>584</v>
      </c>
    </row>
    <row r="23" spans="1:16">
      <c r="A23" s="4" t="s">
        <v>585</v>
      </c>
      <c r="M23" s="5" t="n">
        <v>370</v>
      </c>
      <c r="N23" s="5" t="n">
        <v>371</v>
      </c>
      <c r="P23" s="5" t="n">
        <v>297</v>
      </c>
    </row>
    <row r="24" spans="1:16">
      <c r="A24" s="4" t="s">
        <v>592</v>
      </c>
    </row>
    <row r="25" spans="1:16">
      <c r="A25" s="3" t="s">
        <v>584</v>
      </c>
    </row>
    <row r="26" spans="1:16">
      <c r="A26" s="4" t="s">
        <v>585</v>
      </c>
      <c r="B26" s="4" t="s">
        <v>39</v>
      </c>
      <c r="M26" s="5" t="n">
        <v>983</v>
      </c>
      <c r="N26" s="5" t="n">
        <v>1420</v>
      </c>
      <c r="P26" s="6" t="n">
        <v>1910</v>
      </c>
    </row>
    <row r="27" spans="1:16">
      <c r="A27" s="4" t="s">
        <v>586</v>
      </c>
      <c r="B27" s="4" t="s">
        <v>593</v>
      </c>
      <c r="M27" s="6" t="n">
        <v>10969</v>
      </c>
      <c r="N27" s="6" t="n">
        <v>9404</v>
      </c>
    </row>
    <row r="28" spans="1:16"/>
    <row r="29" spans="1:16">
      <c r="A29" s="4" t="s">
        <v>29</v>
      </c>
      <c r="B29" s="4" t="s">
        <v>70</v>
      </c>
    </row>
    <row r="30" spans="1:16">
      <c r="A30" s="4" t="s">
        <v>35</v>
      </c>
      <c r="B30" s="4" t="s">
        <v>594</v>
      </c>
    </row>
    <row r="31" spans="1:16">
      <c r="A31" s="4" t="s">
        <v>39</v>
      </c>
      <c r="B31" s="4" t="s">
        <v>595</v>
      </c>
    </row>
    <row r="32" spans="1:16">
      <c r="A32" s="4" t="s">
        <v>72</v>
      </c>
      <c r="B32" s="4" t="s">
        <v>596</v>
      </c>
    </row>
  </sheetData>
  <mergeCells count="136">
    <mergeCell ref="A1:B2"/>
    <mergeCell ref="C1:H1"/>
    <mergeCell ref="I1:J1"/>
    <mergeCell ref="K1:L1"/>
    <mergeCell ref="M1:P1"/>
    <mergeCell ref="N2:O2"/>
    <mergeCell ref="C3:D3"/>
    <mergeCell ref="E3:F3"/>
    <mergeCell ref="G3:H3"/>
    <mergeCell ref="I3:J3"/>
    <mergeCell ref="K3:L3"/>
    <mergeCell ref="C4:D4"/>
    <mergeCell ref="E4:F4"/>
    <mergeCell ref="G4:H4"/>
    <mergeCell ref="I4:J4"/>
    <mergeCell ref="K4:L4"/>
    <mergeCell ref="C5:D5"/>
    <mergeCell ref="E5:F5"/>
    <mergeCell ref="G5:H5"/>
    <mergeCell ref="I5:J5"/>
    <mergeCell ref="K5:L5"/>
    <mergeCell ref="C6:D6"/>
    <mergeCell ref="E6:F6"/>
    <mergeCell ref="G6:H6"/>
    <mergeCell ref="I6:J6"/>
    <mergeCell ref="K6:L6"/>
    <mergeCell ref="C7:D7"/>
    <mergeCell ref="E7:F7"/>
    <mergeCell ref="G7:H7"/>
    <mergeCell ref="I7:J7"/>
    <mergeCell ref="K7:L7"/>
    <mergeCell ref="C8:D8"/>
    <mergeCell ref="E8:F8"/>
    <mergeCell ref="G8:H8"/>
    <mergeCell ref="I8:J8"/>
    <mergeCell ref="K8:L8"/>
    <mergeCell ref="C9:D9"/>
    <mergeCell ref="E9:F9"/>
    <mergeCell ref="G9:H9"/>
    <mergeCell ref="I9:J9"/>
    <mergeCell ref="K9:L9"/>
    <mergeCell ref="C10:D10"/>
    <mergeCell ref="E10:F10"/>
    <mergeCell ref="G10:H10"/>
    <mergeCell ref="I10:J10"/>
    <mergeCell ref="K10:L10"/>
    <mergeCell ref="C11:D11"/>
    <mergeCell ref="E11:F11"/>
    <mergeCell ref="G11:H11"/>
    <mergeCell ref="I11:J11"/>
    <mergeCell ref="K11:L11"/>
    <mergeCell ref="C12:D12"/>
    <mergeCell ref="E12:F12"/>
    <mergeCell ref="G12:H12"/>
    <mergeCell ref="I12:J12"/>
    <mergeCell ref="K12:L12"/>
    <mergeCell ref="C13:D13"/>
    <mergeCell ref="E13:F13"/>
    <mergeCell ref="G13:H13"/>
    <mergeCell ref="I13:J13"/>
    <mergeCell ref="K13:L13"/>
    <mergeCell ref="C14:D14"/>
    <mergeCell ref="E14:F14"/>
    <mergeCell ref="G14:H14"/>
    <mergeCell ref="I14:J14"/>
    <mergeCell ref="K14:L14"/>
    <mergeCell ref="C15:D15"/>
    <mergeCell ref="E15:F15"/>
    <mergeCell ref="G15:H15"/>
    <mergeCell ref="I15:J15"/>
    <mergeCell ref="K15:L15"/>
    <mergeCell ref="C16:D16"/>
    <mergeCell ref="E16:F16"/>
    <mergeCell ref="G16:H16"/>
    <mergeCell ref="I16:J16"/>
    <mergeCell ref="K16:L16"/>
    <mergeCell ref="C17:D17"/>
    <mergeCell ref="E17:F17"/>
    <mergeCell ref="G17:H17"/>
    <mergeCell ref="I17:J17"/>
    <mergeCell ref="K17:L17"/>
    <mergeCell ref="C18:D18"/>
    <mergeCell ref="E18:F18"/>
    <mergeCell ref="G18:H18"/>
    <mergeCell ref="I18:J18"/>
    <mergeCell ref="K18:L18"/>
    <mergeCell ref="C19:D19"/>
    <mergeCell ref="E19:F19"/>
    <mergeCell ref="G19:H19"/>
    <mergeCell ref="I19:J19"/>
    <mergeCell ref="K19:L19"/>
    <mergeCell ref="C20:D20"/>
    <mergeCell ref="E20:F20"/>
    <mergeCell ref="G20:H20"/>
    <mergeCell ref="I20:J20"/>
    <mergeCell ref="K20:L20"/>
    <mergeCell ref="C21:D21"/>
    <mergeCell ref="E21:F21"/>
    <mergeCell ref="G21:H21"/>
    <mergeCell ref="I21:J21"/>
    <mergeCell ref="K21:L21"/>
    <mergeCell ref="C22:D22"/>
    <mergeCell ref="E22:F22"/>
    <mergeCell ref="G22:H22"/>
    <mergeCell ref="I22:J22"/>
    <mergeCell ref="K22:L22"/>
    <mergeCell ref="C23:D23"/>
    <mergeCell ref="E23:F23"/>
    <mergeCell ref="G23:H23"/>
    <mergeCell ref="I23:J23"/>
    <mergeCell ref="K23:L23"/>
    <mergeCell ref="C24:D24"/>
    <mergeCell ref="E24:F24"/>
    <mergeCell ref="G24:H24"/>
    <mergeCell ref="I24:J24"/>
    <mergeCell ref="K24:L24"/>
    <mergeCell ref="C25:D25"/>
    <mergeCell ref="E25:F25"/>
    <mergeCell ref="G25:H25"/>
    <mergeCell ref="I25:J25"/>
    <mergeCell ref="K25:L25"/>
    <mergeCell ref="C26:D26"/>
    <mergeCell ref="E26:F26"/>
    <mergeCell ref="G26:H26"/>
    <mergeCell ref="I26:J26"/>
    <mergeCell ref="K26:L26"/>
    <mergeCell ref="C27:D27"/>
    <mergeCell ref="E27:F27"/>
    <mergeCell ref="G27:H27"/>
    <mergeCell ref="I27:J27"/>
    <mergeCell ref="K27:L27"/>
    <mergeCell ref="A28:O28"/>
    <mergeCell ref="B29:O29"/>
    <mergeCell ref="B30:O30"/>
    <mergeCell ref="B31:O31"/>
    <mergeCell ref="B32:O3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44"/>
    <col customWidth="1" max="2" min="2" width="73"/>
    <col customWidth="1" max="3" min="3" width="4"/>
    <col customWidth="1" max="4" min="4" width="21"/>
    <col customWidth="1" max="5" min="5" width="4"/>
    <col customWidth="1" max="6" min="6" width="21"/>
    <col customWidth="1" max="7" min="7" width="12"/>
    <col customWidth="1" max="8" min="8" width="21"/>
    <col customWidth="1" max="9" min="9" width="4"/>
    <col customWidth="1" max="10" min="10" width="21"/>
    <col customWidth="1" max="11" min="11" width="4"/>
    <col customWidth="1" max="12" min="12" width="28"/>
    <col customWidth="1" max="13" min="13" width="21"/>
    <col customWidth="1" max="14" min="14" width="12"/>
    <col customWidth="1" max="15" min="15" width="21"/>
  </cols>
  <sheetData>
    <row r="1" spans="1:15">
      <c r="A1" s="1" t="s">
        <v>597</v>
      </c>
      <c r="B1" s="2" t="s">
        <v>578</v>
      </c>
      <c r="H1" s="2" t="s">
        <v>579</v>
      </c>
      <c r="J1" s="2" t="s">
        <v>580</v>
      </c>
      <c r="L1" s="2" t="s">
        <v>1</v>
      </c>
    </row>
    <row r="2" spans="1:15">
      <c r="B2" s="2" t="s">
        <v>598</v>
      </c>
      <c r="D2" s="2" t="s">
        <v>599</v>
      </c>
      <c r="F2" s="2" t="s">
        <v>600</v>
      </c>
      <c r="H2" s="2" t="s">
        <v>599</v>
      </c>
      <c r="J2" s="2" t="s">
        <v>598</v>
      </c>
      <c r="L2" s="2" t="s">
        <v>601</v>
      </c>
      <c r="M2" s="2" t="s">
        <v>602</v>
      </c>
      <c r="O2" s="2" t="s">
        <v>603</v>
      </c>
    </row>
    <row r="3" spans="1:15">
      <c r="A3" s="3" t="s">
        <v>604</v>
      </c>
    </row>
    <row r="4" spans="1:15">
      <c r="A4" s="4" t="s">
        <v>605</v>
      </c>
      <c r="L4" s="5" t="n">
        <v>3</v>
      </c>
    </row>
    <row r="5" spans="1:15">
      <c r="A5" s="4" t="s">
        <v>606</v>
      </c>
      <c r="B5" s="6" t="n">
        <v>743</v>
      </c>
      <c r="C5" s="4" t="s">
        <v>29</v>
      </c>
      <c r="D5" s="6" t="n">
        <v>868</v>
      </c>
      <c r="E5" s="4" t="s">
        <v>29</v>
      </c>
      <c r="F5" s="6" t="n">
        <v>891</v>
      </c>
      <c r="G5" s="4" t="s">
        <v>29</v>
      </c>
      <c r="H5" s="6" t="n">
        <v>1759</v>
      </c>
      <c r="I5" s="4" t="s">
        <v>29</v>
      </c>
      <c r="J5" s="6" t="n">
        <v>2502</v>
      </c>
      <c r="K5" s="4" t="s">
        <v>29</v>
      </c>
      <c r="L5" s="6" t="n">
        <v>3169</v>
      </c>
      <c r="M5" s="6" t="n">
        <v>4335</v>
      </c>
      <c r="N5" s="4" t="s">
        <v>29</v>
      </c>
      <c r="O5" s="6" t="n">
        <v>4997</v>
      </c>
    </row>
    <row r="6" spans="1:15">
      <c r="A6" s="4" t="s">
        <v>43</v>
      </c>
      <c r="B6" s="5" t="n">
        <v>194</v>
      </c>
      <c r="C6" s="4" t="s">
        <v>29</v>
      </c>
      <c r="D6" s="5" t="n">
        <v>193</v>
      </c>
      <c r="E6" s="4" t="s">
        <v>29</v>
      </c>
      <c r="F6" s="5" t="n">
        <v>200</v>
      </c>
      <c r="G6" s="4" t="s">
        <v>140</v>
      </c>
      <c r="H6" s="5" t="n">
        <v>393</v>
      </c>
      <c r="I6" s="4" t="s">
        <v>29</v>
      </c>
      <c r="J6" s="5" t="n">
        <v>587</v>
      </c>
      <c r="K6" s="4" t="s">
        <v>29</v>
      </c>
      <c r="L6" s="5" t="n">
        <v>810</v>
      </c>
      <c r="M6" s="5" t="n">
        <v>779</v>
      </c>
      <c r="N6" s="4" t="s">
        <v>140</v>
      </c>
      <c r="O6" s="5" t="n">
        <v>693</v>
      </c>
    </row>
    <row r="7" spans="1:15">
      <c r="A7" s="3" t="s">
        <v>607</v>
      </c>
    </row>
    <row r="8" spans="1:15">
      <c r="A8" s="4" t="s">
        <v>47</v>
      </c>
      <c r="B8" s="5" t="n">
        <v>247</v>
      </c>
      <c r="C8" s="4" t="s">
        <v>29</v>
      </c>
      <c r="D8" s="5" t="n">
        <v>364</v>
      </c>
      <c r="E8" s="4" t="s">
        <v>29</v>
      </c>
      <c r="F8" s="5" t="n">
        <v>328</v>
      </c>
      <c r="G8" s="4" t="s">
        <v>29</v>
      </c>
      <c r="H8" s="5" t="n">
        <v>692</v>
      </c>
      <c r="I8" s="4" t="s">
        <v>29</v>
      </c>
      <c r="J8" s="5" t="n">
        <v>939</v>
      </c>
      <c r="K8" s="4" t="s">
        <v>29</v>
      </c>
      <c r="L8" s="5" t="n">
        <v>1026</v>
      </c>
      <c r="M8" s="5" t="n">
        <v>1019</v>
      </c>
      <c r="N8" s="4" t="s">
        <v>29</v>
      </c>
      <c r="O8" s="5" t="n">
        <v>2279</v>
      </c>
    </row>
    <row r="9" spans="1:15">
      <c r="A9" s="3" t="s">
        <v>608</v>
      </c>
    </row>
    <row r="10" spans="1:15">
      <c r="A10" s="4" t="s">
        <v>609</v>
      </c>
      <c r="B10" s="5" t="n">
        <v>-852</v>
      </c>
      <c r="C10" s="4" t="s">
        <v>29</v>
      </c>
      <c r="D10" s="5" t="n">
        <v>-41</v>
      </c>
      <c r="E10" s="4" t="s">
        <v>29</v>
      </c>
      <c r="F10" s="5" t="n">
        <v>-95</v>
      </c>
      <c r="G10" s="4" t="s">
        <v>29</v>
      </c>
      <c r="H10" s="5" t="n">
        <v>-136</v>
      </c>
      <c r="I10" s="4" t="s">
        <v>29</v>
      </c>
      <c r="J10" s="5" t="n">
        <v>-988</v>
      </c>
      <c r="L10" s="5" t="n">
        <v>-982</v>
      </c>
      <c r="M10" s="5" t="n">
        <v>-1446</v>
      </c>
      <c r="N10" s="4" t="s">
        <v>29</v>
      </c>
      <c r="O10" s="5" t="n">
        <v>1827</v>
      </c>
    </row>
    <row r="11" spans="1:15">
      <c r="A11" s="4" t="s">
        <v>62</v>
      </c>
      <c r="B11" s="5" t="n">
        <v>-49</v>
      </c>
      <c r="C11" s="4" t="s">
        <v>29</v>
      </c>
      <c r="D11" s="5" t="n">
        <v>-56</v>
      </c>
      <c r="E11" s="4" t="s">
        <v>29</v>
      </c>
      <c r="F11" s="5" t="n">
        <v>-84</v>
      </c>
      <c r="G11" s="4" t="s">
        <v>29</v>
      </c>
      <c r="H11" s="5" t="n">
        <v>-140</v>
      </c>
      <c r="I11" s="4" t="s">
        <v>29</v>
      </c>
      <c r="J11" s="5" t="n">
        <v>-189</v>
      </c>
      <c r="K11" s="4" t="s">
        <v>29</v>
      </c>
      <c r="L11" s="5" t="n">
        <v>-199</v>
      </c>
      <c r="M11" s="5" t="n">
        <v>-208</v>
      </c>
      <c r="N11" s="4" t="s">
        <v>29</v>
      </c>
      <c r="O11" s="5" t="n">
        <v>-19</v>
      </c>
    </row>
    <row r="12" spans="1:15">
      <c r="A12" s="4" t="s">
        <v>63</v>
      </c>
      <c r="B12" s="5" t="n">
        <v>-654</v>
      </c>
      <c r="C12" s="4" t="s">
        <v>29</v>
      </c>
      <c r="D12" s="5" t="n">
        <v>267</v>
      </c>
      <c r="E12" s="4" t="s">
        <v>29</v>
      </c>
      <c r="F12" s="5" t="n">
        <v>149</v>
      </c>
      <c r="G12" s="4" t="s">
        <v>225</v>
      </c>
      <c r="H12" s="5" t="n">
        <v>416</v>
      </c>
      <c r="I12" s="4" t="s">
        <v>29</v>
      </c>
      <c r="J12" s="5" t="n">
        <v>-238</v>
      </c>
      <c r="K12" s="4" t="s">
        <v>29</v>
      </c>
      <c r="L12" s="5" t="n">
        <v>-155</v>
      </c>
      <c r="M12" s="5" t="n">
        <v>-635</v>
      </c>
      <c r="N12" s="4" t="s">
        <v>225</v>
      </c>
      <c r="O12" s="5" t="n">
        <v>4087</v>
      </c>
    </row>
    <row r="13" spans="1:15">
      <c r="A13" s="4" t="s">
        <v>610</v>
      </c>
      <c r="L13" s="5" t="n">
        <v>15807</v>
      </c>
      <c r="M13" s="5" t="n">
        <v>16409</v>
      </c>
    </row>
    <row r="14" spans="1:15">
      <c r="A14" s="4" t="s">
        <v>325</v>
      </c>
      <c r="L14" s="5" t="n">
        <v>128</v>
      </c>
      <c r="M14" s="5" t="n">
        <v>128</v>
      </c>
    </row>
    <row r="15" spans="1:15">
      <c r="A15" s="4" t="s">
        <v>611</v>
      </c>
      <c r="B15" s="5" t="n">
        <v>2023</v>
      </c>
      <c r="C15" s="4" t="s">
        <v>72</v>
      </c>
      <c r="D15" s="5" t="n">
        <v>2669</v>
      </c>
      <c r="E15" s="4" t="s">
        <v>72</v>
      </c>
      <c r="F15" s="5" t="n">
        <v>2593</v>
      </c>
      <c r="G15" s="4" t="s">
        <v>72</v>
      </c>
      <c r="H15" s="5" t="n">
        <v>2669</v>
      </c>
      <c r="I15" s="4" t="s">
        <v>72</v>
      </c>
      <c r="J15" s="5" t="n">
        <v>2023</v>
      </c>
      <c r="K15" s="4" t="s">
        <v>72</v>
      </c>
      <c r="L15" s="5" t="n">
        <v>2168</v>
      </c>
      <c r="M15" s="5" t="n">
        <v>2592</v>
      </c>
      <c r="N15" s="4" t="s">
        <v>72</v>
      </c>
    </row>
    <row r="16" spans="1:15">
      <c r="A16" s="4" t="s">
        <v>92</v>
      </c>
      <c r="L16" s="5" t="n">
        <v>110</v>
      </c>
      <c r="M16" s="5" t="n">
        <v>291</v>
      </c>
    </row>
    <row r="17" spans="1:15">
      <c r="A17" s="4" t="s">
        <v>612</v>
      </c>
      <c r="L17" s="5" t="n">
        <v>1443</v>
      </c>
      <c r="M17" s="5" t="n">
        <v>1292</v>
      </c>
    </row>
    <row r="18" spans="1:15">
      <c r="A18" s="4" t="s">
        <v>161</v>
      </c>
      <c r="L18" s="5" t="n">
        <v>2010</v>
      </c>
      <c r="M18" s="5" t="n">
        <v>2727</v>
      </c>
    </row>
    <row r="19" spans="1:15">
      <c r="A19" s="4" t="s">
        <v>107</v>
      </c>
      <c r="B19" s="6" t="n">
        <v>22052</v>
      </c>
      <c r="C19" s="4" t="s">
        <v>72</v>
      </c>
      <c r="D19" s="6" t="n">
        <v>23029</v>
      </c>
      <c r="E19" s="4" t="s">
        <v>72</v>
      </c>
      <c r="F19" s="6" t="n">
        <v>23075</v>
      </c>
      <c r="G19" s="4" t="s">
        <v>72</v>
      </c>
      <c r="H19" s="6" t="n">
        <v>23029</v>
      </c>
      <c r="I19" s="4" t="s">
        <v>72</v>
      </c>
      <c r="J19" s="6" t="n">
        <v>22052</v>
      </c>
      <c r="K19" s="4" t="s">
        <v>72</v>
      </c>
      <c r="L19" s="5" t="n">
        <v>21666</v>
      </c>
      <c r="M19" s="5" t="n">
        <v>23439</v>
      </c>
      <c r="N19" s="4" t="s">
        <v>72</v>
      </c>
    </row>
    <row r="20" spans="1:15">
      <c r="A20" s="4" t="s">
        <v>613</v>
      </c>
      <c r="L20" s="5" t="n">
        <v>227</v>
      </c>
      <c r="M20" s="5" t="n">
        <v>1045</v>
      </c>
      <c r="O20" s="5" t="n">
        <v>3103</v>
      </c>
    </row>
    <row r="21" spans="1:15">
      <c r="A21" s="4" t="s">
        <v>614</v>
      </c>
    </row>
    <row r="22" spans="1:15">
      <c r="A22" s="3" t="s">
        <v>604</v>
      </c>
    </row>
    <row r="23" spans="1:15">
      <c r="A23" s="4" t="s">
        <v>606</v>
      </c>
      <c r="L23" s="5" t="n">
        <v>2212</v>
      </c>
      <c r="M23" s="5" t="n">
        <v>2906</v>
      </c>
      <c r="O23" s="5" t="n">
        <v>3360</v>
      </c>
    </row>
    <row r="24" spans="1:15">
      <c r="A24" s="4" t="s">
        <v>43</v>
      </c>
      <c r="L24" s="5" t="n">
        <v>600</v>
      </c>
      <c r="M24" s="5" t="n">
        <v>570</v>
      </c>
      <c r="O24" s="5" t="n">
        <v>508</v>
      </c>
    </row>
    <row r="25" spans="1:15">
      <c r="A25" s="3" t="s">
        <v>607</v>
      </c>
    </row>
    <row r="26" spans="1:15">
      <c r="A26" s="4" t="s">
        <v>47</v>
      </c>
      <c r="L26" s="5" t="n">
        <v>759</v>
      </c>
      <c r="M26" s="5" t="n">
        <v>340</v>
      </c>
      <c r="O26" s="5" t="n">
        <v>1992</v>
      </c>
    </row>
    <row r="27" spans="1:15">
      <c r="A27" s="3" t="s">
        <v>608</v>
      </c>
    </row>
    <row r="28" spans="1:15">
      <c r="A28" s="4" t="s">
        <v>610</v>
      </c>
      <c r="L28" s="5" t="n">
        <v>11751</v>
      </c>
      <c r="M28" s="5" t="n">
        <v>12189</v>
      </c>
    </row>
    <row r="29" spans="1:15">
      <c r="A29" s="4" t="s">
        <v>613</v>
      </c>
      <c r="L29" s="5" t="n">
        <v>192</v>
      </c>
      <c r="M29" s="5" t="n">
        <v>950</v>
      </c>
      <c r="O29" s="5" t="n">
        <v>2327</v>
      </c>
    </row>
    <row r="30" spans="1:15">
      <c r="A30" s="4" t="s">
        <v>615</v>
      </c>
    </row>
    <row r="31" spans="1:15">
      <c r="A31" s="3" t="s">
        <v>604</v>
      </c>
    </row>
    <row r="32" spans="1:15">
      <c r="A32" s="4" t="s">
        <v>606</v>
      </c>
      <c r="L32" s="5" t="n">
        <v>865</v>
      </c>
      <c r="M32" s="5" t="n">
        <v>1293</v>
      </c>
      <c r="O32" s="5" t="n">
        <v>1478</v>
      </c>
    </row>
    <row r="33" spans="1:15">
      <c r="A33" s="4" t="s">
        <v>43</v>
      </c>
      <c r="L33" s="5" t="n">
        <v>210</v>
      </c>
      <c r="M33" s="5" t="n">
        <v>208</v>
      </c>
      <c r="O33" s="5" t="n">
        <v>185</v>
      </c>
    </row>
    <row r="34" spans="1:15">
      <c r="A34" s="3" t="s">
        <v>607</v>
      </c>
    </row>
    <row r="35" spans="1:15">
      <c r="A35" s="4" t="s">
        <v>47</v>
      </c>
      <c r="L35" s="5" t="n">
        <v>267</v>
      </c>
      <c r="M35" s="5" t="n">
        <v>664</v>
      </c>
      <c r="O35" s="5" t="n">
        <v>275</v>
      </c>
    </row>
    <row r="36" spans="1:15">
      <c r="A36" s="3" t="s">
        <v>608</v>
      </c>
    </row>
    <row r="37" spans="1:15">
      <c r="A37" s="4" t="s">
        <v>610</v>
      </c>
      <c r="L37" s="5" t="n">
        <v>4056</v>
      </c>
      <c r="M37" s="5" t="n">
        <v>4220</v>
      </c>
    </row>
    <row r="38" spans="1:15">
      <c r="A38" s="4" t="s">
        <v>613</v>
      </c>
      <c r="L38" s="5" t="n">
        <v>35</v>
      </c>
      <c r="M38" s="5" t="n">
        <v>95</v>
      </c>
      <c r="O38" s="5" t="n">
        <v>776</v>
      </c>
    </row>
    <row r="39" spans="1:15">
      <c r="A39" s="4" t="s">
        <v>154</v>
      </c>
    </row>
    <row r="40" spans="1:15">
      <c r="A40" s="3" t="s">
        <v>604</v>
      </c>
    </row>
    <row r="41" spans="1:15">
      <c r="A41" s="4" t="s">
        <v>606</v>
      </c>
      <c r="L41" s="5" t="n">
        <v>92</v>
      </c>
      <c r="M41" s="5" t="n">
        <v>136</v>
      </c>
      <c r="O41" s="5" t="n">
        <v>159</v>
      </c>
    </row>
    <row r="42" spans="1:15">
      <c r="A42" s="4" t="s">
        <v>43</v>
      </c>
      <c r="L42" s="5" t="n">
        <v>0</v>
      </c>
      <c r="M42" s="5" t="n">
        <v>1</v>
      </c>
      <c r="O42" s="5" t="n">
        <v>0</v>
      </c>
    </row>
    <row r="43" spans="1:15">
      <c r="A43" s="3" t="s">
        <v>607</v>
      </c>
    </row>
    <row r="44" spans="1:15">
      <c r="A44" s="4" t="s">
        <v>47</v>
      </c>
      <c r="L44" s="6" t="n">
        <v>0</v>
      </c>
      <c r="M44" s="6" t="n">
        <v>15</v>
      </c>
      <c r="O44" s="6" t="n">
        <v>12</v>
      </c>
    </row>
    <row r="45" spans="1:15"/>
    <row r="46" spans="1:15">
      <c r="A46" s="4" t="s">
        <v>29</v>
      </c>
      <c r="B46" s="4" t="s">
        <v>70</v>
      </c>
    </row>
    <row r="47" spans="1:15">
      <c r="A47" s="4" t="s">
        <v>35</v>
      </c>
      <c r="B47" s="4" t="s">
        <v>70</v>
      </c>
    </row>
    <row r="48" spans="1:15">
      <c r="A48" s="4" t="s">
        <v>39</v>
      </c>
      <c r="B48" s="4" t="s">
        <v>70</v>
      </c>
    </row>
    <row r="49" spans="1:15">
      <c r="A49" s="4" t="s">
        <v>72</v>
      </c>
      <c r="B49" s="4" t="s">
        <v>70</v>
      </c>
    </row>
  </sheetData>
  <mergeCells count="16">
    <mergeCell ref="A1:A2"/>
    <mergeCell ref="B1:G1"/>
    <mergeCell ref="H1:I1"/>
    <mergeCell ref="J1:K1"/>
    <mergeCell ref="L1:O1"/>
    <mergeCell ref="B2:C2"/>
    <mergeCell ref="D2:E2"/>
    <mergeCell ref="F2:G2"/>
    <mergeCell ref="H2:I2"/>
    <mergeCell ref="J2:K2"/>
    <mergeCell ref="M2:N2"/>
    <mergeCell ref="A45:O45"/>
    <mergeCell ref="B46:O46"/>
    <mergeCell ref="B47:O47"/>
    <mergeCell ref="B48:O48"/>
    <mergeCell ref="B49:O4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7</v>
      </c>
      <c r="C2" s="2" t="s">
        <v>28</v>
      </c>
      <c r="D2" s="2" t="s">
        <v>30</v>
      </c>
    </row>
    <row r="3" spans="1:4">
      <c r="A3" s="4" t="s">
        <v>617</v>
      </c>
    </row>
    <row r="4" spans="1:4">
      <c r="A4" s="3" t="s">
        <v>618</v>
      </c>
    </row>
    <row r="5" spans="1:4">
      <c r="A5" s="4" t="s">
        <v>619</v>
      </c>
      <c r="B5" s="4" t="s">
        <v>620</v>
      </c>
      <c r="C5" s="4" t="s">
        <v>621</v>
      </c>
      <c r="D5" s="4" t="s">
        <v>622</v>
      </c>
    </row>
    <row r="6" spans="1:4">
      <c r="A6" s="4" t="s">
        <v>623</v>
      </c>
    </row>
    <row r="7" spans="1:4">
      <c r="A7" s="3" t="s">
        <v>618</v>
      </c>
    </row>
    <row r="8" spans="1:4">
      <c r="A8" s="4" t="s">
        <v>619</v>
      </c>
      <c r="B8" s="4" t="s">
        <v>624</v>
      </c>
      <c r="C8" s="4" t="s">
        <v>625</v>
      </c>
      <c r="D8" s="4" t="s">
        <v>626</v>
      </c>
    </row>
    <row r="9" spans="1:4">
      <c r="A9" s="4" t="s">
        <v>627</v>
      </c>
    </row>
    <row r="10" spans="1:4">
      <c r="A10" s="3" t="s">
        <v>618</v>
      </c>
    </row>
    <row r="11" spans="1:4">
      <c r="A11" s="4" t="s">
        <v>619</v>
      </c>
      <c r="B11" s="4" t="s">
        <v>622</v>
      </c>
      <c r="C11" s="4" t="s">
        <v>628</v>
      </c>
      <c r="D11" s="4" t="s">
        <v>564</v>
      </c>
    </row>
    <row r="12" spans="1:4">
      <c r="A12" s="4" t="s">
        <v>629</v>
      </c>
    </row>
    <row r="13" spans="1:4">
      <c r="A13" s="3" t="s">
        <v>618</v>
      </c>
    </row>
    <row r="14" spans="1:4">
      <c r="A14" s="4" t="s">
        <v>619</v>
      </c>
      <c r="B14" s="4" t="s">
        <v>622</v>
      </c>
      <c r="C14" s="4" t="s">
        <v>630</v>
      </c>
      <c r="D14" s="4" t="s">
        <v>631</v>
      </c>
    </row>
    <row r="15" spans="1:4">
      <c r="A15" s="4" t="s">
        <v>632</v>
      </c>
    </row>
    <row r="16" spans="1:4">
      <c r="A16" s="3" t="s">
        <v>618</v>
      </c>
    </row>
    <row r="17" spans="1:4">
      <c r="A17" s="4" t="s">
        <v>619</v>
      </c>
      <c r="B17" s="4" t="s">
        <v>564</v>
      </c>
      <c r="C17" s="4" t="s">
        <v>633</v>
      </c>
      <c r="D17" s="4" t="s">
        <v>62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49"/>
    <col customWidth="1" max="2" min="2" width="80"/>
    <col customWidth="1" max="3" min="3" width="15"/>
    <col customWidth="1" max="4" min="4" width="4"/>
    <col customWidth="1" max="5" min="5" width="14"/>
    <col customWidth="1" max="6" min="6" width="4"/>
    <col customWidth="1" max="7" min="7" width="14"/>
    <col customWidth="1" max="8" min="8" width="4"/>
    <col customWidth="1" max="9" min="9" width="15"/>
    <col customWidth="1" max="10" min="10" width="4"/>
    <col customWidth="1" max="11" min="11" width="15"/>
    <col customWidth="1" max="12" min="12" width="4"/>
    <col customWidth="1" max="13" min="13" width="16"/>
    <col customWidth="1" max="14" min="14" width="14"/>
    <col customWidth="1" max="15" min="15" width="4"/>
    <col customWidth="1" max="16" min="16" width="14"/>
  </cols>
  <sheetData>
    <row r="1" spans="1:16">
      <c r="A1" s="1" t="s">
        <v>634</v>
      </c>
      <c r="C1" s="2" t="s">
        <v>578</v>
      </c>
      <c r="I1" s="2" t="s">
        <v>579</v>
      </c>
      <c r="K1" s="2" t="s">
        <v>580</v>
      </c>
      <c r="M1" s="2" t="s">
        <v>1</v>
      </c>
    </row>
    <row r="2" spans="1:16">
      <c r="C2" s="2" t="s">
        <v>581</v>
      </c>
      <c r="D2" s="2" t="s">
        <v>35</v>
      </c>
      <c r="E2" s="2" t="s">
        <v>582</v>
      </c>
      <c r="F2" s="2" t="s">
        <v>35</v>
      </c>
      <c r="G2" s="2" t="s">
        <v>583</v>
      </c>
      <c r="H2" s="2" t="s">
        <v>35</v>
      </c>
      <c r="I2" s="2" t="s">
        <v>582</v>
      </c>
      <c r="J2" s="2" t="s">
        <v>35</v>
      </c>
      <c r="K2" s="2" t="s">
        <v>581</v>
      </c>
      <c r="L2" s="2" t="s">
        <v>35</v>
      </c>
      <c r="M2" s="2" t="s">
        <v>27</v>
      </c>
      <c r="N2" s="2" t="s">
        <v>28</v>
      </c>
      <c r="P2" s="2" t="s">
        <v>30</v>
      </c>
    </row>
    <row r="3" spans="1:16">
      <c r="A3" s="3" t="s">
        <v>635</v>
      </c>
    </row>
    <row r="4" spans="1:16">
      <c r="A4" s="4" t="s">
        <v>636</v>
      </c>
      <c r="M4" s="6" t="n">
        <v>65</v>
      </c>
      <c r="N4" s="6" t="n">
        <v>116</v>
      </c>
      <c r="P4" s="6" t="n">
        <v>130</v>
      </c>
    </row>
    <row r="5" spans="1:16">
      <c r="A5" s="4" t="s">
        <v>637</v>
      </c>
      <c r="M5" s="5" t="n">
        <v>100</v>
      </c>
      <c r="N5" s="5" t="n">
        <v>119</v>
      </c>
      <c r="P5" s="5" t="n">
        <v>97</v>
      </c>
    </row>
    <row r="6" spans="1:16">
      <c r="A6" s="4" t="s">
        <v>638</v>
      </c>
      <c r="M6" s="5" t="n">
        <v>19</v>
      </c>
      <c r="N6" s="5" t="n">
        <v>30</v>
      </c>
      <c r="P6" s="5" t="n">
        <v>62</v>
      </c>
    </row>
    <row r="7" spans="1:16">
      <c r="A7" s="4" t="s">
        <v>639</v>
      </c>
      <c r="M7" s="5" t="n">
        <v>69</v>
      </c>
      <c r="N7" s="5" t="n">
        <v>0</v>
      </c>
      <c r="P7" s="5" t="n">
        <v>0</v>
      </c>
    </row>
    <row r="8" spans="1:16">
      <c r="A8" s="4" t="s">
        <v>202</v>
      </c>
      <c r="B8" s="4" t="s">
        <v>29</v>
      </c>
      <c r="C8" s="6" t="n">
        <v>71</v>
      </c>
      <c r="E8" s="6" t="n">
        <v>43</v>
      </c>
      <c r="G8" s="6" t="n">
        <v>65</v>
      </c>
      <c r="I8" s="6" t="n">
        <v>108</v>
      </c>
      <c r="K8" s="6" t="n">
        <v>179</v>
      </c>
      <c r="M8" s="5" t="n">
        <v>253</v>
      </c>
      <c r="N8" s="6" t="n">
        <v>265</v>
      </c>
      <c r="O8" s="4" t="s">
        <v>35</v>
      </c>
      <c r="P8" s="6" t="n">
        <v>289</v>
      </c>
    </row>
    <row r="9" spans="1:16">
      <c r="A9" s="4" t="s">
        <v>640</v>
      </c>
    </row>
    <row r="10" spans="1:16">
      <c r="A10" s="3" t="s">
        <v>635</v>
      </c>
    </row>
    <row r="11" spans="1:16">
      <c r="A11" s="4" t="s">
        <v>639</v>
      </c>
      <c r="M11" s="5" t="n">
        <v>58</v>
      </c>
    </row>
    <row r="12" spans="1:16">
      <c r="A12" s="4" t="s">
        <v>641</v>
      </c>
      <c r="M12" s="5" t="n">
        <v>66</v>
      </c>
    </row>
    <row r="13" spans="1:16">
      <c r="A13" s="4" t="s">
        <v>642</v>
      </c>
      <c r="M13" s="5" t="n">
        <v>8</v>
      </c>
    </row>
    <row r="14" spans="1:16">
      <c r="A14" s="4" t="s">
        <v>643</v>
      </c>
    </row>
    <row r="15" spans="1:16">
      <c r="A15" s="3" t="s">
        <v>635</v>
      </c>
    </row>
    <row r="16" spans="1:16">
      <c r="A16" s="4" t="s">
        <v>639</v>
      </c>
      <c r="M16" s="6" t="n">
        <v>11</v>
      </c>
    </row>
    <row r="17" spans="1:16"/>
    <row r="18" spans="1:16">
      <c r="A18" s="4" t="s">
        <v>29</v>
      </c>
      <c r="B18" s="4" t="s">
        <v>71</v>
      </c>
    </row>
    <row r="19" spans="1:16">
      <c r="A19" s="4" t="s">
        <v>35</v>
      </c>
      <c r="B19" s="4" t="s">
        <v>70</v>
      </c>
    </row>
  </sheetData>
  <mergeCells count="79">
    <mergeCell ref="A1:B2"/>
    <mergeCell ref="C1:H1"/>
    <mergeCell ref="I1:J1"/>
    <mergeCell ref="K1:L1"/>
    <mergeCell ref="M1:P1"/>
    <mergeCell ref="N2:O2"/>
    <mergeCell ref="C3:D3"/>
    <mergeCell ref="E3:F3"/>
    <mergeCell ref="G3:H3"/>
    <mergeCell ref="I3:J3"/>
    <mergeCell ref="K3:L3"/>
    <mergeCell ref="C4:D4"/>
    <mergeCell ref="E4:F4"/>
    <mergeCell ref="G4:H4"/>
    <mergeCell ref="I4:J4"/>
    <mergeCell ref="K4:L4"/>
    <mergeCell ref="C5:D5"/>
    <mergeCell ref="E5:F5"/>
    <mergeCell ref="G5:H5"/>
    <mergeCell ref="I5:J5"/>
    <mergeCell ref="K5:L5"/>
    <mergeCell ref="C6:D6"/>
    <mergeCell ref="E6:F6"/>
    <mergeCell ref="G6:H6"/>
    <mergeCell ref="I6:J6"/>
    <mergeCell ref="K6:L6"/>
    <mergeCell ref="C7:D7"/>
    <mergeCell ref="E7:F7"/>
    <mergeCell ref="G7:H7"/>
    <mergeCell ref="I7:J7"/>
    <mergeCell ref="K7:L7"/>
    <mergeCell ref="C8:D8"/>
    <mergeCell ref="E8:F8"/>
    <mergeCell ref="G8:H8"/>
    <mergeCell ref="I8:J8"/>
    <mergeCell ref="K8:L8"/>
    <mergeCell ref="C9:D9"/>
    <mergeCell ref="E9:F9"/>
    <mergeCell ref="G9:H9"/>
    <mergeCell ref="I9:J9"/>
    <mergeCell ref="K9:L9"/>
    <mergeCell ref="C10:D10"/>
    <mergeCell ref="E10:F10"/>
    <mergeCell ref="G10:H10"/>
    <mergeCell ref="I10:J10"/>
    <mergeCell ref="K10:L10"/>
    <mergeCell ref="C11:D11"/>
    <mergeCell ref="E11:F11"/>
    <mergeCell ref="G11:H11"/>
    <mergeCell ref="I11:J11"/>
    <mergeCell ref="K11:L11"/>
    <mergeCell ref="C12:D12"/>
    <mergeCell ref="E12:F12"/>
    <mergeCell ref="G12:H12"/>
    <mergeCell ref="I12:J12"/>
    <mergeCell ref="K12:L12"/>
    <mergeCell ref="C13:D13"/>
    <mergeCell ref="E13:F13"/>
    <mergeCell ref="G13:H13"/>
    <mergeCell ref="I13:J13"/>
    <mergeCell ref="K13:L13"/>
    <mergeCell ref="C14:D14"/>
    <mergeCell ref="E14:F14"/>
    <mergeCell ref="G14:H14"/>
    <mergeCell ref="I14:J14"/>
    <mergeCell ref="K14:L14"/>
    <mergeCell ref="C15:D15"/>
    <mergeCell ref="E15:F15"/>
    <mergeCell ref="G15:H15"/>
    <mergeCell ref="I15:J15"/>
    <mergeCell ref="K15:L15"/>
    <mergeCell ref="C16:D16"/>
    <mergeCell ref="E16:F16"/>
    <mergeCell ref="G16:H16"/>
    <mergeCell ref="I16:J16"/>
    <mergeCell ref="K16:L16"/>
    <mergeCell ref="A17:O17"/>
    <mergeCell ref="B18:O18"/>
    <mergeCell ref="B19:O1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4"/>
  </cols>
  <sheetData>
    <row r="1" spans="1:12">
      <c r="A1" s="1" t="s">
        <v>644</v>
      </c>
      <c r="C1" s="2" t="s">
        <v>645</v>
      </c>
      <c r="D1" s="2" t="s">
        <v>646</v>
      </c>
      <c r="E1" s="2" t="s">
        <v>647</v>
      </c>
      <c r="F1" s="2" t="s">
        <v>648</v>
      </c>
      <c r="G1" s="2" t="s">
        <v>649</v>
      </c>
      <c r="H1" s="2" t="s">
        <v>27</v>
      </c>
      <c r="I1" s="2" t="s">
        <v>28</v>
      </c>
      <c r="K1" s="2" t="s">
        <v>30</v>
      </c>
      <c r="L1" s="2" t="s">
        <v>650</v>
      </c>
    </row>
    <row r="2" spans="1:12">
      <c r="A2" s="3" t="s">
        <v>651</v>
      </c>
    </row>
    <row r="3" spans="1:12">
      <c r="A3" s="4" t="s">
        <v>610</v>
      </c>
      <c r="H3" s="6" t="n">
        <v>15807</v>
      </c>
      <c r="I3" s="6" t="n">
        <v>16409</v>
      </c>
    </row>
    <row r="4" spans="1:12">
      <c r="A4" s="4" t="s">
        <v>37</v>
      </c>
      <c r="B4" s="4" t="s">
        <v>29</v>
      </c>
      <c r="H4" s="5" t="n">
        <v>0</v>
      </c>
      <c r="I4" s="5" t="n">
        <v>-63</v>
      </c>
      <c r="J4" s="4" t="s">
        <v>35</v>
      </c>
      <c r="K4" s="6" t="n">
        <v>632</v>
      </c>
    </row>
    <row r="5" spans="1:12">
      <c r="A5" s="4" t="s">
        <v>652</v>
      </c>
      <c r="I5" s="5" t="n">
        <v>5</v>
      </c>
    </row>
    <row r="6" spans="1:12">
      <c r="A6" s="4" t="s">
        <v>652</v>
      </c>
      <c r="I6" s="5" t="n">
        <v>-5</v>
      </c>
    </row>
    <row r="7" spans="1:12">
      <c r="A7" s="4" t="s">
        <v>653</v>
      </c>
    </row>
    <row r="8" spans="1:12">
      <c r="A8" s="3" t="s">
        <v>651</v>
      </c>
    </row>
    <row r="9" spans="1:12">
      <c r="A9" s="4" t="s">
        <v>610</v>
      </c>
      <c r="H9" s="5" t="n">
        <v>14276</v>
      </c>
      <c r="I9" s="5" t="n">
        <v>14930</v>
      </c>
    </row>
    <row r="10" spans="1:12">
      <c r="A10" s="4" t="s">
        <v>202</v>
      </c>
    </row>
    <row r="11" spans="1:12">
      <c r="A11" s="3" t="s">
        <v>651</v>
      </c>
    </row>
    <row r="12" spans="1:12">
      <c r="A12" s="4" t="s">
        <v>654</v>
      </c>
      <c r="H12" s="5" t="n">
        <v>0</v>
      </c>
    </row>
    <row r="13" spans="1:12">
      <c r="A13" s="4" t="s">
        <v>655</v>
      </c>
    </row>
    <row r="14" spans="1:12">
      <c r="A14" s="3" t="s">
        <v>651</v>
      </c>
    </row>
    <row r="15" spans="1:12">
      <c r="A15" s="4" t="s">
        <v>654</v>
      </c>
      <c r="I15" s="5" t="n">
        <v>1802</v>
      </c>
    </row>
    <row r="16" spans="1:12">
      <c r="A16" s="4" t="s">
        <v>610</v>
      </c>
      <c r="H16" s="5" t="n">
        <v>0</v>
      </c>
      <c r="I16" s="5" t="n">
        <v>1865</v>
      </c>
    </row>
    <row r="17" spans="1:12">
      <c r="A17" s="4" t="s">
        <v>37</v>
      </c>
      <c r="H17" s="6" t="n">
        <v>0</v>
      </c>
      <c r="I17" s="5" t="n">
        <v>-63</v>
      </c>
    </row>
    <row r="18" spans="1:12">
      <c r="A18" s="4" t="s">
        <v>656</v>
      </c>
    </row>
    <row r="19" spans="1:12">
      <c r="A19" s="3" t="s">
        <v>651</v>
      </c>
    </row>
    <row r="20" spans="1:12">
      <c r="A20" s="4" t="s">
        <v>654</v>
      </c>
      <c r="K20" s="5" t="n">
        <v>1002</v>
      </c>
    </row>
    <row r="21" spans="1:12">
      <c r="A21" s="4" t="s">
        <v>610</v>
      </c>
      <c r="K21" s="5" t="n">
        <v>370</v>
      </c>
    </row>
    <row r="22" spans="1:12">
      <c r="A22" s="4" t="s">
        <v>37</v>
      </c>
      <c r="K22" s="5" t="n">
        <v>632</v>
      </c>
    </row>
    <row r="23" spans="1:12">
      <c r="A23" s="4" t="s">
        <v>657</v>
      </c>
    </row>
    <row r="24" spans="1:12">
      <c r="A24" s="3" t="s">
        <v>651</v>
      </c>
    </row>
    <row r="25" spans="1:12">
      <c r="A25" s="4" t="s">
        <v>654</v>
      </c>
      <c r="I25" s="5" t="n">
        <v>199</v>
      </c>
    </row>
    <row r="26" spans="1:12">
      <c r="A26" s="4" t="s">
        <v>610</v>
      </c>
      <c r="I26" s="5" t="n">
        <v>279</v>
      </c>
    </row>
    <row r="27" spans="1:12">
      <c r="A27" s="4" t="s">
        <v>37</v>
      </c>
      <c r="C27" s="6" t="n">
        <v>-80</v>
      </c>
      <c r="I27" s="5" t="n">
        <v>-80</v>
      </c>
    </row>
    <row r="28" spans="1:12">
      <c r="A28" s="4" t="s">
        <v>658</v>
      </c>
    </row>
    <row r="29" spans="1:12">
      <c r="A29" s="3" t="s">
        <v>651</v>
      </c>
    </row>
    <row r="30" spans="1:12">
      <c r="A30" s="4" t="s">
        <v>654</v>
      </c>
      <c r="I30" s="5" t="n">
        <v>128</v>
      </c>
    </row>
    <row r="31" spans="1:12">
      <c r="A31" s="4" t="s">
        <v>610</v>
      </c>
      <c r="I31" s="5" t="n">
        <v>210</v>
      </c>
      <c r="L31" s="6" t="n">
        <v>210</v>
      </c>
    </row>
    <row r="32" spans="1:12">
      <c r="A32" s="4" t="s">
        <v>37</v>
      </c>
      <c r="I32" s="5" t="n">
        <v>-82</v>
      </c>
    </row>
    <row r="33" spans="1:12">
      <c r="A33" s="4" t="s">
        <v>659</v>
      </c>
    </row>
    <row r="34" spans="1:12">
      <c r="A34" s="3" t="s">
        <v>651</v>
      </c>
    </row>
    <row r="35" spans="1:12">
      <c r="A35" s="4" t="s">
        <v>654</v>
      </c>
      <c r="D35" s="6" t="n">
        <v>235</v>
      </c>
    </row>
    <row r="36" spans="1:12">
      <c r="A36" s="4" t="s">
        <v>37</v>
      </c>
      <c r="D36" s="6" t="n">
        <v>-77</v>
      </c>
    </row>
    <row r="37" spans="1:12">
      <c r="A37" s="4" t="s">
        <v>660</v>
      </c>
    </row>
    <row r="38" spans="1:12">
      <c r="A38" s="3" t="s">
        <v>651</v>
      </c>
    </row>
    <row r="39" spans="1:12">
      <c r="A39" s="4" t="s">
        <v>654</v>
      </c>
      <c r="I39" s="5" t="n">
        <v>235</v>
      </c>
    </row>
    <row r="40" spans="1:12">
      <c r="A40" s="4" t="s">
        <v>610</v>
      </c>
      <c r="I40" s="5" t="n">
        <v>312</v>
      </c>
    </row>
    <row r="41" spans="1:12">
      <c r="A41" s="4" t="s">
        <v>37</v>
      </c>
      <c r="I41" s="5" t="n">
        <v>-77</v>
      </c>
    </row>
    <row r="42" spans="1:12">
      <c r="A42" s="4" t="s">
        <v>661</v>
      </c>
    </row>
    <row r="43" spans="1:12">
      <c r="A43" s="3" t="s">
        <v>651</v>
      </c>
    </row>
    <row r="44" spans="1:12">
      <c r="A44" s="4" t="s">
        <v>654</v>
      </c>
      <c r="E44" s="6" t="n">
        <v>1077</v>
      </c>
    </row>
    <row r="45" spans="1:12">
      <c r="A45" s="4" t="s">
        <v>37</v>
      </c>
      <c r="E45" s="6" t="n">
        <v>181</v>
      </c>
    </row>
    <row r="46" spans="1:12">
      <c r="A46" s="4" t="s">
        <v>662</v>
      </c>
    </row>
    <row r="47" spans="1:12">
      <c r="A47" s="3" t="s">
        <v>651</v>
      </c>
    </row>
    <row r="48" spans="1:12">
      <c r="A48" s="4" t="s">
        <v>654</v>
      </c>
      <c r="I48" s="5" t="n">
        <v>1240</v>
      </c>
    </row>
    <row r="49" spans="1:12">
      <c r="A49" s="4" t="s">
        <v>610</v>
      </c>
      <c r="I49" s="5" t="n">
        <v>1059</v>
      </c>
    </row>
    <row r="50" spans="1:12">
      <c r="A50" s="4" t="s">
        <v>37</v>
      </c>
      <c r="I50" s="6" t="n">
        <v>181</v>
      </c>
    </row>
    <row r="51" spans="1:12">
      <c r="A51" s="4" t="s">
        <v>663</v>
      </c>
    </row>
    <row r="52" spans="1:12">
      <c r="A52" s="3" t="s">
        <v>651</v>
      </c>
    </row>
    <row r="53" spans="1:12">
      <c r="A53" s="4" t="s">
        <v>654</v>
      </c>
      <c r="G53" s="6" t="n">
        <v>466</v>
      </c>
    </row>
    <row r="54" spans="1:12">
      <c r="A54" s="4" t="s">
        <v>37</v>
      </c>
      <c r="G54" s="6" t="n">
        <v>440</v>
      </c>
    </row>
    <row r="55" spans="1:12">
      <c r="A55" s="4" t="s">
        <v>664</v>
      </c>
    </row>
    <row r="56" spans="1:12">
      <c r="A56" s="3" t="s">
        <v>651</v>
      </c>
    </row>
    <row r="57" spans="1:12">
      <c r="A57" s="4" t="s">
        <v>654</v>
      </c>
      <c r="K57" s="5" t="n">
        <v>466</v>
      </c>
    </row>
    <row r="58" spans="1:12">
      <c r="A58" s="4" t="s">
        <v>610</v>
      </c>
      <c r="K58" s="5" t="n">
        <v>26</v>
      </c>
    </row>
    <row r="59" spans="1:12">
      <c r="A59" s="4" t="s">
        <v>37</v>
      </c>
      <c r="K59" s="5" t="n">
        <v>440</v>
      </c>
    </row>
    <row r="60" spans="1:12">
      <c r="A60" s="4" t="s">
        <v>665</v>
      </c>
    </row>
    <row r="61" spans="1:12">
      <c r="A61" s="3" t="s">
        <v>651</v>
      </c>
    </row>
    <row r="62" spans="1:12">
      <c r="A62" s="4" t="s">
        <v>654</v>
      </c>
      <c r="F62" s="6" t="n">
        <v>535</v>
      </c>
    </row>
    <row r="63" spans="1:12">
      <c r="A63" s="4" t="s">
        <v>37</v>
      </c>
      <c r="F63" s="6" t="n">
        <v>191</v>
      </c>
    </row>
    <row r="64" spans="1:12">
      <c r="A64" s="4" t="s">
        <v>666</v>
      </c>
    </row>
    <row r="65" spans="1:12">
      <c r="A65" s="3" t="s">
        <v>651</v>
      </c>
    </row>
    <row r="66" spans="1:12">
      <c r="A66" s="4" t="s">
        <v>654</v>
      </c>
      <c r="K66" s="5" t="n">
        <v>536</v>
      </c>
    </row>
    <row r="67" spans="1:12">
      <c r="A67" s="4" t="s">
        <v>610</v>
      </c>
      <c r="K67" s="5" t="n">
        <v>344</v>
      </c>
    </row>
    <row r="68" spans="1:12">
      <c r="A68" s="4" t="s">
        <v>37</v>
      </c>
      <c r="K68" s="6" t="n">
        <v>192</v>
      </c>
    </row>
    <row r="69" spans="1:12"/>
    <row r="70" spans="1:12">
      <c r="A70" s="4" t="s">
        <v>29</v>
      </c>
      <c r="B70" s="4" t="s">
        <v>71</v>
      </c>
    </row>
    <row r="71" spans="1:12">
      <c r="A71" s="4" t="s">
        <v>35</v>
      </c>
      <c r="B71" s="4" t="s">
        <v>70</v>
      </c>
    </row>
  </sheetData>
  <mergeCells count="5">
    <mergeCell ref="A1:B1"/>
    <mergeCell ref="I1:J1"/>
    <mergeCell ref="A69:K69"/>
    <mergeCell ref="B70:K70"/>
    <mergeCell ref="B71:K7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R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5"/>
    <col customWidth="1" max="9" min="9" width="4"/>
    <col customWidth="1" max="10" min="10" width="14"/>
    <col customWidth="1" max="11" min="11" width="15"/>
    <col customWidth="1" max="12" min="12" width="4"/>
    <col customWidth="1" max="13" min="13" width="16"/>
    <col customWidth="1" max="14" min="14" width="4"/>
    <col customWidth="1" max="15" min="15" width="14"/>
    <col customWidth="1" max="16" min="16" width="12"/>
    <col customWidth="1" max="17" min="17" width="14"/>
    <col customWidth="1" max="18" min="18" width="4"/>
  </cols>
  <sheetData>
    <row r="1" spans="1:18">
      <c r="A1" s="1" t="s">
        <v>667</v>
      </c>
      <c r="B1" s="2" t="s">
        <v>578</v>
      </c>
      <c r="H1" s="2" t="s">
        <v>579</v>
      </c>
      <c r="K1" s="2" t="s">
        <v>580</v>
      </c>
      <c r="M1" s="2" t="s">
        <v>1</v>
      </c>
    </row>
    <row r="2" spans="1:18">
      <c r="B2" s="2" t="s">
        <v>581</v>
      </c>
      <c r="C2" s="2" t="s">
        <v>29</v>
      </c>
      <c r="D2" s="2" t="s">
        <v>582</v>
      </c>
      <c r="E2" s="2" t="s">
        <v>29</v>
      </c>
      <c r="F2" s="2" t="s">
        <v>583</v>
      </c>
      <c r="G2" s="2" t="s">
        <v>29</v>
      </c>
      <c r="H2" s="2" t="s">
        <v>582</v>
      </c>
      <c r="I2" s="2" t="s">
        <v>29</v>
      </c>
      <c r="J2" s="2" t="s">
        <v>28</v>
      </c>
      <c r="K2" s="2" t="s">
        <v>581</v>
      </c>
      <c r="L2" s="2" t="s">
        <v>29</v>
      </c>
      <c r="M2" s="2" t="s">
        <v>27</v>
      </c>
      <c r="O2" s="2" t="s">
        <v>28</v>
      </c>
      <c r="Q2" s="2" t="s">
        <v>30</v>
      </c>
    </row>
    <row r="3" spans="1:18">
      <c r="A3" s="3" t="s">
        <v>651</v>
      </c>
    </row>
    <row r="4" spans="1:18">
      <c r="A4" s="4" t="s">
        <v>668</v>
      </c>
      <c r="B4" s="6" t="n">
        <v>5</v>
      </c>
      <c r="D4" s="6" t="n">
        <v>5</v>
      </c>
      <c r="F4" s="6" t="n">
        <v>5</v>
      </c>
      <c r="H4" s="6" t="n">
        <v>10</v>
      </c>
      <c r="K4" s="6" t="n">
        <v>15</v>
      </c>
      <c r="M4" s="6" t="n">
        <v>21</v>
      </c>
      <c r="N4" s="4" t="s">
        <v>35</v>
      </c>
      <c r="O4" s="6" t="n">
        <v>47</v>
      </c>
      <c r="P4" s="4" t="s">
        <v>225</v>
      </c>
      <c r="Q4" s="6" t="n">
        <v>0</v>
      </c>
      <c r="R4" s="4" t="s">
        <v>35</v>
      </c>
    </row>
    <row r="5" spans="1:18">
      <c r="A5" s="4" t="s">
        <v>659</v>
      </c>
    </row>
    <row r="6" spans="1:18">
      <c r="A6" s="3" t="s">
        <v>651</v>
      </c>
    </row>
    <row r="7" spans="1:18">
      <c r="A7" s="4" t="s">
        <v>668</v>
      </c>
      <c r="J7" s="6" t="n">
        <v>32</v>
      </c>
      <c r="M7" s="5" t="n">
        <v>8</v>
      </c>
    </row>
    <row r="8" spans="1:18">
      <c r="A8" s="4" t="s">
        <v>669</v>
      </c>
    </row>
    <row r="9" spans="1:18">
      <c r="A9" s="3" t="s">
        <v>651</v>
      </c>
    </row>
    <row r="10" spans="1:18">
      <c r="A10" s="4" t="s">
        <v>668</v>
      </c>
      <c r="O10" s="5" t="n">
        <v>32</v>
      </c>
      <c r="Q10" s="5" t="n">
        <v>0</v>
      </c>
    </row>
    <row r="11" spans="1:18">
      <c r="A11" s="4" t="s">
        <v>665</v>
      </c>
    </row>
    <row r="12" spans="1:18">
      <c r="A12" s="3" t="s">
        <v>651</v>
      </c>
    </row>
    <row r="13" spans="1:18">
      <c r="A13" s="4" t="s">
        <v>668</v>
      </c>
      <c r="M13" s="5" t="n">
        <v>13</v>
      </c>
      <c r="O13" s="5" t="n">
        <v>15</v>
      </c>
    </row>
    <row r="14" spans="1:18">
      <c r="A14" s="4" t="s">
        <v>670</v>
      </c>
    </row>
    <row r="15" spans="1:18">
      <c r="A15" s="3" t="s">
        <v>651</v>
      </c>
    </row>
    <row r="16" spans="1:18">
      <c r="A16" s="4" t="s">
        <v>668</v>
      </c>
      <c r="M16" s="6" t="n">
        <v>13</v>
      </c>
      <c r="O16" s="6" t="n">
        <v>15</v>
      </c>
      <c r="Q16" s="6" t="n">
        <v>0</v>
      </c>
    </row>
    <row r="17" spans="1:18"/>
    <row r="18" spans="1:18">
      <c r="A18" s="4" t="s">
        <v>29</v>
      </c>
      <c r="B18" s="4" t="s">
        <v>70</v>
      </c>
    </row>
    <row r="19" spans="1:18">
      <c r="A19" s="4" t="s">
        <v>35</v>
      </c>
      <c r="B19" s="4" t="s">
        <v>71</v>
      </c>
    </row>
    <row r="20" spans="1:18">
      <c r="A20" s="4" t="s">
        <v>39</v>
      </c>
      <c r="B20" s="4" t="s">
        <v>70</v>
      </c>
    </row>
  </sheetData>
  <mergeCells count="82">
    <mergeCell ref="A1:A2"/>
    <mergeCell ref="B1:G1"/>
    <mergeCell ref="H1:J1"/>
    <mergeCell ref="K1:L1"/>
    <mergeCell ref="M1:R1"/>
    <mergeCell ref="M2:N2"/>
    <mergeCell ref="O2:P2"/>
    <mergeCell ref="Q2:R2"/>
    <mergeCell ref="B3:C3"/>
    <mergeCell ref="D3:E3"/>
    <mergeCell ref="F3:G3"/>
    <mergeCell ref="H3:I3"/>
    <mergeCell ref="K3:L3"/>
    <mergeCell ref="B4:C4"/>
    <mergeCell ref="D4:E4"/>
    <mergeCell ref="F4:G4"/>
    <mergeCell ref="H4:I4"/>
    <mergeCell ref="K4:L4"/>
    <mergeCell ref="B5:C5"/>
    <mergeCell ref="D5:E5"/>
    <mergeCell ref="F5:G5"/>
    <mergeCell ref="H5:I5"/>
    <mergeCell ref="K5:L5"/>
    <mergeCell ref="B6:C6"/>
    <mergeCell ref="D6:E6"/>
    <mergeCell ref="F6:G6"/>
    <mergeCell ref="H6:I6"/>
    <mergeCell ref="K6:L6"/>
    <mergeCell ref="B7:C7"/>
    <mergeCell ref="D7:E7"/>
    <mergeCell ref="F7:G7"/>
    <mergeCell ref="H7:I7"/>
    <mergeCell ref="K7:L7"/>
    <mergeCell ref="B8:C8"/>
    <mergeCell ref="D8:E8"/>
    <mergeCell ref="F8:G8"/>
    <mergeCell ref="H8:I8"/>
    <mergeCell ref="K8:L8"/>
    <mergeCell ref="B9:C9"/>
    <mergeCell ref="D9:E9"/>
    <mergeCell ref="F9:G9"/>
    <mergeCell ref="H9:I9"/>
    <mergeCell ref="K9:L9"/>
    <mergeCell ref="B10:C10"/>
    <mergeCell ref="D10:E10"/>
    <mergeCell ref="F10:G10"/>
    <mergeCell ref="H10:I10"/>
    <mergeCell ref="K10:L10"/>
    <mergeCell ref="B11:C11"/>
    <mergeCell ref="D11:E11"/>
    <mergeCell ref="F11:G11"/>
    <mergeCell ref="H11:I11"/>
    <mergeCell ref="K11:L11"/>
    <mergeCell ref="B12:C12"/>
    <mergeCell ref="D12:E12"/>
    <mergeCell ref="F12:G12"/>
    <mergeCell ref="H12:I12"/>
    <mergeCell ref="K12:L12"/>
    <mergeCell ref="B13:C13"/>
    <mergeCell ref="D13:E13"/>
    <mergeCell ref="F13:G13"/>
    <mergeCell ref="H13:I13"/>
    <mergeCell ref="K13:L13"/>
    <mergeCell ref="B14:C14"/>
    <mergeCell ref="D14:E14"/>
    <mergeCell ref="F14:G14"/>
    <mergeCell ref="H14:I14"/>
    <mergeCell ref="K14:L14"/>
    <mergeCell ref="B15:C15"/>
    <mergeCell ref="D15:E15"/>
    <mergeCell ref="F15:G15"/>
    <mergeCell ref="H15:I15"/>
    <mergeCell ref="K15:L15"/>
    <mergeCell ref="B16:C16"/>
    <mergeCell ref="D16:E16"/>
    <mergeCell ref="F16:G16"/>
    <mergeCell ref="H16:I16"/>
    <mergeCell ref="K16:L16"/>
    <mergeCell ref="A17:R17"/>
    <mergeCell ref="B18:R18"/>
    <mergeCell ref="B19:R19"/>
    <mergeCell ref="B20:R2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s>
  <sheetData>
    <row r="1" spans="1:13">
      <c r="A1" s="1" t="s">
        <v>671</v>
      </c>
      <c r="C1" s="2" t="s">
        <v>1</v>
      </c>
    </row>
    <row r="2" spans="1:13">
      <c r="C2" s="2" t="s">
        <v>27</v>
      </c>
      <c r="D2" s="2" t="s">
        <v>28</v>
      </c>
      <c r="F2" s="2" t="s">
        <v>30</v>
      </c>
      <c r="G2" s="2" t="s">
        <v>581</v>
      </c>
      <c r="H2" s="2" t="s">
        <v>39</v>
      </c>
      <c r="I2" s="2" t="s">
        <v>582</v>
      </c>
      <c r="J2" s="2" t="s">
        <v>39</v>
      </c>
      <c r="K2" s="2" t="s">
        <v>583</v>
      </c>
      <c r="L2" s="2" t="s">
        <v>39</v>
      </c>
      <c r="M2" s="2" t="s">
        <v>650</v>
      </c>
    </row>
    <row r="3" spans="1:13">
      <c r="A3" s="3" t="s">
        <v>651</v>
      </c>
    </row>
    <row r="4" spans="1:13">
      <c r="A4" s="4" t="s">
        <v>610</v>
      </c>
      <c r="C4" s="6" t="n">
        <v>15807</v>
      </c>
      <c r="D4" s="6" t="n">
        <v>16409</v>
      </c>
    </row>
    <row r="5" spans="1:13">
      <c r="A5" s="4" t="s">
        <v>37</v>
      </c>
      <c r="B5" s="4" t="s">
        <v>29</v>
      </c>
      <c r="C5" s="5" t="n">
        <v>0</v>
      </c>
      <c r="D5" s="5" t="n">
        <v>63</v>
      </c>
      <c r="E5" s="4" t="s">
        <v>35</v>
      </c>
      <c r="F5" s="6" t="n">
        <v>-632</v>
      </c>
    </row>
    <row r="6" spans="1:13">
      <c r="A6" s="4" t="s">
        <v>104</v>
      </c>
      <c r="C6" s="5" t="n">
        <v>128</v>
      </c>
      <c r="D6" s="5" t="n">
        <v>128</v>
      </c>
      <c r="E6" s="4" t="s">
        <v>39</v>
      </c>
      <c r="G6" s="6" t="n">
        <v>128</v>
      </c>
      <c r="I6" s="6" t="n">
        <v>128</v>
      </c>
      <c r="K6" s="6" t="n">
        <v>128</v>
      </c>
    </row>
    <row r="7" spans="1:13">
      <c r="A7" s="4" t="s">
        <v>653</v>
      </c>
    </row>
    <row r="8" spans="1:13">
      <c r="A8" s="3" t="s">
        <v>651</v>
      </c>
    </row>
    <row r="9" spans="1:13">
      <c r="A9" s="4" t="s">
        <v>610</v>
      </c>
      <c r="C9" s="5" t="n">
        <v>14276</v>
      </c>
      <c r="D9" s="5" t="n">
        <v>14930</v>
      </c>
    </row>
    <row r="10" spans="1:13">
      <c r="A10" s="4" t="s">
        <v>658</v>
      </c>
    </row>
    <row r="11" spans="1:13">
      <c r="A11" s="3" t="s">
        <v>651</v>
      </c>
    </row>
    <row r="12" spans="1:13">
      <c r="A12" s="4" t="s">
        <v>610</v>
      </c>
      <c r="D12" s="5" t="n">
        <v>210</v>
      </c>
      <c r="M12" s="6" t="n">
        <v>210</v>
      </c>
    </row>
    <row r="13" spans="1:13">
      <c r="A13" s="4" t="s">
        <v>37</v>
      </c>
      <c r="D13" s="5" t="n">
        <v>82</v>
      </c>
    </row>
    <row r="14" spans="1:13">
      <c r="A14" s="4" t="s">
        <v>104</v>
      </c>
      <c r="D14" s="5" t="n">
        <v>128</v>
      </c>
    </row>
    <row r="15" spans="1:13">
      <c r="A15" s="4" t="s">
        <v>672</v>
      </c>
    </row>
    <row r="16" spans="1:13">
      <c r="A16" s="3" t="s">
        <v>651</v>
      </c>
    </row>
    <row r="17" spans="1:13">
      <c r="A17" s="4" t="s">
        <v>37</v>
      </c>
      <c r="C17" s="5" t="n">
        <v>0</v>
      </c>
      <c r="D17" s="5" t="n">
        <v>82</v>
      </c>
    </row>
    <row r="18" spans="1:13">
      <c r="A18" s="4" t="s">
        <v>104</v>
      </c>
      <c r="C18" s="6" t="n">
        <v>128</v>
      </c>
      <c r="D18" s="5" t="n">
        <v>128</v>
      </c>
      <c r="F18" s="6" t="n">
        <v>0</v>
      </c>
    </row>
    <row r="19" spans="1:13">
      <c r="A19" s="4" t="s">
        <v>673</v>
      </c>
    </row>
    <row r="20" spans="1:13">
      <c r="A20" s="3" t="s">
        <v>651</v>
      </c>
    </row>
    <row r="21" spans="1:13">
      <c r="A21" s="4" t="s">
        <v>610</v>
      </c>
      <c r="D21" s="5" t="n">
        <v>210</v>
      </c>
    </row>
    <row r="22" spans="1:13">
      <c r="A22" s="4" t="s">
        <v>674</v>
      </c>
    </row>
    <row r="23" spans="1:13">
      <c r="A23" s="3" t="s">
        <v>651</v>
      </c>
    </row>
    <row r="24" spans="1:13">
      <c r="A24" s="4" t="s">
        <v>37</v>
      </c>
      <c r="D24" s="6" t="n">
        <v>-82</v>
      </c>
    </row>
    <row r="25" spans="1:13"/>
    <row r="26" spans="1:13">
      <c r="A26" s="4" t="s">
        <v>29</v>
      </c>
      <c r="B26" s="4" t="s">
        <v>71</v>
      </c>
    </row>
    <row r="27" spans="1:13">
      <c r="A27" s="4" t="s">
        <v>35</v>
      </c>
      <c r="B27" s="4" t="s">
        <v>70</v>
      </c>
    </row>
    <row r="28" spans="1:13">
      <c r="A28" s="4" t="s">
        <v>39</v>
      </c>
      <c r="B28" s="4" t="s">
        <v>70</v>
      </c>
    </row>
  </sheetData>
  <mergeCells count="76">
    <mergeCell ref="A1:B2"/>
    <mergeCell ref="C1:F1"/>
    <mergeCell ref="G1:H1"/>
    <mergeCell ref="I1:J1"/>
    <mergeCell ref="K1:L1"/>
    <mergeCell ref="D2:E2"/>
    <mergeCell ref="G3:H3"/>
    <mergeCell ref="I3:J3"/>
    <mergeCell ref="K3:L3"/>
    <mergeCell ref="G4:H4"/>
    <mergeCell ref="I4:J4"/>
    <mergeCell ref="K4:L4"/>
    <mergeCell ref="G5:H5"/>
    <mergeCell ref="I5:J5"/>
    <mergeCell ref="K5:L5"/>
    <mergeCell ref="G6:H6"/>
    <mergeCell ref="I6:J6"/>
    <mergeCell ref="K6:L6"/>
    <mergeCell ref="G7:H7"/>
    <mergeCell ref="I7:J7"/>
    <mergeCell ref="K7:L7"/>
    <mergeCell ref="G8:H8"/>
    <mergeCell ref="I8:J8"/>
    <mergeCell ref="K8:L8"/>
    <mergeCell ref="G9:H9"/>
    <mergeCell ref="I9:J9"/>
    <mergeCell ref="K9:L9"/>
    <mergeCell ref="G10:H10"/>
    <mergeCell ref="I10:J10"/>
    <mergeCell ref="K10:L10"/>
    <mergeCell ref="G11:H11"/>
    <mergeCell ref="I11:J11"/>
    <mergeCell ref="K11:L11"/>
    <mergeCell ref="G12:H12"/>
    <mergeCell ref="I12:J12"/>
    <mergeCell ref="K12:L12"/>
    <mergeCell ref="G13:H13"/>
    <mergeCell ref="I13:J13"/>
    <mergeCell ref="K13:L13"/>
    <mergeCell ref="G14:H14"/>
    <mergeCell ref="I14:J14"/>
    <mergeCell ref="K14:L14"/>
    <mergeCell ref="G15:H15"/>
    <mergeCell ref="I15:J15"/>
    <mergeCell ref="K15:L15"/>
    <mergeCell ref="G16:H16"/>
    <mergeCell ref="I16:J16"/>
    <mergeCell ref="K16:L16"/>
    <mergeCell ref="G17:H17"/>
    <mergeCell ref="I17:J17"/>
    <mergeCell ref="K17:L17"/>
    <mergeCell ref="G18:H18"/>
    <mergeCell ref="I18:J18"/>
    <mergeCell ref="K18:L18"/>
    <mergeCell ref="G19:H19"/>
    <mergeCell ref="I19:J19"/>
    <mergeCell ref="K19:L19"/>
    <mergeCell ref="G20:H20"/>
    <mergeCell ref="I20:J20"/>
    <mergeCell ref="K20:L20"/>
    <mergeCell ref="G21:H21"/>
    <mergeCell ref="I21:J21"/>
    <mergeCell ref="K21:L21"/>
    <mergeCell ref="G22:H22"/>
    <mergeCell ref="I22:J22"/>
    <mergeCell ref="K22:L22"/>
    <mergeCell ref="G23:H23"/>
    <mergeCell ref="I23:J23"/>
    <mergeCell ref="K23:L23"/>
    <mergeCell ref="G24:H24"/>
    <mergeCell ref="I24:J24"/>
    <mergeCell ref="K24:L24"/>
    <mergeCell ref="A25:L25"/>
    <mergeCell ref="B26:L26"/>
    <mergeCell ref="B27:L27"/>
    <mergeCell ref="B28:L2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7</v>
      </c>
    </row>
    <row r="3" spans="1:2">
      <c r="A3" s="3" t="s">
        <v>242</v>
      </c>
    </row>
    <row r="4" spans="1:2">
      <c r="A4" s="4" t="s">
        <v>241</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8"/>
    <col customWidth="1" max="10" min="10" width="14"/>
    <col customWidth="1" max="11" min="11" width="14"/>
    <col customWidth="1" max="12" min="12" width="4"/>
    <col customWidth="1" max="13" min="13" width="14"/>
    <col customWidth="1" max="14" min="14" width="4"/>
    <col customWidth="1" max="15" min="15" width="14"/>
    <col customWidth="1" max="16" min="16" width="4"/>
  </cols>
  <sheetData>
    <row r="1" spans="1:16">
      <c r="A1" s="1" t="s">
        <v>675</v>
      </c>
      <c r="C1" s="2" t="s">
        <v>676</v>
      </c>
      <c r="D1" s="2" t="s">
        <v>677</v>
      </c>
      <c r="E1" s="2" t="s">
        <v>645</v>
      </c>
      <c r="F1" s="2" t="s">
        <v>678</v>
      </c>
      <c r="G1" s="2" t="s">
        <v>27</v>
      </c>
      <c r="H1" s="2" t="s">
        <v>28</v>
      </c>
      <c r="J1" s="2" t="s">
        <v>30</v>
      </c>
      <c r="K1" s="2" t="s">
        <v>581</v>
      </c>
      <c r="L1" s="2" t="s">
        <v>29</v>
      </c>
      <c r="M1" s="2" t="s">
        <v>582</v>
      </c>
      <c r="N1" s="2" t="s">
        <v>29</v>
      </c>
      <c r="O1" s="2" t="s">
        <v>583</v>
      </c>
      <c r="P1" s="2" t="s">
        <v>29</v>
      </c>
    </row>
    <row r="2" spans="1:16">
      <c r="A2" s="3" t="s">
        <v>651</v>
      </c>
    </row>
    <row r="3" spans="1:16">
      <c r="A3" s="4" t="s">
        <v>679</v>
      </c>
      <c r="G3" s="6" t="n">
        <v>1531</v>
      </c>
      <c r="H3" s="6" t="n">
        <v>1479</v>
      </c>
      <c r="I3" s="4" t="s">
        <v>29</v>
      </c>
      <c r="K3" s="6" t="n">
        <v>1518</v>
      </c>
      <c r="M3" s="6" t="n">
        <v>1507</v>
      </c>
      <c r="O3" s="6" t="n">
        <v>1496</v>
      </c>
    </row>
    <row r="4" spans="1:16">
      <c r="A4" s="4" t="s">
        <v>680</v>
      </c>
      <c r="B4" s="4" t="s">
        <v>35</v>
      </c>
      <c r="G4" s="5" t="n">
        <v>170</v>
      </c>
      <c r="H4" s="5" t="n">
        <v>0</v>
      </c>
    </row>
    <row r="5" spans="1:16">
      <c r="A5" s="4" t="s">
        <v>37</v>
      </c>
      <c r="B5" s="4" t="s">
        <v>39</v>
      </c>
      <c r="G5" s="5" t="n">
        <v>0</v>
      </c>
      <c r="H5" s="5" t="n">
        <v>63</v>
      </c>
      <c r="I5" s="4" t="s">
        <v>72</v>
      </c>
      <c r="J5" s="6" t="n">
        <v>-632</v>
      </c>
    </row>
    <row r="6" spans="1:16">
      <c r="A6" s="4" t="s">
        <v>681</v>
      </c>
      <c r="G6" s="5" t="n">
        <v>44</v>
      </c>
      <c r="H6" s="5" t="n">
        <v>563</v>
      </c>
      <c r="I6" s="4" t="s">
        <v>682</v>
      </c>
      <c r="J6" s="6" t="n">
        <v>232</v>
      </c>
    </row>
    <row r="7" spans="1:16">
      <c r="A7" s="4" t="s">
        <v>683</v>
      </c>
    </row>
    <row r="8" spans="1:16">
      <c r="A8" s="3" t="s">
        <v>651</v>
      </c>
    </row>
    <row r="9" spans="1:16">
      <c r="A9" s="4" t="s">
        <v>679</v>
      </c>
      <c r="F9" s="6" t="n">
        <v>315</v>
      </c>
    </row>
    <row r="10" spans="1:16">
      <c r="A10" s="4" t="s">
        <v>684</v>
      </c>
      <c r="F10" s="5" t="n">
        <v>170</v>
      </c>
    </row>
    <row r="11" spans="1:16">
      <c r="A11" s="4" t="s">
        <v>685</v>
      </c>
      <c r="F11" s="6" t="n">
        <v>48</v>
      </c>
    </row>
    <row r="12" spans="1:16">
      <c r="A12" s="4" t="s">
        <v>686</v>
      </c>
    </row>
    <row r="13" spans="1:16">
      <c r="A13" s="3" t="s">
        <v>651</v>
      </c>
    </row>
    <row r="14" spans="1:16">
      <c r="A14" s="4" t="s">
        <v>680</v>
      </c>
      <c r="D14" s="6" t="n">
        <v>170</v>
      </c>
    </row>
    <row r="15" spans="1:16">
      <c r="A15" s="4" t="s">
        <v>687</v>
      </c>
    </row>
    <row r="16" spans="1:16">
      <c r="A16" s="3" t="s">
        <v>651</v>
      </c>
    </row>
    <row r="17" spans="1:16">
      <c r="A17" s="4" t="s">
        <v>688</v>
      </c>
      <c r="H17" s="5" t="n">
        <v>29</v>
      </c>
    </row>
    <row r="18" spans="1:16">
      <c r="A18" s="4" t="s">
        <v>689</v>
      </c>
    </row>
    <row r="19" spans="1:16">
      <c r="A19" s="3" t="s">
        <v>651</v>
      </c>
    </row>
    <row r="20" spans="1:16">
      <c r="A20" s="4" t="s">
        <v>680</v>
      </c>
      <c r="E20" s="6" t="n">
        <v>170</v>
      </c>
    </row>
    <row r="21" spans="1:16">
      <c r="A21" s="4" t="s">
        <v>690</v>
      </c>
    </row>
    <row r="22" spans="1:16">
      <c r="A22" s="3" t="s">
        <v>651</v>
      </c>
    </row>
    <row r="23" spans="1:16">
      <c r="A23" s="4" t="s">
        <v>37</v>
      </c>
      <c r="E23" s="6" t="n">
        <v>80</v>
      </c>
      <c r="H23" s="6" t="n">
        <v>80</v>
      </c>
    </row>
    <row r="24" spans="1:16">
      <c r="A24" s="4" t="s">
        <v>681</v>
      </c>
      <c r="G24" s="5" t="n">
        <v>44</v>
      </c>
    </row>
    <row r="25" spans="1:16">
      <c r="A25" s="4" t="s">
        <v>691</v>
      </c>
    </row>
    <row r="26" spans="1:16">
      <c r="A26" s="3" t="s">
        <v>651</v>
      </c>
    </row>
    <row r="27" spans="1:16">
      <c r="A27" s="4" t="s">
        <v>681</v>
      </c>
      <c r="G27" s="5" t="n">
        <v>31</v>
      </c>
    </row>
    <row r="28" spans="1:16">
      <c r="A28" s="4" t="s">
        <v>692</v>
      </c>
    </row>
    <row r="29" spans="1:16">
      <c r="A29" s="3" t="s">
        <v>651</v>
      </c>
    </row>
    <row r="30" spans="1:16">
      <c r="A30" s="4" t="s">
        <v>681</v>
      </c>
      <c r="G30" s="6" t="n">
        <v>13</v>
      </c>
    </row>
    <row r="31" spans="1:16">
      <c r="A31" s="4" t="s">
        <v>693</v>
      </c>
    </row>
    <row r="32" spans="1:16">
      <c r="A32" s="3" t="s">
        <v>651</v>
      </c>
    </row>
    <row r="33" spans="1:16">
      <c r="A33" s="4" t="s">
        <v>694</v>
      </c>
      <c r="C33" s="6" t="n">
        <v>170</v>
      </c>
      <c r="D33" s="6" t="n">
        <v>170</v>
      </c>
    </row>
    <row r="34" spans="1:16"/>
    <row r="35" spans="1:16">
      <c r="A35" s="4" t="s">
        <v>29</v>
      </c>
      <c r="B35" s="4" t="s">
        <v>70</v>
      </c>
    </row>
    <row r="36" spans="1:16">
      <c r="A36" s="4" t="s">
        <v>35</v>
      </c>
      <c r="B36" s="4" t="s">
        <v>695</v>
      </c>
    </row>
    <row r="37" spans="1:16">
      <c r="A37" s="4" t="s">
        <v>39</v>
      </c>
      <c r="B37" s="4" t="s">
        <v>71</v>
      </c>
    </row>
    <row r="38" spans="1:16">
      <c r="A38" s="4" t="s">
        <v>72</v>
      </c>
      <c r="B38" s="4" t="s">
        <v>70</v>
      </c>
    </row>
    <row r="39" spans="1:16">
      <c r="A39" s="4" t="s">
        <v>197</v>
      </c>
      <c r="B39" s="4" t="s">
        <v>70</v>
      </c>
    </row>
  </sheetData>
  <mergeCells count="104">
    <mergeCell ref="A1:B1"/>
    <mergeCell ref="H1:I1"/>
    <mergeCell ref="K2:L2"/>
    <mergeCell ref="M2:N2"/>
    <mergeCell ref="O2:P2"/>
    <mergeCell ref="K3:L3"/>
    <mergeCell ref="M3:N3"/>
    <mergeCell ref="O3:P3"/>
    <mergeCell ref="K4:L4"/>
    <mergeCell ref="M4:N4"/>
    <mergeCell ref="O4:P4"/>
    <mergeCell ref="K5:L5"/>
    <mergeCell ref="M5:N5"/>
    <mergeCell ref="O5:P5"/>
    <mergeCell ref="K6:L6"/>
    <mergeCell ref="M6:N6"/>
    <mergeCell ref="O6:P6"/>
    <mergeCell ref="K7:L7"/>
    <mergeCell ref="M7:N7"/>
    <mergeCell ref="O7:P7"/>
    <mergeCell ref="K8:L8"/>
    <mergeCell ref="M8:N8"/>
    <mergeCell ref="O8:P8"/>
    <mergeCell ref="K9:L9"/>
    <mergeCell ref="M9:N9"/>
    <mergeCell ref="O9:P9"/>
    <mergeCell ref="K10:L10"/>
    <mergeCell ref="M10:N10"/>
    <mergeCell ref="O10:P10"/>
    <mergeCell ref="K11:L11"/>
    <mergeCell ref="M11:N11"/>
    <mergeCell ref="O11:P11"/>
    <mergeCell ref="K12:L12"/>
    <mergeCell ref="M12:N12"/>
    <mergeCell ref="O12:P12"/>
    <mergeCell ref="K13:L13"/>
    <mergeCell ref="M13:N13"/>
    <mergeCell ref="O13:P13"/>
    <mergeCell ref="K14:L14"/>
    <mergeCell ref="M14:N14"/>
    <mergeCell ref="O14:P14"/>
    <mergeCell ref="K15:L15"/>
    <mergeCell ref="M15:N15"/>
    <mergeCell ref="O15:P15"/>
    <mergeCell ref="K16:L16"/>
    <mergeCell ref="M16:N16"/>
    <mergeCell ref="O16:P16"/>
    <mergeCell ref="K17:L17"/>
    <mergeCell ref="M17:N17"/>
    <mergeCell ref="O17:P17"/>
    <mergeCell ref="K18:L18"/>
    <mergeCell ref="M18:N18"/>
    <mergeCell ref="O18:P18"/>
    <mergeCell ref="K19:L19"/>
    <mergeCell ref="M19:N19"/>
    <mergeCell ref="O19:P19"/>
    <mergeCell ref="K20:L20"/>
    <mergeCell ref="M20:N20"/>
    <mergeCell ref="O20:P20"/>
    <mergeCell ref="K21:L21"/>
    <mergeCell ref="M21:N21"/>
    <mergeCell ref="O21:P21"/>
    <mergeCell ref="K22:L22"/>
    <mergeCell ref="M22:N22"/>
    <mergeCell ref="O22:P22"/>
    <mergeCell ref="K23:L23"/>
    <mergeCell ref="M23:N23"/>
    <mergeCell ref="O23:P23"/>
    <mergeCell ref="K24:L24"/>
    <mergeCell ref="M24:N24"/>
    <mergeCell ref="O24:P24"/>
    <mergeCell ref="K25:L25"/>
    <mergeCell ref="M25:N25"/>
    <mergeCell ref="O25:P25"/>
    <mergeCell ref="K26:L26"/>
    <mergeCell ref="M26:N26"/>
    <mergeCell ref="O26:P26"/>
    <mergeCell ref="K27:L27"/>
    <mergeCell ref="M27:N27"/>
    <mergeCell ref="O27:P27"/>
    <mergeCell ref="K28:L28"/>
    <mergeCell ref="M28:N28"/>
    <mergeCell ref="O28:P28"/>
    <mergeCell ref="K29:L29"/>
    <mergeCell ref="M29:N29"/>
    <mergeCell ref="O29:P29"/>
    <mergeCell ref="K30:L30"/>
    <mergeCell ref="M30:N30"/>
    <mergeCell ref="O30:P30"/>
    <mergeCell ref="K31:L31"/>
    <mergeCell ref="M31:N31"/>
    <mergeCell ref="O31:P31"/>
    <mergeCell ref="K32:L32"/>
    <mergeCell ref="M32:N32"/>
    <mergeCell ref="O32:P32"/>
    <mergeCell ref="K33:L33"/>
    <mergeCell ref="M33:N33"/>
    <mergeCell ref="O33:P33"/>
    <mergeCell ref="A34:O34"/>
    <mergeCell ref="B35:O35"/>
    <mergeCell ref="B36:O36"/>
    <mergeCell ref="B37:O37"/>
    <mergeCell ref="B38:O38"/>
    <mergeCell ref="B39:O3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96</v>
      </c>
      <c r="B1" s="2" t="s">
        <v>27</v>
      </c>
      <c r="C1" s="2" t="s">
        <v>28</v>
      </c>
      <c r="D1" s="2" t="s">
        <v>646</v>
      </c>
      <c r="E1" s="2" t="s">
        <v>647</v>
      </c>
      <c r="F1" s="2" t="s">
        <v>697</v>
      </c>
      <c r="G1" s="2" t="s">
        <v>30</v>
      </c>
      <c r="H1" s="2" t="s">
        <v>648</v>
      </c>
      <c r="I1" s="2" t="s">
        <v>698</v>
      </c>
      <c r="J1" s="2" t="s">
        <v>649</v>
      </c>
    </row>
    <row r="2" spans="1:10">
      <c r="A2" s="4" t="s">
        <v>699</v>
      </c>
    </row>
    <row r="3" spans="1:10">
      <c r="A3" s="3" t="s">
        <v>651</v>
      </c>
    </row>
    <row r="4" spans="1:10">
      <c r="A4" s="4" t="s">
        <v>700</v>
      </c>
      <c r="D4" s="4" t="s">
        <v>701</v>
      </c>
      <c r="I4" s="4" t="s">
        <v>701</v>
      </c>
    </row>
    <row r="5" spans="1:10">
      <c r="A5" s="4" t="s">
        <v>661</v>
      </c>
    </row>
    <row r="6" spans="1:10">
      <c r="A6" s="3" t="s">
        <v>651</v>
      </c>
    </row>
    <row r="7" spans="1:10">
      <c r="A7" s="4" t="s">
        <v>700</v>
      </c>
      <c r="B7" s="4" t="s">
        <v>558</v>
      </c>
      <c r="C7" s="4" t="s">
        <v>558</v>
      </c>
      <c r="E7" s="4" t="s">
        <v>558</v>
      </c>
      <c r="F7" s="4" t="s">
        <v>702</v>
      </c>
      <c r="G7" s="4" t="s">
        <v>703</v>
      </c>
    </row>
    <row r="8" spans="1:10">
      <c r="A8" s="4" t="s">
        <v>704</v>
      </c>
      <c r="B8" s="4" t="s">
        <v>558</v>
      </c>
      <c r="E8" s="4" t="s">
        <v>558</v>
      </c>
    </row>
    <row r="9" spans="1:10">
      <c r="A9" s="4" t="s">
        <v>705</v>
      </c>
    </row>
    <row r="10" spans="1:10">
      <c r="A10" s="3" t="s">
        <v>651</v>
      </c>
    </row>
    <row r="11" spans="1:10">
      <c r="A11" s="4" t="s">
        <v>700</v>
      </c>
      <c r="H11" s="4" t="s">
        <v>706</v>
      </c>
      <c r="J11" s="4" t="s">
        <v>70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07</v>
      </c>
      <c r="B1" s="2" t="s">
        <v>1</v>
      </c>
    </row>
    <row r="2" spans="1:4">
      <c r="B2" s="2" t="s">
        <v>27</v>
      </c>
      <c r="C2" s="2" t="s">
        <v>28</v>
      </c>
      <c r="D2" s="2" t="s">
        <v>30</v>
      </c>
    </row>
    <row r="3" spans="1:4">
      <c r="A3" s="3" t="s">
        <v>251</v>
      </c>
    </row>
    <row r="4" spans="1:4">
      <c r="A4" s="4" t="s">
        <v>708</v>
      </c>
      <c r="B4" s="6" t="n">
        <v>451</v>
      </c>
      <c r="C4" s="6" t="n">
        <v>475</v>
      </c>
      <c r="D4" s="6" t="n">
        <v>548</v>
      </c>
    </row>
    <row r="5" spans="1:4">
      <c r="A5" s="4" t="s">
        <v>367</v>
      </c>
      <c r="B5" s="5" t="n">
        <v>-39</v>
      </c>
      <c r="C5" s="5" t="n">
        <v>-60</v>
      </c>
      <c r="D5" s="5" t="n">
        <v>-70</v>
      </c>
    </row>
    <row r="6" spans="1:4">
      <c r="A6" s="4" t="s">
        <v>50</v>
      </c>
      <c r="B6" s="6" t="n">
        <v>412</v>
      </c>
      <c r="C6" s="6" t="n">
        <v>415</v>
      </c>
      <c r="D6" s="6" t="n">
        <v>47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709</v>
      </c>
      <c r="B1" s="2" t="s">
        <v>710</v>
      </c>
      <c r="C1" s="2" t="s">
        <v>711</v>
      </c>
      <c r="D1" s="2" t="s">
        <v>27</v>
      </c>
      <c r="E1" s="2" t="s">
        <v>28</v>
      </c>
      <c r="F1" s="2" t="s">
        <v>30</v>
      </c>
      <c r="G1" s="2" t="s">
        <v>712</v>
      </c>
    </row>
    <row r="2" spans="1:7">
      <c r="A2" s="3" t="s">
        <v>713</v>
      </c>
    </row>
    <row r="3" spans="1:7">
      <c r="A3" s="4" t="s">
        <v>714</v>
      </c>
      <c r="D3" s="6" t="n">
        <v>-153</v>
      </c>
      <c r="E3" s="6" t="n">
        <v>-752</v>
      </c>
      <c r="F3" s="6" t="n">
        <v>131</v>
      </c>
    </row>
    <row r="4" spans="1:7">
      <c r="A4" s="4" t="s">
        <v>715</v>
      </c>
      <c r="G4" s="4" t="s">
        <v>716</v>
      </c>
    </row>
    <row r="5" spans="1:7">
      <c r="A5" s="4" t="s">
        <v>717</v>
      </c>
    </row>
    <row r="6" spans="1:7">
      <c r="A6" s="3" t="s">
        <v>713</v>
      </c>
    </row>
    <row r="7" spans="1:7">
      <c r="A7" s="4" t="s">
        <v>718</v>
      </c>
      <c r="B7" s="6" t="n">
        <v>195</v>
      </c>
      <c r="F7" s="5" t="n">
        <v>297</v>
      </c>
    </row>
    <row r="8" spans="1:7">
      <c r="A8" s="4" t="s">
        <v>714</v>
      </c>
      <c r="C8" s="6" t="n">
        <v>131</v>
      </c>
      <c r="D8" s="6" t="n">
        <v>0</v>
      </c>
      <c r="E8" s="6" t="n">
        <v>-178</v>
      </c>
      <c r="F8" s="6" t="n">
        <v>131</v>
      </c>
    </row>
    <row r="9" spans="1:7">
      <c r="A9" s="4" t="s">
        <v>715</v>
      </c>
      <c r="D9" s="4" t="s">
        <v>71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4"/>
    <col customWidth="1" max="5" min="5" width="14"/>
    <col customWidth="1" max="6" min="6" width="4"/>
    <col customWidth="1" max="7" min="7" width="15"/>
    <col customWidth="1" max="8" min="8" width="4"/>
    <col customWidth="1" max="9" min="9" width="15"/>
    <col customWidth="1" max="10" min="10" width="14"/>
    <col customWidth="1" max="11" min="11" width="16"/>
    <col customWidth="1" max="12" min="12" width="14"/>
    <col customWidth="1" max="13" min="13" width="4"/>
    <col customWidth="1" max="14" min="14" width="14"/>
  </cols>
  <sheetData>
    <row r="1" spans="1:14">
      <c r="A1" s="1" t="s">
        <v>720</v>
      </c>
      <c r="B1" s="2" t="s">
        <v>578</v>
      </c>
      <c r="G1" s="2" t="s">
        <v>579</v>
      </c>
      <c r="I1" s="2" t="s">
        <v>580</v>
      </c>
      <c r="K1" s="2" t="s">
        <v>1</v>
      </c>
    </row>
    <row r="2" spans="1:14">
      <c r="B2" s="2" t="s">
        <v>27</v>
      </c>
      <c r="C2" s="2" t="s">
        <v>581</v>
      </c>
      <c r="D2" s="2" t="s">
        <v>29</v>
      </c>
      <c r="E2" s="2" t="s">
        <v>583</v>
      </c>
      <c r="F2" s="2" t="s">
        <v>29</v>
      </c>
      <c r="G2" s="2" t="s">
        <v>582</v>
      </c>
      <c r="H2" s="2" t="s">
        <v>29</v>
      </c>
      <c r="I2" s="2" t="s">
        <v>581</v>
      </c>
      <c r="J2" s="2" t="s">
        <v>721</v>
      </c>
      <c r="K2" s="2" t="s">
        <v>27</v>
      </c>
      <c r="L2" s="2" t="s">
        <v>28</v>
      </c>
      <c r="N2" s="2" t="s">
        <v>30</v>
      </c>
    </row>
    <row r="3" spans="1:14">
      <c r="A3" s="3" t="s">
        <v>722</v>
      </c>
    </row>
    <row r="4" spans="1:14">
      <c r="A4" s="4" t="s">
        <v>723</v>
      </c>
      <c r="K4" s="6" t="n">
        <v>153</v>
      </c>
      <c r="L4" s="6" t="n">
        <v>752</v>
      </c>
      <c r="N4" s="6" t="n">
        <v>0</v>
      </c>
    </row>
    <row r="5" spans="1:14">
      <c r="A5" s="4" t="s">
        <v>724</v>
      </c>
      <c r="C5" s="6" t="n">
        <v>882</v>
      </c>
      <c r="E5" s="6" t="n">
        <v>13</v>
      </c>
      <c r="G5" s="6" t="n">
        <v>13</v>
      </c>
      <c r="I5" s="6" t="n">
        <v>895</v>
      </c>
      <c r="K5" s="5" t="n">
        <v>895</v>
      </c>
      <c r="L5" s="5" t="n">
        <v>1285</v>
      </c>
      <c r="M5" s="4" t="s">
        <v>29</v>
      </c>
      <c r="N5" s="5" t="n">
        <v>0</v>
      </c>
    </row>
    <row r="6" spans="1:14">
      <c r="A6" s="4" t="s">
        <v>725</v>
      </c>
    </row>
    <row r="7" spans="1:14">
      <c r="A7" s="3" t="s">
        <v>722</v>
      </c>
    </row>
    <row r="8" spans="1:14">
      <c r="A8" s="4" t="s">
        <v>724</v>
      </c>
      <c r="K8" s="5" t="n">
        <v>653</v>
      </c>
    </row>
    <row r="9" spans="1:14">
      <c r="A9" s="4" t="s">
        <v>661</v>
      </c>
    </row>
    <row r="10" spans="1:14">
      <c r="A10" s="3" t="s">
        <v>722</v>
      </c>
    </row>
    <row r="11" spans="1:14">
      <c r="A11" s="4" t="s">
        <v>724</v>
      </c>
      <c r="K11" s="5" t="n">
        <v>76</v>
      </c>
      <c r="L11" s="5" t="n">
        <v>0</v>
      </c>
      <c r="N11" s="5" t="n">
        <v>0</v>
      </c>
    </row>
    <row r="12" spans="1:14">
      <c r="A12" s="4" t="s">
        <v>726</v>
      </c>
    </row>
    <row r="13" spans="1:14">
      <c r="A13" s="3" t="s">
        <v>722</v>
      </c>
    </row>
    <row r="14" spans="1:14">
      <c r="A14" s="4" t="s">
        <v>724</v>
      </c>
      <c r="K14" s="5" t="n">
        <v>13</v>
      </c>
      <c r="L14" s="5" t="n">
        <v>0</v>
      </c>
      <c r="N14" s="5" t="n">
        <v>0</v>
      </c>
    </row>
    <row r="15" spans="1:14">
      <c r="A15" s="4" t="s">
        <v>717</v>
      </c>
    </row>
    <row r="16" spans="1:14">
      <c r="A16" s="3" t="s">
        <v>722</v>
      </c>
    </row>
    <row r="17" spans="1:14">
      <c r="A17" s="4" t="s">
        <v>723</v>
      </c>
      <c r="J17" s="6" t="n">
        <v>167</v>
      </c>
      <c r="K17" s="5" t="n">
        <v>0</v>
      </c>
      <c r="L17" s="5" t="n">
        <v>178</v>
      </c>
      <c r="N17" s="5" t="n">
        <v>0</v>
      </c>
    </row>
    <row r="18" spans="1:14">
      <c r="A18" s="4" t="s">
        <v>727</v>
      </c>
    </row>
    <row r="19" spans="1:14">
      <c r="A19" s="3" t="s">
        <v>722</v>
      </c>
    </row>
    <row r="20" spans="1:14">
      <c r="A20" s="4" t="s">
        <v>724</v>
      </c>
      <c r="K20" s="5" t="n">
        <v>742</v>
      </c>
      <c r="L20" s="5" t="n">
        <v>533</v>
      </c>
      <c r="N20" s="5" t="n">
        <v>0</v>
      </c>
    </row>
    <row r="21" spans="1:14">
      <c r="A21" s="4" t="s">
        <v>728</v>
      </c>
    </row>
    <row r="22" spans="1:14">
      <c r="A22" s="3" t="s">
        <v>722</v>
      </c>
    </row>
    <row r="23" spans="1:14">
      <c r="A23" s="4" t="s">
        <v>724</v>
      </c>
      <c r="J23" s="5" t="n">
        <v>-302</v>
      </c>
      <c r="K23" s="5" t="n">
        <v>400</v>
      </c>
      <c r="L23" s="5" t="n">
        <v>302</v>
      </c>
      <c r="N23" s="5" t="n">
        <v>0</v>
      </c>
    </row>
    <row r="24" spans="1:14">
      <c r="A24" s="4" t="s">
        <v>729</v>
      </c>
    </row>
    <row r="25" spans="1:14">
      <c r="A25" s="3" t="s">
        <v>722</v>
      </c>
    </row>
    <row r="26" spans="1:14">
      <c r="A26" s="4" t="s">
        <v>724</v>
      </c>
      <c r="B26" s="6" t="n">
        <v>0</v>
      </c>
      <c r="I26" s="6" t="n">
        <v>180</v>
      </c>
      <c r="J26" s="6" t="n">
        <v>-125</v>
      </c>
      <c r="K26" s="5" t="n">
        <v>180</v>
      </c>
      <c r="L26" s="5" t="n">
        <v>125</v>
      </c>
      <c r="N26" s="5" t="n">
        <v>0</v>
      </c>
    </row>
    <row r="27" spans="1:14">
      <c r="A27" s="4" t="s">
        <v>730</v>
      </c>
    </row>
    <row r="28" spans="1:14">
      <c r="A28" s="3" t="s">
        <v>722</v>
      </c>
    </row>
    <row r="29" spans="1:14">
      <c r="A29" s="4" t="s">
        <v>724</v>
      </c>
      <c r="K29" s="5" t="n">
        <v>73</v>
      </c>
      <c r="L29" s="5" t="n">
        <v>106</v>
      </c>
      <c r="N29" s="5" t="n">
        <v>0</v>
      </c>
    </row>
    <row r="30" spans="1:14">
      <c r="A30" s="4" t="s">
        <v>731</v>
      </c>
    </row>
    <row r="31" spans="1:14">
      <c r="A31" s="3" t="s">
        <v>722</v>
      </c>
    </row>
    <row r="32" spans="1:14">
      <c r="A32" s="4" t="s">
        <v>723</v>
      </c>
      <c r="K32" s="6" t="n">
        <v>153</v>
      </c>
      <c r="L32" s="6" t="n">
        <v>574</v>
      </c>
      <c r="N32" s="6" t="n">
        <v>0</v>
      </c>
    </row>
    <row r="33" spans="1:14"/>
    <row r="34" spans="1:14">
      <c r="A34" s="4" t="s">
        <v>29</v>
      </c>
      <c r="B34" s="4" t="s">
        <v>70</v>
      </c>
    </row>
  </sheetData>
  <mergeCells count="98">
    <mergeCell ref="A1:A2"/>
    <mergeCell ref="B1:F1"/>
    <mergeCell ref="G1:H1"/>
    <mergeCell ref="I1:J1"/>
    <mergeCell ref="K1:N1"/>
    <mergeCell ref="L2:M2"/>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C11:D11"/>
    <mergeCell ref="E11:F11"/>
    <mergeCell ref="G11:H11"/>
    <mergeCell ref="C12:D12"/>
    <mergeCell ref="E12:F12"/>
    <mergeCell ref="G12:H12"/>
    <mergeCell ref="C13:D13"/>
    <mergeCell ref="E13:F13"/>
    <mergeCell ref="G13:H13"/>
    <mergeCell ref="C14:D14"/>
    <mergeCell ref="E14:F14"/>
    <mergeCell ref="G14:H14"/>
    <mergeCell ref="C15:D15"/>
    <mergeCell ref="E15:F15"/>
    <mergeCell ref="G15:H15"/>
    <mergeCell ref="C16:D16"/>
    <mergeCell ref="E16:F16"/>
    <mergeCell ref="G16:H16"/>
    <mergeCell ref="C17:D17"/>
    <mergeCell ref="E17:F17"/>
    <mergeCell ref="G17:H17"/>
    <mergeCell ref="C18:D18"/>
    <mergeCell ref="E18:F18"/>
    <mergeCell ref="G18:H18"/>
    <mergeCell ref="C19:D19"/>
    <mergeCell ref="E19:F19"/>
    <mergeCell ref="G19:H19"/>
    <mergeCell ref="C20:D20"/>
    <mergeCell ref="E20:F20"/>
    <mergeCell ref="G20:H20"/>
    <mergeCell ref="C21:D21"/>
    <mergeCell ref="E21:F21"/>
    <mergeCell ref="G21:H21"/>
    <mergeCell ref="C22:D22"/>
    <mergeCell ref="E22:F22"/>
    <mergeCell ref="G22:H22"/>
    <mergeCell ref="C23:D23"/>
    <mergeCell ref="E23:F23"/>
    <mergeCell ref="G23:H23"/>
    <mergeCell ref="C24:D24"/>
    <mergeCell ref="E24:F24"/>
    <mergeCell ref="G24:H24"/>
    <mergeCell ref="C25:D25"/>
    <mergeCell ref="E25:F25"/>
    <mergeCell ref="G25:H25"/>
    <mergeCell ref="C26:D26"/>
    <mergeCell ref="E26:F26"/>
    <mergeCell ref="G26:H26"/>
    <mergeCell ref="C27:D27"/>
    <mergeCell ref="E27:F27"/>
    <mergeCell ref="G27:H27"/>
    <mergeCell ref="C28:D28"/>
    <mergeCell ref="E28:F28"/>
    <mergeCell ref="G28:H28"/>
    <mergeCell ref="C29:D29"/>
    <mergeCell ref="E29:F29"/>
    <mergeCell ref="G29:H29"/>
    <mergeCell ref="C30:D30"/>
    <mergeCell ref="E30:F30"/>
    <mergeCell ref="G30:H30"/>
    <mergeCell ref="C31:D31"/>
    <mergeCell ref="E31:F31"/>
    <mergeCell ref="G31:H31"/>
    <mergeCell ref="C32:D32"/>
    <mergeCell ref="E32:F32"/>
    <mergeCell ref="G32:H32"/>
    <mergeCell ref="A33:N33"/>
    <mergeCell ref="B34:N3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4"/>
    <col customWidth="1" max="6" min="6" width="14"/>
    <col customWidth="1" max="7" min="7" width="15"/>
    <col customWidth="1" max="8" min="8" width="15"/>
    <col customWidth="1" max="9" min="9" width="16"/>
    <col customWidth="1" max="10" min="10" width="14"/>
    <col customWidth="1" max="11" min="11" width="14"/>
    <col customWidth="1" max="12" min="12" width="4"/>
    <col customWidth="1" max="13" min="13" width="14"/>
    <col customWidth="1" max="14" min="14" width="14"/>
    <col customWidth="1" max="15" min="15" width="14"/>
    <col customWidth="1" max="16" min="16" width="14"/>
    <col customWidth="1" max="17" min="17" width="14"/>
  </cols>
  <sheetData>
    <row r="1" spans="1:17">
      <c r="A1" s="1" t="s">
        <v>732</v>
      </c>
      <c r="B1" s="2" t="s">
        <v>578</v>
      </c>
      <c r="G1" s="2" t="s">
        <v>579</v>
      </c>
      <c r="H1" s="2" t="s">
        <v>580</v>
      </c>
      <c r="I1" s="2" t="s">
        <v>1</v>
      </c>
    </row>
    <row r="2" spans="1:17">
      <c r="B2" s="2" t="s">
        <v>581</v>
      </c>
      <c r="C2" s="2" t="s">
        <v>582</v>
      </c>
      <c r="D2" s="2" t="s">
        <v>583</v>
      </c>
      <c r="E2" s="2" t="s">
        <v>29</v>
      </c>
      <c r="F2" s="2" t="s">
        <v>721</v>
      </c>
      <c r="G2" s="2" t="s">
        <v>582</v>
      </c>
      <c r="H2" s="2" t="s">
        <v>581</v>
      </c>
      <c r="I2" s="2" t="s">
        <v>27</v>
      </c>
      <c r="J2" s="2" t="s">
        <v>581</v>
      </c>
      <c r="K2" s="2" t="s">
        <v>28</v>
      </c>
      <c r="M2" s="2" t="s">
        <v>30</v>
      </c>
      <c r="N2" s="2" t="s">
        <v>733</v>
      </c>
      <c r="O2" s="2" t="s">
        <v>734</v>
      </c>
      <c r="P2" s="2" t="s">
        <v>735</v>
      </c>
      <c r="Q2" s="2" t="s">
        <v>736</v>
      </c>
    </row>
    <row r="3" spans="1:17">
      <c r="A3" s="3" t="s">
        <v>737</v>
      </c>
    </row>
    <row r="4" spans="1:17">
      <c r="A4" s="4" t="s">
        <v>723</v>
      </c>
      <c r="I4" s="6" t="n">
        <v>153</v>
      </c>
      <c r="K4" s="6" t="n">
        <v>752</v>
      </c>
      <c r="M4" s="6" t="n">
        <v>0</v>
      </c>
    </row>
    <row r="5" spans="1:17">
      <c r="A5" s="4" t="s">
        <v>738</v>
      </c>
      <c r="B5" s="6" t="n">
        <v>-47</v>
      </c>
      <c r="C5" s="6" t="n">
        <v>50</v>
      </c>
      <c r="D5" s="6" t="n">
        <v>-5</v>
      </c>
      <c r="G5" s="6" t="n">
        <v>45</v>
      </c>
      <c r="H5" s="6" t="n">
        <v>-2</v>
      </c>
      <c r="I5" s="5" t="n">
        <v>17</v>
      </c>
      <c r="K5" s="5" t="n">
        <v>-460</v>
      </c>
      <c r="L5" s="4" t="s">
        <v>29</v>
      </c>
      <c r="M5" s="5" t="n">
        <v>-982</v>
      </c>
    </row>
    <row r="6" spans="1:17">
      <c r="A6" s="4" t="s">
        <v>739</v>
      </c>
      <c r="I6" s="5" t="n">
        <v>-52</v>
      </c>
      <c r="K6" s="5" t="n">
        <v>-476</v>
      </c>
      <c r="M6" s="5" t="n">
        <v>-851</v>
      </c>
    </row>
    <row r="7" spans="1:17">
      <c r="A7" s="4" t="s">
        <v>725</v>
      </c>
    </row>
    <row r="8" spans="1:17">
      <c r="A8" s="3" t="s">
        <v>737</v>
      </c>
    </row>
    <row r="9" spans="1:17">
      <c r="A9" s="4" t="s">
        <v>740</v>
      </c>
      <c r="F9" s="4" t="s">
        <v>741</v>
      </c>
    </row>
    <row r="10" spans="1:17">
      <c r="A10" s="4" t="s">
        <v>742</v>
      </c>
      <c r="F10" s="7" t="n">
        <v>9.4</v>
      </c>
      <c r="N10" s="7" t="n">
        <v>30.6</v>
      </c>
      <c r="O10" s="7" t="n">
        <v>31.41</v>
      </c>
      <c r="P10" s="7" t="n">
        <v>30.6</v>
      </c>
      <c r="Q10" s="7" t="n">
        <v>30.6</v>
      </c>
    </row>
    <row r="11" spans="1:17">
      <c r="A11" s="4" t="s">
        <v>743</v>
      </c>
    </row>
    <row r="12" spans="1:17">
      <c r="A12" s="3" t="s">
        <v>737</v>
      </c>
    </row>
    <row r="13" spans="1:17">
      <c r="A13" s="4" t="s">
        <v>740</v>
      </c>
      <c r="J13" s="4" t="s">
        <v>744</v>
      </c>
    </row>
    <row r="14" spans="1:17">
      <c r="A14" s="4" t="s">
        <v>723</v>
      </c>
      <c r="I14" s="6" t="n">
        <v>153</v>
      </c>
      <c r="K14" s="6" t="n">
        <v>574</v>
      </c>
      <c r="M14" s="6" t="n">
        <v>0</v>
      </c>
    </row>
    <row r="15" spans="1:17">
      <c r="A15" s="4" t="s">
        <v>742</v>
      </c>
      <c r="B15" s="7" t="n">
        <v>3.53</v>
      </c>
      <c r="H15" s="7" t="n">
        <v>3.53</v>
      </c>
      <c r="I15" s="7" t="n">
        <v>4.2</v>
      </c>
      <c r="J15" s="7" t="n">
        <v>3.53</v>
      </c>
    </row>
    <row r="16" spans="1:17">
      <c r="A16" s="4" t="s">
        <v>739</v>
      </c>
      <c r="I16" s="6" t="n">
        <v>17</v>
      </c>
    </row>
    <row r="17" spans="1:17"/>
    <row r="18" spans="1:17">
      <c r="A18" s="4" t="s">
        <v>29</v>
      </c>
      <c r="B18" s="4" t="s">
        <v>70</v>
      </c>
    </row>
  </sheetData>
  <mergeCells count="20">
    <mergeCell ref="A1:A2"/>
    <mergeCell ref="B1:F1"/>
    <mergeCell ref="I1:M1"/>
    <mergeCell ref="K2:L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Q17"/>
    <mergeCell ref="B18:Q1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4"/>
    <col customWidth="1" max="5" min="5" width="14"/>
    <col customWidth="1" max="6" min="6" width="4"/>
    <col customWidth="1" max="7" min="7" width="15"/>
    <col customWidth="1" max="8" min="8" width="4"/>
    <col customWidth="1" max="9" min="9" width="15"/>
    <col customWidth="1" max="10" min="10" width="14"/>
    <col customWidth="1" max="11" min="11" width="16"/>
    <col customWidth="1" max="12" min="12" width="14"/>
    <col customWidth="1" max="13" min="13" width="4"/>
    <col customWidth="1" max="14" min="14" width="14"/>
  </cols>
  <sheetData>
    <row r="1" spans="1:14">
      <c r="A1" s="1" t="s">
        <v>745</v>
      </c>
      <c r="B1" s="2" t="s">
        <v>578</v>
      </c>
      <c r="G1" s="2" t="s">
        <v>579</v>
      </c>
      <c r="I1" s="2" t="s">
        <v>580</v>
      </c>
      <c r="K1" s="2" t="s">
        <v>1</v>
      </c>
    </row>
    <row r="2" spans="1:14">
      <c r="B2" s="2" t="s">
        <v>27</v>
      </c>
      <c r="C2" s="2" t="s">
        <v>581</v>
      </c>
      <c r="D2" s="2" t="s">
        <v>29</v>
      </c>
      <c r="E2" s="2" t="s">
        <v>583</v>
      </c>
      <c r="F2" s="2" t="s">
        <v>29</v>
      </c>
      <c r="G2" s="2" t="s">
        <v>582</v>
      </c>
      <c r="H2" s="2" t="s">
        <v>29</v>
      </c>
      <c r="I2" s="2" t="s">
        <v>581</v>
      </c>
      <c r="J2" s="2" t="s">
        <v>721</v>
      </c>
      <c r="K2" s="2" t="s">
        <v>27</v>
      </c>
      <c r="L2" s="2" t="s">
        <v>28</v>
      </c>
      <c r="N2" s="2" t="s">
        <v>30</v>
      </c>
    </row>
    <row r="3" spans="1:14">
      <c r="A3" s="3" t="s">
        <v>722</v>
      </c>
    </row>
    <row r="4" spans="1:14">
      <c r="A4" s="4" t="s">
        <v>724</v>
      </c>
      <c r="C4" s="6" t="n">
        <v>882</v>
      </c>
      <c r="E4" s="6" t="n">
        <v>13</v>
      </c>
      <c r="G4" s="6" t="n">
        <v>13</v>
      </c>
      <c r="I4" s="6" t="n">
        <v>895</v>
      </c>
      <c r="K4" s="6" t="n">
        <v>895</v>
      </c>
      <c r="L4" s="6" t="n">
        <v>1285</v>
      </c>
      <c r="M4" s="4" t="s">
        <v>29</v>
      </c>
      <c r="N4" s="6" t="n">
        <v>0</v>
      </c>
    </row>
    <row r="5" spans="1:14">
      <c r="A5" s="4" t="s">
        <v>746</v>
      </c>
      <c r="L5" s="4" t="s">
        <v>570</v>
      </c>
      <c r="N5" s="4" t="s">
        <v>570</v>
      </c>
    </row>
    <row r="6" spans="1:14">
      <c r="A6" s="4" t="s">
        <v>747</v>
      </c>
      <c r="L6" s="4" t="s">
        <v>564</v>
      </c>
      <c r="N6" s="4" t="s">
        <v>748</v>
      </c>
    </row>
    <row r="7" spans="1:14">
      <c r="A7" s="4" t="s">
        <v>725</v>
      </c>
    </row>
    <row r="8" spans="1:14">
      <c r="A8" s="3" t="s">
        <v>722</v>
      </c>
    </row>
    <row r="9" spans="1:14">
      <c r="A9" s="4" t="s">
        <v>724</v>
      </c>
      <c r="K9" s="6" t="n">
        <v>653</v>
      </c>
    </row>
    <row r="10" spans="1:14">
      <c r="A10" s="4" t="s">
        <v>746</v>
      </c>
      <c r="K10" s="4" t="s">
        <v>570</v>
      </c>
    </row>
    <row r="11" spans="1:14">
      <c r="A11" s="4" t="s">
        <v>747</v>
      </c>
      <c r="K11" s="4" t="s">
        <v>749</v>
      </c>
    </row>
    <row r="12" spans="1:14">
      <c r="A12" s="4" t="s">
        <v>750</v>
      </c>
    </row>
    <row r="13" spans="1:14">
      <c r="A13" s="3" t="s">
        <v>722</v>
      </c>
    </row>
    <row r="14" spans="1:14">
      <c r="A14" s="4" t="s">
        <v>746</v>
      </c>
      <c r="K14" s="4" t="s">
        <v>570</v>
      </c>
    </row>
    <row r="15" spans="1:14">
      <c r="A15" s="4" t="s">
        <v>747</v>
      </c>
      <c r="K15" s="4" t="s">
        <v>748</v>
      </c>
    </row>
    <row r="16" spans="1:14">
      <c r="A16" s="4" t="s">
        <v>729</v>
      </c>
    </row>
    <row r="17" spans="1:14">
      <c r="A17" s="3" t="s">
        <v>722</v>
      </c>
    </row>
    <row r="18" spans="1:14">
      <c r="A18" s="4" t="s">
        <v>724</v>
      </c>
      <c r="B18" s="6" t="n">
        <v>0</v>
      </c>
      <c r="I18" s="6" t="n">
        <v>180</v>
      </c>
      <c r="J18" s="6" t="n">
        <v>-125</v>
      </c>
      <c r="K18" s="6" t="n">
        <v>180</v>
      </c>
      <c r="L18" s="6" t="n">
        <v>125</v>
      </c>
      <c r="N18" s="6" t="n">
        <v>0</v>
      </c>
    </row>
    <row r="19" spans="1:14">
      <c r="A19" s="4" t="s">
        <v>728</v>
      </c>
    </row>
    <row r="20" spans="1:14">
      <c r="A20" s="3" t="s">
        <v>722</v>
      </c>
    </row>
    <row r="21" spans="1:14">
      <c r="A21" s="4" t="s">
        <v>724</v>
      </c>
      <c r="J21" s="6" t="n">
        <v>-302</v>
      </c>
      <c r="K21" s="6" t="n">
        <v>400</v>
      </c>
      <c r="L21" s="6" t="n">
        <v>302</v>
      </c>
      <c r="N21" s="6" t="n">
        <v>0</v>
      </c>
    </row>
    <row r="22" spans="1:14"/>
    <row r="23" spans="1:14">
      <c r="A23" s="4" t="s">
        <v>29</v>
      </c>
      <c r="B23" s="4" t="s">
        <v>70</v>
      </c>
    </row>
  </sheetData>
  <mergeCells count="65">
    <mergeCell ref="A1:A2"/>
    <mergeCell ref="B1:F1"/>
    <mergeCell ref="G1:H1"/>
    <mergeCell ref="I1:J1"/>
    <mergeCell ref="K1:N1"/>
    <mergeCell ref="L2:M2"/>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C11:D11"/>
    <mergeCell ref="E11:F11"/>
    <mergeCell ref="G11:H11"/>
    <mergeCell ref="C12:D12"/>
    <mergeCell ref="E12:F12"/>
    <mergeCell ref="G12:H12"/>
    <mergeCell ref="C13:D13"/>
    <mergeCell ref="E13:F13"/>
    <mergeCell ref="G13:H13"/>
    <mergeCell ref="C14:D14"/>
    <mergeCell ref="E14:F14"/>
    <mergeCell ref="G14:H14"/>
    <mergeCell ref="C15:D15"/>
    <mergeCell ref="E15:F15"/>
    <mergeCell ref="G15:H15"/>
    <mergeCell ref="C16:D16"/>
    <mergeCell ref="E16:F16"/>
    <mergeCell ref="G16:H16"/>
    <mergeCell ref="C17:D17"/>
    <mergeCell ref="E17:F17"/>
    <mergeCell ref="G17:H17"/>
    <mergeCell ref="C18:D18"/>
    <mergeCell ref="E18:F18"/>
    <mergeCell ref="G18:H18"/>
    <mergeCell ref="C19:D19"/>
    <mergeCell ref="E19:F19"/>
    <mergeCell ref="G19:H19"/>
    <mergeCell ref="C20:D20"/>
    <mergeCell ref="E20:F20"/>
    <mergeCell ref="G20:H20"/>
    <mergeCell ref="C21:D21"/>
    <mergeCell ref="E21:F21"/>
    <mergeCell ref="G21:H21"/>
    <mergeCell ref="A22:N22"/>
    <mergeCell ref="B23:N2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73"/>
    <col customWidth="1" max="3" min="3" width="4"/>
    <col customWidth="1" max="4" min="4" width="14"/>
    <col customWidth="1" max="5" min="5" width="4"/>
    <col customWidth="1" max="6" min="6" width="15"/>
    <col customWidth="1" max="7" min="7" width="4"/>
    <col customWidth="1" max="8" min="8" width="15"/>
    <col customWidth="1" max="9" min="9" width="14"/>
    <col customWidth="1" max="10" min="10" width="16"/>
    <col customWidth="1" max="11" min="11" width="14"/>
    <col customWidth="1" max="12" min="12" width="4"/>
    <col customWidth="1" max="13" min="13" width="14"/>
  </cols>
  <sheetData>
    <row r="1" spans="1:13">
      <c r="A1" s="1" t="s">
        <v>751</v>
      </c>
      <c r="B1" s="2" t="s">
        <v>578</v>
      </c>
      <c r="F1" s="2" t="s">
        <v>579</v>
      </c>
      <c r="H1" s="2" t="s">
        <v>580</v>
      </c>
      <c r="J1" s="2" t="s">
        <v>1</v>
      </c>
    </row>
    <row r="2" spans="1:13">
      <c r="B2" s="2" t="s">
        <v>581</v>
      </c>
      <c r="C2" s="2" t="s">
        <v>29</v>
      </c>
      <c r="D2" s="2" t="s">
        <v>583</v>
      </c>
      <c r="E2" s="2" t="s">
        <v>29</v>
      </c>
      <c r="F2" s="2" t="s">
        <v>582</v>
      </c>
      <c r="G2" s="2" t="s">
        <v>29</v>
      </c>
      <c r="H2" s="2" t="s">
        <v>581</v>
      </c>
      <c r="I2" s="2" t="s">
        <v>721</v>
      </c>
      <c r="J2" s="2" t="s">
        <v>27</v>
      </c>
      <c r="K2" s="2" t="s">
        <v>28</v>
      </c>
      <c r="M2" s="2" t="s">
        <v>30</v>
      </c>
    </row>
    <row r="3" spans="1:13">
      <c r="A3" s="3" t="s">
        <v>752</v>
      </c>
    </row>
    <row r="4" spans="1:13">
      <c r="A4" s="4" t="s">
        <v>753</v>
      </c>
      <c r="J4" s="4" t="s">
        <v>703</v>
      </c>
    </row>
    <row r="5" spans="1:13">
      <c r="A5" s="4" t="s">
        <v>754</v>
      </c>
      <c r="J5" s="4" t="s">
        <v>702</v>
      </c>
    </row>
    <row r="6" spans="1:13">
      <c r="A6" s="4" t="s">
        <v>724</v>
      </c>
      <c r="B6" s="6" t="n">
        <v>882</v>
      </c>
      <c r="D6" s="6" t="n">
        <v>13</v>
      </c>
      <c r="F6" s="6" t="n">
        <v>13</v>
      </c>
      <c r="H6" s="6" t="n">
        <v>895</v>
      </c>
      <c r="J6" s="6" t="n">
        <v>895</v>
      </c>
      <c r="K6" s="6" t="n">
        <v>1285</v>
      </c>
      <c r="L6" s="4" t="s">
        <v>29</v>
      </c>
      <c r="M6" s="6" t="n">
        <v>0</v>
      </c>
    </row>
    <row r="7" spans="1:13">
      <c r="A7" s="4" t="s">
        <v>725</v>
      </c>
    </row>
    <row r="8" spans="1:13">
      <c r="A8" s="3" t="s">
        <v>752</v>
      </c>
    </row>
    <row r="9" spans="1:13">
      <c r="A9" s="4" t="s">
        <v>724</v>
      </c>
      <c r="J9" s="5" t="n">
        <v>653</v>
      </c>
    </row>
    <row r="10" spans="1:13">
      <c r="A10" s="4" t="s">
        <v>730</v>
      </c>
    </row>
    <row r="11" spans="1:13">
      <c r="A11" s="3" t="s">
        <v>752</v>
      </c>
    </row>
    <row r="12" spans="1:13">
      <c r="A12" s="4" t="s">
        <v>724</v>
      </c>
      <c r="J12" s="6" t="n">
        <v>73</v>
      </c>
      <c r="K12" s="6" t="n">
        <v>106</v>
      </c>
      <c r="M12" s="6" t="n">
        <v>0</v>
      </c>
    </row>
    <row r="13" spans="1:13">
      <c r="A13" s="4" t="s">
        <v>755</v>
      </c>
    </row>
    <row r="14" spans="1:13">
      <c r="A14" s="3" t="s">
        <v>752</v>
      </c>
    </row>
    <row r="15" spans="1:13">
      <c r="A15" s="4" t="s">
        <v>724</v>
      </c>
      <c r="I15" s="6" t="n">
        <v>-106</v>
      </c>
    </row>
    <row r="16" spans="1:13"/>
    <row r="17" spans="1:13">
      <c r="A17" s="4" t="s">
        <v>29</v>
      </c>
      <c r="B17" s="4" t="s">
        <v>70</v>
      </c>
    </row>
  </sheetData>
  <mergeCells count="47">
    <mergeCell ref="A1:A2"/>
    <mergeCell ref="B1:E1"/>
    <mergeCell ref="F1:G1"/>
    <mergeCell ref="H1:I1"/>
    <mergeCell ref="J1:M1"/>
    <mergeCell ref="K2:L2"/>
    <mergeCell ref="B3:C3"/>
    <mergeCell ref="D3:E3"/>
    <mergeCell ref="F3:G3"/>
    <mergeCell ref="B4:C4"/>
    <mergeCell ref="D4:E4"/>
    <mergeCell ref="F4:G4"/>
    <mergeCell ref="B5:C5"/>
    <mergeCell ref="D5:E5"/>
    <mergeCell ref="F5:G5"/>
    <mergeCell ref="B6:C6"/>
    <mergeCell ref="D6:E6"/>
    <mergeCell ref="F6:G6"/>
    <mergeCell ref="B7:C7"/>
    <mergeCell ref="D7:E7"/>
    <mergeCell ref="F7:G7"/>
    <mergeCell ref="B8:C8"/>
    <mergeCell ref="D8:E8"/>
    <mergeCell ref="F8:G8"/>
    <mergeCell ref="B9:C9"/>
    <mergeCell ref="D9:E9"/>
    <mergeCell ref="F9:G9"/>
    <mergeCell ref="B10:C10"/>
    <mergeCell ref="D10:E10"/>
    <mergeCell ref="F10:G10"/>
    <mergeCell ref="B11:C11"/>
    <mergeCell ref="D11:E11"/>
    <mergeCell ref="F11:G11"/>
    <mergeCell ref="B12:C12"/>
    <mergeCell ref="D12:E12"/>
    <mergeCell ref="F12:G12"/>
    <mergeCell ref="B13:C13"/>
    <mergeCell ref="D13:E13"/>
    <mergeCell ref="F13:G13"/>
    <mergeCell ref="B14:C14"/>
    <mergeCell ref="D14:E14"/>
    <mergeCell ref="F14:G14"/>
    <mergeCell ref="B15:C15"/>
    <mergeCell ref="D15:E15"/>
    <mergeCell ref="F15:G15"/>
    <mergeCell ref="A16:M16"/>
    <mergeCell ref="B17:M1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73"/>
    <col customWidth="1" max="3" min="3" width="4"/>
    <col customWidth="1" max="4" min="4" width="14"/>
    <col customWidth="1" max="5" min="5" width="4"/>
    <col customWidth="1" max="6" min="6" width="15"/>
    <col customWidth="1" max="7" min="7" width="4"/>
    <col customWidth="1" max="8" min="8" width="15"/>
    <col customWidth="1" max="9" min="9" width="16"/>
    <col customWidth="1" max="10" min="10" width="14"/>
    <col customWidth="1" max="11" min="11" width="4"/>
    <col customWidth="1" max="12" min="12" width="14"/>
    <col customWidth="1" max="13" min="13" width="14"/>
    <col customWidth="1" max="14" min="14" width="14"/>
  </cols>
  <sheetData>
    <row r="1" spans="1:14">
      <c r="A1" s="1" t="s">
        <v>756</v>
      </c>
      <c r="B1" s="2" t="s">
        <v>578</v>
      </c>
      <c r="F1" s="2" t="s">
        <v>579</v>
      </c>
      <c r="H1" s="2" t="s">
        <v>580</v>
      </c>
      <c r="I1" s="2" t="s">
        <v>1</v>
      </c>
    </row>
    <row r="2" spans="1:14">
      <c r="B2" s="2" t="s">
        <v>581</v>
      </c>
      <c r="C2" s="2" t="s">
        <v>29</v>
      </c>
      <c r="D2" s="2" t="s">
        <v>583</v>
      </c>
      <c r="E2" s="2" t="s">
        <v>29</v>
      </c>
      <c r="F2" s="2" t="s">
        <v>582</v>
      </c>
      <c r="G2" s="2" t="s">
        <v>29</v>
      </c>
      <c r="H2" s="2" t="s">
        <v>581</v>
      </c>
      <c r="I2" s="2" t="s">
        <v>27</v>
      </c>
      <c r="J2" s="2" t="s">
        <v>28</v>
      </c>
      <c r="L2" s="2" t="s">
        <v>30</v>
      </c>
      <c r="M2" s="2" t="s">
        <v>647</v>
      </c>
      <c r="N2" s="2" t="s">
        <v>697</v>
      </c>
    </row>
    <row r="3" spans="1:14">
      <c r="A3" s="3" t="s">
        <v>722</v>
      </c>
    </row>
    <row r="4" spans="1:14">
      <c r="A4" s="4" t="s">
        <v>746</v>
      </c>
      <c r="J4" s="4" t="s">
        <v>570</v>
      </c>
      <c r="L4" s="4" t="s">
        <v>570</v>
      </c>
    </row>
    <row r="5" spans="1:14">
      <c r="A5" s="4" t="s">
        <v>747</v>
      </c>
      <c r="J5" s="4" t="s">
        <v>564</v>
      </c>
      <c r="L5" s="4" t="s">
        <v>748</v>
      </c>
    </row>
    <row r="6" spans="1:14">
      <c r="A6" s="4" t="s">
        <v>724</v>
      </c>
      <c r="B6" s="6" t="n">
        <v>882</v>
      </c>
      <c r="D6" s="6" t="n">
        <v>13</v>
      </c>
      <c r="F6" s="6" t="n">
        <v>13</v>
      </c>
      <c r="H6" s="6" t="n">
        <v>895</v>
      </c>
      <c r="I6" s="6" t="n">
        <v>895</v>
      </c>
      <c r="J6" s="6" t="n">
        <v>1285</v>
      </c>
      <c r="K6" s="4" t="s">
        <v>29</v>
      </c>
      <c r="L6" s="6" t="n">
        <v>0</v>
      </c>
    </row>
    <row r="7" spans="1:14">
      <c r="A7" s="4" t="s">
        <v>661</v>
      </c>
    </row>
    <row r="8" spans="1:14">
      <c r="A8" s="3" t="s">
        <v>722</v>
      </c>
    </row>
    <row r="9" spans="1:14">
      <c r="A9" s="4" t="s">
        <v>704</v>
      </c>
      <c r="I9" s="4" t="s">
        <v>558</v>
      </c>
      <c r="M9" s="4" t="s">
        <v>558</v>
      </c>
    </row>
    <row r="10" spans="1:14">
      <c r="A10" s="4" t="s">
        <v>700</v>
      </c>
      <c r="I10" s="4" t="s">
        <v>558</v>
      </c>
      <c r="J10" s="4" t="s">
        <v>558</v>
      </c>
      <c r="L10" s="4" t="s">
        <v>703</v>
      </c>
      <c r="M10" s="4" t="s">
        <v>558</v>
      </c>
      <c r="N10" s="4" t="s">
        <v>702</v>
      </c>
    </row>
    <row r="11" spans="1:14">
      <c r="A11" s="4" t="s">
        <v>746</v>
      </c>
      <c r="I11" s="4" t="s">
        <v>570</v>
      </c>
    </row>
    <row r="12" spans="1:14">
      <c r="A12" s="4" t="s">
        <v>747</v>
      </c>
      <c r="I12" s="4" t="s">
        <v>757</v>
      </c>
    </row>
    <row r="13" spans="1:14">
      <c r="A13" s="4" t="s">
        <v>724</v>
      </c>
      <c r="I13" s="6" t="n">
        <v>76</v>
      </c>
      <c r="J13" s="6" t="n">
        <v>0</v>
      </c>
      <c r="L13" s="6" t="n">
        <v>0</v>
      </c>
    </row>
    <row r="14" spans="1:14"/>
    <row r="15" spans="1:14">
      <c r="A15" s="4" t="s">
        <v>29</v>
      </c>
      <c r="B15" s="4" t="s">
        <v>70</v>
      </c>
    </row>
  </sheetData>
  <mergeCells count="40">
    <mergeCell ref="A1:A2"/>
    <mergeCell ref="B1:E1"/>
    <mergeCell ref="F1:G1"/>
    <mergeCell ref="I1:L1"/>
    <mergeCell ref="J2:K2"/>
    <mergeCell ref="B3:C3"/>
    <mergeCell ref="D3:E3"/>
    <mergeCell ref="F3:G3"/>
    <mergeCell ref="B4:C4"/>
    <mergeCell ref="D4:E4"/>
    <mergeCell ref="F4:G4"/>
    <mergeCell ref="B5:C5"/>
    <mergeCell ref="D5:E5"/>
    <mergeCell ref="F5:G5"/>
    <mergeCell ref="B6:C6"/>
    <mergeCell ref="D6:E6"/>
    <mergeCell ref="F6:G6"/>
    <mergeCell ref="B7:C7"/>
    <mergeCell ref="D7:E7"/>
    <mergeCell ref="F7:G7"/>
    <mergeCell ref="B8:C8"/>
    <mergeCell ref="D8:E8"/>
    <mergeCell ref="F8:G8"/>
    <mergeCell ref="B9:C9"/>
    <mergeCell ref="D9:E9"/>
    <mergeCell ref="F9:G9"/>
    <mergeCell ref="B10:C10"/>
    <mergeCell ref="D10:E10"/>
    <mergeCell ref="F10:G10"/>
    <mergeCell ref="B11:C11"/>
    <mergeCell ref="D11:E11"/>
    <mergeCell ref="F11:G11"/>
    <mergeCell ref="B12:C12"/>
    <mergeCell ref="D12:E12"/>
    <mergeCell ref="F12:G12"/>
    <mergeCell ref="B13:C13"/>
    <mergeCell ref="D13:E13"/>
    <mergeCell ref="F13:G13"/>
    <mergeCell ref="A14:N14"/>
    <mergeCell ref="B15:N1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73"/>
    <col customWidth="1" max="3" min="3" width="4"/>
    <col customWidth="1" max="4" min="4" width="21"/>
    <col customWidth="1" max="5" min="5" width="4"/>
    <col customWidth="1" max="6" min="6" width="21"/>
    <col customWidth="1" max="7" min="7" width="4"/>
    <col customWidth="1" max="8" min="8" width="21"/>
    <col customWidth="1" max="9" min="9" width="30"/>
    <col customWidth="1" max="10" min="10" width="21"/>
    <col customWidth="1" max="11" min="11" width="4"/>
    <col customWidth="1" max="12" min="12" width="21"/>
  </cols>
  <sheetData>
    <row r="1" spans="1:12">
      <c r="A1" s="1" t="s">
        <v>758</v>
      </c>
      <c r="B1" s="2" t="s">
        <v>578</v>
      </c>
      <c r="F1" s="2" t="s">
        <v>579</v>
      </c>
      <c r="H1" s="2" t="s">
        <v>580</v>
      </c>
      <c r="I1" s="2" t="s">
        <v>1</v>
      </c>
    </row>
    <row r="2" spans="1:12">
      <c r="B2" s="2" t="s">
        <v>598</v>
      </c>
      <c r="C2" s="2" t="s">
        <v>29</v>
      </c>
      <c r="D2" s="2" t="s">
        <v>600</v>
      </c>
      <c r="E2" s="2" t="s">
        <v>29</v>
      </c>
      <c r="F2" s="2" t="s">
        <v>599</v>
      </c>
      <c r="G2" s="2" t="s">
        <v>29</v>
      </c>
      <c r="H2" s="2" t="s">
        <v>598</v>
      </c>
      <c r="I2" s="2" t="s">
        <v>759</v>
      </c>
      <c r="J2" s="2" t="s">
        <v>602</v>
      </c>
      <c r="L2" s="2" t="s">
        <v>603</v>
      </c>
    </row>
    <row r="3" spans="1:12">
      <c r="A3" s="3" t="s">
        <v>722</v>
      </c>
    </row>
    <row r="4" spans="1:12">
      <c r="A4" s="4" t="s">
        <v>760</v>
      </c>
      <c r="B4" s="6" t="n">
        <v>882</v>
      </c>
      <c r="D4" s="6" t="n">
        <v>13</v>
      </c>
      <c r="F4" s="6" t="n">
        <v>13</v>
      </c>
      <c r="H4" s="6" t="n">
        <v>895</v>
      </c>
      <c r="I4" s="6" t="n">
        <v>895</v>
      </c>
      <c r="J4" s="6" t="n">
        <v>1285</v>
      </c>
      <c r="K4" s="4" t="s">
        <v>29</v>
      </c>
      <c r="L4" s="6" t="n">
        <v>0</v>
      </c>
    </row>
    <row r="5" spans="1:12">
      <c r="A5" s="4" t="s">
        <v>761</v>
      </c>
      <c r="I5" s="5" t="n">
        <v>4</v>
      </c>
    </row>
    <row r="6" spans="1:12">
      <c r="A6" s="4" t="s">
        <v>726</v>
      </c>
    </row>
    <row r="7" spans="1:12">
      <c r="A7" s="3" t="s">
        <v>722</v>
      </c>
    </row>
    <row r="8" spans="1:12">
      <c r="A8" s="4" t="s">
        <v>762</v>
      </c>
      <c r="I8" s="4" t="s">
        <v>763</v>
      </c>
    </row>
    <row r="9" spans="1:12">
      <c r="A9" s="4" t="s">
        <v>700</v>
      </c>
      <c r="I9" s="4" t="s">
        <v>764</v>
      </c>
    </row>
    <row r="10" spans="1:12">
      <c r="A10" s="4" t="s">
        <v>760</v>
      </c>
      <c r="I10" s="6" t="n">
        <v>13</v>
      </c>
      <c r="J10" s="6" t="n">
        <v>0</v>
      </c>
      <c r="L10" s="6" t="n">
        <v>0</v>
      </c>
    </row>
    <row r="11" spans="1:12">
      <c r="A11" s="4" t="s">
        <v>761</v>
      </c>
      <c r="I11" s="5" t="n">
        <v>1</v>
      </c>
    </row>
    <row r="12" spans="1:12"/>
    <row r="13" spans="1:12">
      <c r="A13" s="4" t="s">
        <v>29</v>
      </c>
      <c r="B13" s="4" t="s">
        <v>70</v>
      </c>
    </row>
  </sheetData>
  <mergeCells count="34">
    <mergeCell ref="A1:A2"/>
    <mergeCell ref="B1:E1"/>
    <mergeCell ref="F1:G1"/>
    <mergeCell ref="I1:L1"/>
    <mergeCell ref="J2:K2"/>
    <mergeCell ref="B3:C3"/>
    <mergeCell ref="D3:E3"/>
    <mergeCell ref="F3:G3"/>
    <mergeCell ref="B4:C4"/>
    <mergeCell ref="D4:E4"/>
    <mergeCell ref="F4:G4"/>
    <mergeCell ref="B5:C5"/>
    <mergeCell ref="D5:E5"/>
    <mergeCell ref="F5:G5"/>
    <mergeCell ref="B6:C6"/>
    <mergeCell ref="D6:E6"/>
    <mergeCell ref="F6:G6"/>
    <mergeCell ref="B7:C7"/>
    <mergeCell ref="D7:E7"/>
    <mergeCell ref="F7:G7"/>
    <mergeCell ref="B8:C8"/>
    <mergeCell ref="D8:E8"/>
    <mergeCell ref="F8:G8"/>
    <mergeCell ref="B9:C9"/>
    <mergeCell ref="D9:E9"/>
    <mergeCell ref="F9:G9"/>
    <mergeCell ref="B10:C10"/>
    <mergeCell ref="D10:E10"/>
    <mergeCell ref="F10:G10"/>
    <mergeCell ref="B11:C11"/>
    <mergeCell ref="D11:E11"/>
    <mergeCell ref="F11:G11"/>
    <mergeCell ref="A12:L12"/>
    <mergeCell ref="B13:L1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4:12:19Z</dcterms:created>
  <dcterms:modified xmlns:dcterms="http://purl.org/dc/terms/" xmlns:xsi="http://www.w3.org/2001/XMLSchema-instance" xsi:type="dcterms:W3CDTF">2017-04-27T14:12:19Z</dcterms:modified>
</cp:coreProperties>
</file>